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Reinsurance" sheetId="14" state="visible" r:id="rId14"/>
    <sheet xmlns:r="http://schemas.openxmlformats.org/officeDocument/2006/relationships" name="Intangibles" sheetId="15" state="visible" r:id="rId15"/>
    <sheet xmlns:r="http://schemas.openxmlformats.org/officeDocument/2006/relationships" name="Market Risk Benefits" sheetId="16" state="visible" r:id="rId16"/>
    <sheet xmlns:r="http://schemas.openxmlformats.org/officeDocument/2006/relationships" name="Income Taxes" sheetId="17" state="visible" r:id="rId17"/>
    <sheet xmlns:r="http://schemas.openxmlformats.org/officeDocument/2006/relationships" name="Contractholder Funds" sheetId="18" state="visible" r:id="rId18"/>
    <sheet xmlns:r="http://schemas.openxmlformats.org/officeDocument/2006/relationships" name="Future Policy Benefits" sheetId="19" state="visible" r:id="rId19"/>
    <sheet xmlns:r="http://schemas.openxmlformats.org/officeDocument/2006/relationships" name="Accounts Payable and Accrued Li" sheetId="20" state="visible" r:id="rId20"/>
    <sheet xmlns:r="http://schemas.openxmlformats.org/officeDocument/2006/relationships" name="Notes Payable"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Insurance Subsidiary Financial " sheetId="24" state="visible" r:id="rId24"/>
    <sheet xmlns:r="http://schemas.openxmlformats.org/officeDocument/2006/relationships" name="Acquisition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Earnings Per Share" sheetId="28" state="visible" r:id="rId28"/>
    <sheet xmlns:r="http://schemas.openxmlformats.org/officeDocument/2006/relationships" name="Recent Accounting Pronouncement" sheetId="29" state="visible" r:id="rId29"/>
    <sheet xmlns:r="http://schemas.openxmlformats.org/officeDocument/2006/relationships" name="Equity" sheetId="30" state="visible" r:id="rId30"/>
    <sheet xmlns:r="http://schemas.openxmlformats.org/officeDocument/2006/relationships" name="Segment Information"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Supplemental Rein"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Business and Summary of Signi_2" sheetId="40" state="visible" r:id="rId40"/>
    <sheet xmlns:r="http://schemas.openxmlformats.org/officeDocument/2006/relationships" name="Business and Summary of Signi_3" sheetId="41" state="visible" r:id="rId41"/>
    <sheet xmlns:r="http://schemas.openxmlformats.org/officeDocument/2006/relationships" name="Fair Value of Financial Instr_2" sheetId="42" state="visible" r:id="rId42"/>
    <sheet xmlns:r="http://schemas.openxmlformats.org/officeDocument/2006/relationships" name="Investments (Tables)" sheetId="43" state="visible" r:id="rId43"/>
    <sheet xmlns:r="http://schemas.openxmlformats.org/officeDocument/2006/relationships" name="Derivative Financial Instrume_2" sheetId="44" state="visible" r:id="rId44"/>
    <sheet xmlns:r="http://schemas.openxmlformats.org/officeDocument/2006/relationships" name="Reinsurance (Tables)" sheetId="45" state="visible" r:id="rId45"/>
    <sheet xmlns:r="http://schemas.openxmlformats.org/officeDocument/2006/relationships" name="Intangibles (Tables)" sheetId="46" state="visible" r:id="rId46"/>
    <sheet xmlns:r="http://schemas.openxmlformats.org/officeDocument/2006/relationships" name="Market Risk Benefits (Tables)" sheetId="47" state="visible" r:id="rId47"/>
    <sheet xmlns:r="http://schemas.openxmlformats.org/officeDocument/2006/relationships" name="Income Taxes (Tables)" sheetId="48" state="visible" r:id="rId48"/>
    <sheet xmlns:r="http://schemas.openxmlformats.org/officeDocument/2006/relationships" name="Contractholder Funds (Tables)" sheetId="49" state="visible" r:id="rId49"/>
    <sheet xmlns:r="http://schemas.openxmlformats.org/officeDocument/2006/relationships" name="Future Policy Benefits (Tables)" sheetId="50" state="visible" r:id="rId50"/>
    <sheet xmlns:r="http://schemas.openxmlformats.org/officeDocument/2006/relationships" name="Accounts Payable and Accrued _2" sheetId="51" state="visible" r:id="rId51"/>
    <sheet xmlns:r="http://schemas.openxmlformats.org/officeDocument/2006/relationships" name="Notes Payable (Tables)" sheetId="52" state="visible" r:id="rId52"/>
    <sheet xmlns:r="http://schemas.openxmlformats.org/officeDocument/2006/relationships" name="Supplemental Cash Flow Inform_2" sheetId="53" state="visible" r:id="rId53"/>
    <sheet xmlns:r="http://schemas.openxmlformats.org/officeDocument/2006/relationships" name="Commitments and Contingencies (" sheetId="54" state="visible" r:id="rId54"/>
    <sheet xmlns:r="http://schemas.openxmlformats.org/officeDocument/2006/relationships" name="Insurance Subsidiary Financia_2" sheetId="55" state="visible" r:id="rId55"/>
    <sheet xmlns:r="http://schemas.openxmlformats.org/officeDocument/2006/relationships" name="Acquisitions (Tables)" sheetId="56" state="visible" r:id="rId56"/>
    <sheet xmlns:r="http://schemas.openxmlformats.org/officeDocument/2006/relationships" name="Employee Benefit Plans (Tables)" sheetId="57" state="visible" r:id="rId57"/>
    <sheet xmlns:r="http://schemas.openxmlformats.org/officeDocument/2006/relationships" name="Earnings Per Share (Tables)" sheetId="58" state="visible" r:id="rId58"/>
    <sheet xmlns:r="http://schemas.openxmlformats.org/officeDocument/2006/relationships" name="Equity (Tables)" sheetId="59" state="visible" r:id="rId59"/>
    <sheet xmlns:r="http://schemas.openxmlformats.org/officeDocument/2006/relationships" name="Segment Information (Tables)" sheetId="60" state="visible" r:id="rId60"/>
    <sheet xmlns:r="http://schemas.openxmlformats.org/officeDocument/2006/relationships" name="Schedule II - Condensed Finan_2" sheetId="61" state="visible" r:id="rId61"/>
    <sheet xmlns:r="http://schemas.openxmlformats.org/officeDocument/2006/relationships" name="Business and Summary of Signi_4" sheetId="62" state="visible" r:id="rId62"/>
    <sheet xmlns:r="http://schemas.openxmlformats.org/officeDocument/2006/relationships" name="Business and Summary of Signi_5" sheetId="63" state="visible" r:id="rId63"/>
    <sheet xmlns:r="http://schemas.openxmlformats.org/officeDocument/2006/relationships" name="Business and Summary of Signi_6" sheetId="64" state="visible" r:id="rId64"/>
    <sheet xmlns:r="http://schemas.openxmlformats.org/officeDocument/2006/relationships" name="Business and Summary of Signi_7" sheetId="65" state="visible" r:id="rId65"/>
    <sheet xmlns:r="http://schemas.openxmlformats.org/officeDocument/2006/relationships" name="Business and Summary of Signi_8" sheetId="66" state="visible" r:id="rId66"/>
    <sheet xmlns:r="http://schemas.openxmlformats.org/officeDocument/2006/relationships" name="Business and Summary of Signi_9" sheetId="67" state="visible" r:id="rId67"/>
    <sheet xmlns:r="http://schemas.openxmlformats.org/officeDocument/2006/relationships" name="Business and Summary of Sign_10"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Fair Value of Financial Instr_7" sheetId="73" state="visible" r:id="rId73"/>
    <sheet xmlns:r="http://schemas.openxmlformats.org/officeDocument/2006/relationships" name="Investments - Consolidated Inve" sheetId="74" state="visible" r:id="rId74"/>
    <sheet xmlns:r="http://schemas.openxmlformats.org/officeDocument/2006/relationships" name="Investments - Narrative (Detail" sheetId="75" state="visible" r:id="rId75"/>
    <sheet xmlns:r="http://schemas.openxmlformats.org/officeDocument/2006/relationships" name="Investments - Amortized Cost an" sheetId="76" state="visible" r:id="rId76"/>
    <sheet xmlns:r="http://schemas.openxmlformats.org/officeDocument/2006/relationships" name="Investments - Allowance for Cre" sheetId="77" state="visible" r:id="rId77"/>
    <sheet xmlns:r="http://schemas.openxmlformats.org/officeDocument/2006/relationships" name="Investments - Fair Value and Gr" sheetId="78" state="visible" r:id="rId78"/>
    <sheet xmlns:r="http://schemas.openxmlformats.org/officeDocument/2006/relationships" name="Investments - Schedule of Comme" sheetId="79" state="visible" r:id="rId79"/>
    <sheet xmlns:r="http://schemas.openxmlformats.org/officeDocument/2006/relationships" name="Investments - Commercial Mortga" sheetId="80" state="visible" r:id="rId80"/>
    <sheet xmlns:r="http://schemas.openxmlformats.org/officeDocument/2006/relationships" name="Investments - Schedule of Inves" sheetId="81" state="visible" r:id="rId81"/>
    <sheet xmlns:r="http://schemas.openxmlformats.org/officeDocument/2006/relationships" name="Investments - Distribution of R" sheetId="82" state="visible" r:id="rId82"/>
    <sheet xmlns:r="http://schemas.openxmlformats.org/officeDocument/2006/relationships" name="Investments - Schedule of RMLs " sheetId="83" state="visible" r:id="rId83"/>
    <sheet xmlns:r="http://schemas.openxmlformats.org/officeDocument/2006/relationships" name="Investments - Schedule of Resid" sheetId="84" state="visible" r:id="rId84"/>
    <sheet xmlns:r="http://schemas.openxmlformats.org/officeDocument/2006/relationships" name="Investments - Changes in Allowa" sheetId="85" state="visible" r:id="rId85"/>
    <sheet xmlns:r="http://schemas.openxmlformats.org/officeDocument/2006/relationships" name="Investments - Schedule of Sourc" sheetId="86" state="visible" r:id="rId86"/>
    <sheet xmlns:r="http://schemas.openxmlformats.org/officeDocument/2006/relationships" name="Investments - Realized Gain (Lo" sheetId="87" state="visible" r:id="rId87"/>
    <sheet xmlns:r="http://schemas.openxmlformats.org/officeDocument/2006/relationships" name="Investments - Proceeds from Sal" sheetId="88" state="visible" r:id="rId88"/>
    <sheet xmlns:r="http://schemas.openxmlformats.org/officeDocument/2006/relationships" name="Investments - Schedule of Carry" sheetId="89" state="visible" r:id="rId89"/>
    <sheet xmlns:r="http://schemas.openxmlformats.org/officeDocument/2006/relationships" name="Investments - Schedules of Inve"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Reinsurance - Narrative (Detail" sheetId="95" state="visible" r:id="rId95"/>
    <sheet xmlns:r="http://schemas.openxmlformats.org/officeDocument/2006/relationships" name="Reinsurance - Effect of Reinsur" sheetId="96" state="visible" r:id="rId96"/>
    <sheet xmlns:r="http://schemas.openxmlformats.org/officeDocument/2006/relationships" name="Reinsurance - Summary of Reinsu" sheetId="97" state="visible" r:id="rId97"/>
    <sheet xmlns:r="http://schemas.openxmlformats.org/officeDocument/2006/relationships" name="Reinsurance - Allowance for Cre" sheetId="98" state="visible" r:id="rId98"/>
    <sheet xmlns:r="http://schemas.openxmlformats.org/officeDocument/2006/relationships" name="Intangibles - Reconciliation of" sheetId="99" state="visible" r:id="rId99"/>
    <sheet xmlns:r="http://schemas.openxmlformats.org/officeDocument/2006/relationships" name="Intangibles - VOBA (Details)" sheetId="100" state="visible" r:id="rId100"/>
    <sheet xmlns:r="http://schemas.openxmlformats.org/officeDocument/2006/relationships" name="Intangibles - Narrative (Detail" sheetId="101" state="visible" r:id="rId101"/>
    <sheet xmlns:r="http://schemas.openxmlformats.org/officeDocument/2006/relationships" name="Intangibles - DAC (Details)" sheetId="102" state="visible" r:id="rId102"/>
    <sheet xmlns:r="http://schemas.openxmlformats.org/officeDocument/2006/relationships" name="Intangibles - Reconciliation _2" sheetId="103" state="visible" r:id="rId103"/>
    <sheet xmlns:r="http://schemas.openxmlformats.org/officeDocument/2006/relationships" name="Intangibles - DSI (Details)" sheetId="104" state="visible" r:id="rId104"/>
    <sheet xmlns:r="http://schemas.openxmlformats.org/officeDocument/2006/relationships" name="Intangibles - Definite and Inde" sheetId="105" state="visible" r:id="rId105"/>
    <sheet xmlns:r="http://schemas.openxmlformats.org/officeDocument/2006/relationships" name="Intangibles - Estimated Amortiz" sheetId="106" state="visible" r:id="rId106"/>
    <sheet xmlns:r="http://schemas.openxmlformats.org/officeDocument/2006/relationships" name="Market Risk Benefits - Balances" sheetId="107" state="visible" r:id="rId107"/>
    <sheet xmlns:r="http://schemas.openxmlformats.org/officeDocument/2006/relationships" name="Market Risk Benefits - Schedule" sheetId="108" state="visible" r:id="rId108"/>
    <sheet xmlns:r="http://schemas.openxmlformats.org/officeDocument/2006/relationships" name="Income Taxes - Tax Expense on C" sheetId="109" state="visible" r:id="rId109"/>
    <sheet xmlns:r="http://schemas.openxmlformats.org/officeDocument/2006/relationships" name="Income Taxes - Tax Expense (Ben" sheetId="110" state="visible" r:id="rId110"/>
    <sheet xmlns:r="http://schemas.openxmlformats.org/officeDocument/2006/relationships" name="Income Taxes - Effective Tax Ra" sheetId="111" state="visible" r:id="rId111"/>
    <sheet xmlns:r="http://schemas.openxmlformats.org/officeDocument/2006/relationships" name="Income Taxes - Narrative (Detai" sheetId="112" state="visible" r:id="rId112"/>
    <sheet xmlns:r="http://schemas.openxmlformats.org/officeDocument/2006/relationships" name="Income Taxes - Components Defer" sheetId="113" state="visible" r:id="rId113"/>
    <sheet xmlns:r="http://schemas.openxmlformats.org/officeDocument/2006/relationships" name="Income Taxes - Impacts of LIHTC" sheetId="114" state="visible" r:id="rId114"/>
    <sheet xmlns:r="http://schemas.openxmlformats.org/officeDocument/2006/relationships" name="Contractholder Funds - Summary " sheetId="115" state="visible" r:id="rId115"/>
    <sheet xmlns:r="http://schemas.openxmlformats.org/officeDocument/2006/relationships" name="Contractholder Funds - Reconcil" sheetId="116" state="visible" r:id="rId116"/>
    <sheet xmlns:r="http://schemas.openxmlformats.org/officeDocument/2006/relationships" name="Contractholder Funds - Narrativ" sheetId="117" state="visible" r:id="rId117"/>
    <sheet xmlns:r="http://schemas.openxmlformats.org/officeDocument/2006/relationships" name="Contractholder Funds - Account " sheetId="118" state="visible" r:id="rId118"/>
    <sheet xmlns:r="http://schemas.openxmlformats.org/officeDocument/2006/relationships" name="Future Policy Benefits - Summar" sheetId="119" state="visible" r:id="rId119"/>
    <sheet xmlns:r="http://schemas.openxmlformats.org/officeDocument/2006/relationships" name="Future Policy Benefits - Summ_2" sheetId="120" state="visible" r:id="rId120"/>
    <sheet xmlns:r="http://schemas.openxmlformats.org/officeDocument/2006/relationships" name="Future Policy Benefits - Reconc" sheetId="121" state="visible" r:id="rId121"/>
    <sheet xmlns:r="http://schemas.openxmlformats.org/officeDocument/2006/relationships" name="Future Policy Benefits - Liabil" sheetId="122" state="visible" r:id="rId122"/>
    <sheet xmlns:r="http://schemas.openxmlformats.org/officeDocument/2006/relationships" name="Future Policy Benefits - Gross " sheetId="123" state="visible" r:id="rId123"/>
    <sheet xmlns:r="http://schemas.openxmlformats.org/officeDocument/2006/relationships" name="Future Policy Benefits - Weight" sheetId="124" state="visible" r:id="rId124"/>
    <sheet xmlns:r="http://schemas.openxmlformats.org/officeDocument/2006/relationships" name="Future Policy Benefits - Actual" sheetId="125" state="visible" r:id="rId125"/>
    <sheet xmlns:r="http://schemas.openxmlformats.org/officeDocument/2006/relationships" name="Future Policy Benefits - Additi" sheetId="126" state="visible" r:id="rId126"/>
    <sheet xmlns:r="http://schemas.openxmlformats.org/officeDocument/2006/relationships" name="Accounts Payable and Accrued _3" sheetId="127" state="visible" r:id="rId127"/>
    <sheet xmlns:r="http://schemas.openxmlformats.org/officeDocument/2006/relationships" name="Accounts Payable and Accrued _4" sheetId="128" state="visible" r:id="rId128"/>
    <sheet xmlns:r="http://schemas.openxmlformats.org/officeDocument/2006/relationships" name="Accounts Payable and Accrued _5" sheetId="129" state="visible" r:id="rId129"/>
    <sheet xmlns:r="http://schemas.openxmlformats.org/officeDocument/2006/relationships" name="Notes Payable - Components of N" sheetId="130" state="visible" r:id="rId130"/>
    <sheet xmlns:r="http://schemas.openxmlformats.org/officeDocument/2006/relationships" name="Notes Payable - Narrative (Deta" sheetId="131" state="visible" r:id="rId131"/>
    <sheet xmlns:r="http://schemas.openxmlformats.org/officeDocument/2006/relationships" name="Notes Payable - Interest Expens" sheetId="132" state="visible" r:id="rId132"/>
    <sheet xmlns:r="http://schemas.openxmlformats.org/officeDocument/2006/relationships" name="Notes Payable - Gross Principal" sheetId="133" state="visible" r:id="rId133"/>
    <sheet xmlns:r="http://schemas.openxmlformats.org/officeDocument/2006/relationships" name="Supplemental Cash Flow Inform_3"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Insurance Subsidiary Financia_3" sheetId="137" state="visible" r:id="rId137"/>
    <sheet xmlns:r="http://schemas.openxmlformats.org/officeDocument/2006/relationships" name="Insurance Subsidiary Financia_4" sheetId="138" state="visible" r:id="rId138"/>
    <sheet xmlns:r="http://schemas.openxmlformats.org/officeDocument/2006/relationships" name="Acquisitions - Narrative (Detai" sheetId="139" state="visible" r:id="rId139"/>
    <sheet xmlns:r="http://schemas.openxmlformats.org/officeDocument/2006/relationships" name="Acquisitions - Initial Purchase" sheetId="140" state="visible" r:id="rId140"/>
    <sheet xmlns:r="http://schemas.openxmlformats.org/officeDocument/2006/relationships" name="Acquisitions - Fair Value Amoun" sheetId="141" state="visible" r:id="rId141"/>
    <sheet xmlns:r="http://schemas.openxmlformats.org/officeDocument/2006/relationships" name="Acquisitions - Gross Carrying V" sheetId="142" state="visible" r:id="rId142"/>
    <sheet xmlns:r="http://schemas.openxmlformats.org/officeDocument/2006/relationships" name="Acquisitions - Proforma Informa" sheetId="143" state="visible" r:id="rId143"/>
    <sheet xmlns:r="http://schemas.openxmlformats.org/officeDocument/2006/relationships" name="Related Party Transactions (Det" sheetId="144" state="visible" r:id="rId144"/>
    <sheet xmlns:r="http://schemas.openxmlformats.org/officeDocument/2006/relationships" name="Employee Benefit Plans - Narrat" sheetId="145" state="visible" r:id="rId145"/>
    <sheet xmlns:r="http://schemas.openxmlformats.org/officeDocument/2006/relationships" name="Employee Benefit Plans - Restri" sheetId="146" state="visible" r:id="rId146"/>
    <sheet xmlns:r="http://schemas.openxmlformats.org/officeDocument/2006/relationships" name="Employee Benefit Plans - Stock " sheetId="147" state="visible" r:id="rId147"/>
    <sheet xmlns:r="http://schemas.openxmlformats.org/officeDocument/2006/relationships" name="Employee Benefit Plans - Stoc_2" sheetId="148" state="visible" r:id="rId148"/>
    <sheet xmlns:r="http://schemas.openxmlformats.org/officeDocument/2006/relationships" name="Employee Benefit Plans - Rest_2" sheetId="149" state="visible" r:id="rId149"/>
    <sheet xmlns:r="http://schemas.openxmlformats.org/officeDocument/2006/relationships" name="Earnings Per Share - Computatio" sheetId="150" state="visible" r:id="rId150"/>
    <sheet xmlns:r="http://schemas.openxmlformats.org/officeDocument/2006/relationships" name="Earnings Per Share - Narrative " sheetId="151" state="visible" r:id="rId151"/>
    <sheet xmlns:r="http://schemas.openxmlformats.org/officeDocument/2006/relationships" name="Equity - Narrative (Details)" sheetId="152" state="visible" r:id="rId152"/>
    <sheet xmlns:r="http://schemas.openxmlformats.org/officeDocument/2006/relationships" name="Equity - Schedule of Common Sto" sheetId="153" state="visible" r:id="rId153"/>
    <sheet xmlns:r="http://schemas.openxmlformats.org/officeDocument/2006/relationships" name="Equity - Schedule of Dividends " sheetId="154" state="visible" r:id="rId154"/>
    <sheet xmlns:r="http://schemas.openxmlformats.org/officeDocument/2006/relationships" name="Equity - Schedule of Changes in" sheetId="155" state="visible" r:id="rId155"/>
    <sheet xmlns:r="http://schemas.openxmlformats.org/officeDocument/2006/relationships" name="Segment Information - Narrative" sheetId="156" state="visible" r:id="rId156"/>
    <sheet xmlns:r="http://schemas.openxmlformats.org/officeDocument/2006/relationships" name="Segment Information - Summarize" sheetId="157" state="visible" r:id="rId157"/>
    <sheet xmlns:r="http://schemas.openxmlformats.org/officeDocument/2006/relationships" name="Schedule I - Summary of Inves_2" sheetId="158" state="visible" r:id="rId158"/>
    <sheet xmlns:r="http://schemas.openxmlformats.org/officeDocument/2006/relationships" name="Schedule II - Condensed Finan_3" sheetId="159" state="visible" r:id="rId159"/>
    <sheet xmlns:r="http://schemas.openxmlformats.org/officeDocument/2006/relationships" name="Schedule II - Condensed Finan_4" sheetId="160" state="visible" r:id="rId160"/>
    <sheet xmlns:r="http://schemas.openxmlformats.org/officeDocument/2006/relationships" name="Schedule II - Condensed Finan_5" sheetId="161" state="visible" r:id="rId161"/>
    <sheet xmlns:r="http://schemas.openxmlformats.org/officeDocument/2006/relationships" name="Schedule II - Condensed Finan_6" sheetId="162" state="visible" r:id="rId162"/>
    <sheet xmlns:r="http://schemas.openxmlformats.org/officeDocument/2006/relationships" name="Schedule III - Supplementary _2" sheetId="163" state="visible" r:id="rId163"/>
    <sheet xmlns:r="http://schemas.openxmlformats.org/officeDocument/2006/relationships" name="Schedule IV - Supplemental Re_2"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90</t>
        </is>
      </c>
      <c r="C9" s="4" t="inlineStr">
        <is>
          <t xml:space="preserve"> </t>
        </is>
      </c>
      <c r="D9" s="4" t="inlineStr">
        <is>
          <t xml:space="preserve"> </t>
        </is>
      </c>
    </row>
    <row r="10">
      <c r="A10" s="4" t="inlineStr">
        <is>
          <t>Entity Registrant Name</t>
        </is>
      </c>
      <c r="B10" s="4" t="inlineStr">
        <is>
          <t>F&amp;G Annuities &amp; Lif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487422</t>
        </is>
      </c>
      <c r="C12" s="4" t="inlineStr">
        <is>
          <t xml:space="preserve"> </t>
        </is>
      </c>
      <c r="D12" s="4" t="inlineStr">
        <is>
          <t xml:space="preserve"> </t>
        </is>
      </c>
    </row>
    <row r="13">
      <c r="A13" s="4" t="inlineStr">
        <is>
          <t>Entity Address, Address Line One</t>
        </is>
      </c>
      <c r="B13" s="4" t="inlineStr">
        <is>
          <t>801 Grand Avenue,</t>
        </is>
      </c>
      <c r="C13" s="4" t="inlineStr">
        <is>
          <t xml:space="preserve"> </t>
        </is>
      </c>
      <c r="D13" s="4" t="inlineStr">
        <is>
          <t xml:space="preserve"> </t>
        </is>
      </c>
    </row>
    <row r="14">
      <c r="A14" s="4" t="inlineStr">
        <is>
          <t>Entity Address, Address Line Two</t>
        </is>
      </c>
      <c r="B14" s="4" t="inlineStr">
        <is>
          <t>Suite 2600</t>
        </is>
      </c>
      <c r="C14" s="4" t="inlineStr">
        <is>
          <t xml:space="preserve"> </t>
        </is>
      </c>
      <c r="D14" s="4" t="inlineStr">
        <is>
          <t xml:space="preserve"> </t>
        </is>
      </c>
    </row>
    <row r="15">
      <c r="A15" s="4" t="inlineStr">
        <is>
          <t>Entity Address, City or Town</t>
        </is>
      </c>
      <c r="B15" s="4" t="inlineStr">
        <is>
          <t>Des Moines,</t>
        </is>
      </c>
      <c r="C15" s="4" t="inlineStr">
        <is>
          <t xml:space="preserve"> </t>
        </is>
      </c>
      <c r="D15" s="4" t="inlineStr">
        <is>
          <t xml:space="preserve"> </t>
        </is>
      </c>
    </row>
    <row r="16">
      <c r="A16" s="4" t="inlineStr">
        <is>
          <t>Entity Address, State or Province</t>
        </is>
      </c>
      <c r="B16" s="4" t="inlineStr">
        <is>
          <t>IA</t>
        </is>
      </c>
      <c r="C16" s="4" t="inlineStr">
        <is>
          <t xml:space="preserve"> </t>
        </is>
      </c>
      <c r="D16" s="4" t="inlineStr">
        <is>
          <t xml:space="preserve"> </t>
        </is>
      </c>
    </row>
    <row r="17">
      <c r="A17" s="4" t="inlineStr">
        <is>
          <t>Entity Address, Postal Zip Code</t>
        </is>
      </c>
      <c r="B17" s="4" t="inlineStr">
        <is>
          <t>5030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846-466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22990760</v>
      </c>
    </row>
    <row r="31">
      <c r="A31" s="4" t="inlineStr">
        <is>
          <t>Entity Common Stock, Shares Outstanding</t>
        </is>
      </c>
      <c r="B31" s="4" t="inlineStr">
        <is>
          <t xml:space="preserve"> </t>
        </is>
      </c>
      <c r="C31" s="6" t="n">
        <v>126773653</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934850</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FG</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7.950% Senior Notes Due 2053</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950% Senior Notes due 2053</t>
        </is>
      </c>
      <c r="C44" s="4" t="inlineStr">
        <is>
          <t xml:space="preserve"> </t>
        </is>
      </c>
      <c r="D44" s="4" t="inlineStr">
        <is>
          <t xml:space="preserve"> </t>
        </is>
      </c>
    </row>
    <row r="45">
      <c r="A45" s="4" t="inlineStr">
        <is>
          <t>Trading Symbol</t>
        </is>
      </c>
      <c r="B45" s="4" t="inlineStr">
        <is>
          <t>FGN</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7.300% Junior Subordinated Notes due 2065</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7.300% Junior Subordinated Notes due 2065</t>
        </is>
      </c>
      <c r="C49" s="4" t="inlineStr">
        <is>
          <t xml:space="preserve"> </t>
        </is>
      </c>
      <c r="D49" s="4" t="inlineStr">
        <is>
          <t xml:space="preserve"> </t>
        </is>
      </c>
    </row>
    <row r="50">
      <c r="A50" s="4" t="inlineStr">
        <is>
          <t>Trading Symbol</t>
        </is>
      </c>
      <c r="B50" s="4" t="inlineStr">
        <is>
          <t>FGSN</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The following describes the business and significant accounting policies of F&amp;G Annuities &amp; Life, Inc. (“FGAL”) and its subsidiaries (collectively, “we,” “us,” “our,” the “Company” or “F&amp;G”), which have been followed in preparing the Consolidated Financial Statements. Description of the Business F&amp;G is a majority-owned subsidiary of Fidelity National Financial, Inc. (NYSE: FNF) (“FNF”). We provide insurance solutions and market a broad portfolio of annuity and life insurance products through retail channels and institutional markets and earn commissions on the sale of insurance products through our owned distribution channels. For certain disclosures within this Annual Report on Form 10-K, we have elected to aggregate business based on the applicable product type, the manner in which information is regularly reviewed by management and the nature of disclosures that exist outside the Company’s generally accepted accounting principles (“GAAP”) financial statements. Retail distribution channels products include: • Deferred annuities including fixed indexed annuities (“FIA”), registered index-linked annuities (“RILA”), (together referred to as “indexed annuities”) and fixed rate annuities including multi-year guarantee annuities (“MYGA”), • Immediate annuities, and • Indexed universal life (“IUL”) insurance. Institutional markets products include: • Pension risk transfer (“PRT”) solutions, and • Funding agreements, including funding agreement backed notes (“FABN”) and Federal Home Loan Bank funding agreements (“FHLB”). F&amp;G has one reporting segment, which reflects the manner by which our chief operating decision maker (“CODM”), the Chief Executive Officer of F&amp;G, views and manages the business. For information about our reporting segment refer to Note V - Segment Information. Recent Developments Redemption of 5.50% F&amp;G Senior Notes On February 1, 2025, F&amp;G redeemed the outstanding $300 million aggregate principal amount of its 5.50% Senior Notes due May 1, 2025 (the “5.50% F&amp;G Senior Notes”). The notes were redeemed for a redemption price equal to 100% of the principal amount of the notes plus accrued and unpaid interest to, but excluding, the redemption date. On and after the redemption date, interest will cease to accrue on the notes. 7.300% F&amp;G Junior Notes On January 13, 2025, F&amp;G completed its public offering of its 7.300% Junior Subordinated Notes due 2065 with an aggregate principal amount of $375 million (the “7.300% F&amp;G Notes”). F&amp;G intends to use the net proceeds of this offering for general corporate purposes, including the repurchase, redemption or repayment at maturity of outstanding indebtedness. The 7.300% F&amp;G Notes were registered under the Securities Act of 1933 (as amended) (the “Securities Act”). 6.250% F&amp;G Senior Notes On October 4, 2024, F&amp;G completed its public offering of its 6.250% Senior Notes due 2034 with an aggregate principal amount of $500 million (the “6.250% F&amp;G Notes”). The 6.250% F&amp;G Notes are guaranteed on an unsecured, unsubordinated basis by each of F&amp;G’s subsidiaries that are guarantors of F&amp;G’s obligations under its existing credit agreements. A portion of the net proceeds were used to pay off the outstanding balance of $365 million on the Company’s revolving credit facility. The 6.250% F&amp;G Notes were registered under the Securities Act. 6.50% F&amp;G Senior Notes On June 4, 2024, F&amp;G completed its public offering of $550 million aggregate principal amount of its 6.50% Senior Notes due 2029 (the “6.50% F&amp;G Notes”). The 6.50% F&amp;G Notes are guaranteed on an unsecured, unsubordinated basis by each of F&amp;G’s subsidiaries that are guarantors of F&amp;G’s obligations under its existing credit agreement. A portion of the net proceeds were used to finance a cash tender offer by its wholly owned subsidiary Fidelity &amp; Guaranty Life Holdings, Inc. (“FGLH”) for an aggregate principal amount of $250 million of FGLH’s 5.50% Senior Notes due 2025 (the “5.50% F&amp;G Notes”). The 6.50% F&amp;G Notes were registered under the Securities Act. Revolving Credit Facility On February 16, 2024, F&amp;G entered into an amendment and extension of its existing senior unsecured revolving credit agreement (the “Credit Agreement”). The maturity date of the Credit Agreement has been extended by approximately two years from November 22, 2025 to November 22, 2027. Total commitments increased from $665 million to $750 million. Pricing and advance rates remain unchanged. Financial covenants also remain essentially the same. As noted above, we used $365 million of net proceeds from our 6.250% F&amp;G Notes to pay off the Credit Agreement, and the balance was of the Credit Agreement was $0 as of December 31, 2024. Refer to Note L- Notes Payable for further information related to these financing facilities. FNF $250 million Preferred Stock Investment On January 12, 2024, we completed a $250 million preferred stock investment from FNF. Net proceeds from the investment have been used to support the growth of F&amp;G’s assets under management. Under the terms of the agreement, FNF agreed to invest $250 million in exchange for 5,000,000 shares of F&amp;G’s 6.875% Series A Mandatory Convertible Preferred Stock, par value $.0.001 per share, liquidation preference of $50.00 per share (the “FNF Preferred Stock”). For further information related to this preferred stock issuance, refer to Note Q - Related Party Transactions and Note U - Equity. Owned Distribution Investments On July 18, 2024, F&amp;G acquired a 100% ownership stake in the equity of PALH, LLC (“PALH”). PALH markets and sells life insurance and annuity products of various insurance carriers to individuals through a network of agents. Prior to the acquisition date, PALH owned a 70% ownership stake in an operating company of which F&amp;G owned 30% equity. Total consideration of approximately $314 million is comprised of cash of $215 million, settlement of a prepaid asset of $8 million, acquisition date fair value of the previously held interests of $92 million, net of $1 million cash acquired. On January 2, 2024, F&amp;G acquired a 70% majority ownership stake in the equity of Roar Joint Venture, LLC (“Roar”) resulting in the consolidation of Roar in F&amp;G’s financial statements. Roar wholesales life insurance and annuity products to banks and broker-dealers through a network of agents. Total initial consideration is comprised of cash of approximately $269 million and $48 million of contingent consideration. Under the terms of the purchase agreement, the Company has agreed to make cash payments of up to approximately $90 million over a three year period upon the achievement by Roar of certain earnings before interest, taxes, depreciation and amortization (“EBITDA”) milestones. For more information regarding the Roar and PALH acquisitions, refer to Note P - Acquisitions . Principles of Consolidation and Basis of Presentation The Consolidated Financial Statements are prepared in accordance with GAAP and include our accounts as well as our wholly owned subsidiaries and majority-owned subsidiaries. All intercompany profits, transactions and balances have been eliminated. Non-controlling interests recorded on the Consolidated Statements of Operations represent the portion of a majority-owned subsidiary's net earnings or loss that is owned by non-controlling shareholders of the subsidiary. Non-controlling interests recorded on the Consolidated Balance Sheets represent the portion of equity in a consolidated subsidiary owned by non-controlling shareholders. Refer to Note T - Recent Accounting Pronouncements for information on recent accounting pronouncements that may have an impact on our Consolidated Financial Statement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C - Investments for additional information on our investments in VIEs. 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deferred income taxes.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 Investments. Preferred and Equity Securities Preferred and equity securities held are carried at fair value as of the balance sheet dates. Changes in fair value and realized gains and losses on sales of our preferred and equity securities are reported within Recognized gains and losses, net in the Consolidated Statements of Operations. Realized gains and losses on sales of our preferred and equity securities are determined on the first-in first-out cost basis and are credited or charged to earnings on a trade date basis unless the security is a private placement in which case settlement date basis is used. Interest and dividend income from these investments is reported in Interest and investment income in the Consolidated Statements of Operations. Derivative Financial Instruments We hedge certain portions of our exposure to product related equity market risk by entering into derivative transactions (primarily equity options). We utilize interest rate swaps to reduce market risks from interest rate changes on our earnings associated with our floating rate investments. All such derivative instruments are recognized as either assets or liabilities in the Consolidated Balance Sheets at fair value. The changes in fair value are reported within Recognized gains and losses, net in the Consolidated Statements of Operations. The change in the fair value of derivative instruments is included in (Gain) loss on sales of investments and other assets and asset impairments, net, in the Consolidated Statements of Cash Flow. We purchase financial instrumen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C -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Interest income, amortization of premiums and discounts, prepayment fees, and loan commitment fees are reported in Interest and investment income in the Consolidated Statements of Operations. Policy loans Policy loans are reported at the unpaid principal balance and are fully collateralized by the cash surrender value of underlying insurance policies.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 Investments in Unconsolidated Affiliates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Our pro rata share of NAV adjustments are reported in Interest and investment income and realized gains and losses on sales are reported in Recognized gains and (losses), net in the Consolidated Statements of Operations. Distributions received from investments measured using the equity method are recorded as a decrease in the investment balance. Recognition of income and adjustments to the carrying amount can be delayed due to the availability of the related financial statements, which are obtained from the general partner or managing member generally on a one to three month delay. Management inquires quarterly with the general partner or managing member to determine whether any credit or other market events have occurred since prior quarter financial statements to ensure any material events are properly included in our current quarter NAV adjustments and investment income. For investments subsequently measured using the fair value option, adjustments to the carrying amount reflecting the change in fair value of the investment and realized gains and losses on sales are reported in Recognized gains and (losses), net in the Consolidated Statements of Operations. Distributions received from investments measured using the fair value option are reported within Interest and investment income in the Consolidated Statements of Operations. For descriptions of the fair value methodologies used for our investments, refer to Note B - Fair Value of Financial Instruments.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Interest and investment income is presented net of investment expenses and the effects of certain reinsurance contracts. Cash and Cash Equivalents Highly liquid instruments purchased as part of cash management with original maturities of three months or less are considered cash equivalents. The carrying amounts reported in the Consolidated Balance Sheets for these instruments approximate fair value. Fair Value of Financial Instruments The fair values of financial instruments presented in the Consolidated Financial Statements are estimates of the fair values at the balance sheet date using available market information and appropriate valuation methodologies. These estimates are subjective in nature and involve uncertainties and significant judgment in the interpretation of current market data. See a description of the fair value methodology used in Note B - Fair Value of Financial Instruments . Fair Value of Assets Acquired and Liabilities Assumed in Business Combinations The Financial Accounting Standards Board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when we receive the information we were seeking about facts and circumstances that existed as of the acquisition date or learn that more information is not obtainable.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 We complete annual goodwill impairment analyses in the fourth quarter of each period presented using a September 30 measurement date. For the years ended December 31, 2024 and 2023, we determined there were no events or circumstances which indicated that the carrying value of a reporting unit exceeded the fair value. Insurance and Reinsurance Related Intangible Assets We have insurance and reinsurance related intangible assets, which include the value of insurance and reinsurance contracts acquired (hereafter referred to as “VOBA”), DAC, DSI, and cost of reinsurance (“COR”). VOBA, DAC, and DSI are reported in Other intangible assets, net, on the Consolidated Balance Sheets. COR may be reported in Prepaid expenses and other assets or in Accounts payable and accrued liabilities on the Consolidated Balance Sheets as described below under “ Reinsurance - Cost of Reinsurance.”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that are deferred as they are incurred. When insurance contracts are reinsured and reinsurance accounting is applied, acquisition cost reimbursements from reinsurers are recorded as a reduction to DAC. Indirect or unsuccessful acquisition costs, maintenance, product development and overhead expenses are charged to expense as incurred and are offset by maintenance expense reimbursements within a reinsurance arrangement, when reinsurance accounting is applied to the respective arrangement DSI represents up front bonus credits and persistency or vesting bonuses credited to contractholder fund balances. COR represents net cash flows on reinsurance coverage to ensure no gain or loss is recognized at inception. VOBA, DAC, DSI, and COR are amortized on a constant level basis for the grouped contracts over the expected term of the related contracts to approximate straight-line amortization. Contracts are grouped by product type, feature and issue year into cohorts consistent with the grouping used in estimating the associated liability, where applicable. The constant level amortization bases of VOBA, DAC, DSI, and COR varies by product type. For universal life and IUL insurance products, the constant level basis used is face amount in force. For deferred annuities (indexed annuities and fixed rate annuities), the constant level basis used is initial premium deposit for DAC and DSI and vested account value as of the acquisition date for VOBA and ceded initial premium for COR.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is used for amortization are projected using mortality and lapse assumptions that are based on Company’s experience, industry data, and other factors and are consistent with those used for the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impact the amortization of these intangible assets, which is reported within Depreciation and amortization for VOBA, DAC DSI and for COR, if the net COR balance is in a deferred gain position is reported within Life insurance premiums and other fees, and if the net COR balance is in a deferred loss position is reported within Other operating expenses in the Consolidated Statements of Operations. Some of our IUL policies require payment of fees or other policyholder assessments in advance for services that will be rendered over the estimated lives of the policies or contracts. These payments are established as URL upon receipt and included in Accounts payable and other accrued liabilities in the Consolidated Balance Sheets. URL is amortized like DAC over the estimated lives of these policies. 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view VOBA, DSI and other intangible assets for impairment annually or when events or circumstances occur that indicate a potential change in the underlying basis. Refer to Note F - Intangibles for details of impairment expense. Contingent Consideration Contingent consideration recognized in connection with a business combination represents an obligation to transfer additional assets or equity interests as part of the exchange for control of an acquiree if specified future events or conditions are met. Contingent consideration is recognized at fair value in the Consolidated Balance Sheets within Accounts payable and accrued liabilities. Changes in fair value are recognized in the Consolidated Statements of Operations as Other operating expenses. Property and Equipment Property and equipment are recorded at cost, less accumulated depreciation in Prepaid expenses and other assets on the Consolidated Balance Sheets. Depreciation is computed primarily using the straight-line method based on the estimated useful lives of the related assets: twenty three Contractholder Funds Contractholder funds include deferred annuities (indexed annuities and fixed rate annuities), IULs, funding agreements and non-life contingent (“NLC”) immediate annuities (which includes NLC PRT annuities). The liabilities for contractholder funds for fixed rate annuities, funding agreements and NLC immediate annuities consist of contract account balances that accrue to the benefit of the contractholders. The liabilities for indexed annuities and IUL policies consist of the value of the host contract plus the fair value of the indexed crediting feature of the policy, which is accounted for as an embedded derivative. The embedded derivative liability is carried at fair value in Contractholder funds in the Consolidated Balance Sheets with changes in fair value reported in Benefits and other changes in policy reserves in the Consolidated Statements of Operations. See a description of the fair value methodology used in Note B - Fair Value of Financial Instruments . Future Policy Benefits The FPB are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For traditional life policies and life-contingent immediate annuity policies, contracts are grouped into cohorts by product type, legal entity, and issue year, or acquisition year for cohorts established as of the FNF Acquisition Date.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s - VOBA (Details) - USD ($) $ in Millions</t>
        </is>
      </c>
      <c r="B1" s="2" t="inlineStr">
        <is>
          <t>12 Months Ended</t>
        </is>
      </c>
    </row>
    <row r="2">
      <c r="B2" s="2" t="inlineStr">
        <is>
          <t>Dec. 31, 2024</t>
        </is>
      </c>
      <c r="C2" s="2" t="inlineStr">
        <is>
          <t>Dec. 31, 2023</t>
        </is>
      </c>
      <c r="D2" s="2" t="inlineStr">
        <is>
          <t>Dec. 31, 2022</t>
        </is>
      </c>
    </row>
    <row r="3">
      <c r="A3" s="3" t="inlineStr">
        <is>
          <t>VOBA</t>
        </is>
      </c>
      <c r="B3" s="4" t="inlineStr">
        <is>
          <t xml:space="preserve"> </t>
        </is>
      </c>
      <c r="C3" s="4" t="inlineStr">
        <is>
          <t xml:space="preserve"> </t>
        </is>
      </c>
      <c r="D3" s="4" t="inlineStr">
        <is>
          <t xml:space="preserve"> </t>
        </is>
      </c>
    </row>
    <row r="4">
      <c r="A4" s="4" t="inlineStr">
        <is>
          <t>VOBA at beginning of period</t>
        </is>
      </c>
      <c r="B4" s="5" t="n">
        <v>1446</v>
      </c>
      <c r="C4" s="5" t="n">
        <v>1615</v>
      </c>
      <c r="D4" s="4" t="inlineStr">
        <is>
          <t xml:space="preserve"> </t>
        </is>
      </c>
    </row>
    <row r="5">
      <c r="A5" s="4" t="inlineStr">
        <is>
          <t>Amortization</t>
        </is>
      </c>
      <c r="B5" s="6" t="n">
        <v>-160</v>
      </c>
      <c r="C5" s="6" t="n">
        <v>-169</v>
      </c>
      <c r="D5" s="5" t="n">
        <v>-180</v>
      </c>
    </row>
    <row r="6">
      <c r="A6" s="4" t="inlineStr">
        <is>
          <t>Actuarial model updates and refinements</t>
        </is>
      </c>
      <c r="B6" s="6" t="n">
        <v>63</v>
      </c>
      <c r="C6" s="4" t="inlineStr">
        <is>
          <t xml:space="preserve"> </t>
        </is>
      </c>
      <c r="D6" s="4" t="inlineStr">
        <is>
          <t xml:space="preserve"> </t>
        </is>
      </c>
    </row>
    <row r="7">
      <c r="A7" s="4" t="inlineStr">
        <is>
          <t>VOBA at end of period</t>
        </is>
      </c>
      <c r="B7" s="6" t="n">
        <v>1349</v>
      </c>
      <c r="C7" s="6" t="n">
        <v>1446</v>
      </c>
      <c r="D7" s="6" t="n">
        <v>1615</v>
      </c>
    </row>
    <row r="8">
      <c r="A8" s="4" t="inlineStr">
        <is>
          <t>Amortization</t>
        </is>
      </c>
      <c r="B8" s="6" t="n">
        <v>15</v>
      </c>
      <c r="C8" s="4" t="inlineStr">
        <is>
          <t xml:space="preserve"> </t>
        </is>
      </c>
      <c r="D8" s="4" t="inlineStr">
        <is>
          <t xml:space="preserve"> </t>
        </is>
      </c>
    </row>
    <row r="9">
      <c r="A9" s="4" t="inlineStr">
        <is>
          <t>Indexed Annuities</t>
        </is>
      </c>
      <c r="B9" s="4" t="inlineStr">
        <is>
          <t xml:space="preserve"> </t>
        </is>
      </c>
      <c r="C9" s="4" t="inlineStr">
        <is>
          <t xml:space="preserve"> </t>
        </is>
      </c>
      <c r="D9" s="4" t="inlineStr">
        <is>
          <t xml:space="preserve"> </t>
        </is>
      </c>
    </row>
    <row r="10">
      <c r="A10" s="3" t="inlineStr">
        <is>
          <t>VOBA</t>
        </is>
      </c>
      <c r="B10" s="4" t="inlineStr">
        <is>
          <t xml:space="preserve"> </t>
        </is>
      </c>
      <c r="C10" s="4" t="inlineStr">
        <is>
          <t xml:space="preserve"> </t>
        </is>
      </c>
      <c r="D10" s="4" t="inlineStr">
        <is>
          <t xml:space="preserve"> </t>
        </is>
      </c>
    </row>
    <row r="11">
      <c r="A11" s="4" t="inlineStr">
        <is>
          <t>VOBA at beginning of period</t>
        </is>
      </c>
      <c r="B11" s="6" t="n">
        <v>1025</v>
      </c>
      <c r="C11" s="6" t="n">
        <v>1166</v>
      </c>
      <c r="D11" s="4" t="inlineStr">
        <is>
          <t xml:space="preserve"> </t>
        </is>
      </c>
    </row>
    <row r="12">
      <c r="A12" s="4" t="inlineStr">
        <is>
          <t>Amortization</t>
        </is>
      </c>
      <c r="B12" s="6" t="n">
        <v>-133</v>
      </c>
      <c r="C12" s="6" t="n">
        <v>-141</v>
      </c>
      <c r="D12" s="4" t="inlineStr">
        <is>
          <t xml:space="preserve"> </t>
        </is>
      </c>
    </row>
    <row r="13">
      <c r="A13" s="4" t="inlineStr">
        <is>
          <t>Actuarial model updates and refinements</t>
        </is>
      </c>
      <c r="B13" s="6" t="n">
        <v>0</v>
      </c>
      <c r="C13" s="4" t="inlineStr">
        <is>
          <t xml:space="preserve"> </t>
        </is>
      </c>
      <c r="D13" s="4" t="inlineStr">
        <is>
          <t xml:space="preserve"> </t>
        </is>
      </c>
    </row>
    <row r="14">
      <c r="A14" s="4" t="inlineStr">
        <is>
          <t>VOBA at end of period</t>
        </is>
      </c>
      <c r="B14" s="6" t="n">
        <v>892</v>
      </c>
      <c r="C14" s="6" t="n">
        <v>1025</v>
      </c>
      <c r="D14" s="6" t="n">
        <v>1166</v>
      </c>
    </row>
    <row r="15">
      <c r="A15" s="4" t="inlineStr">
        <is>
          <t>Fixed Rate Annuities</t>
        </is>
      </c>
      <c r="B15" s="4" t="inlineStr">
        <is>
          <t xml:space="preserve"> </t>
        </is>
      </c>
      <c r="C15" s="4" t="inlineStr">
        <is>
          <t xml:space="preserve"> </t>
        </is>
      </c>
      <c r="D15" s="4" t="inlineStr">
        <is>
          <t xml:space="preserve"> </t>
        </is>
      </c>
    </row>
    <row r="16">
      <c r="A16" s="3" t="inlineStr">
        <is>
          <t>VOBA</t>
        </is>
      </c>
      <c r="B16" s="4" t="inlineStr">
        <is>
          <t xml:space="preserve"> </t>
        </is>
      </c>
      <c r="C16" s="4" t="inlineStr">
        <is>
          <t xml:space="preserve"> </t>
        </is>
      </c>
      <c r="D16" s="4" t="inlineStr">
        <is>
          <t xml:space="preserve"> </t>
        </is>
      </c>
    </row>
    <row r="17">
      <c r="A17" s="4" t="inlineStr">
        <is>
          <t>VOBA at beginning of period</t>
        </is>
      </c>
      <c r="B17" s="6" t="n">
        <v>27</v>
      </c>
      <c r="C17" s="6" t="n">
        <v>32</v>
      </c>
      <c r="D17" s="4" t="inlineStr">
        <is>
          <t xml:space="preserve"> </t>
        </is>
      </c>
    </row>
    <row r="18">
      <c r="A18" s="4" t="inlineStr">
        <is>
          <t>Amortization</t>
        </is>
      </c>
      <c r="B18" s="6" t="n">
        <v>-5</v>
      </c>
      <c r="C18" s="6" t="n">
        <v>-5</v>
      </c>
      <c r="D18" s="4" t="inlineStr">
        <is>
          <t xml:space="preserve"> </t>
        </is>
      </c>
    </row>
    <row r="19">
      <c r="A19" s="4" t="inlineStr">
        <is>
          <t>Actuarial model updates and refinements</t>
        </is>
      </c>
      <c r="B19" s="6" t="n">
        <v>0</v>
      </c>
      <c r="C19" s="4" t="inlineStr">
        <is>
          <t xml:space="preserve"> </t>
        </is>
      </c>
      <c r="D19" s="4" t="inlineStr">
        <is>
          <t xml:space="preserve"> </t>
        </is>
      </c>
    </row>
    <row r="20">
      <c r="A20" s="4" t="inlineStr">
        <is>
          <t>VOBA at end of period</t>
        </is>
      </c>
      <c r="B20" s="6" t="n">
        <v>22</v>
      </c>
      <c r="C20" s="6" t="n">
        <v>27</v>
      </c>
      <c r="D20" s="6" t="n">
        <v>32</v>
      </c>
    </row>
    <row r="21">
      <c r="A21" s="4" t="inlineStr">
        <is>
          <t>Immediate Annuities</t>
        </is>
      </c>
      <c r="B21" s="4" t="inlineStr">
        <is>
          <t xml:space="preserve"> </t>
        </is>
      </c>
      <c r="C21" s="4" t="inlineStr">
        <is>
          <t xml:space="preserve"> </t>
        </is>
      </c>
      <c r="D21" s="4" t="inlineStr">
        <is>
          <t xml:space="preserve"> </t>
        </is>
      </c>
    </row>
    <row r="22">
      <c r="A22" s="3" t="inlineStr">
        <is>
          <t>VOBA</t>
        </is>
      </c>
      <c r="B22" s="4" t="inlineStr">
        <is>
          <t xml:space="preserve"> </t>
        </is>
      </c>
      <c r="C22" s="4" t="inlineStr">
        <is>
          <t xml:space="preserve"> </t>
        </is>
      </c>
      <c r="D22" s="4" t="inlineStr">
        <is>
          <t xml:space="preserve"> </t>
        </is>
      </c>
    </row>
    <row r="23">
      <c r="A23" s="4" t="inlineStr">
        <is>
          <t>VOBA at beginning of period</t>
        </is>
      </c>
      <c r="B23" s="6" t="n">
        <v>191</v>
      </c>
      <c r="C23" s="6" t="n">
        <v>201</v>
      </c>
      <c r="D23" s="4" t="inlineStr">
        <is>
          <t xml:space="preserve"> </t>
        </is>
      </c>
    </row>
    <row r="24">
      <c r="A24" s="4" t="inlineStr">
        <is>
          <t>Amortization</t>
        </is>
      </c>
      <c r="B24" s="6" t="n">
        <v>-7</v>
      </c>
      <c r="C24" s="6" t="n">
        <v>-10</v>
      </c>
      <c r="D24" s="4" t="inlineStr">
        <is>
          <t xml:space="preserve"> </t>
        </is>
      </c>
    </row>
    <row r="25">
      <c r="A25" s="4" t="inlineStr">
        <is>
          <t>Actuarial model updates and refinements</t>
        </is>
      </c>
      <c r="B25" s="6" t="n">
        <v>0</v>
      </c>
      <c r="C25" s="4" t="inlineStr">
        <is>
          <t xml:space="preserve"> </t>
        </is>
      </c>
      <c r="D25" s="4" t="inlineStr">
        <is>
          <t xml:space="preserve"> </t>
        </is>
      </c>
    </row>
    <row r="26">
      <c r="A26" s="4" t="inlineStr">
        <is>
          <t>VOBA at end of period</t>
        </is>
      </c>
      <c r="B26" s="6" t="n">
        <v>184</v>
      </c>
      <c r="C26" s="6" t="n">
        <v>191</v>
      </c>
      <c r="D26" s="6" t="n">
        <v>201</v>
      </c>
    </row>
    <row r="27">
      <c r="A27" s="4" t="inlineStr">
        <is>
          <t>Universal Life</t>
        </is>
      </c>
      <c r="B27" s="4" t="inlineStr">
        <is>
          <t xml:space="preserve"> </t>
        </is>
      </c>
      <c r="C27" s="4" t="inlineStr">
        <is>
          <t xml:space="preserve"> </t>
        </is>
      </c>
      <c r="D27" s="4" t="inlineStr">
        <is>
          <t xml:space="preserve"> </t>
        </is>
      </c>
    </row>
    <row r="28">
      <c r="A28" s="3" t="inlineStr">
        <is>
          <t>VOBA</t>
        </is>
      </c>
      <c r="B28" s="4" t="inlineStr">
        <is>
          <t xml:space="preserve"> </t>
        </is>
      </c>
      <c r="C28" s="4" t="inlineStr">
        <is>
          <t xml:space="preserve"> </t>
        </is>
      </c>
      <c r="D28" s="4" t="inlineStr">
        <is>
          <t xml:space="preserve"> </t>
        </is>
      </c>
    </row>
    <row r="29">
      <c r="A29" s="4" t="inlineStr">
        <is>
          <t>VOBA at beginning of period</t>
        </is>
      </c>
      <c r="B29" s="6" t="n">
        <v>134</v>
      </c>
      <c r="C29" s="6" t="n">
        <v>143</v>
      </c>
      <c r="D29" s="4" t="inlineStr">
        <is>
          <t xml:space="preserve"> </t>
        </is>
      </c>
    </row>
    <row r="30">
      <c r="A30" s="4" t="inlineStr">
        <is>
          <t>Amortization</t>
        </is>
      </c>
      <c r="B30" s="6" t="n">
        <v>-8</v>
      </c>
      <c r="C30" s="6" t="n">
        <v>-9</v>
      </c>
      <c r="D30" s="4" t="inlineStr">
        <is>
          <t xml:space="preserve"> </t>
        </is>
      </c>
    </row>
    <row r="31">
      <c r="A31" s="4" t="inlineStr">
        <is>
          <t>Actuarial model updates and refinements</t>
        </is>
      </c>
      <c r="B31" s="6" t="n">
        <v>0</v>
      </c>
      <c r="C31" s="4" t="inlineStr">
        <is>
          <t xml:space="preserve"> </t>
        </is>
      </c>
      <c r="D31" s="4" t="inlineStr">
        <is>
          <t xml:space="preserve"> </t>
        </is>
      </c>
    </row>
    <row r="32">
      <c r="A32" s="4" t="inlineStr">
        <is>
          <t>VOBA at end of period</t>
        </is>
      </c>
      <c r="B32" s="6" t="n">
        <v>126</v>
      </c>
      <c r="C32" s="6" t="n">
        <v>134</v>
      </c>
      <c r="D32" s="6" t="n">
        <v>143</v>
      </c>
    </row>
    <row r="33">
      <c r="A33" s="4" t="inlineStr">
        <is>
          <t>Traditional Life</t>
        </is>
      </c>
      <c r="B33" s="4" t="inlineStr">
        <is>
          <t xml:space="preserve"> </t>
        </is>
      </c>
      <c r="C33" s="4" t="inlineStr">
        <is>
          <t xml:space="preserve"> </t>
        </is>
      </c>
      <c r="D33" s="4" t="inlineStr">
        <is>
          <t xml:space="preserve"> </t>
        </is>
      </c>
    </row>
    <row r="34">
      <c r="A34" s="3" t="inlineStr">
        <is>
          <t>VOBA</t>
        </is>
      </c>
      <c r="B34" s="4" t="inlineStr">
        <is>
          <t xml:space="preserve"> </t>
        </is>
      </c>
      <c r="C34" s="4" t="inlineStr">
        <is>
          <t xml:space="preserve"> </t>
        </is>
      </c>
      <c r="D34" s="4" t="inlineStr">
        <is>
          <t xml:space="preserve"> </t>
        </is>
      </c>
    </row>
    <row r="35">
      <c r="A35" s="4" t="inlineStr">
        <is>
          <t>VOBA at beginning of period</t>
        </is>
      </c>
      <c r="B35" s="6" t="n">
        <v>69</v>
      </c>
      <c r="C35" s="6" t="n">
        <v>73</v>
      </c>
      <c r="D35" s="4" t="inlineStr">
        <is>
          <t xml:space="preserve"> </t>
        </is>
      </c>
    </row>
    <row r="36">
      <c r="A36" s="4" t="inlineStr">
        <is>
          <t>Amortization</t>
        </is>
      </c>
      <c r="B36" s="6" t="n">
        <v>-7</v>
      </c>
      <c r="C36" s="6" t="n">
        <v>-4</v>
      </c>
      <c r="D36" s="4" t="inlineStr">
        <is>
          <t xml:space="preserve"> </t>
        </is>
      </c>
    </row>
    <row r="37">
      <c r="A37" s="4" t="inlineStr">
        <is>
          <t>Actuarial model updates and refinements</t>
        </is>
      </c>
      <c r="B37" s="6" t="n">
        <v>63</v>
      </c>
      <c r="C37" s="4" t="inlineStr">
        <is>
          <t xml:space="preserve"> </t>
        </is>
      </c>
      <c r="D37" s="4" t="inlineStr">
        <is>
          <t xml:space="preserve"> </t>
        </is>
      </c>
    </row>
    <row r="38">
      <c r="A38" s="4" t="inlineStr">
        <is>
          <t>VOBA at end of period</t>
        </is>
      </c>
      <c r="B38" s="5" t="n">
        <v>125</v>
      </c>
      <c r="C38" s="5" t="n">
        <v>69</v>
      </c>
      <c r="D38" s="5" t="n">
        <v>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VOBA amortization, including adjustment</t>
        </is>
      </c>
      <c r="B4" s="5" t="n">
        <v>175</v>
      </c>
      <c r="C4" s="4" t="inlineStr">
        <is>
          <t xml:space="preserve"> </t>
        </is>
      </c>
      <c r="D4" s="4" t="inlineStr">
        <is>
          <t xml:space="preserve"> </t>
        </is>
      </c>
    </row>
    <row r="5">
      <c r="A5" s="4" t="inlineStr">
        <is>
          <t>VOBA amortization</t>
        </is>
      </c>
      <c r="B5" s="6" t="n">
        <v>-160</v>
      </c>
      <c r="C5" s="5" t="n">
        <v>-169</v>
      </c>
      <c r="D5" s="5" t="n">
        <v>-180</v>
      </c>
    </row>
    <row r="6">
      <c r="A6" s="4" t="inlineStr">
        <is>
          <t>DAC amortization</t>
        </is>
      </c>
      <c r="B6" s="6" t="n">
        <v>-280</v>
      </c>
      <c r="C6" s="6" t="n">
        <v>-186</v>
      </c>
      <c r="D6" s="6" t="n">
        <v>-99</v>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6" t="n">
        <v>69</v>
      </c>
      <c r="C8" s="6" t="n">
        <v>26</v>
      </c>
      <c r="D8" s="6" t="n">
        <v>25</v>
      </c>
    </row>
    <row r="9">
      <c r="A9" s="4" t="inlineStr">
        <is>
          <t>Depreciation and amortization</t>
        </is>
      </c>
      <c r="B9" s="6" t="n">
        <v>569</v>
      </c>
      <c r="C9" s="6" t="n">
        <v>412</v>
      </c>
      <c r="D9" s="6" t="n">
        <v>324</v>
      </c>
    </row>
    <row r="10">
      <c r="A10" s="4" t="inlineStr">
        <is>
          <t>Impairment expense</t>
        </is>
      </c>
      <c r="B10" s="6" t="n">
        <v>0</v>
      </c>
      <c r="C10" s="6" t="n">
        <v>13</v>
      </c>
      <c r="D10" s="6" t="n">
        <v>14</v>
      </c>
    </row>
    <row r="11">
      <c r="A11" s="4" t="inlineStr">
        <is>
          <t>Trademarks, tradenames and other/market risk benefit offse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Definite lived</t>
        </is>
      </c>
      <c r="B13" s="6" t="n">
        <v>94</v>
      </c>
      <c r="C13" s="6" t="n">
        <v>22</v>
      </c>
      <c r="D13" s="4" t="inlineStr">
        <is>
          <t xml:space="preserve"> </t>
        </is>
      </c>
    </row>
    <row r="14">
      <c r="A14" s="4" t="inlineStr">
        <is>
          <t>Depreciation and amortization</t>
        </is>
      </c>
      <c r="B14" s="6" t="n">
        <v>5</v>
      </c>
      <c r="C14" s="6" t="n">
        <v>1</v>
      </c>
      <c r="D14" s="6" t="n">
        <v>1</v>
      </c>
    </row>
    <row r="15">
      <c r="A15" s="4" t="inlineStr">
        <is>
          <t>Indexed Annuities</t>
        </is>
      </c>
      <c r="B15" s="4" t="inlineStr">
        <is>
          <t xml:space="preserve"> </t>
        </is>
      </c>
      <c r="C15" s="4" t="inlineStr">
        <is>
          <t xml:space="preserve"> </t>
        </is>
      </c>
      <c r="D15" s="4" t="inlineStr">
        <is>
          <t xml:space="preserve"> </t>
        </is>
      </c>
    </row>
    <row r="16">
      <c r="A16" s="3" t="inlineStr">
        <is>
          <t>Goodwill and Intangible Assets Disclosure [Abstract]</t>
        </is>
      </c>
      <c r="B16" s="4" t="inlineStr">
        <is>
          <t xml:space="preserve"> </t>
        </is>
      </c>
      <c r="C16" s="4" t="inlineStr">
        <is>
          <t xml:space="preserve"> </t>
        </is>
      </c>
      <c r="D16" s="4" t="inlineStr">
        <is>
          <t xml:space="preserve"> </t>
        </is>
      </c>
    </row>
    <row r="17">
      <c r="A17" s="4" t="inlineStr">
        <is>
          <t>VOBA amortization</t>
        </is>
      </c>
      <c r="B17" s="6" t="n">
        <v>-133</v>
      </c>
      <c r="C17" s="6" t="n">
        <v>-141</v>
      </c>
      <c r="D17" s="4" t="inlineStr">
        <is>
          <t xml:space="preserve"> </t>
        </is>
      </c>
    </row>
    <row r="18">
      <c r="A18" s="4" t="inlineStr">
        <is>
          <t>DAC amortization</t>
        </is>
      </c>
      <c r="B18" s="6" t="n">
        <v>-156</v>
      </c>
      <c r="C18" s="6" t="n">
        <v>-103</v>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DSI amortization</t>
        </is>
      </c>
      <c r="B20" s="5" t="n">
        <v>40</v>
      </c>
      <c r="C20" s="5" t="n">
        <v>22</v>
      </c>
      <c r="D20" s="5" t="n">
        <v>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s - DAC (Details) - USD ($) $ in Millions</t>
        </is>
      </c>
      <c r="B1" s="2" t="inlineStr">
        <is>
          <t>12 Months Ended</t>
        </is>
      </c>
    </row>
    <row r="2">
      <c r="B2" s="2" t="inlineStr">
        <is>
          <t>Dec. 31, 2024</t>
        </is>
      </c>
      <c r="C2" s="2" t="inlineStr">
        <is>
          <t>Dec. 31, 2023</t>
        </is>
      </c>
      <c r="D2" s="2" t="inlineStr">
        <is>
          <t>Dec. 31, 2022</t>
        </is>
      </c>
    </row>
    <row r="3">
      <c r="A3" s="3" t="inlineStr">
        <is>
          <t>DAC</t>
        </is>
      </c>
      <c r="B3" s="4" t="inlineStr">
        <is>
          <t xml:space="preserve"> </t>
        </is>
      </c>
      <c r="C3" s="4" t="inlineStr">
        <is>
          <t xml:space="preserve"> </t>
        </is>
      </c>
      <c r="D3" s="4" t="inlineStr">
        <is>
          <t xml:space="preserve"> </t>
        </is>
      </c>
    </row>
    <row r="4">
      <c r="A4" s="4" t="inlineStr">
        <is>
          <t>DAC at beginning of period</t>
        </is>
      </c>
      <c r="B4" s="5" t="n">
        <v>2211</v>
      </c>
      <c r="C4" s="5" t="n">
        <v>1402</v>
      </c>
      <c r="D4" s="4" t="inlineStr">
        <is>
          <t xml:space="preserve"> </t>
        </is>
      </c>
    </row>
    <row r="5">
      <c r="A5" s="4" t="inlineStr">
        <is>
          <t>Capitalization</t>
        </is>
      </c>
      <c r="B5" s="6" t="n">
        <v>1100</v>
      </c>
      <c r="C5" s="6" t="n">
        <v>916</v>
      </c>
      <c r="D5" s="4" t="inlineStr">
        <is>
          <t xml:space="preserve"> </t>
        </is>
      </c>
    </row>
    <row r="6">
      <c r="A6" s="4" t="inlineStr">
        <is>
          <t>Amortization</t>
        </is>
      </c>
      <c r="B6" s="6" t="n">
        <v>-280</v>
      </c>
      <c r="C6" s="6" t="n">
        <v>-186</v>
      </c>
      <c r="D6" s="5" t="n">
        <v>-99</v>
      </c>
    </row>
    <row r="7">
      <c r="A7" s="4" t="inlineStr">
        <is>
          <t>Reinsurance related adjustments</t>
        </is>
      </c>
      <c r="B7" s="4" t="inlineStr">
        <is>
          <t xml:space="preserve"> </t>
        </is>
      </c>
      <c r="C7" s="6" t="n">
        <v>79</v>
      </c>
      <c r="D7" s="4" t="inlineStr">
        <is>
          <t xml:space="preserve"> </t>
        </is>
      </c>
    </row>
    <row r="8">
      <c r="A8" s="4" t="inlineStr">
        <is>
          <t>DAC at end of period</t>
        </is>
      </c>
      <c r="B8" s="6" t="n">
        <v>3031</v>
      </c>
      <c r="C8" s="6" t="n">
        <v>2211</v>
      </c>
      <c r="D8" s="6" t="n">
        <v>1402</v>
      </c>
    </row>
    <row r="9">
      <c r="A9" s="4" t="inlineStr">
        <is>
          <t>Indexed Annuities</t>
        </is>
      </c>
      <c r="B9" s="4" t="inlineStr">
        <is>
          <t xml:space="preserve"> </t>
        </is>
      </c>
      <c r="C9" s="4" t="inlineStr">
        <is>
          <t xml:space="preserve"> </t>
        </is>
      </c>
      <c r="D9" s="4" t="inlineStr">
        <is>
          <t xml:space="preserve"> </t>
        </is>
      </c>
    </row>
    <row r="10">
      <c r="A10" s="3" t="inlineStr">
        <is>
          <t>DAC</t>
        </is>
      </c>
      <c r="B10" s="4" t="inlineStr">
        <is>
          <t xml:space="preserve"> </t>
        </is>
      </c>
      <c r="C10" s="4" t="inlineStr">
        <is>
          <t xml:space="preserve"> </t>
        </is>
      </c>
      <c r="D10" s="4" t="inlineStr">
        <is>
          <t xml:space="preserve"> </t>
        </is>
      </c>
    </row>
    <row r="11">
      <c r="A11" s="4" t="inlineStr">
        <is>
          <t>DAC at beginning of period</t>
        </is>
      </c>
      <c r="B11" s="6" t="n">
        <v>1378</v>
      </c>
      <c r="C11" s="6" t="n">
        <v>971</v>
      </c>
      <c r="D11" s="4" t="inlineStr">
        <is>
          <t xml:space="preserve"> </t>
        </is>
      </c>
    </row>
    <row r="12">
      <c r="A12" s="4" t="inlineStr">
        <is>
          <t>Capitalization</t>
        </is>
      </c>
      <c r="B12" s="6" t="n">
        <v>652</v>
      </c>
      <c r="C12" s="6" t="n">
        <v>510</v>
      </c>
      <c r="D12" s="4" t="inlineStr">
        <is>
          <t xml:space="preserve"> </t>
        </is>
      </c>
    </row>
    <row r="13">
      <c r="A13" s="4" t="inlineStr">
        <is>
          <t>Amortization</t>
        </is>
      </c>
      <c r="B13" s="6" t="n">
        <v>-156</v>
      </c>
      <c r="C13" s="6" t="n">
        <v>-103</v>
      </c>
      <c r="D13" s="4" t="inlineStr">
        <is>
          <t xml:space="preserve"> </t>
        </is>
      </c>
    </row>
    <row r="14">
      <c r="A14" s="4" t="inlineStr">
        <is>
          <t>Reinsurance related adjustments</t>
        </is>
      </c>
      <c r="B14" s="4" t="inlineStr">
        <is>
          <t xml:space="preserve"> </t>
        </is>
      </c>
      <c r="C14" s="6" t="n">
        <v>0</v>
      </c>
      <c r="D14" s="4" t="inlineStr">
        <is>
          <t xml:space="preserve"> </t>
        </is>
      </c>
    </row>
    <row r="15">
      <c r="A15" s="4" t="inlineStr">
        <is>
          <t>DAC at end of period</t>
        </is>
      </c>
      <c r="B15" s="6" t="n">
        <v>1874</v>
      </c>
      <c r="C15" s="6" t="n">
        <v>1378</v>
      </c>
      <c r="D15" s="6" t="n">
        <v>971</v>
      </c>
    </row>
    <row r="16">
      <c r="A16" s="4" t="inlineStr">
        <is>
          <t>Fixed Rate Annuities</t>
        </is>
      </c>
      <c r="B16" s="4" t="inlineStr">
        <is>
          <t xml:space="preserve"> </t>
        </is>
      </c>
      <c r="C16" s="4" t="inlineStr">
        <is>
          <t xml:space="preserve"> </t>
        </is>
      </c>
      <c r="D16" s="4" t="inlineStr">
        <is>
          <t xml:space="preserve"> </t>
        </is>
      </c>
    </row>
    <row r="17">
      <c r="A17" s="3" t="inlineStr">
        <is>
          <t>DAC</t>
        </is>
      </c>
      <c r="B17" s="4" t="inlineStr">
        <is>
          <t xml:space="preserve"> </t>
        </is>
      </c>
      <c r="C17" s="4" t="inlineStr">
        <is>
          <t xml:space="preserve"> </t>
        </is>
      </c>
      <c r="D17" s="4" t="inlineStr">
        <is>
          <t xml:space="preserve"> </t>
        </is>
      </c>
    </row>
    <row r="18">
      <c r="A18" s="4" t="inlineStr">
        <is>
          <t>DAC at beginning of period</t>
        </is>
      </c>
      <c r="B18" s="6" t="n">
        <v>288</v>
      </c>
      <c r="C18" s="6" t="n">
        <v>83</v>
      </c>
      <c r="D18" s="4" t="inlineStr">
        <is>
          <t xml:space="preserve"> </t>
        </is>
      </c>
    </row>
    <row r="19">
      <c r="A19" s="4" t="inlineStr">
        <is>
          <t>Capitalization</t>
        </is>
      </c>
      <c r="B19" s="6" t="n">
        <v>174</v>
      </c>
      <c r="C19" s="6" t="n">
        <v>177</v>
      </c>
      <c r="D19" s="4" t="inlineStr">
        <is>
          <t xml:space="preserve"> </t>
        </is>
      </c>
    </row>
    <row r="20">
      <c r="A20" s="4" t="inlineStr">
        <is>
          <t>Amortization</t>
        </is>
      </c>
      <c r="B20" s="6" t="n">
        <v>-86</v>
      </c>
      <c r="C20" s="6" t="n">
        <v>-51</v>
      </c>
      <c r="D20" s="4" t="inlineStr">
        <is>
          <t xml:space="preserve"> </t>
        </is>
      </c>
    </row>
    <row r="21">
      <c r="A21" s="4" t="inlineStr">
        <is>
          <t>Reinsurance related adjustments</t>
        </is>
      </c>
      <c r="B21" s="4" t="inlineStr">
        <is>
          <t xml:space="preserve"> </t>
        </is>
      </c>
      <c r="C21" s="6" t="n">
        <v>79</v>
      </c>
      <c r="D21" s="4" t="inlineStr">
        <is>
          <t xml:space="preserve"> </t>
        </is>
      </c>
    </row>
    <row r="22">
      <c r="A22" s="4" t="inlineStr">
        <is>
          <t>DAC at end of period</t>
        </is>
      </c>
      <c r="B22" s="6" t="n">
        <v>376</v>
      </c>
      <c r="C22" s="6" t="n">
        <v>288</v>
      </c>
      <c r="D22" s="6" t="n">
        <v>83</v>
      </c>
    </row>
    <row r="23">
      <c r="A23" s="4" t="inlineStr">
        <is>
          <t>Universal Life</t>
        </is>
      </c>
      <c r="B23" s="4" t="inlineStr">
        <is>
          <t xml:space="preserve"> </t>
        </is>
      </c>
      <c r="C23" s="4" t="inlineStr">
        <is>
          <t xml:space="preserve"> </t>
        </is>
      </c>
      <c r="D23" s="4" t="inlineStr">
        <is>
          <t xml:space="preserve"> </t>
        </is>
      </c>
    </row>
    <row r="24">
      <c r="A24" s="3" t="inlineStr">
        <is>
          <t>DAC</t>
        </is>
      </c>
      <c r="B24" s="4" t="inlineStr">
        <is>
          <t xml:space="preserve"> </t>
        </is>
      </c>
      <c r="C24" s="4" t="inlineStr">
        <is>
          <t xml:space="preserve"> </t>
        </is>
      </c>
      <c r="D24" s="4" t="inlineStr">
        <is>
          <t xml:space="preserve"> </t>
        </is>
      </c>
    </row>
    <row r="25">
      <c r="A25" s="4" t="inlineStr">
        <is>
          <t>DAC at beginning of period</t>
        </is>
      </c>
      <c r="B25" s="6" t="n">
        <v>545</v>
      </c>
      <c r="C25" s="6" t="n">
        <v>348</v>
      </c>
      <c r="D25" s="4" t="inlineStr">
        <is>
          <t xml:space="preserve"> </t>
        </is>
      </c>
    </row>
    <row r="26">
      <c r="A26" s="4" t="inlineStr">
        <is>
          <t>Capitalization</t>
        </is>
      </c>
      <c r="B26" s="6" t="n">
        <v>274</v>
      </c>
      <c r="C26" s="6" t="n">
        <v>229</v>
      </c>
      <c r="D26" s="4" t="inlineStr">
        <is>
          <t xml:space="preserve"> </t>
        </is>
      </c>
    </row>
    <row r="27">
      <c r="A27" s="4" t="inlineStr">
        <is>
          <t>Amortization</t>
        </is>
      </c>
      <c r="B27" s="6" t="n">
        <v>-38</v>
      </c>
      <c r="C27" s="6" t="n">
        <v>-32</v>
      </c>
      <c r="D27" s="4" t="inlineStr">
        <is>
          <t xml:space="preserve"> </t>
        </is>
      </c>
    </row>
    <row r="28">
      <c r="A28" s="4" t="inlineStr">
        <is>
          <t>Reinsurance related adjustments</t>
        </is>
      </c>
      <c r="B28" s="4" t="inlineStr">
        <is>
          <t xml:space="preserve"> </t>
        </is>
      </c>
      <c r="C28" s="6" t="n">
        <v>0</v>
      </c>
      <c r="D28" s="4" t="inlineStr">
        <is>
          <t xml:space="preserve"> </t>
        </is>
      </c>
    </row>
    <row r="29">
      <c r="A29" s="4" t="inlineStr">
        <is>
          <t>DAC at end of period</t>
        </is>
      </c>
      <c r="B29" s="5" t="n">
        <v>781</v>
      </c>
      <c r="C29" s="5" t="n">
        <v>545</v>
      </c>
      <c r="D29" s="5" t="n">
        <v>3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Reconciliation of DAC to the Condensed Consolidated Balance She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DAC</t>
        </is>
      </c>
      <c r="B3" s="5" t="n">
        <v>3036</v>
      </c>
      <c r="C3" s="5" t="n">
        <v>2215</v>
      </c>
    </row>
    <row r="4">
      <c r="A4" s="4" t="inlineStr">
        <is>
          <t>Indexed Annu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AC</t>
        </is>
      </c>
      <c r="B6" s="6" t="n">
        <v>1874</v>
      </c>
      <c r="C6" s="6" t="n">
        <v>1378</v>
      </c>
    </row>
    <row r="7">
      <c r="A7" s="4" t="inlineStr">
        <is>
          <t>Fixed Rate Annuit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AC</t>
        </is>
      </c>
      <c r="B9" s="6" t="n">
        <v>376</v>
      </c>
      <c r="C9" s="6" t="n">
        <v>288</v>
      </c>
    </row>
    <row r="10">
      <c r="A10" s="4" t="inlineStr">
        <is>
          <t>Universal Lif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AC</t>
        </is>
      </c>
      <c r="B12" s="6" t="n">
        <v>781</v>
      </c>
      <c r="C12" s="6" t="n">
        <v>545</v>
      </c>
    </row>
    <row r="13">
      <c r="A13" s="4" t="inlineStr">
        <is>
          <t>Funding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AC</t>
        </is>
      </c>
      <c r="B15" s="6" t="n">
        <v>4</v>
      </c>
      <c r="C15" s="6" t="n">
        <v>4</v>
      </c>
    </row>
    <row r="16">
      <c r="A16" s="4" t="inlineStr">
        <is>
          <t>PR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AC</t>
        </is>
      </c>
      <c r="B18" s="5" t="n">
        <v>1</v>
      </c>
      <c r="C1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tangibles - DSI (Details) - USD ($) $ in Millions</t>
        </is>
      </c>
      <c r="B1" s="2" t="inlineStr">
        <is>
          <t>12 Months Ended</t>
        </is>
      </c>
    </row>
    <row r="2">
      <c r="B2" s="2" t="inlineStr">
        <is>
          <t>Dec. 31, 2024</t>
        </is>
      </c>
      <c r="C2" s="2" t="inlineStr">
        <is>
          <t>Dec. 31, 2023</t>
        </is>
      </c>
      <c r="D2" s="2" t="inlineStr">
        <is>
          <t>Dec. 31, 2022</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DSI at beginning of period</t>
        </is>
      </c>
      <c r="B4" s="5" t="n">
        <v>346</v>
      </c>
      <c r="C4" s="4" t="inlineStr">
        <is>
          <t xml:space="preserve"> </t>
        </is>
      </c>
      <c r="D4" s="4" t="inlineStr">
        <is>
          <t xml:space="preserve"> </t>
        </is>
      </c>
    </row>
    <row r="5">
      <c r="A5" s="4" t="inlineStr">
        <is>
          <t>DSI at end of period</t>
        </is>
      </c>
      <c r="B5" s="6" t="n">
        <v>625</v>
      </c>
      <c r="C5" s="5" t="n">
        <v>346</v>
      </c>
      <c r="D5" s="4" t="inlineStr">
        <is>
          <t xml:space="preserve"> </t>
        </is>
      </c>
    </row>
    <row r="6">
      <c r="A6" s="4" t="inlineStr">
        <is>
          <t>Indexed Annuities</t>
        </is>
      </c>
      <c r="B6" s="4" t="inlineStr">
        <is>
          <t xml:space="preserve"> </t>
        </is>
      </c>
      <c r="C6" s="4" t="inlineStr">
        <is>
          <t xml:space="preserve"> </t>
        </is>
      </c>
      <c r="D6" s="4" t="inlineStr">
        <is>
          <t xml:space="preserve"> </t>
        </is>
      </c>
    </row>
    <row r="7">
      <c r="A7" s="3" t="inlineStr">
        <is>
          <t>Movement in Deferred Sales Inducements [Roll Forward]</t>
        </is>
      </c>
      <c r="B7" s="4" t="inlineStr">
        <is>
          <t xml:space="preserve"> </t>
        </is>
      </c>
      <c r="C7" s="4" t="inlineStr">
        <is>
          <t xml:space="preserve"> </t>
        </is>
      </c>
      <c r="D7" s="4" t="inlineStr">
        <is>
          <t xml:space="preserve"> </t>
        </is>
      </c>
    </row>
    <row r="8">
      <c r="A8" s="4" t="inlineStr">
        <is>
          <t>DSI at beginning of period</t>
        </is>
      </c>
      <c r="B8" s="6" t="n">
        <v>346</v>
      </c>
      <c r="C8" s="6" t="n">
        <v>200</v>
      </c>
      <c r="D8" s="4" t="inlineStr">
        <is>
          <t xml:space="preserve"> </t>
        </is>
      </c>
    </row>
    <row r="9">
      <c r="A9" s="4" t="inlineStr">
        <is>
          <t>Capitalization</t>
        </is>
      </c>
      <c r="B9" s="6" t="n">
        <v>319</v>
      </c>
      <c r="C9" s="6" t="n">
        <v>168</v>
      </c>
      <c r="D9" s="4" t="inlineStr">
        <is>
          <t xml:space="preserve"> </t>
        </is>
      </c>
    </row>
    <row r="10">
      <c r="A10" s="4" t="inlineStr">
        <is>
          <t>Amortization</t>
        </is>
      </c>
      <c r="B10" s="6" t="n">
        <v>-40</v>
      </c>
      <c r="C10" s="6" t="n">
        <v>-22</v>
      </c>
      <c r="D10" s="5" t="n">
        <v>-14</v>
      </c>
    </row>
    <row r="11">
      <c r="A11" s="4" t="inlineStr">
        <is>
          <t>DSI at end of period</t>
        </is>
      </c>
      <c r="B11" s="5" t="n">
        <v>625</v>
      </c>
      <c r="C11" s="5" t="n">
        <v>346</v>
      </c>
      <c r="D11" s="5" t="n">
        <v>2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efinite and Indefinite Lived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t>
        </is>
      </c>
      <c r="B4" s="5" t="n">
        <v>562</v>
      </c>
      <c r="C4" s="5" t="n">
        <v>200</v>
      </c>
    </row>
    <row r="5">
      <c r="A5" s="4" t="inlineStr">
        <is>
          <t>Indefinite lived tradenames and oth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cost/carrying amount</t>
        </is>
      </c>
      <c r="B7" s="6" t="n">
        <v>8</v>
      </c>
      <c r="C7" s="6" t="n">
        <v>8</v>
      </c>
    </row>
    <row r="8">
      <c r="A8" s="4" t="inlineStr">
        <is>
          <t>VODA</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6" t="n">
        <v>140</v>
      </c>
      <c r="C10" s="6" t="n">
        <v>140</v>
      </c>
    </row>
    <row r="11">
      <c r="A11" s="4" t="inlineStr">
        <is>
          <t>Accumulated amortization</t>
        </is>
      </c>
      <c r="B11" s="6" t="n">
        <v>-66</v>
      </c>
      <c r="C11" s="6" t="n">
        <v>-54</v>
      </c>
    </row>
    <row r="12">
      <c r="A12" s="4" t="inlineStr">
        <is>
          <t>Net carrying amount</t>
        </is>
      </c>
      <c r="B12" s="5" t="n">
        <v>74</v>
      </c>
      <c r="C12" s="5" t="n">
        <v>86</v>
      </c>
    </row>
    <row r="13">
      <c r="A13" s="4" t="inlineStr">
        <is>
          <t>Weighted average useful life (years)</t>
        </is>
      </c>
      <c r="B13" s="4" t="inlineStr">
        <is>
          <t>15 years</t>
        </is>
      </c>
      <c r="C13" s="4" t="inlineStr">
        <is>
          <t>15 years</t>
        </is>
      </c>
    </row>
    <row r="14">
      <c r="A14" s="4" t="inlineStr">
        <is>
          <t>Computer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14</v>
      </c>
      <c r="C16" s="5" t="n">
        <v>94</v>
      </c>
    </row>
    <row r="17">
      <c r="A17" s="4" t="inlineStr">
        <is>
          <t>Accumulated amortization</t>
        </is>
      </c>
      <c r="B17" s="6" t="n">
        <v>-38</v>
      </c>
      <c r="C17" s="6" t="n">
        <v>-29</v>
      </c>
    </row>
    <row r="18">
      <c r="A18" s="4" t="inlineStr">
        <is>
          <t>Net carrying amount</t>
        </is>
      </c>
      <c r="B18" s="5" t="n">
        <v>76</v>
      </c>
      <c r="C18" s="5" t="n">
        <v>65</v>
      </c>
    </row>
    <row r="19">
      <c r="A19" s="4" t="inlineStr">
        <is>
          <t>Computer 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2 years</t>
        </is>
      </c>
      <c r="C21" s="4" t="inlineStr">
        <is>
          <t>2 years</t>
        </is>
      </c>
    </row>
    <row r="22">
      <c r="A22" s="4" t="inlineStr">
        <is>
          <t>Computer 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years)</t>
        </is>
      </c>
      <c r="B24" s="4" t="inlineStr">
        <is>
          <t>10 years</t>
        </is>
      </c>
      <c r="C24" s="4" t="inlineStr">
        <is>
          <t>10 years</t>
        </is>
      </c>
    </row>
    <row r="25">
      <c r="A25" s="4" t="inlineStr">
        <is>
          <t>Indefinite lived tradename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5" t="n">
        <v>155</v>
      </c>
      <c r="C27" s="5" t="n">
        <v>54</v>
      </c>
    </row>
    <row r="28">
      <c r="A28" s="4" t="inlineStr">
        <is>
          <t>Accumulated amortization</t>
        </is>
      </c>
      <c r="B28" s="6" t="n">
        <v>-24</v>
      </c>
      <c r="C28" s="6" t="n">
        <v>-13</v>
      </c>
    </row>
    <row r="29">
      <c r="A29" s="4" t="inlineStr">
        <is>
          <t>Net carrying amount</t>
        </is>
      </c>
      <c r="B29" s="5" t="n">
        <v>131</v>
      </c>
      <c r="C29" s="5" t="n">
        <v>41</v>
      </c>
    </row>
    <row r="30">
      <c r="A30" s="4" t="inlineStr">
        <is>
          <t>Weighted average useful life (years)</t>
        </is>
      </c>
      <c r="B30" s="4" t="inlineStr">
        <is>
          <t>10 years</t>
        </is>
      </c>
      <c r="C30" s="4" t="inlineStr">
        <is>
          <t>10 years</t>
        </is>
      </c>
    </row>
    <row r="31">
      <c r="A31" s="4" t="inlineStr">
        <is>
          <t>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310</v>
      </c>
      <c r="C33" s="4" t="inlineStr">
        <is>
          <t xml:space="preserve"> </t>
        </is>
      </c>
    </row>
    <row r="34">
      <c r="A34" s="4" t="inlineStr">
        <is>
          <t>Accumulated amortization</t>
        </is>
      </c>
      <c r="B34" s="6" t="n">
        <v>-37</v>
      </c>
      <c r="C34" s="4" t="inlineStr">
        <is>
          <t xml:space="preserve"> </t>
        </is>
      </c>
    </row>
    <row r="35">
      <c r="A35" s="4" t="inlineStr">
        <is>
          <t>Net carrying amount</t>
        </is>
      </c>
      <c r="B35" s="5" t="n">
        <v>273</v>
      </c>
      <c r="C35" s="5" t="n">
        <v>0</v>
      </c>
    </row>
    <row r="36">
      <c r="A36" s="4" t="inlineStr">
        <is>
          <t>Customer relationship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useful life (years)</t>
        </is>
      </c>
      <c r="B38" s="4" t="inlineStr">
        <is>
          <t>12 years</t>
        </is>
      </c>
      <c r="C38" s="4" t="inlineStr">
        <is>
          <t xml:space="preserve"> </t>
        </is>
      </c>
    </row>
    <row r="39">
      <c r="A39" s="4" t="inlineStr">
        <is>
          <t>Customer relationship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useful life (years)</t>
        </is>
      </c>
      <c r="B41" s="4" t="inlineStr">
        <is>
          <t>20 years</t>
        </is>
      </c>
      <c r="C4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Estimated Amortization Expense for Customer Relationship and VOBA in Future Fiscal Periods (Details) - USD ($) $ in Millions</t>
        </is>
      </c>
      <c r="B1" s="2" t="inlineStr">
        <is>
          <t>Dec. 31, 2024</t>
        </is>
      </c>
      <c r="C1" s="2" t="inlineStr">
        <is>
          <t>Dec. 31, 2023</t>
        </is>
      </c>
      <c r="D1" s="2" t="inlineStr">
        <is>
          <t>Dec. 31, 2022</t>
        </is>
      </c>
    </row>
    <row r="2">
      <c r="A2" s="3" t="inlineStr">
        <is>
          <t>Present Value of Future Insurance Profits, Expected Amortization, Next Five Years [Abstract]</t>
        </is>
      </c>
      <c r="B2" s="4" t="inlineStr">
        <is>
          <t xml:space="preserve"> </t>
        </is>
      </c>
      <c r="C2" s="4" t="inlineStr">
        <is>
          <t xml:space="preserve"> </t>
        </is>
      </c>
      <c r="D2" s="4" t="inlineStr">
        <is>
          <t xml:space="preserve"> </t>
        </is>
      </c>
    </row>
    <row r="3">
      <c r="A3" s="4" t="inlineStr">
        <is>
          <t>2025</t>
        </is>
      </c>
      <c r="B3" s="5" t="n">
        <v>145</v>
      </c>
      <c r="C3" s="4" t="inlineStr">
        <is>
          <t xml:space="preserve"> </t>
        </is>
      </c>
      <c r="D3" s="4" t="inlineStr">
        <is>
          <t xml:space="preserve"> </t>
        </is>
      </c>
    </row>
    <row r="4">
      <c r="A4" s="4" t="inlineStr">
        <is>
          <t>2026</t>
        </is>
      </c>
      <c r="B4" s="6" t="n">
        <v>132</v>
      </c>
      <c r="C4" s="4" t="inlineStr">
        <is>
          <t xml:space="preserve"> </t>
        </is>
      </c>
      <c r="D4" s="4" t="inlineStr">
        <is>
          <t xml:space="preserve"> </t>
        </is>
      </c>
    </row>
    <row r="5">
      <c r="A5" s="4" t="inlineStr">
        <is>
          <t>2027</t>
        </is>
      </c>
      <c r="B5" s="6" t="n">
        <v>121</v>
      </c>
      <c r="C5" s="4" t="inlineStr">
        <is>
          <t xml:space="preserve"> </t>
        </is>
      </c>
      <c r="D5" s="4" t="inlineStr">
        <is>
          <t xml:space="preserve"> </t>
        </is>
      </c>
    </row>
    <row r="6">
      <c r="A6" s="4" t="inlineStr">
        <is>
          <t>2028</t>
        </is>
      </c>
      <c r="B6" s="6" t="n">
        <v>110</v>
      </c>
      <c r="C6" s="4" t="inlineStr">
        <is>
          <t xml:space="preserve"> </t>
        </is>
      </c>
      <c r="D6" s="4" t="inlineStr">
        <is>
          <t xml:space="preserve"> </t>
        </is>
      </c>
    </row>
    <row r="7">
      <c r="A7" s="4" t="inlineStr">
        <is>
          <t>2029</t>
        </is>
      </c>
      <c r="B7" s="6" t="n">
        <v>100</v>
      </c>
      <c r="C7" s="4" t="inlineStr">
        <is>
          <t xml:space="preserve"> </t>
        </is>
      </c>
      <c r="D7" s="4" t="inlineStr">
        <is>
          <t xml:space="preserve"> </t>
        </is>
      </c>
    </row>
    <row r="8">
      <c r="A8" s="4" t="inlineStr">
        <is>
          <t>Thereafter</t>
        </is>
      </c>
      <c r="B8" s="6" t="n">
        <v>741</v>
      </c>
      <c r="C8" s="4" t="inlineStr">
        <is>
          <t xml:space="preserve"> </t>
        </is>
      </c>
      <c r="D8" s="4" t="inlineStr">
        <is>
          <t xml:space="preserve"> </t>
        </is>
      </c>
    </row>
    <row r="9">
      <c r="A9" s="4" t="inlineStr">
        <is>
          <t>Total</t>
        </is>
      </c>
      <c r="B9" s="6" t="n">
        <v>1349</v>
      </c>
      <c r="C9" s="5" t="n">
        <v>1446</v>
      </c>
      <c r="D9" s="5" t="n">
        <v>1615</v>
      </c>
    </row>
    <row r="10">
      <c r="A10" s="4" t="inlineStr">
        <is>
          <t>Customer Relationship Intangibles</t>
        </is>
      </c>
      <c r="B10" s="4" t="inlineStr">
        <is>
          <t xml:space="preserve"> </t>
        </is>
      </c>
      <c r="C10" s="4" t="inlineStr">
        <is>
          <t xml:space="preserve"> </t>
        </is>
      </c>
      <c r="D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row>
    <row r="12">
      <c r="A12" s="4" t="inlineStr">
        <is>
          <t>2025</t>
        </is>
      </c>
      <c r="B12" s="6" t="n">
        <v>35</v>
      </c>
      <c r="C12" s="4" t="inlineStr">
        <is>
          <t xml:space="preserve"> </t>
        </is>
      </c>
      <c r="D12" s="4" t="inlineStr">
        <is>
          <t xml:space="preserve"> </t>
        </is>
      </c>
    </row>
    <row r="13">
      <c r="A13" s="4" t="inlineStr">
        <is>
          <t>2026</t>
        </is>
      </c>
      <c r="B13" s="6" t="n">
        <v>30</v>
      </c>
      <c r="C13" s="4" t="inlineStr">
        <is>
          <t xml:space="preserve"> </t>
        </is>
      </c>
      <c r="D13" s="4" t="inlineStr">
        <is>
          <t xml:space="preserve"> </t>
        </is>
      </c>
    </row>
    <row r="14">
      <c r="A14" s="4" t="inlineStr">
        <is>
          <t>2027</t>
        </is>
      </c>
      <c r="B14" s="6" t="n">
        <v>26</v>
      </c>
      <c r="C14" s="4" t="inlineStr">
        <is>
          <t xml:space="preserve"> </t>
        </is>
      </c>
      <c r="D14" s="4" t="inlineStr">
        <is>
          <t xml:space="preserve"> </t>
        </is>
      </c>
    </row>
    <row r="15">
      <c r="A15" s="4" t="inlineStr">
        <is>
          <t>2028</t>
        </is>
      </c>
      <c r="B15" s="6" t="n">
        <v>23</v>
      </c>
      <c r="C15" s="4" t="inlineStr">
        <is>
          <t xml:space="preserve"> </t>
        </is>
      </c>
      <c r="D15" s="4" t="inlineStr">
        <is>
          <t xml:space="preserve"> </t>
        </is>
      </c>
    </row>
    <row r="16">
      <c r="A16" s="4" t="inlineStr">
        <is>
          <t>2029</t>
        </is>
      </c>
      <c r="B16" s="6" t="n">
        <v>20</v>
      </c>
      <c r="C16" s="4" t="inlineStr">
        <is>
          <t xml:space="preserve"> </t>
        </is>
      </c>
      <c r="D16" s="4" t="inlineStr">
        <is>
          <t xml:space="preserve"> </t>
        </is>
      </c>
    </row>
    <row r="17">
      <c r="A17" s="4" t="inlineStr">
        <is>
          <t>Thereafter</t>
        </is>
      </c>
      <c r="B17" s="6" t="n">
        <v>139</v>
      </c>
      <c r="C17" s="4" t="inlineStr">
        <is>
          <t xml:space="preserve"> </t>
        </is>
      </c>
      <c r="D17" s="4" t="inlineStr">
        <is>
          <t xml:space="preserve"> </t>
        </is>
      </c>
    </row>
    <row r="18">
      <c r="A18" s="4" t="inlineStr">
        <is>
          <t>Net carrying amount</t>
        </is>
      </c>
      <c r="B18" s="6" t="n">
        <v>273</v>
      </c>
      <c r="C18" s="5" t="n">
        <v>0</v>
      </c>
      <c r="D18" s="4" t="inlineStr">
        <is>
          <t xml:space="preserve"> </t>
        </is>
      </c>
    </row>
    <row r="19">
      <c r="A19" s="4" t="inlineStr">
        <is>
          <t>Definite Lived Other Intangible Assets</t>
        </is>
      </c>
      <c r="B19" s="4" t="inlineStr">
        <is>
          <t xml:space="preserve"> </t>
        </is>
      </c>
      <c r="C19" s="4" t="inlineStr">
        <is>
          <t xml:space="preserve"> </t>
        </is>
      </c>
      <c r="D19" s="4" t="inlineStr">
        <is>
          <t xml:space="preserve"> </t>
        </is>
      </c>
    </row>
    <row r="20">
      <c r="A20" s="3" t="inlineStr">
        <is>
          <t>Finite-Lived Intangible Assets, Net, Amortization Expense, Fiscal Year Maturity [Abstract]</t>
        </is>
      </c>
      <c r="B20" s="4" t="inlineStr">
        <is>
          <t xml:space="preserve"> </t>
        </is>
      </c>
      <c r="C20" s="4" t="inlineStr">
        <is>
          <t xml:space="preserve"> </t>
        </is>
      </c>
      <c r="D20" s="4" t="inlineStr">
        <is>
          <t xml:space="preserve"> </t>
        </is>
      </c>
    </row>
    <row r="21">
      <c r="A21" s="4" t="inlineStr">
        <is>
          <t>2025</t>
        </is>
      </c>
      <c r="B21" s="6" t="n">
        <v>41</v>
      </c>
      <c r="C21" s="4" t="inlineStr">
        <is>
          <t xml:space="preserve"> </t>
        </is>
      </c>
      <c r="D21" s="4" t="inlineStr">
        <is>
          <t xml:space="preserve"> </t>
        </is>
      </c>
    </row>
    <row r="22">
      <c r="A22" s="4" t="inlineStr">
        <is>
          <t>2026</t>
        </is>
      </c>
      <c r="B22" s="6" t="n">
        <v>37</v>
      </c>
      <c r="C22" s="4" t="inlineStr">
        <is>
          <t xml:space="preserve"> </t>
        </is>
      </c>
      <c r="D22" s="4" t="inlineStr">
        <is>
          <t xml:space="preserve"> </t>
        </is>
      </c>
    </row>
    <row r="23">
      <c r="A23" s="4" t="inlineStr">
        <is>
          <t>2027</t>
        </is>
      </c>
      <c r="B23" s="6" t="n">
        <v>35</v>
      </c>
      <c r="C23" s="4" t="inlineStr">
        <is>
          <t xml:space="preserve"> </t>
        </is>
      </c>
      <c r="D23" s="4" t="inlineStr">
        <is>
          <t xml:space="preserve"> </t>
        </is>
      </c>
    </row>
    <row r="24">
      <c r="A24" s="4" t="inlineStr">
        <is>
          <t>2028</t>
        </is>
      </c>
      <c r="B24" s="6" t="n">
        <v>28</v>
      </c>
      <c r="C24" s="4" t="inlineStr">
        <is>
          <t xml:space="preserve"> </t>
        </is>
      </c>
      <c r="D24" s="4" t="inlineStr">
        <is>
          <t xml:space="preserve"> </t>
        </is>
      </c>
    </row>
    <row r="25">
      <c r="A25" s="4" t="inlineStr">
        <is>
          <t>2029</t>
        </is>
      </c>
      <c r="B25" s="6" t="n">
        <v>25</v>
      </c>
      <c r="C25" s="4" t="inlineStr">
        <is>
          <t xml:space="preserve"> </t>
        </is>
      </c>
      <c r="D25" s="4" t="inlineStr">
        <is>
          <t xml:space="preserve"> </t>
        </is>
      </c>
    </row>
    <row r="26">
      <c r="A26" s="4" t="inlineStr">
        <is>
          <t>Thereafter</t>
        </is>
      </c>
      <c r="B26" s="6" t="n">
        <v>115</v>
      </c>
      <c r="C26" s="4" t="inlineStr">
        <is>
          <t xml:space="preserve"> </t>
        </is>
      </c>
      <c r="D26" s="4" t="inlineStr">
        <is>
          <t xml:space="preserve"> </t>
        </is>
      </c>
    </row>
    <row r="27">
      <c r="A27" s="4" t="inlineStr">
        <is>
          <t>Net carrying amount</t>
        </is>
      </c>
      <c r="B27" s="5" t="n">
        <v>281</v>
      </c>
      <c r="C27" s="4" t="inlineStr">
        <is>
          <t xml:space="preserve"> </t>
        </is>
      </c>
      <c r="D2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Market Risk Benefits - Balances and Changes in Market Risk Benefit (Details) - USD ($) $ in Millions</t>
        </is>
      </c>
      <c r="B1" s="2" t="inlineStr">
        <is>
          <t>12 Months Ended</t>
        </is>
      </c>
    </row>
    <row r="2">
      <c r="B2" s="2" t="inlineStr">
        <is>
          <t>Dec. 31, 2024</t>
        </is>
      </c>
      <c r="C2" s="2" t="inlineStr">
        <is>
          <t>Dec. 31, 2023</t>
        </is>
      </c>
    </row>
    <row r="3">
      <c r="A3" s="4" t="inlineStr">
        <is>
          <t>Indexed Annuities</t>
        </is>
      </c>
      <c r="B3" s="4" t="inlineStr">
        <is>
          <t xml:space="preserve"> </t>
        </is>
      </c>
      <c r="C3" s="4" t="inlineStr">
        <is>
          <t xml:space="preserve"> </t>
        </is>
      </c>
    </row>
    <row r="4">
      <c r="A4" s="3" t="inlineStr">
        <is>
          <t>Market Risk Benefit, Changes In Market Risk Benefit [Roll Forward]</t>
        </is>
      </c>
      <c r="B4" s="4" t="inlineStr">
        <is>
          <t xml:space="preserve"> </t>
        </is>
      </c>
      <c r="C4" s="4" t="inlineStr">
        <is>
          <t xml:space="preserve"> </t>
        </is>
      </c>
    </row>
    <row r="5">
      <c r="A5" s="4" t="inlineStr">
        <is>
          <t>Balance, beginning of period, net liability</t>
        </is>
      </c>
      <c r="B5" s="5" t="n">
        <v>314</v>
      </c>
      <c r="C5" s="5" t="n">
        <v>164</v>
      </c>
    </row>
    <row r="6">
      <c r="A6" s="4" t="inlineStr">
        <is>
          <t>Balance, beginning of period, before effect of changes in the instrument-specific credit risk</t>
        </is>
      </c>
      <c r="B6" s="6" t="n">
        <v>209</v>
      </c>
      <c r="C6" s="6" t="n">
        <v>102</v>
      </c>
    </row>
    <row r="7">
      <c r="A7" s="4" t="inlineStr">
        <is>
          <t>Issuances and benefit payments</t>
        </is>
      </c>
      <c r="B7" s="6" t="n">
        <v>109</v>
      </c>
      <c r="C7" s="6" t="n">
        <v>-10</v>
      </c>
    </row>
    <row r="8">
      <c r="A8" s="4" t="inlineStr">
        <is>
          <t>Attributed fees collected and interest accrual</t>
        </is>
      </c>
      <c r="B8" s="6" t="n">
        <v>147</v>
      </c>
      <c r="C8" s="6" t="n">
        <v>131</v>
      </c>
    </row>
    <row r="9">
      <c r="A9" s="4" t="inlineStr">
        <is>
          <t>Actual policyholder behavior different from expected</t>
        </is>
      </c>
      <c r="B9" s="6" t="n">
        <v>-5</v>
      </c>
      <c r="C9" s="6" t="n">
        <v>27</v>
      </c>
    </row>
    <row r="10">
      <c r="A10" s="4" t="inlineStr">
        <is>
          <t>Changes in assumptions and other</t>
        </is>
      </c>
      <c r="B10" s="6" t="n">
        <v>24</v>
      </c>
      <c r="C10" s="6" t="n">
        <v>29</v>
      </c>
    </row>
    <row r="11">
      <c r="A11" s="4" t="inlineStr">
        <is>
          <t>Effects of market related movements</t>
        </is>
      </c>
      <c r="B11" s="6" t="n">
        <v>-162</v>
      </c>
      <c r="C11" s="6" t="n">
        <v>-70</v>
      </c>
    </row>
    <row r="12">
      <c r="A12" s="4" t="inlineStr">
        <is>
          <t>Balance, end of period, before effect of changes in the instrument-specific credit risk</t>
        </is>
      </c>
      <c r="B12" s="6" t="n">
        <v>322</v>
      </c>
      <c r="C12" s="6" t="n">
        <v>209</v>
      </c>
    </row>
    <row r="13">
      <c r="A13" s="4" t="inlineStr">
        <is>
          <t>Issuances and benefit payments</t>
        </is>
      </c>
      <c r="B13" s="6" t="n">
        <v>109</v>
      </c>
      <c r="C13" s="6" t="n">
        <v>-10</v>
      </c>
    </row>
    <row r="14">
      <c r="A14" s="4" t="inlineStr">
        <is>
          <t>Attributed fees collected and interest accrual</t>
        </is>
      </c>
      <c r="B14" s="6" t="n">
        <v>147</v>
      </c>
      <c r="C14" s="6" t="n">
        <v>131</v>
      </c>
    </row>
    <row r="15">
      <c r="A15" s="4" t="inlineStr">
        <is>
          <t>Actual policyholder behavior different from expected</t>
        </is>
      </c>
      <c r="B15" s="6" t="n">
        <v>-5</v>
      </c>
      <c r="C15" s="6" t="n">
        <v>27</v>
      </c>
    </row>
    <row r="16">
      <c r="A16" s="4" t="inlineStr">
        <is>
          <t>Changes in assumptions and other</t>
        </is>
      </c>
      <c r="B16" s="6" t="n">
        <v>24</v>
      </c>
      <c r="C16" s="6" t="n">
        <v>29</v>
      </c>
    </row>
    <row r="17">
      <c r="A17" s="4" t="inlineStr">
        <is>
          <t>Effects of market related movements</t>
        </is>
      </c>
      <c r="B17" s="6" t="n">
        <v>-162</v>
      </c>
      <c r="C17" s="6" t="n">
        <v>-70</v>
      </c>
    </row>
    <row r="18">
      <c r="A18" s="4" t="inlineStr">
        <is>
          <t>Effect of changes in the instrument-specific credit risk</t>
        </is>
      </c>
      <c r="B18" s="6" t="n">
        <v>98</v>
      </c>
      <c r="C18" s="6" t="n">
        <v>105</v>
      </c>
    </row>
    <row r="19">
      <c r="A19" s="4" t="inlineStr">
        <is>
          <t>Balance, end of period, net liability</t>
        </is>
      </c>
      <c r="B19" s="6" t="n">
        <v>420</v>
      </c>
      <c r="C19" s="6" t="n">
        <v>314</v>
      </c>
    </row>
    <row r="20">
      <c r="A20" s="4" t="inlineStr">
        <is>
          <t>Less: reinsured market risk benefits</t>
        </is>
      </c>
      <c r="B20" s="6" t="n">
        <v>61</v>
      </c>
      <c r="C20" s="6" t="n">
        <v>0</v>
      </c>
    </row>
    <row r="21">
      <c r="A21" s="4" t="inlineStr">
        <is>
          <t>Balance, end of period, net of reinsurance</t>
        </is>
      </c>
      <c r="B21" s="5" t="n">
        <v>359</v>
      </c>
      <c r="C21" s="5" t="n">
        <v>314</v>
      </c>
    </row>
    <row r="22">
      <c r="A22" s="4" t="inlineStr">
        <is>
          <t>Weighted-average attained age of policyholders weighted by total AV (years)</t>
        </is>
      </c>
      <c r="B22" s="4" t="inlineStr">
        <is>
          <t>67 years 11 months 23 days</t>
        </is>
      </c>
      <c r="C22" s="4" t="inlineStr">
        <is>
          <t>68 years 3 months 10 days</t>
        </is>
      </c>
    </row>
    <row r="23">
      <c r="A23" s="4" t="inlineStr">
        <is>
          <t>Net amount at risk</t>
        </is>
      </c>
      <c r="B23" s="5" t="n">
        <v>1327</v>
      </c>
      <c r="C23" s="5" t="n">
        <v>1059</v>
      </c>
    </row>
    <row r="24">
      <c r="A24" s="4" t="inlineStr">
        <is>
          <t>Fixed Rate Annuities</t>
        </is>
      </c>
      <c r="B24" s="4" t="inlineStr">
        <is>
          <t xml:space="preserve"> </t>
        </is>
      </c>
      <c r="C24" s="4" t="inlineStr">
        <is>
          <t xml:space="preserve"> </t>
        </is>
      </c>
    </row>
    <row r="25">
      <c r="A25" s="3" t="inlineStr">
        <is>
          <t>Market Risk Benefit, Changes In Market Risk Benefit [Roll Forward]</t>
        </is>
      </c>
      <c r="B25" s="4" t="inlineStr">
        <is>
          <t xml:space="preserve"> </t>
        </is>
      </c>
      <c r="C25" s="4" t="inlineStr">
        <is>
          <t xml:space="preserve"> </t>
        </is>
      </c>
    </row>
    <row r="26">
      <c r="A26" s="4" t="inlineStr">
        <is>
          <t>Balance, beginning of period, net liability</t>
        </is>
      </c>
      <c r="B26" s="6" t="n">
        <v>1</v>
      </c>
      <c r="C26" s="6" t="n">
        <v>1</v>
      </c>
    </row>
    <row r="27">
      <c r="A27" s="4" t="inlineStr">
        <is>
          <t>Balance, beginning of period, before effect of changes in the instrument-specific credit risk</t>
        </is>
      </c>
      <c r="B27" s="6" t="n">
        <v>1</v>
      </c>
      <c r="C27" s="6" t="n">
        <v>1</v>
      </c>
    </row>
    <row r="28">
      <c r="A28" s="4" t="inlineStr">
        <is>
          <t>Issuances and benefit payments</t>
        </is>
      </c>
      <c r="B28" s="6" t="n">
        <v>0</v>
      </c>
      <c r="C28" s="6" t="n">
        <v>0</v>
      </c>
    </row>
    <row r="29">
      <c r="A29" s="4" t="inlineStr">
        <is>
          <t>Attributed fees collected and interest accrual</t>
        </is>
      </c>
      <c r="B29" s="6" t="n">
        <v>0</v>
      </c>
      <c r="C29" s="6" t="n">
        <v>0</v>
      </c>
    </row>
    <row r="30">
      <c r="A30" s="4" t="inlineStr">
        <is>
          <t>Actual policyholder behavior different from expected</t>
        </is>
      </c>
      <c r="B30" s="6" t="n">
        <v>0</v>
      </c>
      <c r="C30" s="6" t="n">
        <v>0</v>
      </c>
    </row>
    <row r="31">
      <c r="A31" s="4" t="inlineStr">
        <is>
          <t>Changes in assumptions and other</t>
        </is>
      </c>
      <c r="B31" s="6" t="n">
        <v>0</v>
      </c>
      <c r="C31" s="6" t="n">
        <v>0</v>
      </c>
    </row>
    <row r="32">
      <c r="A32" s="4" t="inlineStr">
        <is>
          <t>Effects of market related movements</t>
        </is>
      </c>
      <c r="B32" s="6" t="n">
        <v>0</v>
      </c>
      <c r="C32" s="6" t="n">
        <v>0</v>
      </c>
    </row>
    <row r="33">
      <c r="A33" s="4" t="inlineStr">
        <is>
          <t>Balance, end of period, before effect of changes in the instrument-specific credit risk</t>
        </is>
      </c>
      <c r="B33" s="6" t="n">
        <v>1</v>
      </c>
      <c r="C33" s="6" t="n">
        <v>1</v>
      </c>
    </row>
    <row r="34">
      <c r="A34" s="4" t="inlineStr">
        <is>
          <t>Issuances and benefit payments</t>
        </is>
      </c>
      <c r="B34" s="6" t="n">
        <v>0</v>
      </c>
      <c r="C34" s="6" t="n">
        <v>0</v>
      </c>
    </row>
    <row r="35">
      <c r="A35" s="4" t="inlineStr">
        <is>
          <t>Attributed fees collected and interest accrual</t>
        </is>
      </c>
      <c r="B35" s="6" t="n">
        <v>0</v>
      </c>
      <c r="C35" s="6" t="n">
        <v>0</v>
      </c>
    </row>
    <row r="36">
      <c r="A36" s="4" t="inlineStr">
        <is>
          <t>Actual policyholder behavior different from expected</t>
        </is>
      </c>
      <c r="B36" s="6" t="n">
        <v>0</v>
      </c>
      <c r="C36" s="6" t="n">
        <v>0</v>
      </c>
    </row>
    <row r="37">
      <c r="A37" s="4" t="inlineStr">
        <is>
          <t>Changes in assumptions and other</t>
        </is>
      </c>
      <c r="B37" s="6" t="n">
        <v>0</v>
      </c>
      <c r="C37" s="6" t="n">
        <v>0</v>
      </c>
    </row>
    <row r="38">
      <c r="A38" s="4" t="inlineStr">
        <is>
          <t>Effects of market related movements</t>
        </is>
      </c>
      <c r="B38" s="6" t="n">
        <v>0</v>
      </c>
      <c r="C38" s="6" t="n">
        <v>0</v>
      </c>
    </row>
    <row r="39">
      <c r="A39" s="4" t="inlineStr">
        <is>
          <t>Effect of changes in the instrument-specific credit risk</t>
        </is>
      </c>
      <c r="B39" s="6" t="n">
        <v>0</v>
      </c>
      <c r="C39" s="6" t="n">
        <v>0</v>
      </c>
    </row>
    <row r="40">
      <c r="A40" s="4" t="inlineStr">
        <is>
          <t>Balance, end of period, net liability</t>
        </is>
      </c>
      <c r="B40" s="6" t="n">
        <v>1</v>
      </c>
      <c r="C40" s="6" t="n">
        <v>1</v>
      </c>
    </row>
    <row r="41">
      <c r="A41" s="4" t="inlineStr">
        <is>
          <t>Less: reinsured market risk benefits</t>
        </is>
      </c>
      <c r="B41" s="6" t="n">
        <v>0</v>
      </c>
      <c r="C41" s="6" t="n">
        <v>0</v>
      </c>
    </row>
    <row r="42">
      <c r="A42" s="4" t="inlineStr">
        <is>
          <t>Balance, end of period, net of reinsurance</t>
        </is>
      </c>
      <c r="B42" s="5" t="n">
        <v>1</v>
      </c>
      <c r="C42" s="5" t="n">
        <v>1</v>
      </c>
    </row>
    <row r="43">
      <c r="A43" s="4" t="inlineStr">
        <is>
          <t>Weighted-average attained age of policyholders weighted by total AV (years)</t>
        </is>
      </c>
      <c r="B43" s="4" t="inlineStr">
        <is>
          <t>72 years 6 months 29 days</t>
        </is>
      </c>
      <c r="C43" s="4" t="inlineStr">
        <is>
          <t>72 years 7 months 2 days</t>
        </is>
      </c>
    </row>
    <row r="44">
      <c r="A44" s="4" t="inlineStr">
        <is>
          <t>Net amount at risk</t>
        </is>
      </c>
      <c r="B44" s="5" t="n">
        <v>2</v>
      </c>
      <c r="C44" s="5" t="n">
        <v>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Reconciliation of Asset and Liability (Details) - USD ($) $ in Millions</t>
        </is>
      </c>
      <c r="B1" s="2" t="inlineStr">
        <is>
          <t>Dec. 31, 2024</t>
        </is>
      </c>
      <c r="C1" s="2" t="inlineStr">
        <is>
          <t>Dec. 31, 2023</t>
        </is>
      </c>
    </row>
    <row r="2">
      <c r="A2" s="3" t="inlineStr">
        <is>
          <t>Market Risk Benefit [Line Items]</t>
        </is>
      </c>
      <c r="B2" s="4" t="inlineStr">
        <is>
          <t xml:space="preserve"> </t>
        </is>
      </c>
      <c r="C2" s="4" t="inlineStr">
        <is>
          <t xml:space="preserve"> </t>
        </is>
      </c>
    </row>
    <row r="3">
      <c r="A3" s="4" t="inlineStr">
        <is>
          <t>Market risk benefits asset</t>
        </is>
      </c>
      <c r="B3" s="5" t="n">
        <v>189</v>
      </c>
      <c r="C3" s="5" t="n">
        <v>88</v>
      </c>
    </row>
    <row r="4">
      <c r="A4" s="4" t="inlineStr">
        <is>
          <t>Market risk benefits liability</t>
        </is>
      </c>
      <c r="B4" s="6" t="n">
        <v>549</v>
      </c>
      <c r="C4" s="6" t="n">
        <v>403</v>
      </c>
    </row>
    <row r="5">
      <c r="A5" s="4" t="inlineStr">
        <is>
          <t>Direc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s asset</t>
        </is>
      </c>
      <c r="B7" s="6" t="n">
        <v>128</v>
      </c>
      <c r="C7" s="6" t="n">
        <v>88</v>
      </c>
    </row>
    <row r="8">
      <c r="A8" s="4" t="inlineStr">
        <is>
          <t>Market risk benefits liability</t>
        </is>
      </c>
      <c r="B8" s="6" t="n">
        <v>549</v>
      </c>
      <c r="C8" s="6" t="n">
        <v>403</v>
      </c>
    </row>
    <row r="9">
      <c r="A9" s="4" t="inlineStr">
        <is>
          <t>Reinsured</t>
        </is>
      </c>
      <c r="B9" s="4" t="inlineStr">
        <is>
          <t xml:space="preserve"> </t>
        </is>
      </c>
      <c r="C9" s="4" t="inlineStr">
        <is>
          <t xml:space="preserve"> </t>
        </is>
      </c>
    </row>
    <row r="10">
      <c r="A10" s="3" t="inlineStr">
        <is>
          <t>Market Risk Benefit [Line Items]</t>
        </is>
      </c>
      <c r="B10" s="4" t="inlineStr">
        <is>
          <t xml:space="preserve"> </t>
        </is>
      </c>
      <c r="C10" s="4" t="inlineStr">
        <is>
          <t xml:space="preserve"> </t>
        </is>
      </c>
    </row>
    <row r="11">
      <c r="A11" s="4" t="inlineStr">
        <is>
          <t>Market risk benefits asset</t>
        </is>
      </c>
      <c r="B11" s="6" t="n">
        <v>61</v>
      </c>
      <c r="C11" s="6" t="n">
        <v>0</v>
      </c>
    </row>
    <row r="12">
      <c r="A12" s="4" t="inlineStr">
        <is>
          <t>Market risk benefits liability</t>
        </is>
      </c>
      <c r="B12" s="6" t="n">
        <v>0</v>
      </c>
      <c r="C12" s="6" t="n">
        <v>0</v>
      </c>
    </row>
    <row r="13">
      <c r="A13" s="4" t="inlineStr">
        <is>
          <t>Indexed Annuities</t>
        </is>
      </c>
      <c r="B13" s="4" t="inlineStr">
        <is>
          <t xml:space="preserve"> </t>
        </is>
      </c>
      <c r="C13" s="4" t="inlineStr">
        <is>
          <t xml:space="preserve"> </t>
        </is>
      </c>
    </row>
    <row r="14">
      <c r="A14" s="3" t="inlineStr">
        <is>
          <t>Market Risk Benefit [Line Items]</t>
        </is>
      </c>
      <c r="B14" s="4" t="inlineStr">
        <is>
          <t xml:space="preserve"> </t>
        </is>
      </c>
      <c r="C14" s="4" t="inlineStr">
        <is>
          <t xml:space="preserve"> </t>
        </is>
      </c>
    </row>
    <row r="15">
      <c r="A15" s="4" t="inlineStr">
        <is>
          <t>Market risk benefits asset</t>
        </is>
      </c>
      <c r="B15" s="6" t="n">
        <v>189</v>
      </c>
      <c r="C15" s="6" t="n">
        <v>88</v>
      </c>
    </row>
    <row r="16">
      <c r="A16" s="4" t="inlineStr">
        <is>
          <t>Market risk benefits liability</t>
        </is>
      </c>
      <c r="B16" s="6" t="n">
        <v>548</v>
      </c>
      <c r="C16" s="6" t="n">
        <v>402</v>
      </c>
    </row>
    <row r="17">
      <c r="A17" s="4" t="inlineStr">
        <is>
          <t>Indexed Annuities | Direct</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s asset</t>
        </is>
      </c>
      <c r="B19" s="6" t="n">
        <v>128</v>
      </c>
      <c r="C19" s="6" t="n">
        <v>88</v>
      </c>
    </row>
    <row r="20">
      <c r="A20" s="4" t="inlineStr">
        <is>
          <t>Market risk benefits liability</t>
        </is>
      </c>
      <c r="B20" s="6" t="n">
        <v>548</v>
      </c>
      <c r="C20" s="6" t="n">
        <v>402</v>
      </c>
    </row>
    <row r="21">
      <c r="A21" s="4" t="inlineStr">
        <is>
          <t>Indexed Annuities | Reinsured</t>
        </is>
      </c>
      <c r="B21" s="4" t="inlineStr">
        <is>
          <t xml:space="preserve"> </t>
        </is>
      </c>
      <c r="C21" s="4" t="inlineStr">
        <is>
          <t xml:space="preserve"> </t>
        </is>
      </c>
    </row>
    <row r="22">
      <c r="A22" s="3" t="inlineStr">
        <is>
          <t>Market Risk Benefit [Line Items]</t>
        </is>
      </c>
      <c r="B22" s="4" t="inlineStr">
        <is>
          <t xml:space="preserve"> </t>
        </is>
      </c>
      <c r="C22" s="4" t="inlineStr">
        <is>
          <t xml:space="preserve"> </t>
        </is>
      </c>
    </row>
    <row r="23">
      <c r="A23" s="4" t="inlineStr">
        <is>
          <t>Market risk benefits asset</t>
        </is>
      </c>
      <c r="B23" s="6" t="n">
        <v>61</v>
      </c>
      <c r="C23" s="6" t="n">
        <v>0</v>
      </c>
    </row>
    <row r="24">
      <c r="A24" s="4" t="inlineStr">
        <is>
          <t>Market risk benefits liability</t>
        </is>
      </c>
      <c r="B24" s="6" t="n">
        <v>0</v>
      </c>
      <c r="C24" s="6" t="n">
        <v>0</v>
      </c>
    </row>
    <row r="25">
      <c r="A25" s="4" t="inlineStr">
        <is>
          <t>Fixed Rate Annuities</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Market risk benefits asset</t>
        </is>
      </c>
      <c r="B27" s="6" t="n">
        <v>0</v>
      </c>
      <c r="C27" s="6" t="n">
        <v>0</v>
      </c>
    </row>
    <row r="28">
      <c r="A28" s="4" t="inlineStr">
        <is>
          <t>Market risk benefits liability</t>
        </is>
      </c>
      <c r="B28" s="6" t="n">
        <v>1</v>
      </c>
      <c r="C28" s="6" t="n">
        <v>1</v>
      </c>
    </row>
    <row r="29">
      <c r="A29" s="4" t="inlineStr">
        <is>
          <t>Fixed Rate Annuities | Direct</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Market risk benefits asset</t>
        </is>
      </c>
      <c r="B31" s="6" t="n">
        <v>0</v>
      </c>
      <c r="C31" s="6" t="n">
        <v>0</v>
      </c>
    </row>
    <row r="32">
      <c r="A32" s="4" t="inlineStr">
        <is>
          <t>Market risk benefits liability</t>
        </is>
      </c>
      <c r="B32" s="6" t="n">
        <v>1</v>
      </c>
      <c r="C32" s="6" t="n">
        <v>1</v>
      </c>
    </row>
    <row r="33">
      <c r="A33" s="4" t="inlineStr">
        <is>
          <t>Fixed Rate Annuities | Reinsured</t>
        </is>
      </c>
      <c r="B33" s="4" t="inlineStr">
        <is>
          <t xml:space="preserve"> </t>
        </is>
      </c>
      <c r="C33" s="4" t="inlineStr">
        <is>
          <t xml:space="preserve"> </t>
        </is>
      </c>
    </row>
    <row r="34">
      <c r="A34" s="3" t="inlineStr">
        <is>
          <t>Market Risk Benefit [Line Items]</t>
        </is>
      </c>
      <c r="B34" s="4" t="inlineStr">
        <is>
          <t xml:space="preserve"> </t>
        </is>
      </c>
      <c r="C34" s="4" t="inlineStr">
        <is>
          <t xml:space="preserve"> </t>
        </is>
      </c>
    </row>
    <row r="35">
      <c r="A35" s="4" t="inlineStr">
        <is>
          <t>Market risk benefits asset</t>
        </is>
      </c>
      <c r="B35" s="6" t="n">
        <v>0</v>
      </c>
      <c r="C35" s="6" t="n">
        <v>0</v>
      </c>
    </row>
    <row r="36">
      <c r="A36" s="4" t="inlineStr">
        <is>
          <t>Market risk benefits liability</t>
        </is>
      </c>
      <c r="B36" s="5" t="n">
        <v>0</v>
      </c>
      <c r="C36"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on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65</v>
      </c>
      <c r="C4" s="5" t="n">
        <v>27</v>
      </c>
      <c r="D4" s="5" t="n">
        <v>-31</v>
      </c>
    </row>
    <row r="5">
      <c r="A5" s="4" t="inlineStr">
        <is>
          <t>Deferred</t>
        </is>
      </c>
      <c r="B5" s="6" t="n">
        <v>71</v>
      </c>
      <c r="C5" s="6" t="n">
        <v>-4</v>
      </c>
      <c r="D5" s="6" t="n">
        <v>189</v>
      </c>
    </row>
    <row r="6">
      <c r="A6" s="4" t="inlineStr">
        <is>
          <t>Total</t>
        </is>
      </c>
      <c r="B6" s="5" t="n">
        <v>136</v>
      </c>
      <c r="C6" s="5" t="n">
        <v>23</v>
      </c>
      <c r="D6" s="5" t="n">
        <v>1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et asset val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inquires quarterly with the general partner to determine whether any credit or other market events have occurred since prior period financial statements to ensure any material events are properly included in current period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Our assets and liabilities measured and carried at fair value on a recurring basis, summarized according to the hierarchy previously described, are as follows (in millions): December 31, 2024 Level 1 Level 2 Level 3 NAV Fair Value Assets Cash and cash equivalents $ 2,264 $ — $ — $ — $ 2,264 Fixed maturity securities, available-for-sale: Asset-backed securities — 7,506 8,143 — 15,649 Commercial mortgage-backed securities — 5,131 — — 5,131 Corporates 41 17,496 2,941 — 20,478 Hybrids 35 546 — — 581 Municipals — 1,346 — — 1,346 Residential mortgage-backed securities — 2,785 3 — 2,788 U.S. Government 158 — — — 158 Foreign Governments — 182 4 — 186 Preferred securities 119 144 7 — 270 Equity securities 88 — — 57 145 Derivative investments — 789 3 — 792 Investment in unconsolidated affiliates — — 272 — 272 Other long-term investments — — 32 32 Short term investments 2,355 18 37 — 2,410 Loan receivable, included in Prepaid expenses and other assets — — 11 — 11 Reinsurance related embedded derivative, included in Prepaid expenses and other assets — 109 — — 109 Market risk benefits asset — — 189 — 189 Total financial assets at fair value $ 5,060 $ 36,052 $ 11,642 $ 57 $ 52,811 Liabilities Derivatives: Indexed annuities/ IUL embedded derivatives, included in Contractholder funds $ — $ — $ 5,220 $ — $ 5,220 Interest rate swaps, included in Accounts payable and accrued liabilities — 10 — — 10 Contingent consideration, included in Accounts payable and accrued liabilities — — 74 — 74 Market risk benefits liability — — 549 — 549 Total financial liabilities at fair value $ — $ 10 $ 5,843 $ — $ 5,853 December 31, 2023 Level 1 Level 2 Level 3 NAV Fair Value Assets Cash and cash equivalents $ 1,563 $ — $ — $ — $ 1,563 Fixed maturity securities, available-for-sale: Asset-backed securities — 7,212 7,122 — 14,334 Commercial mortgage-backed securities — 4,392 18 — 4,410 Corporates — 14,609 1,970 — 16,579 Hybrids 95 523 — — 618 Municipals — 1,518 49 — 1,567 Residential mortgage-backed securities — 2,421 3 — 2,424 U.S. Government 261 — — — 261 Foreign Governments — 210 16 — 226 Preferred securities 152 310 7 — 469 Equity securities 78 — — 59 137 Derivative investments — 740 57 — 797 Investment in unconsolidated affiliates — — 285 — 285 Other long-term investments — — 37 — 37 Short-term investments 1,444 8 — — 1,452 Reinsurance related embedded derivative, included in Prepaid expenses and other assets — 152 — — 152 Market risk benefits asset — — 88 — 88 Total financial assets at fair value $ 3,593 $ 32,095 $ 9,652 $ 59 $ 45,399 Liabilities Derivatives: Indexed annuities/ IUL embedded derivatives, included in Contractholder funds $ — $ — $ 4,258 $ — $ 4,258 Market risk benefits liability — — 403 — 403 Total financial liabilities at fair value $ — $ — $ 4,661 $ — $ 4,661 Valuation Methodologies Cash and Cash Equivalents The carrying amounts reported in the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4 or 2023. Certain equity investments are measured using NAV as a practical expedient in determining fair value. Derivative Financial Instruments Our call options and put options (together referred to as “equity options”), futures contracts, and interest rate swaps can either be exchange traded or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and other factors. These over-the-counter derivatives are typically classified within Level 2 of the fair value hierarchy as the majority trade in liquid markets, we can verify model inputs and model selection does not involve significant management judgment. When inputs aren’t available for valuation models, certain over-the-counter derivatives are valued using independent broker quotes, which are based on unobservable market data and classified within Level 3. Effective September 30, 2024, pricing for certain derivatives was obtained from internal models using substantially all market observable inputs, and those derivatives were transferred out of Level 3 to Level 2. The fair value of the reinsurance-related embedded derivatives in our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The fair value measurement of the indexed annuities/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equity options in future periods to fund the equity indexed linked feature), surrender rates, mortality multiplier and non-performance spread. The mortality multiplier at December 31, 2024 and 2023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Also refer to Management's Estimates in Note A - Business and Summary of Significant Accounting Policies regarding certain assumption updates. Investments in Unconsolidated affiliates We have elected the fair value option for certain investments in unconsolidated affiliates as we believe this better aligns them with other investments in unconsolidated affiliates that are measured using NAV as a practical expedient in determining fair value. Investments measured using the fair value option are included in Level 3 and the fair values of these investments are determined using a multiple of the affiliates’ EBITDA. The EBITDA is based on the affiliates’ financial information. The multiple is derived from market analysis of transactions involving comparable companies. The inputs are considered unobservable, as not all market participants have access to this data.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n equity option on the NAV of the fund with a strike price of zero since we will not be required to make any additional payments at maturity of the fund-linked note in order to receive the NAV of the fund on the maturity date. A Black-Scholes model determines the NAV of the fund as the fair value of the equity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D -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Short-term Investments The carrying amounts reported in the Consolidated Balance Sheets for these instruments approximate fair value. Certain short-term investments are valued based on third-party pricing services or broker quotes and are classified as Level 2 or 3. Loan receivable Concurrent with the Roar purchase agreement, we executed a separate loan agreement with the sellers of Roar. The loan is collateralized by the sellers’ minority equity stake in Roar. The loan receivable is measured at fair value using a discounted cash flow model applied using a Monte Carlo simulation of estimated cash flows at each measurement period and for each simulated path relative to the estimated collateral value. The Monte Carlo simulation utilizes the outstanding principal balance, a risk-adjusted discount rate, and risk-free rates to discount the expected cash flows and compare to the estimated collateral value for each payment period and simulated path. The discounted cash flow approach applies a company-specific discount rate to future expected interest and payoff payments to calculate the estimated fair value based on the average outcome from the simulation. This loan receivable is included in Level 3 and the inputs are considered unobservable, as not all market participants have access to this data. Market Risk Benefits MRBs (inclusive of reinsured MRBs) are measured at fair value using an attributed fee measurement approach where attributed fees are explicit rider charges collectible from the policyholder (or paid to the reinsur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See further discussion on MRBs in Note G - Market Risk Benefits . Contingent Consideration The contingent consideration is measured at fair value using a discounted cash flow model applied using a Monte Carlo simulation of estimated EBITDA at each measurement period and for each simulated path relative to contractual EBITDA milestones. The Monte Carlo simulation utilizes a risk-adjusted discount rate, volatility assumption, and risk-free rates to assess the probability Roar's EBITDA trajectory reaches required milestones for the earn out payments to be made. The discounted cash flow approach applies a company-specific discount rate based on F&amp;G credit profile to future expected earn out payments to calculate the estimated fair value based on the average outcome from the simulation. See further discussion on the contingent consideration in Note N - Commitments and Contingencies. Quantitative information regarding significant unobservable inputs used for recurring Level 3 fair value measurements of financial instruments carried at fair value as of December 31, 2024 and 2023, excluding assets and liabilities for which significant quantitative unobservable inputs are not developed internally and not readily available to the Company (primarily those valued using broker quotes and certain third-party pricing services) are as follows (in millions): December 31, 2024 Fair Value Valuation Technique Unobservable Input(s) Range Assets Fixed maturity securities, available-for-sale: Asset-backed securities $ 95 Third-Party Valuation Discount Rate 4.83% - 7.15% (6.33%) Corporates 750 Third-Party Valuation Discount Rate 2.00% - 22.53% (6.76%) Residential mortgage-backed securities 3 Third-Party Valuation Discount Rate 5.89% - 5.89% (5.89%) Foreign governments 4 Third-Party Valuation Discount Rate 12.14% - 12.14% (12.14%) Investment in unconsolidated affiliates 272 Market Comparable Company Analysis EBITDA Multiple 8.7x - 23.6x (14.6x) Other long-term investments: Available-for-sale embedded derivative 32 Black Scholes Model Market Value of AnchorPath Fund 100.00% Prepaid expenses and other assets: Loan receivable 11 Discounted Cash Flow Risk-Adjusted Discount Rate 7.22% - 7.22% (7.22%) Collateral Volatility 35.00% - 35.00% (35.00%) Market risk benefits asset 189 Discounted Cash Flow Mortality 80.00% - 115.00% (100.00%) Surrender Rates 0.25% - 30.00% (5.05%) Partial Withdrawal Rates 2.00% - 24.39% (2.48%) Non-Performance Spread 0.48% - 0.95% (0.75%) GMWB Utilization 50.00% - 75.00% (61.77%) Total financial assets at fair value (a) $ 1,356 December 31, 2024 Fair Value Valuation Technique Unobservable Input(s) Range Liabilities Derivatives: Indexed annuities/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Accounts payable and accrued liabilities: Contingent consideration 74 Discounted Cash Flow Risk-Adjusted Discount Rate 13.50% - 13.50% (13.50%) EBITDA Volatility 35.00% - 35.00% (35.00%) Counterparty Discount Rate 6.50% - 6.50% (6.50%) Market risk benefits liability 549 Discounted Cash Flow Mortality 80.00% - 115.00% (100.00%) Surrender Rates 0.25% - 30.00% (5.05%) Partial Withdrawal Rates 2.00% - 24.39% (2.48%) Non-Performance Spread 0.48% - 0.95% (0.75%) GMWB Utilization 50.00% - 75.00% (61.77%) Total financial liabilities at fair value $ 5,843 (a) Assets of $10,286 million for which significant quantitative unobservable inputs are not developed internally and not readily available to the Company (primarily those valued using broker quotes and certain third-party pricing services) are excluded from the respective totals in the table above. December 31, 2023 Fair Value Valuation Technique Unobservable Input(s) Range Assets Fixed maturity securities, available-for-sale: Asset-backed securities $ 57 Third-Party Valuation Discount Rate 5.09% - 6.95% (6.00%) Corporates 787 Third-Party Valuation Discount Rate 0.00% - 12.87% (6.91%)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Other long-term investments: Available-for-sale embedded derivative 28 Black Scholes Model Market Value of Fund 100.00% Market risk benefits asset 88 Discounted Cash Flow Mortality 100.00% - 100.00% (100.00%) Surrender Rates 0.25% - 10.00% (5.22%) Partial Withdrawal Rates 0.00% - 23.26% (2.50%) Non-Performance Spread 0.38% - 1.10% (0.96%) GMWB Utilization 50.00% - 60.00% (50.81%) Total financial assets at fair value (a) $ 1,296 Liabilities Derivatives: Indexed annuities/ IUL embedded derivatives, included in Contractholder funds $ 4,258 Discounted Cash Flow Market Value of Option 0.00% - 18.93% (2.63%)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 Assets of $8,356 million for which significant quantitative unobservable inputs are not developed internally and not readily available to the Company (primarily those valued using broker quotes and certain third-party pricing services) are excluded from the respective totals in the table above. The following tables summarize changes to the Company’s financial instruments carried at fair value and classified within Level 3 of the fair value hierarchy for the years ended December 31, 2024 and 2023, respectively (in millions). The gains and losses below may include changes in fair value due in part to observable inputs that are a component of the valuation methodology. Year ended December 31, 2024 Balance at Beginning Total Gains (Losses) for Assets and Losses for Liabilities Purchases Sales Settlements Net transfer In (Out) of Balance at End of Change in Unrealized Included in OCI Included in Included in Assets Fixed maturity securities available-for-sale: Asset-backed securities $ 7,122 $ 19 $ 128 $ 5,104 $ (2,825) $ (1,210) $ (195) $ 8,143 $ 130 Commercial mortgage-backed securities 18 — — 58 — — (76) — — Corporates 1,970 (2) 81 1,146 (97) (139) (18) 2,941 80 Municipals 49 — 1 — (50) — — — 1 Residential mortgage-backed securities 3 — — 1 — — (1) 3 — Foreign Governments 16 — (1) — — (11) — 4 (1) Preferred securities 7 — — — — — — 7 — Derivative investments 57 (50) 3 — — — (7) 3 1 Investment in unconsolidated affiliates (b) 285 79 — — — — (92) 272 — Other long-term investments: Available-for-sale embedded derivative 27 — 5 — — — — 32 5 Credit linked note 10 1 — — — (11) — — — Short term investments — — — 236 (190) (9) — 37 — Prepaid expenses and other assets: Loan receivable (c) — — — 11 — — — 11 — Subtotal assets at Level 3 fair value 9,564 $ 47 $ 217 $ 6,556 $ (3,162) $ (1,380) $ (389) 11,453 $ 216 Market risk benefits asset (d) 88 189 Total assets at Level 3 fair value $ 9,652 $ 11,642 Liabilities Derivatives: Indexed annuities/IUL embedded derivatives, included in Contractholder funds $ 4,258 $ 45 $ — $ 1,351 $ — $ (434) $ — $ 5,220 $ — Interest rate swaps — 28 — — — — (28) — — Accounts payable and accrued liabilities Contingent consideration (e) — 26 — 48 — — — 74 — Subtotal liabilities at Level 3 fair value 4,258 $ 99 $ — $ 1,399 $ — $ (434) $ (28) 5,294 — Market risk benefits liability (d) 403 549 Total liabilities at Level 3 fair value $ 4,661 $ 5,843 (a) The net transfers out of Level 3 during the year ended December 31, 2024 were exclusively to Level 2 with the exception of (b) below. (b) The transfer out of investments in unconsolidated affiliates reflects F&amp;G’s majority acquisition of PALH on July 18, 2024. Refer to Note P - Acquisitions for details of the PALH majority acquisition. (c) Purchases represent advances on the loan commitment to Roar. Refer to Note N - Commitments and Contingencies for further details. (d) Refer to Note G - Market Risk Benefits for roll forward activity of the net Market Risk Benefits Asset and Liability. (e) The initial contingent consideration recorded in the Roar transaction is included in purchases in the table above. Refer to Note P - Acquisitions for more information. Year ended December 31, 2023 Balance at Beginning Total Gains (Losses) for Assets and Losses for Liabilities Purchases Sales Settlements Net transfer In (Out) of Level 3 (a) Balance at End of Change in Unrealized Included in OCI Included in Included in Assets Fixed maturity securities available-for-sale: Asset-backed securities $ 6,263 $ (53) $ 186 $ 1,830 $ (125) $ (738) $ (241) $ 7,122 $ 185 Commercial mortgage-backed securities 37 — 2 22 — — (43) 18 2 Corporates 1,427 (2) (21) 652 — (94) 8 1,970 (20) Municipals 29 — 20 — — — — 49 20 Residential mortgage-backed securities 302 1 7 32 — (9) (330) 3 7 Foreign Governments 16 — — — — — — 16 — Preferred securities — — 1 — — — 6 7 1 Derivative investments — 57 — — — — — 57 — Investment in unconsolidated affiliates 23 13 — 249 — — — 285 — Other long-term investments: Available-for-sale embedded derivative 23 — 4 — — — — 27 4 Credit linked note 15 — — — — (5) — 10 — Secured borrowing receivable 10 — — — — (10) — — — Short term investments — — — 204 (19) (185) — — — Subtotal assets at Level 3 fair value 8,145 $ 16 $ 199 $ 2,989 $ (144) $ (1,041) $ (600) 9,564 $ 199 Market risk benefits asset (b) 117 88 Total assets at Level 3 fair value $ 8,262 $ 9,652 Liabilities Derivatives: Indexed annuities/IUL embedded derivatives, included in Contractholder funds $ 3,115 $ 257 $ — $ 1,049 $ — $ (163) $ — $ 4,258 $ — Subtotal liabilities at Level 3 fair value 3,115 $ 257 $ — $ 1,049 $ — $ (163) $ — 4,258 $ — Market risk benefits liability (b) 282 403 Total liabilities at Level 3 fair value $ 3,397 $ 4,661 (a) The net transfers out of Level 3 during the year ended December 31, 2023 were exclusively to Level 2. (b) Refer to Note G - Market Risk Benefits for roll forward activity of the net Market Risk Benefits Asset and Liability.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The fair value of investments in unconsolidated affiliates is primarily determined using NAV as a practical expedient. As discussed in Note A - Business and Summary of Significant Accounting Policies, recognition of income and adjustments to the carrying amount are delayed due to the availability of the related financial statements, which are obtained from the general partner generally on a one to three-month delay. Policy Loans Policy loans are reported at the unpaid principal balance and are fully collateralized by the cash surrender value of underlying insurance policies. The carrying value of the policy loans approximates the fair value and are classified as Level 3 in the fair value hierarchy.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Investment Contracts Investment contracts include deferred annuities (indexed annuities and fixed rate annuities), IUL policies, funding agreements and PRT and immediate annuity contracts without life contingencies. The indexed annuities/ IUL embedded derivatives, included in contractholder funds, are excluded as they are carried at fair value. The fair value of the deferred annuities (indexed annuities and fixed rate annuities)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HLB common stock is carried at cost, which approximates fair value. The carrying amount of FHLB common stock represents the value it can be sold back to the FHLB and is classified as Level 2 within the hierarchy. Notes Payable The fair value of notes payable, with the exception of the Revolving Credit Facility, is based on quoted market prices of debt with similar credit risk and tenor. The inputs used to measure the fair value of these notes payable results in a Level 2 classification within the fair value hierarchy. The carrying value of the revolving credit facility approximates fair value as the rates are comparable to those at which we could currently borrow under similar terms. As such, the fair value of the revolving credit facility was classified as a Level 2 measurement. At December 31, 2024 and 2023, the outstanding balance on the revolving credit facility was $0 and $365 million, respectively. The following tables provide the carrying value and estimated fair value of our financial instruments that are carried on the Consolidated Balance Sheets at amounts other than fair value, summarized according to the fair value hierarchy previously described (in millions). December 31, 2024 Level 1 Level 2 Level 3 NAV Total Estimated Fair Value Carrying Amount Assets FHLB common stock $ — $ 153 $ — $ — $ 153 $ 153 Commercial mortgage loans — — 2,404 — 2,404 2,705 Residential mortgage loans — — 2,916 — 2,916 3,221 Investments in unconsolidated affiliates — — 5 3,288 3,293 3,293 Policy loans — — 104 — 104 104 Company-owned life insurance — — 395 — 395 395 Total $ — $ 153 $ 5,824 $ 3,288 $ 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enefit) Alloc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on net earnings from continuing operations</t>
        </is>
      </c>
      <c r="B4" s="5" t="n">
        <v>136</v>
      </c>
      <c r="C4" s="5" t="n">
        <v>23</v>
      </c>
      <c r="D4" s="5" t="n">
        <v>158</v>
      </c>
    </row>
    <row r="5">
      <c r="A5" s="3" t="inlineStr">
        <is>
          <t>Other comprehensive income (loss):</t>
        </is>
      </c>
      <c r="B5" s="4" t="inlineStr">
        <is>
          <t xml:space="preserve"> </t>
        </is>
      </c>
      <c r="C5" s="4" t="inlineStr">
        <is>
          <t xml:space="preserve"> </t>
        </is>
      </c>
      <c r="D5" s="4" t="inlineStr">
        <is>
          <t xml:space="preserve"> </t>
        </is>
      </c>
    </row>
    <row r="6">
      <c r="A6" s="4" t="inlineStr">
        <is>
          <t>Changes in current discount rate - future policy benefits</t>
        </is>
      </c>
      <c r="B6" s="6" t="n">
        <v>59</v>
      </c>
      <c r="C6" s="6" t="n">
        <v>-50</v>
      </c>
      <c r="D6" s="6" t="n">
        <v>203</v>
      </c>
    </row>
    <row r="7">
      <c r="A7" s="4" t="inlineStr">
        <is>
          <t>Changes in instrument-specific credit risk-market benefits</t>
        </is>
      </c>
      <c r="B7" s="6" t="n">
        <v>1</v>
      </c>
      <c r="C7" s="6" t="n">
        <v>-9</v>
      </c>
      <c r="D7" s="6" t="n">
        <v>18</v>
      </c>
    </row>
    <row r="8">
      <c r="A8" s="4" t="inlineStr">
        <is>
          <t>Unrealized (loss) gain on investments and other financial instruments</t>
        </is>
      </c>
      <c r="B8" s="6" t="n">
        <v>-41</v>
      </c>
      <c r="C8" s="6" t="n">
        <v>275</v>
      </c>
      <c r="D8" s="6" t="n">
        <v>-1186</v>
      </c>
    </row>
    <row r="9">
      <c r="A9" s="4" t="inlineStr">
        <is>
          <t>Unrealized gain (loss) on foreign currency translation and cash flow hedging</t>
        </is>
      </c>
      <c r="B9" s="6" t="n">
        <v>-1</v>
      </c>
      <c r="C9" s="6" t="n">
        <v>1</v>
      </c>
      <c r="D9" s="6" t="n">
        <v>-1</v>
      </c>
    </row>
    <row r="10">
      <c r="A10" s="4" t="inlineStr">
        <is>
          <t>Total income tax (benefit) expense allocated to other comprehensive income (loss)</t>
        </is>
      </c>
      <c r="B10" s="6" t="n">
        <v>18</v>
      </c>
      <c r="C10" s="6" t="n">
        <v>217</v>
      </c>
      <c r="D10" s="6" t="n">
        <v>-966</v>
      </c>
    </row>
    <row r="11">
      <c r="A11" s="4" t="inlineStr">
        <is>
          <t>Total income taxes</t>
        </is>
      </c>
      <c r="B11" s="5" t="n">
        <v>154</v>
      </c>
      <c r="C11" s="5" t="n">
        <v>240</v>
      </c>
      <c r="D11" s="5" t="n">
        <v>-8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0" t="n">
        <v>0.003</v>
      </c>
      <c r="C5" s="4" t="inlineStr">
        <is>
          <t>(12.70%)</t>
        </is>
      </c>
      <c r="D5" s="10" t="n">
        <v>0.001</v>
      </c>
    </row>
    <row r="6">
      <c r="A6" s="4" t="inlineStr">
        <is>
          <t>Benefit for capital loss carryback</t>
        </is>
      </c>
      <c r="B6" s="9" t="n">
        <v>0</v>
      </c>
      <c r="C6" s="9" t="n">
        <v>0</v>
      </c>
      <c r="D6" s="4" t="inlineStr">
        <is>
          <t>(3.00%)</t>
        </is>
      </c>
    </row>
    <row r="7">
      <c r="A7" s="4" t="inlineStr">
        <is>
          <t>Officers Compensation</t>
        </is>
      </c>
      <c r="B7" s="10" t="n">
        <v>0.012</v>
      </c>
      <c r="C7" s="4" t="inlineStr">
        <is>
          <t>(11.20%)</t>
        </is>
      </c>
      <c r="D7" s="10" t="n">
        <v>0.003</v>
      </c>
    </row>
    <row r="8">
      <c r="A8" s="4" t="inlineStr">
        <is>
          <t>Stock compensation</t>
        </is>
      </c>
      <c r="B8" s="4" t="inlineStr">
        <is>
          <t>(0.80%)</t>
        </is>
      </c>
      <c r="C8" s="10" t="n">
        <v>0.027</v>
      </c>
      <c r="D8" s="9" t="n">
        <v>0</v>
      </c>
    </row>
    <row r="9">
      <c r="A9" s="4" t="inlineStr">
        <is>
          <t>Tax credits</t>
        </is>
      </c>
      <c r="B9" s="4" t="inlineStr">
        <is>
          <t>(1.60%)</t>
        </is>
      </c>
      <c r="C9" s="10" t="n">
        <v>0.162</v>
      </c>
      <c r="D9" s="4" t="inlineStr">
        <is>
          <t>(1.10%)</t>
        </is>
      </c>
    </row>
    <row r="10">
      <c r="A10" s="4" t="inlineStr">
        <is>
          <t>Dividends received deduction</t>
        </is>
      </c>
      <c r="B10" s="4" t="inlineStr">
        <is>
          <t>(0.20%)</t>
        </is>
      </c>
      <c r="C10" s="10" t="n">
        <v>0.079</v>
      </c>
      <c r="D10" s="4" t="inlineStr">
        <is>
          <t>(0.40%)</t>
        </is>
      </c>
    </row>
    <row r="11">
      <c r="A11" s="4" t="inlineStr">
        <is>
          <t>Valuation allowance for deferred tax assets</t>
        </is>
      </c>
      <c r="B11" s="4" t="inlineStr">
        <is>
          <t>(1.80%)</t>
        </is>
      </c>
      <c r="C11" s="4" t="inlineStr">
        <is>
          <t>(100.10%)</t>
        </is>
      </c>
      <c r="D11" s="10" t="n">
        <v>0.034</v>
      </c>
    </row>
    <row r="12">
      <c r="A12" s="4" t="inlineStr">
        <is>
          <t>COLI</t>
        </is>
      </c>
      <c r="B12" s="4" t="inlineStr">
        <is>
          <t>(0.60%)</t>
        </is>
      </c>
      <c r="C12" s="10" t="n">
        <v>0.132</v>
      </c>
      <c r="D12" s="4" t="inlineStr">
        <is>
          <t>(0.40%)</t>
        </is>
      </c>
    </row>
    <row r="13">
      <c r="A13" s="4" t="inlineStr">
        <is>
          <t>Non-deductible expenses and other, net</t>
        </is>
      </c>
      <c r="B13" s="9" t="n">
        <v>0</v>
      </c>
      <c r="C13" s="4" t="inlineStr">
        <is>
          <t>(3.20%)</t>
        </is>
      </c>
      <c r="D13" s="9" t="n">
        <v>0</v>
      </c>
    </row>
    <row r="14">
      <c r="A14" s="4" t="inlineStr">
        <is>
          <t>Effective tax rate</t>
        </is>
      </c>
      <c r="B14" s="10" t="n">
        <v>0.175</v>
      </c>
      <c r="C14" s="4" t="inlineStr">
        <is>
          <t>(66.20%)</t>
        </is>
      </c>
      <c r="D14" s="10" t="n">
        <v>0.1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Effective tax rate</t>
        </is>
      </c>
      <c r="B4" s="10" t="n">
        <v>0.175</v>
      </c>
      <c r="C4" s="4" t="inlineStr">
        <is>
          <t>(66.20%)</t>
        </is>
      </c>
      <c r="D4" s="10" t="n">
        <v>0.199</v>
      </c>
    </row>
    <row r="5">
      <c r="A5" s="4" t="inlineStr">
        <is>
          <t>Net deferred tax asset</t>
        </is>
      </c>
      <c r="B5" s="5" t="n">
        <v>299000000</v>
      </c>
      <c r="C5" s="5" t="n">
        <v>388000000</v>
      </c>
      <c r="D5" s="4" t="inlineStr">
        <is>
          <t xml:space="preserve"> </t>
        </is>
      </c>
    </row>
    <row r="6">
      <c r="A6" s="4" t="inlineStr">
        <is>
          <t>Decrease in deferred tax liability due to investments unrealized losses</t>
        </is>
      </c>
      <c r="B6" s="6" t="n">
        <v>46000000</v>
      </c>
      <c r="C6" s="4" t="inlineStr">
        <is>
          <t xml:space="preserve"> </t>
        </is>
      </c>
      <c r="D6" s="4" t="inlineStr">
        <is>
          <t xml:space="preserve"> </t>
        </is>
      </c>
    </row>
    <row r="7">
      <c r="A7" s="4" t="inlineStr">
        <is>
          <t>Increase in deferred tax liability, deferred acquisition costs</t>
        </is>
      </c>
      <c r="B7" s="6" t="n">
        <v>182000000</v>
      </c>
      <c r="C7" s="4" t="inlineStr">
        <is>
          <t xml:space="preserve"> </t>
        </is>
      </c>
      <c r="D7" s="4" t="inlineStr">
        <is>
          <t xml:space="preserve"> </t>
        </is>
      </c>
    </row>
    <row r="8">
      <c r="A8" s="4" t="inlineStr">
        <is>
          <t>Reduction in deferred tax asset, basis difference, held-for-sale</t>
        </is>
      </c>
      <c r="B8" s="6" t="n">
        <v>96000000</v>
      </c>
      <c r="C8" s="4" t="inlineStr">
        <is>
          <t xml:space="preserve"> </t>
        </is>
      </c>
      <c r="D8" s="4" t="inlineStr">
        <is>
          <t xml:space="preserve"> </t>
        </is>
      </c>
    </row>
    <row r="9">
      <c r="A9" s="4" t="inlineStr">
        <is>
          <t>Decrease in deferred tax asset, reinsurance receivables</t>
        </is>
      </c>
      <c r="B9" s="6" t="n">
        <v>322000000</v>
      </c>
      <c r="C9" s="4" t="inlineStr">
        <is>
          <t xml:space="preserve"> </t>
        </is>
      </c>
      <c r="D9" s="4" t="inlineStr">
        <is>
          <t xml:space="preserve"> </t>
        </is>
      </c>
    </row>
    <row r="10">
      <c r="A10" s="4" t="inlineStr">
        <is>
          <t>Increase in deferred tax liability, reinsurance receivables</t>
        </is>
      </c>
      <c r="B10" s="6" t="n">
        <v>324000000</v>
      </c>
      <c r="C10" s="4" t="inlineStr">
        <is>
          <t xml:space="preserve"> </t>
        </is>
      </c>
      <c r="D10" s="4" t="inlineStr">
        <is>
          <t xml:space="preserve"> </t>
        </is>
      </c>
    </row>
    <row r="11">
      <c r="A11" s="4" t="inlineStr">
        <is>
          <t>Operating loss carryforwards</t>
        </is>
      </c>
      <c r="B11" s="6" t="n">
        <v>503000000</v>
      </c>
      <c r="C11" s="4" t="inlineStr">
        <is>
          <t xml:space="preserve"> </t>
        </is>
      </c>
      <c r="D11" s="4" t="inlineStr">
        <is>
          <t xml:space="preserve"> </t>
        </is>
      </c>
    </row>
    <row r="12">
      <c r="A12" s="4" t="inlineStr">
        <is>
          <t>General business tax credits</t>
        </is>
      </c>
      <c r="B12" s="6" t="n">
        <v>9000000</v>
      </c>
      <c r="C12" s="6" t="n">
        <v>43000000</v>
      </c>
      <c r="D12" s="4" t="inlineStr">
        <is>
          <t xml:space="preserve"> </t>
        </is>
      </c>
    </row>
    <row r="13">
      <c r="A13" s="4" t="inlineStr">
        <is>
          <t>Corporate alternative Minimum tax</t>
        </is>
      </c>
      <c r="B13" s="6" t="n">
        <v>155000000</v>
      </c>
      <c r="C13" s="6" t="n">
        <v>36000000</v>
      </c>
      <c r="D13" s="4" t="inlineStr">
        <is>
          <t xml:space="preserve"> </t>
        </is>
      </c>
    </row>
    <row r="14">
      <c r="A14" s="4" t="inlineStr">
        <is>
          <t>Valuation allowance</t>
        </is>
      </c>
      <c r="B14" s="6" t="n">
        <v>58000000</v>
      </c>
      <c r="C14" s="6" t="n">
        <v>85000000</v>
      </c>
      <c r="D14" s="4" t="inlineStr">
        <is>
          <t xml:space="preserve"> </t>
        </is>
      </c>
    </row>
    <row r="15">
      <c r="A15" s="4" t="inlineStr">
        <is>
          <t>LIHTC investments</t>
        </is>
      </c>
      <c r="B15" s="5" t="n">
        <v>135000000</v>
      </c>
      <c r="C15" s="5" t="n">
        <v>108000000</v>
      </c>
      <c r="D15" s="4" t="inlineStr">
        <is>
          <t xml:space="preserve"> </t>
        </is>
      </c>
    </row>
    <row r="16">
      <c r="A16" s="4" t="inlineStr">
        <is>
          <t>Investment, Proportional Amortization Method, Elected, Statement of Financial Position [Extensible Enumeration]</t>
        </is>
      </c>
      <c r="B16" s="4" t="inlineStr">
        <is>
          <t>Prepaid expenses and other assets (certain assets held at fair value of $$11 million and $0 at December 31, 2024 and 2023, respectively)</t>
        </is>
      </c>
      <c r="C16" s="4" t="inlineStr">
        <is>
          <t>Prepaid expenses and other assets (certain assets held at fair value of $$11 million and $0 at December 31, 2024 and 2023, respectively)</t>
        </is>
      </c>
      <c r="D16" s="4" t="inlineStr">
        <is>
          <t xml:space="preserve"> </t>
        </is>
      </c>
    </row>
    <row r="17">
      <c r="A17" s="4" t="inlineStr">
        <is>
          <t>Unrecognized tax benefits</t>
        </is>
      </c>
      <c r="B17" s="5" t="n">
        <v>0</v>
      </c>
      <c r="C17" s="4" t="inlineStr">
        <is>
          <t xml:space="preserve"> </t>
        </is>
      </c>
      <c r="D17" s="4" t="inlineStr">
        <is>
          <t xml:space="preserve"> </t>
        </is>
      </c>
    </row>
    <row r="18">
      <c r="A18" s="4" t="inlineStr">
        <is>
          <t>Deferred tax asset, foreign, Bermuda corporate income tax</t>
        </is>
      </c>
      <c r="B18" s="6" t="n">
        <v>10000000</v>
      </c>
      <c r="C18" s="5" t="n">
        <v>24000000</v>
      </c>
      <c r="D18" s="4" t="inlineStr">
        <is>
          <t xml:space="preserve"> </t>
        </is>
      </c>
    </row>
    <row r="19">
      <c r="A19" s="4" t="inlineStr">
        <is>
          <t>Deferred tax asset, capital loss carryforward, subsidiaries</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Valuation allowance</t>
        </is>
      </c>
      <c r="B21" s="6" t="n">
        <v>2000000</v>
      </c>
      <c r="C21" s="4" t="inlineStr">
        <is>
          <t xml:space="preserve"> </t>
        </is>
      </c>
      <c r="D21" s="4" t="inlineStr">
        <is>
          <t xml:space="preserve"> </t>
        </is>
      </c>
    </row>
    <row r="22">
      <c r="A22" s="4" t="inlineStr">
        <is>
          <t>Foreign deferred tax assets</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Valuation allowance</t>
        </is>
      </c>
      <c r="B24" s="6" t="n">
        <v>10000000</v>
      </c>
      <c r="C24" s="4" t="inlineStr">
        <is>
          <t xml:space="preserve"> </t>
        </is>
      </c>
      <c r="D24" s="4" t="inlineStr">
        <is>
          <t xml:space="preserve"> </t>
        </is>
      </c>
    </row>
    <row r="25">
      <c r="A25" s="4" t="inlineStr">
        <is>
          <t>Deferred tax asset, capital loss carryforward, U.S. Non-life Companies</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Valuation allowance</t>
        </is>
      </c>
      <c r="B27" s="6" t="n">
        <v>1000000</v>
      </c>
      <c r="C27" s="4" t="inlineStr">
        <is>
          <t xml:space="preserve"> </t>
        </is>
      </c>
      <c r="D27" s="4" t="inlineStr">
        <is>
          <t xml:space="preserve"> </t>
        </is>
      </c>
    </row>
    <row r="28">
      <c r="A28" s="4" t="inlineStr">
        <is>
          <t>Deferred tax asset, capital loss carryforward, US Life Companies</t>
        </is>
      </c>
      <c r="B28" s="4" t="inlineStr">
        <is>
          <t xml:space="preserve"> </t>
        </is>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Valuation allowance</t>
        </is>
      </c>
      <c r="B30" s="6" t="n">
        <v>45000000</v>
      </c>
      <c r="C30" s="4" t="inlineStr">
        <is>
          <t xml:space="preserve"> </t>
        </is>
      </c>
      <c r="D30" s="4" t="inlineStr">
        <is>
          <t xml:space="preserve"> </t>
        </is>
      </c>
    </row>
    <row r="31">
      <c r="A31" s="4" t="inlineStr">
        <is>
          <t>Tax credit, no loss limitation</t>
        </is>
      </c>
      <c r="B31" s="4" t="inlineStr">
        <is>
          <t xml:space="preserve"> </t>
        </is>
      </c>
      <c r="C31" s="4" t="inlineStr">
        <is>
          <t xml:space="preserve"> </t>
        </is>
      </c>
      <c r="D31" s="4" t="inlineStr">
        <is>
          <t xml:space="preserve"> </t>
        </is>
      </c>
    </row>
    <row r="32">
      <c r="A32" s="3" t="inlineStr">
        <is>
          <t>Valuation Allowance [Line Items]</t>
        </is>
      </c>
      <c r="B32" s="4" t="inlineStr">
        <is>
          <t xml:space="preserve"> </t>
        </is>
      </c>
      <c r="C32" s="4" t="inlineStr">
        <is>
          <t xml:space="preserve"> </t>
        </is>
      </c>
      <c r="D32" s="4" t="inlineStr">
        <is>
          <t xml:space="preserve"> </t>
        </is>
      </c>
    </row>
    <row r="33">
      <c r="A33" s="4" t="inlineStr">
        <is>
          <t>General business tax credits</t>
        </is>
      </c>
      <c r="B33" s="5" t="n">
        <v>9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 Asset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 accruals</t>
        </is>
      </c>
      <c r="B3" s="5" t="n">
        <v>29</v>
      </c>
      <c r="C3" s="5" t="n">
        <v>25</v>
      </c>
    </row>
    <row r="4">
      <c r="A4" s="4" t="inlineStr">
        <is>
          <t>Net operating loss carryforwards</t>
        </is>
      </c>
      <c r="B4" s="6" t="n">
        <v>105</v>
      </c>
      <c r="C4" s="6" t="n">
        <v>75</v>
      </c>
    </row>
    <row r="5">
      <c r="A5" s="4" t="inlineStr">
        <is>
          <t>General business tax credits</t>
        </is>
      </c>
      <c r="B5" s="6" t="n">
        <v>9</v>
      </c>
      <c r="C5" s="6" t="n">
        <v>43</v>
      </c>
    </row>
    <row r="6">
      <c r="A6" s="4" t="inlineStr">
        <is>
          <t>Corporate Alternative Minimum Tax ("CAMT") Credit Carryforwards</t>
        </is>
      </c>
      <c r="B6" s="6" t="n">
        <v>155</v>
      </c>
      <c r="C6" s="6" t="n">
        <v>36</v>
      </c>
    </row>
    <row r="7">
      <c r="A7" s="4" t="inlineStr">
        <is>
          <t>Bermuda CIT NOL Carryforward</t>
        </is>
      </c>
      <c r="B7" s="6" t="n">
        <v>10</v>
      </c>
      <c r="C7" s="6" t="n">
        <v>24</v>
      </c>
    </row>
    <row r="8">
      <c r="A8" s="4" t="inlineStr">
        <is>
          <t>Investment securities</t>
        </is>
      </c>
      <c r="B8" s="6" t="n">
        <v>643</v>
      </c>
      <c r="C8" s="6" t="n">
        <v>597</v>
      </c>
    </row>
    <row r="9">
      <c r="A9" s="4" t="inlineStr">
        <is>
          <t>Capital loss carryover</t>
        </is>
      </c>
      <c r="B9" s="6" t="n">
        <v>19</v>
      </c>
      <c r="C9" s="6" t="n">
        <v>38</v>
      </c>
    </row>
    <row r="10">
      <c r="A10" s="4" t="inlineStr">
        <is>
          <t>Market risk benefit</t>
        </is>
      </c>
      <c r="B10" s="6" t="n">
        <v>56</v>
      </c>
      <c r="C10" s="6" t="n">
        <v>61</v>
      </c>
    </row>
    <row r="11">
      <c r="A11" s="4" t="inlineStr">
        <is>
          <t>Derivatives</t>
        </is>
      </c>
      <c r="B11" s="6" t="n">
        <v>18</v>
      </c>
      <c r="C11" s="6" t="n">
        <v>0</v>
      </c>
    </row>
    <row r="12">
      <c r="A12" s="4" t="inlineStr">
        <is>
          <t>Life insurance and claim related adjustments</t>
        </is>
      </c>
      <c r="B12" s="6" t="n">
        <v>451</v>
      </c>
      <c r="C12" s="6" t="n">
        <v>547</v>
      </c>
    </row>
    <row r="13">
      <c r="A13" s="4" t="inlineStr">
        <is>
          <t>Funds held under reinsurance agreements</t>
        </is>
      </c>
      <c r="B13" s="6" t="n">
        <v>822</v>
      </c>
      <c r="C13" s="6" t="n">
        <v>500</v>
      </c>
    </row>
    <row r="14">
      <c r="A14" s="4" t="inlineStr">
        <is>
          <t>Other</t>
        </is>
      </c>
      <c r="B14" s="6" t="n">
        <v>13</v>
      </c>
      <c r="C14" s="6" t="n">
        <v>5</v>
      </c>
    </row>
    <row r="15">
      <c r="A15" s="4" t="inlineStr">
        <is>
          <t>Total gross deferred tax asset</t>
        </is>
      </c>
      <c r="B15" s="6" t="n">
        <v>2330</v>
      </c>
      <c r="C15" s="6" t="n">
        <v>1951</v>
      </c>
    </row>
    <row r="16">
      <c r="A16" s="4" t="inlineStr">
        <is>
          <t>Less: valuation allowance</t>
        </is>
      </c>
      <c r="B16" s="6" t="n">
        <v>58</v>
      </c>
      <c r="C16" s="6" t="n">
        <v>85</v>
      </c>
    </row>
    <row r="17">
      <c r="A17" s="4" t="inlineStr">
        <is>
          <t>Total deferred tax asset</t>
        </is>
      </c>
      <c r="B17" s="6" t="n">
        <v>2272</v>
      </c>
      <c r="C17" s="6" t="n">
        <v>1866</v>
      </c>
    </row>
    <row r="18">
      <c r="A18" s="3" t="inlineStr">
        <is>
          <t>Deferred Tax Liabilities:</t>
        </is>
      </c>
      <c r="B18" s="4" t="inlineStr">
        <is>
          <t xml:space="preserve"> </t>
        </is>
      </c>
      <c r="C18" s="4" t="inlineStr">
        <is>
          <t xml:space="preserve"> </t>
        </is>
      </c>
    </row>
    <row r="19">
      <c r="A19" s="4" t="inlineStr">
        <is>
          <t>Amortization of goodwill and intangible assets</t>
        </is>
      </c>
      <c r="B19" s="6" t="n">
        <v>-18</v>
      </c>
      <c r="C19" s="6" t="n">
        <v>-25</v>
      </c>
    </row>
    <row r="20">
      <c r="A20" s="4" t="inlineStr">
        <is>
          <t>Other</t>
        </is>
      </c>
      <c r="B20" s="6" t="n">
        <v>-2</v>
      </c>
      <c r="C20" s="6" t="n">
        <v>-5</v>
      </c>
    </row>
    <row r="21">
      <c r="A21" s="4" t="inlineStr">
        <is>
          <t>Depreciation</t>
        </is>
      </c>
      <c r="B21" s="6" t="n">
        <v>-11</v>
      </c>
      <c r="C21" s="6" t="n">
        <v>-15</v>
      </c>
    </row>
    <row r="22">
      <c r="A22" s="4" t="inlineStr">
        <is>
          <t>Partnerships</t>
        </is>
      </c>
      <c r="B22" s="6" t="n">
        <v>-163</v>
      </c>
      <c r="C22" s="6" t="n">
        <v>-127</v>
      </c>
    </row>
    <row r="23">
      <c r="A23" s="4" t="inlineStr">
        <is>
          <t>Value of business acquired</t>
        </is>
      </c>
      <c r="B23" s="6" t="n">
        <v>-283</v>
      </c>
      <c r="C23" s="6" t="n">
        <v>-304</v>
      </c>
    </row>
    <row r="24">
      <c r="A24" s="4" t="inlineStr">
        <is>
          <t>Derivatives</t>
        </is>
      </c>
      <c r="B24" s="6" t="n">
        <v>0</v>
      </c>
      <c r="C24" s="6" t="n">
        <v>-3</v>
      </c>
    </row>
    <row r="25">
      <c r="A25" s="4" t="inlineStr">
        <is>
          <t>Deferred acquisition costs</t>
        </is>
      </c>
      <c r="B25" s="6" t="n">
        <v>-543</v>
      </c>
      <c r="C25" s="6" t="n">
        <v>-361</v>
      </c>
    </row>
    <row r="26">
      <c r="A26" s="4" t="inlineStr">
        <is>
          <t>Transition reserve on new reserve method</t>
        </is>
      </c>
      <c r="B26" s="6" t="n">
        <v>-8</v>
      </c>
      <c r="C26" s="6" t="n">
        <v>-17</v>
      </c>
    </row>
    <row r="27">
      <c r="A27" s="4" t="inlineStr">
        <is>
          <t>Funds held under reinsurance agreements</t>
        </is>
      </c>
      <c r="B27" s="6" t="n">
        <v>-945</v>
      </c>
      <c r="C27" s="6" t="n">
        <v>-621</v>
      </c>
    </row>
    <row r="28">
      <c r="A28" s="4" t="inlineStr">
        <is>
          <t>Total deferred tax liability</t>
        </is>
      </c>
      <c r="B28" s="6" t="n">
        <v>-1973</v>
      </c>
      <c r="C28" s="6" t="n">
        <v>-1478</v>
      </c>
    </row>
    <row r="29">
      <c r="A29" s="4" t="inlineStr">
        <is>
          <t>Net deferred tax asset (liability)</t>
        </is>
      </c>
      <c r="B29" s="5" t="n">
        <v>299</v>
      </c>
      <c r="C29" s="5" t="n">
        <v>3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come Taxes - Impacts of LIHTC Investmen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credits and other benefits recognized</t>
        </is>
      </c>
      <c r="B4" s="5" t="n">
        <v>-36</v>
      </c>
      <c r="C4" s="5" t="n">
        <v>-27</v>
      </c>
      <c r="D4" s="5" t="n">
        <v>-26</v>
      </c>
    </row>
    <row r="5">
      <c r="A5" s="4" t="inlineStr">
        <is>
          <t>Investment Program, Proportional Amortization Method, Applied, Amortization Expense, Statement of Income or Comprehensive Income [Extensible Enumeration]</t>
        </is>
      </c>
      <c r="B5" s="4" t="inlineStr">
        <is>
          <t>Income tax expense</t>
        </is>
      </c>
      <c r="C5" s="4" t="inlineStr">
        <is>
          <t>Income tax expense</t>
        </is>
      </c>
      <c r="D5" s="4" t="inlineStr">
        <is>
          <t>Income tax expense</t>
        </is>
      </c>
    </row>
    <row r="6">
      <c r="A6" s="4" t="inlineStr">
        <is>
          <t>Tax credit amortization expense</t>
        </is>
      </c>
      <c r="B6" s="5" t="n">
        <v>26</v>
      </c>
      <c r="C6" s="5" t="n">
        <v>22</v>
      </c>
      <c r="D6" s="5" t="n">
        <v>18</v>
      </c>
    </row>
    <row r="7">
      <c r="A7" s="4" t="inlineStr">
        <is>
          <t>Total</t>
        </is>
      </c>
      <c r="B7" s="5" t="n">
        <v>-10</v>
      </c>
      <c r="C7" s="5" t="n">
        <v>-5</v>
      </c>
      <c r="D7" s="5" t="n">
        <v>-8</v>
      </c>
    </row>
    <row r="8">
      <c r="A8" s="4" t="inlineStr">
        <is>
          <t>Investment Program Proportional Amortization Method Elected Income Tax Credit and Other Income Tax Benefit Before Amortization Statement Of Cash Flows Extensible Enumeration Not Disclosed Flag</t>
        </is>
      </c>
      <c r="B8" s="4" t="inlineStr">
        <is>
          <t>Net change in income taxes</t>
        </is>
      </c>
      <c r="C8" s="4" t="inlineStr">
        <is>
          <t>Net change in income taxes</t>
        </is>
      </c>
      <c r="D8" s="4" t="inlineStr">
        <is>
          <t>Net change in income taxes</t>
        </is>
      </c>
    </row>
    <row r="9">
      <c r="A9" s="4" t="inlineStr">
        <is>
          <t>Investment Program, Proportional Amortization Method Applied Income Tax Credit And Other Tax Benefit Amortization Statement Of Cash Flows Extensible Enumeration Not Disclosed Flag</t>
        </is>
      </c>
      <c r="B9" s="4" t="inlineStr">
        <is>
          <t>Net change in income taxes</t>
        </is>
      </c>
      <c r="C9" s="4" t="inlineStr">
        <is>
          <t>Net change in income taxes</t>
        </is>
      </c>
      <c r="D9" s="4" t="inlineStr">
        <is>
          <t>Net change in income taxes</t>
        </is>
      </c>
    </row>
    <row r="10">
      <c r="A10" s="4" t="inlineStr">
        <is>
          <t>Investment Program, Proportional Amortization Method, Elected, Income Tax Credit and Other Income Tax Benefit, before Amortization, Statement of Income or Comprehensive Income [Extensible Enumeration]</t>
        </is>
      </c>
      <c r="B10" s="4" t="inlineStr">
        <is>
          <t>Income tax expense</t>
        </is>
      </c>
      <c r="C10" s="4" t="inlineStr">
        <is>
          <t>Income tax expense</t>
        </is>
      </c>
      <c r="D10" s="4" t="inlineStr">
        <is>
          <t>Income tax expense</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holder Funds - Summary of Balances and Changes in Contractholder Funds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year</t>
        </is>
      </c>
      <c r="B4" s="5" t="n">
        <v>48798</v>
      </c>
      <c r="C4" s="4" t="inlineStr">
        <is>
          <t xml:space="preserve"> </t>
        </is>
      </c>
      <c r="D4" s="4" t="inlineStr">
        <is>
          <t xml:space="preserve"> </t>
        </is>
      </c>
    </row>
    <row r="5">
      <c r="A5" s="4" t="inlineStr">
        <is>
          <t>Balance, end of year</t>
        </is>
      </c>
      <c r="B5" s="6" t="n">
        <v>56404</v>
      </c>
      <c r="C5" s="5" t="n">
        <v>48798</v>
      </c>
      <c r="D5" s="4" t="inlineStr">
        <is>
          <t xml:space="preserve"> </t>
        </is>
      </c>
    </row>
    <row r="6">
      <c r="A6" s="4" t="inlineStr">
        <is>
          <t>Embedded derivative adjustment</t>
        </is>
      </c>
      <c r="B6" s="6" t="n">
        <v>4</v>
      </c>
      <c r="C6" s="6" t="n">
        <v>5</v>
      </c>
      <c r="D6" s="5" t="n">
        <v>-10</v>
      </c>
    </row>
    <row r="7">
      <c r="A7" s="4" t="inlineStr">
        <is>
          <t>Gross liability, end of period</t>
        </is>
      </c>
      <c r="B7" s="6" t="n">
        <v>56404</v>
      </c>
      <c r="C7" s="6" t="n">
        <v>48798</v>
      </c>
      <c r="D7" s="4" t="inlineStr">
        <is>
          <t xml:space="preserve"> </t>
        </is>
      </c>
    </row>
    <row r="8">
      <c r="A8" s="4" t="inlineStr">
        <is>
          <t>Less: Reinsurance recoverable</t>
        </is>
      </c>
      <c r="B8" s="6" t="n">
        <v>-13369</v>
      </c>
      <c r="C8" s="6" t="n">
        <v>-8960</v>
      </c>
      <c r="D8" s="4" t="inlineStr">
        <is>
          <t xml:space="preserve"> </t>
        </is>
      </c>
    </row>
    <row r="9">
      <c r="A9" s="4" t="inlineStr">
        <is>
          <t>Indexed Annuities</t>
        </is>
      </c>
      <c r="B9" s="4" t="inlineStr">
        <is>
          <t xml:space="preserve"> </t>
        </is>
      </c>
      <c r="C9" s="4" t="inlineStr">
        <is>
          <t xml:space="preserve"> </t>
        </is>
      </c>
      <c r="D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row>
    <row r="11">
      <c r="A11" s="4" t="inlineStr">
        <is>
          <t>Balance, beginning of year</t>
        </is>
      </c>
      <c r="B11" s="6" t="n">
        <v>27164</v>
      </c>
      <c r="C11" s="6" t="n">
        <v>24766</v>
      </c>
      <c r="D11" s="4" t="inlineStr">
        <is>
          <t xml:space="preserve"> </t>
        </is>
      </c>
    </row>
    <row r="12">
      <c r="A12" s="4" t="inlineStr">
        <is>
          <t>Issuances</t>
        </is>
      </c>
      <c r="B12" s="6" t="n">
        <v>6649</v>
      </c>
      <c r="C12" s="6" t="n">
        <v>4722</v>
      </c>
      <c r="D12" s="4" t="inlineStr">
        <is>
          <t xml:space="preserve"> </t>
        </is>
      </c>
    </row>
    <row r="13">
      <c r="A13" s="4" t="inlineStr">
        <is>
          <t>Premiums received</t>
        </is>
      </c>
      <c r="B13" s="6" t="n">
        <v>120</v>
      </c>
      <c r="C13" s="6" t="n">
        <v>103</v>
      </c>
      <c r="D13" s="4" t="inlineStr">
        <is>
          <t xml:space="preserve"> </t>
        </is>
      </c>
    </row>
    <row r="14">
      <c r="A14" s="4" t="inlineStr">
        <is>
          <t>Policy charges</t>
        </is>
      </c>
      <c r="B14" s="6" t="n">
        <v>-195</v>
      </c>
      <c r="C14" s="6" t="n">
        <v>-182</v>
      </c>
      <c r="D14" s="4" t="inlineStr">
        <is>
          <t xml:space="preserve"> </t>
        </is>
      </c>
    </row>
    <row r="15">
      <c r="A15" s="4" t="inlineStr">
        <is>
          <t>Surrenders and withdrawals</t>
        </is>
      </c>
      <c r="B15" s="6" t="n">
        <v>-3832</v>
      </c>
      <c r="C15" s="6" t="n">
        <v>-2005</v>
      </c>
      <c r="D15" s="4" t="inlineStr">
        <is>
          <t xml:space="preserve"> </t>
        </is>
      </c>
    </row>
    <row r="16">
      <c r="A16" s="4" t="inlineStr">
        <is>
          <t>Benefit payments</t>
        </is>
      </c>
      <c r="B16" s="6" t="n">
        <v>-495</v>
      </c>
      <c r="C16" s="6" t="n">
        <v>-526</v>
      </c>
      <c r="D16" s="4" t="inlineStr">
        <is>
          <t xml:space="preserve"> </t>
        </is>
      </c>
    </row>
    <row r="17">
      <c r="A17" s="4" t="inlineStr">
        <is>
          <t>Interest credited</t>
        </is>
      </c>
      <c r="B17" s="6" t="n">
        <v>821</v>
      </c>
      <c r="C17" s="6" t="n">
        <v>270</v>
      </c>
      <c r="D17" s="4" t="inlineStr">
        <is>
          <t xml:space="preserve"> </t>
        </is>
      </c>
    </row>
    <row r="18">
      <c r="A18" s="4" t="inlineStr">
        <is>
          <t>Other</t>
        </is>
      </c>
      <c r="B18" s="6" t="n">
        <v>3</v>
      </c>
      <c r="C18" s="6" t="n">
        <v>16</v>
      </c>
      <c r="D18" s="4" t="inlineStr">
        <is>
          <t xml:space="preserve"> </t>
        </is>
      </c>
    </row>
    <row r="19">
      <c r="A19" s="4" t="inlineStr">
        <is>
          <t>Balance, end of year</t>
        </is>
      </c>
      <c r="B19" s="6" t="n">
        <v>30235</v>
      </c>
      <c r="C19" s="6" t="n">
        <v>27164</v>
      </c>
      <c r="D19" s="6" t="n">
        <v>24766</v>
      </c>
    </row>
    <row r="20">
      <c r="A20" s="4" t="inlineStr">
        <is>
          <t>Issuances</t>
        </is>
      </c>
      <c r="B20" s="6" t="n">
        <v>6649</v>
      </c>
      <c r="C20" s="6" t="n">
        <v>4722</v>
      </c>
      <c r="D20" s="4" t="inlineStr">
        <is>
          <t xml:space="preserve"> </t>
        </is>
      </c>
    </row>
    <row r="21">
      <c r="A21" s="4" t="inlineStr">
        <is>
          <t>Premiums received</t>
        </is>
      </c>
      <c r="B21" s="6" t="n">
        <v>120</v>
      </c>
      <c r="C21" s="6" t="n">
        <v>103</v>
      </c>
      <c r="D21" s="4" t="inlineStr">
        <is>
          <t xml:space="preserve"> </t>
        </is>
      </c>
    </row>
    <row r="22">
      <c r="A22" s="4" t="inlineStr">
        <is>
          <t>Policy charges</t>
        </is>
      </c>
      <c r="B22" s="6" t="n">
        <v>-195</v>
      </c>
      <c r="C22" s="6" t="n">
        <v>-182</v>
      </c>
      <c r="D22" s="4" t="inlineStr">
        <is>
          <t xml:space="preserve"> </t>
        </is>
      </c>
    </row>
    <row r="23">
      <c r="A23" s="4" t="inlineStr">
        <is>
          <t>Surrenders and withdrawals</t>
        </is>
      </c>
      <c r="B23" s="6" t="n">
        <v>-3832</v>
      </c>
      <c r="C23" s="6" t="n">
        <v>-2005</v>
      </c>
      <c r="D23" s="4" t="inlineStr">
        <is>
          <t xml:space="preserve"> </t>
        </is>
      </c>
    </row>
    <row r="24">
      <c r="A24" s="4" t="inlineStr">
        <is>
          <t>Benefit payments</t>
        </is>
      </c>
      <c r="B24" s="6" t="n">
        <v>-495</v>
      </c>
      <c r="C24" s="6" t="n">
        <v>-526</v>
      </c>
      <c r="D24" s="4" t="inlineStr">
        <is>
          <t xml:space="preserve"> </t>
        </is>
      </c>
    </row>
    <row r="25">
      <c r="A25" s="4" t="inlineStr">
        <is>
          <t>Interest credited</t>
        </is>
      </c>
      <c r="B25" s="6" t="n">
        <v>821</v>
      </c>
      <c r="C25" s="6" t="n">
        <v>270</v>
      </c>
      <c r="D25" s="4" t="inlineStr">
        <is>
          <t xml:space="preserve"> </t>
        </is>
      </c>
    </row>
    <row r="26">
      <c r="A26" s="4" t="inlineStr">
        <is>
          <t>Other</t>
        </is>
      </c>
      <c r="B26" s="6" t="n">
        <v>3</v>
      </c>
      <c r="C26" s="6" t="n">
        <v>16</v>
      </c>
      <c r="D26" s="4" t="inlineStr">
        <is>
          <t xml:space="preserve"> </t>
        </is>
      </c>
    </row>
    <row r="27">
      <c r="A27" s="4" t="inlineStr">
        <is>
          <t>Embedded derivative adjustment</t>
        </is>
      </c>
      <c r="B27" s="6" t="n">
        <v>219</v>
      </c>
      <c r="C27" s="6" t="n">
        <v>243</v>
      </c>
      <c r="D27" s="4" t="inlineStr">
        <is>
          <t xml:space="preserve"> </t>
        </is>
      </c>
    </row>
    <row r="28">
      <c r="A28" s="4" t="inlineStr">
        <is>
          <t>Gross liability, end of period</t>
        </is>
      </c>
      <c r="B28" s="6" t="n">
        <v>30454</v>
      </c>
      <c r="C28" s="6" t="n">
        <v>27407</v>
      </c>
      <c r="D28" s="4" t="inlineStr">
        <is>
          <t xml:space="preserve"> </t>
        </is>
      </c>
    </row>
    <row r="29">
      <c r="A29" s="4" t="inlineStr">
        <is>
          <t>Less: Reinsurance recoverable</t>
        </is>
      </c>
      <c r="B29" s="6" t="n">
        <v>-861</v>
      </c>
      <c r="C29" s="6" t="n">
        <v>-17</v>
      </c>
      <c r="D29" s="4" t="inlineStr">
        <is>
          <t xml:space="preserve"> </t>
        </is>
      </c>
    </row>
    <row r="30">
      <c r="A30" s="4" t="inlineStr">
        <is>
          <t>Net liability, after reinsurance recoverable</t>
        </is>
      </c>
      <c r="B30" s="5" t="n">
        <v>29593</v>
      </c>
      <c r="C30" s="5" t="n">
        <v>27390</v>
      </c>
      <c r="D30" s="4" t="inlineStr">
        <is>
          <t xml:space="preserve"> </t>
        </is>
      </c>
    </row>
    <row r="31">
      <c r="A31" s="4" t="inlineStr">
        <is>
          <t>Weighted-average crediting rate</t>
        </is>
      </c>
      <c r="B31" s="10" t="n">
        <v>0.029</v>
      </c>
      <c r="C31" s="10" t="n">
        <v>0.014</v>
      </c>
      <c r="D31" s="4" t="inlineStr">
        <is>
          <t xml:space="preserve"> </t>
        </is>
      </c>
    </row>
    <row r="32">
      <c r="A32" s="4" t="inlineStr">
        <is>
          <t>Cash surrender value</t>
        </is>
      </c>
      <c r="B32" s="5" t="n">
        <v>27865</v>
      </c>
      <c r="C32" s="5" t="n">
        <v>25099</v>
      </c>
      <c r="D32" s="4" t="inlineStr">
        <is>
          <t xml:space="preserve"> </t>
        </is>
      </c>
    </row>
    <row r="33">
      <c r="A33" s="4" t="inlineStr">
        <is>
          <t>Fixed Rate Annuities</t>
        </is>
      </c>
      <c r="B33" s="4" t="inlineStr">
        <is>
          <t xml:space="preserve"> </t>
        </is>
      </c>
      <c r="C33" s="4" t="inlineStr">
        <is>
          <t xml:space="preserve"> </t>
        </is>
      </c>
      <c r="D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row>
    <row r="35">
      <c r="A35" s="4" t="inlineStr">
        <is>
          <t>Balance, beginning of year</t>
        </is>
      </c>
      <c r="B35" s="6" t="n">
        <v>13443</v>
      </c>
      <c r="C35" s="6" t="n">
        <v>9358</v>
      </c>
      <c r="D35" s="4" t="inlineStr">
        <is>
          <t xml:space="preserve"> </t>
        </is>
      </c>
    </row>
    <row r="36">
      <c r="A36" s="4" t="inlineStr">
        <is>
          <t>Issuances</t>
        </is>
      </c>
      <c r="B36" s="6" t="n">
        <v>5125</v>
      </c>
      <c r="C36" s="6" t="n">
        <v>5061</v>
      </c>
      <c r="D36" s="4" t="inlineStr">
        <is>
          <t xml:space="preserve"> </t>
        </is>
      </c>
    </row>
    <row r="37">
      <c r="A37" s="4" t="inlineStr">
        <is>
          <t>Premiums received</t>
        </is>
      </c>
      <c r="B37" s="6" t="n">
        <v>1</v>
      </c>
      <c r="C37" s="6" t="n">
        <v>1</v>
      </c>
      <c r="D37" s="4" t="inlineStr">
        <is>
          <t xml:space="preserve"> </t>
        </is>
      </c>
    </row>
    <row r="38">
      <c r="A38" s="4" t="inlineStr">
        <is>
          <t>Policy charges</t>
        </is>
      </c>
      <c r="B38" s="6" t="n">
        <v>0</v>
      </c>
      <c r="C38" s="6" t="n">
        <v>0</v>
      </c>
      <c r="D38" s="4" t="inlineStr">
        <is>
          <t xml:space="preserve"> </t>
        </is>
      </c>
    </row>
    <row r="39">
      <c r="A39" s="4" t="inlineStr">
        <is>
          <t>Surrenders and withdrawals</t>
        </is>
      </c>
      <c r="B39" s="6" t="n">
        <v>-1479</v>
      </c>
      <c r="C39" s="6" t="n">
        <v>-1142</v>
      </c>
      <c r="D39" s="4" t="inlineStr">
        <is>
          <t xml:space="preserve"> </t>
        </is>
      </c>
    </row>
    <row r="40">
      <c r="A40" s="4" t="inlineStr">
        <is>
          <t>Benefit payments</t>
        </is>
      </c>
      <c r="B40" s="6" t="n">
        <v>-315</v>
      </c>
      <c r="C40" s="6" t="n">
        <v>-240</v>
      </c>
      <c r="D40" s="4" t="inlineStr">
        <is>
          <t xml:space="preserve"> </t>
        </is>
      </c>
    </row>
    <row r="41">
      <c r="A41" s="4" t="inlineStr">
        <is>
          <t>Interest credited</t>
        </is>
      </c>
      <c r="B41" s="6" t="n">
        <v>667</v>
      </c>
      <c r="C41" s="6" t="n">
        <v>405</v>
      </c>
      <c r="D41" s="4" t="inlineStr">
        <is>
          <t xml:space="preserve"> </t>
        </is>
      </c>
    </row>
    <row r="42">
      <c r="A42" s="4" t="inlineStr">
        <is>
          <t>Other</t>
        </is>
      </c>
      <c r="B42" s="6" t="n">
        <v>0</v>
      </c>
      <c r="C42" s="6" t="n">
        <v>0</v>
      </c>
      <c r="D42" s="4" t="inlineStr">
        <is>
          <t xml:space="preserve"> </t>
        </is>
      </c>
    </row>
    <row r="43">
      <c r="A43" s="4" t="inlineStr">
        <is>
          <t>Balance, end of year</t>
        </is>
      </c>
      <c r="B43" s="6" t="n">
        <v>17442</v>
      </c>
      <c r="C43" s="6" t="n">
        <v>13443</v>
      </c>
      <c r="D43" s="6" t="n">
        <v>9358</v>
      </c>
    </row>
    <row r="44">
      <c r="A44" s="4" t="inlineStr">
        <is>
          <t>Issuances</t>
        </is>
      </c>
      <c r="B44" s="6" t="n">
        <v>5125</v>
      </c>
      <c r="C44" s="6" t="n">
        <v>5061</v>
      </c>
      <c r="D44" s="4" t="inlineStr">
        <is>
          <t xml:space="preserve"> </t>
        </is>
      </c>
    </row>
    <row r="45">
      <c r="A45" s="4" t="inlineStr">
        <is>
          <t>Premiums received</t>
        </is>
      </c>
      <c r="B45" s="6" t="n">
        <v>1</v>
      </c>
      <c r="C45" s="6" t="n">
        <v>1</v>
      </c>
      <c r="D45" s="4" t="inlineStr">
        <is>
          <t xml:space="preserve"> </t>
        </is>
      </c>
    </row>
    <row r="46">
      <c r="A46" s="4" t="inlineStr">
        <is>
          <t>Policy charges</t>
        </is>
      </c>
      <c r="B46" s="6" t="n">
        <v>0</v>
      </c>
      <c r="C46" s="6" t="n">
        <v>0</v>
      </c>
      <c r="D46" s="4" t="inlineStr">
        <is>
          <t xml:space="preserve"> </t>
        </is>
      </c>
    </row>
    <row r="47">
      <c r="A47" s="4" t="inlineStr">
        <is>
          <t>Surrenders and withdrawals</t>
        </is>
      </c>
      <c r="B47" s="6" t="n">
        <v>-1479</v>
      </c>
      <c r="C47" s="6" t="n">
        <v>-1142</v>
      </c>
      <c r="D47" s="4" t="inlineStr">
        <is>
          <t xml:space="preserve"> </t>
        </is>
      </c>
    </row>
    <row r="48">
      <c r="A48" s="4" t="inlineStr">
        <is>
          <t>Benefit payments</t>
        </is>
      </c>
      <c r="B48" s="6" t="n">
        <v>-315</v>
      </c>
      <c r="C48" s="6" t="n">
        <v>-240</v>
      </c>
      <c r="D48" s="4" t="inlineStr">
        <is>
          <t xml:space="preserve"> </t>
        </is>
      </c>
    </row>
    <row r="49">
      <c r="A49" s="4" t="inlineStr">
        <is>
          <t>Interest credited</t>
        </is>
      </c>
      <c r="B49" s="6" t="n">
        <v>667</v>
      </c>
      <c r="C49" s="6" t="n">
        <v>405</v>
      </c>
      <c r="D49" s="4" t="inlineStr">
        <is>
          <t xml:space="preserve"> </t>
        </is>
      </c>
    </row>
    <row r="50">
      <c r="A50" s="4" t="inlineStr">
        <is>
          <t>Other</t>
        </is>
      </c>
      <c r="B50" s="6" t="n">
        <v>0</v>
      </c>
      <c r="C50" s="6" t="n">
        <v>0</v>
      </c>
      <c r="D50" s="4" t="inlineStr">
        <is>
          <t xml:space="preserve"> </t>
        </is>
      </c>
    </row>
    <row r="51">
      <c r="A51" s="4" t="inlineStr">
        <is>
          <t>Embedded derivative adjustment</t>
        </is>
      </c>
      <c r="B51" s="6" t="n">
        <v>0</v>
      </c>
      <c r="C51" s="6" t="n">
        <v>0</v>
      </c>
      <c r="D51" s="4" t="inlineStr">
        <is>
          <t xml:space="preserve"> </t>
        </is>
      </c>
    </row>
    <row r="52">
      <c r="A52" s="4" t="inlineStr">
        <is>
          <t>Gross liability, end of period</t>
        </is>
      </c>
      <c r="B52" s="6" t="n">
        <v>17442</v>
      </c>
      <c r="C52" s="6" t="n">
        <v>13443</v>
      </c>
      <c r="D52" s="4" t="inlineStr">
        <is>
          <t xml:space="preserve"> </t>
        </is>
      </c>
    </row>
    <row r="53">
      <c r="A53" s="4" t="inlineStr">
        <is>
          <t>Less: Reinsurance recoverable</t>
        </is>
      </c>
      <c r="B53" s="6" t="n">
        <v>-11009</v>
      </c>
      <c r="C53" s="6" t="n">
        <v>-7520</v>
      </c>
      <c r="D53" s="4" t="inlineStr">
        <is>
          <t xml:space="preserve"> </t>
        </is>
      </c>
    </row>
    <row r="54">
      <c r="A54" s="4" t="inlineStr">
        <is>
          <t>Net liability, after reinsurance recoverable</t>
        </is>
      </c>
      <c r="B54" s="5" t="n">
        <v>6433</v>
      </c>
      <c r="C54" s="5" t="n">
        <v>5923</v>
      </c>
      <c r="D54" s="4" t="inlineStr">
        <is>
          <t xml:space="preserve"> </t>
        </is>
      </c>
    </row>
    <row r="55">
      <c r="A55" s="4" t="inlineStr">
        <is>
          <t>Weighted-average crediting rate</t>
        </is>
      </c>
      <c r="B55" s="10" t="n">
        <v>0.0442</v>
      </c>
      <c r="C55" s="10" t="n">
        <v>0.0485</v>
      </c>
      <c r="D55" s="4" t="inlineStr">
        <is>
          <t xml:space="preserve"> </t>
        </is>
      </c>
    </row>
    <row r="56">
      <c r="A56" s="4" t="inlineStr">
        <is>
          <t>Cash surrender value</t>
        </is>
      </c>
      <c r="B56" s="5" t="n">
        <v>16266</v>
      </c>
      <c r="C56" s="5" t="n">
        <v>12505</v>
      </c>
      <c r="D56" s="4" t="inlineStr">
        <is>
          <t xml:space="preserve"> </t>
        </is>
      </c>
    </row>
    <row r="57">
      <c r="A57" s="4" t="inlineStr">
        <is>
          <t>Universal Life</t>
        </is>
      </c>
      <c r="B57" s="4" t="inlineStr">
        <is>
          <t xml:space="preserve"> </t>
        </is>
      </c>
      <c r="C57" s="4" t="inlineStr">
        <is>
          <t xml:space="preserve"> </t>
        </is>
      </c>
      <c r="D57" s="4" t="inlineStr">
        <is>
          <t xml:space="preserve"> </t>
        </is>
      </c>
    </row>
    <row r="58">
      <c r="A58" s="3" t="inlineStr">
        <is>
          <t>Policyholder Account Balance [Roll Forward]</t>
        </is>
      </c>
      <c r="B58" s="4" t="inlineStr">
        <is>
          <t xml:space="preserve"> </t>
        </is>
      </c>
      <c r="C58" s="4" t="inlineStr">
        <is>
          <t xml:space="preserve"> </t>
        </is>
      </c>
      <c r="D58" s="4" t="inlineStr">
        <is>
          <t xml:space="preserve"> </t>
        </is>
      </c>
    </row>
    <row r="59">
      <c r="A59" s="4" t="inlineStr">
        <is>
          <t>Balance, beginning of year</t>
        </is>
      </c>
      <c r="B59" s="6" t="n">
        <v>2391</v>
      </c>
      <c r="C59" s="6" t="n">
        <v>2112</v>
      </c>
      <c r="D59" s="4" t="inlineStr">
        <is>
          <t xml:space="preserve"> </t>
        </is>
      </c>
    </row>
    <row r="60">
      <c r="A60" s="4" t="inlineStr">
        <is>
          <t>Issuances</t>
        </is>
      </c>
      <c r="B60" s="6" t="n">
        <v>208</v>
      </c>
      <c r="C60" s="6" t="n">
        <v>199</v>
      </c>
      <c r="D60" s="4" t="inlineStr">
        <is>
          <t xml:space="preserve"> </t>
        </is>
      </c>
    </row>
    <row r="61">
      <c r="A61" s="4" t="inlineStr">
        <is>
          <t>Premiums received</t>
        </is>
      </c>
      <c r="B61" s="6" t="n">
        <v>495</v>
      </c>
      <c r="C61" s="6" t="n">
        <v>382</v>
      </c>
      <c r="D61" s="4" t="inlineStr">
        <is>
          <t xml:space="preserve"> </t>
        </is>
      </c>
    </row>
    <row r="62">
      <c r="A62" s="4" t="inlineStr">
        <is>
          <t>Policy charges</t>
        </is>
      </c>
      <c r="B62" s="6" t="n">
        <v>-315</v>
      </c>
      <c r="C62" s="6" t="n">
        <v>-261</v>
      </c>
      <c r="D62" s="4" t="inlineStr">
        <is>
          <t xml:space="preserve"> </t>
        </is>
      </c>
    </row>
    <row r="63">
      <c r="A63" s="4" t="inlineStr">
        <is>
          <t>Surrenders and withdrawals</t>
        </is>
      </c>
      <c r="B63" s="6" t="n">
        <v>-101</v>
      </c>
      <c r="C63" s="6" t="n">
        <v>-90</v>
      </c>
      <c r="D63" s="4" t="inlineStr">
        <is>
          <t xml:space="preserve"> </t>
        </is>
      </c>
    </row>
    <row r="64">
      <c r="A64" s="4" t="inlineStr">
        <is>
          <t>Benefit payments</t>
        </is>
      </c>
      <c r="B64" s="6" t="n">
        <v>-18</v>
      </c>
      <c r="C64" s="6" t="n">
        <v>-27</v>
      </c>
      <c r="D64" s="4" t="inlineStr">
        <is>
          <t xml:space="preserve"> </t>
        </is>
      </c>
    </row>
    <row r="65">
      <c r="A65" s="4" t="inlineStr">
        <is>
          <t>Interest credited</t>
        </is>
      </c>
      <c r="B65" s="6" t="n">
        <v>157</v>
      </c>
      <c r="C65" s="6" t="n">
        <v>76</v>
      </c>
      <c r="D65" s="4" t="inlineStr">
        <is>
          <t xml:space="preserve"> </t>
        </is>
      </c>
    </row>
    <row r="66">
      <c r="A66" s="4" t="inlineStr">
        <is>
          <t>Other</t>
        </is>
      </c>
      <c r="B66" s="6" t="n">
        <v>0</v>
      </c>
      <c r="C66" s="6" t="n">
        <v>0</v>
      </c>
      <c r="D66" s="4" t="inlineStr">
        <is>
          <t xml:space="preserve"> </t>
        </is>
      </c>
    </row>
    <row r="67">
      <c r="A67" s="4" t="inlineStr">
        <is>
          <t>Balance, end of year</t>
        </is>
      </c>
      <c r="B67" s="6" t="n">
        <v>2817</v>
      </c>
      <c r="C67" s="6" t="n">
        <v>2391</v>
      </c>
      <c r="D67" s="6" t="n">
        <v>2112</v>
      </c>
    </row>
    <row r="68">
      <c r="A68" s="4" t="inlineStr">
        <is>
          <t>Issuances</t>
        </is>
      </c>
      <c r="B68" s="6" t="n">
        <v>208</v>
      </c>
      <c r="C68" s="6" t="n">
        <v>199</v>
      </c>
      <c r="D68" s="4" t="inlineStr">
        <is>
          <t xml:space="preserve"> </t>
        </is>
      </c>
    </row>
    <row r="69">
      <c r="A69" s="4" t="inlineStr">
        <is>
          <t>Premiums received</t>
        </is>
      </c>
      <c r="B69" s="6" t="n">
        <v>495</v>
      </c>
      <c r="C69" s="6" t="n">
        <v>382</v>
      </c>
      <c r="D69" s="4" t="inlineStr">
        <is>
          <t xml:space="preserve"> </t>
        </is>
      </c>
    </row>
    <row r="70">
      <c r="A70" s="4" t="inlineStr">
        <is>
          <t>Policy charges</t>
        </is>
      </c>
      <c r="B70" s="6" t="n">
        <v>-315</v>
      </c>
      <c r="C70" s="6" t="n">
        <v>-261</v>
      </c>
      <c r="D70" s="4" t="inlineStr">
        <is>
          <t xml:space="preserve"> </t>
        </is>
      </c>
    </row>
    <row r="71">
      <c r="A71" s="4" t="inlineStr">
        <is>
          <t>Surrenders and withdrawals</t>
        </is>
      </c>
      <c r="B71" s="6" t="n">
        <v>-101</v>
      </c>
      <c r="C71" s="6" t="n">
        <v>-90</v>
      </c>
      <c r="D71" s="4" t="inlineStr">
        <is>
          <t xml:space="preserve"> </t>
        </is>
      </c>
    </row>
    <row r="72">
      <c r="A72" s="4" t="inlineStr">
        <is>
          <t>Benefit payments</t>
        </is>
      </c>
      <c r="B72" s="6" t="n">
        <v>-18</v>
      </c>
      <c r="C72" s="6" t="n">
        <v>-27</v>
      </c>
      <c r="D72" s="4" t="inlineStr">
        <is>
          <t xml:space="preserve"> </t>
        </is>
      </c>
    </row>
    <row r="73">
      <c r="A73" s="4" t="inlineStr">
        <is>
          <t>Interest credited</t>
        </is>
      </c>
      <c r="B73" s="6" t="n">
        <v>157</v>
      </c>
      <c r="C73" s="6" t="n">
        <v>76</v>
      </c>
      <c r="D73" s="4" t="inlineStr">
        <is>
          <t xml:space="preserve"> </t>
        </is>
      </c>
    </row>
    <row r="74">
      <c r="A74" s="4" t="inlineStr">
        <is>
          <t>Other</t>
        </is>
      </c>
      <c r="B74" s="6" t="n">
        <v>0</v>
      </c>
      <c r="C74" s="6" t="n">
        <v>0</v>
      </c>
      <c r="D74" s="4" t="inlineStr">
        <is>
          <t xml:space="preserve"> </t>
        </is>
      </c>
    </row>
    <row r="75">
      <c r="A75" s="4" t="inlineStr">
        <is>
          <t>Embedded derivative adjustment</t>
        </is>
      </c>
      <c r="B75" s="6" t="n">
        <v>79</v>
      </c>
      <c r="C75" s="6" t="n">
        <v>84</v>
      </c>
      <c r="D75" s="4" t="inlineStr">
        <is>
          <t xml:space="preserve"> </t>
        </is>
      </c>
    </row>
    <row r="76">
      <c r="A76" s="4" t="inlineStr">
        <is>
          <t>Gross liability, end of period</t>
        </is>
      </c>
      <c r="B76" s="6" t="n">
        <v>2896</v>
      </c>
      <c r="C76" s="6" t="n">
        <v>2475</v>
      </c>
      <c r="D76" s="4" t="inlineStr">
        <is>
          <t xml:space="preserve"> </t>
        </is>
      </c>
    </row>
    <row r="77">
      <c r="A77" s="4" t="inlineStr">
        <is>
          <t>Less: Reinsurance recoverable</t>
        </is>
      </c>
      <c r="B77" s="6" t="n">
        <v>-877</v>
      </c>
      <c r="C77" s="6" t="n">
        <v>-894</v>
      </c>
      <c r="D77" s="4" t="inlineStr">
        <is>
          <t xml:space="preserve"> </t>
        </is>
      </c>
    </row>
    <row r="78">
      <c r="A78" s="4" t="inlineStr">
        <is>
          <t>Net liability, after reinsurance recoverable</t>
        </is>
      </c>
      <c r="B78" s="5" t="n">
        <v>2019</v>
      </c>
      <c r="C78" s="5" t="n">
        <v>1581</v>
      </c>
      <c r="D78" s="4" t="inlineStr">
        <is>
          <t xml:space="preserve"> </t>
        </is>
      </c>
    </row>
    <row r="79">
      <c r="A79" s="4" t="inlineStr">
        <is>
          <t>Weighted-average crediting rate</t>
        </is>
      </c>
      <c r="B79" s="10" t="n">
        <v>0.062</v>
      </c>
      <c r="C79" s="10" t="n">
        <v>0.0344</v>
      </c>
      <c r="D79" s="4" t="inlineStr">
        <is>
          <t xml:space="preserve"> </t>
        </is>
      </c>
    </row>
    <row r="80">
      <c r="A80" s="4" t="inlineStr">
        <is>
          <t>Net amount at risk</t>
        </is>
      </c>
      <c r="B80" s="5" t="n">
        <v>74279</v>
      </c>
      <c r="C80" s="5" t="n">
        <v>60389</v>
      </c>
      <c r="D80" s="4" t="inlineStr">
        <is>
          <t xml:space="preserve"> </t>
        </is>
      </c>
    </row>
    <row r="81">
      <c r="A81" s="4" t="inlineStr">
        <is>
          <t>Cash surrender value</t>
        </is>
      </c>
      <c r="B81" s="6" t="n">
        <v>2177</v>
      </c>
      <c r="C81" s="6" t="n">
        <v>1872</v>
      </c>
      <c r="D81" s="4" t="inlineStr">
        <is>
          <t xml:space="preserve"> </t>
        </is>
      </c>
    </row>
    <row r="82">
      <c r="A82" s="4" t="inlineStr">
        <is>
          <t>FABN</t>
        </is>
      </c>
      <c r="B82" s="4" t="inlineStr">
        <is>
          <t xml:space="preserve"> </t>
        </is>
      </c>
      <c r="C82" s="4" t="inlineStr">
        <is>
          <t xml:space="preserve"> </t>
        </is>
      </c>
      <c r="D82" s="4" t="inlineStr">
        <is>
          <t xml:space="preserve"> </t>
        </is>
      </c>
    </row>
    <row r="83">
      <c r="A83" s="3" t="inlineStr">
        <is>
          <t>Policyholder Account Balance [Roll Forward]</t>
        </is>
      </c>
      <c r="B83" s="4" t="inlineStr">
        <is>
          <t xml:space="preserve"> </t>
        </is>
      </c>
      <c r="C83" s="4" t="inlineStr">
        <is>
          <t xml:space="preserve"> </t>
        </is>
      </c>
      <c r="D83" s="4" t="inlineStr">
        <is>
          <t xml:space="preserve"> </t>
        </is>
      </c>
    </row>
    <row r="84">
      <c r="A84" s="4" t="inlineStr">
        <is>
          <t>Balance, beginning of year</t>
        </is>
      </c>
      <c r="B84" s="6" t="n">
        <v>2613</v>
      </c>
      <c r="C84" s="6" t="n">
        <v>2613</v>
      </c>
      <c r="D84" s="4" t="inlineStr">
        <is>
          <t xml:space="preserve"> </t>
        </is>
      </c>
    </row>
    <row r="85">
      <c r="A85" s="4" t="inlineStr">
        <is>
          <t>Issuances</t>
        </is>
      </c>
      <c r="B85" s="6" t="n">
        <v>600</v>
      </c>
      <c r="C85" s="6" t="n">
        <v>0</v>
      </c>
      <c r="D85" s="4" t="inlineStr">
        <is>
          <t xml:space="preserve"> </t>
        </is>
      </c>
    </row>
    <row r="86">
      <c r="A86" s="4" t="inlineStr">
        <is>
          <t>Premiums received</t>
        </is>
      </c>
      <c r="B86" s="6" t="n">
        <v>0</v>
      </c>
      <c r="C86" s="6" t="n">
        <v>0</v>
      </c>
      <c r="D86" s="4" t="inlineStr">
        <is>
          <t xml:space="preserve"> </t>
        </is>
      </c>
    </row>
    <row r="87">
      <c r="A87" s="4" t="inlineStr">
        <is>
          <t>Policy charges</t>
        </is>
      </c>
      <c r="B87" s="6" t="n">
        <v>0</v>
      </c>
      <c r="C87" s="6" t="n">
        <v>0</v>
      </c>
      <c r="D87" s="4" t="inlineStr">
        <is>
          <t xml:space="preserve"> </t>
        </is>
      </c>
    </row>
    <row r="88">
      <c r="A88" s="4" t="inlineStr">
        <is>
          <t>Surrenders and withdrawals</t>
        </is>
      </c>
      <c r="B88" s="6" t="n">
        <v>0</v>
      </c>
      <c r="C88" s="6" t="n">
        <v>0</v>
      </c>
      <c r="D88" s="4" t="inlineStr">
        <is>
          <t xml:space="preserve"> </t>
        </is>
      </c>
    </row>
    <row r="89">
      <c r="A89" s="4" t="inlineStr">
        <is>
          <t>Benefit payments</t>
        </is>
      </c>
      <c r="B89" s="6" t="n">
        <v>-820</v>
      </c>
      <c r="C89" s="6" t="n">
        <v>-53</v>
      </c>
      <c r="D89" s="4" t="inlineStr">
        <is>
          <t xml:space="preserve"> </t>
        </is>
      </c>
    </row>
    <row r="90">
      <c r="A90" s="4" t="inlineStr">
        <is>
          <t>Interest credited</t>
        </is>
      </c>
      <c r="B90" s="6" t="n">
        <v>71</v>
      </c>
      <c r="C90" s="6" t="n">
        <v>54</v>
      </c>
      <c r="D90" s="4" t="inlineStr">
        <is>
          <t xml:space="preserve"> </t>
        </is>
      </c>
    </row>
    <row r="91">
      <c r="A91" s="4" t="inlineStr">
        <is>
          <t>Other</t>
        </is>
      </c>
      <c r="B91" s="6" t="n">
        <v>-1</v>
      </c>
      <c r="C91" s="6" t="n">
        <v>-1</v>
      </c>
      <c r="D91" s="4" t="inlineStr">
        <is>
          <t xml:space="preserve"> </t>
        </is>
      </c>
    </row>
    <row r="92">
      <c r="A92" s="4" t="inlineStr">
        <is>
          <t>Balance, end of year</t>
        </is>
      </c>
      <c r="B92" s="6" t="n">
        <v>2463</v>
      </c>
      <c r="C92" s="6" t="n">
        <v>2613</v>
      </c>
      <c r="D92" s="6" t="n">
        <v>2613</v>
      </c>
    </row>
    <row r="93">
      <c r="A93" s="4" t="inlineStr">
        <is>
          <t>Issuances</t>
        </is>
      </c>
      <c r="B93" s="6" t="n">
        <v>600</v>
      </c>
      <c r="C93" s="6" t="n">
        <v>0</v>
      </c>
      <c r="D93" s="4" t="inlineStr">
        <is>
          <t xml:space="preserve"> </t>
        </is>
      </c>
    </row>
    <row r="94">
      <c r="A94" s="4" t="inlineStr">
        <is>
          <t>Premiums received</t>
        </is>
      </c>
      <c r="B94" s="6" t="n">
        <v>0</v>
      </c>
      <c r="C94" s="6" t="n">
        <v>0</v>
      </c>
      <c r="D94" s="4" t="inlineStr">
        <is>
          <t xml:space="preserve"> </t>
        </is>
      </c>
    </row>
    <row r="95">
      <c r="A95" s="4" t="inlineStr">
        <is>
          <t>Policy charges</t>
        </is>
      </c>
      <c r="B95" s="6" t="n">
        <v>0</v>
      </c>
      <c r="C95" s="6" t="n">
        <v>0</v>
      </c>
      <c r="D95" s="4" t="inlineStr">
        <is>
          <t xml:space="preserve"> </t>
        </is>
      </c>
    </row>
    <row r="96">
      <c r="A96" s="4" t="inlineStr">
        <is>
          <t>Surrenders and withdrawals</t>
        </is>
      </c>
      <c r="B96" s="6" t="n">
        <v>0</v>
      </c>
      <c r="C96" s="6" t="n">
        <v>0</v>
      </c>
      <c r="D96" s="4" t="inlineStr">
        <is>
          <t xml:space="preserve"> </t>
        </is>
      </c>
    </row>
    <row r="97">
      <c r="A97" s="4" t="inlineStr">
        <is>
          <t>Benefit payments</t>
        </is>
      </c>
      <c r="B97" s="6" t="n">
        <v>-820</v>
      </c>
      <c r="C97" s="6" t="n">
        <v>-53</v>
      </c>
      <c r="D97" s="4" t="inlineStr">
        <is>
          <t xml:space="preserve"> </t>
        </is>
      </c>
    </row>
    <row r="98">
      <c r="A98" s="4" t="inlineStr">
        <is>
          <t>Interest credited</t>
        </is>
      </c>
      <c r="B98" s="6" t="n">
        <v>71</v>
      </c>
      <c r="C98" s="6" t="n">
        <v>54</v>
      </c>
      <c r="D98" s="4" t="inlineStr">
        <is>
          <t xml:space="preserve"> </t>
        </is>
      </c>
    </row>
    <row r="99">
      <c r="A99" s="4" t="inlineStr">
        <is>
          <t>Other</t>
        </is>
      </c>
      <c r="B99" s="6" t="n">
        <v>-1</v>
      </c>
      <c r="C99" s="6" t="n">
        <v>-1</v>
      </c>
      <c r="D99" s="4" t="inlineStr">
        <is>
          <t xml:space="preserve"> </t>
        </is>
      </c>
    </row>
    <row r="100">
      <c r="A100" s="4" t="inlineStr">
        <is>
          <t>Embedded derivative adjustment</t>
        </is>
      </c>
      <c r="B100" s="6" t="n">
        <v>0</v>
      </c>
      <c r="C100" s="6" t="n">
        <v>0</v>
      </c>
      <c r="D100" s="4" t="inlineStr">
        <is>
          <t xml:space="preserve"> </t>
        </is>
      </c>
    </row>
    <row r="101">
      <c r="A101" s="4" t="inlineStr">
        <is>
          <t>Gross liability, end of period</t>
        </is>
      </c>
      <c r="B101" s="6" t="n">
        <v>2463</v>
      </c>
      <c r="C101" s="6" t="n">
        <v>2613</v>
      </c>
      <c r="D101" s="4" t="inlineStr">
        <is>
          <t xml:space="preserve"> </t>
        </is>
      </c>
    </row>
    <row r="102">
      <c r="A102" s="4" t="inlineStr">
        <is>
          <t>Less: Reinsurance recoverable</t>
        </is>
      </c>
      <c r="B102" s="6" t="n">
        <v>0</v>
      </c>
      <c r="C102" s="6" t="n">
        <v>0</v>
      </c>
      <c r="D102" s="4" t="inlineStr">
        <is>
          <t xml:space="preserve"> </t>
        </is>
      </c>
    </row>
    <row r="103">
      <c r="A103" s="4" t="inlineStr">
        <is>
          <t>Net liability, after reinsurance recoverable</t>
        </is>
      </c>
      <c r="B103" s="6" t="n">
        <v>2463</v>
      </c>
      <c r="C103" s="6" t="n">
        <v>2613</v>
      </c>
      <c r="D103" s="4" t="inlineStr">
        <is>
          <t xml:space="preserve"> </t>
        </is>
      </c>
    </row>
    <row r="104">
      <c r="A104" s="4" t="inlineStr">
        <is>
          <t>FHLB</t>
        </is>
      </c>
      <c r="B104" s="4" t="inlineStr">
        <is>
          <t xml:space="preserve"> </t>
        </is>
      </c>
      <c r="C104" s="4" t="inlineStr">
        <is>
          <t xml:space="preserve"> </t>
        </is>
      </c>
      <c r="D104" s="4" t="inlineStr">
        <is>
          <t xml:space="preserve"> </t>
        </is>
      </c>
    </row>
    <row r="105">
      <c r="A105" s="3" t="inlineStr">
        <is>
          <t>Policyholder Account Balance [Roll Forward]</t>
        </is>
      </c>
      <c r="B105" s="4" t="inlineStr">
        <is>
          <t xml:space="preserve"> </t>
        </is>
      </c>
      <c r="C105" s="4" t="inlineStr">
        <is>
          <t xml:space="preserve"> </t>
        </is>
      </c>
      <c r="D105" s="4" t="inlineStr">
        <is>
          <t xml:space="preserve"> </t>
        </is>
      </c>
    </row>
    <row r="106">
      <c r="A106" s="4" t="inlineStr">
        <is>
          <t>Balance, beginning of year</t>
        </is>
      </c>
      <c r="B106" s="6" t="n">
        <v>2539</v>
      </c>
      <c r="C106" s="6" t="n">
        <v>1982</v>
      </c>
      <c r="D106" s="4" t="inlineStr">
        <is>
          <t xml:space="preserve"> </t>
        </is>
      </c>
    </row>
    <row r="107">
      <c r="A107" s="4" t="inlineStr">
        <is>
          <t>Issuances</t>
        </is>
      </c>
      <c r="B107" s="6" t="n">
        <v>1804</v>
      </c>
      <c r="C107" s="6" t="n">
        <v>1256</v>
      </c>
      <c r="D107" s="4" t="inlineStr">
        <is>
          <t xml:space="preserve"> </t>
        </is>
      </c>
    </row>
    <row r="108">
      <c r="A108" s="4" t="inlineStr">
        <is>
          <t>Premiums received</t>
        </is>
      </c>
      <c r="B108" s="6" t="n">
        <v>0</v>
      </c>
      <c r="C108" s="6" t="n">
        <v>0</v>
      </c>
      <c r="D108" s="4" t="inlineStr">
        <is>
          <t xml:space="preserve"> </t>
        </is>
      </c>
    </row>
    <row r="109">
      <c r="A109" s="4" t="inlineStr">
        <is>
          <t>Policy charges</t>
        </is>
      </c>
      <c r="B109" s="6" t="n">
        <v>0</v>
      </c>
      <c r="C109" s="6" t="n">
        <v>0</v>
      </c>
      <c r="D109" s="4" t="inlineStr">
        <is>
          <t xml:space="preserve"> </t>
        </is>
      </c>
    </row>
    <row r="110">
      <c r="A110" s="4" t="inlineStr">
        <is>
          <t>Surrenders and withdrawals</t>
        </is>
      </c>
      <c r="B110" s="6" t="n">
        <v>0</v>
      </c>
      <c r="C110" s="6" t="n">
        <v>0</v>
      </c>
      <c r="D110" s="4" t="inlineStr">
        <is>
          <t xml:space="preserve"> </t>
        </is>
      </c>
    </row>
    <row r="111">
      <c r="A111" s="4" t="inlineStr">
        <is>
          <t>Benefit payments</t>
        </is>
      </c>
      <c r="B111" s="6" t="n">
        <v>-1606</v>
      </c>
      <c r="C111" s="6" t="n">
        <v>-763</v>
      </c>
      <c r="D111" s="4" t="inlineStr">
        <is>
          <t xml:space="preserve"> </t>
        </is>
      </c>
    </row>
    <row r="112">
      <c r="A112" s="4" t="inlineStr">
        <is>
          <t>Interest credited</t>
        </is>
      </c>
      <c r="B112" s="6" t="n">
        <v>117</v>
      </c>
      <c r="C112" s="6" t="n">
        <v>64</v>
      </c>
      <c r="D112" s="4" t="inlineStr">
        <is>
          <t xml:space="preserve"> </t>
        </is>
      </c>
    </row>
    <row r="113">
      <c r="A113" s="4" t="inlineStr">
        <is>
          <t>Other</t>
        </is>
      </c>
      <c r="B113" s="6" t="n">
        <v>-2</v>
      </c>
      <c r="C113" s="6" t="n">
        <v>0</v>
      </c>
      <c r="D113" s="4" t="inlineStr">
        <is>
          <t xml:space="preserve"> </t>
        </is>
      </c>
    </row>
    <row r="114">
      <c r="A114" s="4" t="inlineStr">
        <is>
          <t>Balance, end of year</t>
        </is>
      </c>
      <c r="B114" s="6" t="n">
        <v>2852</v>
      </c>
      <c r="C114" s="6" t="n">
        <v>2539</v>
      </c>
      <c r="D114" s="5" t="n">
        <v>1982</v>
      </c>
    </row>
    <row r="115">
      <c r="A115" s="4" t="inlineStr">
        <is>
          <t>Issuances</t>
        </is>
      </c>
      <c r="B115" s="6" t="n">
        <v>1804</v>
      </c>
      <c r="C115" s="6" t="n">
        <v>1256</v>
      </c>
      <c r="D115" s="4" t="inlineStr">
        <is>
          <t xml:space="preserve"> </t>
        </is>
      </c>
    </row>
    <row r="116">
      <c r="A116" s="4" t="inlineStr">
        <is>
          <t>Premiums received</t>
        </is>
      </c>
      <c r="B116" s="6" t="n">
        <v>0</v>
      </c>
      <c r="C116" s="6" t="n">
        <v>0</v>
      </c>
      <c r="D116" s="4" t="inlineStr">
        <is>
          <t xml:space="preserve"> </t>
        </is>
      </c>
    </row>
    <row r="117">
      <c r="A117" s="4" t="inlineStr">
        <is>
          <t>Policy charges</t>
        </is>
      </c>
      <c r="B117" s="6" t="n">
        <v>0</v>
      </c>
      <c r="C117" s="6" t="n">
        <v>0</v>
      </c>
      <c r="D117" s="4" t="inlineStr">
        <is>
          <t xml:space="preserve"> </t>
        </is>
      </c>
    </row>
    <row r="118">
      <c r="A118" s="4" t="inlineStr">
        <is>
          <t>Surrenders and withdrawals</t>
        </is>
      </c>
      <c r="B118" s="6" t="n">
        <v>0</v>
      </c>
      <c r="C118" s="6" t="n">
        <v>0</v>
      </c>
      <c r="D118" s="4" t="inlineStr">
        <is>
          <t xml:space="preserve"> </t>
        </is>
      </c>
    </row>
    <row r="119">
      <c r="A119" s="4" t="inlineStr">
        <is>
          <t>Benefit payments</t>
        </is>
      </c>
      <c r="B119" s="6" t="n">
        <v>-1606</v>
      </c>
      <c r="C119" s="6" t="n">
        <v>-763</v>
      </c>
      <c r="D119" s="4" t="inlineStr">
        <is>
          <t xml:space="preserve"> </t>
        </is>
      </c>
    </row>
    <row r="120">
      <c r="A120" s="4" t="inlineStr">
        <is>
          <t>Interest credited</t>
        </is>
      </c>
      <c r="B120" s="6" t="n">
        <v>117</v>
      </c>
      <c r="C120" s="6" t="n">
        <v>64</v>
      </c>
      <c r="D120" s="4" t="inlineStr">
        <is>
          <t xml:space="preserve"> </t>
        </is>
      </c>
    </row>
    <row r="121">
      <c r="A121" s="4" t="inlineStr">
        <is>
          <t>Other</t>
        </is>
      </c>
      <c r="B121" s="6" t="n">
        <v>-2</v>
      </c>
      <c r="C121" s="6" t="n">
        <v>0</v>
      </c>
      <c r="D121" s="4" t="inlineStr">
        <is>
          <t xml:space="preserve"> </t>
        </is>
      </c>
    </row>
    <row r="122">
      <c r="A122" s="4" t="inlineStr">
        <is>
          <t>Embedded derivative adjustment</t>
        </is>
      </c>
      <c r="B122" s="6" t="n">
        <v>0</v>
      </c>
      <c r="C122" s="6" t="n">
        <v>0</v>
      </c>
      <c r="D122" s="4" t="inlineStr">
        <is>
          <t xml:space="preserve"> </t>
        </is>
      </c>
    </row>
    <row r="123">
      <c r="A123" s="4" t="inlineStr">
        <is>
          <t>Gross liability, end of period</t>
        </is>
      </c>
      <c r="B123" s="6" t="n">
        <v>2852</v>
      </c>
      <c r="C123" s="6" t="n">
        <v>2539</v>
      </c>
      <c r="D123" s="4" t="inlineStr">
        <is>
          <t xml:space="preserve"> </t>
        </is>
      </c>
    </row>
    <row r="124">
      <c r="A124" s="4" t="inlineStr">
        <is>
          <t>Less: Reinsurance recoverable</t>
        </is>
      </c>
      <c r="B124" s="6" t="n">
        <v>0</v>
      </c>
      <c r="C124" s="6" t="n">
        <v>0</v>
      </c>
      <c r="D124" s="4" t="inlineStr">
        <is>
          <t xml:space="preserve"> </t>
        </is>
      </c>
    </row>
    <row r="125">
      <c r="A125" s="4" t="inlineStr">
        <is>
          <t>Net liability, after reinsurance recoverable</t>
        </is>
      </c>
      <c r="B125" s="5" t="n">
        <v>2852</v>
      </c>
      <c r="C125" s="5" t="n">
        <v>2539</v>
      </c>
      <c r="D12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holder Funds - Reconciliation to Condensed Consolidated Balance Sheets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Contractholder funds</t>
        </is>
      </c>
      <c r="B3" s="5" t="n">
        <v>56404</v>
      </c>
      <c r="C3" s="5" t="n">
        <v>48798</v>
      </c>
    </row>
    <row r="4">
      <c r="A4" s="4" t="inlineStr">
        <is>
          <t>Indexed Annu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ontractholder funds</t>
        </is>
      </c>
      <c r="B6" s="6" t="n">
        <v>30454</v>
      </c>
      <c r="C6" s="6" t="n">
        <v>27407</v>
      </c>
    </row>
    <row r="7">
      <c r="A7" s="4" t="inlineStr">
        <is>
          <t>Fixed Rate Annuiti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Contractholder funds</t>
        </is>
      </c>
      <c r="B9" s="6" t="n">
        <v>17442</v>
      </c>
      <c r="C9" s="6" t="n">
        <v>13443</v>
      </c>
    </row>
    <row r="10">
      <c r="A10" s="4" t="inlineStr">
        <is>
          <t>Immediate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Contractholder funds</t>
        </is>
      </c>
      <c r="B12" s="6" t="n">
        <v>286</v>
      </c>
      <c r="C12" s="6" t="n">
        <v>311</v>
      </c>
    </row>
    <row r="13">
      <c r="A13" s="4" t="inlineStr">
        <is>
          <t>Universal Lif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Contractholder funds</t>
        </is>
      </c>
      <c r="B15" s="6" t="n">
        <v>2896</v>
      </c>
      <c r="C15" s="6" t="n">
        <v>2475</v>
      </c>
    </row>
    <row r="16">
      <c r="A16" s="4" t="inlineStr">
        <is>
          <t>Traditional Life</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Contractholder funds</t>
        </is>
      </c>
      <c r="B18" s="6" t="n">
        <v>5</v>
      </c>
      <c r="C18" s="6" t="n">
        <v>5</v>
      </c>
    </row>
    <row r="19">
      <c r="A19" s="4" t="inlineStr">
        <is>
          <t>Funding Agreement-FABN</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Contractholder funds</t>
        </is>
      </c>
      <c r="B21" s="6" t="n">
        <v>2463</v>
      </c>
      <c r="C21" s="6" t="n">
        <v>2613</v>
      </c>
    </row>
    <row r="22">
      <c r="A22" s="4" t="inlineStr">
        <is>
          <t>FHLB</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Contractholder funds</t>
        </is>
      </c>
      <c r="B24" s="6" t="n">
        <v>2852</v>
      </c>
      <c r="C24" s="6" t="n">
        <v>2539</v>
      </c>
    </row>
    <row r="25">
      <c r="A25" s="4" t="inlineStr">
        <is>
          <t>PR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Contractholder funds</t>
        </is>
      </c>
      <c r="B27" s="5" t="n">
        <v>6</v>
      </c>
      <c r="C27" s="5"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holder Funds - Narrative (Details) - USD ($) $ in Millions</t>
        </is>
      </c>
      <c r="B1" s="2" t="inlineStr">
        <is>
          <t>12 Months Ended</t>
        </is>
      </c>
    </row>
    <row r="2">
      <c r="B2" s="2" t="inlineStr">
        <is>
          <t>Dec. 31, 2024</t>
        </is>
      </c>
      <c r="C2" s="2" t="inlineStr">
        <is>
          <t>Dec. 31, 2023</t>
        </is>
      </c>
    </row>
    <row r="3">
      <c r="A3" s="3" t="inlineStr">
        <is>
          <t>Insurance [Abstract]</t>
        </is>
      </c>
      <c r="B3" s="4" t="inlineStr">
        <is>
          <t xml:space="preserve"> </t>
        </is>
      </c>
      <c r="C3" s="4" t="inlineStr">
        <is>
          <t xml:space="preserve"> </t>
        </is>
      </c>
    </row>
    <row r="4">
      <c r="A4" s="4" t="inlineStr">
        <is>
          <t>Change in total benefits and other changes in policy reserves (decrease) increase</t>
        </is>
      </c>
      <c r="B4" s="5" t="n">
        <v>-89</v>
      </c>
      <c r="C4" s="5" t="n">
        <v>7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holder Funds - Account Values by Range of Guaranteed Minimum Credit Rating (Details) $ in Millions</t>
        </is>
      </c>
      <c r="B1" s="2" t="inlineStr">
        <is>
          <t>Dec. 31, 2024 USD ($)</t>
        </is>
      </c>
      <c r="C1" s="2" t="inlineStr">
        <is>
          <t>Dec. 31, 2023 USD ($)</t>
        </is>
      </c>
      <c r="D1" s="2" t="inlineStr">
        <is>
          <t>Dec. 31, 2022 USD ($)</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5" t="n">
        <v>56404</v>
      </c>
      <c r="C3" s="5" t="n">
        <v>48798</v>
      </c>
      <c r="D3" s="4" t="inlineStr">
        <is>
          <t xml:space="preserve"> </t>
        </is>
      </c>
    </row>
    <row r="4">
      <c r="A4" s="4" t="inlineStr">
        <is>
          <t>1 Basis Point-50 Basis Points Above | Minimum</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 above guaranteed minimum crediting rate</t>
        </is>
      </c>
      <c r="B6" s="12" t="n">
        <v>0.0001</v>
      </c>
      <c r="C6" s="12" t="n">
        <v>0.0001</v>
      </c>
      <c r="D6" s="4" t="inlineStr">
        <is>
          <t xml:space="preserve"> </t>
        </is>
      </c>
    </row>
    <row r="7">
      <c r="A7" s="4" t="inlineStr">
        <is>
          <t>1 Basis Point-50 Basis Points Above | Max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 above guaranteed minimum crediting rate</t>
        </is>
      </c>
      <c r="B9" s="12" t="n">
        <v>0.005</v>
      </c>
      <c r="C9" s="12" t="n">
        <v>0.005</v>
      </c>
      <c r="D9" s="4" t="inlineStr">
        <is>
          <t xml:space="preserve"> </t>
        </is>
      </c>
    </row>
    <row r="10">
      <c r="A10" s="4" t="inlineStr">
        <is>
          <t>51 Basis Points-150 Basis Points Above | Minimum</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 above guaranteed minimum crediting rate</t>
        </is>
      </c>
      <c r="B12" s="12" t="n">
        <v>0.0051</v>
      </c>
      <c r="C12" s="12" t="n">
        <v>0.0051</v>
      </c>
      <c r="D12" s="4" t="inlineStr">
        <is>
          <t xml:space="preserve"> </t>
        </is>
      </c>
    </row>
    <row r="13">
      <c r="A13" s="4" t="inlineStr">
        <is>
          <t>51 Basis Points-150 Basis Points Above | Maximum</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 above guaranteed minimum crediting rate</t>
        </is>
      </c>
      <c r="B15" s="12" t="n">
        <v>0.015</v>
      </c>
      <c r="C15" s="12" t="n">
        <v>0.015</v>
      </c>
      <c r="D15" s="4" t="inlineStr">
        <is>
          <t xml:space="preserve"> </t>
        </is>
      </c>
    </row>
    <row r="16">
      <c r="A16" s="4" t="inlineStr">
        <is>
          <t>Greater Than 150 Basis Points Above | Minimum</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 account balance, above guaranteed minimum crediting rate</t>
        </is>
      </c>
      <c r="B18" s="12" t="n">
        <v>0.015</v>
      </c>
      <c r="C18" s="12" t="n">
        <v>0.015</v>
      </c>
      <c r="D18" s="4" t="inlineStr">
        <is>
          <t xml:space="preserve"> </t>
        </is>
      </c>
    </row>
    <row r="19">
      <c r="A19" s="4" t="inlineStr">
        <is>
          <t>Indexed Annuities</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5" t="n">
        <v>30235</v>
      </c>
      <c r="C21" s="5" t="n">
        <v>27164</v>
      </c>
      <c r="D21" s="5" t="n">
        <v>24766</v>
      </c>
    </row>
    <row r="22">
      <c r="A22" s="4" t="inlineStr">
        <is>
          <t>Indexed Annuities | At Guaranteed Minimum</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6" t="n">
        <v>24718</v>
      </c>
      <c r="C24" s="6" t="n">
        <v>22965</v>
      </c>
      <c r="D24" s="4" t="inlineStr">
        <is>
          <t xml:space="preserve"> </t>
        </is>
      </c>
    </row>
    <row r="25">
      <c r="A25" s="4" t="inlineStr">
        <is>
          <t>Indexed Annuities | 1 Basis Point-50 Basis Points Above</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6" t="n">
        <v>1239</v>
      </c>
      <c r="C27" s="6" t="n">
        <v>1446</v>
      </c>
      <c r="D27" s="4" t="inlineStr">
        <is>
          <t xml:space="preserve"> </t>
        </is>
      </c>
    </row>
    <row r="28">
      <c r="A28" s="4" t="inlineStr">
        <is>
          <t>Indexed Annuities | 51 Basis Points-150 Basis Points Above</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Contractholder funds</t>
        </is>
      </c>
      <c r="B30" s="6" t="n">
        <v>1176</v>
      </c>
      <c r="C30" s="6" t="n">
        <v>550</v>
      </c>
      <c r="D30" s="4" t="inlineStr">
        <is>
          <t xml:space="preserve"> </t>
        </is>
      </c>
    </row>
    <row r="31">
      <c r="A31" s="4" t="inlineStr">
        <is>
          <t>Indexed Annuities | Greater Than 150 Basis Points Above</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Contractholder funds</t>
        </is>
      </c>
      <c r="B33" s="6" t="n">
        <v>3102</v>
      </c>
      <c r="C33" s="6" t="n">
        <v>2203</v>
      </c>
      <c r="D33" s="4" t="inlineStr">
        <is>
          <t xml:space="preserve"> </t>
        </is>
      </c>
    </row>
    <row r="34">
      <c r="A34" s="4" t="inlineStr">
        <is>
          <t>Indexed Annuities | 0.00% to 1.50%</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Contractholder funds</t>
        </is>
      </c>
      <c r="B36" s="6" t="n">
        <v>27114</v>
      </c>
      <c r="C36" s="6" t="n">
        <v>26315</v>
      </c>
      <c r="D36" s="4" t="inlineStr">
        <is>
          <t xml:space="preserve"> </t>
        </is>
      </c>
    </row>
    <row r="37">
      <c r="A37" s="4" t="inlineStr">
        <is>
          <t>Indexed Annuities | 0.00% to 1.50% | At Guaranteed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Contractholder funds</t>
        </is>
      </c>
      <c r="B39" s="6" t="n">
        <v>23540</v>
      </c>
      <c r="C39" s="6" t="n">
        <v>22392</v>
      </c>
      <c r="D39" s="4" t="inlineStr">
        <is>
          <t xml:space="preserve"> </t>
        </is>
      </c>
    </row>
    <row r="40">
      <c r="A40" s="4" t="inlineStr">
        <is>
          <t>Indexed Annuities | 0.00% to 1.50% | 1 Basis Point-50 Basis Points Above</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Contractholder funds</t>
        </is>
      </c>
      <c r="B42" s="6" t="n">
        <v>1236</v>
      </c>
      <c r="C42" s="6" t="n">
        <v>1444</v>
      </c>
      <c r="D42" s="4" t="inlineStr">
        <is>
          <t xml:space="preserve"> </t>
        </is>
      </c>
    </row>
    <row r="43">
      <c r="A43" s="4" t="inlineStr">
        <is>
          <t>Indexed Annuities | 0.00% to 1.50% | 51 Basis Points-150 Basis Points Above</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Contractholder funds</t>
        </is>
      </c>
      <c r="B45" s="6" t="n">
        <v>492</v>
      </c>
      <c r="C45" s="6" t="n">
        <v>526</v>
      </c>
      <c r="D45" s="4" t="inlineStr">
        <is>
          <t xml:space="preserve"> </t>
        </is>
      </c>
    </row>
    <row r="46">
      <c r="A46" s="4" t="inlineStr">
        <is>
          <t>Indexed Annuities | 0.00% to 1.50% | Greater Than 150 Basis Points Above</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Contractholder funds</t>
        </is>
      </c>
      <c r="B48" s="6" t="n">
        <v>1846</v>
      </c>
      <c r="C48" s="6" t="n">
        <v>1953</v>
      </c>
      <c r="D48" s="4" t="inlineStr">
        <is>
          <t xml:space="preserve"> </t>
        </is>
      </c>
    </row>
    <row r="49">
      <c r="A49" s="4" t="inlineStr">
        <is>
          <t>Indexed Annuities | 1.51% to 2.50%</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Contractholder funds</t>
        </is>
      </c>
      <c r="B51" s="6" t="n">
        <v>2802</v>
      </c>
      <c r="C51" s="6" t="n">
        <v>471</v>
      </c>
      <c r="D51" s="4" t="inlineStr">
        <is>
          <t xml:space="preserve"> </t>
        </is>
      </c>
    </row>
    <row r="52">
      <c r="A52" s="4" t="inlineStr">
        <is>
          <t>Indexed Annuities | 1.51% to 2.50% | At Guaranteed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Contractholder funds</t>
        </is>
      </c>
      <c r="B54" s="6" t="n">
        <v>875</v>
      </c>
      <c r="C54" s="6" t="n">
        <v>196</v>
      </c>
      <c r="D54" s="4" t="inlineStr">
        <is>
          <t xml:space="preserve"> </t>
        </is>
      </c>
    </row>
    <row r="55">
      <c r="A55" s="4" t="inlineStr">
        <is>
          <t>Indexed Annuities | 1.51% to 2.50% | 1 Basis Point-50 Basis Points Above</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Contractholder funds</t>
        </is>
      </c>
      <c r="B57" s="6" t="n">
        <v>1</v>
      </c>
      <c r="C57" s="6" t="n">
        <v>1</v>
      </c>
      <c r="D57" s="4" t="inlineStr">
        <is>
          <t xml:space="preserve"> </t>
        </is>
      </c>
    </row>
    <row r="58">
      <c r="A58" s="4" t="inlineStr">
        <is>
          <t>Indexed Annuities | 1.51% to 2.50% | 51 Basis Points-150 Basis Points Above</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Contractholder funds</t>
        </is>
      </c>
      <c r="B60" s="6" t="n">
        <v>684</v>
      </c>
      <c r="C60" s="6" t="n">
        <v>24</v>
      </c>
      <c r="D60" s="4" t="inlineStr">
        <is>
          <t xml:space="preserve"> </t>
        </is>
      </c>
    </row>
    <row r="61">
      <c r="A61" s="4" t="inlineStr">
        <is>
          <t>Indexed Annuities | 1.51% to 2.50% | Greater Than 150 Basis Points Above</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Contractholder funds</t>
        </is>
      </c>
      <c r="B63" s="6" t="n">
        <v>1242</v>
      </c>
      <c r="C63" s="6" t="n">
        <v>250</v>
      </c>
      <c r="D63" s="4" t="inlineStr">
        <is>
          <t xml:space="preserve"> </t>
        </is>
      </c>
    </row>
    <row r="64">
      <c r="A64" s="4" t="inlineStr">
        <is>
          <t>Indexed Annuities | Greater Than 2.50%</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Contractholder funds</t>
        </is>
      </c>
      <c r="B66" s="6" t="n">
        <v>319</v>
      </c>
      <c r="C66" s="6" t="n">
        <v>378</v>
      </c>
      <c r="D66" s="4" t="inlineStr">
        <is>
          <t xml:space="preserve"> </t>
        </is>
      </c>
    </row>
    <row r="67">
      <c r="A67" s="4" t="inlineStr">
        <is>
          <t>Indexed Annuities | Greater Than 2.50%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Contractholder funds</t>
        </is>
      </c>
      <c r="B69" s="6" t="n">
        <v>303</v>
      </c>
      <c r="C69" s="6" t="n">
        <v>377</v>
      </c>
      <c r="D69" s="4" t="inlineStr">
        <is>
          <t xml:space="preserve"> </t>
        </is>
      </c>
    </row>
    <row r="70">
      <c r="A70" s="4" t="inlineStr">
        <is>
          <t>Indexed Annuities | Greater Than 2.50% | 1 Basis Point-50 Basis Points Above</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Contractholder funds</t>
        </is>
      </c>
      <c r="B72" s="6" t="n">
        <v>2</v>
      </c>
      <c r="C72" s="6" t="n">
        <v>1</v>
      </c>
      <c r="D72" s="4" t="inlineStr">
        <is>
          <t xml:space="preserve"> </t>
        </is>
      </c>
    </row>
    <row r="73">
      <c r="A73" s="4" t="inlineStr">
        <is>
          <t>Indexed Annuities | Greater Than 2.50% | 51 Basis Points-150 Basis Points Above</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Contractholder funds</t>
        </is>
      </c>
      <c r="B75" s="6" t="n">
        <v>0</v>
      </c>
      <c r="C75" s="6" t="n">
        <v>0</v>
      </c>
      <c r="D75" s="4" t="inlineStr">
        <is>
          <t xml:space="preserve"> </t>
        </is>
      </c>
    </row>
    <row r="76">
      <c r="A76" s="4" t="inlineStr">
        <is>
          <t>Indexed Annuities | Greater Than 2.50% | Greater Than 150 Basis Points Above</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Contractholder funds</t>
        </is>
      </c>
      <c r="B78" s="6" t="n">
        <v>14</v>
      </c>
      <c r="C78" s="6" t="n">
        <v>0</v>
      </c>
      <c r="D78" s="4" t="inlineStr">
        <is>
          <t xml:space="preserve"> </t>
        </is>
      </c>
    </row>
    <row r="79">
      <c r="A79" s="4" t="inlineStr">
        <is>
          <t>Fixed Rate Annuities</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Contractholder funds</t>
        </is>
      </c>
      <c r="B81" s="6" t="n">
        <v>17442</v>
      </c>
      <c r="C81" s="6" t="n">
        <v>13443</v>
      </c>
      <c r="D81" s="6" t="n">
        <v>9358</v>
      </c>
    </row>
    <row r="82">
      <c r="A82" s="4" t="inlineStr">
        <is>
          <t>Fixed Rate Annuities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Contractholder funds</t>
        </is>
      </c>
      <c r="B84" s="6" t="n">
        <v>865</v>
      </c>
      <c r="C84" s="6" t="n">
        <v>921</v>
      </c>
      <c r="D84" s="4" t="inlineStr">
        <is>
          <t xml:space="preserve"> </t>
        </is>
      </c>
    </row>
    <row r="85">
      <c r="A85" s="4" t="inlineStr">
        <is>
          <t>Fixed Rate Annuities | 1 Basis Point-50 Basis Points Above</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Contractholder funds</t>
        </is>
      </c>
      <c r="B87" s="6" t="n">
        <v>29</v>
      </c>
      <c r="C87" s="6" t="n">
        <v>35</v>
      </c>
      <c r="D87" s="4" t="inlineStr">
        <is>
          <t xml:space="preserve"> </t>
        </is>
      </c>
    </row>
    <row r="88">
      <c r="A88" s="4" t="inlineStr">
        <is>
          <t>Fixed Rate Annuities | 51 Basis Points-150 Basis Points Above</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Contractholder funds</t>
        </is>
      </c>
      <c r="B90" s="6" t="n">
        <v>798</v>
      </c>
      <c r="C90" s="6" t="n">
        <v>1559</v>
      </c>
      <c r="D90" s="4" t="inlineStr">
        <is>
          <t xml:space="preserve"> </t>
        </is>
      </c>
    </row>
    <row r="91">
      <c r="A91" s="4" t="inlineStr">
        <is>
          <t>Fixed Rate Annuities | Greater Than 150 Basis Points Above</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Contractholder funds</t>
        </is>
      </c>
      <c r="B93" s="6" t="n">
        <v>15750</v>
      </c>
      <c r="C93" s="6" t="n">
        <v>10928</v>
      </c>
      <c r="D93" s="4" t="inlineStr">
        <is>
          <t xml:space="preserve"> </t>
        </is>
      </c>
    </row>
    <row r="94">
      <c r="A94" s="4" t="inlineStr">
        <is>
          <t>Fixed Rate Annuities | 0.00% to 1.50%</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Contractholder funds</t>
        </is>
      </c>
      <c r="B96" s="6" t="n">
        <v>15257</v>
      </c>
      <c r="C96" s="6" t="n">
        <v>11851</v>
      </c>
      <c r="D96" s="4" t="inlineStr">
        <is>
          <t xml:space="preserve"> </t>
        </is>
      </c>
    </row>
    <row r="97">
      <c r="A97" s="4" t="inlineStr">
        <is>
          <t>Fixed Rate Annuities | 0.00% to 1.50% | At Guaranteed Minimum</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Contractholder funds</t>
        </is>
      </c>
      <c r="B99" s="6" t="n">
        <v>57</v>
      </c>
      <c r="C99" s="6" t="n">
        <v>23</v>
      </c>
      <c r="D99" s="4" t="inlineStr">
        <is>
          <t xml:space="preserve"> </t>
        </is>
      </c>
    </row>
    <row r="100">
      <c r="A100" s="4" t="inlineStr">
        <is>
          <t>Fixed Rate Annuities | 0.00% to 1.50% | 1 Basis Point-50 Basis Points Above</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Contractholder funds</t>
        </is>
      </c>
      <c r="B102" s="6" t="n">
        <v>20</v>
      </c>
      <c r="C102" s="6" t="n">
        <v>25</v>
      </c>
      <c r="D102" s="4" t="inlineStr">
        <is>
          <t xml:space="preserve"> </t>
        </is>
      </c>
    </row>
    <row r="103">
      <c r="A103" s="4" t="inlineStr">
        <is>
          <t>Fixed Rate Annuities | 0.00% to 1.50% | 51 Basis Points-150 Basis Points Above</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Contractholder funds</t>
        </is>
      </c>
      <c r="B105" s="6" t="n">
        <v>773</v>
      </c>
      <c r="C105" s="6" t="n">
        <v>1532</v>
      </c>
      <c r="D105" s="4" t="inlineStr">
        <is>
          <t xml:space="preserve"> </t>
        </is>
      </c>
    </row>
    <row r="106">
      <c r="A106" s="4" t="inlineStr">
        <is>
          <t>Fixed Rate Annuities | 0.00% to 1.50% | Greater Than 150 Basis Points Above</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Contractholder funds</t>
        </is>
      </c>
      <c r="B108" s="6" t="n">
        <v>14407</v>
      </c>
      <c r="C108" s="6" t="n">
        <v>10271</v>
      </c>
      <c r="D108" s="4" t="inlineStr">
        <is>
          <t xml:space="preserve"> </t>
        </is>
      </c>
    </row>
    <row r="109">
      <c r="A109" s="4" t="inlineStr">
        <is>
          <t>Fixed Rate Annuities | 1.51% to 2.50%</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Contractholder funds</t>
        </is>
      </c>
      <c r="B111" s="6" t="n">
        <v>493</v>
      </c>
      <c r="C111" s="6" t="n">
        <v>489</v>
      </c>
      <c r="D111" s="4" t="inlineStr">
        <is>
          <t xml:space="preserve"> </t>
        </is>
      </c>
    </row>
    <row r="112">
      <c r="A112" s="4" t="inlineStr">
        <is>
          <t>Fixed Rate Annuities | 1.51% to 2.50% | At Guaranteed Min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Contractholder funds</t>
        </is>
      </c>
      <c r="B114" s="6" t="n">
        <v>4</v>
      </c>
      <c r="C114" s="6" t="n">
        <v>5</v>
      </c>
      <c r="D114" s="4" t="inlineStr">
        <is>
          <t xml:space="preserve"> </t>
        </is>
      </c>
    </row>
    <row r="115">
      <c r="A115" s="4" t="inlineStr">
        <is>
          <t>Fixed Rate Annuities | 1.51% to 2.50% | 1 Basis Point-50 Basis Points Above</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Contractholder funds</t>
        </is>
      </c>
      <c r="B117" s="6" t="n">
        <v>7</v>
      </c>
      <c r="C117" s="6" t="n">
        <v>8</v>
      </c>
      <c r="D117" s="4" t="inlineStr">
        <is>
          <t xml:space="preserve"> </t>
        </is>
      </c>
    </row>
    <row r="118">
      <c r="A118" s="4" t="inlineStr">
        <is>
          <t>Fixed Rate Annuities | 1.51% to 2.50% | 51 Basis Points-150 Basis Points Above</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Contractholder funds</t>
        </is>
      </c>
      <c r="B120" s="6" t="n">
        <v>20</v>
      </c>
      <c r="C120" s="6" t="n">
        <v>23</v>
      </c>
      <c r="D120" s="4" t="inlineStr">
        <is>
          <t xml:space="preserve"> </t>
        </is>
      </c>
    </row>
    <row r="121">
      <c r="A121" s="4" t="inlineStr">
        <is>
          <t>Fixed Rate Annuities | 1.51% to 2.50% | Greater Than 150 Basis Points Above</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Contractholder funds</t>
        </is>
      </c>
      <c r="B123" s="6" t="n">
        <v>462</v>
      </c>
      <c r="C123" s="6" t="n">
        <v>453</v>
      </c>
      <c r="D123" s="4" t="inlineStr">
        <is>
          <t xml:space="preserve"> </t>
        </is>
      </c>
    </row>
    <row r="124">
      <c r="A124" s="4" t="inlineStr">
        <is>
          <t>Fixed Rate Annuities | Greater Than 2.50%</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Contractholder funds</t>
        </is>
      </c>
      <c r="B126" s="6" t="n">
        <v>1692</v>
      </c>
      <c r="C126" s="6" t="n">
        <v>1103</v>
      </c>
      <c r="D126" s="4" t="inlineStr">
        <is>
          <t xml:space="preserve"> </t>
        </is>
      </c>
    </row>
    <row r="127">
      <c r="A127" s="4" t="inlineStr">
        <is>
          <t>Fixed Rate Annuities | Greater Than 2.50% | At Guaranteed Minimum</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Contractholder funds</t>
        </is>
      </c>
      <c r="B129" s="6" t="n">
        <v>804</v>
      </c>
      <c r="C129" s="6" t="n">
        <v>893</v>
      </c>
      <c r="D129" s="4" t="inlineStr">
        <is>
          <t xml:space="preserve"> </t>
        </is>
      </c>
    </row>
    <row r="130">
      <c r="A130" s="4" t="inlineStr">
        <is>
          <t>Fixed Rate Annuities | Greater Than 2.50% | 1 Basis Point-50 Basis Points Above</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Contractholder funds</t>
        </is>
      </c>
      <c r="B132" s="6" t="n">
        <v>2</v>
      </c>
      <c r="C132" s="6" t="n">
        <v>2</v>
      </c>
      <c r="D132" s="4" t="inlineStr">
        <is>
          <t xml:space="preserve"> </t>
        </is>
      </c>
    </row>
    <row r="133">
      <c r="A133" s="4" t="inlineStr">
        <is>
          <t>Fixed Rate Annuities | Greater Than 2.50% | 51 Basis Points-150 Basis Points Above</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Contractholder funds</t>
        </is>
      </c>
      <c r="B135" s="6" t="n">
        <v>5</v>
      </c>
      <c r="C135" s="6" t="n">
        <v>4</v>
      </c>
      <c r="D135" s="4" t="inlineStr">
        <is>
          <t xml:space="preserve"> </t>
        </is>
      </c>
    </row>
    <row r="136">
      <c r="A136" s="4" t="inlineStr">
        <is>
          <t>Fixed Rate Annuities | Greater Than 2.50% | Greater Than 150 Basis Points Above</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Contractholder funds</t>
        </is>
      </c>
      <c r="B138" s="6" t="n">
        <v>881</v>
      </c>
      <c r="C138" s="6" t="n">
        <v>204</v>
      </c>
      <c r="D138" s="4" t="inlineStr">
        <is>
          <t xml:space="preserve"> </t>
        </is>
      </c>
    </row>
    <row r="139">
      <c r="A139" s="4" t="inlineStr">
        <is>
          <t>Universal Life</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Contractholder funds</t>
        </is>
      </c>
      <c r="B141" s="6" t="n">
        <v>2817</v>
      </c>
      <c r="C141" s="6" t="n">
        <v>2391</v>
      </c>
      <c r="D141" s="5" t="n">
        <v>2112</v>
      </c>
    </row>
    <row r="142">
      <c r="A142" s="4" t="inlineStr">
        <is>
          <t>Universal Life | At Guaranteed Minimum</t>
        </is>
      </c>
      <c r="B142" s="4" t="inlineStr">
        <is>
          <t xml:space="preserve"> </t>
        </is>
      </c>
      <c r="C142" s="4" t="inlineStr">
        <is>
          <t xml:space="preserve"> </t>
        </is>
      </c>
      <c r="D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row>
    <row r="144">
      <c r="A144" s="4" t="inlineStr">
        <is>
          <t>Contractholder funds</t>
        </is>
      </c>
      <c r="B144" s="6" t="n">
        <v>2785</v>
      </c>
      <c r="C144" s="6" t="n">
        <v>2348</v>
      </c>
      <c r="D144" s="4" t="inlineStr">
        <is>
          <t xml:space="preserve"> </t>
        </is>
      </c>
    </row>
    <row r="145">
      <c r="A145" s="4" t="inlineStr">
        <is>
          <t>Universal Life | 1 Basis Point-50 Basis Points Above</t>
        </is>
      </c>
      <c r="B145" s="4" t="inlineStr">
        <is>
          <t xml:space="preserve"> </t>
        </is>
      </c>
      <c r="C145" s="4" t="inlineStr">
        <is>
          <t xml:space="preserve"> </t>
        </is>
      </c>
      <c r="D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row>
    <row r="147">
      <c r="A147" s="4" t="inlineStr">
        <is>
          <t>Contractholder funds</t>
        </is>
      </c>
      <c r="B147" s="6" t="n">
        <v>7</v>
      </c>
      <c r="C147" s="6" t="n">
        <v>21</v>
      </c>
      <c r="D147" s="4" t="inlineStr">
        <is>
          <t xml:space="preserve"> </t>
        </is>
      </c>
    </row>
    <row r="148">
      <c r="A148" s="4" t="inlineStr">
        <is>
          <t>Universal Life | 51 Basis Points-150 Basis Points Above</t>
        </is>
      </c>
      <c r="B148" s="4" t="inlineStr">
        <is>
          <t xml:space="preserve"> </t>
        </is>
      </c>
      <c r="C148" s="4" t="inlineStr">
        <is>
          <t xml:space="preserve"> </t>
        </is>
      </c>
      <c r="D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row>
    <row r="150">
      <c r="A150" s="4" t="inlineStr">
        <is>
          <t>Contractholder funds</t>
        </is>
      </c>
      <c r="B150" s="6" t="n">
        <v>1</v>
      </c>
      <c r="C150" s="6" t="n">
        <v>1</v>
      </c>
      <c r="D150" s="4" t="inlineStr">
        <is>
          <t xml:space="preserve"> </t>
        </is>
      </c>
    </row>
    <row r="151">
      <c r="A151" s="4" t="inlineStr">
        <is>
          <t>Universal Life | Greater Than 150 Basis Points Above</t>
        </is>
      </c>
      <c r="B151" s="4" t="inlineStr">
        <is>
          <t xml:space="preserve"> </t>
        </is>
      </c>
      <c r="C151" s="4" t="inlineStr">
        <is>
          <t xml:space="preserve"> </t>
        </is>
      </c>
      <c r="D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row>
    <row r="153">
      <c r="A153" s="4" t="inlineStr">
        <is>
          <t>Contractholder funds</t>
        </is>
      </c>
      <c r="B153" s="6" t="n">
        <v>24</v>
      </c>
      <c r="C153" s="6" t="n">
        <v>21</v>
      </c>
      <c r="D153" s="4" t="inlineStr">
        <is>
          <t xml:space="preserve"> </t>
        </is>
      </c>
    </row>
    <row r="154">
      <c r="A154" s="4" t="inlineStr">
        <is>
          <t>Universal Life | 0.00% to 1.50%</t>
        </is>
      </c>
      <c r="B154" s="4" t="inlineStr">
        <is>
          <t xml:space="preserve"> </t>
        </is>
      </c>
      <c r="C154" s="4" t="inlineStr">
        <is>
          <t xml:space="preserve"> </t>
        </is>
      </c>
      <c r="D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row>
    <row r="156">
      <c r="A156" s="4" t="inlineStr">
        <is>
          <t>Contractholder funds</t>
        </is>
      </c>
      <c r="B156" s="6" t="n">
        <v>2452</v>
      </c>
      <c r="C156" s="6" t="n">
        <v>2013</v>
      </c>
      <c r="D156" s="4" t="inlineStr">
        <is>
          <t xml:space="preserve"> </t>
        </is>
      </c>
    </row>
    <row r="157">
      <c r="A157" s="4" t="inlineStr">
        <is>
          <t>Universal Life | 0.00% to 1.50% | At Guaranteed Minimum</t>
        </is>
      </c>
      <c r="B157" s="4" t="inlineStr">
        <is>
          <t xml:space="preserve"> </t>
        </is>
      </c>
      <c r="C157" s="4" t="inlineStr">
        <is>
          <t xml:space="preserve"> </t>
        </is>
      </c>
      <c r="D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row>
    <row r="159">
      <c r="A159" s="4" t="inlineStr">
        <is>
          <t>Contractholder funds</t>
        </is>
      </c>
      <c r="B159" s="6" t="n">
        <v>2421</v>
      </c>
      <c r="C159" s="6" t="n">
        <v>1987</v>
      </c>
      <c r="D159" s="4" t="inlineStr">
        <is>
          <t xml:space="preserve"> </t>
        </is>
      </c>
    </row>
    <row r="160">
      <c r="A160" s="4" t="inlineStr">
        <is>
          <t>Universal Life | 0.00% to 1.50% | 1 Basis Point-50 Basis Points Above</t>
        </is>
      </c>
      <c r="B160" s="4" t="inlineStr">
        <is>
          <t xml:space="preserve"> </t>
        </is>
      </c>
      <c r="C160" s="4" t="inlineStr">
        <is>
          <t xml:space="preserve"> </t>
        </is>
      </c>
      <c r="D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row>
    <row r="162">
      <c r="A162" s="4" t="inlineStr">
        <is>
          <t>Contractholder funds</t>
        </is>
      </c>
      <c r="B162" s="6" t="n">
        <v>7</v>
      </c>
      <c r="C162" s="6" t="n">
        <v>5</v>
      </c>
      <c r="D162" s="4" t="inlineStr">
        <is>
          <t xml:space="preserve"> </t>
        </is>
      </c>
    </row>
    <row r="163">
      <c r="A163" s="4" t="inlineStr">
        <is>
          <t>Universal Life | 0.00% to 1.50% | 51 Basis Points-150 Basis Points Above</t>
        </is>
      </c>
      <c r="B163" s="4" t="inlineStr">
        <is>
          <t xml:space="preserve"> </t>
        </is>
      </c>
      <c r="C163" s="4" t="inlineStr">
        <is>
          <t xml:space="preserve"> </t>
        </is>
      </c>
      <c r="D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row>
    <row r="165">
      <c r="A165" s="4" t="inlineStr">
        <is>
          <t>Contractholder funds</t>
        </is>
      </c>
      <c r="B165" s="6" t="n">
        <v>0</v>
      </c>
      <c r="C165" s="6" t="n">
        <v>0</v>
      </c>
      <c r="D165" s="4" t="inlineStr">
        <is>
          <t xml:space="preserve"> </t>
        </is>
      </c>
    </row>
    <row r="166">
      <c r="A166" s="4" t="inlineStr">
        <is>
          <t>Universal Life | 0.00% to 1.50% | Greater Than 150 Basis Points Above</t>
        </is>
      </c>
      <c r="B166" s="4" t="inlineStr">
        <is>
          <t xml:space="preserve"> </t>
        </is>
      </c>
      <c r="C166" s="4" t="inlineStr">
        <is>
          <t xml:space="preserve"> </t>
        </is>
      </c>
      <c r="D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row>
    <row r="168">
      <c r="A168" s="4" t="inlineStr">
        <is>
          <t>Contractholder funds</t>
        </is>
      </c>
      <c r="B168" s="6" t="n">
        <v>24</v>
      </c>
      <c r="C168" s="6" t="n">
        <v>21</v>
      </c>
      <c r="D168" s="4" t="inlineStr">
        <is>
          <t xml:space="preserve"> </t>
        </is>
      </c>
    </row>
    <row r="169">
      <c r="A169" s="4" t="inlineStr">
        <is>
          <t>Universal Life | 1.51% to 2.50%</t>
        </is>
      </c>
      <c r="B169" s="4" t="inlineStr">
        <is>
          <t xml:space="preserve"> </t>
        </is>
      </c>
      <c r="C169" s="4" t="inlineStr">
        <is>
          <t xml:space="preserve"> </t>
        </is>
      </c>
      <c r="D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row>
    <row r="171">
      <c r="A171" s="4" t="inlineStr">
        <is>
          <t>Contractholder funds</t>
        </is>
      </c>
      <c r="B171" s="6" t="n">
        <v>0</v>
      </c>
      <c r="C171" s="6" t="n">
        <v>0</v>
      </c>
      <c r="D171" s="4" t="inlineStr">
        <is>
          <t xml:space="preserve"> </t>
        </is>
      </c>
    </row>
    <row r="172">
      <c r="A172" s="4" t="inlineStr">
        <is>
          <t>Universal Life | 1.51% to 2.50% | At Guaranteed Minimum</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Contractholder funds</t>
        </is>
      </c>
      <c r="B174" s="6" t="n">
        <v>0</v>
      </c>
      <c r="C174" s="6" t="n">
        <v>0</v>
      </c>
      <c r="D174" s="4" t="inlineStr">
        <is>
          <t xml:space="preserve"> </t>
        </is>
      </c>
    </row>
    <row r="175">
      <c r="A175" s="4" t="inlineStr">
        <is>
          <t>Universal Life | 1.51% to 2.50% | 1 Basis Point-50 Basis Points Above</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Contractholder funds</t>
        </is>
      </c>
      <c r="B177" s="6" t="n">
        <v>0</v>
      </c>
      <c r="C177" s="6" t="n">
        <v>0</v>
      </c>
      <c r="D177" s="4" t="inlineStr">
        <is>
          <t xml:space="preserve"> </t>
        </is>
      </c>
    </row>
    <row r="178">
      <c r="A178" s="4" t="inlineStr">
        <is>
          <t>Universal Life | 1.51% to 2.50% | 51 Basis Points-150 Basis Points Above</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Contractholder funds</t>
        </is>
      </c>
      <c r="B180" s="6" t="n">
        <v>0</v>
      </c>
      <c r="C180" s="6" t="n">
        <v>0</v>
      </c>
      <c r="D180" s="4" t="inlineStr">
        <is>
          <t xml:space="preserve"> </t>
        </is>
      </c>
    </row>
    <row r="181">
      <c r="A181" s="4" t="inlineStr">
        <is>
          <t>Universal Life | 1.51% to 2.50% | Greater Than 150 Basis Points Above</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Contractholder funds</t>
        </is>
      </c>
      <c r="B183" s="6" t="n">
        <v>0</v>
      </c>
      <c r="C183" s="6" t="n">
        <v>0</v>
      </c>
      <c r="D183" s="4" t="inlineStr">
        <is>
          <t xml:space="preserve"> </t>
        </is>
      </c>
    </row>
    <row r="184">
      <c r="A184" s="4" t="inlineStr">
        <is>
          <t>Universal Life | Greater Than 2.50%</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Contractholder funds</t>
        </is>
      </c>
      <c r="B186" s="6" t="n">
        <v>365</v>
      </c>
      <c r="C186" s="6" t="n">
        <v>378</v>
      </c>
      <c r="D186" s="4" t="inlineStr">
        <is>
          <t xml:space="preserve"> </t>
        </is>
      </c>
    </row>
    <row r="187">
      <c r="A187" s="4" t="inlineStr">
        <is>
          <t>Universal Life | Greater Than 2.50% | At Guaranteed Minimum</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Contractholder funds</t>
        </is>
      </c>
      <c r="B189" s="6" t="n">
        <v>364</v>
      </c>
      <c r="C189" s="6" t="n">
        <v>361</v>
      </c>
      <c r="D189" s="4" t="inlineStr">
        <is>
          <t xml:space="preserve"> </t>
        </is>
      </c>
    </row>
    <row r="190">
      <c r="A190" s="4" t="inlineStr">
        <is>
          <t>Universal Life | Greater Than 2.50% | 1 Basis Point-50 Basis Points Above</t>
        </is>
      </c>
      <c r="B190" s="4" t="inlineStr">
        <is>
          <t xml:space="preserve"> </t>
        </is>
      </c>
      <c r="C190" s="4" t="inlineStr">
        <is>
          <t xml:space="preserve"> </t>
        </is>
      </c>
      <c r="D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row>
    <row r="192">
      <c r="A192" s="4" t="inlineStr">
        <is>
          <t>Contractholder funds</t>
        </is>
      </c>
      <c r="B192" s="6" t="n">
        <v>0</v>
      </c>
      <c r="C192" s="6" t="n">
        <v>16</v>
      </c>
      <c r="D192" s="4" t="inlineStr">
        <is>
          <t xml:space="preserve"> </t>
        </is>
      </c>
    </row>
    <row r="193">
      <c r="A193" s="4" t="inlineStr">
        <is>
          <t>Universal Life | Greater Than 2.50% | 51 Basis Points-150 Basis Points Above</t>
        </is>
      </c>
      <c r="B193" s="4" t="inlineStr">
        <is>
          <t xml:space="preserve"> </t>
        </is>
      </c>
      <c r="C193" s="4" t="inlineStr">
        <is>
          <t xml:space="preserve"> </t>
        </is>
      </c>
      <c r="D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row>
    <row r="195">
      <c r="A195" s="4" t="inlineStr">
        <is>
          <t>Contractholder funds</t>
        </is>
      </c>
      <c r="B195" s="6" t="n">
        <v>1</v>
      </c>
      <c r="C195" s="6" t="n">
        <v>1</v>
      </c>
      <c r="D195" s="4" t="inlineStr">
        <is>
          <t xml:space="preserve"> </t>
        </is>
      </c>
    </row>
    <row r="196">
      <c r="A196" s="4" t="inlineStr">
        <is>
          <t>Universal Life | Greater Than 2.50% | Greater Than 150 Basis Points Above</t>
        </is>
      </c>
      <c r="B196" s="4" t="inlineStr">
        <is>
          <t xml:space="preserve"> </t>
        </is>
      </c>
      <c r="C196" s="4" t="inlineStr">
        <is>
          <t xml:space="preserve"> </t>
        </is>
      </c>
      <c r="D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row>
    <row r="198">
      <c r="A198" s="4" t="inlineStr">
        <is>
          <t>Contractholder funds</t>
        </is>
      </c>
      <c r="B198" s="5" t="n">
        <v>0</v>
      </c>
      <c r="C198" s="5" t="n">
        <v>0</v>
      </c>
      <c r="D19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uture Policy Benefits - Summary Balances and Changes in the Present Value of Expected Net Premiums and Present Value of FPB (Details) - USD ($) $ in Millions</t>
        </is>
      </c>
      <c r="B1" s="2" t="inlineStr">
        <is>
          <t>12 Months Ended</t>
        </is>
      </c>
    </row>
    <row r="2">
      <c r="B2" s="2" t="inlineStr">
        <is>
          <t>Dec. 31, 2024</t>
        </is>
      </c>
      <c r="C2" s="2" t="inlineStr">
        <is>
          <t>Dec. 31, 2023</t>
        </is>
      </c>
      <c r="D2" s="2" t="inlineStr">
        <is>
          <t>Dec. 31, 2022</t>
        </is>
      </c>
    </row>
    <row r="3">
      <c r="A3" s="3" t="inlineStr">
        <is>
          <t>Expected FPB</t>
        </is>
      </c>
      <c r="B3" s="4" t="inlineStr">
        <is>
          <t xml:space="preserve"> </t>
        </is>
      </c>
      <c r="C3" s="4" t="inlineStr">
        <is>
          <t xml:space="preserve"> </t>
        </is>
      </c>
      <c r="D3" s="4" t="inlineStr">
        <is>
          <t xml:space="preserve"> </t>
        </is>
      </c>
    </row>
    <row r="4">
      <c r="A4" s="4" t="inlineStr">
        <is>
          <t>Net liability for future policy benefits</t>
        </is>
      </c>
      <c r="B4" s="5" t="n">
        <v>8749</v>
      </c>
      <c r="C4" s="5" t="n">
        <v>7050</v>
      </c>
      <c r="D4" s="4" t="inlineStr">
        <is>
          <t xml:space="preserve"> </t>
        </is>
      </c>
    </row>
    <row r="5">
      <c r="A5" s="4" t="inlineStr">
        <is>
          <t>Traditional Life</t>
        </is>
      </c>
      <c r="B5" s="4" t="inlineStr">
        <is>
          <t xml:space="preserve"> </t>
        </is>
      </c>
      <c r="C5" s="4" t="inlineStr">
        <is>
          <t xml:space="preserve"> </t>
        </is>
      </c>
      <c r="D5" s="4" t="inlineStr">
        <is>
          <t xml:space="preserve"> </t>
        </is>
      </c>
    </row>
    <row r="6">
      <c r="A6" s="3" t="inlineStr">
        <is>
          <t>Expected net premiums</t>
        </is>
      </c>
      <c r="B6" s="4" t="inlineStr">
        <is>
          <t xml:space="preserve"> </t>
        </is>
      </c>
      <c r="C6" s="4" t="inlineStr">
        <is>
          <t xml:space="preserve"> </t>
        </is>
      </c>
      <c r="D6" s="4" t="inlineStr">
        <is>
          <t xml:space="preserve"> </t>
        </is>
      </c>
    </row>
    <row r="7">
      <c r="A7" s="4" t="inlineStr">
        <is>
          <t>Balance, beginning of year</t>
        </is>
      </c>
      <c r="B7" s="6" t="n">
        <v>722</v>
      </c>
      <c r="C7" s="6" t="n">
        <v>797</v>
      </c>
      <c r="D7" s="4" t="inlineStr">
        <is>
          <t xml:space="preserve"> </t>
        </is>
      </c>
    </row>
    <row r="8">
      <c r="A8" s="4" t="inlineStr">
        <is>
          <t>Beginning balance at original discount rate</t>
        </is>
      </c>
      <c r="B8" s="6" t="n">
        <v>874</v>
      </c>
      <c r="C8" s="6" t="n">
        <v>974</v>
      </c>
      <c r="D8" s="4" t="inlineStr">
        <is>
          <t xml:space="preserve"> </t>
        </is>
      </c>
    </row>
    <row r="9">
      <c r="A9" s="4" t="inlineStr">
        <is>
          <t>Effect of actual variances from expected experience</t>
        </is>
      </c>
      <c r="B9" s="4" t="inlineStr">
        <is>
          <t xml:space="preserve"> </t>
        </is>
      </c>
      <c r="C9" s="6" t="n">
        <v>-4</v>
      </c>
      <c r="D9" s="5" t="n">
        <v>-1</v>
      </c>
    </row>
    <row r="10">
      <c r="A10" s="4" t="inlineStr">
        <is>
          <t>Balance adjusted for variances from expectation</t>
        </is>
      </c>
      <c r="B10" s="4" t="inlineStr">
        <is>
          <t xml:space="preserve"> </t>
        </is>
      </c>
      <c r="C10" s="6" t="n">
        <v>870</v>
      </c>
      <c r="D10" s="6" t="n">
        <v>973</v>
      </c>
    </row>
    <row r="11">
      <c r="A11" s="4" t="inlineStr">
        <is>
          <t>Interest accrual</t>
        </is>
      </c>
      <c r="B11" s="6" t="n">
        <v>17</v>
      </c>
      <c r="C11" s="6" t="n">
        <v>19</v>
      </c>
      <c r="D11" s="4" t="inlineStr">
        <is>
          <t xml:space="preserve"> </t>
        </is>
      </c>
    </row>
    <row r="12">
      <c r="A12" s="4" t="inlineStr">
        <is>
          <t>Net premiums collected</t>
        </is>
      </c>
      <c r="B12" s="6" t="n">
        <v>-107</v>
      </c>
      <c r="C12" s="6" t="n">
        <v>-118</v>
      </c>
      <c r="D12" s="4" t="inlineStr">
        <is>
          <t xml:space="preserve"> </t>
        </is>
      </c>
    </row>
    <row r="13">
      <c r="A13" s="4" t="inlineStr">
        <is>
          <t>Ending Balance at original discount rate</t>
        </is>
      </c>
      <c r="B13" s="6" t="n">
        <v>780</v>
      </c>
      <c r="C13" s="6" t="n">
        <v>874</v>
      </c>
      <c r="D13" s="4" t="inlineStr">
        <is>
          <t xml:space="preserve"> </t>
        </is>
      </c>
    </row>
    <row r="14">
      <c r="A14" s="4" t="inlineStr">
        <is>
          <t>Effect of actual variances from expected experience</t>
        </is>
      </c>
      <c r="B14" s="4" t="inlineStr">
        <is>
          <t xml:space="preserve"> </t>
        </is>
      </c>
      <c r="C14" s="6" t="n">
        <v>-4</v>
      </c>
      <c r="D14" s="6" t="n">
        <v>-1</v>
      </c>
    </row>
    <row r="15">
      <c r="A15" s="4" t="inlineStr">
        <is>
          <t>Effect of changes in discount rate assumptions</t>
        </is>
      </c>
      <c r="B15" s="6" t="n">
        <v>-149</v>
      </c>
      <c r="C15" s="6" t="n">
        <v>-152</v>
      </c>
      <c r="D15" s="4" t="inlineStr">
        <is>
          <t xml:space="preserve"> </t>
        </is>
      </c>
    </row>
    <row r="16">
      <c r="A16" s="4" t="inlineStr">
        <is>
          <t>Balance, end of year</t>
        </is>
      </c>
      <c r="B16" s="6" t="n">
        <v>631</v>
      </c>
      <c r="C16" s="6" t="n">
        <v>722</v>
      </c>
      <c r="D16" s="4" t="inlineStr">
        <is>
          <t xml:space="preserve"> </t>
        </is>
      </c>
    </row>
    <row r="17">
      <c r="A17" s="3" t="inlineStr">
        <is>
          <t>Expected FPB</t>
        </is>
      </c>
      <c r="B17" s="4" t="inlineStr">
        <is>
          <t xml:space="preserve"> </t>
        </is>
      </c>
      <c r="C17" s="4" t="inlineStr">
        <is>
          <t xml:space="preserve"> </t>
        </is>
      </c>
      <c r="D17" s="4" t="inlineStr">
        <is>
          <t xml:space="preserve"> </t>
        </is>
      </c>
    </row>
    <row r="18">
      <c r="A18" s="4" t="inlineStr">
        <is>
          <t>Balance, beginning of year</t>
        </is>
      </c>
      <c r="B18" s="6" t="n">
        <v>2071</v>
      </c>
      <c r="C18" s="6" t="n">
        <v>2151</v>
      </c>
      <c r="D18" s="4" t="inlineStr">
        <is>
          <t xml:space="preserve"> </t>
        </is>
      </c>
    </row>
    <row r="19">
      <c r="A19" s="4" t="inlineStr">
        <is>
          <t>Beginning balance at original discount rate</t>
        </is>
      </c>
      <c r="B19" s="6" t="n">
        <v>2492</v>
      </c>
      <c r="C19" s="6" t="n">
        <v>2665</v>
      </c>
      <c r="D19" s="4" t="inlineStr">
        <is>
          <t xml:space="preserve"> </t>
        </is>
      </c>
    </row>
    <row r="20">
      <c r="A20" s="4" t="inlineStr">
        <is>
          <t>Effect of actual variances from expected experience</t>
        </is>
      </c>
      <c r="B20" s="4" t="inlineStr">
        <is>
          <t xml:space="preserve"> </t>
        </is>
      </c>
      <c r="C20" s="6" t="n">
        <v>44</v>
      </c>
      <c r="D20" s="6" t="n">
        <v>-24</v>
      </c>
    </row>
    <row r="21">
      <c r="A21" s="4" t="inlineStr">
        <is>
          <t>Balance adjusted for variances from expectation</t>
        </is>
      </c>
      <c r="B21" s="4" t="inlineStr">
        <is>
          <t xml:space="preserve"> </t>
        </is>
      </c>
      <c r="C21" s="6" t="n">
        <v>2536</v>
      </c>
      <c r="D21" s="6" t="n">
        <v>2641</v>
      </c>
    </row>
    <row r="22">
      <c r="A22" s="4" t="inlineStr">
        <is>
          <t>Interest accrual</t>
        </is>
      </c>
      <c r="B22" s="6" t="n">
        <v>54</v>
      </c>
      <c r="C22" s="6" t="n">
        <v>56</v>
      </c>
      <c r="D22" s="4" t="inlineStr">
        <is>
          <t xml:space="preserve"> </t>
        </is>
      </c>
    </row>
    <row r="23">
      <c r="A23" s="4" t="inlineStr">
        <is>
          <t>Benefits payments</t>
        </is>
      </c>
      <c r="B23" s="6" t="n">
        <v>-222</v>
      </c>
      <c r="C23" s="6" t="n">
        <v>-205</v>
      </c>
      <c r="D23" s="4" t="inlineStr">
        <is>
          <t xml:space="preserve"> </t>
        </is>
      </c>
    </row>
    <row r="24">
      <c r="A24" s="4" t="inlineStr">
        <is>
          <t>Ending Balance at original discount rate</t>
        </is>
      </c>
      <c r="B24" s="6" t="n">
        <v>2368</v>
      </c>
      <c r="C24" s="6" t="n">
        <v>2492</v>
      </c>
      <c r="D24" s="4" t="inlineStr">
        <is>
          <t xml:space="preserve"> </t>
        </is>
      </c>
    </row>
    <row r="25">
      <c r="A25" s="4" t="inlineStr">
        <is>
          <t>Effect of actual variances from expected experience</t>
        </is>
      </c>
      <c r="B25" s="4" t="inlineStr">
        <is>
          <t xml:space="preserve"> </t>
        </is>
      </c>
      <c r="C25" s="6" t="n">
        <v>44</v>
      </c>
      <c r="D25" s="6" t="n">
        <v>-24</v>
      </c>
    </row>
    <row r="26">
      <c r="A26" s="4" t="inlineStr">
        <is>
          <t>Balance adjusted for variances from expectation</t>
        </is>
      </c>
      <c r="B26" s="4" t="inlineStr">
        <is>
          <t xml:space="preserve"> </t>
        </is>
      </c>
      <c r="C26" s="6" t="n">
        <v>2536</v>
      </c>
      <c r="D26" s="6" t="n">
        <v>2641</v>
      </c>
    </row>
    <row r="27">
      <c r="A27" s="4" t="inlineStr">
        <is>
          <t>Interest accrual</t>
        </is>
      </c>
      <c r="B27" s="6" t="n">
        <v>54</v>
      </c>
      <c r="C27" s="6" t="n">
        <v>56</v>
      </c>
      <c r="D27" s="4" t="inlineStr">
        <is>
          <t xml:space="preserve"> </t>
        </is>
      </c>
    </row>
    <row r="28">
      <c r="A28" s="4" t="inlineStr">
        <is>
          <t>Benefits payments</t>
        </is>
      </c>
      <c r="B28" s="6" t="n">
        <v>-222</v>
      </c>
      <c r="C28" s="6" t="n">
        <v>-205</v>
      </c>
      <c r="D28" s="4" t="inlineStr">
        <is>
          <t xml:space="preserve"> </t>
        </is>
      </c>
    </row>
    <row r="29">
      <c r="A29" s="4" t="inlineStr">
        <is>
          <t>Effect of changes in discount rate assumptions</t>
        </is>
      </c>
      <c r="B29" s="6" t="n">
        <v>-435</v>
      </c>
      <c r="C29" s="6" t="n">
        <v>-421</v>
      </c>
      <c r="D29" s="4" t="inlineStr">
        <is>
          <t xml:space="preserve"> </t>
        </is>
      </c>
    </row>
    <row r="30">
      <c r="A30" s="4" t="inlineStr">
        <is>
          <t>Balance, end of year</t>
        </is>
      </c>
      <c r="B30" s="6" t="n">
        <v>1933</v>
      </c>
      <c r="C30" s="6" t="n">
        <v>2071</v>
      </c>
      <c r="D30" s="4" t="inlineStr">
        <is>
          <t xml:space="preserve"> </t>
        </is>
      </c>
    </row>
    <row r="31">
      <c r="A31" s="4" t="inlineStr">
        <is>
          <t>Net liability for future policy benefits</t>
        </is>
      </c>
      <c r="B31" s="6" t="n">
        <v>1302</v>
      </c>
      <c r="C31" s="6" t="n">
        <v>1349</v>
      </c>
      <c r="D31" s="4" t="inlineStr">
        <is>
          <t xml:space="preserve"> </t>
        </is>
      </c>
    </row>
    <row r="32">
      <c r="A32" s="4" t="inlineStr">
        <is>
          <t>Less: Reinsurance recoverable</t>
        </is>
      </c>
      <c r="B32" s="6" t="n">
        <v>513</v>
      </c>
      <c r="C32" s="6" t="n">
        <v>413</v>
      </c>
      <c r="D32" s="4" t="inlineStr">
        <is>
          <t xml:space="preserve"> </t>
        </is>
      </c>
    </row>
    <row r="33">
      <c r="A33" s="4" t="inlineStr">
        <is>
          <t>Net liability for future policy benefits, after reinsurance recoverable</t>
        </is>
      </c>
      <c r="B33" s="5" t="n">
        <v>789</v>
      </c>
      <c r="C33" s="5" t="n">
        <v>936</v>
      </c>
      <c r="D33" s="4" t="inlineStr">
        <is>
          <t xml:space="preserve"> </t>
        </is>
      </c>
    </row>
    <row r="34">
      <c r="A34" s="4" t="inlineStr">
        <is>
          <t>Weighted-average duration of liability for future policyholder benefits (years)</t>
        </is>
      </c>
      <c r="B34" s="4" t="inlineStr">
        <is>
          <t>6 years 3 months 10 days</t>
        </is>
      </c>
      <c r="C34" s="4" t="inlineStr">
        <is>
          <t>7 years 4 months 9 days</t>
        </is>
      </c>
      <c r="D34" s="4" t="inlineStr">
        <is>
          <t xml:space="preserve"> </t>
        </is>
      </c>
    </row>
    <row r="35">
      <c r="A35" s="4" t="inlineStr">
        <is>
          <t>PRT</t>
        </is>
      </c>
      <c r="B35" s="4" t="inlineStr">
        <is>
          <t xml:space="preserve"> </t>
        </is>
      </c>
      <c r="C35" s="4" t="inlineStr">
        <is>
          <t xml:space="preserve"> </t>
        </is>
      </c>
      <c r="D35" s="4" t="inlineStr">
        <is>
          <t xml:space="preserve"> </t>
        </is>
      </c>
    </row>
    <row r="36">
      <c r="A36" s="3" t="inlineStr">
        <is>
          <t>Expected FPB</t>
        </is>
      </c>
      <c r="B36" s="4" t="inlineStr">
        <is>
          <t xml:space="preserve"> </t>
        </is>
      </c>
      <c r="C36" s="4" t="inlineStr">
        <is>
          <t xml:space="preserve"> </t>
        </is>
      </c>
      <c r="D36" s="4" t="inlineStr">
        <is>
          <t xml:space="preserve"> </t>
        </is>
      </c>
    </row>
    <row r="37">
      <c r="A37" s="4" t="inlineStr">
        <is>
          <t>Balance, beginning of year</t>
        </is>
      </c>
      <c r="B37" s="5" t="n">
        <v>4189</v>
      </c>
      <c r="C37" s="5" t="n">
        <v>2165</v>
      </c>
      <c r="D37" s="4" t="inlineStr">
        <is>
          <t xml:space="preserve"> </t>
        </is>
      </c>
    </row>
    <row r="38">
      <c r="A38" s="4" t="inlineStr">
        <is>
          <t>Beginning balance at original discount rate</t>
        </is>
      </c>
      <c r="B38" s="6" t="n">
        <v>4351</v>
      </c>
      <c r="C38" s="6" t="n">
        <v>2475</v>
      </c>
      <c r="D38" s="4" t="inlineStr">
        <is>
          <t xml:space="preserve"> </t>
        </is>
      </c>
    </row>
    <row r="39">
      <c r="A39" s="4" t="inlineStr">
        <is>
          <t>Effect of changes in cash flow assumptions</t>
        </is>
      </c>
      <c r="B39" s="4" t="inlineStr">
        <is>
          <t xml:space="preserve"> </t>
        </is>
      </c>
      <c r="C39" s="6" t="n">
        <v>-3</v>
      </c>
      <c r="D39" s="6" t="n">
        <v>-9</v>
      </c>
    </row>
    <row r="40">
      <c r="A40" s="4" t="inlineStr">
        <is>
          <t>Effect of actual variances from expected experience</t>
        </is>
      </c>
      <c r="B40" s="4" t="inlineStr">
        <is>
          <t xml:space="preserve"> </t>
        </is>
      </c>
      <c r="C40" s="6" t="n">
        <v>-11</v>
      </c>
      <c r="D40" s="6" t="n">
        <v>-7</v>
      </c>
    </row>
    <row r="41">
      <c r="A41" s="4" t="inlineStr">
        <is>
          <t>Balance adjusted for variances from expectation</t>
        </is>
      </c>
      <c r="B41" s="4" t="inlineStr">
        <is>
          <t xml:space="preserve"> </t>
        </is>
      </c>
      <c r="C41" s="6" t="n">
        <v>4337</v>
      </c>
      <c r="D41" s="6" t="n">
        <v>2459</v>
      </c>
    </row>
    <row r="42">
      <c r="A42" s="4" t="inlineStr">
        <is>
          <t>Issuances</t>
        </is>
      </c>
      <c r="B42" s="6" t="n">
        <v>2324</v>
      </c>
      <c r="C42" s="6" t="n">
        <v>2041</v>
      </c>
      <c r="D42" s="4" t="inlineStr">
        <is>
          <t xml:space="preserve"> </t>
        </is>
      </c>
    </row>
    <row r="43">
      <c r="A43" s="4" t="inlineStr">
        <is>
          <t>Interest accrual</t>
        </is>
      </c>
      <c r="B43" s="6" t="n">
        <v>240</v>
      </c>
      <c r="C43" s="6" t="n">
        <v>109</v>
      </c>
      <c r="D43" s="4" t="inlineStr">
        <is>
          <t xml:space="preserve"> </t>
        </is>
      </c>
    </row>
    <row r="44">
      <c r="A44" s="4" t="inlineStr">
        <is>
          <t>Benefits payments</t>
        </is>
      </c>
      <c r="B44" s="6" t="n">
        <v>-484</v>
      </c>
      <c r="C44" s="6" t="n">
        <v>-258</v>
      </c>
      <c r="D44" s="4" t="inlineStr">
        <is>
          <t xml:space="preserve"> </t>
        </is>
      </c>
    </row>
    <row r="45">
      <c r="A45" s="4" t="inlineStr">
        <is>
          <t>Ending Balance at original discount rate</t>
        </is>
      </c>
      <c r="B45" s="6" t="n">
        <v>6417</v>
      </c>
      <c r="C45" s="6" t="n">
        <v>4351</v>
      </c>
      <c r="D45" s="4" t="inlineStr">
        <is>
          <t xml:space="preserve"> </t>
        </is>
      </c>
    </row>
    <row r="46">
      <c r="A46" s="4" t="inlineStr">
        <is>
          <t>Effect of changes in cash flow assumptions</t>
        </is>
      </c>
      <c r="B46" s="4" t="inlineStr">
        <is>
          <t xml:space="preserve"> </t>
        </is>
      </c>
      <c r="C46" s="6" t="n">
        <v>-3</v>
      </c>
      <c r="D46" s="6" t="n">
        <v>-9</v>
      </c>
    </row>
    <row r="47">
      <c r="A47" s="4" t="inlineStr">
        <is>
          <t>Effect of actual variances from expected experience</t>
        </is>
      </c>
      <c r="B47" s="4" t="inlineStr">
        <is>
          <t xml:space="preserve"> </t>
        </is>
      </c>
      <c r="C47" s="6" t="n">
        <v>-11</v>
      </c>
      <c r="D47" s="6" t="n">
        <v>-7</v>
      </c>
    </row>
    <row r="48">
      <c r="A48" s="4" t="inlineStr">
        <is>
          <t>Balance adjusted for variances from expectation</t>
        </is>
      </c>
      <c r="B48" s="4" t="inlineStr">
        <is>
          <t xml:space="preserve"> </t>
        </is>
      </c>
      <c r="C48" s="6" t="n">
        <v>4337</v>
      </c>
      <c r="D48" s="6" t="n">
        <v>2459</v>
      </c>
    </row>
    <row r="49">
      <c r="A49" s="4" t="inlineStr">
        <is>
          <t>Issuances</t>
        </is>
      </c>
      <c r="B49" s="6" t="n">
        <v>2324</v>
      </c>
      <c r="C49" s="6" t="n">
        <v>2041</v>
      </c>
      <c r="D49" s="4" t="inlineStr">
        <is>
          <t xml:space="preserve"> </t>
        </is>
      </c>
    </row>
    <row r="50">
      <c r="A50" s="4" t="inlineStr">
        <is>
          <t>Interest accrual</t>
        </is>
      </c>
      <c r="B50" s="6" t="n">
        <v>240</v>
      </c>
      <c r="C50" s="6" t="n">
        <v>109</v>
      </c>
      <c r="D50" s="4" t="inlineStr">
        <is>
          <t xml:space="preserve"> </t>
        </is>
      </c>
    </row>
    <row r="51">
      <c r="A51" s="4" t="inlineStr">
        <is>
          <t>Benefits payments</t>
        </is>
      </c>
      <c r="B51" s="6" t="n">
        <v>-484</v>
      </c>
      <c r="C51" s="6" t="n">
        <v>-258</v>
      </c>
      <c r="D51" s="4" t="inlineStr">
        <is>
          <t xml:space="preserve"> </t>
        </is>
      </c>
    </row>
    <row r="52">
      <c r="A52" s="4" t="inlineStr">
        <is>
          <t>Effect of changes in discount rate assumptions</t>
        </is>
      </c>
      <c r="B52" s="6" t="n">
        <v>-363</v>
      </c>
      <c r="C52" s="6" t="n">
        <v>-162</v>
      </c>
      <c r="D52" s="4" t="inlineStr">
        <is>
          <t xml:space="preserve"> </t>
        </is>
      </c>
    </row>
    <row r="53">
      <c r="A53" s="4" t="inlineStr">
        <is>
          <t>Balance, end of year</t>
        </is>
      </c>
      <c r="B53" s="6" t="n">
        <v>6054</v>
      </c>
      <c r="C53" s="6" t="n">
        <v>4189</v>
      </c>
      <c r="D53" s="4" t="inlineStr">
        <is>
          <t xml:space="preserve"> </t>
        </is>
      </c>
    </row>
    <row r="54">
      <c r="A54" s="4" t="inlineStr">
        <is>
          <t>Net liability for future policy benefits</t>
        </is>
      </c>
      <c r="B54" s="6" t="n">
        <v>6054</v>
      </c>
      <c r="C54" s="6" t="n">
        <v>4189</v>
      </c>
      <c r="D54" s="4" t="inlineStr">
        <is>
          <t xml:space="preserve"> </t>
        </is>
      </c>
    </row>
    <row r="55">
      <c r="A55" s="4" t="inlineStr">
        <is>
          <t>Net liability for future policy benefits, after reinsurance recoverable</t>
        </is>
      </c>
      <c r="B55" s="5" t="n">
        <v>6054</v>
      </c>
      <c r="C55" s="5" t="n">
        <v>4189</v>
      </c>
      <c r="D55" s="4" t="inlineStr">
        <is>
          <t xml:space="preserve"> </t>
        </is>
      </c>
    </row>
    <row r="56">
      <c r="A56" s="4" t="inlineStr">
        <is>
          <t>Weighted-average duration of liability for future policyholder benefits (years)</t>
        </is>
      </c>
      <c r="B56" s="4" t="inlineStr">
        <is>
          <t>7 years 9 months 10 days</t>
        </is>
      </c>
      <c r="C56" s="4" t="inlineStr">
        <is>
          <t>8 years 2 months 23 days</t>
        </is>
      </c>
      <c r="D56" s="4" t="inlineStr">
        <is>
          <t xml:space="preserve"> </t>
        </is>
      </c>
    </row>
    <row r="57">
      <c r="A57" s="4" t="inlineStr">
        <is>
          <t>Immediate annuities</t>
        </is>
      </c>
      <c r="B57" s="4" t="inlineStr">
        <is>
          <t xml:space="preserve"> </t>
        </is>
      </c>
      <c r="C57" s="4" t="inlineStr">
        <is>
          <t xml:space="preserve"> </t>
        </is>
      </c>
      <c r="D57" s="4" t="inlineStr">
        <is>
          <t xml:space="preserve"> </t>
        </is>
      </c>
    </row>
    <row r="58">
      <c r="A58" s="3" t="inlineStr">
        <is>
          <t>Expected FPB</t>
        </is>
      </c>
      <c r="B58" s="4" t="inlineStr">
        <is>
          <t xml:space="preserve"> </t>
        </is>
      </c>
      <c r="C58" s="4" t="inlineStr">
        <is>
          <t xml:space="preserve"> </t>
        </is>
      </c>
      <c r="D58" s="4" t="inlineStr">
        <is>
          <t xml:space="preserve"> </t>
        </is>
      </c>
    </row>
    <row r="59">
      <c r="A59" s="4" t="inlineStr">
        <is>
          <t>Balance, beginning of year</t>
        </is>
      </c>
      <c r="B59" s="5" t="n">
        <v>1415</v>
      </c>
      <c r="C59" s="5" t="n">
        <v>1429</v>
      </c>
      <c r="D59" s="4" t="inlineStr">
        <is>
          <t xml:space="preserve"> </t>
        </is>
      </c>
    </row>
    <row r="60">
      <c r="A60" s="4" t="inlineStr">
        <is>
          <t>Beginning balance at original discount rate</t>
        </is>
      </c>
      <c r="B60" s="6" t="n">
        <v>1788</v>
      </c>
      <c r="C60" s="6" t="n">
        <v>1858</v>
      </c>
      <c r="D60" s="4" t="inlineStr">
        <is>
          <t xml:space="preserve"> </t>
        </is>
      </c>
    </row>
    <row r="61">
      <c r="A61" s="4" t="inlineStr">
        <is>
          <t>Effect of changes in cash flow assumptions</t>
        </is>
      </c>
      <c r="B61" s="4" t="inlineStr">
        <is>
          <t xml:space="preserve"> </t>
        </is>
      </c>
      <c r="C61" s="6" t="n">
        <v>0</v>
      </c>
      <c r="D61" s="6" t="n">
        <v>0</v>
      </c>
    </row>
    <row r="62">
      <c r="A62" s="4" t="inlineStr">
        <is>
          <t>Effect of actual variances from expected experience</t>
        </is>
      </c>
      <c r="B62" s="4" t="inlineStr">
        <is>
          <t xml:space="preserve"> </t>
        </is>
      </c>
      <c r="C62" s="6" t="n">
        <v>-27</v>
      </c>
      <c r="D62" s="6" t="n">
        <v>-15</v>
      </c>
    </row>
    <row r="63">
      <c r="A63" s="4" t="inlineStr">
        <is>
          <t>Balance adjusted for variances from expectation</t>
        </is>
      </c>
      <c r="B63" s="4" t="inlineStr">
        <is>
          <t xml:space="preserve"> </t>
        </is>
      </c>
      <c r="C63" s="6" t="n">
        <v>1761</v>
      </c>
      <c r="D63" s="6" t="n">
        <v>1843</v>
      </c>
    </row>
    <row r="64">
      <c r="A64" s="4" t="inlineStr">
        <is>
          <t>Issuances</t>
        </is>
      </c>
      <c r="B64" s="6" t="n">
        <v>30</v>
      </c>
      <c r="C64" s="6" t="n">
        <v>22</v>
      </c>
      <c r="D64" s="4" t="inlineStr">
        <is>
          <t xml:space="preserve"> </t>
        </is>
      </c>
    </row>
    <row r="65">
      <c r="A65" s="4" t="inlineStr">
        <is>
          <t>Interest accrual</t>
        </is>
      </c>
      <c r="B65" s="6" t="n">
        <v>59</v>
      </c>
      <c r="C65" s="6" t="n">
        <v>51</v>
      </c>
      <c r="D65" s="4" t="inlineStr">
        <is>
          <t xml:space="preserve"> </t>
        </is>
      </c>
    </row>
    <row r="66">
      <c r="A66" s="4" t="inlineStr">
        <is>
          <t>Benefits payments</t>
        </is>
      </c>
      <c r="B66" s="6" t="n">
        <v>-118</v>
      </c>
      <c r="C66" s="6" t="n">
        <v>-128</v>
      </c>
      <c r="D66" s="4" t="inlineStr">
        <is>
          <t xml:space="preserve"> </t>
        </is>
      </c>
    </row>
    <row r="67">
      <c r="A67" s="4" t="inlineStr">
        <is>
          <t>Ending Balance at original discount rate</t>
        </is>
      </c>
      <c r="B67" s="6" t="n">
        <v>1732</v>
      </c>
      <c r="C67" s="6" t="n">
        <v>1788</v>
      </c>
      <c r="D67" s="4" t="inlineStr">
        <is>
          <t xml:space="preserve"> </t>
        </is>
      </c>
    </row>
    <row r="68">
      <c r="A68" s="4" t="inlineStr">
        <is>
          <t>Effect of changes in cash flow assumptions</t>
        </is>
      </c>
      <c r="B68" s="4" t="inlineStr">
        <is>
          <t xml:space="preserve"> </t>
        </is>
      </c>
      <c r="C68" s="6" t="n">
        <v>0</v>
      </c>
      <c r="D68" s="6" t="n">
        <v>0</v>
      </c>
    </row>
    <row r="69">
      <c r="A69" s="4" t="inlineStr">
        <is>
          <t>Effect of actual variances from expected experience</t>
        </is>
      </c>
      <c r="B69" s="4" t="inlineStr">
        <is>
          <t xml:space="preserve"> </t>
        </is>
      </c>
      <c r="C69" s="6" t="n">
        <v>-27</v>
      </c>
      <c r="D69" s="6" t="n">
        <v>-15</v>
      </c>
    </row>
    <row r="70">
      <c r="A70" s="4" t="inlineStr">
        <is>
          <t>Balance adjusted for variances from expectation</t>
        </is>
      </c>
      <c r="B70" s="4" t="inlineStr">
        <is>
          <t xml:space="preserve"> </t>
        </is>
      </c>
      <c r="C70" s="6" t="n">
        <v>1761</v>
      </c>
      <c r="D70" s="5" t="n">
        <v>1843</v>
      </c>
    </row>
    <row r="71">
      <c r="A71" s="4" t="inlineStr">
        <is>
          <t>Issuances</t>
        </is>
      </c>
      <c r="B71" s="6" t="n">
        <v>30</v>
      </c>
      <c r="C71" s="6" t="n">
        <v>22</v>
      </c>
      <c r="D71" s="4" t="inlineStr">
        <is>
          <t xml:space="preserve"> </t>
        </is>
      </c>
    </row>
    <row r="72">
      <c r="A72" s="4" t="inlineStr">
        <is>
          <t>Interest accrual</t>
        </is>
      </c>
      <c r="B72" s="6" t="n">
        <v>59</v>
      </c>
      <c r="C72" s="6" t="n">
        <v>51</v>
      </c>
      <c r="D72" s="4" t="inlineStr">
        <is>
          <t xml:space="preserve"> </t>
        </is>
      </c>
    </row>
    <row r="73">
      <c r="A73" s="4" t="inlineStr">
        <is>
          <t>Benefits payments</t>
        </is>
      </c>
      <c r="B73" s="6" t="n">
        <v>-118</v>
      </c>
      <c r="C73" s="6" t="n">
        <v>-128</v>
      </c>
      <c r="D73" s="4" t="inlineStr">
        <is>
          <t xml:space="preserve"> </t>
        </is>
      </c>
    </row>
    <row r="74">
      <c r="A74" s="4" t="inlineStr">
        <is>
          <t>Effect of changes in discount rate assumptions</t>
        </is>
      </c>
      <c r="B74" s="6" t="n">
        <v>-435</v>
      </c>
      <c r="C74" s="6" t="n">
        <v>-373</v>
      </c>
      <c r="D74" s="4" t="inlineStr">
        <is>
          <t xml:space="preserve"> </t>
        </is>
      </c>
    </row>
    <row r="75">
      <c r="A75" s="4" t="inlineStr">
        <is>
          <t>Balance, end of year</t>
        </is>
      </c>
      <c r="B75" s="6" t="n">
        <v>1297</v>
      </c>
      <c r="C75" s="6" t="n">
        <v>1415</v>
      </c>
      <c r="D75" s="4" t="inlineStr">
        <is>
          <t xml:space="preserve"> </t>
        </is>
      </c>
    </row>
    <row r="76">
      <c r="A76" s="4" t="inlineStr">
        <is>
          <t>Net liability for future policy benefits</t>
        </is>
      </c>
      <c r="B76" s="6" t="n">
        <v>1297</v>
      </c>
      <c r="C76" s="6" t="n">
        <v>1415</v>
      </c>
      <c r="D76" s="4" t="inlineStr">
        <is>
          <t xml:space="preserve"> </t>
        </is>
      </c>
    </row>
    <row r="77">
      <c r="A77" s="4" t="inlineStr">
        <is>
          <t>Less: Reinsurance recoverable</t>
        </is>
      </c>
      <c r="B77" s="6" t="n">
        <v>109</v>
      </c>
      <c r="C77" s="6" t="n">
        <v>116</v>
      </c>
      <c r="D77" s="4" t="inlineStr">
        <is>
          <t xml:space="preserve"> </t>
        </is>
      </c>
    </row>
    <row r="78">
      <c r="A78" s="4" t="inlineStr">
        <is>
          <t>Net liability for future policy benefits, after reinsurance recoverable</t>
        </is>
      </c>
      <c r="B78" s="5" t="n">
        <v>1188</v>
      </c>
      <c r="C78" s="5" t="n">
        <v>1299</v>
      </c>
      <c r="D78" s="4" t="inlineStr">
        <is>
          <t xml:space="preserve"> </t>
        </is>
      </c>
    </row>
    <row r="79">
      <c r="A79" s="4" t="inlineStr">
        <is>
          <t>Weighted-average duration of liability for future policyholder benefits (years)</t>
        </is>
      </c>
      <c r="B79" s="4" t="inlineStr">
        <is>
          <t>12 years 7 months 17 days</t>
        </is>
      </c>
      <c r="C79" s="4" t="inlineStr">
        <is>
          <t>12 years 5 months 19 days</t>
        </is>
      </c>
      <c r="D7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Our investments in fixed maturity securities have been designated as AFS and are carried at fair value, net of allowance for expected credit losses, with unrealized gains and losses included within AOCI, net of deferred income taxes. Our preferred and equity securities investments are carried at fair value with unrealized gains and losses included in net earnings. The Company’s consolidated investments are summarized as follows (in millions): December 31, 2024 Amortized Cost Allowance for Expected Credit Losses Gross Unrealized Gains Gross Unrealized Losses Fair Value AFS securities Asset-backed securities $ 15,777 $ (13) $ 202 $ (317) $ 15,649 Commercial mortgage-backed securities 5,327 (49) 53 (200) 5,131 Corporates 23,177 — 103 (2,802) 20,478 Hybrids 604 — 6 (29) 581 Municipals 1,592 — 3 (249) 1,346 Residential mortgage-backed securities 2,861 — 32 (105) 2,788 U.S. Government 160 — 1 (3) 158 Foreign Governments 231 — — (45) 186 Total AFS securities $ 49,729 $ (62) $ 400 $ (3,750) $ 46,317 December 31, 2023 Amortized Cost Allowance for Expected Credit Losses Gross Unrealized Gains Gross Unrealized Losses Fair Value AFS securities Asset-backed securities $ 14,623 $ (11) $ 191 $ (469) $ 14,334 Commercial mortgage-backed securities 4,732 (22) 23 (323) 4,410 Corporates 18,780 — 178 (2,379) 16,579 Hybrids 668 — 3 (53) 618 Municipals 1,776 — 14 (223) 1,567 Residential mortgage-backed securities 2,501 (2) 29 (104) 2,424 U.S. Government 258 — 4 (1) 261 Foreign Governments 263 — 2 (39) 226 Total AFS securities $ 43,601 $ (35) $ 444 $ (3,591) $ 40,419 Securities held on deposit with various state regulatory authorities had a fair value of $866 million at December 31, 2024 and was immaterial at December 31, 2023. As of December 31, 2024 and 2023, the Company held $32 million and $47 million, respectively, of investments that were non-income producing for a period greater than twelve months. As of December 31, 2024 and 2023, the Company's accrued interest receivable balance, excluding accrued interest receivable balances related to mortgage loans discussed below under “ Mortgage Loans, ” was $ 465 million 438 million In accordance with our FHLB agreements, the investments supporting the funding agreement liabilities are pledged as collateral to secure the FHLB funding agreement liabilities and are not available to us for general purposes. The collateral investments had a fair value of $4,289 million and $4,345 million as of December 31, 2024 and 2023, respectively. The amortized cost and fair value of fixed maturity securities by contractual maturities, as applicable, are shown below (in millions). Actual maturities may differ from contractual maturities because issuers may have the right to call or prepay obligations. December 31, 2024 Amortized Cost Fair Value Corporates, Non-structured Hybrids, Municipal, Foreign and U.S. Government Securities: Due in one year or less $ 525 $ 524 Due after one year through five years 3,634 3,589 Due after five years through ten years 4,930 4,756 Due after ten years 16,675 13,880 Subtotal 25,764 22,749 Other securities, which provide for periodic payments: Asset-backed securities 15,777 15,649 Commercial mortgage-backed securities 5,327 5,131 Residential mortgage-backed securities 2,861 2,788 Subtotal 23,965 23,568 Total fixed maturity AFS securities $ 49,729 $ 46,317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Operation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Consolidated Statements of Operations. If we do not intend to sell a fixed maturity security or it is more likely than not that we will not be required to sell a fixed maturity security before recovery of its amortized cost basis but believe amounts related to a security are uncollectible, an impairment is deemed to have occurred and the amortized cost is written down to the estimated recovery value with a corresponding charge, net of any amount previously recognized as an allowance for expected credit loss, to Recognized gains and (losses), net in the Consolidated Statements of Operations. The remainder of unrealized loss is held in AOCI in the Consolidated Statements of Equity. The activity in the allowance for expected credit losses of AFS securities aggregated by investment category was as follows (in millions): Year ended December 31, 2024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2) $ — $ — $ — $ — $ — $ (13) Commercial mortgage-backed securities (22) (8) (19) — — — — (49) Residential mortgage-backed securities (2) — 2 — — — — — Total AFS securities $ (35) $ (10) $ (17) $ — $ — $ — $ — $ (62) Year ended December 31, 2023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18) $ 15 $ — $ — $ — $ — $ (11) Commercial mortgage-backed securities (1) (22) 1 — — — — (22) Corporates (15) — — 15 — — — — Residential mortgage-backed securities (7) (7) 12 — — — — (2) Total AFS securities $ (31) $ (47) $ 28 $ 15 $ — $ — $ — $ (35) There were no purchases of purchased credit deteriorated AFS securities during the years ended December 31, 2024 and 2023. The fair value and gross unrealized losses of AFS securities, excluding securities in an unrealized loss position with an allowance for expected credit loss, aggregated by investment category and duration of fair value below amortized cost as of December 31, 2024 and 2023 were as follows (dollars in millions): December 31, 2024 Less than 12 months 12 months or longer Total Fair Value Gross Unrealized Losses Fair Value Gross Unrealized Losses Fair Value Gross Unrealized Losses AFS securities Asset-backed securities $ 1,164 $ (30) $ 2,637 $ (276) $ 3,801 $ (306) Commercial mortgage-backed securities 699 (10) 1,508 (175) 2,207 (185) Corporates 6,524 (202) 9,234 (2,600) 15,758 (2,802) Hybrids 105 (4) 380 (25) 485 (29) Municipals 261 (12) 966 (237) 1,227 (249) Residential mortgage-backed securities 898 (16) 459 (89) 1,357 (105) U.S. Government 93 (2) 10 (1) 103 (3) Foreign Government 51 (1) 128 (44) 179 (45) Total AFS securities $ 9,795 $ (277) $ 15,322 $ (3,447) $ 25,117 $ (3,724) Total number of AFS securities in an unrealized loss position less than twelve months 1,838 Total number of AFS securities in an unrealized loss position twelve months or longer 2,113 Total number of AFS securities in an unrealized loss position 3,951 December 31, 2023 Less than 12 months 12 months or longer Total Fair Value Gross Unrealized Losses Fair Value Gross Unrealized Losses Fair Value Gross Unrealized Losses AFS securities Asset-backed securities $ 1,707 $ (56) $ 5,835 $ (404) $ 7,542 $ (460) Commercial mortgage-backed securities 798 (53) 1,916 (234) 2,714 (287) Corporates 2,273 (128) 9,779 (2,251) 12,052 (2,379) Hybrids 60 (2) 483 (51) 543 (53) Municipals 392 (48) 884 (174) 1,276 (222) Residential mortgage-backed securities 334 (5) 660 (89) 994 (94) U.S. Government 5 — 9 (1) 14 (1) Foreign Government 25 (1) 145 (38) 170 (39) Total AFS securities $ 5,594 $ (293) $ 19,711 $ (3,242) $ 25,305 $ (3,535) Total number of AFS securities in an unrealized loss position less than twelve months 927 Total number of AFS securities in an unrealized loss position twelve months or longer 2,602 Total number of AFS securities in an unrealized loss position 3,529 We determined the unrealized losses were caused by higher treasury rates compared to those at the time of the FNF acquisition or the purchase of the security if later. For securities in an unrealized loss position as of December 31, 2024, our allowance for expected credit loss was $62 million. We believe the unrealized loss position for which we have not recorded an allowance for expected credit loss as of December 31, 2024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5% of our total investments as of December 31, 2024 and 2023.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December 31, 2024 December 31, 2023 Gross Carrying Value % of Total Gross Carrying Value % of Total Property Type: Hotel $ 17 1 % $ 18 1 % Industrial 657 24 616 24 Mixed Use 11 — 11 — Multifamily 1,006 37 1,012 40 Office 349 13 316 13 Retail 98 4 102 4 Student Housing 83 3 83 3 Other 501 18 392 15 Total CMLs, gross of valuation allowance 2,722 100 % 2,550 100 % Allowance for expected credit loss (17) (12) Total CMLs, net of valuation allowance $ 2,705 $ 2,538 U.S. Region: East North Central $ 98 4 % $ 151 6 % East South Central 75 3 75 3 Middle Atlantic 354 13 354 14 Mountain 409 15 352 14 New England 164 6 168 6 Pacific 706 26 766 30 South Atlantic 683 25 563 22 West North Central 62 2 4 — West South Central 171 6 117 5 Total CMLs, gross of valuation allowance 2,722 100 % 2,550 100 % Allowance for expected credit loss (17) (12) Total CMLs, net of valuation allowance $ 2,705 $ 2,538 CMLs segregated by aging of the loans and charge offs (by year of origination), gross of valuation allowances, were as follows for the years ended December 31, 2024 and 2023 (in millions): December 31, 2024 Amortized Cost by Origination Year 2024 2023 2022 2021 2020 Prior Total Current (less than 30 days past due) $ 273 $ 227 $ 290 $ 1,253 $ 469 $ 201 $ 2,713 30-89 days past due — — — — — — — 90 days or more past due — — — — — 9 9 Total CMLs $ 273 $ 227 $ 290 $ 1,253 $ 469 $ 210 $ 2,722 Charge offs $ — $ — $ — $ — $ — $ — $ — December 31, 2023 Amortized Cost by Origination Year 2023 2022 2021 2020 2019 Prior Total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at December 31, 2023.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 the recorded investment in CMLs by LTV and DSC ratio categories and estimated fair value by the indicated loan-to-value ratios, gross of valuation allowances at December 31, 2024 and 2023 (dollars in millions) : Debt-Service Coverage Ratios Total Amount % of Total Estimated Fair Value % of Total &gt;1.25 1.00 - 1.25 &lt;1.00 December 31, 2024 LTV Ratios: Less than 50.00% $ 490 $ 34 $ — $ 524 19 % $ 501 21 % 50.00% to 59.99% 803 112 12 927 34 826 34 60.00% to 74.99% 1,238 16 — 1,254 46 1,060 44 75.00% to 84.99% 4 4 9 17 1 17 1 CMLs $ 2,535 $ 166 $ 21 $ 2,722 100 % $ 2,404 100 % December 31, 2023 LTV Ratios: Less than 50.00% $ 519 $ 4 $ 10 $ 533 21 % $ 510 23 % 50.00% to 59.99% 764 — — 764 30 679 30 60.00% to 74.99% 1,160 56 — 1,216 48 1,028 46 75.00% to 84.99% — 6 9 15 1 14 1 CMLs (a) $ 2,443 $ 66 $ 19 $ 2,528 100 % $ 2,231 100 % (a) Excludes loans under development with an amortized cost and estimated fair value of $22 million at December 31, 2023. December 31, 2024 Amortized Cost by Origination Year 2024 2023 2022 2021 2020 Prior Total LTV Ratios: Less than 50.00% $ 66 $ 99 $ 19 $ 74 $ 189 $ 77 $ 524 50.00% to 59.99% 112 53 149 321 159 133 927 60.00% to 74.99% 91 71 113 858 121 — 1,254 75.00% to 84.99% 4 4 9 — — — 17 Total CMLs $ 273 $ 227 $ 290 $ 1,253 $ 469 $ 210 2,722 DSCR Greater than 1.25x $ 140 $ 215 $ 278 $ 1,241 $ 469 $ 192 $ 2,535 1.00x - 1.25x 133 12 3 — — 18 166 Less than 1.00x — — 9 12 — — 21 Total CMLs $ 273 $ 227 $ 290 $ 1,253 $ 469 $ 210 $ 2,722 December 31, 2023 Amortized Cost by Origination Year 2023 2022 2021 2020 2019 Prior Total LTV Ratios: Less than 50.00% $ 85 $ 17 $ 77 $ 232 $ — $ 122 $ 533 50.00% to 59.99% 53 149 267 158 — 137 764 60.00% to 74.99% 69 113 912 122 — — 1,216 75.00% to 84.99% 6 9 — — — — 15 Total CMLs (a) $ 213 $ 288 $ 1,256 $ 512 $ — $ 259 $ 2,528 DSCR Greater than 1.25x $ 154 $ 276 $ 1,256 $ 512 $ — $ 245 $ 2,443 1.00x - 1.25x 59 3 — — — 4 66 Less than 1.00x — 9 — — — 10 19 Total CMLs (a) $ 213 $ 288 $ 1,256 $ 512 $ — $ 259 $ 2,528 (a) Excludes loans under development with an amortized cost and estimated fair value of $ 22 million at December 31, 2023. We recognize a mortgage loan as delinquent when payments on the loan are greater than 30 days past due. At December 31, 2024, we had one CML that was delinquent in principal or interest payments compared to none at December 31, 2023 as shown in the tables above. Residential Mortgage Loans Residential mortgage loans (“RMLs”) represented approximately 5% of our total investments as of December 31, 2024 and 2023. Our RML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ollars in millions): December 31, 2024 U.S. States: Amortized Cost % of Total Florida $ 164 5 % All other states (a) 3,110 95 Total RMLs, gross of valuation allowance 3,274 100 % Allowance for expected credit loss (53) Total RMLs, net of valuation allowance $ 3,221 (a) The individual concentration of each state is less than 5% as of December 31, 2024. December 31, 2023 U.S. States: Amortized Cost % of Total Florida $ 163 6 % New York 129 5 Texas 129 5 All other states (a) 2,431 84 Total RMLs, gross of valuation allowance 2,852 100 % Allowance for expected credit loss (54) Total RMLs, net of valuation allowance $ 2,798 (a) The individual concentration of each state is less than 5% as of December 31, 2023. RMLs have a primary credit quality indicator of either a performing or non-performing loan. We define non-performing residential mortgage loans as those that are 90 or more days past due or in non-accrual status, which is assessed monthly. The credit quality of RMLs was as follows (dollars in millions): December 31, 2024 December 31, 2023 Performance indicators: Amortized Cost % of Total Amortized Cost % of Total Performing $ 3,188 97 % $ 2,795 98 % Non-performing 86 3 57 2 Total RMLs, gross of valuation allowance 3,274 100 % 2,852 100 % Allowance for expected loan loss (53) (54) Total RMLs, net of valuation allowance $ 3,221 $ 2,798 There were no charge offs recorded for RMLs during the year ended December 31, 2024. RMLs segregated by aging of the loans (by year of origination) as of December 31, 2024 and 2023 were as follows, gross of valuation allowances (in millions): December 31, 2024 Amortized Cost by Origination Year 2024 2023 2022 2021 2020 Prior Total Current (less than 30 days past due) $ 610 $ 368 $ 911 $ 805 $ 162 $ 312 $ 3,168 30-89 days past due 1 6 4 6 1 3 21 90 days or more past due 3 2 13 29 13 25 85 Total RML mortgages $ 614 $ 376 $ 928 $ 840 $ 176 $ 340 $ 3,274 December 31, 2023 Amortized Cost by Origination Year 2023 2022 2021 2020 2019 Prior Total Current (less than 30 days past due) $ 373 $ 985 $ 854 $ 192 $ 183 $ 192 $ 2,779 30-89 days past due — 4 7 3 — 2 16 90 days or more past due — 6 16 13 21 1 57 Total RML mortgages $ 373 $ 995 $ 877 $ 208 $ 204 $ 195 $ 2,852 Non-accrual loans by amortized cost as of December 31, 2024 and 2023, were as follows (in millions): December 31, 2024 2023 Residential mortgage $ 85 $ 57 Commercial mortgage 9 — Total non-accrual mortgages $ 94 $ 57 Immaterial interest income was recognized on non-accrual financing receivables for the years ended December 31, 2024 and 2023.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December 31, 2024 and 2023, we had $94 million and $57 million, respectively, of mortgage loans that were over 90 days past due. As of December 31, 2024 and 2023, we had $81 million and $41 million, respectively, of residential mortgage loans that were in the process of foreclosure. Loan Modifications Under certain circumstances, modifications are granted to mortgage loans. Generally, the types of concessions may include interest rate reduction, term extension, payment deferrals, principal forgiveness or a combination of these concessions. We had an immaterial amount of mortgage loans modified during the years ended December 31, 2024 and 2023.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Consolidated Statements of Operations. The allowances for our mortgage loan portfolio are summarized as follows (in millions): Year Ended December 31, 2024 2023 Residential Commercial Total Residential Commercial Total Beginning Balance $ (54) $ (12) $ (66) $ (32) $ (10) $ (42) Provision (expense) benefit for loan losses 1 (5) (4) (22) (5) (27) Loans charged off — — — — 3 3 Ending Balance $ (53) $ (17) $ (70) $ (54) $ (12) $ (66) An allowance for expected credit loss is not measured on accrued interest income for commercial mortgage loans as we have a process to write-off interest on loans that enter into non-accrual status (90 days or more past due). Allowances for expected credit losses are measured on accrued interest income for residential mortgage loans and were immaterial as of December 31, 2024 and 2023. There were no purchases of purchased credit deteriorated mortgage loans during the years ended December 31, 2024 and 2023. As of December 31, 2024 and 2023, the accrued interest receivable balance on CMLs totaled $8 million and $7 million, respectively, and the accrued interest receivable on RMLs totaled $28 million and $24 million, respectively. Accrued interest receivable is classified within Prepaid expenses and other assets within the Consolidated Balance Sheets. Interest and Investment Income The major sources of Interest and investment income reported on the Consolidated Statements of Operations were as follows (in millions): Year ended December 31, 2024 2023 2022 Fixed maturity securities, available-for-sale $ 2,181 $ 1,843 $ 1,431 Equity securities 21 20 17 Preferred securities 23 41 49 Mortgage loans 273 229 186 Invested cash and short-term investments 161 76 33 Limited partnerships 323 229 110 Other investments 32 27 20 Gross investment income 3,014 2,465 1,846 Investment expense (295) (254) (191) Interest and investment income $ 2,719 $ 2,211 $ 1,655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636 million, $339 million and $109 million, for the years ended December 31, 2024, 2023 and 2022, respectively. Recognized Gains and (Losses), Net Details underlying Recognized gains and losses, net reported on the Consolidated Statements of Operations were as follows (in millions): Year ended December 31, 2024 2023 2022 Net realized (losses) gains on fixed maturity available-for-sale securities $ (8) $ (155) $ (241) Net realized/unrealized (losses) gains on equity securities (a) 11 18 (40) Net realized/unrealized (losses) gains on preferred securities (b) 6 2 (167) Realized (losses) gains on other invested assets 67 24 (13) Change in allowance for expected credit losses (34) (37) (34) Derivatives and embedded derivatives: Realized (losses) gains on certain derivative instruments 254 (211) (164) Unrealized (losses) gains on certain derivative instruments (184) 358 (693) Change in fair value of reinsurance related embedded derivatives (32) (128) 352 Change in fair value of other derivatives and embedded derivatives 4 5 (10) Realized (losses) gains on derivatives and embedded derivatives 42 24 (515) Recognized gains and losses, net $ 84 $ (124) $ (1,010) (a) Includes net valuation (losses) gains of $12 million, $18 million, and $(40) million for the years ended December 31, 2024, 2023 and 2022, respectively. (b) Includes net valuation (losses) gains of $6 million, $73 million, and $(159) million for the years ended December 31, 2024, 2023 and 2022, respectively. Recognized gains and (losses), net is shown net of amounts attributable to certain funds withheld reinsurance agreements which are passed along to the reinsurer in accordance with the terms of these agreements. Recognized gains and (losses) attributable to these agreements, and thus excluded from the totals in the table above, was $(30) million, $(123) million and $381 million for the years ended December 31, 2024, 2023 and 2022, respectively. The proceeds from the sale of fixed-maturity securities and the gross gains and losses associated with those transactions were as follows (in millions): Year ended December 31, 2024 2023 2022 Proceeds $ 4,368 $ 2,590 $ 3,097 Gross gains 44 8 13 Gross losses (80) (134) (239) Unconsolidated Variable Interest Entities We own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solidated Balance Sheets. Our maximum loss exposure with respect to these VIEs is limited to the investment carrying amounts reported in our Consolidated Balance Sheets for limited partnerships and the amortized costs of certain of our fixed maturity securities, in addition to any required unfunded commitments (also refer to Note N - Commitments and Contingencies ). The following table summarizes the carrying value and the maximum loss exposure of our unconsolidated VIEs as of December 31, 2024 and 2023 (in millions): December 31, 2024 2023 Carrying Value Maximum Loss Exposure Carrying Value Maximum Loss Exposure Investment in unconsolidated affiliates $ 3,565 $ 4,703 $ 3,071 $ 4,806 Fixed maturity securities 23,242 24,242 20,837 22,346 Total unconsolidated VIE investments $ 26,807 $ 28,945 $ 23,908 $ 27,152 Concentrations Our underlying investment concentrations that exceed 10% of shareholders equity as of December 31, 2024 and 2023 are as follows (in millions): December 31, 2024 2023 Blackstone Wave Asset Holdco (a) $ 710 $ 725 Blackstone Cooper Asset Holdco (a) 472 — Elba (b) (c) — 463 COLI (c) — 324 (a) Represents a special purpose vehicle that holds investments in numerous limited partnership investments whose underlying investments are further diversified by holding interest in multiple individual investments and industries. (b) Represents special purpose vehicles that hold an underlying minority ownership interest in a single operating liquified natural gas export facility. (c) Investments did not exceed 10% of shareholder’s equity as of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Summary of Balances and Changes in the Deferred Profit Liability (Details) - USD ($) $ in Millions</t>
        </is>
      </c>
      <c r="B1" s="2" t="inlineStr">
        <is>
          <t>12 Months Ended</t>
        </is>
      </c>
    </row>
    <row r="2">
      <c r="B2" s="2" t="inlineStr">
        <is>
          <t>Dec. 31, 2024</t>
        </is>
      </c>
      <c r="C2" s="2" t="inlineStr">
        <is>
          <t>Dec. 31, 2023</t>
        </is>
      </c>
      <c r="D2" s="2" t="inlineStr">
        <is>
          <t>Dec. 31, 2022</t>
        </is>
      </c>
    </row>
    <row r="3">
      <c r="A3" s="4" t="inlineStr">
        <is>
          <t>Immediate annuities</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Balance, beginning of year</t>
        </is>
      </c>
      <c r="B5" s="5" t="n">
        <v>87</v>
      </c>
      <c r="C5" s="5" t="n">
        <v>69</v>
      </c>
      <c r="D5" s="4" t="inlineStr">
        <is>
          <t xml:space="preserve"> </t>
        </is>
      </c>
    </row>
    <row r="6">
      <c r="A6" s="4" t="inlineStr">
        <is>
          <t>Effect of modeling changes</t>
        </is>
      </c>
      <c r="B6" s="4" t="inlineStr">
        <is>
          <t xml:space="preserve"> </t>
        </is>
      </c>
      <c r="C6" s="6" t="n">
        <v>0</v>
      </c>
      <c r="D6" s="5" t="n">
        <v>4</v>
      </c>
    </row>
    <row r="7">
      <c r="A7" s="4" t="inlineStr">
        <is>
          <t>Effect of changes in cash flow assumptions</t>
        </is>
      </c>
      <c r="B7" s="4" t="inlineStr">
        <is>
          <t xml:space="preserve"> </t>
        </is>
      </c>
      <c r="C7" s="6" t="n">
        <v>0</v>
      </c>
      <c r="D7" s="6" t="n">
        <v>0</v>
      </c>
    </row>
    <row r="8">
      <c r="A8" s="4" t="inlineStr">
        <is>
          <t>Effect of actual variances from expected experience</t>
        </is>
      </c>
      <c r="B8" s="4" t="inlineStr">
        <is>
          <t xml:space="preserve"> </t>
        </is>
      </c>
      <c r="C8" s="6" t="n">
        <v>8</v>
      </c>
      <c r="D8" s="6" t="n">
        <v>16</v>
      </c>
    </row>
    <row r="9">
      <c r="A9" s="4" t="inlineStr">
        <is>
          <t>Balance adjusted for variances from expectation</t>
        </is>
      </c>
      <c r="B9" s="4" t="inlineStr">
        <is>
          <t xml:space="preserve"> </t>
        </is>
      </c>
      <c r="C9" s="6" t="n">
        <v>95</v>
      </c>
      <c r="D9" s="6" t="n">
        <v>89</v>
      </c>
    </row>
    <row r="10">
      <c r="A10" s="4" t="inlineStr">
        <is>
          <t>Issuances</t>
        </is>
      </c>
      <c r="B10" s="6" t="n">
        <v>3</v>
      </c>
      <c r="C10" s="6" t="n">
        <v>3</v>
      </c>
      <c r="D10" s="4" t="inlineStr">
        <is>
          <t xml:space="preserve"> </t>
        </is>
      </c>
    </row>
    <row r="11">
      <c r="A11" s="4" t="inlineStr">
        <is>
          <t>Interest accrual</t>
        </is>
      </c>
      <c r="B11" s="6" t="n">
        <v>1</v>
      </c>
      <c r="C11" s="6" t="n">
        <v>2</v>
      </c>
      <c r="D11" s="4" t="inlineStr">
        <is>
          <t xml:space="preserve"> </t>
        </is>
      </c>
    </row>
    <row r="12">
      <c r="A12" s="4" t="inlineStr">
        <is>
          <t>Amortization</t>
        </is>
      </c>
      <c r="B12" s="6" t="n">
        <v>-9</v>
      </c>
      <c r="C12" s="6" t="n">
        <v>-7</v>
      </c>
      <c r="D12" s="4" t="inlineStr">
        <is>
          <t xml:space="preserve"> </t>
        </is>
      </c>
    </row>
    <row r="13">
      <c r="A13" s="4" t="inlineStr">
        <is>
          <t>Balance, end of year</t>
        </is>
      </c>
      <c r="B13" s="6" t="n">
        <v>90</v>
      </c>
      <c r="C13" s="6" t="n">
        <v>87</v>
      </c>
      <c r="D13" s="4" t="inlineStr">
        <is>
          <t xml:space="preserve"> </t>
        </is>
      </c>
    </row>
    <row r="14">
      <c r="A14" s="4" t="inlineStr">
        <is>
          <t>Effect of modeling changes</t>
        </is>
      </c>
      <c r="B14" s="4" t="inlineStr">
        <is>
          <t xml:space="preserve"> </t>
        </is>
      </c>
      <c r="C14" s="6" t="n">
        <v>0</v>
      </c>
      <c r="D14" s="6" t="n">
        <v>4</v>
      </c>
    </row>
    <row r="15">
      <c r="A15" s="4" t="inlineStr">
        <is>
          <t>Effect of changes in cash flow assumptions</t>
        </is>
      </c>
      <c r="B15" s="4" t="inlineStr">
        <is>
          <t xml:space="preserve"> </t>
        </is>
      </c>
      <c r="C15" s="6" t="n">
        <v>0</v>
      </c>
      <c r="D15" s="6" t="n">
        <v>0</v>
      </c>
    </row>
    <row r="16">
      <c r="A16" s="4" t="inlineStr">
        <is>
          <t>Effect of actual variances from expected experience</t>
        </is>
      </c>
      <c r="B16" s="4" t="inlineStr">
        <is>
          <t xml:space="preserve"> </t>
        </is>
      </c>
      <c r="C16" s="6" t="n">
        <v>8</v>
      </c>
      <c r="D16" s="6" t="n">
        <v>16</v>
      </c>
    </row>
    <row r="17">
      <c r="A17" s="4" t="inlineStr">
        <is>
          <t>PRT</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Balance, beginning of year</t>
        </is>
      </c>
      <c r="B19" s="6" t="n">
        <v>10</v>
      </c>
      <c r="C19" s="6" t="n">
        <v>4</v>
      </c>
      <c r="D19" s="4" t="inlineStr">
        <is>
          <t xml:space="preserve"> </t>
        </is>
      </c>
    </row>
    <row r="20">
      <c r="A20" s="4" t="inlineStr">
        <is>
          <t>Effect of modeling changes</t>
        </is>
      </c>
      <c r="B20" s="4" t="inlineStr">
        <is>
          <t xml:space="preserve"> </t>
        </is>
      </c>
      <c r="C20" s="6" t="n">
        <v>0</v>
      </c>
      <c r="D20" s="6" t="n">
        <v>0</v>
      </c>
    </row>
    <row r="21">
      <c r="A21" s="4" t="inlineStr">
        <is>
          <t>Effect of changes in cash flow assumptions</t>
        </is>
      </c>
      <c r="B21" s="4" t="inlineStr">
        <is>
          <t xml:space="preserve"> </t>
        </is>
      </c>
      <c r="C21" s="6" t="n">
        <v>-8</v>
      </c>
      <c r="D21" s="6" t="n">
        <v>1</v>
      </c>
    </row>
    <row r="22">
      <c r="A22" s="4" t="inlineStr">
        <is>
          <t>Effect of actual variances from expected experience</t>
        </is>
      </c>
      <c r="B22" s="4" t="inlineStr">
        <is>
          <t xml:space="preserve"> </t>
        </is>
      </c>
      <c r="C22" s="6" t="n">
        <v>0</v>
      </c>
      <c r="D22" s="6" t="n">
        <v>5</v>
      </c>
    </row>
    <row r="23">
      <c r="A23" s="4" t="inlineStr">
        <is>
          <t>Balance adjusted for variances from expectation</t>
        </is>
      </c>
      <c r="B23" s="4" t="inlineStr">
        <is>
          <t xml:space="preserve"> </t>
        </is>
      </c>
      <c r="C23" s="6" t="n">
        <v>2</v>
      </c>
      <c r="D23" s="6" t="n">
        <v>10</v>
      </c>
    </row>
    <row r="24">
      <c r="A24" s="4" t="inlineStr">
        <is>
          <t>Issuances</t>
        </is>
      </c>
      <c r="B24" s="6" t="n">
        <v>1</v>
      </c>
      <c r="C24" s="6" t="n">
        <v>0</v>
      </c>
      <c r="D24" s="4" t="inlineStr">
        <is>
          <t xml:space="preserve"> </t>
        </is>
      </c>
    </row>
    <row r="25">
      <c r="A25" s="4" t="inlineStr">
        <is>
          <t>Interest accrual</t>
        </is>
      </c>
      <c r="B25" s="6" t="n">
        <v>4</v>
      </c>
      <c r="C25" s="6" t="n">
        <v>1</v>
      </c>
      <c r="D25" s="4" t="inlineStr">
        <is>
          <t xml:space="preserve"> </t>
        </is>
      </c>
    </row>
    <row r="26">
      <c r="A26" s="4" t="inlineStr">
        <is>
          <t>Amortization</t>
        </is>
      </c>
      <c r="B26" s="6" t="n">
        <v>-1</v>
      </c>
      <c r="C26" s="6" t="n">
        <v>-1</v>
      </c>
      <c r="D26" s="4" t="inlineStr">
        <is>
          <t xml:space="preserve"> </t>
        </is>
      </c>
    </row>
    <row r="27">
      <c r="A27" s="4" t="inlineStr">
        <is>
          <t>Balance, end of year</t>
        </is>
      </c>
      <c r="B27" s="5" t="n">
        <v>6</v>
      </c>
      <c r="C27" s="6" t="n">
        <v>10</v>
      </c>
      <c r="D27" s="4" t="inlineStr">
        <is>
          <t xml:space="preserve"> </t>
        </is>
      </c>
    </row>
    <row r="28">
      <c r="A28" s="4" t="inlineStr">
        <is>
          <t>Effect of modeling changes</t>
        </is>
      </c>
      <c r="B28" s="4" t="inlineStr">
        <is>
          <t xml:space="preserve"> </t>
        </is>
      </c>
      <c r="C28" s="6" t="n">
        <v>0</v>
      </c>
      <c r="D28" s="6" t="n">
        <v>0</v>
      </c>
    </row>
    <row r="29">
      <c r="A29" s="4" t="inlineStr">
        <is>
          <t>Effect of changes in cash flow assumptions</t>
        </is>
      </c>
      <c r="B29" s="4" t="inlineStr">
        <is>
          <t xml:space="preserve"> </t>
        </is>
      </c>
      <c r="C29" s="6" t="n">
        <v>-8</v>
      </c>
      <c r="D29" s="6" t="n">
        <v>1</v>
      </c>
    </row>
    <row r="30">
      <c r="A30" s="4" t="inlineStr">
        <is>
          <t>Effect of actual variances from expected experience</t>
        </is>
      </c>
      <c r="B30" s="4" t="inlineStr">
        <is>
          <t xml:space="preserve"> </t>
        </is>
      </c>
      <c r="C30" s="5" t="n">
        <v>0</v>
      </c>
      <c r="D30" s="5" t="n">
        <v>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Reconciliation of Net FPB to the Condensed Consolidated Balance Sheets (Details) - USD ($) $ in Millions</t>
        </is>
      </c>
      <c r="B1" s="2" t="inlineStr">
        <is>
          <t>Dec. 31,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5" t="n">
        <v>8749</v>
      </c>
      <c r="C3" s="5" t="n">
        <v>7050</v>
      </c>
      <c r="D3" s="4" t="inlineStr">
        <is>
          <t xml:space="preserve"> </t>
        </is>
      </c>
    </row>
    <row r="4">
      <c r="A4" s="4" t="inlineStr">
        <is>
          <t>Traditional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6" t="n">
        <v>1302</v>
      </c>
      <c r="C6" s="6" t="n">
        <v>1349</v>
      </c>
      <c r="D6" s="4" t="inlineStr">
        <is>
          <t xml:space="preserve"> </t>
        </is>
      </c>
    </row>
    <row r="7">
      <c r="A7" s="4" t="inlineStr">
        <is>
          <t>Immediate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6" t="n">
        <v>1297</v>
      </c>
      <c r="C9" s="6" t="n">
        <v>1415</v>
      </c>
      <c r="D9" s="4" t="inlineStr">
        <is>
          <t xml:space="preserve"> </t>
        </is>
      </c>
    </row>
    <row r="10">
      <c r="A10" s="4" t="inlineStr">
        <is>
          <t>Deferred profit liability</t>
        </is>
      </c>
      <c r="B10" s="6" t="n">
        <v>90</v>
      </c>
      <c r="C10" s="6" t="n">
        <v>87</v>
      </c>
      <c r="D10" s="5" t="n">
        <v>69</v>
      </c>
    </row>
    <row r="11">
      <c r="A11" s="4" t="inlineStr">
        <is>
          <t>PR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Future policy benefits</t>
        </is>
      </c>
      <c r="B13" s="6" t="n">
        <v>6054</v>
      </c>
      <c r="C13" s="6" t="n">
        <v>4189</v>
      </c>
      <c r="D13" s="4" t="inlineStr">
        <is>
          <t xml:space="preserve"> </t>
        </is>
      </c>
    </row>
    <row r="14">
      <c r="A14" s="4" t="inlineStr">
        <is>
          <t>Deferred profit liability</t>
        </is>
      </c>
      <c r="B14" s="6" t="n">
        <v>6</v>
      </c>
      <c r="C14" s="6" t="n">
        <v>10</v>
      </c>
      <c r="D14" s="5" t="n">
        <v>4</v>
      </c>
    </row>
    <row r="15">
      <c r="A15" s="4" t="inlineStr">
        <is>
          <t>Immediate annuities DPL</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Deferred profit liability</t>
        </is>
      </c>
      <c r="B17" s="6" t="n">
        <v>90</v>
      </c>
      <c r="C17" s="6" t="n">
        <v>87</v>
      </c>
      <c r="D17" s="4" t="inlineStr">
        <is>
          <t xml:space="preserve"> </t>
        </is>
      </c>
    </row>
    <row r="18">
      <c r="A18" s="4" t="inlineStr">
        <is>
          <t>PRT DPL</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Deferred profit liability</t>
        </is>
      </c>
      <c r="B20" s="5" t="n">
        <v>6</v>
      </c>
      <c r="C20" s="5" t="n">
        <v>10</v>
      </c>
      <c r="D2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Liability for Future Policy Benefit Expected Future Policy Benefit Undiscounted (Details) - USD ($) $ in Millions</t>
        </is>
      </c>
      <c r="B1" s="2" t="inlineStr">
        <is>
          <t>Dec. 31, 2024</t>
        </is>
      </c>
      <c r="C1" s="2" t="inlineStr">
        <is>
          <t>Dec. 31, 2023</t>
        </is>
      </c>
    </row>
    <row r="2">
      <c r="A2" s="4" t="inlineStr">
        <is>
          <t>Traditional Life</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benefit payments</t>
        </is>
      </c>
      <c r="B4" s="5" t="n">
        <v>2705</v>
      </c>
      <c r="C4" s="5" t="n">
        <v>2935</v>
      </c>
    </row>
    <row r="5">
      <c r="A5" s="4" t="inlineStr">
        <is>
          <t>Expected future gross premiums</t>
        </is>
      </c>
      <c r="B5" s="6" t="n">
        <v>914</v>
      </c>
      <c r="C5" s="6" t="n">
        <v>1082</v>
      </c>
    </row>
    <row r="6">
      <c r="A6" s="3" t="inlineStr">
        <is>
          <t>Discounted</t>
        </is>
      </c>
      <c r="B6" s="4" t="inlineStr">
        <is>
          <t xml:space="preserve"> </t>
        </is>
      </c>
      <c r="C6" s="4" t="inlineStr">
        <is>
          <t xml:space="preserve"> </t>
        </is>
      </c>
    </row>
    <row r="7">
      <c r="A7" s="4" t="inlineStr">
        <is>
          <t>Expected future benefit payments</t>
        </is>
      </c>
      <c r="B7" s="6" t="n">
        <v>1948</v>
      </c>
      <c r="C7" s="6" t="n">
        <v>2075</v>
      </c>
    </row>
    <row r="8">
      <c r="A8" s="4" t="inlineStr">
        <is>
          <t>Expected future gross premiums</t>
        </is>
      </c>
      <c r="B8" s="6" t="n">
        <v>681</v>
      </c>
      <c r="C8" s="6" t="n">
        <v>789</v>
      </c>
    </row>
    <row r="9">
      <c r="A9" s="4" t="inlineStr">
        <is>
          <t>Immediate annuities</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benefit payments</t>
        </is>
      </c>
      <c r="B11" s="6" t="n">
        <v>3189</v>
      </c>
      <c r="C11" s="6" t="n">
        <v>3291</v>
      </c>
    </row>
    <row r="12">
      <c r="A12" s="4" t="inlineStr">
        <is>
          <t>Expected future gross premiums</t>
        </is>
      </c>
      <c r="B12" s="6" t="n">
        <v>0</v>
      </c>
      <c r="C12" s="6" t="n">
        <v>0</v>
      </c>
    </row>
    <row r="13">
      <c r="A13" s="3" t="inlineStr">
        <is>
          <t>Discounted</t>
        </is>
      </c>
      <c r="B13" s="4" t="inlineStr">
        <is>
          <t xml:space="preserve"> </t>
        </is>
      </c>
      <c r="C13" s="4" t="inlineStr">
        <is>
          <t xml:space="preserve"> </t>
        </is>
      </c>
    </row>
    <row r="14">
      <c r="A14" s="4" t="inlineStr">
        <is>
          <t>Expected future benefit payments</t>
        </is>
      </c>
      <c r="B14" s="6" t="n">
        <v>1297</v>
      </c>
      <c r="C14" s="6" t="n">
        <v>1413</v>
      </c>
    </row>
    <row r="15">
      <c r="A15" s="4" t="inlineStr">
        <is>
          <t>Expected future gross premiums</t>
        </is>
      </c>
      <c r="B15" s="6" t="n">
        <v>0</v>
      </c>
      <c r="C15" s="6" t="n">
        <v>0</v>
      </c>
    </row>
    <row r="16">
      <c r="A16" s="4" t="inlineStr">
        <is>
          <t>PRT</t>
        </is>
      </c>
      <c r="B16" s="4" t="inlineStr">
        <is>
          <t xml:space="preserve"> </t>
        </is>
      </c>
      <c r="C16" s="4" t="inlineStr">
        <is>
          <t xml:space="preserve"> </t>
        </is>
      </c>
    </row>
    <row r="17">
      <c r="A17" s="3" t="inlineStr">
        <is>
          <t>Undiscounted</t>
        </is>
      </c>
      <c r="B17" s="4" t="inlineStr">
        <is>
          <t xml:space="preserve"> </t>
        </is>
      </c>
      <c r="C17" s="4" t="inlineStr">
        <is>
          <t xml:space="preserve"> </t>
        </is>
      </c>
    </row>
    <row r="18">
      <c r="A18" s="4" t="inlineStr">
        <is>
          <t>Expected future benefit payments</t>
        </is>
      </c>
      <c r="B18" s="6" t="n">
        <v>10038</v>
      </c>
      <c r="C18" s="6" t="n">
        <v>6709</v>
      </c>
    </row>
    <row r="19">
      <c r="A19" s="4" t="inlineStr">
        <is>
          <t>Expected future gross premiums</t>
        </is>
      </c>
      <c r="B19" s="6" t="n">
        <v>0</v>
      </c>
      <c r="C19" s="6" t="n">
        <v>0</v>
      </c>
    </row>
    <row r="20">
      <c r="A20" s="3" t="inlineStr">
        <is>
          <t>Discounted</t>
        </is>
      </c>
      <c r="B20" s="4" t="inlineStr">
        <is>
          <t xml:space="preserve"> </t>
        </is>
      </c>
      <c r="C20" s="4" t="inlineStr">
        <is>
          <t xml:space="preserve"> </t>
        </is>
      </c>
    </row>
    <row r="21">
      <c r="A21" s="4" t="inlineStr">
        <is>
          <t>Expected future benefit payments</t>
        </is>
      </c>
      <c r="B21" s="6" t="n">
        <v>6054</v>
      </c>
      <c r="C21" s="6" t="n">
        <v>4350</v>
      </c>
    </row>
    <row r="22">
      <c r="A22" s="4" t="inlineStr">
        <is>
          <t>Expected future gross premiums</t>
        </is>
      </c>
      <c r="B22" s="5" t="n">
        <v>0</v>
      </c>
      <c r="C22"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Gross Premium Income and Interest Expense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 income</t>
        </is>
      </c>
      <c r="B4" s="5" t="n">
        <v>2346</v>
      </c>
      <c r="C4" s="5" t="n">
        <v>2111</v>
      </c>
      <c r="D4" s="5" t="n">
        <v>1522</v>
      </c>
    </row>
    <row r="5">
      <c r="A5" s="4" t="inlineStr">
        <is>
          <t>Interest expense</t>
        </is>
      </c>
      <c r="B5" s="6" t="n">
        <v>336</v>
      </c>
      <c r="C5" s="6" t="n">
        <v>197</v>
      </c>
      <c r="D5" s="6" t="n">
        <v>149</v>
      </c>
    </row>
    <row r="6">
      <c r="A6" s="4" t="inlineStr">
        <is>
          <t>Traditional Lif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 income</t>
        </is>
      </c>
      <c r="B8" s="6" t="n">
        <v>111</v>
      </c>
      <c r="C8" s="6" t="n">
        <v>123</v>
      </c>
      <c r="D8" s="6" t="n">
        <v>137</v>
      </c>
    </row>
    <row r="9">
      <c r="A9" s="4" t="inlineStr">
        <is>
          <t>Interest expense</t>
        </is>
      </c>
      <c r="B9" s="6" t="n">
        <v>37</v>
      </c>
      <c r="C9" s="6" t="n">
        <v>37</v>
      </c>
      <c r="D9" s="6" t="n">
        <v>39</v>
      </c>
    </row>
    <row r="10">
      <c r="A10" s="4" t="inlineStr">
        <is>
          <t>Immediate annuitie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 income</t>
        </is>
      </c>
      <c r="B12" s="6" t="n">
        <v>18</v>
      </c>
      <c r="C12" s="6" t="n">
        <v>24</v>
      </c>
      <c r="D12" s="6" t="n">
        <v>23</v>
      </c>
    </row>
    <row r="13">
      <c r="A13" s="4" t="inlineStr">
        <is>
          <t>Interest expense</t>
        </is>
      </c>
      <c r="B13" s="6" t="n">
        <v>59</v>
      </c>
      <c r="C13" s="6" t="n">
        <v>51</v>
      </c>
      <c r="D13" s="6" t="n">
        <v>60</v>
      </c>
    </row>
    <row r="14">
      <c r="A14" s="4" t="inlineStr">
        <is>
          <t>PR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 income</t>
        </is>
      </c>
      <c r="B16" s="6" t="n">
        <v>2217</v>
      </c>
      <c r="C16" s="6" t="n">
        <v>1964</v>
      </c>
      <c r="D16" s="6" t="n">
        <v>1362</v>
      </c>
    </row>
    <row r="17">
      <c r="A17" s="4" t="inlineStr">
        <is>
          <t>Interest expense</t>
        </is>
      </c>
      <c r="B17" s="5" t="n">
        <v>240</v>
      </c>
      <c r="C17" s="5" t="n">
        <v>109</v>
      </c>
      <c r="D17" s="5" t="n">
        <v>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uture Policy Benefits - Weighted Average Rates (Details)</t>
        </is>
      </c>
      <c r="B1" s="2" t="inlineStr">
        <is>
          <t>Dec. 31, 2024</t>
        </is>
      </c>
      <c r="C1" s="2" t="inlineStr">
        <is>
          <t>Dec. 31, 2023</t>
        </is>
      </c>
      <c r="D1" s="2" t="inlineStr">
        <is>
          <t>Dec. 31, 2022</t>
        </is>
      </c>
    </row>
    <row r="2">
      <c r="A2" s="4" t="inlineStr">
        <is>
          <t>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Interest accretion rate</t>
        </is>
      </c>
      <c r="B4" s="10" t="n">
        <v>0.0234</v>
      </c>
      <c r="C4" s="10" t="n">
        <v>0.0233</v>
      </c>
      <c r="D4" s="10" t="n">
        <v>0.0232</v>
      </c>
    </row>
    <row r="5">
      <c r="A5" s="4" t="inlineStr">
        <is>
          <t>Current discount rate</t>
        </is>
      </c>
      <c r="B5" s="10" t="n">
        <v>0.0544</v>
      </c>
      <c r="C5" s="10" t="n">
        <v>0.0503</v>
      </c>
      <c r="D5" s="10" t="n">
        <v>0.0537</v>
      </c>
    </row>
    <row r="6">
      <c r="A6" s="4" t="inlineStr">
        <is>
          <t>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Interest accretion rate</t>
        </is>
      </c>
      <c r="B8" s="10" t="n">
        <v>0.0317</v>
      </c>
      <c r="C8" s="10" t="n">
        <v>0.0314</v>
      </c>
      <c r="D8" s="10" t="n">
        <v>0.0307</v>
      </c>
    </row>
    <row r="9">
      <c r="A9" s="4" t="inlineStr">
        <is>
          <t>Current discount rate</t>
        </is>
      </c>
      <c r="B9" s="10" t="n">
        <v>0.0545</v>
      </c>
      <c r="C9" s="10" t="n">
        <v>0.0498</v>
      </c>
      <c r="D9" s="10" t="n">
        <v>0.0521</v>
      </c>
    </row>
    <row r="10">
      <c r="A10" s="4" t="inlineStr">
        <is>
          <t>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accretion rate</t>
        </is>
      </c>
      <c r="B12" s="10" t="n">
        <v>0.0472</v>
      </c>
      <c r="C12" s="10" t="n">
        <v>0.0461</v>
      </c>
      <c r="D12" s="10" t="n">
        <v>0.032</v>
      </c>
    </row>
    <row r="13">
      <c r="A13" s="4" t="inlineStr">
        <is>
          <t>Current discount rate</t>
        </is>
      </c>
      <c r="B13" s="10" t="n">
        <v>0.0554</v>
      </c>
      <c r="C13" s="10" t="n">
        <v>0.0503</v>
      </c>
      <c r="D13" s="10" t="n">
        <v>0.05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Actual Experience and Expected Experience for Mortality and Lapses (Details)</t>
        </is>
      </c>
      <c r="B1" s="2" t="inlineStr">
        <is>
          <t>Dec. 31, 2024</t>
        </is>
      </c>
      <c r="C1" s="2" t="inlineStr">
        <is>
          <t>Dec. 31, 2023</t>
        </is>
      </c>
      <c r="D1" s="2" t="inlineStr">
        <is>
          <t>Dec. 31, 2022</t>
        </is>
      </c>
    </row>
    <row r="2">
      <c r="A2" s="4" t="inlineStr">
        <is>
          <t>Actual experience | 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Mortality rate</t>
        </is>
      </c>
      <c r="B4" s="10" t="n">
        <v>0.014</v>
      </c>
      <c r="C4" s="10" t="n">
        <v>0.017</v>
      </c>
      <c r="D4" s="10" t="n">
        <v>0.015</v>
      </c>
    </row>
    <row r="5">
      <c r="A5" s="4" t="inlineStr">
        <is>
          <t>Lapse rate</t>
        </is>
      </c>
      <c r="B5" s="10" t="n">
        <v>0.001</v>
      </c>
      <c r="C5" s="9" t="n">
        <v>0</v>
      </c>
      <c r="D5" s="9" t="n">
        <v>0</v>
      </c>
    </row>
    <row r="6">
      <c r="A6" s="4" t="inlineStr">
        <is>
          <t>Actual experience | 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Mortality rate</t>
        </is>
      </c>
      <c r="B8" s="10" t="n">
        <v>0.027</v>
      </c>
      <c r="C8" s="10" t="n">
        <v>0.032</v>
      </c>
      <c r="D8" s="9" t="n">
        <v>0.03</v>
      </c>
    </row>
    <row r="9">
      <c r="A9" s="4" t="inlineStr">
        <is>
          <t>Lapse rate</t>
        </is>
      </c>
      <c r="B9" s="9" t="n">
        <v>0</v>
      </c>
      <c r="C9" s="9" t="n">
        <v>0</v>
      </c>
      <c r="D9" s="9" t="n">
        <v>0</v>
      </c>
    </row>
    <row r="10">
      <c r="A10" s="4" t="inlineStr">
        <is>
          <t>Actual experience | 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Mortality rate</t>
        </is>
      </c>
      <c r="B12" s="10" t="n">
        <v>0.027</v>
      </c>
      <c r="C12" s="10" t="n">
        <v>0.032</v>
      </c>
      <c r="D12" s="10" t="n">
        <v>0.019</v>
      </c>
    </row>
    <row r="13">
      <c r="A13" s="4" t="inlineStr">
        <is>
          <t>Lapse rate</t>
        </is>
      </c>
      <c r="B13" s="9" t="n">
        <v>0</v>
      </c>
      <c r="C13" s="9" t="n">
        <v>0</v>
      </c>
      <c r="D13" s="9" t="n">
        <v>0</v>
      </c>
    </row>
    <row r="14">
      <c r="A14" s="4" t="inlineStr">
        <is>
          <t>Expected experience | Tradition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Mortality rate</t>
        </is>
      </c>
      <c r="B16" s="10" t="n">
        <v>0.015</v>
      </c>
      <c r="C16" s="10" t="n">
        <v>0.014</v>
      </c>
      <c r="D16" s="10" t="n">
        <v>0.013</v>
      </c>
    </row>
    <row r="17">
      <c r="A17" s="4" t="inlineStr">
        <is>
          <t>Lapse rate</t>
        </is>
      </c>
      <c r="B17" s="10" t="n">
        <v>0.005</v>
      </c>
      <c r="C17" s="10" t="n">
        <v>0.003</v>
      </c>
      <c r="D17" s="10" t="n">
        <v>0.003</v>
      </c>
    </row>
    <row r="18">
      <c r="A18" s="4" t="inlineStr">
        <is>
          <t>Expected experience | Immediate annuitie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Mortality rate</t>
        </is>
      </c>
      <c r="B20" s="10" t="n">
        <v>0.019</v>
      </c>
      <c r="C20" s="10" t="n">
        <v>0.018</v>
      </c>
      <c r="D20" s="10" t="n">
        <v>0.019</v>
      </c>
    </row>
    <row r="21">
      <c r="A21" s="4" t="inlineStr">
        <is>
          <t>Lapse rate</t>
        </is>
      </c>
      <c r="B21" s="9" t="n">
        <v>0</v>
      </c>
      <c r="C21" s="9" t="n">
        <v>0</v>
      </c>
      <c r="D21" s="9" t="n">
        <v>0</v>
      </c>
    </row>
    <row r="22">
      <c r="A22" s="4" t="inlineStr">
        <is>
          <t>Expected experience | PRT</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Mortality rate</t>
        </is>
      </c>
      <c r="B24" s="10" t="n">
        <v>0.025</v>
      </c>
      <c r="C24" s="10" t="n">
        <v>0.023</v>
      </c>
      <c r="D24" s="10" t="n">
        <v>0.025</v>
      </c>
    </row>
    <row r="25">
      <c r="A25" s="4" t="inlineStr">
        <is>
          <t>Lapse rate</t>
        </is>
      </c>
      <c r="B25" s="9" t="n">
        <v>0</v>
      </c>
      <c r="C25" s="9" t="n">
        <v>0</v>
      </c>
      <c r="D25" s="9"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Additional Information, Cohort NPR (Details) $ in Millions</t>
        </is>
      </c>
      <c r="B1" s="2" t="inlineStr">
        <is>
          <t>12 Months Ended</t>
        </is>
      </c>
    </row>
    <row r="2">
      <c r="B2" s="2" t="inlineStr">
        <is>
          <t>Dec. 31, 2024 USD ($)</t>
        </is>
      </c>
    </row>
    <row r="3">
      <c r="A3" s="3" t="inlineStr">
        <is>
          <t>Insurance [Abstract]</t>
        </is>
      </c>
      <c r="B3" s="4" t="inlineStr">
        <is>
          <t xml:space="preserve"> </t>
        </is>
      </c>
    </row>
    <row r="4">
      <c r="A4" s="4" t="inlineStr">
        <is>
          <t>NPR before capping</t>
        </is>
      </c>
      <c r="B4" s="9" t="n">
        <v>1.08</v>
      </c>
    </row>
    <row r="5">
      <c r="A5" s="4" t="inlineStr">
        <is>
          <t>Reserves before NPR capping</t>
        </is>
      </c>
      <c r="B5" s="5" t="n">
        <v>1147</v>
      </c>
    </row>
    <row r="6">
      <c r="A6" s="4" t="inlineStr">
        <is>
          <t>Reserves after NPR capping</t>
        </is>
      </c>
      <c r="B6" s="6" t="n">
        <v>1174</v>
      </c>
    </row>
    <row r="7">
      <c r="A7" s="4" t="inlineStr">
        <is>
          <t>Loss Expense</t>
        </is>
      </c>
      <c r="B7" s="5" t="n">
        <v>2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Narrative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Unearned revenue liabilities</t>
        </is>
      </c>
      <c r="B3" s="5" t="n">
        <v>401</v>
      </c>
      <c r="C3" s="5" t="n">
        <v>2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Accounts Payable and Accrued Liabilities - Reconciliation to Balance Sheet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and incentives</t>
        </is>
      </c>
      <c r="B3" s="5" t="n">
        <v>116</v>
      </c>
      <c r="C3" s="5" t="n">
        <v>99</v>
      </c>
    </row>
    <row r="4">
      <c r="A4" s="4" t="inlineStr">
        <is>
          <t>Accrued benefits</t>
        </is>
      </c>
      <c r="B4" s="6" t="n">
        <v>67</v>
      </c>
      <c r="C4" s="6" t="n">
        <v>60</v>
      </c>
    </row>
    <row r="5">
      <c r="A5" s="4" t="inlineStr">
        <is>
          <t>URL</t>
        </is>
      </c>
      <c r="B5" s="6" t="n">
        <v>401</v>
      </c>
      <c r="C5" s="6" t="n">
        <v>270</v>
      </c>
    </row>
    <row r="6">
      <c r="A6" s="4" t="inlineStr">
        <is>
          <t>Trade accounts payable</t>
        </is>
      </c>
      <c r="B6" s="6" t="n">
        <v>147</v>
      </c>
      <c r="C6" s="6" t="n">
        <v>297</v>
      </c>
    </row>
    <row r="7">
      <c r="A7" s="4" t="inlineStr">
        <is>
          <t>Liability for policy and contract claims</t>
        </is>
      </c>
      <c r="B7" s="6" t="n">
        <v>102</v>
      </c>
      <c r="C7" s="6" t="n">
        <v>92</v>
      </c>
    </row>
    <row r="8">
      <c r="A8" s="4" t="inlineStr">
        <is>
          <t>Retained asset account</t>
        </is>
      </c>
      <c r="B8" s="6" t="n">
        <v>60</v>
      </c>
      <c r="C8" s="6" t="n">
        <v>81</v>
      </c>
    </row>
    <row r="9">
      <c r="A9" s="4" t="inlineStr">
        <is>
          <t>Remittances and items not allocated</t>
        </is>
      </c>
      <c r="B9" s="6" t="n">
        <v>224</v>
      </c>
      <c r="C9" s="6" t="n">
        <v>284</v>
      </c>
    </row>
    <row r="10">
      <c r="A10" s="4" t="inlineStr">
        <is>
          <t>Option collateral liabilities</t>
        </is>
      </c>
      <c r="B10" s="5" t="n">
        <v>679</v>
      </c>
      <c r="C10" s="5" t="n">
        <v>588</v>
      </c>
    </row>
    <row r="11">
      <c r="A11" s="4" t="inlineStr">
        <is>
          <t>Operating Lease, Liability, Statement of Financial Position [Extensible Enumeration]</t>
        </is>
      </c>
      <c r="B11" s="4" t="inlineStr">
        <is>
          <t>Accounts payable and accrued liabilities</t>
        </is>
      </c>
      <c r="C11" s="4" t="inlineStr">
        <is>
          <t>Accounts payable and accrued liabilities</t>
        </is>
      </c>
    </row>
    <row r="12">
      <c r="A12" s="4" t="inlineStr">
        <is>
          <t>Lease liability</t>
        </is>
      </c>
      <c r="B12" s="5" t="n">
        <v>10</v>
      </c>
      <c r="C12" s="5" t="n">
        <v>11</v>
      </c>
    </row>
    <row r="13">
      <c r="A13" s="4" t="inlineStr">
        <is>
          <t>Investment purchases payable</t>
        </is>
      </c>
      <c r="B13" s="6" t="n">
        <v>100</v>
      </c>
      <c r="C13" s="6" t="n">
        <v>21</v>
      </c>
    </row>
    <row r="14">
      <c r="A14" s="4" t="inlineStr">
        <is>
          <t>Contingent consideration</t>
        </is>
      </c>
      <c r="B14" s="6" t="n">
        <v>74</v>
      </c>
      <c r="C14" s="6" t="n">
        <v>0</v>
      </c>
    </row>
    <row r="15">
      <c r="A15" s="4" t="inlineStr">
        <is>
          <t>Accrued interest on notes payable</t>
        </is>
      </c>
      <c r="B15" s="6" t="n">
        <v>31</v>
      </c>
      <c r="C15" s="6" t="n">
        <v>23</v>
      </c>
    </row>
    <row r="16">
      <c r="A16" s="4" t="inlineStr">
        <is>
          <t>Interest rate swaps</t>
        </is>
      </c>
      <c r="B16" s="6" t="n">
        <v>10</v>
      </c>
      <c r="C16" s="6" t="n">
        <v>0</v>
      </c>
    </row>
    <row r="17">
      <c r="A17" s="4" t="inlineStr">
        <is>
          <t>Other accrued liabilities</t>
        </is>
      </c>
      <c r="B17" s="6" t="n">
        <v>198</v>
      </c>
      <c r="C17" s="6" t="n">
        <v>185</v>
      </c>
    </row>
    <row r="18">
      <c r="A18" s="4" t="inlineStr">
        <is>
          <t>Accounts payable and accrued liabilities</t>
        </is>
      </c>
      <c r="B18" s="5" t="n">
        <v>2219</v>
      </c>
      <c r="C18" s="5" t="n">
        <v>20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Rollforward of Unearned Revenue Liabilities (URL) (Details) - USD ($) $ in Million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beginning</t>
        </is>
      </c>
      <c r="B4" s="5" t="n">
        <v>270</v>
      </c>
      <c r="C4" s="4" t="inlineStr">
        <is>
          <t xml:space="preserve"> </t>
        </is>
      </c>
    </row>
    <row r="5">
      <c r="A5" s="4" t="inlineStr">
        <is>
          <t>Balance, ending</t>
        </is>
      </c>
      <c r="B5" s="6" t="n">
        <v>401</v>
      </c>
      <c r="C5" s="5" t="n">
        <v>270</v>
      </c>
    </row>
    <row r="6">
      <c r="A6" s="4" t="inlineStr">
        <is>
          <t>Universal Life</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Balance, beginning</t>
        </is>
      </c>
      <c r="B8" s="6" t="n">
        <v>270</v>
      </c>
      <c r="C8" s="6" t="n">
        <v>166</v>
      </c>
    </row>
    <row r="9">
      <c r="A9" s="4" t="inlineStr">
        <is>
          <t>Capitalization</t>
        </is>
      </c>
      <c r="B9" s="6" t="n">
        <v>151</v>
      </c>
      <c r="C9" s="6" t="n">
        <v>119</v>
      </c>
    </row>
    <row r="10">
      <c r="A10" s="4" t="inlineStr">
        <is>
          <t>Amortization</t>
        </is>
      </c>
      <c r="B10" s="6" t="n">
        <v>-20</v>
      </c>
      <c r="C10" s="6" t="n">
        <v>-15</v>
      </c>
    </row>
    <row r="11">
      <c r="A11" s="4" t="inlineStr">
        <is>
          <t>Balance, ending</t>
        </is>
      </c>
      <c r="B11" s="5" t="n">
        <v>401</v>
      </c>
      <c r="C11" s="5" t="n">
        <v>27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notional and carrying amounts of derivative instruments, including derivative instruments embedded in indexed annuities and IUL contracts, and reinsurance is as follows (in millions): December 31, 2024 December 31, 2023 Notional Amount Carrying Amount Notional Amount Carrying Amount Assets: Derivative investments: Equity options $ 29,594 $ 773 $ 27,263 $ 739 Interest rate swaps 2,340 16 2,705 57 Other derivative investments 157 3 137 1 Other long-term investments: Other embedded derivatives 32 28 Prepaid expenses and other assets: Reinsurance related embedded derivatives 109 152 Total $ 933 $ 977 Liabilities Contractholder funds: Indexed annuities/IUL embedded derivatives $ 5,220 $ 4,258 Accounts payable and accrued liabilities: Interest rate swaps $ 2,700 10 $ — — Total $ 5,230 $ 4,258 The change in fair value of derivative instruments included within Recognized gains and (losses), net, in the Consolidated Statements of Operations is as follows (in millions): Year ended December 31, 2024 2023 2022 Net investment gains (losses): Equity options $ 145 $ 92 $ (862) Interest rate swaps (103) 48 — Futures contracts 18 9 (7) Other derivative investments 10 (2) 12 Other embedded derivatives 4 5 (10) Reinsurance related embedded derivatives (32) (128) 352 Total net investment gains (losses) $ 42 $ 24 $ (515) Benefits and other changes in policy reserves: Indexed annuities/IUL embedded derivatives increase (decrease) $ 962 $ 1,143 $ (768) Additional Disclosures See descriptions of the fair value methodologies used for derivative financial instruments in Note B - Fair Value of Financial Instruments . Indexed Annuities/IUL Embedded Derivative, Equity Options and Futures We have indexed annuities and IUL contracts that permit the holder to elect an interest rate return or an equity index linked component, where interest credited to the contracts is linked to the performance of various equity indices, such as the S&amp;P 500 Index. This feature represents an embedded derivative under GAAP. The indexed annuities/IUL embedded derivatives are valued at fair value and included in the liability for contractholder funds in the Consolidated Balance Sheets with changes in fair value included as a component of Benefits and other changes in policy reserves in the Consolidated Statements of Operations. We purchase derivatives consisting of a combination of equity options and futures contracts (specifically for indexed annuity contracts) on the applicable market indices to fund the index credits due to indexed annuity/IUL contractholders. The equity options are one two three five six Other market exposures are hedged periodically depending on market conditions and our risk tolerance. Our indexed annuities/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at specified intervals, the difference between fixed-rate and floating-rate interest amounts tied to an agreed upon notional principal. The interest rate swaps are marked to fair value with the change in fair value, including accrued interest and related periodic cash flows received or paid, included as a component of Recognized gains and (losses), net, in the Consolidated Statements of Operations. Reinsurance Related Embedded Derivatives F&amp;G cedes certain business on a coinsurance funds withheld basis. Investment results for the assets that support the coinsurances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contract and thus require bifurcation. The fair value of the total return swaps is based on the change in fair value of the underlying assets held in the funds withheld account. These embedded derivatives are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Operations. Credit Risk We are exposed to credit loss in the event of non-performance by our counterparties and reflect assumptions regarding this non-performance risk in the fair value of our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We manage credit risk related to non-performance by our counterparties by (i) entering into derivative transactions with creditworthy counterparties; (ii) obtaining collateral, such as cash and securities when appropriate; and (iii) establishing counterparty exposure limits, which are subject to periodic management review. Information regarding our exposure to credit loss on the derivative instruments we hold, excluding futures contracts, is presented below (in millions): Fair Value Collateral Net Credit Risk December 31, 2024 $ 782 $ 771 $ 34 December 31, 2023 796 775 39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one, the threshold is set to zero. As of December 31, 2024 and 2023 counterparties posted collateral of $771 million and $775 million, respectively, of which $679 million and $588 million, respectively, is included in Cash and cash equivalents with an associated payable for this collateral included in Accounts payable and accrued liabilities on the Consolidated Balance Sheets. Accordingly, the maximum amount of loss due to credit risk that we would incur if parties to the derivatives failed completely to perform according to the terms of the contracts was $34 million at December 31, 2024 and $39 million at December 31, 2023. We are required to pay our counterparties the effective federal funds interest rate each day for cash collateral posted to us. Cash collateral is reinvested in overnight investment sweep products, which are included in Cash and cash equivalents on the Consolidated Balance Sheets, to reduce the interest cost. Changes in cash collateral are included in the Change in derivative collateral liabilities in the Consolidated Statements of Cash Flow. We held 527 and 439 futures contracts at December 31, 2024 and 2023,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Consolidated Balance Sheets. The amount of cash collateral held by the counterparties for such contracts was $7 million and $4 million at December 31, 2024 and 202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Components of Notes Payable (Details) - USD ($) $ in Millions</t>
        </is>
      </c>
      <c r="B1" s="2" t="inlineStr">
        <is>
          <t>Dec. 31, 2024</t>
        </is>
      </c>
      <c r="C1" s="2" t="inlineStr">
        <is>
          <t>Oct. 04, 2024</t>
        </is>
      </c>
      <c r="D1" s="2" t="inlineStr">
        <is>
          <t>Jun. 04, 2024</t>
        </is>
      </c>
      <c r="E1" s="2" t="inlineStr">
        <is>
          <t>Dec. 31, 2023</t>
        </is>
      </c>
      <c r="F1" s="2" t="inlineStr">
        <is>
          <t>Dec. 06, 2023</t>
        </is>
      </c>
      <c r="G1" s="2" t="inlineStr">
        <is>
          <t>Jan. 13,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t>
        </is>
      </c>
      <c r="B3" s="5" t="n">
        <v>2171</v>
      </c>
      <c r="C3" s="4" t="inlineStr">
        <is>
          <t xml:space="preserve"> </t>
        </is>
      </c>
      <c r="D3" s="4" t="inlineStr">
        <is>
          <t xml:space="preserve"> </t>
        </is>
      </c>
      <c r="E3" s="5" t="n">
        <v>1754</v>
      </c>
      <c r="F3" s="4" t="inlineStr">
        <is>
          <t xml:space="preserve"> </t>
        </is>
      </c>
      <c r="G3" s="4" t="inlineStr">
        <is>
          <t xml:space="preserve"> </t>
        </is>
      </c>
    </row>
    <row r="4">
      <c r="A4" s="4" t="inlineStr">
        <is>
          <t>6.250% F&amp;G Notes, net of $8 and $0 of deferred issuance costs at December 31, 2024 and 2023, respectively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tated percentage</t>
        </is>
      </c>
      <c r="B6" s="10" t="n">
        <v>0.0625</v>
      </c>
      <c r="C6" s="10" t="n">
        <v>0.0625</v>
      </c>
      <c r="D6" s="4" t="inlineStr">
        <is>
          <t xml:space="preserve"> </t>
        </is>
      </c>
      <c r="E6" s="4" t="inlineStr">
        <is>
          <t xml:space="preserve"> </t>
        </is>
      </c>
      <c r="F6" s="4" t="inlineStr">
        <is>
          <t xml:space="preserve"> </t>
        </is>
      </c>
      <c r="G6" s="4" t="inlineStr">
        <is>
          <t xml:space="preserve"> </t>
        </is>
      </c>
    </row>
    <row r="7">
      <c r="A7" s="4" t="inlineStr">
        <is>
          <t>Deferred issuance costs, net</t>
        </is>
      </c>
      <c r="B7" s="5" t="n">
        <v>8</v>
      </c>
      <c r="C7" s="5" t="n">
        <v>8</v>
      </c>
      <c r="D7" s="4" t="inlineStr">
        <is>
          <t xml:space="preserve"> </t>
        </is>
      </c>
      <c r="E7" s="6" t="n">
        <v>0</v>
      </c>
      <c r="F7" s="4" t="inlineStr">
        <is>
          <t xml:space="preserve"> </t>
        </is>
      </c>
      <c r="G7" s="4" t="inlineStr">
        <is>
          <t xml:space="preserve"> </t>
        </is>
      </c>
    </row>
    <row r="8">
      <c r="A8" s="4" t="inlineStr">
        <is>
          <t>Notes payable</t>
        </is>
      </c>
      <c r="B8" s="5" t="n">
        <v>492</v>
      </c>
      <c r="C8" s="4" t="inlineStr">
        <is>
          <t xml:space="preserve"> </t>
        </is>
      </c>
      <c r="D8" s="4" t="inlineStr">
        <is>
          <t xml:space="preserve"> </t>
        </is>
      </c>
      <c r="E8" s="6" t="n">
        <v>0</v>
      </c>
      <c r="F8" s="4" t="inlineStr">
        <is>
          <t xml:space="preserve"> </t>
        </is>
      </c>
      <c r="G8" s="4" t="inlineStr">
        <is>
          <t xml:space="preserve"> </t>
        </is>
      </c>
    </row>
    <row r="9">
      <c r="A9" s="4" t="inlineStr">
        <is>
          <t>6.50% F&amp;G Notes, net of $5 and $0 of deferred issuance costs at December 31, 2024 and 2023, respectively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10" t="n">
        <v>0.065</v>
      </c>
      <c r="C11" s="4" t="inlineStr">
        <is>
          <t xml:space="preserve"> </t>
        </is>
      </c>
      <c r="D11" s="10" t="n">
        <v>0.065</v>
      </c>
      <c r="E11" s="4" t="inlineStr">
        <is>
          <t xml:space="preserve"> </t>
        </is>
      </c>
      <c r="F11" s="4" t="inlineStr">
        <is>
          <t xml:space="preserve"> </t>
        </is>
      </c>
      <c r="G11" s="4" t="inlineStr">
        <is>
          <t xml:space="preserve"> </t>
        </is>
      </c>
    </row>
    <row r="12">
      <c r="A12" s="4" t="inlineStr">
        <is>
          <t>Deferred issuance costs, net</t>
        </is>
      </c>
      <c r="B12" s="5" t="n">
        <v>5</v>
      </c>
      <c r="C12" s="4" t="inlineStr">
        <is>
          <t xml:space="preserve"> </t>
        </is>
      </c>
      <c r="D12" s="5" t="n">
        <v>6</v>
      </c>
      <c r="E12" s="6" t="n">
        <v>0</v>
      </c>
      <c r="F12" s="4" t="inlineStr">
        <is>
          <t xml:space="preserve"> </t>
        </is>
      </c>
      <c r="G12" s="4" t="inlineStr">
        <is>
          <t xml:space="preserve"> </t>
        </is>
      </c>
    </row>
    <row r="13">
      <c r="A13" s="4" t="inlineStr">
        <is>
          <t>Notes payable</t>
        </is>
      </c>
      <c r="B13" s="5" t="n">
        <v>545</v>
      </c>
      <c r="C13" s="4" t="inlineStr">
        <is>
          <t xml:space="preserve"> </t>
        </is>
      </c>
      <c r="D13" s="4" t="inlineStr">
        <is>
          <t xml:space="preserve"> </t>
        </is>
      </c>
      <c r="E13" s="6" t="n">
        <v>0</v>
      </c>
      <c r="F13" s="4" t="inlineStr">
        <is>
          <t xml:space="preserve"> </t>
        </is>
      </c>
      <c r="G13" s="4" t="inlineStr">
        <is>
          <t xml:space="preserve"> </t>
        </is>
      </c>
    </row>
    <row r="14">
      <c r="A14" s="4" t="inlineStr">
        <is>
          <t>7.95% F&amp;G Notes, net of $9 and $9 of deferred issuance costs at December 31, 2024 and 2023, respectively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tated percentage</t>
        </is>
      </c>
      <c r="B16" s="10" t="n">
        <v>0.0795</v>
      </c>
      <c r="C16" s="4" t="inlineStr">
        <is>
          <t xml:space="preserve"> </t>
        </is>
      </c>
      <c r="D16" s="4" t="inlineStr">
        <is>
          <t xml:space="preserve"> </t>
        </is>
      </c>
      <c r="E16" s="4" t="inlineStr">
        <is>
          <t xml:space="preserve"> </t>
        </is>
      </c>
      <c r="F16" s="10" t="n">
        <v>0.0795</v>
      </c>
      <c r="G16" s="4" t="inlineStr">
        <is>
          <t xml:space="preserve"> </t>
        </is>
      </c>
    </row>
    <row r="17">
      <c r="A17" s="4" t="inlineStr">
        <is>
          <t>Deferred issuance costs, net</t>
        </is>
      </c>
      <c r="B17" s="5" t="n">
        <v>9</v>
      </c>
      <c r="C17" s="4" t="inlineStr">
        <is>
          <t xml:space="preserve"> </t>
        </is>
      </c>
      <c r="D17" s="4" t="inlineStr">
        <is>
          <t xml:space="preserve"> </t>
        </is>
      </c>
      <c r="E17" s="6" t="n">
        <v>9</v>
      </c>
      <c r="F17" s="4" t="inlineStr">
        <is>
          <t xml:space="preserve"> </t>
        </is>
      </c>
      <c r="G17" s="4" t="inlineStr">
        <is>
          <t xml:space="preserve"> </t>
        </is>
      </c>
    </row>
    <row r="18">
      <c r="A18" s="4" t="inlineStr">
        <is>
          <t>Notes payable</t>
        </is>
      </c>
      <c r="B18" s="5" t="n">
        <v>336</v>
      </c>
      <c r="C18" s="4" t="inlineStr">
        <is>
          <t xml:space="preserve"> </t>
        </is>
      </c>
      <c r="D18" s="4" t="inlineStr">
        <is>
          <t xml:space="preserve"> </t>
        </is>
      </c>
      <c r="E18" s="6" t="n">
        <v>336</v>
      </c>
      <c r="F18" s="4" t="inlineStr">
        <is>
          <t xml:space="preserve"> </t>
        </is>
      </c>
      <c r="G18" s="4" t="inlineStr">
        <is>
          <t xml:space="preserve"> </t>
        </is>
      </c>
    </row>
    <row r="19">
      <c r="A19" s="4" t="inlineStr">
        <is>
          <t>7.40% F&amp;G Notes, net of $3 and $5 of deferred issuance costs at December 31, 2024 and 2023, respectively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tated percentage</t>
        </is>
      </c>
      <c r="B21" s="10" t="n">
        <v>0.074</v>
      </c>
      <c r="C21" s="4" t="inlineStr">
        <is>
          <t xml:space="preserve"> </t>
        </is>
      </c>
      <c r="D21" s="4" t="inlineStr">
        <is>
          <t xml:space="preserve"> </t>
        </is>
      </c>
      <c r="E21" s="4" t="inlineStr">
        <is>
          <t xml:space="preserve"> </t>
        </is>
      </c>
      <c r="F21" s="4" t="inlineStr">
        <is>
          <t xml:space="preserve"> </t>
        </is>
      </c>
      <c r="G21" s="10" t="n">
        <v>0.074</v>
      </c>
    </row>
    <row r="22">
      <c r="A22" s="4" t="inlineStr">
        <is>
          <t>Deferred issuance costs, net</t>
        </is>
      </c>
      <c r="B22" s="5" t="n">
        <v>3</v>
      </c>
      <c r="C22" s="4" t="inlineStr">
        <is>
          <t xml:space="preserve"> </t>
        </is>
      </c>
      <c r="D22" s="4" t="inlineStr">
        <is>
          <t xml:space="preserve"> </t>
        </is>
      </c>
      <c r="E22" s="6" t="n">
        <v>5</v>
      </c>
      <c r="F22" s="4" t="inlineStr">
        <is>
          <t xml:space="preserve"> </t>
        </is>
      </c>
      <c r="G22" s="5" t="n">
        <v>6</v>
      </c>
    </row>
    <row r="23">
      <c r="A23" s="4" t="inlineStr">
        <is>
          <t>Notes payable</t>
        </is>
      </c>
      <c r="B23" s="5" t="n">
        <v>497</v>
      </c>
      <c r="C23" s="4" t="inlineStr">
        <is>
          <t xml:space="preserve"> </t>
        </is>
      </c>
      <c r="D23" s="4" t="inlineStr">
        <is>
          <t xml:space="preserve"> </t>
        </is>
      </c>
      <c r="E23" s="6" t="n">
        <v>495</v>
      </c>
      <c r="F23" s="4" t="inlineStr">
        <is>
          <t xml:space="preserve"> </t>
        </is>
      </c>
      <c r="G23" s="4" t="inlineStr">
        <is>
          <t xml:space="preserve"> </t>
        </is>
      </c>
    </row>
    <row r="24">
      <c r="A24" s="4" t="inlineStr">
        <is>
          <t>5.50% F&amp;G Notes, net of $1 and $11 of purchase premium at December 31, 2024 and 2023, respectively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10" t="n">
        <v>0.05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issuance costs, net</t>
        </is>
      </c>
      <c r="B27" s="5" t="n">
        <v>1</v>
      </c>
      <c r="C27" s="4" t="inlineStr">
        <is>
          <t xml:space="preserve"> </t>
        </is>
      </c>
      <c r="D27" s="4" t="inlineStr">
        <is>
          <t xml:space="preserve"> </t>
        </is>
      </c>
      <c r="E27" s="6" t="n">
        <v>11</v>
      </c>
      <c r="F27" s="4" t="inlineStr">
        <is>
          <t xml:space="preserve"> </t>
        </is>
      </c>
      <c r="G27" s="4" t="inlineStr">
        <is>
          <t xml:space="preserve"> </t>
        </is>
      </c>
    </row>
    <row r="28">
      <c r="A28" s="4" t="inlineStr">
        <is>
          <t>Notes payable</t>
        </is>
      </c>
      <c r="B28" s="6" t="n">
        <v>301</v>
      </c>
      <c r="C28" s="4" t="inlineStr">
        <is>
          <t xml:space="preserve"> </t>
        </is>
      </c>
      <c r="D28" s="4" t="inlineStr">
        <is>
          <t xml:space="preserve"> </t>
        </is>
      </c>
      <c r="E28" s="6" t="n">
        <v>561</v>
      </c>
      <c r="F28" s="4" t="inlineStr">
        <is>
          <t xml:space="preserve"> </t>
        </is>
      </c>
      <c r="G28" s="4" t="inlineStr">
        <is>
          <t xml:space="preserve"> </t>
        </is>
      </c>
    </row>
    <row r="29">
      <c r="A29" s="4" t="inlineStr">
        <is>
          <t>Revolving Credit Facility - Short-term, net of deferred issuance costs of $0 and $3 at December 31, 2024 and 2023, respectively | 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issuance costs, net</t>
        </is>
      </c>
      <c r="B31" s="6" t="n">
        <v>0</v>
      </c>
      <c r="C31" s="4" t="inlineStr">
        <is>
          <t xml:space="preserve"> </t>
        </is>
      </c>
      <c r="D31" s="4" t="inlineStr">
        <is>
          <t xml:space="preserve"> </t>
        </is>
      </c>
      <c r="E31" s="6" t="n">
        <v>3</v>
      </c>
      <c r="F31" s="4" t="inlineStr">
        <is>
          <t xml:space="preserve"> </t>
        </is>
      </c>
      <c r="G31" s="4" t="inlineStr">
        <is>
          <t xml:space="preserve"> </t>
        </is>
      </c>
    </row>
    <row r="32">
      <c r="A32" s="4" t="inlineStr">
        <is>
          <t>Notes payable</t>
        </is>
      </c>
      <c r="B32" s="5" t="n">
        <v>0</v>
      </c>
      <c r="C32" s="4" t="inlineStr">
        <is>
          <t xml:space="preserve"> </t>
        </is>
      </c>
      <c r="D32" s="4" t="inlineStr">
        <is>
          <t xml:space="preserve"> </t>
        </is>
      </c>
      <c r="E32" s="5" t="n">
        <v>362</v>
      </c>
      <c r="F32" s="4" t="inlineStr">
        <is>
          <t xml:space="preserve"> </t>
        </is>
      </c>
      <c r="G3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 Narrative (Details) - USD ($)</t>
        </is>
      </c>
      <c r="H1" s="2" t="inlineStr">
        <is>
          <t>12 Months Ended</t>
        </is>
      </c>
    </row>
    <row r="2">
      <c r="B2" s="2" t="inlineStr">
        <is>
          <t>Oct. 04, 2024</t>
        </is>
      </c>
      <c r="C2" s="2" t="inlineStr">
        <is>
          <t>Jun. 04, 2024</t>
        </is>
      </c>
      <c r="D2" s="2" t="inlineStr">
        <is>
          <t>Feb. 16, 2024</t>
        </is>
      </c>
      <c r="E2" s="2" t="inlineStr">
        <is>
          <t>Feb. 21, 2023</t>
        </is>
      </c>
      <c r="F2" s="2" t="inlineStr">
        <is>
          <t>Nov. 22, 2022</t>
        </is>
      </c>
      <c r="G2" s="2" t="inlineStr">
        <is>
          <t>Apr. 20, 2018</t>
        </is>
      </c>
      <c r="H2" s="2" t="inlineStr">
        <is>
          <t>Dec. 31, 2024</t>
        </is>
      </c>
      <c r="I2" s="2" t="inlineStr">
        <is>
          <t>Dec. 31, 2023</t>
        </is>
      </c>
      <c r="J2" s="2" t="inlineStr">
        <is>
          <t>Feb. 01, 2025</t>
        </is>
      </c>
      <c r="K2" s="2" t="inlineStr">
        <is>
          <t>Jan. 13, 2025</t>
        </is>
      </c>
      <c r="L2" s="2" t="inlineStr">
        <is>
          <t>Feb. 15, 2024</t>
        </is>
      </c>
      <c r="M2" s="2" t="inlineStr">
        <is>
          <t>Dec. 06, 2023</t>
        </is>
      </c>
      <c r="N2" s="2" t="inlineStr">
        <is>
          <t>Jan. 13, 2023</t>
        </is>
      </c>
      <c r="O2" s="2" t="inlineStr">
        <is>
          <t>Dec. 29, 2020</t>
        </is>
      </c>
      <c r="P2" s="2" t="inlineStr">
        <is>
          <t>Jun. 01, 2020</t>
        </is>
      </c>
    </row>
    <row r="3">
      <c r="A3" s="4" t="inlineStr">
        <is>
          <t>6.250% Senior Notes due 2034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 stated percentage</t>
        </is>
      </c>
      <c r="B5" s="10" t="n">
        <v>0.0625</v>
      </c>
      <c r="C5" s="4" t="inlineStr">
        <is>
          <t xml:space="preserve"> </t>
        </is>
      </c>
      <c r="D5" s="4" t="inlineStr">
        <is>
          <t xml:space="preserve"> </t>
        </is>
      </c>
      <c r="E5" s="4" t="inlineStr">
        <is>
          <t xml:space="preserve"> </t>
        </is>
      </c>
      <c r="F5" s="4" t="inlineStr">
        <is>
          <t xml:space="preserve"> </t>
        </is>
      </c>
      <c r="G5" s="4" t="inlineStr">
        <is>
          <t xml:space="preserve"> </t>
        </is>
      </c>
      <c r="H5" s="10" t="n">
        <v>0.06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principal amount</t>
        </is>
      </c>
      <c r="B6" s="5" t="n">
        <v>5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ce as percent of par on offering of unsecured notes</t>
        </is>
      </c>
      <c r="B7" s="10" t="n">
        <v>0.99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issuance costs, net</t>
        </is>
      </c>
      <c r="B8" s="5" t="n">
        <v>8000000</v>
      </c>
      <c r="C8" s="4" t="inlineStr">
        <is>
          <t xml:space="preserve"> </t>
        </is>
      </c>
      <c r="D8" s="4" t="inlineStr">
        <is>
          <t xml:space="preserve"> </t>
        </is>
      </c>
      <c r="E8" s="4" t="inlineStr">
        <is>
          <t xml:space="preserve"> </t>
        </is>
      </c>
      <c r="F8" s="4" t="inlineStr">
        <is>
          <t xml:space="preserve"> </t>
        </is>
      </c>
      <c r="G8" s="4" t="inlineStr">
        <is>
          <t xml:space="preserve"> </t>
        </is>
      </c>
      <c r="H8" s="5" t="n">
        <v>8000000</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6.50% F&amp;G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 stated percentage</t>
        </is>
      </c>
      <c r="B11" s="4" t="inlineStr">
        <is>
          <t xml:space="preserve"> </t>
        </is>
      </c>
      <c r="C11" s="10" t="n">
        <v>0.065</v>
      </c>
      <c r="D11" s="4" t="inlineStr">
        <is>
          <t xml:space="preserve"> </t>
        </is>
      </c>
      <c r="E11" s="4" t="inlineStr">
        <is>
          <t xml:space="preserve"> </t>
        </is>
      </c>
      <c r="F11" s="4" t="inlineStr">
        <is>
          <t xml:space="preserve"> </t>
        </is>
      </c>
      <c r="G11" s="4" t="inlineStr">
        <is>
          <t xml:space="preserve"> </t>
        </is>
      </c>
      <c r="H11" s="10" t="n">
        <v>0.06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principal amount</t>
        </is>
      </c>
      <c r="B12" s="4" t="inlineStr">
        <is>
          <t xml:space="preserve"> </t>
        </is>
      </c>
      <c r="C12" s="5" t="n">
        <v>5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ce as percent of par on offering of unsecured notes</t>
        </is>
      </c>
      <c r="B13" s="4" t="inlineStr">
        <is>
          <t xml:space="preserve"> </t>
        </is>
      </c>
      <c r="C13" s="10" t="n">
        <v>0.99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issuance costs, net</t>
        </is>
      </c>
      <c r="B14" s="4" t="inlineStr">
        <is>
          <t xml:space="preserve"> </t>
        </is>
      </c>
      <c r="C14" s="5" t="n">
        <v>6000000</v>
      </c>
      <c r="D14" s="4" t="inlineStr">
        <is>
          <t xml:space="preserve"> </t>
        </is>
      </c>
      <c r="E14" s="4" t="inlineStr">
        <is>
          <t xml:space="preserve"> </t>
        </is>
      </c>
      <c r="F14" s="4" t="inlineStr">
        <is>
          <t xml:space="preserve"> </t>
        </is>
      </c>
      <c r="G14" s="4" t="inlineStr">
        <is>
          <t xml:space="preserve"> </t>
        </is>
      </c>
      <c r="H14" s="5" t="n">
        <v>5000000</v>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7.95% F&amp;G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795</v>
      </c>
      <c r="I17" s="4" t="inlineStr">
        <is>
          <t xml:space="preserve"> </t>
        </is>
      </c>
      <c r="J17" s="4" t="inlineStr">
        <is>
          <t xml:space="preserve"> </t>
        </is>
      </c>
      <c r="K17" s="4" t="inlineStr">
        <is>
          <t xml:space="preserve"> </t>
        </is>
      </c>
      <c r="L17" s="4" t="inlineStr">
        <is>
          <t xml:space="preserve"> </t>
        </is>
      </c>
      <c r="M17" s="10" t="n">
        <v>0.0795</v>
      </c>
      <c r="N17" s="4" t="inlineStr">
        <is>
          <t xml:space="preserve"> </t>
        </is>
      </c>
      <c r="O17" s="4" t="inlineStr">
        <is>
          <t xml:space="preserve"> </t>
        </is>
      </c>
      <c r="P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45000000</v>
      </c>
      <c r="N18" s="4" t="inlineStr">
        <is>
          <t xml:space="preserve"> </t>
        </is>
      </c>
      <c r="O18" s="4" t="inlineStr">
        <is>
          <t xml:space="preserve"> </t>
        </is>
      </c>
      <c r="P18" s="4" t="inlineStr">
        <is>
          <t xml:space="preserve"> </t>
        </is>
      </c>
    </row>
    <row r="19">
      <c r="A19" s="4" t="inlineStr">
        <is>
          <t>Deferred issuance cos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000000</v>
      </c>
      <c r="I19" s="6" t="n">
        <v>9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7.40% Senior Notes due 2028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74</v>
      </c>
      <c r="I22" s="4" t="inlineStr">
        <is>
          <t xml:space="preserve"> </t>
        </is>
      </c>
      <c r="J22" s="4" t="inlineStr">
        <is>
          <t xml:space="preserve"> </t>
        </is>
      </c>
      <c r="K22" s="4" t="inlineStr">
        <is>
          <t xml:space="preserve"> </t>
        </is>
      </c>
      <c r="L22" s="4" t="inlineStr">
        <is>
          <t xml:space="preserve"> </t>
        </is>
      </c>
      <c r="M22" s="4" t="inlineStr">
        <is>
          <t xml:space="preserve"> </t>
        </is>
      </c>
      <c r="N22" s="10" t="n">
        <v>0.074</v>
      </c>
      <c r="O22" s="4" t="inlineStr">
        <is>
          <t xml:space="preserve"> </t>
        </is>
      </c>
      <c r="P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0000000</v>
      </c>
      <c r="O23" s="4" t="inlineStr">
        <is>
          <t xml:space="preserve"> </t>
        </is>
      </c>
      <c r="P23" s="4" t="inlineStr">
        <is>
          <t xml:space="preserve"> </t>
        </is>
      </c>
    </row>
    <row r="24">
      <c r="A24" s="4" t="inlineStr">
        <is>
          <t>Deferred issuance cos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0</v>
      </c>
      <c r="I24" s="6" t="n">
        <v>5000000</v>
      </c>
      <c r="J24" s="4" t="inlineStr">
        <is>
          <t xml:space="preserve"> </t>
        </is>
      </c>
      <c r="K24" s="4" t="inlineStr">
        <is>
          <t xml:space="preserve"> </t>
        </is>
      </c>
      <c r="L24" s="4" t="inlineStr">
        <is>
          <t xml:space="preserve"> </t>
        </is>
      </c>
      <c r="M24" s="4" t="inlineStr">
        <is>
          <t xml:space="preserve"> </t>
        </is>
      </c>
      <c r="N24" s="5" t="n">
        <v>6000000</v>
      </c>
      <c r="O24" s="4" t="inlineStr">
        <is>
          <t xml:space="preserve"> </t>
        </is>
      </c>
      <c r="P24" s="4" t="inlineStr">
        <is>
          <t xml:space="preserve"> </t>
        </is>
      </c>
    </row>
    <row r="25">
      <c r="A25" s="4" t="inlineStr">
        <is>
          <t>5.50% F&amp;G Senior Notes due May 2025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 stated percentage</t>
        </is>
      </c>
      <c r="B27" s="4" t="inlineStr">
        <is>
          <t xml:space="preserve"> </t>
        </is>
      </c>
      <c r="C27" s="10" t="n">
        <v>0.055</v>
      </c>
      <c r="D27" s="4" t="inlineStr">
        <is>
          <t xml:space="preserve"> </t>
        </is>
      </c>
      <c r="E27" s="4" t="inlineStr">
        <is>
          <t xml:space="preserve"> </t>
        </is>
      </c>
      <c r="F27" s="4" t="inlineStr">
        <is>
          <t xml:space="preserve"> </t>
        </is>
      </c>
      <c r="G27" s="10" t="n">
        <v>0.05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5" t="n">
        <v>5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issuance of senior 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547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5.50% F&amp;G Senior Notes due May 2025 | Senior Note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5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5.50% F&amp;G Senior Notes due May 2025 | Senior Notes | FGL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ce as percent of par on offering of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10" t="n">
        <v>0.99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premium establish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9000000</v>
      </c>
    </row>
    <row r="37">
      <c r="A37" s="4" t="inlineStr">
        <is>
          <t>5.50% F&amp;G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5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principal amount</t>
        </is>
      </c>
      <c r="B40" s="4" t="inlineStr">
        <is>
          <t xml:space="preserve"> </t>
        </is>
      </c>
      <c r="C40" s="5" t="n">
        <v>2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ferred issuance cos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v>
      </c>
      <c r="I41" s="5" t="n">
        <v>11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ayment of aggregate principal</t>
        </is>
      </c>
      <c r="B42" s="4" t="inlineStr">
        <is>
          <t xml:space="preserve"> </t>
        </is>
      </c>
      <c r="C42" s="5" t="n">
        <v>2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olving Credit Facility | Revolving Credit Facility | Fed Funds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sis spread on variable rate debt</t>
        </is>
      </c>
      <c r="B45" s="4" t="inlineStr">
        <is>
          <t xml:space="preserve"> </t>
        </is>
      </c>
      <c r="C45" s="4" t="inlineStr">
        <is>
          <t xml:space="preserve"> </t>
        </is>
      </c>
      <c r="D45" s="4" t="inlineStr">
        <is>
          <t xml:space="preserve"> </t>
        </is>
      </c>
      <c r="E45" s="4" t="inlineStr">
        <is>
          <t xml:space="preserve"> </t>
        </is>
      </c>
      <c r="F45" s="10" t="n">
        <v>0.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olving Credit Facility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tinguishment of debt</t>
        </is>
      </c>
      <c r="B48" s="5" t="n">
        <v>36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redit facility, maximum borrowing capacity</t>
        </is>
      </c>
      <c r="B49" s="4" t="inlineStr">
        <is>
          <t xml:space="preserve"> </t>
        </is>
      </c>
      <c r="C49" s="4" t="inlineStr">
        <is>
          <t xml:space="preserve"> </t>
        </is>
      </c>
      <c r="D49" s="5" t="n">
        <v>750000000</v>
      </c>
      <c r="E49" s="5" t="n">
        <v>665000000</v>
      </c>
      <c r="F49" s="5" t="n">
        <v>550000000</v>
      </c>
      <c r="G49" s="4" t="inlineStr">
        <is>
          <t xml:space="preserve"> </t>
        </is>
      </c>
      <c r="H49" s="4" t="inlineStr">
        <is>
          <t xml:space="preserve"> </t>
        </is>
      </c>
      <c r="I49" s="4" t="inlineStr">
        <is>
          <t xml:space="preserve"> </t>
        </is>
      </c>
      <c r="J49" s="4" t="inlineStr">
        <is>
          <t xml:space="preserve"> </t>
        </is>
      </c>
      <c r="K49" s="4" t="inlineStr">
        <is>
          <t xml:space="preserve"> </t>
        </is>
      </c>
      <c r="L49" s="5" t="n">
        <v>665000000</v>
      </c>
      <c r="M49" s="4" t="inlineStr">
        <is>
          <t xml:space="preserve"> </t>
        </is>
      </c>
      <c r="N49" s="4" t="inlineStr">
        <is>
          <t xml:space="preserve"> </t>
        </is>
      </c>
      <c r="O49" s="4" t="inlineStr">
        <is>
          <t xml:space="preserve"> </t>
        </is>
      </c>
      <c r="P49" s="4" t="inlineStr">
        <is>
          <t xml:space="preserve"> </t>
        </is>
      </c>
    </row>
    <row r="50">
      <c r="A50" s="4" t="inlineStr">
        <is>
          <t>Credit facility, increase in principal amount</t>
        </is>
      </c>
      <c r="B50" s="4" t="inlineStr">
        <is>
          <t xml:space="preserve"> </t>
        </is>
      </c>
      <c r="C50" s="4" t="inlineStr">
        <is>
          <t xml:space="preserve"> </t>
        </is>
      </c>
      <c r="D50" s="5" t="n">
        <v>85000000</v>
      </c>
      <c r="E50" s="5" t="n">
        <v>11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verage variabl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706</v>
      </c>
      <c r="I51" s="10" t="n">
        <v>0.071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olving credit facility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facility, 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5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olving Credit Facility | Line of Credit | Revolving 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cility fee, rate</t>
        </is>
      </c>
      <c r="B56" s="4" t="inlineStr">
        <is>
          <t xml:space="preserve"> </t>
        </is>
      </c>
      <c r="C56" s="4" t="inlineStr">
        <is>
          <t xml:space="preserve"> </t>
        </is>
      </c>
      <c r="D56" s="4" t="inlineStr">
        <is>
          <t xml:space="preserve"> </t>
        </is>
      </c>
      <c r="E56" s="4" t="inlineStr">
        <is>
          <t xml:space="preserve"> </t>
        </is>
      </c>
      <c r="F56" s="10" t="n">
        <v>0.00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volving Credit Facility | Line of Credit | Revolving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cility fee, rate</t>
        </is>
      </c>
      <c r="B59" s="4" t="inlineStr">
        <is>
          <t xml:space="preserve"> </t>
        </is>
      </c>
      <c r="C59" s="4" t="inlineStr">
        <is>
          <t xml:space="preserve"> </t>
        </is>
      </c>
      <c r="D59" s="4" t="inlineStr">
        <is>
          <t xml:space="preserve"> </t>
        </is>
      </c>
      <c r="E59" s="4" t="inlineStr">
        <is>
          <t xml:space="preserve"> </t>
        </is>
      </c>
      <c r="F59" s="10" t="n">
        <v>0.004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olving Credit Facility | Line of Credit | Revolving Credit Facility | SOFR | Condition On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sis spread on variable rate debt</t>
        </is>
      </c>
      <c r="B62" s="4" t="inlineStr">
        <is>
          <t xml:space="preserve"> </t>
        </is>
      </c>
      <c r="C62" s="4" t="inlineStr">
        <is>
          <t xml:space="preserve"> </t>
        </is>
      </c>
      <c r="D62" s="4" t="inlineStr">
        <is>
          <t xml:space="preserve"> </t>
        </is>
      </c>
      <c r="E62" s="4" t="inlineStr">
        <is>
          <t xml:space="preserve"> </t>
        </is>
      </c>
      <c r="F62" s="10" t="n">
        <v>0.00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volving Credit Facility | Line of Credit | Revolving Credit Facility | SOFR | Condition On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spread on variable rate debt</t>
        </is>
      </c>
      <c r="B65" s="4" t="inlineStr">
        <is>
          <t xml:space="preserve"> </t>
        </is>
      </c>
      <c r="C65" s="4" t="inlineStr">
        <is>
          <t xml:space="preserve"> </t>
        </is>
      </c>
      <c r="D65" s="4" t="inlineStr">
        <is>
          <t xml:space="preserve"> </t>
        </is>
      </c>
      <c r="E65" s="4" t="inlineStr">
        <is>
          <t xml:space="preserve"> </t>
        </is>
      </c>
      <c r="F65" s="10" t="n">
        <v>0.00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volving Credit Facility | Line of Credit | Revolving Credit Facility | SOFR | Condition Two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sis spread on variable rate debt</t>
        </is>
      </c>
      <c r="B68" s="4" t="inlineStr">
        <is>
          <t xml:space="preserve"> </t>
        </is>
      </c>
      <c r="C68" s="4" t="inlineStr">
        <is>
          <t xml:space="preserve"> </t>
        </is>
      </c>
      <c r="D68" s="4" t="inlineStr">
        <is>
          <t xml:space="preserve"> </t>
        </is>
      </c>
      <c r="E68" s="4" t="inlineStr">
        <is>
          <t xml:space="preserve"> </t>
        </is>
      </c>
      <c r="F68" s="10" t="n">
        <v>0.01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volving Credit Facility | Line of Credit | Revolving Credit Facility | SOFR | Condition Two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sis spread on variable rate debt</t>
        </is>
      </c>
      <c r="B71" s="4" t="inlineStr">
        <is>
          <t xml:space="preserve"> </t>
        </is>
      </c>
      <c r="C71" s="4" t="inlineStr">
        <is>
          <t xml:space="preserve"> </t>
        </is>
      </c>
      <c r="D71" s="4" t="inlineStr">
        <is>
          <t xml:space="preserve"> </t>
        </is>
      </c>
      <c r="E71" s="4" t="inlineStr">
        <is>
          <t xml:space="preserve"> </t>
        </is>
      </c>
      <c r="F71" s="10" t="n">
        <v>0.01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NF Credit Facility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00000000</v>
      </c>
      <c r="P74" s="4" t="inlineStr">
        <is>
          <t xml:space="preserve"> </t>
        </is>
      </c>
    </row>
    <row r="75">
      <c r="A75" s="4" t="inlineStr">
        <is>
          <t>FNF Credit Facility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volving credit facility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5" t="n">
        <v>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7.300% Junior Subordinated Notes due 2065 | Senior Notes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073</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75000000</v>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2">
    <mergeCell ref="A1:A2"/>
    <mergeCell ref="H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Interest Expense (Details) - USD ($) $ in Millions</t>
        </is>
      </c>
      <c r="B1" s="2" t="inlineStr">
        <is>
          <t>12 Months Ended</t>
        </is>
      </c>
    </row>
    <row r="2">
      <c r="B2" s="2" t="inlineStr">
        <is>
          <t>Dec. 31, 2024</t>
        </is>
      </c>
      <c r="C2" s="2" t="inlineStr">
        <is>
          <t>Dec. 31, 2023</t>
        </is>
      </c>
      <c r="D2" s="2" t="inlineStr">
        <is>
          <t>Dec. 31, 2022</t>
        </is>
      </c>
      <c r="E2" s="2" t="inlineStr">
        <is>
          <t>Oct. 04, 2024</t>
        </is>
      </c>
      <c r="F2" s="2" t="inlineStr">
        <is>
          <t>Jun. 04, 2024</t>
        </is>
      </c>
      <c r="G2" s="2" t="inlineStr">
        <is>
          <t>Jan. 13, 2023</t>
        </is>
      </c>
      <c r="H2" s="2" t="inlineStr">
        <is>
          <t>Jun. 2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5" t="n">
        <v>132</v>
      </c>
      <c r="C4" s="5" t="n">
        <v>97</v>
      </c>
      <c r="D4" s="5" t="n">
        <v>29</v>
      </c>
      <c r="E4" s="4" t="inlineStr">
        <is>
          <t xml:space="preserve"> </t>
        </is>
      </c>
      <c r="F4" s="4" t="inlineStr">
        <is>
          <t xml:space="preserve"> </t>
        </is>
      </c>
      <c r="G4" s="4" t="inlineStr">
        <is>
          <t xml:space="preserve"> </t>
        </is>
      </c>
      <c r="H4" s="4" t="inlineStr">
        <is>
          <t xml:space="preserve"> </t>
        </is>
      </c>
    </row>
    <row r="5">
      <c r="A5" s="4" t="inlineStr">
        <is>
          <t>6.250% F&amp;G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t>
        </is>
      </c>
      <c r="B7" s="10" t="n">
        <v>0.0625</v>
      </c>
      <c r="C7" s="4" t="inlineStr">
        <is>
          <t xml:space="preserve"> </t>
        </is>
      </c>
      <c r="D7" s="4" t="inlineStr">
        <is>
          <t xml:space="preserve"> </t>
        </is>
      </c>
      <c r="E7" s="10" t="n">
        <v>0.0625</v>
      </c>
      <c r="F7" s="4" t="inlineStr">
        <is>
          <t xml:space="preserve"> </t>
        </is>
      </c>
      <c r="G7" s="4" t="inlineStr">
        <is>
          <t xml:space="preserve"> </t>
        </is>
      </c>
      <c r="H7" s="4" t="inlineStr">
        <is>
          <t xml:space="preserve"> </t>
        </is>
      </c>
    </row>
    <row r="8">
      <c r="A8" s="4" t="inlineStr">
        <is>
          <t>Interest expense</t>
        </is>
      </c>
      <c r="B8" s="5" t="n">
        <v>8</v>
      </c>
      <c r="C8" s="6" t="n">
        <v>0</v>
      </c>
      <c r="D8" s="6" t="n">
        <v>0</v>
      </c>
      <c r="E8" s="4" t="inlineStr">
        <is>
          <t xml:space="preserve"> </t>
        </is>
      </c>
      <c r="F8" s="4" t="inlineStr">
        <is>
          <t xml:space="preserve"> </t>
        </is>
      </c>
      <c r="G8" s="4" t="inlineStr">
        <is>
          <t xml:space="preserve"> </t>
        </is>
      </c>
      <c r="H8" s="4" t="inlineStr">
        <is>
          <t xml:space="preserve"> </t>
        </is>
      </c>
    </row>
    <row r="9">
      <c r="A9" s="4" t="inlineStr">
        <is>
          <t>6.50% F&amp;G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tated percentage</t>
        </is>
      </c>
      <c r="B11" s="10" t="n">
        <v>0.065</v>
      </c>
      <c r="C11" s="4" t="inlineStr">
        <is>
          <t xml:space="preserve"> </t>
        </is>
      </c>
      <c r="D11" s="4" t="inlineStr">
        <is>
          <t xml:space="preserve"> </t>
        </is>
      </c>
      <c r="E11" s="4" t="inlineStr">
        <is>
          <t xml:space="preserve"> </t>
        </is>
      </c>
      <c r="F11" s="10" t="n">
        <v>0.065</v>
      </c>
      <c r="G11" s="4" t="inlineStr">
        <is>
          <t xml:space="preserve"> </t>
        </is>
      </c>
      <c r="H11" s="4" t="inlineStr">
        <is>
          <t xml:space="preserve"> </t>
        </is>
      </c>
    </row>
    <row r="12">
      <c r="A12" s="4" t="inlineStr">
        <is>
          <t>Interest expense</t>
        </is>
      </c>
      <c r="B12" s="5" t="n">
        <v>21</v>
      </c>
      <c r="C12" s="6" t="n">
        <v>0</v>
      </c>
      <c r="D12" s="6" t="n">
        <v>0</v>
      </c>
      <c r="E12" s="4" t="inlineStr">
        <is>
          <t xml:space="preserve"> </t>
        </is>
      </c>
      <c r="F12" s="4" t="inlineStr">
        <is>
          <t xml:space="preserve"> </t>
        </is>
      </c>
      <c r="G12" s="4" t="inlineStr">
        <is>
          <t xml:space="preserve"> </t>
        </is>
      </c>
      <c r="H12" s="4" t="inlineStr">
        <is>
          <t xml:space="preserve"> </t>
        </is>
      </c>
    </row>
    <row r="13">
      <c r="A13" s="4" t="inlineStr">
        <is>
          <t>7.95% F&amp;G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tated percentage</t>
        </is>
      </c>
      <c r="B15" s="10" t="n">
        <v>0.07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5" t="n">
        <v>28</v>
      </c>
      <c r="C16" s="6" t="n">
        <v>1</v>
      </c>
      <c r="D16" s="6" t="n">
        <v>0</v>
      </c>
      <c r="E16" s="4" t="inlineStr">
        <is>
          <t xml:space="preserve"> </t>
        </is>
      </c>
      <c r="F16" s="4" t="inlineStr">
        <is>
          <t xml:space="preserve"> </t>
        </is>
      </c>
      <c r="G16" s="4" t="inlineStr">
        <is>
          <t xml:space="preserve"> </t>
        </is>
      </c>
      <c r="H16" s="4" t="inlineStr">
        <is>
          <t xml:space="preserve"> </t>
        </is>
      </c>
    </row>
    <row r="17">
      <c r="A17" s="4" t="inlineStr">
        <is>
          <t>7.40% F&amp;G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tated percentage</t>
        </is>
      </c>
      <c r="B19" s="10" t="n">
        <v>0.074</v>
      </c>
      <c r="C19" s="4" t="inlineStr">
        <is>
          <t xml:space="preserve"> </t>
        </is>
      </c>
      <c r="D19" s="4" t="inlineStr">
        <is>
          <t xml:space="preserve"> </t>
        </is>
      </c>
      <c r="E19" s="4" t="inlineStr">
        <is>
          <t xml:space="preserve"> </t>
        </is>
      </c>
      <c r="F19" s="4" t="inlineStr">
        <is>
          <t xml:space="preserve"> </t>
        </is>
      </c>
      <c r="G19" s="10" t="n">
        <v>0.074</v>
      </c>
      <c r="H19" s="4" t="inlineStr">
        <is>
          <t xml:space="preserve"> </t>
        </is>
      </c>
    </row>
    <row r="20">
      <c r="A20" s="4" t="inlineStr">
        <is>
          <t>Interest expense</t>
        </is>
      </c>
      <c r="B20" s="5" t="n">
        <v>38</v>
      </c>
      <c r="C20" s="6" t="n">
        <v>37</v>
      </c>
      <c r="D20" s="6" t="n">
        <v>0</v>
      </c>
      <c r="E20" s="4" t="inlineStr">
        <is>
          <t xml:space="preserve"> </t>
        </is>
      </c>
      <c r="F20" s="4" t="inlineStr">
        <is>
          <t xml:space="preserve"> </t>
        </is>
      </c>
      <c r="G20" s="4" t="inlineStr">
        <is>
          <t xml:space="preserve"> </t>
        </is>
      </c>
      <c r="H20" s="4" t="inlineStr">
        <is>
          <t xml:space="preserve"> </t>
        </is>
      </c>
    </row>
    <row r="21">
      <c r="A21" s="4" t="inlineStr">
        <is>
          <t>5.50% F&amp;G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stated percentage</t>
        </is>
      </c>
      <c r="B23" s="10" t="n">
        <v>0.0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expense</t>
        </is>
      </c>
      <c r="B24" s="5" t="n">
        <v>14</v>
      </c>
      <c r="C24" s="6" t="n">
        <v>22</v>
      </c>
      <c r="D24" s="6" t="n">
        <v>22</v>
      </c>
      <c r="E24" s="4" t="inlineStr">
        <is>
          <t xml:space="preserve"> </t>
        </is>
      </c>
      <c r="F24" s="4" t="inlineStr">
        <is>
          <t xml:space="preserve"> </t>
        </is>
      </c>
      <c r="G24" s="4" t="inlineStr">
        <is>
          <t xml:space="preserve"> </t>
        </is>
      </c>
      <c r="H24" s="4" t="inlineStr">
        <is>
          <t xml:space="preserve"> </t>
        </is>
      </c>
    </row>
    <row r="25">
      <c r="A25" s="4" t="inlineStr">
        <is>
          <t>Revolving Credit Facility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expense</t>
        </is>
      </c>
      <c r="B27" s="6" t="n">
        <v>23</v>
      </c>
      <c r="C27" s="6" t="n">
        <v>37</v>
      </c>
      <c r="D27" s="6" t="n">
        <v>1</v>
      </c>
      <c r="E27" s="4" t="inlineStr">
        <is>
          <t xml:space="preserve"> </t>
        </is>
      </c>
      <c r="F27" s="4" t="inlineStr">
        <is>
          <t xml:space="preserve"> </t>
        </is>
      </c>
      <c r="G27" s="4" t="inlineStr">
        <is>
          <t xml:space="preserve"> </t>
        </is>
      </c>
      <c r="H27" s="4" t="inlineStr">
        <is>
          <t xml:space="preserve"> </t>
        </is>
      </c>
    </row>
    <row r="28">
      <c r="A28" s="4" t="inlineStr">
        <is>
          <t>FNF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expense</t>
        </is>
      </c>
      <c r="B30" s="5" t="n">
        <v>0</v>
      </c>
      <c r="C30" s="5" t="n">
        <v>0</v>
      </c>
      <c r="D30" s="6" t="n">
        <v>6</v>
      </c>
      <c r="E30" s="4" t="inlineStr">
        <is>
          <t xml:space="preserve"> </t>
        </is>
      </c>
      <c r="F30" s="4" t="inlineStr">
        <is>
          <t xml:space="preserve"> </t>
        </is>
      </c>
      <c r="G30" s="4" t="inlineStr">
        <is>
          <t xml:space="preserve"> </t>
        </is>
      </c>
      <c r="H30" s="4" t="inlineStr">
        <is>
          <t xml:space="preserve"> </t>
        </is>
      </c>
    </row>
    <row r="31">
      <c r="A31" s="4" t="inlineStr">
        <is>
          <t>Debt conversion, converted note, amount</t>
        </is>
      </c>
      <c r="B31" s="4" t="inlineStr">
        <is>
          <t xml:space="preserve"> </t>
        </is>
      </c>
      <c r="C31" s="4" t="inlineStr">
        <is>
          <t xml:space="preserve"> </t>
        </is>
      </c>
      <c r="D31" s="5" t="n">
        <v>400</v>
      </c>
      <c r="E31" s="4" t="inlineStr">
        <is>
          <t xml:space="preserve"> </t>
        </is>
      </c>
      <c r="F31" s="4" t="inlineStr">
        <is>
          <t xml:space="preserve"> </t>
        </is>
      </c>
      <c r="G31" s="4" t="inlineStr">
        <is>
          <t xml:space="preserve"> </t>
        </is>
      </c>
      <c r="H31" s="5" t="n">
        <v>4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of Notes Payable (Details) $ in Millions</t>
        </is>
      </c>
      <c r="B1" s="2" t="inlineStr">
        <is>
          <t>Dec. 31, 2024 USD ($)</t>
        </is>
      </c>
    </row>
    <row r="2">
      <c r="A2" s="3" t="inlineStr">
        <is>
          <t>Debt Disclosure [Abstract]</t>
        </is>
      </c>
      <c r="B2" s="4" t="inlineStr">
        <is>
          <t xml:space="preserve"> </t>
        </is>
      </c>
    </row>
    <row r="3">
      <c r="A3" s="4" t="inlineStr">
        <is>
          <t>2025</t>
        </is>
      </c>
      <c r="B3" s="5" t="n">
        <v>300</v>
      </c>
    </row>
    <row r="4">
      <c r="A4" s="4" t="inlineStr">
        <is>
          <t>2026</t>
        </is>
      </c>
      <c r="B4" s="6" t="n">
        <v>0</v>
      </c>
    </row>
    <row r="5">
      <c r="A5" s="4" t="inlineStr">
        <is>
          <t>2027</t>
        </is>
      </c>
      <c r="B5" s="6" t="n">
        <v>0</v>
      </c>
    </row>
    <row r="6">
      <c r="A6" s="4" t="inlineStr">
        <is>
          <t>2028</t>
        </is>
      </c>
      <c r="B6" s="6" t="n">
        <v>500</v>
      </c>
    </row>
    <row r="7">
      <c r="A7" s="4" t="inlineStr">
        <is>
          <t>2029</t>
        </is>
      </c>
      <c r="B7" s="6" t="n">
        <v>550</v>
      </c>
    </row>
    <row r="8">
      <c r="A8" s="4" t="inlineStr">
        <is>
          <t>Thereafter</t>
        </is>
      </c>
      <c r="B8" s="6" t="n">
        <v>845</v>
      </c>
    </row>
    <row r="9">
      <c r="A9" s="4" t="inlineStr">
        <is>
          <t>Total</t>
        </is>
      </c>
      <c r="B9" s="5" t="n">
        <v>21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refunded) for:</t>
        </is>
      </c>
      <c r="B3" s="4" t="inlineStr">
        <is>
          <t xml:space="preserve"> </t>
        </is>
      </c>
      <c r="C3" s="4" t="inlineStr">
        <is>
          <t xml:space="preserve"> </t>
        </is>
      </c>
      <c r="D3" s="4" t="inlineStr">
        <is>
          <t xml:space="preserve"> </t>
        </is>
      </c>
    </row>
    <row r="4">
      <c r="A4" s="4" t="inlineStr">
        <is>
          <t>Interest paid</t>
        </is>
      </c>
      <c r="B4" s="5" t="n">
        <v>127</v>
      </c>
      <c r="C4" s="5" t="n">
        <v>84</v>
      </c>
      <c r="D4" s="5" t="n">
        <v>34</v>
      </c>
    </row>
    <row r="5">
      <c r="A5" s="4" t="inlineStr">
        <is>
          <t>Income taxes paid (refunded)</t>
        </is>
      </c>
      <c r="B5" s="6" t="n">
        <v>8</v>
      </c>
      <c r="C5" s="6" t="n">
        <v>4</v>
      </c>
      <c r="D5" s="6" t="n">
        <v>-72</v>
      </c>
    </row>
    <row r="6">
      <c r="A6" s="4" t="inlineStr">
        <is>
          <t>Deferred sales inducements</t>
        </is>
      </c>
      <c r="B6" s="6" t="n">
        <v>319</v>
      </c>
      <c r="C6" s="6" t="n">
        <v>168</v>
      </c>
      <c r="D6" s="6" t="n">
        <v>87</v>
      </c>
    </row>
    <row r="7">
      <c r="A7" s="3" t="inlineStr">
        <is>
          <t>Non-cash investing and financing activities:</t>
        </is>
      </c>
      <c r="B7" s="4" t="inlineStr">
        <is>
          <t xml:space="preserve"> </t>
        </is>
      </c>
      <c r="C7" s="4" t="inlineStr">
        <is>
          <t xml:space="preserve"> </t>
        </is>
      </c>
      <c r="D7" s="4" t="inlineStr">
        <is>
          <t xml:space="preserve"> </t>
        </is>
      </c>
    </row>
    <row r="8">
      <c r="A8" s="4" t="inlineStr">
        <is>
          <t>Investments received from pension risk transfer premiums</t>
        </is>
      </c>
      <c r="B8" s="6" t="n">
        <v>129</v>
      </c>
      <c r="C8" s="6" t="n">
        <v>464</v>
      </c>
      <c r="D8" s="6" t="n">
        <v>0</v>
      </c>
    </row>
    <row r="9">
      <c r="A9" s="4" t="inlineStr">
        <is>
          <t>Change in proceeds of sales of investments available for sale receivable in period</t>
        </is>
      </c>
      <c r="B9" s="6" t="n">
        <v>-79</v>
      </c>
      <c r="C9" s="6" t="n">
        <v>34</v>
      </c>
      <c r="D9" s="6" t="n">
        <v>115</v>
      </c>
    </row>
    <row r="10">
      <c r="A10" s="4" t="inlineStr">
        <is>
          <t>Change in purchases of investments available for sale payable in period</t>
        </is>
      </c>
      <c r="B10" s="5" t="n">
        <v>84</v>
      </c>
      <c r="C10" s="5" t="n">
        <v>20</v>
      </c>
      <c r="D10" s="5" t="n">
        <v>-1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Commitments and Contingencies - Narrative (Details) $ in Millions</t>
        </is>
      </c>
      <c r="E1" s="2" t="inlineStr">
        <is>
          <t>12 Months Ended</t>
        </is>
      </c>
    </row>
    <row r="2">
      <c r="B2" s="2" t="inlineStr">
        <is>
          <t>Jan. 11, 2024 USD ($)</t>
        </is>
      </c>
      <c r="C2" s="2" t="inlineStr">
        <is>
          <t>Jan. 02, 2024 USD ($)</t>
        </is>
      </c>
      <c r="D2" s="2" t="inlineStr">
        <is>
          <t>Sep. 07, 2023 lawsuit</t>
        </is>
      </c>
      <c r="E2" s="2" t="inlineStr">
        <is>
          <t>Dec. 31, 2024 USD ($) lawsuit</t>
        </is>
      </c>
      <c r="F2" s="2" t="inlineStr">
        <is>
          <t>Dec. 31, 2023 USD ($)</t>
        </is>
      </c>
      <c r="G2" s="2" t="inlineStr">
        <is>
          <t>Dec. 31, 2022 USD ($)</t>
        </is>
      </c>
      <c r="H2" s="2" t="inlineStr">
        <is>
          <t>Oct.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tock</t>
        </is>
      </c>
      <c r="B4" s="4" t="inlineStr">
        <is>
          <t xml:space="preserve"> </t>
        </is>
      </c>
      <c r="C4" s="4" t="inlineStr">
        <is>
          <t xml:space="preserve"> </t>
        </is>
      </c>
      <c r="D4" s="4" t="inlineStr">
        <is>
          <t xml:space="preserve"> </t>
        </is>
      </c>
      <c r="E4" s="5" t="n">
        <v>250</v>
      </c>
      <c r="F4" s="5" t="n">
        <v>0</v>
      </c>
      <c r="G4" s="5" t="n">
        <v>0</v>
      </c>
      <c r="H4" s="4" t="inlineStr">
        <is>
          <t xml:space="preserve"> </t>
        </is>
      </c>
    </row>
    <row r="5">
      <c r="A5" s="4" t="inlineStr">
        <is>
          <t>Kubera Reassuranc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accordion feature, increase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v>
      </c>
    </row>
    <row r="8">
      <c r="A8" s="4" t="inlineStr">
        <is>
          <t>Series A Mandatory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preferred stock</t>
        </is>
      </c>
      <c r="B10" s="5" t="n">
        <v>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dividend rate, percentage</t>
        </is>
      </c>
      <c r="B11" s="11" t="n">
        <v>0.06875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oper v. Progress Software Corp., No. 1:23-cv-1206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fendants | lawsuit</t>
        </is>
      </c>
      <c r="B14" s="4" t="inlineStr">
        <is>
          <t xml:space="preserve"> </t>
        </is>
      </c>
      <c r="C14" s="4" t="inlineStr">
        <is>
          <t xml:space="preserve"> </t>
        </is>
      </c>
      <c r="D14" s="6" t="n">
        <v>5</v>
      </c>
      <c r="E14" s="4" t="inlineStr">
        <is>
          <t xml:space="preserve"> </t>
        </is>
      </c>
      <c r="F14" s="4" t="inlineStr">
        <is>
          <t xml:space="preserve"> </t>
        </is>
      </c>
      <c r="G14" s="4" t="inlineStr">
        <is>
          <t xml:space="preserve"> </t>
        </is>
      </c>
      <c r="H14" s="4" t="inlineStr">
        <is>
          <t xml:space="preserve"> </t>
        </is>
      </c>
    </row>
    <row r="15">
      <c r="A15" s="4" t="inlineStr">
        <is>
          <t>Breach of Contract | Insurance Distribution Consulting, LLC v. Fidelity &amp; Guaranty Life Insuranc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6" t="n">
        <v>162</v>
      </c>
      <c r="F17" s="4" t="inlineStr">
        <is>
          <t xml:space="preserve"> </t>
        </is>
      </c>
      <c r="G17" s="4" t="inlineStr">
        <is>
          <t xml:space="preserve"> </t>
        </is>
      </c>
      <c r="H17" s="4" t="inlineStr">
        <is>
          <t xml:space="preserve"> </t>
        </is>
      </c>
    </row>
    <row r="18">
      <c r="A18" s="4" t="inlineStr">
        <is>
          <t>Failure to Purchase Interest in Contracts | Insurance Distribution Consulting, LLC v. Fidelity &amp; Guaranty Life Insur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5" t="n">
        <v>11</v>
      </c>
      <c r="F20" s="4" t="inlineStr">
        <is>
          <t xml:space="preserve"> </t>
        </is>
      </c>
      <c r="G20" s="4" t="inlineStr">
        <is>
          <t xml:space="preserve"> </t>
        </is>
      </c>
      <c r="H20" s="4" t="inlineStr">
        <is>
          <t xml:space="preserve"> </t>
        </is>
      </c>
    </row>
    <row r="21">
      <c r="A21" s="4" t="inlineStr">
        <is>
          <t>Damages from Data Brea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imilar lawsuits against other entities (over) | lawsuit</t>
        </is>
      </c>
      <c r="B23" s="4" t="inlineStr">
        <is>
          <t xml:space="preserve"> </t>
        </is>
      </c>
      <c r="C23" s="4" t="inlineStr">
        <is>
          <t xml:space="preserve"> </t>
        </is>
      </c>
      <c r="D23" s="4" t="inlineStr">
        <is>
          <t xml:space="preserve"> </t>
        </is>
      </c>
      <c r="E23" s="6" t="n">
        <v>150</v>
      </c>
      <c r="F23" s="4" t="inlineStr">
        <is>
          <t xml:space="preserve"> </t>
        </is>
      </c>
      <c r="G23" s="4" t="inlineStr">
        <is>
          <t xml:space="preserve"> </t>
        </is>
      </c>
      <c r="H23" s="4" t="inlineStr">
        <is>
          <t xml:space="preserve"> </t>
        </is>
      </c>
    </row>
    <row r="24">
      <c r="A24" s="4" t="inlineStr">
        <is>
          <t>Pending Litigation | Damages from Data Brea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awsuits filed | lawsuit</t>
        </is>
      </c>
      <c r="B26" s="4" t="inlineStr">
        <is>
          <t xml:space="preserve"> </t>
        </is>
      </c>
      <c r="C26" s="4" t="inlineStr">
        <is>
          <t xml:space="preserve"> </t>
        </is>
      </c>
      <c r="D26" s="4" t="inlineStr">
        <is>
          <t xml:space="preserve"> </t>
        </is>
      </c>
      <c r="E26" s="6" t="n">
        <v>2</v>
      </c>
      <c r="F26" s="4" t="inlineStr">
        <is>
          <t xml:space="preserve"> </t>
        </is>
      </c>
      <c r="G26" s="4" t="inlineStr">
        <is>
          <t xml:space="preserve"> </t>
        </is>
      </c>
      <c r="H26" s="4" t="inlineStr">
        <is>
          <t xml:space="preserve"> </t>
        </is>
      </c>
    </row>
    <row r="27">
      <c r="A27" s="4" t="inlineStr">
        <is>
          <t>Roar Joint Ventur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 obligation, payments (up to)</t>
        </is>
      </c>
      <c r="B29" s="4" t="inlineStr">
        <is>
          <t xml:space="preserve"> </t>
        </is>
      </c>
      <c r="C29" s="5" t="n">
        <v>9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consideration liability payment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ar Joint Venture, LLC | Loan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principal outstanding</t>
        </is>
      </c>
      <c r="B33" s="4" t="inlineStr">
        <is>
          <t xml:space="preserve"> </t>
        </is>
      </c>
      <c r="C33" s="4" t="inlineStr">
        <is>
          <t xml:space="preserve"> </t>
        </is>
      </c>
      <c r="D33" s="4" t="inlineStr">
        <is>
          <t xml:space="preserve"> </t>
        </is>
      </c>
      <c r="E33" s="5" t="n">
        <v>11</v>
      </c>
      <c r="F33" s="4" t="inlineStr">
        <is>
          <t xml:space="preserve"> </t>
        </is>
      </c>
      <c r="G33" s="4" t="inlineStr">
        <is>
          <t xml:space="preserve"> </t>
        </is>
      </c>
      <c r="H33" s="4" t="inlineStr">
        <is>
          <t xml:space="preserve"> </t>
        </is>
      </c>
    </row>
    <row r="34">
      <c r="A34" s="4" t="inlineStr">
        <is>
          <t>Roar Joint Venture, LLC | Loan Commit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agreement with seller (up to)</t>
        </is>
      </c>
      <c r="B36" s="4" t="inlineStr">
        <is>
          <t xml:space="preserve"> </t>
        </is>
      </c>
      <c r="C36" s="5" t="n">
        <v>4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Unfunded Commitments (Details) $ in Millions</t>
        </is>
      </c>
      <c r="B1" s="2" t="inlineStr">
        <is>
          <t>Dec. 31, 2024 USD ($)</t>
        </is>
      </c>
    </row>
    <row r="2">
      <c r="A2" s="4" t="inlineStr">
        <is>
          <t>Limited partnerships</t>
        </is>
      </c>
      <c r="B2" s="4" t="inlineStr">
        <is>
          <t xml:space="preserve"> </t>
        </is>
      </c>
    </row>
    <row r="3">
      <c r="A3" s="3" t="inlineStr">
        <is>
          <t>Other Commitments [Line Items]</t>
        </is>
      </c>
      <c r="B3" s="4" t="inlineStr">
        <is>
          <t xml:space="preserve"> </t>
        </is>
      </c>
    </row>
    <row r="4">
      <c r="A4" s="4" t="inlineStr">
        <is>
          <t>Unfunded investment commitment</t>
        </is>
      </c>
      <c r="B4" s="5" t="n">
        <v>1138</v>
      </c>
    </row>
    <row r="5">
      <c r="A5" s="4" t="inlineStr">
        <is>
          <t>Whole loans</t>
        </is>
      </c>
      <c r="B5" s="4" t="inlineStr">
        <is>
          <t xml:space="preserve"> </t>
        </is>
      </c>
    </row>
    <row r="6">
      <c r="A6" s="3" t="inlineStr">
        <is>
          <t>Other Commitments [Line Items]</t>
        </is>
      </c>
      <c r="B6" s="4" t="inlineStr">
        <is>
          <t xml:space="preserve"> </t>
        </is>
      </c>
    </row>
    <row r="7">
      <c r="A7" s="4" t="inlineStr">
        <is>
          <t>Unfunded investment commitment</t>
        </is>
      </c>
      <c r="B7" s="6" t="n">
        <v>278</v>
      </c>
    </row>
    <row r="8">
      <c r="A8" s="4" t="inlineStr">
        <is>
          <t>Fixed maturity securities, ABS</t>
        </is>
      </c>
      <c r="B8" s="4" t="inlineStr">
        <is>
          <t xml:space="preserve"> </t>
        </is>
      </c>
    </row>
    <row r="9">
      <c r="A9" s="3" t="inlineStr">
        <is>
          <t>Other Commitments [Line Items]</t>
        </is>
      </c>
      <c r="B9" s="4" t="inlineStr">
        <is>
          <t xml:space="preserve"> </t>
        </is>
      </c>
    </row>
    <row r="10">
      <c r="A10" s="4" t="inlineStr">
        <is>
          <t>Unfunded investment commitment</t>
        </is>
      </c>
      <c r="B10" s="6" t="n">
        <v>338</v>
      </c>
    </row>
    <row r="11">
      <c r="A11" s="4" t="inlineStr">
        <is>
          <t>Direct Lending</t>
        </is>
      </c>
      <c r="B11" s="4" t="inlineStr">
        <is>
          <t xml:space="preserve"> </t>
        </is>
      </c>
    </row>
    <row r="12">
      <c r="A12" s="3" t="inlineStr">
        <is>
          <t>Other Commitments [Line Items]</t>
        </is>
      </c>
      <c r="B12" s="4" t="inlineStr">
        <is>
          <t xml:space="preserve"> </t>
        </is>
      </c>
    </row>
    <row r="13">
      <c r="A13" s="4" t="inlineStr">
        <is>
          <t>Unfunded investment commitment</t>
        </is>
      </c>
      <c r="B13" s="6" t="n">
        <v>1618</v>
      </c>
    </row>
    <row r="14">
      <c r="A14" s="4" t="inlineStr">
        <is>
          <t>Other fixed maturity securities, AFS</t>
        </is>
      </c>
      <c r="B14" s="4" t="inlineStr">
        <is>
          <t xml:space="preserve"> </t>
        </is>
      </c>
    </row>
    <row r="15">
      <c r="A15" s="3" t="inlineStr">
        <is>
          <t>Other Commitments [Line Items]</t>
        </is>
      </c>
      <c r="B15" s="4" t="inlineStr">
        <is>
          <t xml:space="preserve"> </t>
        </is>
      </c>
    </row>
    <row r="16">
      <c r="A16" s="4" t="inlineStr">
        <is>
          <t>Unfunded investment commitment</t>
        </is>
      </c>
      <c r="B16" s="6" t="n">
        <v>70</v>
      </c>
    </row>
    <row r="17">
      <c r="A17" s="4" t="inlineStr">
        <is>
          <t>Commercial mortgage loans</t>
        </is>
      </c>
      <c r="B17" s="4" t="inlineStr">
        <is>
          <t xml:space="preserve"> </t>
        </is>
      </c>
    </row>
    <row r="18">
      <c r="A18" s="3" t="inlineStr">
        <is>
          <t>Other Commitments [Line Items]</t>
        </is>
      </c>
      <c r="B18" s="4" t="inlineStr">
        <is>
          <t xml:space="preserve"> </t>
        </is>
      </c>
    </row>
    <row r="19">
      <c r="A19" s="4" t="inlineStr">
        <is>
          <t>Unfunded investment commitment</t>
        </is>
      </c>
      <c r="B19" s="6" t="n">
        <v>116</v>
      </c>
    </row>
    <row r="20">
      <c r="A20" s="4" t="inlineStr">
        <is>
          <t>Residential mortgage loans</t>
        </is>
      </c>
      <c r="B20" s="4" t="inlineStr">
        <is>
          <t xml:space="preserve"> </t>
        </is>
      </c>
    </row>
    <row r="21">
      <c r="A21" s="3" t="inlineStr">
        <is>
          <t>Other Commitments [Line Items]</t>
        </is>
      </c>
      <c r="B21" s="4" t="inlineStr">
        <is>
          <t xml:space="preserve"> </t>
        </is>
      </c>
    </row>
    <row r="22">
      <c r="A22" s="4" t="inlineStr">
        <is>
          <t>Unfunded investment commitment</t>
        </is>
      </c>
      <c r="B22" s="6" t="n">
        <v>35</v>
      </c>
    </row>
    <row r="23">
      <c r="A23" s="4" t="inlineStr">
        <is>
          <t>Other assets</t>
        </is>
      </c>
      <c r="B23" s="4" t="inlineStr">
        <is>
          <t xml:space="preserve"> </t>
        </is>
      </c>
    </row>
    <row r="24">
      <c r="A24" s="3" t="inlineStr">
        <is>
          <t>Other Commitments [Line Items]</t>
        </is>
      </c>
      <c r="B24" s="4" t="inlineStr">
        <is>
          <t xml:space="preserve"> </t>
        </is>
      </c>
    </row>
    <row r="25">
      <c r="A25" s="4" t="inlineStr">
        <is>
          <t>Unfunded investment commitment</t>
        </is>
      </c>
      <c r="B25" s="6" t="n">
        <v>162</v>
      </c>
    </row>
    <row r="26">
      <c r="A26" s="4" t="inlineStr">
        <is>
          <t>Other invested assets</t>
        </is>
      </c>
      <c r="B26" s="4" t="inlineStr">
        <is>
          <t xml:space="preserve"> </t>
        </is>
      </c>
    </row>
    <row r="27">
      <c r="A27" s="3" t="inlineStr">
        <is>
          <t>Other Commitments [Line Items]</t>
        </is>
      </c>
      <c r="B27" s="4" t="inlineStr">
        <is>
          <t xml:space="preserve"> </t>
        </is>
      </c>
    </row>
    <row r="28">
      <c r="A28" s="4" t="inlineStr">
        <is>
          <t>Unfunded investment commitment</t>
        </is>
      </c>
      <c r="B28" s="6" t="n">
        <v>134</v>
      </c>
    </row>
    <row r="29">
      <c r="A29" s="4" t="inlineStr">
        <is>
          <t>Total</t>
        </is>
      </c>
      <c r="B29" s="4" t="inlineStr">
        <is>
          <t xml:space="preserve"> </t>
        </is>
      </c>
    </row>
    <row r="30">
      <c r="A30" s="3" t="inlineStr">
        <is>
          <t>Other Commitments [Line Items]</t>
        </is>
      </c>
      <c r="B30" s="4" t="inlineStr">
        <is>
          <t xml:space="preserve"> </t>
        </is>
      </c>
    </row>
    <row r="31">
      <c r="A31" s="4" t="inlineStr">
        <is>
          <t>Unfunded investment commitment</t>
        </is>
      </c>
      <c r="B31" s="5" t="n">
        <v>388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Subsidiary Financial Information and Regulatory Matters - Statutory Accounting Practices Disclosure (Details) - F&amp;G Segment - USD ($) $ in Millions</t>
        </is>
      </c>
      <c r="B1" s="2" t="inlineStr">
        <is>
          <t>12 Months Ended</t>
        </is>
      </c>
    </row>
    <row r="2">
      <c r="B2" s="2" t="inlineStr">
        <is>
          <t>Dec. 31, 2024</t>
        </is>
      </c>
      <c r="C2" s="2" t="inlineStr">
        <is>
          <t>Dec. 31, 2023</t>
        </is>
      </c>
      <c r="D2" s="2" t="inlineStr">
        <is>
          <t>Dec. 31, 2022</t>
        </is>
      </c>
    </row>
    <row r="3">
      <c r="A3" s="4" t="inlineStr">
        <is>
          <t>Iow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5" t="n">
        <v>150</v>
      </c>
      <c r="C5" s="5" t="n">
        <v>-462</v>
      </c>
      <c r="D5" s="5" t="n">
        <v>-243</v>
      </c>
    </row>
    <row r="6">
      <c r="A6" s="4" t="inlineStr">
        <is>
          <t>Statutory Capital and Surplus (Deficit):</t>
        </is>
      </c>
      <c r="B6" s="6" t="n">
        <v>1654</v>
      </c>
      <c r="C6" s="6" t="n">
        <v>2009</v>
      </c>
      <c r="D6" s="4" t="inlineStr">
        <is>
          <t xml:space="preserve"> </t>
        </is>
      </c>
    </row>
    <row r="7">
      <c r="A7" s="4" t="inlineStr">
        <is>
          <t>New York</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6" t="n">
        <v>8</v>
      </c>
      <c r="C9" s="6" t="n">
        <v>5</v>
      </c>
      <c r="D9" s="6" t="n">
        <v>-15</v>
      </c>
    </row>
    <row r="10">
      <c r="A10" s="4" t="inlineStr">
        <is>
          <t>Statutory Capital and Surplus (Deficit):</t>
        </is>
      </c>
      <c r="B10" s="6" t="n">
        <v>97</v>
      </c>
      <c r="C10" s="6" t="n">
        <v>86</v>
      </c>
      <c r="D10" s="4" t="inlineStr">
        <is>
          <t xml:space="preserve"> </t>
        </is>
      </c>
    </row>
    <row r="11">
      <c r="A11" s="4" t="inlineStr">
        <is>
          <t>Vermont | Raven Re (VT)</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6" t="n">
        <v>54</v>
      </c>
      <c r="C13" s="6" t="n">
        <v>60</v>
      </c>
      <c r="D13" s="6" t="n">
        <v>-111</v>
      </c>
    </row>
    <row r="14">
      <c r="A14" s="4" t="inlineStr">
        <is>
          <t>Statutory Capital and Surplus (Deficit):</t>
        </is>
      </c>
      <c r="B14" s="6" t="n">
        <v>168</v>
      </c>
      <c r="C14" s="6" t="n">
        <v>140</v>
      </c>
      <c r="D14" s="4" t="inlineStr">
        <is>
          <t xml:space="preserve"> </t>
        </is>
      </c>
    </row>
    <row r="15">
      <c r="A15" s="4" t="inlineStr">
        <is>
          <t>Vermont | Corbeau Re (VT)</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Net income (loss):</t>
        </is>
      </c>
      <c r="B17" s="6" t="n">
        <v>-458</v>
      </c>
      <c r="C17" s="6" t="n">
        <v>-644</v>
      </c>
      <c r="D17" s="6" t="n">
        <v>0</v>
      </c>
    </row>
    <row r="18">
      <c r="A18" s="4" t="inlineStr">
        <is>
          <t>Statutory Capital and Surplus (Deficit):</t>
        </is>
      </c>
      <c r="B18" s="6" t="n">
        <v>178</v>
      </c>
      <c r="C18" s="6" t="n">
        <v>171</v>
      </c>
      <c r="D18" s="4" t="inlineStr">
        <is>
          <t xml:space="preserve"> </t>
        </is>
      </c>
    </row>
    <row r="19">
      <c r="A19" s="4" t="inlineStr">
        <is>
          <t>Cayman Islands</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Net income (loss):</t>
        </is>
      </c>
      <c r="B21" s="6" t="n">
        <v>-11</v>
      </c>
      <c r="C21" s="6" t="n">
        <v>133</v>
      </c>
      <c r="D21" s="6" t="n">
        <v>71</v>
      </c>
    </row>
    <row r="22">
      <c r="A22" s="4" t="inlineStr">
        <is>
          <t>Statutory Capital and Surplus (Deficit):</t>
        </is>
      </c>
      <c r="B22" s="6" t="n">
        <v>734</v>
      </c>
      <c r="C22" s="6" t="n">
        <v>543</v>
      </c>
      <c r="D22" s="4" t="inlineStr">
        <is>
          <t xml:space="preserve"> </t>
        </is>
      </c>
    </row>
    <row r="23">
      <c r="A23" s="4" t="inlineStr">
        <is>
          <t>Bermuda</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Net income (loss):</t>
        </is>
      </c>
      <c r="B25" s="6" t="n">
        <v>139</v>
      </c>
      <c r="C25" s="6" t="n">
        <v>151</v>
      </c>
      <c r="D25" s="5" t="n">
        <v>-339</v>
      </c>
    </row>
    <row r="26">
      <c r="A26" s="4" t="inlineStr">
        <is>
          <t>Statutory Capital and Surplus (Deficit):</t>
        </is>
      </c>
      <c r="B26" s="5" t="n">
        <v>123</v>
      </c>
      <c r="C26" s="5" t="n">
        <v>11</v>
      </c>
      <c r="D2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Insurance Subsidiary Financial Information and Regulatory Matters - Narrative (Details)</t>
        </is>
      </c>
      <c r="B1" s="2" t="inlineStr">
        <is>
          <t>12 Months Ended</t>
        </is>
      </c>
    </row>
    <row r="2">
      <c r="B2" s="2" t="inlineStr">
        <is>
          <t>Dec. 31, 2024 USD ($) permitted_practice</t>
        </is>
      </c>
      <c r="C2" s="2" t="inlineStr">
        <is>
          <t>Dec. 31, 2025 USD ($)</t>
        </is>
      </c>
      <c r="D2" s="2" t="inlineStr">
        <is>
          <t>Dec. 31, 2023 USD ($)</t>
        </is>
      </c>
    </row>
    <row r="3">
      <c r="A3" s="4" t="inlineStr">
        <is>
          <t>Corbeau Re (VT)</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Change in statutory capital surplus increase (decrease)</t>
        </is>
      </c>
      <c r="B5" s="5" t="n">
        <v>1230000000</v>
      </c>
      <c r="C5" s="4" t="inlineStr">
        <is>
          <t xml:space="preserve"> </t>
        </is>
      </c>
      <c r="D5" s="5" t="n">
        <v>765000000</v>
      </c>
    </row>
    <row r="6">
      <c r="A6" s="4" t="inlineStr">
        <is>
          <t>Statutory accounting practices, non-permitted practice, change in statutory capital and surplus (deficit)</t>
        </is>
      </c>
      <c r="B6" s="5" t="n">
        <v>-1052000000</v>
      </c>
      <c r="C6" s="4" t="inlineStr">
        <is>
          <t xml:space="preserve"> </t>
        </is>
      </c>
      <c r="D6" s="6" t="n">
        <v>-594000000</v>
      </c>
    </row>
    <row r="7">
      <c r="A7" s="4" t="inlineStr">
        <is>
          <t>F&amp;G Cayman Re Ltd</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Number of permitted practices | permitted_practice</t>
        </is>
      </c>
      <c r="B9" s="6" t="n">
        <v>2</v>
      </c>
      <c r="C9" s="4" t="inlineStr">
        <is>
          <t xml:space="preserve"> </t>
        </is>
      </c>
      <c r="D9" s="4" t="inlineStr">
        <is>
          <t xml:space="preserve"> </t>
        </is>
      </c>
    </row>
    <row r="10">
      <c r="A10" s="4" t="inlineStr">
        <is>
          <t>Permitted practice, statutory surplus</t>
        </is>
      </c>
      <c r="B10" s="5" t="n">
        <v>-64000000</v>
      </c>
      <c r="C10" s="4" t="inlineStr">
        <is>
          <t xml:space="preserve"> </t>
        </is>
      </c>
      <c r="D10" s="6" t="n">
        <v>102000000</v>
      </c>
    </row>
    <row r="11">
      <c r="A11" s="4" t="inlineStr">
        <is>
          <t>Iowa</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Change in statutory capital surplus increase (decrease)</t>
        </is>
      </c>
      <c r="B13" s="6" t="n">
        <v>454000000</v>
      </c>
      <c r="C13" s="4" t="inlineStr">
        <is>
          <t xml:space="preserve"> </t>
        </is>
      </c>
      <c r="D13" s="6" t="n">
        <v>194000000</v>
      </c>
    </row>
    <row r="14">
      <c r="A14" s="4" t="inlineStr">
        <is>
          <t>Iowa | Raven Re (VT)</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accounting practices, non-permitted practice, change in statutory capital and surplus (deficit)</t>
        </is>
      </c>
      <c r="B16" s="6" t="n">
        <v>-13000000</v>
      </c>
      <c r="C16" s="4" t="inlineStr">
        <is>
          <t xml:space="preserve"> </t>
        </is>
      </c>
      <c r="D16" s="6" t="n">
        <v>-89000000</v>
      </c>
    </row>
    <row r="17">
      <c r="A17" s="4" t="inlineStr">
        <is>
          <t>Iowa | Forecast</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Statutory account practices, amount available for dividend (maximum)</t>
        </is>
      </c>
      <c r="B19" s="4" t="inlineStr">
        <is>
          <t xml:space="preserve"> </t>
        </is>
      </c>
      <c r="C19" s="5" t="n">
        <v>0</v>
      </c>
      <c r="D19" s="4" t="inlineStr">
        <is>
          <t xml:space="preserve"> </t>
        </is>
      </c>
    </row>
    <row r="20">
      <c r="A20" s="4" t="inlineStr">
        <is>
          <t>New York | Forecast</t>
        </is>
      </c>
      <c r="B20" s="4" t="inlineStr">
        <is>
          <t xml:space="preserve"> </t>
        </is>
      </c>
      <c r="C20" s="4" t="inlineStr">
        <is>
          <t xml:space="preserve"> </t>
        </is>
      </c>
      <c r="D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row>
    <row r="22">
      <c r="A22" s="4" t="inlineStr">
        <is>
          <t>Statutory account practices, amount available for dividend (maximum)</t>
        </is>
      </c>
      <c r="B22" s="4" t="inlineStr">
        <is>
          <t xml:space="preserve"> </t>
        </is>
      </c>
      <c r="C22" s="5" t="n">
        <v>10000000</v>
      </c>
      <c r="D22" s="4" t="inlineStr">
        <is>
          <t xml:space="preserve"> </t>
        </is>
      </c>
    </row>
    <row r="23">
      <c r="A23" s="4" t="inlineStr">
        <is>
          <t>Vermont</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Carrying value without permitted practices</t>
        </is>
      </c>
      <c r="B25" s="6" t="n">
        <v>0</v>
      </c>
      <c r="C25" s="4" t="inlineStr">
        <is>
          <t xml:space="preserve"> </t>
        </is>
      </c>
      <c r="D25" s="4" t="inlineStr">
        <is>
          <t xml:space="preserve"> </t>
        </is>
      </c>
    </row>
    <row r="26">
      <c r="A26" s="4" t="inlineStr">
        <is>
          <t>Vermont | Raven Re (VT)</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Change in statutory capital surplus increase (decrease)</t>
        </is>
      </c>
      <c r="B28" s="6" t="n">
        <v>175000000</v>
      </c>
      <c r="C28" s="4" t="inlineStr">
        <is>
          <t xml:space="preserve"> </t>
        </is>
      </c>
      <c r="D28" s="6" t="n">
        <v>200000000</v>
      </c>
    </row>
    <row r="29">
      <c r="A29" s="4" t="inlineStr">
        <is>
          <t>Statutory capital and surplus</t>
        </is>
      </c>
      <c r="B29" s="5" t="n">
        <v>168000000</v>
      </c>
      <c r="C29" s="4" t="inlineStr">
        <is>
          <t xml:space="preserve"> </t>
        </is>
      </c>
      <c r="D29" s="5" t="n">
        <v>140000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s>
  <sheetData>
    <row r="1">
      <c r="A1" s="1" t="inlineStr">
        <is>
          <t>Acquisitions - Narrative (Details) - USD ($) $ in Millions</t>
        </is>
      </c>
      <c r="E1" s="2" t="inlineStr">
        <is>
          <t>12 Months Ended</t>
        </is>
      </c>
    </row>
    <row r="2">
      <c r="B2" s="2" t="inlineStr">
        <is>
          <t>Jul. 18, 2024</t>
        </is>
      </c>
      <c r="C2" s="2" t="inlineStr">
        <is>
          <t>Jul. 17, 2024</t>
        </is>
      </c>
      <c r="D2" s="2" t="inlineStr">
        <is>
          <t>Jan. 02, 2024</t>
        </is>
      </c>
      <c r="E2" s="2" t="inlineStr">
        <is>
          <t>Dec. 31, 2024</t>
        </is>
      </c>
    </row>
    <row r="3">
      <c r="A3" s="4" t="inlineStr">
        <is>
          <t>Roar Joint Venture,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utstanding equity acquired, percentage</t>
        </is>
      </c>
      <c r="B5" s="4" t="inlineStr">
        <is>
          <t xml:space="preserve"> </t>
        </is>
      </c>
      <c r="C5" s="4" t="inlineStr">
        <is>
          <t xml:space="preserve"> </t>
        </is>
      </c>
      <c r="D5" s="9" t="n">
        <v>0.7</v>
      </c>
      <c r="E5" s="4" t="inlineStr">
        <is>
          <t xml:space="preserve"> </t>
        </is>
      </c>
    </row>
    <row r="6">
      <c r="A6" s="4" t="inlineStr">
        <is>
          <t>Contingent consideration obligation, payments (up to)</t>
        </is>
      </c>
      <c r="B6" s="4" t="inlineStr">
        <is>
          <t xml:space="preserve"> </t>
        </is>
      </c>
      <c r="C6" s="4" t="inlineStr">
        <is>
          <t xml:space="preserve"> </t>
        </is>
      </c>
      <c r="D6" s="5" t="n">
        <v>90</v>
      </c>
      <c r="E6" s="4" t="inlineStr">
        <is>
          <t xml:space="preserve"> </t>
        </is>
      </c>
    </row>
    <row r="7">
      <c r="A7" s="4" t="inlineStr">
        <is>
          <t>Contingent consideration liability payment period</t>
        </is>
      </c>
      <c r="B7" s="4" t="inlineStr">
        <is>
          <t xml:space="preserve"> </t>
        </is>
      </c>
      <c r="C7" s="4" t="inlineStr">
        <is>
          <t xml:space="preserve"> </t>
        </is>
      </c>
      <c r="D7" s="4" t="inlineStr">
        <is>
          <t>3 years</t>
        </is>
      </c>
      <c r="E7" s="4" t="inlineStr">
        <is>
          <t xml:space="preserve"> </t>
        </is>
      </c>
    </row>
    <row r="8">
      <c r="A8" s="4" t="inlineStr">
        <is>
          <t>Revenue of acquiree</t>
        </is>
      </c>
      <c r="B8" s="4" t="inlineStr">
        <is>
          <t xml:space="preserve"> </t>
        </is>
      </c>
      <c r="C8" s="4" t="inlineStr">
        <is>
          <t xml:space="preserve"> </t>
        </is>
      </c>
      <c r="D8" s="4" t="inlineStr">
        <is>
          <t xml:space="preserve"> </t>
        </is>
      </c>
      <c r="E8" s="5" t="n">
        <v>78</v>
      </c>
    </row>
    <row r="9">
      <c r="A9" s="4" t="inlineStr">
        <is>
          <t>Earnings (loss) of acquiree</t>
        </is>
      </c>
      <c r="B9" s="4" t="inlineStr">
        <is>
          <t xml:space="preserve"> </t>
        </is>
      </c>
      <c r="C9" s="4" t="inlineStr">
        <is>
          <t xml:space="preserve"> </t>
        </is>
      </c>
      <c r="D9" s="4" t="inlineStr">
        <is>
          <t xml:space="preserve"> </t>
        </is>
      </c>
      <c r="E9" s="6" t="n">
        <v>6</v>
      </c>
    </row>
    <row r="10">
      <c r="A10" s="4" t="inlineStr">
        <is>
          <t>PALH LL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 of acquiree</t>
        </is>
      </c>
      <c r="B12" s="4" t="inlineStr">
        <is>
          <t xml:space="preserve"> </t>
        </is>
      </c>
      <c r="C12" s="4" t="inlineStr">
        <is>
          <t xml:space="preserve"> </t>
        </is>
      </c>
      <c r="D12" s="4" t="inlineStr">
        <is>
          <t xml:space="preserve"> </t>
        </is>
      </c>
      <c r="E12" s="6" t="n">
        <v>3</v>
      </c>
    </row>
    <row r="13">
      <c r="A13" s="4" t="inlineStr">
        <is>
          <t>Earnings (loss) of acquiree</t>
        </is>
      </c>
      <c r="B13" s="4" t="inlineStr">
        <is>
          <t xml:space="preserve"> </t>
        </is>
      </c>
      <c r="C13" s="4" t="inlineStr">
        <is>
          <t xml:space="preserve"> </t>
        </is>
      </c>
      <c r="D13" s="4" t="inlineStr">
        <is>
          <t xml:space="preserve"> </t>
        </is>
      </c>
      <c r="E13" s="6" t="n">
        <v>-6</v>
      </c>
    </row>
    <row r="14">
      <c r="A14" s="4" t="inlineStr">
        <is>
          <t>Ownership interest including subsequent acquisition, percentage</t>
        </is>
      </c>
      <c r="B14" s="9" t="n">
        <v>1</v>
      </c>
      <c r="C14" s="4" t="inlineStr">
        <is>
          <t xml:space="preserve"> </t>
        </is>
      </c>
      <c r="D14" s="4" t="inlineStr">
        <is>
          <t xml:space="preserve"> </t>
        </is>
      </c>
      <c r="E14" s="4" t="inlineStr">
        <is>
          <t xml:space="preserve"> </t>
        </is>
      </c>
    </row>
    <row r="15">
      <c r="A15" s="4" t="inlineStr">
        <is>
          <t>Ownership interest prior to acquisition</t>
        </is>
      </c>
      <c r="B15" s="4" t="inlineStr">
        <is>
          <t xml:space="preserve"> </t>
        </is>
      </c>
      <c r="C15" s="9" t="n">
        <v>0.3</v>
      </c>
      <c r="D15" s="4" t="inlineStr">
        <is>
          <t xml:space="preserve"> </t>
        </is>
      </c>
      <c r="E15" s="4" t="inlineStr">
        <is>
          <t xml:space="preserve"> </t>
        </is>
      </c>
    </row>
    <row r="16">
      <c r="A16" s="4" t="inlineStr">
        <is>
          <t>Acquisition date fair value of previously held interests</t>
        </is>
      </c>
      <c r="B16" s="5" t="n">
        <v>92</v>
      </c>
      <c r="C16" s="5" t="n">
        <v>92</v>
      </c>
      <c r="D16" s="4" t="inlineStr">
        <is>
          <t xml:space="preserve"> </t>
        </is>
      </c>
      <c r="E16" s="4" t="inlineStr">
        <is>
          <t xml:space="preserve"> </t>
        </is>
      </c>
    </row>
    <row r="17">
      <c r="A17" s="4" t="inlineStr">
        <is>
          <t>Realized gain</t>
        </is>
      </c>
      <c r="B17" s="4" t="inlineStr">
        <is>
          <t xml:space="preserve"> </t>
        </is>
      </c>
      <c r="C17" s="4" t="inlineStr">
        <is>
          <t xml:space="preserve"> </t>
        </is>
      </c>
      <c r="D17" s="4" t="inlineStr">
        <is>
          <t xml:space="preserve"> </t>
        </is>
      </c>
      <c r="E17" s="5" t="n">
        <v>2</v>
      </c>
    </row>
    <row r="18">
      <c r="A18" s="4" t="inlineStr">
        <is>
          <t>PALH LLC | PALH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wnership percentage of acquiree prior to acquisition</t>
        </is>
      </c>
      <c r="B20" s="4" t="inlineStr">
        <is>
          <t xml:space="preserve"> </t>
        </is>
      </c>
      <c r="C20" s="9" t="n">
        <v>0.7</v>
      </c>
      <c r="D20" s="4" t="inlineStr">
        <is>
          <t xml:space="preserve"> </t>
        </is>
      </c>
      <c r="E2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 xml:space="preserve">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manage loss exposures, to enhance our capital position, to diversify risks and earnings, and to manage new business volume. F&amp;G follows reinsurance accounting when the treaty adequately transfers insurance risk and any acquisition cost reimbursements reduce policy acquisition costs deferred and maintenance expense reimbursements reduce direct expenses incurred. Otherwise, F&amp;G follows deposit accounting if there is inadequate transfer of insurance risk or if the underlying policy for which risk is being transferred is an investment contract that does not contain insurance risk. Refer to Note A - Business and Summary of Significant Accounting Policies for more information over our accounting policy for reinsurance agreements. As of December 31, 2024, we had an immaterial amount of COR included in Prepaid expenses and other assets on the Consolidated Balance Sheets compared to none as of December 31, 2023. The effects of reinsurance on net premiums earned and net benefits incurred (benefits paid and reserve changes) for the years ended December 31, 2024, 2023, and 2022 respectively, were as follows (in millions): Year Ended December 31, 2024 2023 2022 Net Premiums Earned Net Benefits Incurred Net Premiums Earned Net Benefits Incurred Net Premiums Earned Net Benefits Incurred Direct $ 2,346 $ 3,987 $ 2,112 $ 3,728 $ 1,522 $ 3,640 Ceded (94) (196) (105) (175) (128) (2,514) Net $ 2,252 $ 3,791 $ 2,007 $ 3,553 $ 1,394 $ 1,126 Amounts payable or recoverable for reinsurance on paid and unpaid claims are not subject to periodic or maximum limits.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Reinsurance Transactions The following summarizes significant changes to third-party reinsurance agreements for the years ended December 31, 2024 and 2023: Somerset: Effective July 1, 2024, F&amp;G amended the existing flow reinsurance agreement with Somerset Reinsurance Ltd. (“Somerset”), a third-party reinsurer, to additionally cede the base contract benefits and GMWB riders attached under certain FIA policies on a coinsurance funds withheld quota share basis. Kubera: F&amp;G has a reinsurance agreement with Kubera Insurance (SAC) Ltd. (“Kubera”), an unaffiliated reinsurer, to cede certain FIA statutory reserves on a coinsurance funds withheld quota share basis, net of applicable existing reinsurance. This agreement has been amended several times to include additional FIA policies, with the latest amendment effective December 1, 2024. Everlake and Somerset: F&amp;G executed flow reinsurance agreements with Everlake Life Insurance Company (“Everlake”) and Somerset, third-party reinsurers, to cede certain MYGA business written effective September 1, 2023, and December 1, 2023, respectively, on a coinsurance quota share basis. Canada Life: Effective May 1, 2020, F&amp;G entered into an indemnity reinsurance agreement with Canada Life Assurance Company (“Canada Life”) United States Branch, a third-party reinsurer, to reinsure FIA policies with GMWB riders. In accordance with the terms of this agreement, F&amp;G cedes a quota share percentage of the net retention of guaranteed payments in excess of account value for GMWB. Effective December 31, 2023, we entered a Recapture and Termination Agreement with Canada Life whereby 100% of the liabilities and obligations were recaptured. The following summarizes significant changes to third-party reinsurance agreements subsequent to the year ended December 31, 2024: Everlake Reinsurance Amendment Effective January 1, 2025, F&amp;G amended the existing flow reinsurance agreement with Everlake to cede future additional MYGA business for agreed upon periods to Everlake pursuant to an offer and acceptance process, rather than on a flow basis. The amendment included a cession of an inforce block of certain MYGA policies on a coinsurance quota share basis. The following summarizes our reinsurance recoverable (in millions): Parent Company/ Reinsurance Recoverable (a) Agreement Type Products Accounting December 31, 2024 December 31, 2023 Aspida Life Re Ltd. $ 7,844 $ 6,128 Coinsurance Funds Withheld Certain MYGA (b) Deposit Somerset (c) 2,822 716 Coinsurance Funds Withheld Certain MYGA (b) and deferred annuities Deposit Coinsurance Funds Withheld Certain FIA Reinsurance Everlake 1,168 509 Coinsurance Certain MYGA (b) (d) Deposit Wilton Reassurance Company 1,066 1,092 Coinsurance Block of traditional, IUL, and UL (e) Reinsurance Other (f) 489 536 Reinsurance recoverable, gross of allowance for credit losses 13,389 8,981 Allowance for expected credit loss (20) (21) Reinsurance recoverable, net of allowance for credit losses $ 13,369 $ 8,960 (a) Reinsurance recoverables do not include unearned ceded premiums that would be recovered in the event of early termination of certain traditional life policies. (b) The combined quota share flow reinsurance amongst all reinsurers for 2024 varied between 30% and 90%. As of December 31, 2024, the combined quota share flow reinsurance amongst all reinsurers was 90%.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 As of December 31, 2024 and December 31, 2023, F&amp;G had a deposit asset of $11,039 million and $7,481 million, respectively, which is reported in the Reinsurance recoverable, net of allowance for credit losses on the Consolidated Balance Sheets. F&amp;G incurred risk charge fees of $42 million, $39 million, and $36 million during the years ended December 31, 2024, 2023, and 2022, respectively, in relation to reinsurance agreements. Credit Losses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in millions): Year Ended December 31, 2024 2023 Balance at beginning of period $ (21) $ (10) Changes in the expected credit loss reserve 1 (11) Balance at end of period $ (20) $ (21) Concentration of Reinsurance Risk As indicated above, the Company has a significant concentration of reinsurance risk with third party reinsurers, Aspida Life Re Ltd. (“Aspida Re”), Wilton Reassurance (“Wilton Re”), Somerset, and Everlak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Wilton Re, Somerset and Everlake for periodic treaty settlements, net of any applicable credit loss reserves, are collectible as of December 31, 2024. The following table presents financial strength ratings as of December 31, 2024: Parent Company/Principal Reinsurers Financial Strength Rating AM Best S&amp;P Fitch Moody's Aspida Re A- — — — Somerset A- BBB+ — — Everlake A — — — Wilton Re A+ — A- — “—” indicates not rated Intercompany Reinsurance Agreements The Company executes various intercompany reinsurance agreements between its insurance subsidiaries, including off shore entities, for purposes of managing regulatory statutory capital and risk. Since these agreements are intercompany, the financial impacts are eliminated in the preparation of the Consolidated Financial Statements included within this Annual Report on Form 10-K. Some of these intercompany transactions are executed with wholly owned reinsurance subsidiaries, Corbeau Re, Inc. (“Corbeau Re”), Raven Reinsurance Company (“Raven Re”) and F&amp;G Cayman Re (“Cayman Re”), to finance the portion of statutory reserves considered to be non-economic. The financing arrangements involve Fidelity &amp; Guaranty Life Insurance Company reinsuring certain annuity products and their related rider benefits to the captives and the captives executing third-party financing facilities that are classified as capital for statutory purpo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Initial Purchase Price (Details) - USD ($) $ in Millions</t>
        </is>
      </c>
      <c r="B1" s="2" t="inlineStr">
        <is>
          <t>Jul. 18, 2024</t>
        </is>
      </c>
      <c r="C1" s="2" t="inlineStr">
        <is>
          <t>Jul. 17, 2024</t>
        </is>
      </c>
      <c r="D1" s="2" t="inlineStr">
        <is>
          <t>Jan. 02, 2024</t>
        </is>
      </c>
      <c r="E1" s="2" t="inlineStr">
        <is>
          <t>Jan. 01, 2024</t>
        </is>
      </c>
      <c r="F1" s="2" t="inlineStr">
        <is>
          <t>Dec. 31, 2024</t>
        </is>
      </c>
      <c r="G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itial fair value of contingent consideration</t>
        </is>
      </c>
      <c r="B3" s="4" t="inlineStr">
        <is>
          <t xml:space="preserve"> </t>
        </is>
      </c>
      <c r="C3" s="4" t="inlineStr">
        <is>
          <t xml:space="preserve"> </t>
        </is>
      </c>
      <c r="D3" s="4" t="inlineStr">
        <is>
          <t xml:space="preserve"> </t>
        </is>
      </c>
      <c r="E3" s="4" t="inlineStr">
        <is>
          <t xml:space="preserve"> </t>
        </is>
      </c>
      <c r="F3" s="5" t="n">
        <v>74</v>
      </c>
      <c r="G3" s="5" t="n">
        <v>0</v>
      </c>
    </row>
    <row r="4">
      <c r="A4" s="4" t="inlineStr">
        <is>
          <t>Roar Joint Venture,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equity acquired, percentage</t>
        </is>
      </c>
      <c r="B6" s="4" t="inlineStr">
        <is>
          <t xml:space="preserve"> </t>
        </is>
      </c>
      <c r="C6" s="4" t="inlineStr">
        <is>
          <t xml:space="preserve"> </t>
        </is>
      </c>
      <c r="D6" s="9" t="n">
        <v>0.7</v>
      </c>
      <c r="E6" s="4" t="inlineStr">
        <is>
          <t xml:space="preserve"> </t>
        </is>
      </c>
      <c r="F6" s="4" t="inlineStr">
        <is>
          <t xml:space="preserve"> </t>
        </is>
      </c>
      <c r="G6" s="4" t="inlineStr">
        <is>
          <t xml:space="preserve"> </t>
        </is>
      </c>
    </row>
    <row r="7">
      <c r="A7" s="4" t="inlineStr">
        <is>
          <t>Cash consideration</t>
        </is>
      </c>
      <c r="B7" s="4" t="inlineStr">
        <is>
          <t xml:space="preserve"> </t>
        </is>
      </c>
      <c r="C7" s="4" t="inlineStr">
        <is>
          <t xml:space="preserve"> </t>
        </is>
      </c>
      <c r="D7" s="5" t="n">
        <v>269</v>
      </c>
      <c r="E7" s="5" t="n">
        <v>269</v>
      </c>
      <c r="F7" s="4" t="inlineStr">
        <is>
          <t xml:space="preserve"> </t>
        </is>
      </c>
      <c r="G7" s="4" t="inlineStr">
        <is>
          <t xml:space="preserve"> </t>
        </is>
      </c>
    </row>
    <row r="8">
      <c r="A8" s="4" t="inlineStr">
        <is>
          <t>Cash acquired from acquisition</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Net cash paid for 70% majority interest of Roar/Net cash paid</t>
        </is>
      </c>
      <c r="B9" s="4" t="inlineStr">
        <is>
          <t xml:space="preserve"> </t>
        </is>
      </c>
      <c r="C9" s="4" t="inlineStr">
        <is>
          <t xml:space="preserve"> </t>
        </is>
      </c>
      <c r="D9" s="6" t="n">
        <v>268</v>
      </c>
      <c r="E9" s="4" t="inlineStr">
        <is>
          <t xml:space="preserve"> </t>
        </is>
      </c>
      <c r="F9" s="4" t="inlineStr">
        <is>
          <t xml:space="preserve"> </t>
        </is>
      </c>
      <c r="G9" s="4" t="inlineStr">
        <is>
          <t xml:space="preserve"> </t>
        </is>
      </c>
    </row>
    <row r="10">
      <c r="A10" s="4" t="inlineStr">
        <is>
          <t>Initial fair value of contingent consideration</t>
        </is>
      </c>
      <c r="B10" s="4" t="inlineStr">
        <is>
          <t xml:space="preserve"> </t>
        </is>
      </c>
      <c r="C10" s="4" t="inlineStr">
        <is>
          <t xml:space="preserve"> </t>
        </is>
      </c>
      <c r="D10" s="6" t="n">
        <v>48</v>
      </c>
      <c r="E10" s="4" t="inlineStr">
        <is>
          <t xml:space="preserve"> </t>
        </is>
      </c>
      <c r="F10" s="4" t="inlineStr">
        <is>
          <t xml:space="preserve"> </t>
        </is>
      </c>
      <c r="G10" s="4" t="inlineStr">
        <is>
          <t xml:space="preserve"> </t>
        </is>
      </c>
    </row>
    <row r="11">
      <c r="A11" s="4" t="inlineStr">
        <is>
          <t>Initial fair value of contingent consideration</t>
        </is>
      </c>
      <c r="B11" s="4" t="inlineStr">
        <is>
          <t xml:space="preserve"> </t>
        </is>
      </c>
      <c r="C11" s="4" t="inlineStr">
        <is>
          <t xml:space="preserve"> </t>
        </is>
      </c>
      <c r="D11" s="5" t="n">
        <v>316</v>
      </c>
      <c r="E11" s="4" t="inlineStr">
        <is>
          <t xml:space="preserve"> </t>
        </is>
      </c>
      <c r="F11" s="4" t="inlineStr">
        <is>
          <t xml:space="preserve"> </t>
        </is>
      </c>
      <c r="G11" s="4" t="inlineStr">
        <is>
          <t xml:space="preserve"> </t>
        </is>
      </c>
    </row>
    <row r="12">
      <c r="A12" s="4" t="inlineStr">
        <is>
          <t>PALH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5" t="n">
        <v>2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cquired from acquisition</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paid for 70% majority interest of Roar/Net cash paid</t>
        </is>
      </c>
      <c r="B16" s="6" t="n">
        <v>2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of prepaid asset</t>
        </is>
      </c>
      <c r="B17" s="6" t="n">
        <v>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date fair value of previously held interests</t>
        </is>
      </c>
      <c r="B18" s="6" t="n">
        <v>92</v>
      </c>
      <c r="C18" s="5" t="n">
        <v>92</v>
      </c>
      <c r="D18" s="4" t="inlineStr">
        <is>
          <t xml:space="preserve"> </t>
        </is>
      </c>
      <c r="E18" s="4" t="inlineStr">
        <is>
          <t xml:space="preserve"> </t>
        </is>
      </c>
      <c r="F18" s="4" t="inlineStr">
        <is>
          <t xml:space="preserve"> </t>
        </is>
      </c>
      <c r="G18" s="4" t="inlineStr">
        <is>
          <t xml:space="preserve"> </t>
        </is>
      </c>
    </row>
    <row r="19">
      <c r="A19" s="4" t="inlineStr">
        <is>
          <t>Initial fair value of contingent consideration</t>
        </is>
      </c>
      <c r="B19" s="5" t="n">
        <v>314</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Amounts Expected to be Recognized for Assets Acquired and Liabilities Assumed (Details) - USD ($) $ in Millions</t>
        </is>
      </c>
      <c r="B1" s="2" t="inlineStr">
        <is>
          <t>Dec. 31, 2024</t>
        </is>
      </c>
      <c r="C1" s="2" t="inlineStr">
        <is>
          <t>Jul. 18, 2024</t>
        </is>
      </c>
      <c r="D1" s="2" t="inlineStr">
        <is>
          <t>Jan. 02,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179</v>
      </c>
      <c r="C3" s="4" t="inlineStr">
        <is>
          <t xml:space="preserve"> </t>
        </is>
      </c>
      <c r="D3" s="4" t="inlineStr">
        <is>
          <t xml:space="preserve"> </t>
        </is>
      </c>
      <c r="E3" s="5" t="n">
        <v>1749</v>
      </c>
    </row>
    <row r="4">
      <c r="A4" s="4" t="inlineStr">
        <is>
          <t>Roar Joint Venture,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268</v>
      </c>
      <c r="E6" s="4" t="inlineStr">
        <is>
          <t xml:space="preserve"> </t>
        </is>
      </c>
    </row>
    <row r="7">
      <c r="A7" s="4" t="inlineStr">
        <is>
          <t>Prepaid expenses and other assets</t>
        </is>
      </c>
      <c r="B7" s="4" t="inlineStr">
        <is>
          <t xml:space="preserve"> </t>
        </is>
      </c>
      <c r="C7" s="4" t="inlineStr">
        <is>
          <t xml:space="preserve"> </t>
        </is>
      </c>
      <c r="D7" s="6" t="n">
        <v>3</v>
      </c>
      <c r="E7" s="4" t="inlineStr">
        <is>
          <t xml:space="preserve"> </t>
        </is>
      </c>
    </row>
    <row r="8">
      <c r="A8" s="4" t="inlineStr">
        <is>
          <t>Other intangible assets</t>
        </is>
      </c>
      <c r="B8" s="4" t="inlineStr">
        <is>
          <t xml:space="preserve"> </t>
        </is>
      </c>
      <c r="C8" s="4" t="inlineStr">
        <is>
          <t xml:space="preserve"> </t>
        </is>
      </c>
      <c r="D8" s="6" t="n">
        <v>183</v>
      </c>
      <c r="E8" s="4" t="inlineStr">
        <is>
          <t xml:space="preserve"> </t>
        </is>
      </c>
    </row>
    <row r="9">
      <c r="A9" s="4" t="inlineStr">
        <is>
          <t>Total assets acquired</t>
        </is>
      </c>
      <c r="B9" s="4" t="inlineStr">
        <is>
          <t xml:space="preserve"> </t>
        </is>
      </c>
      <c r="C9" s="4" t="inlineStr">
        <is>
          <t xml:space="preserve"> </t>
        </is>
      </c>
      <c r="D9" s="6" t="n">
        <v>454</v>
      </c>
      <c r="E9" s="4" t="inlineStr">
        <is>
          <t xml:space="preserve"> </t>
        </is>
      </c>
    </row>
    <row r="10">
      <c r="A10" s="4" t="inlineStr">
        <is>
          <t>Accounts payable and accrued liabilities</t>
        </is>
      </c>
      <c r="B10" s="4" t="inlineStr">
        <is>
          <t xml:space="preserve"> </t>
        </is>
      </c>
      <c r="C10" s="4" t="inlineStr">
        <is>
          <t xml:space="preserve"> </t>
        </is>
      </c>
      <c r="D10" s="6" t="n">
        <v>2</v>
      </c>
      <c r="E10" s="4" t="inlineStr">
        <is>
          <t xml:space="preserve"> </t>
        </is>
      </c>
    </row>
    <row r="11">
      <c r="A11" s="4" t="inlineStr">
        <is>
          <t>Total liabilities assumed</t>
        </is>
      </c>
      <c r="B11" s="4" t="inlineStr">
        <is>
          <t xml:space="preserve"> </t>
        </is>
      </c>
      <c r="C11" s="4" t="inlineStr">
        <is>
          <t xml:space="preserve"> </t>
        </is>
      </c>
      <c r="D11" s="6" t="n">
        <v>2</v>
      </c>
      <c r="E11" s="4" t="inlineStr">
        <is>
          <t xml:space="preserve"> </t>
        </is>
      </c>
    </row>
    <row r="12">
      <c r="A12" s="4" t="inlineStr">
        <is>
          <t>Non-controlling interests (fair value determined using income approach)</t>
        </is>
      </c>
      <c r="B12" s="4" t="inlineStr">
        <is>
          <t xml:space="preserve"> </t>
        </is>
      </c>
      <c r="C12" s="4" t="inlineStr">
        <is>
          <t xml:space="preserve"> </t>
        </is>
      </c>
      <c r="D12" s="6" t="n">
        <v>136</v>
      </c>
      <c r="E12" s="4" t="inlineStr">
        <is>
          <t xml:space="preserve"> </t>
        </is>
      </c>
    </row>
    <row r="13">
      <c r="A13" s="4" t="inlineStr">
        <is>
          <t>Total liabilities assumed and non-controlling interests</t>
        </is>
      </c>
      <c r="B13" s="4" t="inlineStr">
        <is>
          <t xml:space="preserve"> </t>
        </is>
      </c>
      <c r="C13" s="4" t="inlineStr">
        <is>
          <t xml:space="preserve"> </t>
        </is>
      </c>
      <c r="D13" s="6" t="n">
        <v>138</v>
      </c>
      <c r="E13" s="4" t="inlineStr">
        <is>
          <t xml:space="preserve"> </t>
        </is>
      </c>
    </row>
    <row r="14">
      <c r="A14" s="4" t="inlineStr">
        <is>
          <t>Net assets acquired</t>
        </is>
      </c>
      <c r="B14" s="4" t="inlineStr">
        <is>
          <t xml:space="preserve"> </t>
        </is>
      </c>
      <c r="C14" s="4" t="inlineStr">
        <is>
          <t xml:space="preserve"> </t>
        </is>
      </c>
      <c r="D14" s="5" t="n">
        <v>316</v>
      </c>
      <c r="E14" s="4" t="inlineStr">
        <is>
          <t xml:space="preserve"> </t>
        </is>
      </c>
    </row>
    <row r="15">
      <c r="A15" s="4" t="inlineStr">
        <is>
          <t>PALH LL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5" t="n">
        <v>162</v>
      </c>
      <c r="D17" s="4" t="inlineStr">
        <is>
          <t xml:space="preserve"> </t>
        </is>
      </c>
      <c r="E17" s="4" t="inlineStr">
        <is>
          <t xml:space="preserve"> </t>
        </is>
      </c>
    </row>
    <row r="18">
      <c r="A18" s="4" t="inlineStr">
        <is>
          <t>Prepaid expenses and other assets</t>
        </is>
      </c>
      <c r="B18" s="4" t="inlineStr">
        <is>
          <t xml:space="preserve"> </t>
        </is>
      </c>
      <c r="C18" s="6" t="n">
        <v>5</v>
      </c>
      <c r="D18" s="4" t="inlineStr">
        <is>
          <t xml:space="preserve"> </t>
        </is>
      </c>
      <c r="E18" s="4" t="inlineStr">
        <is>
          <t xml:space="preserve"> </t>
        </is>
      </c>
    </row>
    <row r="19">
      <c r="A19" s="4" t="inlineStr">
        <is>
          <t>Other intangible assets</t>
        </is>
      </c>
      <c r="B19" s="4" t="inlineStr">
        <is>
          <t xml:space="preserve"> </t>
        </is>
      </c>
      <c r="C19" s="6" t="n">
        <v>149</v>
      </c>
      <c r="D19" s="4" t="inlineStr">
        <is>
          <t xml:space="preserve"> </t>
        </is>
      </c>
      <c r="E19" s="4" t="inlineStr">
        <is>
          <t xml:space="preserve"> </t>
        </is>
      </c>
    </row>
    <row r="20">
      <c r="A20" s="4" t="inlineStr">
        <is>
          <t>Total assets acquired</t>
        </is>
      </c>
      <c r="B20" s="4" t="inlineStr">
        <is>
          <t xml:space="preserve"> </t>
        </is>
      </c>
      <c r="C20" s="6" t="n">
        <v>316</v>
      </c>
      <c r="D20" s="4" t="inlineStr">
        <is>
          <t xml:space="preserve"> </t>
        </is>
      </c>
      <c r="E20" s="4" t="inlineStr">
        <is>
          <t xml:space="preserve"> </t>
        </is>
      </c>
    </row>
    <row r="21">
      <c r="A21" s="4" t="inlineStr">
        <is>
          <t>Accounts payable and accrued liabilities</t>
        </is>
      </c>
      <c r="B21" s="4" t="inlineStr">
        <is>
          <t xml:space="preserve"> </t>
        </is>
      </c>
      <c r="C21" s="6" t="n">
        <v>2</v>
      </c>
      <c r="D21" s="4" t="inlineStr">
        <is>
          <t xml:space="preserve"> </t>
        </is>
      </c>
      <c r="E21" s="4" t="inlineStr">
        <is>
          <t xml:space="preserve"> </t>
        </is>
      </c>
    </row>
    <row r="22">
      <c r="A22" s="4" t="inlineStr">
        <is>
          <t>Total liabilities assumed</t>
        </is>
      </c>
      <c r="B22" s="4" t="inlineStr">
        <is>
          <t xml:space="preserve"> </t>
        </is>
      </c>
      <c r="C22" s="6" t="n">
        <v>2</v>
      </c>
      <c r="D22" s="4" t="inlineStr">
        <is>
          <t xml:space="preserve"> </t>
        </is>
      </c>
      <c r="E22" s="4" t="inlineStr">
        <is>
          <t xml:space="preserve"> </t>
        </is>
      </c>
    </row>
    <row r="23">
      <c r="A23" s="4" t="inlineStr">
        <is>
          <t>Net assets acquired</t>
        </is>
      </c>
      <c r="B23" s="4" t="inlineStr">
        <is>
          <t xml:space="preserve"> </t>
        </is>
      </c>
      <c r="C23" s="5" t="n">
        <v>314</v>
      </c>
      <c r="D23" s="4" t="inlineStr">
        <is>
          <t xml:space="preserve"> </t>
        </is>
      </c>
      <c r="E23"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Gross Carrying Value and Weighted Average Estimated Useful Lives of Other Intangible Assets (Details) - USD ($) $ in Millions</t>
        </is>
      </c>
      <c r="D1" s="2" t="inlineStr">
        <is>
          <t>12 Months Ended</t>
        </is>
      </c>
    </row>
    <row r="2">
      <c r="B2" s="2" t="inlineStr">
        <is>
          <t>Jul. 18, 2024</t>
        </is>
      </c>
      <c r="C2" s="2" t="inlineStr">
        <is>
          <t>Jan. 02, 2024</t>
        </is>
      </c>
      <c r="D2" s="2" t="inlineStr">
        <is>
          <t>Dec. 31, 2024</t>
        </is>
      </c>
    </row>
    <row r="3">
      <c r="A3" s="4" t="inlineStr">
        <is>
          <t>Customer Relationship Intangibles | Minimum</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Weighted average useful life (years)</t>
        </is>
      </c>
      <c r="B5" s="4" t="inlineStr">
        <is>
          <t xml:space="preserve"> </t>
        </is>
      </c>
      <c r="C5" s="4" t="inlineStr">
        <is>
          <t xml:space="preserve"> </t>
        </is>
      </c>
      <c r="D5" s="4" t="inlineStr">
        <is>
          <t>12 years</t>
        </is>
      </c>
    </row>
    <row r="6">
      <c r="A6" s="4" t="inlineStr">
        <is>
          <t>Customer Relationship Intangibles | Maximum</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Weighted average useful life (years)</t>
        </is>
      </c>
      <c r="B8" s="4" t="inlineStr">
        <is>
          <t xml:space="preserve"> </t>
        </is>
      </c>
      <c r="C8" s="4" t="inlineStr">
        <is>
          <t xml:space="preserve"> </t>
        </is>
      </c>
      <c r="D8" s="4" t="inlineStr">
        <is>
          <t>20 years</t>
        </is>
      </c>
    </row>
    <row r="9">
      <c r="A9" s="4" t="inlineStr">
        <is>
          <t>Roar Joint Venture, LLC</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Other intangible assets</t>
        </is>
      </c>
      <c r="B11" s="4" t="inlineStr">
        <is>
          <t xml:space="preserve"> </t>
        </is>
      </c>
      <c r="C11" s="5" t="n">
        <v>183</v>
      </c>
      <c r="D11" s="4" t="inlineStr">
        <is>
          <t xml:space="preserve"> </t>
        </is>
      </c>
    </row>
    <row r="12">
      <c r="A12" s="4" t="inlineStr">
        <is>
          <t>Roar Joint Venture, LLC | Customer Relationship Intangible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Other intangible assets</t>
        </is>
      </c>
      <c r="B14" s="4" t="inlineStr">
        <is>
          <t xml:space="preserve"> </t>
        </is>
      </c>
      <c r="C14" s="5" t="n">
        <v>179</v>
      </c>
      <c r="D14" s="4" t="inlineStr">
        <is>
          <t xml:space="preserve"> </t>
        </is>
      </c>
    </row>
    <row r="15">
      <c r="A15" s="4" t="inlineStr">
        <is>
          <t>Weighted average useful life (years)</t>
        </is>
      </c>
      <c r="B15" s="4" t="inlineStr">
        <is>
          <t xml:space="preserve"> </t>
        </is>
      </c>
      <c r="C15" s="4" t="inlineStr">
        <is>
          <t>12 years</t>
        </is>
      </c>
      <c r="D15" s="4" t="inlineStr">
        <is>
          <t xml:space="preserve"> </t>
        </is>
      </c>
    </row>
    <row r="16">
      <c r="A16" s="4" t="inlineStr">
        <is>
          <t>Roar Joint Venture, LLC | Definite lived trademarks, tradenames, and other</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Other intangible assets</t>
        </is>
      </c>
      <c r="B18" s="4" t="inlineStr">
        <is>
          <t xml:space="preserve"> </t>
        </is>
      </c>
      <c r="C18" s="5" t="n">
        <v>4</v>
      </c>
      <c r="D18" s="4" t="inlineStr">
        <is>
          <t xml:space="preserve"> </t>
        </is>
      </c>
    </row>
    <row r="19">
      <c r="A19" s="4" t="inlineStr">
        <is>
          <t>Weighted average useful life (years)</t>
        </is>
      </c>
      <c r="B19" s="4" t="inlineStr">
        <is>
          <t xml:space="preserve"> </t>
        </is>
      </c>
      <c r="C19" s="4" t="inlineStr">
        <is>
          <t>10 years</t>
        </is>
      </c>
      <c r="D19" s="4" t="inlineStr">
        <is>
          <t xml:space="preserve"> </t>
        </is>
      </c>
    </row>
    <row r="20">
      <c r="A20" s="4" t="inlineStr">
        <is>
          <t>PALH LLC</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Other intangible assets</t>
        </is>
      </c>
      <c r="B22" s="5" t="n">
        <v>149</v>
      </c>
      <c r="C22" s="4" t="inlineStr">
        <is>
          <t xml:space="preserve"> </t>
        </is>
      </c>
      <c r="D22" s="4" t="inlineStr">
        <is>
          <t xml:space="preserve"> </t>
        </is>
      </c>
    </row>
    <row r="23">
      <c r="A23" s="4" t="inlineStr">
        <is>
          <t>PALH LLC | Customer Relationship Intangibles</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Other intangible assets</t>
        </is>
      </c>
      <c r="B25" s="5" t="n">
        <v>131</v>
      </c>
      <c r="C25" s="4" t="inlineStr">
        <is>
          <t xml:space="preserve"> </t>
        </is>
      </c>
      <c r="D25" s="4" t="inlineStr">
        <is>
          <t xml:space="preserve"> </t>
        </is>
      </c>
    </row>
    <row r="26">
      <c r="A26" s="4" t="inlineStr">
        <is>
          <t>Weighted average useful life (years)</t>
        </is>
      </c>
      <c r="B26" s="4" t="inlineStr">
        <is>
          <t>20 years</t>
        </is>
      </c>
      <c r="C26" s="4" t="inlineStr">
        <is>
          <t xml:space="preserve"> </t>
        </is>
      </c>
      <c r="D26" s="4" t="inlineStr">
        <is>
          <t xml:space="preserve"> </t>
        </is>
      </c>
    </row>
    <row r="27">
      <c r="A27" s="4" t="inlineStr">
        <is>
          <t>PALH LLC | Definite lived trademarks, tradenames, and other</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Other intangible assets</t>
        </is>
      </c>
      <c r="B29" s="5" t="n">
        <v>18</v>
      </c>
      <c r="C29" s="4" t="inlineStr">
        <is>
          <t xml:space="preserve"> </t>
        </is>
      </c>
      <c r="D29" s="4" t="inlineStr">
        <is>
          <t xml:space="preserve"> </t>
        </is>
      </c>
    </row>
    <row r="30">
      <c r="A30" s="4" t="inlineStr">
        <is>
          <t>PALH LLC | Definite lived trademarks, tradenames, and other | Minimum</t>
        </is>
      </c>
      <c r="B30" s="4" t="inlineStr">
        <is>
          <t xml:space="preserve"> </t>
        </is>
      </c>
      <c r="C30" s="4" t="inlineStr">
        <is>
          <t xml:space="preserve"> </t>
        </is>
      </c>
      <c r="D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row>
    <row r="32">
      <c r="A32" s="4" t="inlineStr">
        <is>
          <t>Weighted average useful life (years)</t>
        </is>
      </c>
      <c r="B32" s="4" t="inlineStr">
        <is>
          <t>5 years</t>
        </is>
      </c>
      <c r="C32" s="4" t="inlineStr">
        <is>
          <t xml:space="preserve"> </t>
        </is>
      </c>
      <c r="D32" s="4" t="inlineStr">
        <is>
          <t xml:space="preserve"> </t>
        </is>
      </c>
    </row>
    <row r="33">
      <c r="A33" s="4" t="inlineStr">
        <is>
          <t>PALH LLC | Definite lived trademarks, tradenames, and other | Maximum</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Weighted average useful life (years)</t>
        </is>
      </c>
      <c r="B35" s="4" t="inlineStr">
        <is>
          <t>10 years</t>
        </is>
      </c>
      <c r="C35" s="4" t="inlineStr">
        <is>
          <t xml:space="preserve"> </t>
        </is>
      </c>
      <c r="D35"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itions - Proforma Information (Details) - USD ($) $ in Millions</t>
        </is>
      </c>
      <c r="B1" s="2" t="inlineStr">
        <is>
          <t>12 Months Ended</t>
        </is>
      </c>
    </row>
    <row r="2">
      <c r="B2" s="2" t="inlineStr">
        <is>
          <t>Dec. 31, 2024</t>
        </is>
      </c>
      <c r="C2" s="2" t="inlineStr">
        <is>
          <t>Dec. 31, 2023</t>
        </is>
      </c>
    </row>
    <row r="3">
      <c r="A3" s="4" t="inlineStr">
        <is>
          <t>Roar Joint Venture,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s</t>
        </is>
      </c>
      <c r="B5" s="4" t="inlineStr">
        <is>
          <t xml:space="preserve"> </t>
        </is>
      </c>
      <c r="C5" s="5" t="n">
        <v>4561</v>
      </c>
    </row>
    <row r="6">
      <c r="A6" s="4" t="inlineStr">
        <is>
          <t>Net earnings attributable to F&amp;G shareholders</t>
        </is>
      </c>
      <c r="B6" s="4" t="inlineStr">
        <is>
          <t xml:space="preserve"> </t>
        </is>
      </c>
      <c r="C6" s="6" t="n">
        <v>-94</v>
      </c>
    </row>
    <row r="7">
      <c r="A7" s="4" t="inlineStr">
        <is>
          <t>PALH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revenues</t>
        </is>
      </c>
      <c r="B9" s="5" t="n">
        <v>5746</v>
      </c>
      <c r="C9" s="6" t="n">
        <v>4504</v>
      </c>
    </row>
    <row r="10">
      <c r="A10" s="4" t="inlineStr">
        <is>
          <t>Net earnings attributable to F&amp;G shareholders</t>
        </is>
      </c>
      <c r="B10" s="5" t="n">
        <v>616</v>
      </c>
      <c r="C10" s="5" t="n">
        <v>-6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2" customWidth="1" min="5" max="5"/>
    <col width="22" customWidth="1" min="6" max="6"/>
    <col width="22" customWidth="1" min="7" max="7"/>
    <col width="14" customWidth="1" min="8" max="8"/>
    <col width="14" customWidth="1" min="9" max="9"/>
    <col width="14" customWidth="1" min="10" max="10"/>
    <col width="14" customWidth="1" min="11" max="11"/>
  </cols>
  <sheetData>
    <row r="1">
      <c r="A1" s="1" t="inlineStr">
        <is>
          <t>Related Party Transactions (Details) $ in Millions</t>
        </is>
      </c>
      <c r="E1" s="2" t="inlineStr">
        <is>
          <t>12 Months Ended</t>
        </is>
      </c>
    </row>
    <row r="2">
      <c r="B2" s="2" t="inlineStr">
        <is>
          <t>Jan. 12, 2024 USD ($)</t>
        </is>
      </c>
      <c r="C2" s="2" t="inlineStr">
        <is>
          <t>Jan. 02, 2024 USD ($)</t>
        </is>
      </c>
      <c r="D2" s="2" t="inlineStr">
        <is>
          <t>Jun. 24, 2022 shares</t>
        </is>
      </c>
      <c r="E2" s="2" t="inlineStr">
        <is>
          <t>Dec. 31, 2024 USD ($)</t>
        </is>
      </c>
      <c r="F2" s="2" t="inlineStr">
        <is>
          <t>Dec. 31, 2023 USD ($)</t>
        </is>
      </c>
      <c r="G2" s="2" t="inlineStr">
        <is>
          <t>Dec. 31, 2022 USD ($)</t>
        </is>
      </c>
      <c r="H2" s="2" t="inlineStr">
        <is>
          <t>Jul. 18, 2024</t>
        </is>
      </c>
      <c r="I2" s="2" t="inlineStr">
        <is>
          <t>Jul. 17, 2024</t>
        </is>
      </c>
      <c r="J2" s="2" t="inlineStr">
        <is>
          <t>Jun. 20, 2023</t>
        </is>
      </c>
      <c r="K2" s="2" t="inlineStr">
        <is>
          <t>Ja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referred stock</t>
        </is>
      </c>
      <c r="B4" s="4" t="inlineStr">
        <is>
          <t xml:space="preserve"> </t>
        </is>
      </c>
      <c r="C4" s="4" t="inlineStr">
        <is>
          <t xml:space="preserve"> </t>
        </is>
      </c>
      <c r="D4" s="4" t="inlineStr">
        <is>
          <t xml:space="preserve"> </t>
        </is>
      </c>
      <c r="E4" s="5" t="n">
        <v>250</v>
      </c>
      <c r="F4" s="5" t="n">
        <v>0</v>
      </c>
      <c r="G4" s="5" t="n">
        <v>0</v>
      </c>
      <c r="H4" s="4" t="inlineStr">
        <is>
          <t xml:space="preserve"> </t>
        </is>
      </c>
      <c r="I4" s="4" t="inlineStr">
        <is>
          <t xml:space="preserve"> </t>
        </is>
      </c>
      <c r="J4" s="4" t="inlineStr">
        <is>
          <t xml:space="preserve"> </t>
        </is>
      </c>
      <c r="K4" s="4" t="inlineStr">
        <is>
          <t xml:space="preserve"> </t>
        </is>
      </c>
    </row>
    <row r="5">
      <c r="A5" s="4" t="inlineStr">
        <is>
          <t>Stock split, conversion ratio</t>
        </is>
      </c>
      <c r="B5" s="4" t="inlineStr">
        <is>
          <t xml:space="preserve"> </t>
        </is>
      </c>
      <c r="C5" s="4" t="inlineStr">
        <is>
          <t xml:space="preserve"> </t>
        </is>
      </c>
      <c r="D5" s="6" t="n">
        <v>10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for each share of common stock (in shares) | shares</t>
        </is>
      </c>
      <c r="B6" s="4" t="inlineStr">
        <is>
          <t xml:space="preserve"> </t>
        </is>
      </c>
      <c r="C6" s="4" t="inlineStr">
        <is>
          <t xml:space="preserve"> </t>
        </is>
      </c>
      <c r="D6" s="6" t="n">
        <v>1049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ar Joint Venture,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equity acquired, percentage</t>
        </is>
      </c>
      <c r="B9" s="4" t="inlineStr">
        <is>
          <t xml:space="preserve"> </t>
        </is>
      </c>
      <c r="C9" s="9"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consideration obligation, payments (up to)</t>
        </is>
      </c>
      <c r="B10" s="4" t="inlineStr">
        <is>
          <t xml:space="preserve"> </t>
        </is>
      </c>
      <c r="C10" s="5" t="n">
        <v>9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 liability payment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ar Joint Venture, LLC | Lo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principal outstanding</t>
        </is>
      </c>
      <c r="B14" s="4" t="inlineStr">
        <is>
          <t xml:space="preserve"> </t>
        </is>
      </c>
      <c r="C14" s="4" t="inlineStr">
        <is>
          <t xml:space="preserve"> </t>
        </is>
      </c>
      <c r="D14" s="4" t="inlineStr">
        <is>
          <t xml:space="preserve"> </t>
        </is>
      </c>
      <c r="E14" s="5" t="n">
        <v>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LH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interest including subsequent acquisi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c r="J17" s="4" t="inlineStr">
        <is>
          <t xml:space="preserve"> </t>
        </is>
      </c>
      <c r="K17" s="4" t="inlineStr">
        <is>
          <t xml:space="preserve"> </t>
        </is>
      </c>
    </row>
    <row r="18">
      <c r="A18" s="4" t="inlineStr">
        <is>
          <t>Ownership interest prior to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3</v>
      </c>
      <c r="J18" s="4" t="inlineStr">
        <is>
          <t xml:space="preserve"> </t>
        </is>
      </c>
      <c r="K18" s="4" t="inlineStr">
        <is>
          <t xml:space="preserve"> </t>
        </is>
      </c>
    </row>
    <row r="19">
      <c r="A19" s="4" t="inlineStr">
        <is>
          <t>Maximum | Roar Joint Venture, LLC | Loan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funded investment commitment</t>
        </is>
      </c>
      <c r="B21" s="4" t="inlineStr">
        <is>
          <t xml:space="preserve"> </t>
        </is>
      </c>
      <c r="C21" s="5" t="n">
        <v>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rporate Services Agreement, written notice of termination, period</t>
        </is>
      </c>
      <c r="B24" s="4" t="inlineStr">
        <is>
          <t xml:space="preserve"> </t>
        </is>
      </c>
      <c r="C24" s="4" t="inlineStr">
        <is>
          <t xml:space="preserve"> </t>
        </is>
      </c>
      <c r="D24" s="4" t="inlineStr">
        <is>
          <t xml:space="preserve"> </t>
        </is>
      </c>
      <c r="E24" s="4" t="inlineStr">
        <is>
          <t>9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rse Corporate Services Agreement, written notice of termination, period</t>
        </is>
      </c>
      <c r="B25" s="4" t="inlineStr">
        <is>
          <t xml:space="preserve"> </t>
        </is>
      </c>
      <c r="C25" s="4" t="inlineStr">
        <is>
          <t xml:space="preserve"> </t>
        </is>
      </c>
      <c r="D25" s="4" t="inlineStr">
        <is>
          <t xml:space="preserve"> </t>
        </is>
      </c>
      <c r="E25" s="4" t="inlineStr">
        <is>
          <t>9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rent Company | 6.875% Series A Mandatory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preferred stock</t>
        </is>
      </c>
      <c r="B28" s="5" t="n">
        <v>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commissions</t>
        </is>
      </c>
      <c r="B31" s="4" t="inlineStr">
        <is>
          <t xml:space="preserve"> </t>
        </is>
      </c>
      <c r="C31" s="4" t="inlineStr">
        <is>
          <t xml:space="preserve"> </t>
        </is>
      </c>
      <c r="D31" s="4" t="inlineStr">
        <is>
          <t xml:space="preserve"> </t>
        </is>
      </c>
      <c r="E31" s="5" t="n">
        <v>119</v>
      </c>
      <c r="F31" s="5" t="n">
        <v>154</v>
      </c>
      <c r="G31" s="5" t="n">
        <v>74</v>
      </c>
      <c r="H31" s="4" t="inlineStr">
        <is>
          <t xml:space="preserve"> </t>
        </is>
      </c>
      <c r="I31" s="4" t="inlineStr">
        <is>
          <t xml:space="preserve"> </t>
        </is>
      </c>
      <c r="J31" s="4" t="inlineStr">
        <is>
          <t xml:space="preserve"> </t>
        </is>
      </c>
      <c r="K31" s="4" t="inlineStr">
        <is>
          <t xml:space="preserve"> </t>
        </is>
      </c>
    </row>
    <row r="32">
      <c r="A32" s="4" t="inlineStr">
        <is>
          <t>Affiliated Entity | DCMT Worldwide,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4</v>
      </c>
      <c r="K34" s="4" t="inlineStr">
        <is>
          <t xml:space="preserve"> </t>
        </is>
      </c>
    </row>
    <row r="35">
      <c r="A35" s="4" t="inlineStr">
        <is>
          <t>Affiliated Entity | Syncis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49</v>
      </c>
    </row>
    <row r="38">
      <c r="A38" s="4" t="inlineStr">
        <is>
          <t>Affiliated Entity | Quility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9" t="n">
        <v>0.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ffiliated Entity | Specialty Lending Company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percentage</t>
        </is>
      </c>
      <c r="B43" s="4" t="inlineStr">
        <is>
          <t xml:space="preserve"> </t>
        </is>
      </c>
      <c r="C43" s="4" t="inlineStr">
        <is>
          <t xml:space="preserve"> </t>
        </is>
      </c>
      <c r="D43" s="4" t="inlineStr">
        <is>
          <t xml:space="preserve"> </t>
        </is>
      </c>
      <c r="E43" s="9"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oting interest percentage</t>
        </is>
      </c>
      <c r="B44" s="4" t="inlineStr">
        <is>
          <t xml:space="preserve"> </t>
        </is>
      </c>
      <c r="C44" s="4" t="inlineStr">
        <is>
          <t xml:space="preserve"> </t>
        </is>
      </c>
      <c r="D44" s="4" t="inlineStr">
        <is>
          <t xml:space="preserve"> </t>
        </is>
      </c>
      <c r="E44" s="9"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mp;G | FN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wnership percentage retained by parent</t>
        </is>
      </c>
      <c r="B47" s="4" t="inlineStr">
        <is>
          <t xml:space="preserve"> </t>
        </is>
      </c>
      <c r="C47" s="4" t="inlineStr">
        <is>
          <t xml:space="preserve"> </t>
        </is>
      </c>
      <c r="D47" s="4" t="inlineStr">
        <is>
          <t xml:space="preserve"> </t>
        </is>
      </c>
      <c r="E47" s="9" t="n">
        <v>0.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LH LLC | PALH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wnership percentage of acquiree prior to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7</v>
      </c>
      <c r="J50" s="4" t="inlineStr">
        <is>
          <t xml:space="preserve"> </t>
        </is>
      </c>
      <c r="K50" s="4" t="inlineStr">
        <is>
          <t xml:space="preserve"> </t>
        </is>
      </c>
    </row>
  </sheetData>
  <mergeCells count="2">
    <mergeCell ref="A1:A2"/>
    <mergeCell ref="E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Employee Benefit Plans - Narrative (Details) - USD ($) $ in Millions</t>
        </is>
      </c>
      <c r="D1" s="2" t="inlineStr">
        <is>
          <t>12 Months Ended</t>
        </is>
      </c>
    </row>
    <row r="2">
      <c r="B2" s="2" t="inlineStr">
        <is>
          <t>Jan. 01, 2023</t>
        </is>
      </c>
      <c r="C2" s="2" t="inlineStr">
        <is>
          <t>Dec. 01, 2022</t>
        </is>
      </c>
      <c r="D2" s="2" t="inlineStr">
        <is>
          <t>Dec. 31, 2024</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employee contributions percent</t>
        </is>
      </c>
      <c r="B4" s="4" t="inlineStr">
        <is>
          <t xml:space="preserve"> </t>
        </is>
      </c>
      <c r="C4" s="4" t="inlineStr">
        <is>
          <t xml:space="preserve"> </t>
        </is>
      </c>
      <c r="D4" s="9" t="n">
        <v>0.75</v>
      </c>
      <c r="E4" s="9" t="n">
        <v>0.75</v>
      </c>
      <c r="F4" s="9" t="n">
        <v>0.75</v>
      </c>
      <c r="G4" s="4" t="inlineStr">
        <is>
          <t xml:space="preserve"> </t>
        </is>
      </c>
    </row>
    <row r="5">
      <c r="A5" s="4" t="inlineStr">
        <is>
          <t>Employer matching contribution on employee contribution</t>
        </is>
      </c>
      <c r="B5" s="4" t="inlineStr">
        <is>
          <t xml:space="preserve"> </t>
        </is>
      </c>
      <c r="C5" s="4" t="inlineStr">
        <is>
          <t xml:space="preserve"> </t>
        </is>
      </c>
      <c r="D5" s="6" t="n">
        <v>1</v>
      </c>
      <c r="E5" s="6" t="n">
        <v>1</v>
      </c>
      <c r="F5" s="6" t="n">
        <v>1</v>
      </c>
      <c r="G5" s="4" t="inlineStr">
        <is>
          <t xml:space="preserve"> </t>
        </is>
      </c>
    </row>
    <row r="6">
      <c r="A6" s="4" t="inlineStr">
        <is>
          <t>Employer matching contribution, up to percent of employees eligible earnings contributed, percent</t>
        </is>
      </c>
      <c r="B6" s="4" t="inlineStr">
        <is>
          <t xml:space="preserve"> </t>
        </is>
      </c>
      <c r="C6" s="4" t="inlineStr">
        <is>
          <t xml:space="preserve"> </t>
        </is>
      </c>
      <c r="D6" s="9" t="n">
        <v>0.05</v>
      </c>
      <c r="E6" s="9" t="n">
        <v>0.05</v>
      </c>
      <c r="F6" s="9" t="n">
        <v>0.05</v>
      </c>
      <c r="G6" s="4" t="inlineStr">
        <is>
          <t xml:space="preserve"> </t>
        </is>
      </c>
    </row>
    <row r="7">
      <c r="A7" s="4" t="inlineStr">
        <is>
          <t>Employer contribution</t>
        </is>
      </c>
      <c r="B7" s="4" t="inlineStr">
        <is>
          <t xml:space="preserve"> </t>
        </is>
      </c>
      <c r="C7" s="4" t="inlineStr">
        <is>
          <t xml:space="preserve"> </t>
        </is>
      </c>
      <c r="D7" s="5" t="n">
        <v>8</v>
      </c>
      <c r="E7" s="5" t="n">
        <v>7</v>
      </c>
      <c r="F7" s="5" t="n">
        <v>5</v>
      </c>
      <c r="G7" s="4" t="inlineStr">
        <is>
          <t xml:space="preserve"> </t>
        </is>
      </c>
    </row>
    <row r="8">
      <c r="A8" s="4" t="inlineStr">
        <is>
          <t>Stock-based compensation cost</t>
        </is>
      </c>
      <c r="B8" s="4" t="inlineStr">
        <is>
          <t xml:space="preserve"> </t>
        </is>
      </c>
      <c r="C8" s="4" t="inlineStr">
        <is>
          <t xml:space="preserve"> </t>
        </is>
      </c>
      <c r="D8" s="5" t="n">
        <v>29</v>
      </c>
      <c r="E8" s="5" t="n">
        <v>23</v>
      </c>
      <c r="F8" s="5" t="n">
        <v>12</v>
      </c>
      <c r="G8" s="4" t="inlineStr">
        <is>
          <t xml:space="preserve"> </t>
        </is>
      </c>
    </row>
    <row r="9">
      <c r="A9" s="4" t="inlineStr">
        <is>
          <t>Exercisable (in shares)</t>
        </is>
      </c>
      <c r="B9" s="4" t="inlineStr">
        <is>
          <t xml:space="preserve"> </t>
        </is>
      </c>
      <c r="C9" s="4" t="inlineStr">
        <is>
          <t xml:space="preserve"> </t>
        </is>
      </c>
      <c r="D9" s="6" t="n">
        <v>100000</v>
      </c>
      <c r="E9" s="6" t="n">
        <v>643623</v>
      </c>
      <c r="F9" s="6" t="n">
        <v>1172607</v>
      </c>
      <c r="G9" s="4" t="inlineStr">
        <is>
          <t xml:space="preserve"> </t>
        </is>
      </c>
    </row>
    <row r="10">
      <c r="A10" s="4" t="inlineStr">
        <is>
          <t>Employer contribution to Deferred Compensation Plan</t>
        </is>
      </c>
      <c r="B10" s="4" t="inlineStr">
        <is>
          <t xml:space="preserve"> </t>
        </is>
      </c>
      <c r="C10" s="4" t="inlineStr">
        <is>
          <t xml:space="preserve"> </t>
        </is>
      </c>
      <c r="D10" s="5" t="n">
        <v>13</v>
      </c>
      <c r="E10" s="5" t="n">
        <v>11</v>
      </c>
      <c r="F10" s="4" t="inlineStr">
        <is>
          <t xml:space="preserve"> </t>
        </is>
      </c>
      <c r="G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exercised, intrinsic value</t>
        </is>
      </c>
      <c r="B13" s="4" t="inlineStr">
        <is>
          <t xml:space="preserve"> </t>
        </is>
      </c>
      <c r="C13" s="4" t="inlineStr">
        <is>
          <t xml:space="preserve"> </t>
        </is>
      </c>
      <c r="D13" s="5" t="n">
        <v>9</v>
      </c>
      <c r="E13" s="6" t="n">
        <v>8</v>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Employee Stock Purchase Plan | 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r contribution after initial employee contribution,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row>
    <row r="20">
      <c r="A20" s="4" t="inlineStr">
        <is>
          <t>F&amp;G Stock Purchase Plan | 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r contribution after initial employee contribution, period</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mp;G Stock Purchase Plan | Minimum | Employee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purchase, percent</t>
        </is>
      </c>
      <c r="B25" s="9"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r contributions match, percent</t>
        </is>
      </c>
      <c r="B26" s="10" t="n">
        <v>0.3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mp;G Stock Purchase Plan | Maximum | Employee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ee stock purchase, percent</t>
        </is>
      </c>
      <c r="B29" s="9" t="n">
        <v>0.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r contributions match, percent</t>
        </is>
      </c>
      <c r="B30" s="9"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2 Omnibus Plan |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authorized</t>
        </is>
      </c>
      <c r="B33" s="4" t="inlineStr">
        <is>
          <t xml:space="preserve"> </t>
        </is>
      </c>
      <c r="C33" s="6" t="n">
        <v>6000000</v>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2022 Omnibus Plan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cost</t>
        </is>
      </c>
      <c r="B37" s="4" t="inlineStr">
        <is>
          <t xml:space="preserve"> </t>
        </is>
      </c>
      <c r="C37" s="4" t="inlineStr">
        <is>
          <t xml:space="preserve"> </t>
        </is>
      </c>
      <c r="D37" s="5" t="n">
        <v>28</v>
      </c>
      <c r="E37" s="5" t="n">
        <v>19</v>
      </c>
      <c r="F37" s="5" t="n">
        <v>1</v>
      </c>
      <c r="G37" s="4" t="inlineStr">
        <is>
          <t xml:space="preserve"> </t>
        </is>
      </c>
    </row>
    <row r="38">
      <c r="A38" s="4" t="inlineStr">
        <is>
          <t>Outstanding (in shares)</t>
        </is>
      </c>
      <c r="B38" s="4" t="inlineStr">
        <is>
          <t xml:space="preserve"> </t>
        </is>
      </c>
      <c r="C38" s="4" t="inlineStr">
        <is>
          <t xml:space="preserve"> </t>
        </is>
      </c>
      <c r="D38" s="6" t="n">
        <v>1801618</v>
      </c>
      <c r="E38" s="6" t="n">
        <v>1784142</v>
      </c>
      <c r="F38" s="6" t="n">
        <v>1409904</v>
      </c>
      <c r="G38" s="6" t="n">
        <v>0</v>
      </c>
    </row>
    <row r="39">
      <c r="A39" s="4" t="inlineStr">
        <is>
          <t>Grant date, fair value</t>
        </is>
      </c>
      <c r="B39" s="4" t="inlineStr">
        <is>
          <t xml:space="preserve"> </t>
        </is>
      </c>
      <c r="C39" s="4" t="inlineStr">
        <is>
          <t xml:space="preserve"> </t>
        </is>
      </c>
      <c r="D39" s="5" t="n">
        <v>38</v>
      </c>
      <c r="E39" s="5" t="n">
        <v>35</v>
      </c>
      <c r="F39" s="5" t="n">
        <v>31</v>
      </c>
      <c r="G39" s="4" t="inlineStr">
        <is>
          <t xml:space="preserve"> </t>
        </is>
      </c>
    </row>
    <row r="40">
      <c r="A40" s="4" t="inlineStr">
        <is>
          <t>Vested (in shares)</t>
        </is>
      </c>
      <c r="B40" s="4" t="inlineStr">
        <is>
          <t xml:space="preserve"> </t>
        </is>
      </c>
      <c r="C40" s="4" t="inlineStr">
        <is>
          <t xml:space="preserve"> </t>
        </is>
      </c>
      <c r="D40" s="6" t="n">
        <v>694360</v>
      </c>
      <c r="E40" s="6" t="n">
        <v>453598</v>
      </c>
      <c r="F40" s="6" t="n">
        <v>0</v>
      </c>
      <c r="G40" s="4" t="inlineStr">
        <is>
          <t xml:space="preserve"> </t>
        </is>
      </c>
    </row>
    <row r="41">
      <c r="A41" s="4" t="inlineStr">
        <is>
          <t>Nonvested award, cost not yet recognized, amount</t>
        </is>
      </c>
      <c r="B41" s="4" t="inlineStr">
        <is>
          <t xml:space="preserve"> </t>
        </is>
      </c>
      <c r="C41" s="4" t="inlineStr">
        <is>
          <t xml:space="preserve"> </t>
        </is>
      </c>
      <c r="D41" s="5" t="n">
        <v>51</v>
      </c>
      <c r="E41" s="4" t="inlineStr">
        <is>
          <t xml:space="preserve"> </t>
        </is>
      </c>
      <c r="F41" s="4" t="inlineStr">
        <is>
          <t xml:space="preserve"> </t>
        </is>
      </c>
      <c r="G41" s="4" t="inlineStr">
        <is>
          <t xml:space="preserve"> </t>
        </is>
      </c>
    </row>
    <row r="42">
      <c r="A42" s="4" t="inlineStr">
        <is>
          <t>Nonvested award, cost not yet recognized, period for recognition</t>
        </is>
      </c>
      <c r="B42" s="4" t="inlineStr">
        <is>
          <t xml:space="preserve"> </t>
        </is>
      </c>
      <c r="C42" s="4" t="inlineStr">
        <is>
          <t xml:space="preserve"> </t>
        </is>
      </c>
      <c r="D42" s="4" t="inlineStr">
        <is>
          <t>2 years 6 months 14 days</t>
        </is>
      </c>
      <c r="E42" s="4" t="inlineStr">
        <is>
          <t xml:space="preserve"> </t>
        </is>
      </c>
      <c r="F42" s="4" t="inlineStr">
        <is>
          <t xml:space="preserve"> </t>
        </is>
      </c>
      <c r="G42" s="4" t="inlineStr">
        <is>
          <t xml:space="preserve"> </t>
        </is>
      </c>
    </row>
    <row r="43">
      <c r="A43" s="4" t="inlineStr">
        <is>
          <t>Granted (in shares)</t>
        </is>
      </c>
      <c r="B43" s="4" t="inlineStr">
        <is>
          <t xml:space="preserve"> </t>
        </is>
      </c>
      <c r="C43" s="4" t="inlineStr">
        <is>
          <t xml:space="preserve"> </t>
        </is>
      </c>
      <c r="D43" s="6" t="n">
        <v>829899</v>
      </c>
      <c r="E43" s="6" t="n">
        <v>876736</v>
      </c>
      <c r="F43" s="6" t="n">
        <v>1411369</v>
      </c>
      <c r="G43" s="4" t="inlineStr">
        <is>
          <t xml:space="preserve"> </t>
        </is>
      </c>
    </row>
    <row r="44">
      <c r="A44" s="4" t="inlineStr">
        <is>
          <t>F&amp;G Omnibus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outstanding (in shares)</t>
        </is>
      </c>
      <c r="B46" s="4" t="inlineStr">
        <is>
          <t xml:space="preserve"> </t>
        </is>
      </c>
      <c r="C46" s="4" t="inlineStr">
        <is>
          <t xml:space="preserve"> </t>
        </is>
      </c>
      <c r="D46" s="6" t="n">
        <v>100000</v>
      </c>
      <c r="E46" s="6" t="n">
        <v>643623</v>
      </c>
      <c r="F46" s="6" t="n">
        <v>1172607</v>
      </c>
      <c r="G46" s="6" t="n">
        <v>1527936</v>
      </c>
    </row>
    <row r="47">
      <c r="A47" s="4" t="inlineStr">
        <is>
          <t>F&amp;G Omnibus Plan | Stock Options and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vested award, cost not yet recognized, amount</t>
        </is>
      </c>
      <c r="B49" s="4" t="inlineStr">
        <is>
          <t xml:space="preserve"> </t>
        </is>
      </c>
      <c r="C49" s="4" t="inlineStr">
        <is>
          <t xml:space="preserve"> </t>
        </is>
      </c>
      <c r="D49" s="5" t="n">
        <v>0</v>
      </c>
      <c r="E49" s="4" t="inlineStr">
        <is>
          <t xml:space="preserve"> </t>
        </is>
      </c>
      <c r="F49" s="4" t="inlineStr">
        <is>
          <t xml:space="preserve"> </t>
        </is>
      </c>
      <c r="G49" s="4" t="inlineStr">
        <is>
          <t xml:space="preserve"> </t>
        </is>
      </c>
    </row>
    <row r="50">
      <c r="A50" s="4" t="inlineStr">
        <is>
          <t>F&amp;G Omnibus Plan |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outstanding (in shares)</t>
        </is>
      </c>
      <c r="B52" s="4" t="inlineStr">
        <is>
          <t xml:space="preserve"> </t>
        </is>
      </c>
      <c r="C52" s="4" t="inlineStr">
        <is>
          <t xml:space="preserve"> </t>
        </is>
      </c>
      <c r="D52" s="4" t="inlineStr">
        <is>
          <t xml:space="preserve"> </t>
        </is>
      </c>
      <c r="E52" s="4" t="inlineStr">
        <is>
          <t xml:space="preserve"> </t>
        </is>
      </c>
      <c r="F52" s="6" t="n">
        <v>1172607</v>
      </c>
      <c r="G52" s="4" t="inlineStr">
        <is>
          <t xml:space="preserve"> </t>
        </is>
      </c>
    </row>
    <row r="53">
      <c r="A53" s="4" t="inlineStr">
        <is>
          <t>F&amp;G Omnibus Plan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 cost</t>
        </is>
      </c>
      <c r="B55" s="4" t="inlineStr">
        <is>
          <t xml:space="preserve"> </t>
        </is>
      </c>
      <c r="C55" s="4" t="inlineStr">
        <is>
          <t xml:space="preserve"> </t>
        </is>
      </c>
      <c r="D55" s="5" t="n">
        <v>1</v>
      </c>
      <c r="E55" s="5" t="n">
        <v>3</v>
      </c>
      <c r="F55" s="5" t="n">
        <v>12</v>
      </c>
      <c r="G55" s="4" t="inlineStr">
        <is>
          <t xml:space="preserve"> </t>
        </is>
      </c>
    </row>
    <row r="56">
      <c r="A56" s="4" t="inlineStr">
        <is>
          <t>Outstanding (in shares)</t>
        </is>
      </c>
      <c r="B56" s="4" t="inlineStr">
        <is>
          <t xml:space="preserve"> </t>
        </is>
      </c>
      <c r="C56" s="4" t="inlineStr">
        <is>
          <t xml:space="preserve"> </t>
        </is>
      </c>
      <c r="D56" s="6" t="n">
        <v>0</v>
      </c>
      <c r="E56" s="6" t="n">
        <v>181479</v>
      </c>
      <c r="F56" s="6" t="n">
        <v>501548</v>
      </c>
      <c r="G56" s="6" t="n">
        <v>718641</v>
      </c>
    </row>
    <row r="57">
      <c r="A57" s="4" t="inlineStr">
        <is>
          <t>Vested (in shares)</t>
        </is>
      </c>
      <c r="B57" s="4" t="inlineStr">
        <is>
          <t xml:space="preserve"> </t>
        </is>
      </c>
      <c r="C57" s="4" t="inlineStr">
        <is>
          <t xml:space="preserve"> </t>
        </is>
      </c>
      <c r="D57" s="6" t="n">
        <v>168397</v>
      </c>
      <c r="E57" s="6" t="n">
        <v>304104</v>
      </c>
      <c r="F57" s="6" t="n">
        <v>138542</v>
      </c>
      <c r="G57" s="4" t="inlineStr">
        <is>
          <t xml:space="preserve"> </t>
        </is>
      </c>
    </row>
    <row r="58">
      <c r="A58" s="4" t="inlineStr">
        <is>
          <t>Granted (in shares)</t>
        </is>
      </c>
      <c r="B58" s="4" t="inlineStr">
        <is>
          <t xml:space="preserve"> </t>
        </is>
      </c>
      <c r="C58" s="4" t="inlineStr">
        <is>
          <t xml:space="preserve"> </t>
        </is>
      </c>
      <c r="D58" s="6" t="n">
        <v>0</v>
      </c>
      <c r="E58" s="6" t="n">
        <v>0</v>
      </c>
      <c r="F58" s="6" t="n">
        <v>0</v>
      </c>
      <c r="G58" s="4" t="inlineStr">
        <is>
          <t xml:space="preserve"> </t>
        </is>
      </c>
    </row>
    <row r="59">
      <c r="A59" s="4" t="inlineStr">
        <is>
          <t>Vested in period, fair value</t>
        </is>
      </c>
      <c r="B59" s="4" t="inlineStr">
        <is>
          <t xml:space="preserve"> </t>
        </is>
      </c>
      <c r="C59" s="4" t="inlineStr">
        <is>
          <t xml:space="preserve"> </t>
        </is>
      </c>
      <c r="D59" s="5" t="n">
        <v>7</v>
      </c>
      <c r="E59" s="5" t="n">
        <v>13</v>
      </c>
      <c r="F59" s="5" t="n">
        <v>5</v>
      </c>
      <c r="G59" s="4" t="inlineStr">
        <is>
          <t xml:space="preserve"> </t>
        </is>
      </c>
    </row>
    <row r="60">
      <c r="A60" s="4" t="inlineStr">
        <is>
          <t>Deferred Compensat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mployer contribution to Deferred Compensation Plan</t>
        </is>
      </c>
      <c r="B62" s="4" t="inlineStr">
        <is>
          <t xml:space="preserve"> </t>
        </is>
      </c>
      <c r="C62" s="4" t="inlineStr">
        <is>
          <t xml:space="preserve"> </t>
        </is>
      </c>
      <c r="D62" s="5" t="n">
        <v>0</v>
      </c>
      <c r="E62" s="5" t="n">
        <v>0</v>
      </c>
      <c r="F62" s="5" t="n">
        <v>0</v>
      </c>
      <c r="G62" s="4" t="inlineStr">
        <is>
          <t xml:space="preserve"> </t>
        </is>
      </c>
    </row>
  </sheetData>
  <mergeCells count="2">
    <mergeCell ref="A1:A2"/>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Transactions under the 2022 F&amp;G Omnibus Plan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2022 Omnibus Plan</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1784142</v>
      </c>
      <c r="C7" s="6" t="n">
        <v>1409904</v>
      </c>
      <c r="D7" s="6" t="n">
        <v>0</v>
      </c>
    </row>
    <row r="8">
      <c r="A8" s="4" t="inlineStr">
        <is>
          <t>Granted (in shares)</t>
        </is>
      </c>
      <c r="B8" s="6" t="n">
        <v>829899</v>
      </c>
      <c r="C8" s="6" t="n">
        <v>876736</v>
      </c>
      <c r="D8" s="6" t="n">
        <v>1411369</v>
      </c>
    </row>
    <row r="9">
      <c r="A9" s="4" t="inlineStr">
        <is>
          <t>Canceled (in shares)</t>
        </is>
      </c>
      <c r="B9" s="6" t="n">
        <v>-118063</v>
      </c>
      <c r="C9" s="6" t="n">
        <v>-48900</v>
      </c>
      <c r="D9" s="6" t="n">
        <v>-1465</v>
      </c>
    </row>
    <row r="10">
      <c r="A10" s="4" t="inlineStr">
        <is>
          <t>Vested (in shares)</t>
        </is>
      </c>
      <c r="B10" s="6" t="n">
        <v>-694360</v>
      </c>
      <c r="C10" s="6" t="n">
        <v>-453598</v>
      </c>
      <c r="D10" s="6" t="n">
        <v>0</v>
      </c>
    </row>
    <row r="11">
      <c r="A11" s="4" t="inlineStr">
        <is>
          <t>Ending balance (in shares)</t>
        </is>
      </c>
      <c r="B11" s="6" t="n">
        <v>1801618</v>
      </c>
      <c r="C11" s="6" t="n">
        <v>1784142</v>
      </c>
      <c r="D11" s="6" t="n">
        <v>1409904</v>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8" t="n">
        <v>30.88</v>
      </c>
      <c r="C13" s="8" t="n">
        <v>21.8</v>
      </c>
      <c r="D13" s="5" t="n">
        <v>0</v>
      </c>
    </row>
    <row r="14">
      <c r="A14" s="4" t="inlineStr">
        <is>
          <t>Granted (in usd per share)</t>
        </is>
      </c>
      <c r="B14" s="14" t="n">
        <v>46.05</v>
      </c>
      <c r="C14" s="14" t="n">
        <v>40.28</v>
      </c>
      <c r="D14" s="14" t="n">
        <v>21.8</v>
      </c>
    </row>
    <row r="15">
      <c r="A15" s="4" t="inlineStr">
        <is>
          <t>Canceled (in usd per share)</t>
        </is>
      </c>
      <c r="B15" s="14" t="n">
        <v>29.04</v>
      </c>
      <c r="C15" s="14" t="n">
        <v>21.8</v>
      </c>
      <c r="D15" s="14" t="n">
        <v>21.8</v>
      </c>
    </row>
    <row r="16">
      <c r="A16" s="4" t="inlineStr">
        <is>
          <t>Vested (in usd per share)</t>
        </is>
      </c>
      <c r="B16" s="14" t="n">
        <v>29.17</v>
      </c>
      <c r="C16" s="14" t="n">
        <v>21.8</v>
      </c>
      <c r="D16" s="6" t="n">
        <v>0</v>
      </c>
    </row>
    <row r="17">
      <c r="A17" s="4" t="inlineStr">
        <is>
          <t>Ending balance (in dollars per share)</t>
        </is>
      </c>
      <c r="B17" s="8" t="n">
        <v>38.65</v>
      </c>
      <c r="C17" s="8" t="n">
        <v>30.88</v>
      </c>
      <c r="D17" s="8" t="n">
        <v>21.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Transactions Under 2020 Omnibus Plan (Details) - F&amp;G Omnibus Plan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643623</v>
      </c>
      <c r="C4" s="6" t="n">
        <v>1172607</v>
      </c>
      <c r="D4" s="6" t="n">
        <v>1527936</v>
      </c>
    </row>
    <row r="5">
      <c r="A5" s="4" t="inlineStr">
        <is>
          <t>Granted (in shares)</t>
        </is>
      </c>
      <c r="B5" s="6" t="n">
        <v>0</v>
      </c>
      <c r="C5" s="6" t="n">
        <v>0</v>
      </c>
      <c r="D5" s="6" t="n">
        <v>0</v>
      </c>
    </row>
    <row r="6">
      <c r="A6" s="4" t="inlineStr">
        <is>
          <t>Exercised (in shares)</t>
        </is>
      </c>
      <c r="B6" s="6" t="n">
        <v>-543623</v>
      </c>
      <c r="C6" s="6" t="n">
        <v>-502414</v>
      </c>
      <c r="D6" s="6" t="n">
        <v>-352614</v>
      </c>
    </row>
    <row r="7">
      <c r="A7" s="4" t="inlineStr">
        <is>
          <t>Canceled (in shares)</t>
        </is>
      </c>
      <c r="B7" s="6" t="n">
        <v>0</v>
      </c>
      <c r="C7" s="6" t="n">
        <v>-26570</v>
      </c>
      <c r="D7" s="6" t="n">
        <v>-2715</v>
      </c>
    </row>
    <row r="8">
      <c r="A8" s="4" t="inlineStr">
        <is>
          <t>Ending balance (in shares)</t>
        </is>
      </c>
      <c r="B8" s="6" t="n">
        <v>100000</v>
      </c>
      <c r="C8" s="6" t="n">
        <v>643623</v>
      </c>
      <c r="D8" s="6" t="n">
        <v>1172607</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8" t="n">
        <v>38.8</v>
      </c>
      <c r="C10" s="8" t="n">
        <v>35.15</v>
      </c>
      <c r="D10" s="8" t="n">
        <v>35.97</v>
      </c>
    </row>
    <row r="11">
      <c r="A11" s="4" t="inlineStr">
        <is>
          <t>Granted (in dollars per share)</t>
        </is>
      </c>
      <c r="B11" s="6" t="n">
        <v>0</v>
      </c>
      <c r="C11" s="6" t="n">
        <v>0</v>
      </c>
      <c r="D11" s="6" t="n">
        <v>0</v>
      </c>
    </row>
    <row r="12">
      <c r="A12" s="4" t="inlineStr">
        <is>
          <t>Exercised (in dollars per share)</t>
        </is>
      </c>
      <c r="B12" s="14" t="n">
        <v>38.74</v>
      </c>
      <c r="C12" s="14" t="n">
        <v>30.31</v>
      </c>
      <c r="D12" s="14" t="n">
        <v>38.79</v>
      </c>
    </row>
    <row r="13">
      <c r="A13" s="4" t="inlineStr">
        <is>
          <t>Canceled (in dollars per share)</t>
        </is>
      </c>
      <c r="B13" s="6" t="n">
        <v>0</v>
      </c>
      <c r="C13" s="14" t="n">
        <v>38.07</v>
      </c>
      <c r="D13" s="6" t="n">
        <v>28</v>
      </c>
    </row>
    <row r="14">
      <c r="A14" s="4" t="inlineStr">
        <is>
          <t>Ending balance (in dollars per share)</t>
        </is>
      </c>
      <c r="B14" s="8" t="n">
        <v>39.1</v>
      </c>
      <c r="C14" s="8" t="n">
        <v>38.8</v>
      </c>
      <c r="D14" s="8" t="n">
        <v>35.1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tock Options Outstanding and Exercisable by Exercise Price (Details) - F&amp;G Omnibus Plan $ / shares in Units, $ in Millions</t>
        </is>
      </c>
      <c r="B1" s="2" t="inlineStr">
        <is>
          <t>12 Months Ended</t>
        </is>
      </c>
    </row>
    <row r="2">
      <c r="B2" s="2" t="inlineStr">
        <is>
          <t>Dec. 31, 2024 USD ($) $ / shares shares</t>
        </is>
      </c>
    </row>
    <row r="3">
      <c r="A3" s="3" t="inlineStr">
        <is>
          <t>Share-Based Payment Arrangement, Option, Exercise Price Range [Line Items]</t>
        </is>
      </c>
      <c r="B3" s="4" t="inlineStr">
        <is>
          <t xml:space="preserve"> </t>
        </is>
      </c>
    </row>
    <row r="4">
      <c r="A4" s="4" t="inlineStr">
        <is>
          <t>Number of outstanding options (in shares) | shares</t>
        </is>
      </c>
      <c r="B4" s="6" t="n">
        <v>100000</v>
      </c>
    </row>
    <row r="5">
      <c r="A5" s="4" t="inlineStr">
        <is>
          <t>Options, outstanding, intrinsic value | $</t>
        </is>
      </c>
      <c r="B5" s="5" t="n">
        <v>2</v>
      </c>
    </row>
    <row r="6">
      <c r="A6" s="4" t="inlineStr">
        <is>
          <t>Number of exercisable options (in shares) | shares</t>
        </is>
      </c>
      <c r="B6" s="6" t="n">
        <v>100000</v>
      </c>
    </row>
    <row r="7">
      <c r="A7" s="4" t="inlineStr">
        <is>
          <t>Options, exercisable, intrinsic value | $</t>
        </is>
      </c>
      <c r="B7" s="5" t="n">
        <v>2</v>
      </c>
    </row>
    <row r="8">
      <c r="A8" s="4" t="inlineStr">
        <is>
          <t>$0.00 - $39.10</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range limit (in dollars per share) | $ / shares</t>
        </is>
      </c>
      <c r="B10" s="5" t="n">
        <v>0</v>
      </c>
    </row>
    <row r="11">
      <c r="A11" s="4" t="inlineStr">
        <is>
          <t>Exercise price range, upper range limit (in dollars per share) | $ / shares</t>
        </is>
      </c>
      <c r="B11" s="8" t="n">
        <v>39.1</v>
      </c>
    </row>
    <row r="12">
      <c r="A12" s="4" t="inlineStr">
        <is>
          <t>Number of outstanding options (in shares) | shares</t>
        </is>
      </c>
      <c r="B12" s="6" t="n">
        <v>100000</v>
      </c>
    </row>
    <row r="13">
      <c r="A13" s="4" t="inlineStr">
        <is>
          <t>Outstanding options, weighted average remaining contractual term (in years)</t>
        </is>
      </c>
      <c r="B13" s="4" t="inlineStr">
        <is>
          <t>11 months 19 days</t>
        </is>
      </c>
    </row>
    <row r="14">
      <c r="A14" s="4" t="inlineStr">
        <is>
          <t>Outstanding options, weighted average exercise price (in dollars per share) | $ / shares</t>
        </is>
      </c>
      <c r="B14" s="8" t="n">
        <v>39.1</v>
      </c>
    </row>
    <row r="15">
      <c r="A15" s="4" t="inlineStr">
        <is>
          <t>Options, outstanding, intrinsic value | $</t>
        </is>
      </c>
      <c r="B15" s="5" t="n">
        <v>2</v>
      </c>
    </row>
    <row r="16">
      <c r="A16" s="4" t="inlineStr">
        <is>
          <t>Number of exercisable options (in shares) | shares</t>
        </is>
      </c>
      <c r="B16" s="6" t="n">
        <v>100000</v>
      </c>
    </row>
    <row r="17">
      <c r="A17" s="4" t="inlineStr">
        <is>
          <t>Exercisable options, weighted average remaining contractual term (in years)</t>
        </is>
      </c>
      <c r="B17" s="4" t="inlineStr">
        <is>
          <t>11 months 19 days</t>
        </is>
      </c>
    </row>
    <row r="18">
      <c r="A18" s="4" t="inlineStr">
        <is>
          <t>Exercisable options, weighted average exercise price (in dollars per share) | $ / shares</t>
        </is>
      </c>
      <c r="B18" s="8" t="n">
        <v>39.1</v>
      </c>
    </row>
    <row r="19">
      <c r="A19" s="4" t="inlineStr">
        <is>
          <t>Options, exercisable, intrinsic value | $</t>
        </is>
      </c>
      <c r="B19" s="5" t="n">
        <v>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Transactions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F&amp;G Omnibus Plan</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181479</v>
      </c>
      <c r="C7" s="6" t="n">
        <v>501548</v>
      </c>
      <c r="D7" s="6" t="n">
        <v>718641</v>
      </c>
    </row>
    <row r="8">
      <c r="A8" s="4" t="inlineStr">
        <is>
          <t>Granted (in shares)</t>
        </is>
      </c>
      <c r="B8" s="6" t="n">
        <v>0</v>
      </c>
      <c r="C8" s="6" t="n">
        <v>0</v>
      </c>
      <c r="D8" s="6" t="n">
        <v>0</v>
      </c>
    </row>
    <row r="9">
      <c r="A9" s="4" t="inlineStr">
        <is>
          <t>Canceled (in shares)</t>
        </is>
      </c>
      <c r="B9" s="6" t="n">
        <v>-13082</v>
      </c>
      <c r="C9" s="6" t="n">
        <v>-15965</v>
      </c>
      <c r="D9" s="6" t="n">
        <v>-78551</v>
      </c>
    </row>
    <row r="10">
      <c r="A10" s="4" t="inlineStr">
        <is>
          <t>Vested (in shares)</t>
        </is>
      </c>
      <c r="B10" s="6" t="n">
        <v>-168397</v>
      </c>
      <c r="C10" s="6" t="n">
        <v>-304104</v>
      </c>
      <c r="D10" s="6" t="n">
        <v>-138542</v>
      </c>
    </row>
    <row r="11">
      <c r="A11" s="4" t="inlineStr">
        <is>
          <t>Ending balance (in shares)</t>
        </is>
      </c>
      <c r="B11" s="6" t="n">
        <v>0</v>
      </c>
      <c r="C11" s="6" t="n">
        <v>181479</v>
      </c>
      <c r="D11" s="6" t="n">
        <v>501548</v>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8" t="n">
        <v>41.08</v>
      </c>
      <c r="C13" s="8" t="n">
        <v>42.31</v>
      </c>
      <c r="D13" s="8" t="n">
        <v>40.24</v>
      </c>
    </row>
    <row r="14">
      <c r="A14" s="4" t="inlineStr">
        <is>
          <t>Granted (usd per share)</t>
        </is>
      </c>
      <c r="B14" s="6" t="n">
        <v>0</v>
      </c>
      <c r="C14" s="6" t="n">
        <v>0</v>
      </c>
      <c r="D14" s="6" t="n">
        <v>0</v>
      </c>
    </row>
    <row r="15">
      <c r="A15" s="4" t="inlineStr">
        <is>
          <t>Canceled (in usd per share)</t>
        </is>
      </c>
      <c r="B15" s="14" t="n">
        <v>48.28</v>
      </c>
      <c r="C15" s="14" t="n">
        <v>45.63</v>
      </c>
      <c r="D15" s="14" t="n">
        <v>37.79</v>
      </c>
    </row>
    <row r="16">
      <c r="A16" s="4" t="inlineStr">
        <is>
          <t>Vested (in usd per share)</t>
        </is>
      </c>
      <c r="B16" s="14" t="n">
        <v>40.53</v>
      </c>
      <c r="C16" s="14" t="n">
        <v>42.87</v>
      </c>
      <c r="D16" s="14" t="n">
        <v>34.11</v>
      </c>
    </row>
    <row r="17">
      <c r="A17" s="4" t="inlineStr">
        <is>
          <t>Ending balance (in dollars per share)</t>
        </is>
      </c>
      <c r="B17" s="5" t="n">
        <v>0</v>
      </c>
      <c r="C17" s="8" t="n">
        <v>41.08</v>
      </c>
      <c r="D17" s="8" t="n">
        <v>42.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Intangibles The following table reconciles to Other intangible assets, net, on the Consolidated Balance Sheets as of December 31, 2024 and 2023 (in millions): December 31, 2024 December 31, 2023 VOBA $ 1,349 $ 1,446 DAC 3,036 2,215 DSI 625 346 VODA 74 86 Computer software 76 65 Definite lived trademarks, tradenames, and other 131 41 Customer relationships and contracts 273 — Indefinite lived tradenames and other 8 8 Total Other intangible assets, net $ 5,572 $ 4,207 The following tables roll forward VOBA by product for the years ended December 31, 2024 and 2023 (in millions): Indexed Annuities Fixed Rate Annuities Immediate Annuities Universal Life Traditional Life Total Balance at January 1, 2024 $ 1,025 $ 27 $ 191 $ 134 $ 69 $ 1,446 Amortization (133) (5) (7) (8) (7) (160) Actuarial model updates and refinements (a) — — — — 63 63 Balance at December 31, 2024 $ 892 $ 22 $ 184 $ 126 $ 125 $ 1,349 (a) net of amortization of ($15 million). Indexed Annuities Fixed Rate Annuities Immediate Annuities Universal Life Traditional Life Total Balance at January 1, 2023 $ 1,166 $ 32 $ 201 $ 143 $ 73 $ 1,615 Amortization (141) (5) (10) (9) (4) (169) Balance at December 31, 2023 $ 1,025 $ 27 $ 191 $ 134 $ 69 $ 1,446 VOBA amortization expense of $175 million, $169 million, and $180 million, was recorded in Depreciation and amortization on the Consolidated Statements of Operations for the years ended December 31, 2024, 2023, and 2022, respectively. The following tables roll forward DAC by product for the years ended December 31, 2024 and 2023 (in millions): Indexed Annuities Fixed Rate Annuities Universal Life Total (a) Balance at January 1, 2024 $ 1,378 $ 288 $ 545 $ 2,211 Capitalization 652 174 274 1,100 Amortization (156) (86) (38) (280) Balance at December 31, 2024 $ 1,874 $ 376 $ 781 $ 3,031 Indexed Annuities Fixed Rate Annuities Universal Life Total (a) Balance at January 1, 2023 $ 971 $ 83 $ 348 $ 1,402 Capitalization 510 177 229 916 Amortization (103) (51) (32) (186) Reinsurance related adjustments — 79 — 79 Balance at December 31, 2023 $ 1,378 $ 288 $ 545 $ 2,211 (a) Excludes insignificant amounts of DAC related to FABN and PRT. DAC amortization expense of $280 million, $186 million, and $99 million, was recorded in Depreciation and amortization on the Consolidated Statements of Operations for the year s ended December 31, 2024, 2023, and 2022, respectively, excluding insignificant amounts related to FABN and PRT. The following table presents a reconciliation of DAC to the table above which is reconciled to the Consolidated Balance Sheets as of December 31, 2024 and 2023 (in millions): December 31, 2024 December 31, 2023 Indexed Annuities $ 1,874 $ 1,378 Fixed Rate Annuities 376 288 Universal Life 781 545 Funding Agreements 4 4 PRT 1 — Total $ 3,036 $ 2,215 The following tables roll forward DSI for our indexed annuity products for the years ended December 31, 2024 and 2023 (in millions): Years Ended December 31, 2024 2023 Balance at January 1, $ 346 $ 200 Capitalization 319 168 Amortization (40) (22) Balance at December 31, $ 625 $ 346 DSI amortization expense of $40 million, $22 million, and $14 million, was recorded in Depreciation and amortization on the Consolidated Statements of Operations for the years ended December 31, 2024, 2023, and 2022, respectively. The cash flow assumptions used to amortize VOBA and DAC were consistent with the assumptions used to estimate the FPB for life contingent immediate annuities, and will be reviewed and unlocked, if applicable, in the same period as those balances. For nonparticipating traditional life contracts, the VOBA amortization is straight-line, without the use of cash flow assumptions. For indexed annuity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indexed annuities and immediate annuities. Refer to Note A - Business and Summary of Significant Accounting Policies for further information about accounting policies for amortization of VOBA, DAC and DSI. We review cash flow assumptions annually, generally in the third quarter. In 2024 and 2023, we undertook a review of all significant assumptions and revised several assumptions relating to our deferred annuity (indexed annuity and fixed rate annuity) and IUL products. For the year ended December 31, 2024, we updated assumptions including surrender rates, GMWB election timing, premium persistency, mortality improvement, and option budgets. For the year ended December 31, 2023, we updated assumptions including surrender rates, GMWB election timing, premium persistency, and option budgets. All updates to these assumptions brought us more in line with our company and overall industry experience since the prior assumption update. Definite and Indefinite Lived Other Intangible Assets Other intangible assets as of December 31, 2024 and 2023 consist of the following (in millions): December 31, 2024 Cost Accumulated amortization Net carrying amount Weighted average useful life (years) Definite lived other intangible assets VODA $ 140 $ (66) $ 74 15 Computer software 114 (38) 76 2 to 10 Definite lived trademarks, tradenames, and other (a) 155 (24) 131 5 to 10 Customer relationship intangibles and contracts (a) 310 (37) 273 12 to 20 Indefinite lived other intangible assets Indefinite lived tradenames and other 8 N/A 8 Indefinite Total $ 562 (a) Includes intangible assets acquired with ROAR and PALH. Refer to Note P - Acquisitions for further details. December 31, 2023 Cost Accumulated amortization Net carrying amount Weighted average useful life (years) Definite lived other intangible assets VODA $ 140 $ (54) $ 86 15 Computer software 94 (29) 65 2 to 10 Definite lived trademarks, tradenames and other 54 (13) 41 10 Indefinite lived other intangible assets Indefinite lived tradenames and other 8 N/A 8 Indefinite Total $ 200 Total amortization expense for definite lived other intangible assets, was $69 million, $26 million and $25 million for the years ended December 31, 2024, 2023 and 2022, respectively. Within definite lived trademarks, tradenames, and other is an amount established to offset MRBs with no explicit rider charges, which had a balance of $94 million and $22 million as of December 31, 2024 and December 31, 2023, respectively. Amortization of $5 million, $1 million and $1 million was recorded in Depreciation and amortization on the Consolidated Statements of Operations for the years ended December 31, 2024, 2023, and 2022, respectively, and is included in total amortization expense noted above. We recorded no impairment expense related to computer software during the year ended December 31, 2024, compared to $13 million and $14 million for the years ended December 31, 2023 and 2022, respectively. The following table shows the estimated amortization expense in future fiscal periods for VOBA for the in-force liabilities, customer relationship intangibles and definite lived other intangible assets as of December 31, 2024 (in millions): VOBA Customer Relationship Definite Lived Other 2025 $ 145 $ 35 $ 41 2026 132 30 37 2027 121 26 35 2028 110 23 28 2029 100 20 25 Thereafter 741 139 115 Total $ 1,349 $ 273 $ 28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utation of Basic and Diluted Earnings Per Share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earnings (loss)</t>
        </is>
      </c>
      <c r="C4" s="5" t="n">
        <v>642</v>
      </c>
      <c r="D4" s="5" t="n">
        <v>-58</v>
      </c>
      <c r="E4" s="5" t="n">
        <v>635</v>
      </c>
    </row>
    <row r="5">
      <c r="A5" s="4" t="inlineStr">
        <is>
          <t>Less: Non-controlling interests</t>
        </is>
      </c>
      <c r="C5" s="6" t="n">
        <v>3</v>
      </c>
      <c r="D5" s="6" t="n">
        <v>0</v>
      </c>
      <c r="E5" s="6" t="n">
        <v>0</v>
      </c>
    </row>
    <row r="6">
      <c r="A6" s="4" t="inlineStr">
        <is>
          <t>Net earnings (loss)</t>
        </is>
      </c>
      <c r="C6" s="6" t="n">
        <v>639</v>
      </c>
      <c r="D6" s="6" t="n">
        <v>-58</v>
      </c>
      <c r="E6" s="6" t="n">
        <v>635</v>
      </c>
    </row>
    <row r="7">
      <c r="A7" s="4" t="inlineStr">
        <is>
          <t>Less: Preferred stock dividend</t>
        </is>
      </c>
      <c r="C7" s="6" t="n">
        <v>17</v>
      </c>
      <c r="D7" s="6" t="n">
        <v>0</v>
      </c>
      <c r="E7" s="6" t="n">
        <v>0</v>
      </c>
    </row>
    <row r="8">
      <c r="A8" s="4" t="inlineStr">
        <is>
          <t>Net earnings (loss) attributable to F&amp;G common shareholders</t>
        </is>
      </c>
      <c r="C8" s="5" t="n">
        <v>622</v>
      </c>
      <c r="D8" s="5" t="n">
        <v>-58</v>
      </c>
      <c r="E8" s="5" t="n">
        <v>635</v>
      </c>
    </row>
    <row r="9">
      <c r="A9" s="4" t="inlineStr">
        <is>
          <t>Weighted-average common shares outstanding - basic (in shares)</t>
        </is>
      </c>
      <c r="B9" s="4" t="inlineStr">
        <is>
          <t>[1]</t>
        </is>
      </c>
      <c r="C9" s="6" t="n">
        <v>125</v>
      </c>
      <c r="D9" s="6" t="n">
        <v>124</v>
      </c>
      <c r="E9" s="6" t="n">
        <v>115</v>
      </c>
    </row>
    <row r="10">
      <c r="A10" s="4" t="inlineStr">
        <is>
          <t>Dilutive effect of mandatory convertible preferred stock (in shares)</t>
        </is>
      </c>
      <c r="C10" s="6" t="n">
        <v>5</v>
      </c>
      <c r="D10" s="6" t="n">
        <v>0</v>
      </c>
      <c r="E10" s="6" t="n">
        <v>0</v>
      </c>
    </row>
    <row r="11">
      <c r="A11" s="4" t="inlineStr">
        <is>
          <t>Weighted average shares outstanding - diluted (in shares)</t>
        </is>
      </c>
      <c r="B11" s="4" t="inlineStr">
        <is>
          <t>[1]</t>
        </is>
      </c>
      <c r="C11" s="6" t="n">
        <v>131</v>
      </c>
      <c r="D11" s="6" t="n">
        <v>124</v>
      </c>
      <c r="E11" s="6" t="n">
        <v>115</v>
      </c>
    </row>
    <row r="12">
      <c r="A12" s="3" t="inlineStr">
        <is>
          <t>Net earnings (loss) per share attributable to F&amp;G common shareholders</t>
        </is>
      </c>
      <c r="C12" s="4" t="inlineStr">
        <is>
          <t xml:space="preserve"> </t>
        </is>
      </c>
      <c r="D12" s="4" t="inlineStr">
        <is>
          <t xml:space="preserve"> </t>
        </is>
      </c>
      <c r="E12" s="4" t="inlineStr">
        <is>
          <t xml:space="preserve"> </t>
        </is>
      </c>
    </row>
    <row r="13">
      <c r="A13" s="4" t="inlineStr">
        <is>
          <t>Basic - net (in usd per share)</t>
        </is>
      </c>
      <c r="C13" s="8" t="n">
        <v>4.98</v>
      </c>
      <c r="D13" s="8" t="n">
        <v>-0.47</v>
      </c>
      <c r="E13" s="8" t="n">
        <v>5.52</v>
      </c>
    </row>
    <row r="14">
      <c r="A14" s="4" t="inlineStr">
        <is>
          <t>Diluted - net (in usd per share)</t>
        </is>
      </c>
      <c r="C14" s="8" t="n">
        <v>4.88</v>
      </c>
      <c r="D14" s="8" t="n">
        <v>-0.47</v>
      </c>
      <c r="E14" s="8" t="n">
        <v>5.52</v>
      </c>
    </row>
    <row r="15">
      <c r="A15" s="4" t="inlineStr">
        <is>
          <t>Restricted Stock</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C16" s="4" t="inlineStr">
        <is>
          <t xml:space="preserve"> </t>
        </is>
      </c>
      <c r="D16" s="4" t="inlineStr">
        <is>
          <t xml:space="preserve"> </t>
        </is>
      </c>
      <c r="E16" s="4" t="inlineStr">
        <is>
          <t xml:space="preserve"> </t>
        </is>
      </c>
    </row>
    <row r="17">
      <c r="A17" s="4" t="inlineStr">
        <is>
          <t>Dilutive effect of unvested restricted stock (in shares)</t>
        </is>
      </c>
      <c r="C17" s="6" t="n">
        <v>1</v>
      </c>
      <c r="D17" s="6" t="n">
        <v>0</v>
      </c>
      <c r="E17" s="6" t="n">
        <v>0</v>
      </c>
    </row>
    <row r="18"/>
    <row r="19">
      <c r="A19" s="4" t="inlineStr">
        <is>
          <t>[1]Weighted average shares outstanding for the year ended December 31, 2022 includes the 105,000 for 1 stock split that became effective on June 24, 2022.</t>
        </is>
      </c>
    </row>
  </sheetData>
  <mergeCells count="4">
    <mergeCell ref="A1:B2"/>
    <mergeCell ref="C1:E1"/>
    <mergeCell ref="A18:D18"/>
    <mergeCell ref="A19:D1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Earnings Per Share - Narrative (Details) shares in Thousands</t>
        </is>
      </c>
      <c r="C1" s="2" t="inlineStr">
        <is>
          <t>12 Months Ended</t>
        </is>
      </c>
    </row>
    <row r="2">
      <c r="B2" s="2" t="inlineStr">
        <is>
          <t>Jun. 24, 2022</t>
        </is>
      </c>
      <c r="C2" s="2" t="inlineStr">
        <is>
          <t>Dec. 31, 2024 shares</t>
        </is>
      </c>
      <c r="D2" s="2" t="inlineStr">
        <is>
          <t>Dec. 31, 2023 shares</t>
        </is>
      </c>
      <c r="E2" s="2" t="inlineStr">
        <is>
          <t>Dec. 31, 2022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105000</v>
      </c>
      <c r="C4" s="4" t="inlineStr">
        <is>
          <t xml:space="preserve"> </t>
        </is>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4" t="inlineStr">
        <is>
          <t xml:space="preserve"> </t>
        </is>
      </c>
      <c r="C7" s="4" t="inlineStr">
        <is>
          <t xml:space="preserve"> </t>
        </is>
      </c>
      <c r="D7" s="6" t="n">
        <v>125000</v>
      </c>
      <c r="E7" s="4" t="inlineStr">
        <is>
          <t xml:space="preserve"> </t>
        </is>
      </c>
    </row>
    <row r="8">
      <c r="A8" s="4" t="inlineStr">
        <is>
          <t>Restricted Stock | Restricted Stock</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4" t="inlineStr">
        <is>
          <t xml:space="preserve"> </t>
        </is>
      </c>
      <c r="D10" s="6" t="n">
        <v>593</v>
      </c>
      <c r="E10" s="4" t="inlineStr">
        <is>
          <t xml:space="preserve"> </t>
        </is>
      </c>
    </row>
    <row r="11">
      <c r="A11" s="4" t="inlineStr">
        <is>
          <t>Restricted Stock Units (RSUs) | Restricted Stock Units (RSUs)</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6" t="n">
        <v>122</v>
      </c>
      <c r="D13" s="6" t="n">
        <v>111</v>
      </c>
      <c r="E13" s="6" t="n">
        <v>120</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2" customWidth="1" min="5" max="5"/>
    <col width="40" customWidth="1" min="6" max="6"/>
    <col width="25" customWidth="1" min="7" max="7"/>
    <col width="25" customWidth="1" min="8" max="8"/>
    <col width="25" customWidth="1" min="9" max="9"/>
    <col width="40"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51" customWidth="1" min="18" max="18"/>
    <col width="40" customWidth="1" min="19" max="19"/>
    <col width="25" customWidth="1" min="20" max="20"/>
  </cols>
  <sheetData>
    <row r="1">
      <c r="A1" s="1" t="inlineStr">
        <is>
          <t>Equity - Narrative (Details) $ / shares in Units, $ in Millions</t>
        </is>
      </c>
      <c r="F1" s="2" t="inlineStr">
        <is>
          <t>3 Months Ended</t>
        </is>
      </c>
      <c r="R1" s="2" t="inlineStr">
        <is>
          <t>12 Months Ended</t>
        </is>
      </c>
    </row>
    <row r="2">
      <c r="B2" s="2" t="inlineStr">
        <is>
          <t>Feb. 21, 2025 $ / shares</t>
        </is>
      </c>
      <c r="C2" s="2" t="inlineStr">
        <is>
          <t>Feb. 20, 2025 $ / shares</t>
        </is>
      </c>
      <c r="D2" s="2" t="inlineStr">
        <is>
          <t>Jan. 12, 2024 $ / shares shares</t>
        </is>
      </c>
      <c r="E2" s="2" t="inlineStr">
        <is>
          <t>Mar. 21, 2023 USD ($)</t>
        </is>
      </c>
      <c r="F2" s="2" t="inlineStr">
        <is>
          <t>Dec. 31, 2024 USD ($) $ / shares shares</t>
        </is>
      </c>
      <c r="G2" s="2" t="inlineStr">
        <is>
          <t>Sep. 30, 2024 $ / shares</t>
        </is>
      </c>
      <c r="H2" s="2" t="inlineStr">
        <is>
          <t>Jun. 30, 2024 $ / shares</t>
        </is>
      </c>
      <c r="I2" s="2" t="inlineStr">
        <is>
          <t>Mar. 31, 2024 $ / shares</t>
        </is>
      </c>
      <c r="J2" s="2" t="inlineStr">
        <is>
          <t>Dec. 31, 2023 USD ($) $ / shares shares</t>
        </is>
      </c>
      <c r="K2" s="2" t="inlineStr">
        <is>
          <t>Sep. 30, 2023 $ / shares</t>
        </is>
      </c>
      <c r="L2" s="2" t="inlineStr">
        <is>
          <t>Jun. 30, 2023 $ / shares</t>
        </is>
      </c>
      <c r="M2" s="2" t="inlineStr">
        <is>
          <t>Mar. 31, 2023 $ / shares</t>
        </is>
      </c>
      <c r="N2" s="2" t="inlineStr">
        <is>
          <t>Dec. 31, 2022 $ / shares</t>
        </is>
      </c>
      <c r="O2" s="2" t="inlineStr">
        <is>
          <t>Sep. 30, 2022 $ / shares</t>
        </is>
      </c>
      <c r="P2" s="2" t="inlineStr">
        <is>
          <t>Jun. 30, 2022 $ / shares</t>
        </is>
      </c>
      <c r="Q2" s="2" t="inlineStr">
        <is>
          <t>Mar. 31, 2022 $ / shares</t>
        </is>
      </c>
      <c r="R2" s="2" t="inlineStr">
        <is>
          <t>Dec. 31, 2024 USD ($) tradingDay $ / shares shares</t>
        </is>
      </c>
      <c r="S2" s="2" t="inlineStr">
        <is>
          <t>Dec. 31, 2023 USD ($) $ / shares shares</t>
        </is>
      </c>
      <c r="T2" s="2" t="inlineStr">
        <is>
          <t>Dec. 31, 2022 $ / shares</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6" t="n">
        <v>500000000</v>
      </c>
      <c r="G4" s="4" t="inlineStr">
        <is>
          <t xml:space="preserve"> </t>
        </is>
      </c>
      <c r="H4" s="4" t="inlineStr">
        <is>
          <t xml:space="preserve"> </t>
        </is>
      </c>
      <c r="I4" s="4" t="inlineStr">
        <is>
          <t xml:space="preserve"> </t>
        </is>
      </c>
      <c r="J4" s="6" t="n">
        <v>5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00</v>
      </c>
      <c r="S4" s="6" t="n">
        <v>500000000</v>
      </c>
      <c r="T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c r="S5" s="7" t="n">
        <v>0.001</v>
      </c>
      <c r="T5" s="4" t="inlineStr">
        <is>
          <t xml:space="preserve"> </t>
        </is>
      </c>
    </row>
    <row r="6">
      <c r="A6" s="4" t="inlineStr">
        <is>
          <t>Stock repurchase program, period in force</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repurchase program, authorized amount (up to) | $</t>
        </is>
      </c>
      <c r="B7" s="4" t="inlineStr">
        <is>
          <t xml:space="preserve"> </t>
        </is>
      </c>
      <c r="C7" s="4" t="inlineStr">
        <is>
          <t xml:space="preserve"> </t>
        </is>
      </c>
      <c r="D7" s="4" t="inlineStr">
        <is>
          <t xml:space="preserve"> </t>
        </is>
      </c>
      <c r="E7" s="5" t="n">
        <v>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repurcha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0</v>
      </c>
      <c r="S8" s="6" t="n">
        <v>869000</v>
      </c>
      <c r="T8" s="4" t="inlineStr">
        <is>
          <t xml:space="preserve"> </t>
        </is>
      </c>
    </row>
    <row r="9">
      <c r="A9" s="4" t="inlineStr">
        <is>
          <t>Treasury stock purchas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2</v>
      </c>
      <c r="S9" s="5" t="n">
        <v>18</v>
      </c>
      <c r="T9" s="4" t="inlineStr">
        <is>
          <t xml:space="preserve"> </t>
        </is>
      </c>
    </row>
    <row r="10">
      <c r="A10" s="4" t="inlineStr">
        <is>
          <t>Shares repurchased, average cost per share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8" t="n">
        <v>21.07</v>
      </c>
      <c r="T10" s="4" t="inlineStr">
        <is>
          <t xml:space="preserve"> </t>
        </is>
      </c>
    </row>
    <row r="11">
      <c r="A11" s="4" t="inlineStr">
        <is>
          <t>Stock repurchase program, remaining authorized repurchase amount | $</t>
        </is>
      </c>
      <c r="B11" s="4" t="inlineStr">
        <is>
          <t xml:space="preserve"> </t>
        </is>
      </c>
      <c r="C11" s="4" t="inlineStr">
        <is>
          <t xml:space="preserve"> </t>
        </is>
      </c>
      <c r="D11" s="4" t="inlineStr">
        <is>
          <t xml:space="preserve"> </t>
        </is>
      </c>
      <c r="E11" s="4" t="inlineStr">
        <is>
          <t xml:space="preserve"> </t>
        </is>
      </c>
      <c r="F11" s="5" t="n">
        <v>32</v>
      </c>
      <c r="G11" s="4" t="inlineStr">
        <is>
          <t xml:space="preserve"> </t>
        </is>
      </c>
      <c r="H11" s="4" t="inlineStr">
        <is>
          <t xml:space="preserve"> </t>
        </is>
      </c>
      <c r="I11" s="4" t="inlineStr">
        <is>
          <t xml:space="preserve"> </t>
        </is>
      </c>
      <c r="J11" s="5" t="n">
        <v>3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2</v>
      </c>
      <c r="S11" s="5" t="n">
        <v>32</v>
      </c>
      <c r="T11" s="4" t="inlineStr">
        <is>
          <t xml:space="preserve"> </t>
        </is>
      </c>
    </row>
    <row r="12">
      <c r="A12" s="4" t="inlineStr">
        <is>
          <t>Preferred stock, shares authorized (in shares) | shares</t>
        </is>
      </c>
      <c r="B12" s="4" t="inlineStr">
        <is>
          <t xml:space="preserve"> </t>
        </is>
      </c>
      <c r="C12" s="4" t="inlineStr">
        <is>
          <t xml:space="preserve"> </t>
        </is>
      </c>
      <c r="D12" s="4" t="inlineStr">
        <is>
          <t xml:space="preserve"> </t>
        </is>
      </c>
      <c r="E12" s="4" t="inlineStr">
        <is>
          <t xml:space="preserve"> </t>
        </is>
      </c>
      <c r="F12" s="6" t="n">
        <v>2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5000000</v>
      </c>
      <c r="S12" s="4" t="inlineStr">
        <is>
          <t xml:space="preserve"> </t>
        </is>
      </c>
      <c r="T12" s="4" t="inlineStr">
        <is>
          <t xml:space="preserve"> </t>
        </is>
      </c>
    </row>
    <row r="13">
      <c r="A13" s="4" t="inlineStr">
        <is>
          <t>Preferred stock, par or stated value per share (in dollars per share)</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0.001</v>
      </c>
      <c r="S13" s="4" t="inlineStr">
        <is>
          <t xml:space="preserve"> </t>
        </is>
      </c>
      <c r="T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4" t="inlineStr">
        <is>
          <t xml:space="preserve"> </t>
        </is>
      </c>
    </row>
    <row r="15">
      <c r="A15" s="4" t="inlineStr">
        <is>
          <t>Preferred stock, dividends declar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7</v>
      </c>
      <c r="S15" s="4" t="inlineStr">
        <is>
          <t xml:space="preserve"> </t>
        </is>
      </c>
      <c r="T15" s="4" t="inlineStr">
        <is>
          <t xml:space="preserve"> </t>
        </is>
      </c>
    </row>
    <row r="16">
      <c r="A16" s="4" t="inlineStr">
        <is>
          <t>Consecutive trading day | trading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0</v>
      </c>
      <c r="S16" s="4" t="inlineStr">
        <is>
          <t xml:space="preserve"> </t>
        </is>
      </c>
      <c r="T16" s="4" t="inlineStr">
        <is>
          <t xml:space="preserve"> </t>
        </is>
      </c>
    </row>
    <row r="17">
      <c r="A17" s="4" t="inlineStr">
        <is>
          <t>Dividends declared (in usd per share)</t>
        </is>
      </c>
      <c r="B17" s="4" t="inlineStr">
        <is>
          <t xml:space="preserve"> </t>
        </is>
      </c>
      <c r="C17" s="4" t="inlineStr">
        <is>
          <t xml:space="preserve"> </t>
        </is>
      </c>
      <c r="D17" s="4" t="inlineStr">
        <is>
          <t xml:space="preserve"> </t>
        </is>
      </c>
      <c r="E17" s="4" t="inlineStr">
        <is>
          <t xml:space="preserve"> </t>
        </is>
      </c>
      <c r="F17" s="8" t="n">
        <v>0.22</v>
      </c>
      <c r="G17" s="8" t="n">
        <v>0.21</v>
      </c>
      <c r="H17" s="8" t="n">
        <v>0.21</v>
      </c>
      <c r="I17" s="8" t="n">
        <v>0.21</v>
      </c>
      <c r="J17" s="8" t="n">
        <v>0.21</v>
      </c>
      <c r="K17" s="8" t="n">
        <v>0.2</v>
      </c>
      <c r="L17" s="8" t="n">
        <v>0.2</v>
      </c>
      <c r="M17" s="8" t="n">
        <v>0.2</v>
      </c>
      <c r="N17" s="8" t="n">
        <v>0.2</v>
      </c>
      <c r="O17" s="5" t="n">
        <v>0</v>
      </c>
      <c r="P17" s="5" t="n">
        <v>0</v>
      </c>
      <c r="Q17" s="5" t="n">
        <v>0</v>
      </c>
      <c r="R17" s="8" t="n">
        <v>0.85</v>
      </c>
      <c r="S17" s="8" t="n">
        <v>0.8100000000000001</v>
      </c>
      <c r="T17" s="8" t="n">
        <v>0.2</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are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vidends declared (in usd per share)</t>
        </is>
      </c>
      <c r="B20" s="8" t="n">
        <v>0.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eferred stock, convertible, conversion ratio</t>
        </is>
      </c>
      <c r="B23" s="4" t="inlineStr">
        <is>
          <t xml:space="preserve"> </t>
        </is>
      </c>
      <c r="C23" s="4" t="inlineStr">
        <is>
          <t xml:space="preserve"> </t>
        </is>
      </c>
      <c r="D23" s="12" t="n">
        <v>0.94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ferred stock, convertible, conversion ratio</t>
        </is>
      </c>
      <c r="B26" s="4" t="inlineStr">
        <is>
          <t xml:space="preserve"> </t>
        </is>
      </c>
      <c r="C26" s="4" t="inlineStr">
        <is>
          <t xml:space="preserve"> </t>
        </is>
      </c>
      <c r="D26" s="12" t="n">
        <v>1.111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6.875% Series A Mandatory Convertible Preferred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 Repurchase Progra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ferred stock, dividends declared (in dollars per share)</t>
        </is>
      </c>
      <c r="B29" s="4" t="inlineStr">
        <is>
          <t xml:space="preserve"> </t>
        </is>
      </c>
      <c r="C29" s="15" t="n">
        <v>0.8594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rent Company | 6.875% Series A Mandatory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 Repurchase Progra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eferred stock, par or stated value per share (in dollars per share)</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ferred stock, shares issued (in shares) | shares</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ferred stock, dividend rate, percentage</t>
        </is>
      </c>
      <c r="B34" s="4" t="inlineStr">
        <is>
          <t xml:space="preserve"> </t>
        </is>
      </c>
      <c r="C34" s="4" t="inlineStr">
        <is>
          <t xml:space="preserve"> </t>
        </is>
      </c>
      <c r="D34" s="11" t="n">
        <v>0.068750000000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ferred stock, liquidation preference (in dollars per share)</t>
        </is>
      </c>
      <c r="B35" s="4" t="inlineStr">
        <is>
          <t xml:space="preserve"> </t>
        </is>
      </c>
      <c r="C35" s="4" t="inlineStr">
        <is>
          <t xml:space="preserve"> </t>
        </is>
      </c>
      <c r="D35" s="5" t="n">
        <v>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tible preferred stock, shares issued upon conversion (in shares) | shares</t>
        </is>
      </c>
      <c r="B36" s="4" t="inlineStr">
        <is>
          <t xml:space="preserve"> </t>
        </is>
      </c>
      <c r="C36" s="4" t="inlineStr">
        <is>
          <t xml:space="preserve"> </t>
        </is>
      </c>
      <c r="D36" s="4" t="inlineStr">
        <is>
          <t xml:space="preserve"> </t>
        </is>
      </c>
      <c r="E36" s="4" t="inlineStr">
        <is>
          <t xml:space="preserve"> </t>
        </is>
      </c>
      <c r="F36" s="12" t="n">
        <v>0.945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2" t="n">
        <v>0.9456</v>
      </c>
      <c r="S36" s="4" t="inlineStr">
        <is>
          <t xml:space="preserve"> </t>
        </is>
      </c>
      <c r="T36" s="4" t="inlineStr">
        <is>
          <t xml:space="preserve"> </t>
        </is>
      </c>
    </row>
  </sheetData>
  <mergeCells count="3">
    <mergeCell ref="A1:A2"/>
    <mergeCell ref="F1:Q1"/>
    <mergeCell ref="R1:T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Common Stock Outstanding Roll Forward (Details) - USD ($) $ in Millions</t>
        </is>
      </c>
      <c r="B1" s="2" t="inlineStr">
        <is>
          <t>12 Months Ended</t>
        </is>
      </c>
    </row>
    <row r="2">
      <c r="B2" s="2" t="inlineStr">
        <is>
          <t>Dec. 31, 2024</t>
        </is>
      </c>
      <c r="C2" s="2" t="inlineStr">
        <is>
          <t>Dec. 31, 2023</t>
        </is>
      </c>
      <c r="D2" s="2" t="inlineStr">
        <is>
          <t>Dec. 31, 2022</t>
        </is>
      </c>
      <c r="E2" s="2" t="inlineStr">
        <is>
          <t>Jun. 24,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shares outstanding at beginning of period</t>
        </is>
      </c>
      <c r="B4" s="6" t="n">
        <v>126332142</v>
      </c>
      <c r="C4" s="6" t="n">
        <v>126409904</v>
      </c>
      <c r="D4" s="6" t="n">
        <v>105000000</v>
      </c>
      <c r="E4" s="4" t="inlineStr">
        <is>
          <t xml:space="preserve"> </t>
        </is>
      </c>
    </row>
    <row r="5">
      <c r="A5" s="4" t="inlineStr">
        <is>
          <t>Shares issued (in shares)</t>
        </is>
      </c>
      <c r="B5" s="6" t="n">
        <v>717241</v>
      </c>
      <c r="C5" s="6" t="n">
        <v>824998</v>
      </c>
      <c r="D5" s="6" t="n">
        <v>21409904</v>
      </c>
      <c r="E5" s="4" t="inlineStr">
        <is>
          <t xml:space="preserve"> </t>
        </is>
      </c>
    </row>
    <row r="6">
      <c r="A6" s="4" t="inlineStr">
        <is>
          <t>Shares repurchased (in shares)</t>
        </is>
      </c>
      <c r="B6" s="6" t="n">
        <v>-256539</v>
      </c>
      <c r="C6" s="6" t="n">
        <v>-902760</v>
      </c>
      <c r="D6" s="6" t="n">
        <v>0</v>
      </c>
      <c r="E6" s="4" t="inlineStr">
        <is>
          <t xml:space="preserve"> </t>
        </is>
      </c>
    </row>
    <row r="7">
      <c r="A7" s="4" t="inlineStr">
        <is>
          <t>Common stock, shares outstanding at ending of period</t>
        </is>
      </c>
      <c r="B7" s="6" t="n">
        <v>126792844</v>
      </c>
      <c r="C7" s="6" t="n">
        <v>126332142</v>
      </c>
      <c r="D7" s="6" t="n">
        <v>126409904</v>
      </c>
      <c r="E7" s="4" t="inlineStr">
        <is>
          <t xml:space="preserve"> </t>
        </is>
      </c>
    </row>
    <row r="8">
      <c r="A8" s="4" t="inlineStr">
        <is>
          <t>FNF Promissory Note</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Shares exchanged for debt forgiveness (in shares)</t>
        </is>
      </c>
      <c r="B10" s="4" t="inlineStr">
        <is>
          <t xml:space="preserve"> </t>
        </is>
      </c>
      <c r="C10" s="4" t="inlineStr">
        <is>
          <t xml:space="preserve"> </t>
        </is>
      </c>
      <c r="D10" s="6" t="n">
        <v>20000000</v>
      </c>
      <c r="E10" s="4" t="inlineStr">
        <is>
          <t xml:space="preserve"> </t>
        </is>
      </c>
    </row>
    <row r="11">
      <c r="A11" s="4" t="inlineStr">
        <is>
          <t>Debt conversion, converted note, amount</t>
        </is>
      </c>
      <c r="B11" s="4" t="inlineStr">
        <is>
          <t xml:space="preserve"> </t>
        </is>
      </c>
      <c r="C11" s="4" t="inlineStr">
        <is>
          <t xml:space="preserve"> </t>
        </is>
      </c>
      <c r="D11" s="5" t="n">
        <v>400</v>
      </c>
      <c r="E11" s="5" t="n">
        <v>4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Schedule of Dividends Declared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usd per share)</t>
        </is>
      </c>
      <c r="B4" s="8" t="n">
        <v>0.22</v>
      </c>
      <c r="C4" s="8" t="n">
        <v>0.21</v>
      </c>
      <c r="D4" s="8" t="n">
        <v>0.21</v>
      </c>
      <c r="E4" s="8" t="n">
        <v>0.21</v>
      </c>
      <c r="F4" s="8" t="n">
        <v>0.21</v>
      </c>
      <c r="G4" s="8" t="n">
        <v>0.2</v>
      </c>
      <c r="H4" s="8" t="n">
        <v>0.2</v>
      </c>
      <c r="I4" s="8" t="n">
        <v>0.2</v>
      </c>
      <c r="J4" s="8" t="n">
        <v>0.2</v>
      </c>
      <c r="K4" s="5" t="n">
        <v>0</v>
      </c>
      <c r="L4" s="5" t="n">
        <v>0</v>
      </c>
      <c r="M4" s="5" t="n">
        <v>0</v>
      </c>
      <c r="N4" s="8" t="n">
        <v>0.85</v>
      </c>
      <c r="O4" s="8" t="n">
        <v>0.8100000000000001</v>
      </c>
      <c r="P4" s="8" t="n">
        <v>0.2</v>
      </c>
    </row>
  </sheetData>
  <mergeCells count="3">
    <mergeCell ref="A1:A2"/>
    <mergeCell ref="B1:M1"/>
    <mergeCell ref="N1:P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Other Comprehensive Earning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t>
        </is>
      </c>
      <c r="B4" s="5" t="n">
        <v>3103</v>
      </c>
      <c r="C4" s="5" t="n">
        <v>2405</v>
      </c>
      <c r="D4" s="5" t="n">
        <v>5034</v>
      </c>
    </row>
    <row r="5">
      <c r="A5" s="4" t="inlineStr">
        <is>
          <t>Balance, Ending</t>
        </is>
      </c>
      <c r="B5" s="6" t="n">
        <v>4076</v>
      </c>
      <c r="C5" s="6" t="n">
        <v>3103</v>
      </c>
      <c r="D5" s="6" t="n">
        <v>2405</v>
      </c>
    </row>
    <row r="6">
      <c r="A6" s="4" t="inlineStr">
        <is>
          <t>Reclassification adjustments, tax expense (benefit)</t>
        </is>
      </c>
      <c r="B6" s="6" t="n">
        <v>2</v>
      </c>
      <c r="C6" s="6" t="n">
        <v>35</v>
      </c>
      <c r="D6" s="6" t="n">
        <v>56</v>
      </c>
    </row>
    <row r="7">
      <c r="A7" s="4" t="inlineStr">
        <is>
          <t>Unrealized gain (loss) on investments and other financial instruments, net (excluding investments in unconsolidated affiliat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t>
        </is>
      </c>
      <c r="B9" s="6" t="n">
        <v>-2479</v>
      </c>
      <c r="C9" s="6" t="n">
        <v>-3528</v>
      </c>
      <c r="D9" s="6" t="n">
        <v>949</v>
      </c>
    </row>
    <row r="10">
      <c r="A10" s="4" t="inlineStr">
        <is>
          <t>Reclassification adjustments included in net earnings</t>
        </is>
      </c>
      <c r="B10" s="6" t="n">
        <v>6</v>
      </c>
      <c r="C10" s="6" t="n">
        <v>130</v>
      </c>
      <c r="D10" s="6" t="n">
        <v>212</v>
      </c>
    </row>
    <row r="11">
      <c r="A11" s="4" t="inlineStr">
        <is>
          <t>Other comprehensive income (loss) before tax, net of reclassifications</t>
        </is>
      </c>
      <c r="B11" s="6" t="n">
        <v>-207</v>
      </c>
      <c r="C11" s="6" t="n">
        <v>1159</v>
      </c>
      <c r="D11" s="6" t="n">
        <v>-5931</v>
      </c>
    </row>
    <row r="12">
      <c r="A12" s="4" t="inlineStr">
        <is>
          <t>Deferred income tax (expense) benefit</t>
        </is>
      </c>
      <c r="B12" s="6" t="n">
        <v>43</v>
      </c>
      <c r="C12" s="6" t="n">
        <v>-240</v>
      </c>
      <c r="D12" s="6" t="n">
        <v>1242</v>
      </c>
    </row>
    <row r="13">
      <c r="A13" s="4" t="inlineStr">
        <is>
          <t>Balance, Ending</t>
        </is>
      </c>
      <c r="B13" s="6" t="n">
        <v>-2637</v>
      </c>
      <c r="C13" s="6" t="n">
        <v>-2479</v>
      </c>
      <c r="D13" s="6" t="n">
        <v>-3528</v>
      </c>
    </row>
    <row r="14">
      <c r="A14" s="4" t="inlineStr">
        <is>
          <t>Change in current discount rate - future policy benefi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beginning</t>
        </is>
      </c>
      <c r="B16" s="6" t="n">
        <v>574</v>
      </c>
      <c r="C16" s="6" t="n">
        <v>763</v>
      </c>
      <c r="D16" s="6" t="n">
        <v>-1</v>
      </c>
    </row>
    <row r="17">
      <c r="A17" s="4" t="inlineStr">
        <is>
          <t>Reclassification adjustments included in net earnings</t>
        </is>
      </c>
      <c r="B17" s="6" t="n">
        <v>0</v>
      </c>
      <c r="C17" s="6" t="n">
        <v>0</v>
      </c>
      <c r="D17" s="6" t="n">
        <v>0</v>
      </c>
    </row>
    <row r="18">
      <c r="A18" s="4" t="inlineStr">
        <is>
          <t>Other comprehensive income (loss) before tax, net of reclassifications</t>
        </is>
      </c>
      <c r="B18" s="6" t="n">
        <v>283</v>
      </c>
      <c r="C18" s="6" t="n">
        <v>-239</v>
      </c>
      <c r="D18" s="6" t="n">
        <v>967</v>
      </c>
    </row>
    <row r="19">
      <c r="A19" s="4" t="inlineStr">
        <is>
          <t>Deferred income tax (expense) benefit</t>
        </is>
      </c>
      <c r="B19" s="6" t="n">
        <v>-59</v>
      </c>
      <c r="C19" s="6" t="n">
        <v>50</v>
      </c>
      <c r="D19" s="6" t="n">
        <v>-203</v>
      </c>
    </row>
    <row r="20">
      <c r="A20" s="4" t="inlineStr">
        <is>
          <t>Balance, Ending</t>
        </is>
      </c>
      <c r="B20" s="6" t="n">
        <v>798</v>
      </c>
      <c r="C20" s="6" t="n">
        <v>574</v>
      </c>
      <c r="D20" s="6" t="n">
        <v>763</v>
      </c>
    </row>
    <row r="21">
      <c r="A21" s="4" t="inlineStr">
        <is>
          <t>Change in instrument- specific credit risk - market risk benefi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beginning</t>
        </is>
      </c>
      <c r="B23" s="6" t="n">
        <v>-83</v>
      </c>
      <c r="C23" s="6" t="n">
        <v>-49</v>
      </c>
      <c r="D23" s="6" t="n">
        <v>-116</v>
      </c>
    </row>
    <row r="24">
      <c r="A24" s="4" t="inlineStr">
        <is>
          <t>Reclassification adjustments included in net earnings</t>
        </is>
      </c>
      <c r="B24" s="4" t="inlineStr">
        <is>
          <t xml:space="preserve"> </t>
        </is>
      </c>
      <c r="C24" s="6" t="n">
        <v>0</v>
      </c>
      <c r="D24" s="6" t="n">
        <v>0</v>
      </c>
    </row>
    <row r="25">
      <c r="A25" s="4" t="inlineStr">
        <is>
          <t>Other comprehensive income (loss) before tax, net of reclassifications</t>
        </is>
      </c>
      <c r="B25" s="6" t="n">
        <v>6</v>
      </c>
      <c r="C25" s="6" t="n">
        <v>-43</v>
      </c>
      <c r="D25" s="6" t="n">
        <v>85</v>
      </c>
    </row>
    <row r="26">
      <c r="A26" s="4" t="inlineStr">
        <is>
          <t>Deferred income tax (expense) benefit</t>
        </is>
      </c>
      <c r="B26" s="6" t="n">
        <v>-1</v>
      </c>
      <c r="C26" s="6" t="n">
        <v>9</v>
      </c>
      <c r="D26" s="6" t="n">
        <v>-18</v>
      </c>
    </row>
    <row r="27">
      <c r="A27" s="4" t="inlineStr">
        <is>
          <t>Balance, Ending</t>
        </is>
      </c>
      <c r="B27" s="6" t="n">
        <v>-78</v>
      </c>
      <c r="C27" s="6" t="n">
        <v>-83</v>
      </c>
      <c r="D27" s="6" t="n">
        <v>-49</v>
      </c>
    </row>
    <row r="28">
      <c r="A28" s="4" t="inlineStr">
        <is>
          <t>Foreign Currency Translation</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alance, beginning</t>
        </is>
      </c>
      <c r="B30" s="6" t="n">
        <v>-2</v>
      </c>
      <c r="C30" s="6" t="n">
        <v>-4</v>
      </c>
      <c r="D30" s="6" t="n">
        <v>1</v>
      </c>
    </row>
    <row r="31">
      <c r="A31" s="4" t="inlineStr">
        <is>
          <t>Reclassification adjustments included in net earnings</t>
        </is>
      </c>
      <c r="B31" s="6" t="n">
        <v>1</v>
      </c>
      <c r="C31" s="6" t="n">
        <v>0</v>
      </c>
      <c r="D31" s="6" t="n">
        <v>0</v>
      </c>
    </row>
    <row r="32">
      <c r="A32" s="4" t="inlineStr">
        <is>
          <t>Other comprehensive income (loss) before tax, net of reclassifications</t>
        </is>
      </c>
      <c r="B32" s="6" t="n">
        <v>-6</v>
      </c>
      <c r="C32" s="6" t="n">
        <v>3</v>
      </c>
      <c r="D32" s="6" t="n">
        <v>-6</v>
      </c>
    </row>
    <row r="33">
      <c r="A33" s="4" t="inlineStr">
        <is>
          <t>Deferred income tax (expense) benefit</t>
        </is>
      </c>
      <c r="B33" s="6" t="n">
        <v>1</v>
      </c>
      <c r="C33" s="6" t="n">
        <v>-1</v>
      </c>
      <c r="D33" s="6" t="n">
        <v>1</v>
      </c>
    </row>
    <row r="34">
      <c r="A34" s="4" t="inlineStr">
        <is>
          <t>Balance, Ending</t>
        </is>
      </c>
      <c r="B34" s="6" t="n">
        <v>-6</v>
      </c>
      <c r="C34" s="6" t="n">
        <v>-2</v>
      </c>
      <c r="D34" s="6" t="n">
        <v>-4</v>
      </c>
    </row>
    <row r="35">
      <c r="A35" s="4" t="inlineStr">
        <is>
          <t>Total Accumulated Other Comprehensive Income (Los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alance, beginning</t>
        </is>
      </c>
      <c r="B37" s="6" t="n">
        <v>-1990</v>
      </c>
      <c r="C37" s="6" t="n">
        <v>-2818</v>
      </c>
      <c r="D37" s="6" t="n">
        <v>833</v>
      </c>
    </row>
    <row r="38">
      <c r="A38" s="4" t="inlineStr">
        <is>
          <t>Reclassification adjustments included in net earnings</t>
        </is>
      </c>
      <c r="B38" s="6" t="n">
        <v>7</v>
      </c>
      <c r="C38" s="6" t="n">
        <v>130</v>
      </c>
      <c r="D38" s="6" t="n">
        <v>212</v>
      </c>
    </row>
    <row r="39">
      <c r="A39" s="4" t="inlineStr">
        <is>
          <t>Other comprehensive income (loss) before tax, net of reclassifications</t>
        </is>
      </c>
      <c r="B39" s="6" t="n">
        <v>76</v>
      </c>
      <c r="C39" s="6" t="n">
        <v>880</v>
      </c>
      <c r="D39" s="6" t="n">
        <v>-4885</v>
      </c>
    </row>
    <row r="40">
      <c r="A40" s="4" t="inlineStr">
        <is>
          <t>Deferred income tax (expense) benefit</t>
        </is>
      </c>
      <c r="B40" s="6" t="n">
        <v>-16</v>
      </c>
      <c r="C40" s="6" t="n">
        <v>-182</v>
      </c>
      <c r="D40" s="6" t="n">
        <v>1022</v>
      </c>
    </row>
    <row r="41">
      <c r="A41" s="4" t="inlineStr">
        <is>
          <t>Balance, Ending</t>
        </is>
      </c>
      <c r="B41" s="5" t="n">
        <v>-1923</v>
      </c>
      <c r="C41" s="5" t="n">
        <v>-1990</v>
      </c>
      <c r="D41" s="5" t="n">
        <v>-281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ized Information for Single Reportable Segment (Detail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Life insurance premiums and other fees</t>
        </is>
      </c>
      <c r="C4" s="5" t="n">
        <v>2860</v>
      </c>
      <c r="D4" s="5" t="n">
        <v>2413</v>
      </c>
      <c r="E4" s="5" t="n">
        <v>1704</v>
      </c>
    </row>
    <row r="5">
      <c r="A5" s="4" t="inlineStr">
        <is>
          <t>Owned distribution revenues</t>
        </is>
      </c>
      <c r="C5" s="6" t="n">
        <v>81</v>
      </c>
      <c r="D5" s="6" t="n">
        <v>0</v>
      </c>
      <c r="E5" s="6" t="n">
        <v>0</v>
      </c>
    </row>
    <row r="6">
      <c r="A6" s="4" t="inlineStr">
        <is>
          <t>Interest and investment income</t>
        </is>
      </c>
      <c r="C6" s="6" t="n">
        <v>2719</v>
      </c>
      <c r="D6" s="6" t="n">
        <v>2211</v>
      </c>
      <c r="E6" s="6" t="n">
        <v>1655</v>
      </c>
    </row>
    <row r="7">
      <c r="A7" s="4" t="inlineStr">
        <is>
          <t>Recognized gains and (losses), net</t>
        </is>
      </c>
      <c r="C7" s="6" t="n">
        <v>84</v>
      </c>
      <c r="D7" s="6" t="n">
        <v>-124</v>
      </c>
      <c r="E7" s="6" t="n">
        <v>-1010</v>
      </c>
    </row>
    <row r="8">
      <c r="A8" s="4" t="inlineStr">
        <is>
          <t>Total revenues</t>
        </is>
      </c>
      <c r="C8" s="6" t="n">
        <v>5744</v>
      </c>
      <c r="D8" s="6" t="n">
        <v>4500</v>
      </c>
      <c r="E8" s="6" t="n">
        <v>2349</v>
      </c>
    </row>
    <row r="9">
      <c r="A9" s="3" t="inlineStr">
        <is>
          <t>Significant expenses</t>
        </is>
      </c>
      <c r="C9" s="4" t="inlineStr">
        <is>
          <t xml:space="preserve"> </t>
        </is>
      </c>
      <c r="D9" s="4" t="inlineStr">
        <is>
          <t xml:space="preserve"> </t>
        </is>
      </c>
      <c r="E9" s="4" t="inlineStr">
        <is>
          <t xml:space="preserve"> </t>
        </is>
      </c>
    </row>
    <row r="10">
      <c r="A10" s="4" t="inlineStr">
        <is>
          <t>Benefits and other changes in policy reserves</t>
        </is>
      </c>
      <c r="B10" s="4" t="inlineStr">
        <is>
          <t>[1]</t>
        </is>
      </c>
      <c r="C10" s="6" t="n">
        <v>3791</v>
      </c>
      <c r="D10" s="6" t="n">
        <v>3553</v>
      </c>
      <c r="E10" s="6" t="n">
        <v>1126</v>
      </c>
    </row>
    <row r="11">
      <c r="A11" s="4" t="inlineStr">
        <is>
          <t>Personnel costs</t>
        </is>
      </c>
      <c r="C11" s="6" t="n">
        <v>296</v>
      </c>
      <c r="D11" s="6" t="n">
        <v>232</v>
      </c>
      <c r="E11" s="6" t="n">
        <v>157</v>
      </c>
    </row>
    <row r="12">
      <c r="A12" s="4" t="inlineStr">
        <is>
          <t>Other operating expenses</t>
        </is>
      </c>
      <c r="C12" s="6" t="n">
        <v>203</v>
      </c>
      <c r="D12" s="6" t="n">
        <v>146</v>
      </c>
      <c r="E12" s="6" t="n">
        <v>102</v>
      </c>
    </row>
    <row r="13">
      <c r="A13" s="3" t="inlineStr">
        <is>
          <t>Other segment items</t>
        </is>
      </c>
      <c r="C13" s="4" t="inlineStr">
        <is>
          <t xml:space="preserve"> </t>
        </is>
      </c>
      <c r="D13" s="4" t="inlineStr">
        <is>
          <t xml:space="preserve"> </t>
        </is>
      </c>
      <c r="E13" s="4" t="inlineStr">
        <is>
          <t xml:space="preserve"> </t>
        </is>
      </c>
    </row>
    <row r="14">
      <c r="A14" s="4" t="inlineStr">
        <is>
          <t>Market risk benefit (gains) losses</t>
        </is>
      </c>
      <c r="C14" s="6" t="n">
        <v>-25</v>
      </c>
      <c r="D14" s="6" t="n">
        <v>95</v>
      </c>
      <c r="E14" s="6" t="n">
        <v>-182</v>
      </c>
    </row>
    <row r="15">
      <c r="A15" s="4" t="inlineStr">
        <is>
          <t>Depreciation and amortization</t>
        </is>
      </c>
      <c r="C15" s="6" t="n">
        <v>569</v>
      </c>
      <c r="D15" s="6" t="n">
        <v>412</v>
      </c>
      <c r="E15" s="6" t="n">
        <v>324</v>
      </c>
    </row>
    <row r="16">
      <c r="A16" s="4" t="inlineStr">
        <is>
          <t>Interest expense</t>
        </is>
      </c>
      <c r="C16" s="6" t="n">
        <v>132</v>
      </c>
      <c r="D16" s="6" t="n">
        <v>97</v>
      </c>
      <c r="E16" s="6" t="n">
        <v>29</v>
      </c>
    </row>
    <row r="17">
      <c r="A17" s="4" t="inlineStr">
        <is>
          <t>Total benefits and expenses</t>
        </is>
      </c>
      <c r="C17" s="6" t="n">
        <v>4966</v>
      </c>
      <c r="D17" s="6" t="n">
        <v>4535</v>
      </c>
      <c r="E17" s="6" t="n">
        <v>1556</v>
      </c>
    </row>
    <row r="18">
      <c r="A18" s="4" t="inlineStr">
        <is>
          <t>Earnings (loss) before income taxes</t>
        </is>
      </c>
      <c r="C18" s="6" t="n">
        <v>778</v>
      </c>
      <c r="D18" s="6" t="n">
        <v>-35</v>
      </c>
      <c r="E18" s="6" t="n">
        <v>793</v>
      </c>
    </row>
    <row r="19">
      <c r="A19" s="4" t="inlineStr">
        <is>
          <t>Income tax expense</t>
        </is>
      </c>
      <c r="C19" s="6" t="n">
        <v>136</v>
      </c>
      <c r="D19" s="6" t="n">
        <v>23</v>
      </c>
      <c r="E19" s="6" t="n">
        <v>158</v>
      </c>
    </row>
    <row r="20">
      <c r="A20" s="4" t="inlineStr">
        <is>
          <t>Net earnings (loss)</t>
        </is>
      </c>
      <c r="C20" s="6" t="n">
        <v>642</v>
      </c>
      <c r="D20" s="6" t="n">
        <v>-58</v>
      </c>
      <c r="E20" s="6" t="n">
        <v>635</v>
      </c>
    </row>
    <row r="21">
      <c r="A21" s="4" t="inlineStr">
        <is>
          <t>Reportable Segment</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Life-contingent pension risk transfer premiums</t>
        </is>
      </c>
      <c r="C23" s="6" t="n">
        <v>2217</v>
      </c>
      <c r="D23" s="6" t="n">
        <v>1964</v>
      </c>
      <c r="E23" s="6" t="n">
        <v>1362</v>
      </c>
    </row>
    <row r="24">
      <c r="A24" s="4" t="inlineStr">
        <is>
          <t>Traditional life insurance and life-contingent immediate annuity premiums</t>
        </is>
      </c>
      <c r="C24" s="6" t="n">
        <v>35</v>
      </c>
      <c r="D24" s="6" t="n">
        <v>43</v>
      </c>
      <c r="E24" s="6" t="n">
        <v>33</v>
      </c>
    </row>
    <row r="25">
      <c r="A25" s="4" t="inlineStr">
        <is>
          <t>Surrender charges</t>
        </is>
      </c>
      <c r="C25" s="6" t="n">
        <v>268</v>
      </c>
      <c r="D25" s="6" t="n">
        <v>103</v>
      </c>
      <c r="E25" s="6" t="n">
        <v>58</v>
      </c>
    </row>
    <row r="26">
      <c r="A26" s="4" t="inlineStr">
        <is>
          <t>Policyholder fees and other income</t>
        </is>
      </c>
      <c r="C26" s="6" t="n">
        <v>340</v>
      </c>
      <c r="D26" s="6" t="n">
        <v>303</v>
      </c>
      <c r="E26" s="6" t="n">
        <v>251</v>
      </c>
    </row>
    <row r="27">
      <c r="A27" s="4" t="inlineStr">
        <is>
          <t>Life insurance premiums and other fees</t>
        </is>
      </c>
      <c r="C27" s="6" t="n">
        <v>2860</v>
      </c>
      <c r="D27" s="6" t="n">
        <v>2413</v>
      </c>
      <c r="E27" s="6" t="n">
        <v>1704</v>
      </c>
    </row>
    <row r="28">
      <c r="A28" s="4" t="inlineStr">
        <is>
          <t>Owned distribution revenues</t>
        </is>
      </c>
      <c r="C28" s="6" t="n">
        <v>81</v>
      </c>
      <c r="D28" s="6" t="n">
        <v>0</v>
      </c>
      <c r="E28" s="6" t="n">
        <v>0</v>
      </c>
    </row>
    <row r="29">
      <c r="A29" s="4" t="inlineStr">
        <is>
          <t>Revenues from external customers</t>
        </is>
      </c>
      <c r="C29" s="6" t="n">
        <v>2941</v>
      </c>
      <c r="D29" s="6" t="n">
        <v>2413</v>
      </c>
      <c r="E29" s="6" t="n">
        <v>1704</v>
      </c>
    </row>
    <row r="30">
      <c r="A30" s="4" t="inlineStr">
        <is>
          <t>Interest and investment income</t>
        </is>
      </c>
      <c r="C30" s="6" t="n">
        <v>2719</v>
      </c>
      <c r="D30" s="6" t="n">
        <v>2211</v>
      </c>
      <c r="E30" s="6" t="n">
        <v>1655</v>
      </c>
    </row>
    <row r="31">
      <c r="A31" s="4" t="inlineStr">
        <is>
          <t>Recognized gains and (losses), net</t>
        </is>
      </c>
      <c r="C31" s="6" t="n">
        <v>84</v>
      </c>
      <c r="D31" s="6" t="n">
        <v>-124</v>
      </c>
      <c r="E31" s="6" t="n">
        <v>-1010</v>
      </c>
    </row>
    <row r="32">
      <c r="A32" s="4" t="inlineStr">
        <is>
          <t>Total revenues</t>
        </is>
      </c>
      <c r="C32" s="6" t="n">
        <v>5744</v>
      </c>
      <c r="D32" s="6" t="n">
        <v>4500</v>
      </c>
      <c r="E32" s="6" t="n">
        <v>2349</v>
      </c>
    </row>
    <row r="33">
      <c r="A33" s="3" t="inlineStr">
        <is>
          <t>Significant expenses</t>
        </is>
      </c>
      <c r="C33" s="4" t="inlineStr">
        <is>
          <t xml:space="preserve"> </t>
        </is>
      </c>
      <c r="D33" s="4" t="inlineStr">
        <is>
          <t xml:space="preserve"> </t>
        </is>
      </c>
      <c r="E33" s="4" t="inlineStr">
        <is>
          <t xml:space="preserve"> </t>
        </is>
      </c>
    </row>
    <row r="34">
      <c r="A34" s="4" t="inlineStr">
        <is>
          <t>Benefits and other changes in policy reserves</t>
        </is>
      </c>
      <c r="C34" s="6" t="n">
        <v>3791</v>
      </c>
      <c r="D34" s="6" t="n">
        <v>3553</v>
      </c>
      <c r="E34" s="6" t="n">
        <v>1126</v>
      </c>
    </row>
    <row r="35">
      <c r="A35" s="4" t="inlineStr">
        <is>
          <t>Personnel costs</t>
        </is>
      </c>
      <c r="C35" s="6" t="n">
        <v>296</v>
      </c>
      <c r="D35" s="6" t="n">
        <v>232</v>
      </c>
      <c r="E35" s="6" t="n">
        <v>157</v>
      </c>
    </row>
    <row r="36">
      <c r="A36" s="4" t="inlineStr">
        <is>
          <t>Other operating expenses</t>
        </is>
      </c>
      <c r="C36" s="6" t="n">
        <v>203</v>
      </c>
      <c r="D36" s="6" t="n">
        <v>146</v>
      </c>
      <c r="E36" s="6" t="n">
        <v>102</v>
      </c>
    </row>
    <row r="37">
      <c r="A37" s="4" t="inlineStr">
        <is>
          <t>Total significant expenses:</t>
        </is>
      </c>
      <c r="C37" s="6" t="n">
        <v>4290</v>
      </c>
      <c r="D37" s="6" t="n">
        <v>3931</v>
      </c>
      <c r="E37" s="6" t="n">
        <v>1385</v>
      </c>
    </row>
    <row r="38">
      <c r="A38" s="3" t="inlineStr">
        <is>
          <t>Other segment items</t>
        </is>
      </c>
      <c r="C38" s="4" t="inlineStr">
        <is>
          <t xml:space="preserve"> </t>
        </is>
      </c>
      <c r="D38" s="4" t="inlineStr">
        <is>
          <t xml:space="preserve"> </t>
        </is>
      </c>
      <c r="E38" s="4" t="inlineStr">
        <is>
          <t xml:space="preserve"> </t>
        </is>
      </c>
    </row>
    <row r="39">
      <c r="A39" s="4" t="inlineStr">
        <is>
          <t>Market risk benefit (gains) losses</t>
        </is>
      </c>
      <c r="C39" s="6" t="n">
        <v>-25</v>
      </c>
      <c r="D39" s="6" t="n">
        <v>95</v>
      </c>
      <c r="E39" s="6" t="n">
        <v>-182</v>
      </c>
    </row>
    <row r="40">
      <c r="A40" s="4" t="inlineStr">
        <is>
          <t>Depreciation and amortization</t>
        </is>
      </c>
      <c r="C40" s="6" t="n">
        <v>569</v>
      </c>
      <c r="D40" s="6" t="n">
        <v>412</v>
      </c>
      <c r="E40" s="6" t="n">
        <v>324</v>
      </c>
    </row>
    <row r="41">
      <c r="A41" s="4" t="inlineStr">
        <is>
          <t>Interest expense</t>
        </is>
      </c>
      <c r="C41" s="6" t="n">
        <v>132</v>
      </c>
      <c r="D41" s="6" t="n">
        <v>97</v>
      </c>
      <c r="E41" s="6" t="n">
        <v>29</v>
      </c>
    </row>
    <row r="42">
      <c r="A42" s="4" t="inlineStr">
        <is>
          <t>Total other segment items:</t>
        </is>
      </c>
      <c r="C42" s="6" t="n">
        <v>676</v>
      </c>
      <c r="D42" s="6" t="n">
        <v>604</v>
      </c>
      <c r="E42" s="6" t="n">
        <v>171</v>
      </c>
    </row>
    <row r="43">
      <c r="A43" s="4" t="inlineStr">
        <is>
          <t>Total benefits and expenses</t>
        </is>
      </c>
      <c r="C43" s="6" t="n">
        <v>4966</v>
      </c>
      <c r="D43" s="6" t="n">
        <v>4535</v>
      </c>
      <c r="E43" s="6" t="n">
        <v>1556</v>
      </c>
    </row>
    <row r="44">
      <c r="A44" s="4" t="inlineStr">
        <is>
          <t>Earnings (loss) before income taxes</t>
        </is>
      </c>
      <c r="C44" s="6" t="n">
        <v>778</v>
      </c>
      <c r="D44" s="6" t="n">
        <v>-35</v>
      </c>
      <c r="E44" s="6" t="n">
        <v>793</v>
      </c>
    </row>
    <row r="45">
      <c r="A45" s="4" t="inlineStr">
        <is>
          <t>Income tax expense</t>
        </is>
      </c>
      <c r="C45" s="6" t="n">
        <v>136</v>
      </c>
      <c r="D45" s="6" t="n">
        <v>23</v>
      </c>
      <c r="E45" s="6" t="n">
        <v>158</v>
      </c>
    </row>
    <row r="46">
      <c r="A46" s="4" t="inlineStr">
        <is>
          <t>Net earnings (loss)</t>
        </is>
      </c>
      <c r="C46" s="5" t="n">
        <v>642</v>
      </c>
      <c r="D46" s="5" t="n">
        <v>-58</v>
      </c>
      <c r="E46" s="5" t="n">
        <v>635</v>
      </c>
    </row>
    <row r="47"/>
    <row r="48">
      <c r="A48" s="4" t="inlineStr">
        <is>
          <t>[1]The remeasurement gains for the years ended December 31, 2024, 2023 and 2022 were $20 million, $7 million and $1 million, respectively</t>
        </is>
      </c>
    </row>
  </sheetData>
  <mergeCells count="4">
    <mergeCell ref="A1:B2"/>
    <mergeCell ref="C1:E1"/>
    <mergeCell ref="A47:D47"/>
    <mergeCell ref="A48:D4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63317</v>
      </c>
    </row>
    <row r="4">
      <c r="A4" s="4" t="inlineStr">
        <is>
          <t>Fair Value</t>
        </is>
      </c>
      <c r="B4" s="6" t="n">
        <v>59226</v>
      </c>
    </row>
    <row r="5">
      <c r="A5" s="4" t="inlineStr">
        <is>
          <t>Amount Shown on Consolidated Balance Sheets</t>
        </is>
      </c>
      <c r="B5" s="6" t="n">
        <v>59832</v>
      </c>
    </row>
    <row r="6">
      <c r="A6" s="4" t="inlineStr">
        <is>
          <t>United States Government full faith and credit</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Amortized Cost</t>
        </is>
      </c>
      <c r="B8" s="6" t="n">
        <v>160</v>
      </c>
    </row>
    <row r="9">
      <c r="A9" s="4" t="inlineStr">
        <is>
          <t>Fair Value</t>
        </is>
      </c>
      <c r="B9" s="6" t="n">
        <v>158</v>
      </c>
    </row>
    <row r="10">
      <c r="A10" s="4" t="inlineStr">
        <is>
          <t>Amount Shown on Consolidated Balance Sheets</t>
        </is>
      </c>
      <c r="B10" s="6" t="n">
        <v>158</v>
      </c>
    </row>
    <row r="11">
      <c r="A11" s="4" t="inlineStr">
        <is>
          <t>United States Government sponsored ent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Amortized Cost</t>
        </is>
      </c>
      <c r="B13" s="6" t="n">
        <v>98</v>
      </c>
    </row>
    <row r="14">
      <c r="A14" s="4" t="inlineStr">
        <is>
          <t>Fair Value</t>
        </is>
      </c>
      <c r="B14" s="6" t="n">
        <v>95</v>
      </c>
    </row>
    <row r="15">
      <c r="A15" s="4" t="inlineStr">
        <is>
          <t>Amount Shown on Consolidated Balance Sheets</t>
        </is>
      </c>
      <c r="B15" s="6" t="n">
        <v>95</v>
      </c>
    </row>
    <row r="16">
      <c r="A16" s="4" t="inlineStr">
        <is>
          <t>Municipal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Amortized Cost</t>
        </is>
      </c>
      <c r="B18" s="6" t="n">
        <v>1592</v>
      </c>
    </row>
    <row r="19">
      <c r="A19" s="4" t="inlineStr">
        <is>
          <t>Fair Value</t>
        </is>
      </c>
      <c r="B19" s="6" t="n">
        <v>1346</v>
      </c>
    </row>
    <row r="20">
      <c r="A20" s="4" t="inlineStr">
        <is>
          <t>Amount Shown on Consolidated Balance Sheets</t>
        </is>
      </c>
      <c r="B20" s="6" t="n">
        <v>1346</v>
      </c>
    </row>
    <row r="21">
      <c r="A21" s="4" t="inlineStr">
        <is>
          <t>Foreign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Amortized Cost</t>
        </is>
      </c>
      <c r="B23" s="6" t="n">
        <v>231</v>
      </c>
    </row>
    <row r="24">
      <c r="A24" s="4" t="inlineStr">
        <is>
          <t>Fair Value</t>
        </is>
      </c>
      <c r="B24" s="6" t="n">
        <v>186</v>
      </c>
    </row>
    <row r="25">
      <c r="A25" s="4" t="inlineStr">
        <is>
          <t>Amount Shown on Consolidated Balance Sheets</t>
        </is>
      </c>
      <c r="B25" s="6" t="n">
        <v>186</v>
      </c>
    </row>
    <row r="26">
      <c r="A26" s="4" t="inlineStr">
        <is>
          <t>Finance, insurance and real estat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Amortized Cost</t>
        </is>
      </c>
      <c r="B28" s="6" t="n">
        <v>9284</v>
      </c>
    </row>
    <row r="29">
      <c r="A29" s="4" t="inlineStr">
        <is>
          <t>Fair Value</t>
        </is>
      </c>
      <c r="B29" s="6" t="n">
        <v>8611</v>
      </c>
    </row>
    <row r="30">
      <c r="A30" s="4" t="inlineStr">
        <is>
          <t>Amount Shown on Consolidated Balance Sheets</t>
        </is>
      </c>
      <c r="B30" s="6" t="n">
        <v>8611</v>
      </c>
    </row>
    <row r="31">
      <c r="A31" s="4" t="inlineStr">
        <is>
          <t>Manufacturing, construction and mining</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Amortized Cost</t>
        </is>
      </c>
      <c r="B33" s="6" t="n">
        <v>1299</v>
      </c>
    </row>
    <row r="34">
      <c r="A34" s="4" t="inlineStr">
        <is>
          <t>Fair Value</t>
        </is>
      </c>
      <c r="B34" s="6" t="n">
        <v>1139</v>
      </c>
    </row>
    <row r="35">
      <c r="A35" s="4" t="inlineStr">
        <is>
          <t>Amount Shown on Consolidated Balance Sheets</t>
        </is>
      </c>
      <c r="B35" s="6" t="n">
        <v>1139</v>
      </c>
    </row>
    <row r="36">
      <c r="A36" s="4" t="inlineStr">
        <is>
          <t>Utilities, energy and related sector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Amortized Cost</t>
        </is>
      </c>
      <c r="B38" s="6" t="n">
        <v>3498</v>
      </c>
    </row>
    <row r="39">
      <c r="A39" s="4" t="inlineStr">
        <is>
          <t>Fair Value</t>
        </is>
      </c>
      <c r="B39" s="6" t="n">
        <v>2971</v>
      </c>
    </row>
    <row r="40">
      <c r="A40" s="4" t="inlineStr">
        <is>
          <t>Amount Shown on Consolidated Balance Sheets</t>
        </is>
      </c>
      <c r="B40" s="6" t="n">
        <v>2971</v>
      </c>
    </row>
    <row r="41">
      <c r="A41" s="4" t="inlineStr">
        <is>
          <t>Wholesale/retail trade</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Amortized Cost</t>
        </is>
      </c>
      <c r="B43" s="6" t="n">
        <v>3694</v>
      </c>
    </row>
    <row r="44">
      <c r="A44" s="4" t="inlineStr">
        <is>
          <t>Fair Value</t>
        </is>
      </c>
      <c r="B44" s="6" t="n">
        <v>3210</v>
      </c>
    </row>
    <row r="45">
      <c r="A45" s="4" t="inlineStr">
        <is>
          <t>Amount Shown on Consolidated Balance Sheets</t>
        </is>
      </c>
      <c r="B45" s="6" t="n">
        <v>3210</v>
      </c>
    </row>
    <row r="46">
      <c r="A46" s="4" t="inlineStr">
        <is>
          <t>Services, media and other</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Amortized Cost</t>
        </is>
      </c>
      <c r="B48" s="6" t="n">
        <v>5402</v>
      </c>
    </row>
    <row r="49">
      <c r="A49" s="4" t="inlineStr">
        <is>
          <t>Fair Value</t>
        </is>
      </c>
      <c r="B49" s="6" t="n">
        <v>4547</v>
      </c>
    </row>
    <row r="50">
      <c r="A50" s="4" t="inlineStr">
        <is>
          <t>Amount Shown on Consolidated Balance Sheets</t>
        </is>
      </c>
      <c r="B50" s="6" t="n">
        <v>4547</v>
      </c>
    </row>
    <row r="51">
      <c r="A51" s="4" t="inlineStr">
        <is>
          <t>Hybrid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Amortized Cost</t>
        </is>
      </c>
      <c r="B53" s="6" t="n">
        <v>604</v>
      </c>
    </row>
    <row r="54">
      <c r="A54" s="4" t="inlineStr">
        <is>
          <t>Fair Value</t>
        </is>
      </c>
      <c r="B54" s="6" t="n">
        <v>581</v>
      </c>
    </row>
    <row r="55">
      <c r="A55" s="4" t="inlineStr">
        <is>
          <t>Amount Shown on Consolidated Balance Sheets</t>
        </is>
      </c>
      <c r="B55" s="6" t="n">
        <v>581</v>
      </c>
    </row>
    <row r="56">
      <c r="A56" s="4" t="inlineStr">
        <is>
          <t>Non-agency residential mortgage-backed sec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Amortized Cost</t>
        </is>
      </c>
      <c r="B58" s="6" t="n">
        <v>2763</v>
      </c>
    </row>
    <row r="59">
      <c r="A59" s="4" t="inlineStr">
        <is>
          <t>Fair Value</t>
        </is>
      </c>
      <c r="B59" s="6" t="n">
        <v>2693</v>
      </c>
    </row>
    <row r="60">
      <c r="A60" s="4" t="inlineStr">
        <is>
          <t>Amount Shown on Consolidated Balance Sheets</t>
        </is>
      </c>
      <c r="B60" s="6" t="n">
        <v>2693</v>
      </c>
    </row>
    <row r="61">
      <c r="A61" s="4" t="inlineStr">
        <is>
          <t>Commercial mortgage-backed securitie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Amortized Cost</t>
        </is>
      </c>
      <c r="B63" s="6" t="n">
        <v>5327</v>
      </c>
    </row>
    <row r="64">
      <c r="A64" s="4" t="inlineStr">
        <is>
          <t>Fair Value</t>
        </is>
      </c>
      <c r="B64" s="6" t="n">
        <v>5131</v>
      </c>
    </row>
    <row r="65">
      <c r="A65" s="4" t="inlineStr">
        <is>
          <t>Amount Shown on Consolidated Balance Sheets</t>
        </is>
      </c>
      <c r="B65" s="6" t="n">
        <v>5131</v>
      </c>
    </row>
    <row r="66">
      <c r="A66" s="4" t="inlineStr">
        <is>
          <t>Asset-backed securitie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Amortized Cost</t>
        </is>
      </c>
      <c r="B68" s="6" t="n">
        <v>10478</v>
      </c>
    </row>
    <row r="69">
      <c r="A69" s="4" t="inlineStr">
        <is>
          <t>Fair Value</t>
        </is>
      </c>
      <c r="B69" s="6" t="n">
        <v>10270</v>
      </c>
    </row>
    <row r="70">
      <c r="A70" s="4" t="inlineStr">
        <is>
          <t>Amount Shown on Consolidated Balance Sheets</t>
        </is>
      </c>
      <c r="B70" s="6" t="n">
        <v>10270</v>
      </c>
    </row>
    <row r="71">
      <c r="A71" s="4" t="inlineStr">
        <is>
          <t>Collateralized loan obligation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Amortized Cost</t>
        </is>
      </c>
      <c r="B73" s="6" t="n">
        <v>5299</v>
      </c>
    </row>
    <row r="74">
      <c r="A74" s="4" t="inlineStr">
        <is>
          <t>Fair Value</t>
        </is>
      </c>
      <c r="B74" s="6" t="n">
        <v>5379</v>
      </c>
    </row>
    <row r="75">
      <c r="A75" s="4" t="inlineStr">
        <is>
          <t>Amount Shown on Consolidated Balance Sheets</t>
        </is>
      </c>
      <c r="B75" s="6" t="n">
        <v>5379</v>
      </c>
    </row>
    <row r="76">
      <c r="A76" s="4" t="inlineStr">
        <is>
          <t>Total fixed maturity securities, available for sa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Amortized Cost</t>
        </is>
      </c>
      <c r="B78" s="6" t="n">
        <v>49729</v>
      </c>
    </row>
    <row r="79">
      <c r="A79" s="4" t="inlineStr">
        <is>
          <t>Fair Value</t>
        </is>
      </c>
      <c r="B79" s="6" t="n">
        <v>46317</v>
      </c>
    </row>
    <row r="80">
      <c r="A80" s="4" t="inlineStr">
        <is>
          <t>Amount Shown on Consolidated Balance Sheets</t>
        </is>
      </c>
      <c r="B80" s="6" t="n">
        <v>46317</v>
      </c>
    </row>
    <row r="81">
      <c r="A81" s="4" t="inlineStr">
        <is>
          <t>Equity securitie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Amortized Cost</t>
        </is>
      </c>
      <c r="B83" s="6" t="n">
        <v>468</v>
      </c>
    </row>
    <row r="84">
      <c r="A84" s="4" t="inlineStr">
        <is>
          <t>Fair Value</t>
        </is>
      </c>
      <c r="B84" s="6" t="n">
        <v>415</v>
      </c>
    </row>
    <row r="85">
      <c r="A85" s="4" t="inlineStr">
        <is>
          <t>Amount Shown on Consolidated Balance Sheets</t>
        </is>
      </c>
      <c r="B85" s="6" t="n">
        <v>415</v>
      </c>
    </row>
    <row r="86">
      <c r="A86" s="4" t="inlineStr">
        <is>
          <t>Private equity</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Amortized Cost</t>
        </is>
      </c>
      <c r="B88" s="6" t="n">
        <v>1830</v>
      </c>
    </row>
    <row r="89">
      <c r="A89" s="4" t="inlineStr">
        <is>
          <t>Fair Value</t>
        </is>
      </c>
      <c r="B89" s="6" t="n">
        <v>1830</v>
      </c>
    </row>
    <row r="90">
      <c r="A90" s="4" t="inlineStr">
        <is>
          <t>Amount Shown on Consolidated Balance Sheets</t>
        </is>
      </c>
      <c r="B90" s="6" t="n">
        <v>1830</v>
      </c>
    </row>
    <row r="91">
      <c r="A91" s="4" t="inlineStr">
        <is>
          <t>Real asse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Amortized Cost</t>
        </is>
      </c>
      <c r="B93" s="6" t="n">
        <v>444</v>
      </c>
    </row>
    <row r="94">
      <c r="A94" s="4" t="inlineStr">
        <is>
          <t>Fair Value</t>
        </is>
      </c>
      <c r="B94" s="6" t="n">
        <v>437</v>
      </c>
    </row>
    <row r="95">
      <c r="A95" s="4" t="inlineStr">
        <is>
          <t>Amount Shown on Consolidated Balance Sheets</t>
        </is>
      </c>
      <c r="B95" s="6" t="n">
        <v>437</v>
      </c>
    </row>
    <row r="96">
      <c r="A96" s="4" t="inlineStr">
        <is>
          <t>Credit</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Amortized Cost</t>
        </is>
      </c>
      <c r="B98" s="6" t="n">
        <v>1021</v>
      </c>
    </row>
    <row r="99">
      <c r="A99" s="4" t="inlineStr">
        <is>
          <t>Fair Value</t>
        </is>
      </c>
      <c r="B99" s="6" t="n">
        <v>1021</v>
      </c>
    </row>
    <row r="100">
      <c r="A100" s="4" t="inlineStr">
        <is>
          <t>Amount Shown on Consolidated Balance Sheets</t>
        </is>
      </c>
      <c r="B100" s="6" t="n">
        <v>1021</v>
      </c>
    </row>
    <row r="101">
      <c r="A101" s="4" t="inlineStr">
        <is>
          <t>Limited partnerships</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Amortized Cost</t>
        </is>
      </c>
      <c r="B103" s="6" t="n">
        <v>3295</v>
      </c>
    </row>
    <row r="104">
      <c r="A104" s="4" t="inlineStr">
        <is>
          <t>Fair Value</t>
        </is>
      </c>
      <c r="B104" s="6" t="n">
        <v>3288</v>
      </c>
    </row>
    <row r="105">
      <c r="A105" s="4" t="inlineStr">
        <is>
          <t>Amount Shown on Consolidated Balance Sheets</t>
        </is>
      </c>
      <c r="B105" s="6" t="n">
        <v>3288</v>
      </c>
    </row>
    <row r="106">
      <c r="A106" s="4" t="inlineStr">
        <is>
          <t>Commercial mortgage loans</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Amortized Cost</t>
        </is>
      </c>
      <c r="B108" s="6" t="n">
        <v>2705</v>
      </c>
    </row>
    <row r="109">
      <c r="A109" s="4" t="inlineStr">
        <is>
          <t>Fair Value</t>
        </is>
      </c>
      <c r="B109" s="6" t="n">
        <v>2404</v>
      </c>
    </row>
    <row r="110">
      <c r="A110" s="4" t="inlineStr">
        <is>
          <t>Amount Shown on Consolidated Balance Sheets</t>
        </is>
      </c>
      <c r="B110" s="6" t="n">
        <v>2705</v>
      </c>
    </row>
    <row r="111">
      <c r="A111" s="4" t="inlineStr">
        <is>
          <t>Residential mortgage loans</t>
        </is>
      </c>
      <c r="B111" s="4" t="inlineStr">
        <is>
          <t xml:space="preserve"> </t>
        </is>
      </c>
    </row>
    <row r="112">
      <c r="A112" s="3" t="inlineStr">
        <is>
          <t>SEC Schedule, 12-15, Insurance Companies, Summary of Investments, Other than Investments in Related Parties [Line Items]</t>
        </is>
      </c>
      <c r="B112" s="4" t="inlineStr">
        <is>
          <t xml:space="preserve"> </t>
        </is>
      </c>
    </row>
    <row r="113">
      <c r="A113" s="4" t="inlineStr">
        <is>
          <t>Amortized Cost</t>
        </is>
      </c>
      <c r="B113" s="6" t="n">
        <v>3221</v>
      </c>
    </row>
    <row r="114">
      <c r="A114" s="4" t="inlineStr">
        <is>
          <t>Fair Value</t>
        </is>
      </c>
      <c r="B114" s="6" t="n">
        <v>2916</v>
      </c>
    </row>
    <row r="115">
      <c r="A115" s="4" t="inlineStr">
        <is>
          <t>Amount Shown on Consolidated Balance Sheets</t>
        </is>
      </c>
      <c r="B115" s="6" t="n">
        <v>3221</v>
      </c>
    </row>
    <row r="116">
      <c r="A116" s="4" t="inlineStr">
        <is>
          <t>Other (primarily derivatives and company owned life insurance)</t>
        </is>
      </c>
      <c r="B116" s="4" t="inlineStr">
        <is>
          <t xml:space="preserve"> </t>
        </is>
      </c>
    </row>
    <row r="117">
      <c r="A117" s="3" t="inlineStr">
        <is>
          <t>SEC Schedule, 12-15, Insurance Companies, Summary of Investments, Other than Investments in Related Parties [Line Items]</t>
        </is>
      </c>
      <c r="B117" s="4" t="inlineStr">
        <is>
          <t xml:space="preserve"> </t>
        </is>
      </c>
    </row>
    <row r="118">
      <c r="A118" s="4" t="inlineStr">
        <is>
          <t>Amortized Cost</t>
        </is>
      </c>
      <c r="B118" s="6" t="n">
        <v>1489</v>
      </c>
    </row>
    <row r="119">
      <c r="A119" s="4" t="inlineStr">
        <is>
          <t>Fair Value</t>
        </is>
      </c>
      <c r="B119" s="6" t="n">
        <v>1476</v>
      </c>
    </row>
    <row r="120">
      <c r="A120" s="4" t="inlineStr">
        <is>
          <t>Amount Shown on Consolidated Balance Sheets</t>
        </is>
      </c>
      <c r="B120" s="6" t="n">
        <v>1476</v>
      </c>
    </row>
    <row r="121">
      <c r="A121" s="4" t="inlineStr">
        <is>
          <t>Short term investments</t>
        </is>
      </c>
      <c r="B121" s="4" t="inlineStr">
        <is>
          <t xml:space="preserve"> </t>
        </is>
      </c>
    </row>
    <row r="122">
      <c r="A122" s="3" t="inlineStr">
        <is>
          <t>SEC Schedule, 12-15, Insurance Companies, Summary of Investments, Other than Investments in Related Parties [Line Items]</t>
        </is>
      </c>
      <c r="B122" s="4" t="inlineStr">
        <is>
          <t xml:space="preserve"> </t>
        </is>
      </c>
    </row>
    <row r="123">
      <c r="A123" s="4" t="inlineStr">
        <is>
          <t>Amortized Cost</t>
        </is>
      </c>
      <c r="B123" s="6" t="n">
        <v>2410</v>
      </c>
    </row>
    <row r="124">
      <c r="A124" s="4" t="inlineStr">
        <is>
          <t>Fair Value</t>
        </is>
      </c>
      <c r="B124" s="6" t="n">
        <v>2410</v>
      </c>
    </row>
    <row r="125">
      <c r="A125" s="4" t="inlineStr">
        <is>
          <t>Amount Shown on Consolidated Balance Sheets</t>
        </is>
      </c>
      <c r="B125" s="5" t="n">
        <v>241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 Balance Sheet (Parent Company)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y securities, available for sale</t>
        </is>
      </c>
      <c r="B3" s="5" t="n">
        <v>46317</v>
      </c>
      <c r="C3" s="5" t="n">
        <v>40419</v>
      </c>
    </row>
    <row r="4">
      <c r="A4" s="4" t="inlineStr">
        <is>
          <t>Mortgage loans, net of allowance for credit losses of $3 and $0 at December 31, 2024 and 2023, respectively</t>
        </is>
      </c>
      <c r="B4" s="6" t="n">
        <v>5926</v>
      </c>
      <c r="C4" s="6" t="n">
        <v>5336</v>
      </c>
    </row>
    <row r="5">
      <c r="A5" s="4" t="inlineStr">
        <is>
          <t>Cash and cash equivalents</t>
        </is>
      </c>
      <c r="B5" s="6" t="n">
        <v>2264</v>
      </c>
      <c r="C5" s="6" t="n">
        <v>1563</v>
      </c>
    </row>
    <row r="6">
      <c r="A6" s="4" t="inlineStr">
        <is>
          <t>Prepaid expenses and other assets</t>
        </is>
      </c>
      <c r="B6" s="6" t="n">
        <v>1059</v>
      </c>
      <c r="C6" s="6" t="n">
        <v>931</v>
      </c>
    </row>
    <row r="7">
      <c r="A7" s="4" t="inlineStr">
        <is>
          <t>Income taxes receivable</t>
        </is>
      </c>
      <c r="B7" s="6" t="n">
        <v>0</v>
      </c>
      <c r="C7" s="6" t="n">
        <v>27</v>
      </c>
    </row>
    <row r="8">
      <c r="A8" s="4" t="inlineStr">
        <is>
          <t>Total assets</t>
        </is>
      </c>
      <c r="B8" s="6" t="n">
        <v>85040</v>
      </c>
      <c r="C8" s="6" t="n">
        <v>70202</v>
      </c>
    </row>
    <row r="9">
      <c r="A9" s="3" t="inlineStr">
        <is>
          <t>Liabilities:</t>
        </is>
      </c>
      <c r="B9" s="4" t="inlineStr">
        <is>
          <t xml:space="preserve"> </t>
        </is>
      </c>
      <c r="C9" s="4" t="inlineStr">
        <is>
          <t xml:space="preserve"> </t>
        </is>
      </c>
    </row>
    <row r="10">
      <c r="A10" s="4" t="inlineStr">
        <is>
          <t>Accounts payable and other liabilities</t>
        </is>
      </c>
      <c r="B10" s="6" t="n">
        <v>2219</v>
      </c>
      <c r="C10" s="6" t="n">
        <v>2011</v>
      </c>
    </row>
    <row r="11">
      <c r="A11" s="4" t="inlineStr">
        <is>
          <t>Notes payable</t>
        </is>
      </c>
      <c r="B11" s="6" t="n">
        <v>2171</v>
      </c>
      <c r="C11" s="6" t="n">
        <v>1754</v>
      </c>
    </row>
    <row r="12">
      <c r="A12" s="4" t="inlineStr">
        <is>
          <t>Total liabilities</t>
        </is>
      </c>
      <c r="B12" s="6" t="n">
        <v>80964</v>
      </c>
      <c r="C12" s="6" t="n">
        <v>67099</v>
      </c>
    </row>
    <row r="13">
      <c r="A13" s="3" t="inlineStr">
        <is>
          <t>Equity:</t>
        </is>
      </c>
      <c r="B13" s="4" t="inlineStr">
        <is>
          <t xml:space="preserve"> </t>
        </is>
      </c>
      <c r="C13" s="4" t="inlineStr">
        <is>
          <t xml:space="preserve"> </t>
        </is>
      </c>
    </row>
    <row r="14">
      <c r="A14" s="4" t="inlineStr">
        <is>
          <t>Preferred stock $0.001 par value; authorized 25,000,000 shares as of December 31, 2024 and 2023; outstanding and issued 5,000,000 and 0 shares as of December 31, 2024 and 2023, respectively</t>
        </is>
      </c>
      <c r="B14" s="6" t="n">
        <v>0</v>
      </c>
      <c r="C14" s="6" t="n">
        <v>0</v>
      </c>
    </row>
    <row r="15">
      <c r="A15" s="4" t="inlineStr">
        <is>
          <t>F&amp;G common stock, $0.001 par value; authorized 500,000,000 shares as of December 31, 2024 and 2023; outstanding of 126,792,844 and 126,332,142 as of December 31, 2024 and 2023, respectively, and issued of 127,952,143 and 127,234,902 as of December 31, 2024 and 2023, respectively</t>
        </is>
      </c>
      <c r="B15" s="6" t="n">
        <v>0</v>
      </c>
      <c r="C15" s="6" t="n">
        <v>0</v>
      </c>
    </row>
    <row r="16">
      <c r="A16" s="4" t="inlineStr">
        <is>
          <t>Additional paid-in-capital</t>
        </is>
      </c>
      <c r="B16" s="6" t="n">
        <v>3464</v>
      </c>
      <c r="C16" s="6" t="n">
        <v>3185</v>
      </c>
    </row>
    <row r="17">
      <c r="A17" s="4" t="inlineStr">
        <is>
          <t>Retained earnings</t>
        </is>
      </c>
      <c r="B17" s="6" t="n">
        <v>2440</v>
      </c>
      <c r="C17" s="6" t="n">
        <v>1926</v>
      </c>
    </row>
    <row r="18">
      <c r="A18" s="4" t="inlineStr">
        <is>
          <t>Accumulated other comprehensive income (loss)</t>
        </is>
      </c>
      <c r="B18" s="6" t="n">
        <v>-1923</v>
      </c>
      <c r="C18" s="6" t="n">
        <v>-1990</v>
      </c>
    </row>
    <row r="19">
      <c r="A19" s="4" t="inlineStr">
        <is>
          <t>Treasury stock, at cost (1,159,299 shares and 902,760 shares as of December 31, 2024 and 2023, respectively)</t>
        </is>
      </c>
      <c r="B19" s="6" t="n">
        <v>-30</v>
      </c>
      <c r="C19" s="6" t="n">
        <v>-18</v>
      </c>
    </row>
    <row r="20">
      <c r="A20" s="4" t="inlineStr">
        <is>
          <t>Total equity</t>
        </is>
      </c>
      <c r="B20" s="6" t="n">
        <v>3951</v>
      </c>
      <c r="C20" s="6" t="n">
        <v>3103</v>
      </c>
    </row>
    <row r="21">
      <c r="A21" s="4" t="inlineStr">
        <is>
          <t>Total liabilities and equity</t>
        </is>
      </c>
      <c r="B21" s="6" t="n">
        <v>85040</v>
      </c>
      <c r="C21" s="6" t="n">
        <v>70202</v>
      </c>
    </row>
    <row r="22">
      <c r="A22" s="4" t="inlineStr">
        <is>
          <t>Parent Compan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consolidated subsidiaries</t>
        </is>
      </c>
      <c r="B24" s="6" t="n">
        <v>5545</v>
      </c>
      <c r="C24" s="6" t="n">
        <v>4236</v>
      </c>
    </row>
    <row r="25">
      <c r="A25" s="4" t="inlineStr">
        <is>
          <t>Fixed maturity securities, available for sale</t>
        </is>
      </c>
      <c r="B25" s="6" t="n">
        <v>0</v>
      </c>
      <c r="C25" s="6" t="n">
        <v>54</v>
      </c>
    </row>
    <row r="26">
      <c r="A26" s="4" t="inlineStr">
        <is>
          <t>Mortgage loans, net of allowance for credit losses of $3 and $0 at December 31, 2024 and 2023, respectively</t>
        </is>
      </c>
      <c r="B26" s="6" t="n">
        <v>84</v>
      </c>
      <c r="C26" s="6" t="n">
        <v>0</v>
      </c>
    </row>
    <row r="27">
      <c r="A27" s="4" t="inlineStr">
        <is>
          <t>Cash and cash equivalents</t>
        </is>
      </c>
      <c r="B27" s="6" t="n">
        <v>202</v>
      </c>
      <c r="C27" s="6" t="n">
        <v>12</v>
      </c>
    </row>
    <row r="28">
      <c r="A28" s="4" t="inlineStr">
        <is>
          <t>Prepaid expenses and other assets</t>
        </is>
      </c>
      <c r="B28" s="6" t="n">
        <v>11</v>
      </c>
      <c r="C28" s="6" t="n">
        <v>3</v>
      </c>
    </row>
    <row r="29">
      <c r="A29" s="4" t="inlineStr">
        <is>
          <t>Income taxes receivable</t>
        </is>
      </c>
      <c r="B29" s="6" t="n">
        <v>22</v>
      </c>
      <c r="C29" s="6" t="n">
        <v>13</v>
      </c>
    </row>
    <row r="30">
      <c r="A30" s="4" t="inlineStr">
        <is>
          <t>Total assets</t>
        </is>
      </c>
      <c r="B30" s="6" t="n">
        <v>5864</v>
      </c>
      <c r="C30" s="6" t="n">
        <v>4318</v>
      </c>
    </row>
    <row r="31">
      <c r="A31" s="3" t="inlineStr">
        <is>
          <t>Liabilities:</t>
        </is>
      </c>
      <c r="B31" s="4" t="inlineStr">
        <is>
          <t xml:space="preserve"> </t>
        </is>
      </c>
      <c r="C31" s="4" t="inlineStr">
        <is>
          <t xml:space="preserve"> </t>
        </is>
      </c>
    </row>
    <row r="32">
      <c r="A32" s="4" t="inlineStr">
        <is>
          <t>Accounts payable and other liabilities</t>
        </is>
      </c>
      <c r="B32" s="6" t="n">
        <v>37</v>
      </c>
      <c r="C32" s="6" t="n">
        <v>20</v>
      </c>
    </row>
    <row r="33">
      <c r="A33" s="4" t="inlineStr">
        <is>
          <t>Notes payable</t>
        </is>
      </c>
      <c r="B33" s="6" t="n">
        <v>1870</v>
      </c>
      <c r="C33" s="6" t="n">
        <v>1194</v>
      </c>
    </row>
    <row r="34">
      <c r="A34" s="4" t="inlineStr">
        <is>
          <t>Total liabilities</t>
        </is>
      </c>
      <c r="B34" s="6" t="n">
        <v>1913</v>
      </c>
      <c r="C34" s="6" t="n">
        <v>1215</v>
      </c>
    </row>
    <row r="35">
      <c r="A35" s="3" t="inlineStr">
        <is>
          <t>Equity:</t>
        </is>
      </c>
      <c r="B35" s="4" t="inlineStr">
        <is>
          <t xml:space="preserve"> </t>
        </is>
      </c>
      <c r="C35" s="4" t="inlineStr">
        <is>
          <t xml:space="preserve"> </t>
        </is>
      </c>
    </row>
    <row r="36">
      <c r="A36" s="4" t="inlineStr">
        <is>
          <t>Preferred stock $0.001 par value; authorized 25,000,000 shares as of December 31, 2024 and 2023; outstanding and issued 5,000,000 and 0 shares as of December 31, 2024 and 2023, respectively</t>
        </is>
      </c>
      <c r="B36" s="6" t="n">
        <v>0</v>
      </c>
      <c r="C36" s="6" t="n">
        <v>0</v>
      </c>
    </row>
    <row r="37">
      <c r="A37" s="4" t="inlineStr">
        <is>
          <t>F&amp;G common stock, $0.001 par value; authorized 500,000,000 shares as of December 31, 2024 and 2023; outstanding of 126,792,844 and 126,332,142 as of December 31, 2024 and 2023, respectively, and issued of 127,952,143 and 127,234,902 as of December 31, 2024 and 2023, respectively</t>
        </is>
      </c>
      <c r="B37" s="6" t="n">
        <v>0</v>
      </c>
      <c r="C37" s="6" t="n">
        <v>0</v>
      </c>
    </row>
    <row r="38">
      <c r="A38" s="4" t="inlineStr">
        <is>
          <t>Additional paid-in-capital</t>
        </is>
      </c>
      <c r="B38" s="6" t="n">
        <v>3464</v>
      </c>
      <c r="C38" s="6" t="n">
        <v>3185</v>
      </c>
    </row>
    <row r="39">
      <c r="A39" s="4" t="inlineStr">
        <is>
          <t>Retained earnings</t>
        </is>
      </c>
      <c r="B39" s="6" t="n">
        <v>2440</v>
      </c>
      <c r="C39" s="6" t="n">
        <v>1926</v>
      </c>
    </row>
    <row r="40">
      <c r="A40" s="4" t="inlineStr">
        <is>
          <t>Accumulated other comprehensive income (loss)</t>
        </is>
      </c>
      <c r="B40" s="6" t="n">
        <v>-1923</v>
      </c>
      <c r="C40" s="6" t="n">
        <v>-1990</v>
      </c>
    </row>
    <row r="41">
      <c r="A41" s="4" t="inlineStr">
        <is>
          <t>Treasury stock, at cost (1,159,299 shares and 902,760 shares as of December 31, 2024 and 2023, respectively)</t>
        </is>
      </c>
      <c r="B41" s="6" t="n">
        <v>-30</v>
      </c>
      <c r="C41" s="6" t="n">
        <v>-18</v>
      </c>
    </row>
    <row r="42">
      <c r="A42" s="4" t="inlineStr">
        <is>
          <t>Total equity</t>
        </is>
      </c>
      <c r="B42" s="6" t="n">
        <v>3951</v>
      </c>
      <c r="C42" s="6" t="n">
        <v>3103</v>
      </c>
    </row>
    <row r="43">
      <c r="A43" s="4" t="inlineStr">
        <is>
          <t>Total liabilities and equity</t>
        </is>
      </c>
      <c r="B43" s="6" t="n">
        <v>5864</v>
      </c>
      <c r="C43" s="6" t="n">
        <v>4318</v>
      </c>
    </row>
    <row r="44">
      <c r="A44" s="4" t="inlineStr">
        <is>
          <t>Parent Company | Related Par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Intercompany payables</t>
        </is>
      </c>
      <c r="B46" s="5" t="n">
        <v>6</v>
      </c>
      <c r="C46" s="5"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indexed annuities and fixed rate annuities for the years ended December 31, 2024 and 2023 (in millions): December 31, 2024 December 31, 2023 Indexed annuities Fixed rate annuities Indexed annuities Fixed rate annuities Balance, beginning of period, net liability $ 314 $ 1 $ 164 $ 1 Balance, beginning of period, before effect of changes in the instrument-specific credit risk $ 209 $ 1 $ 102 $ 1 Issuances and benefit payments 109 — (10) — Attributed fees collected and interest accrual 147 — 131 — Actual policyholder behavior different from expected (5) — 27 — Changes in assumptions and other 24 — 29 — Effects of market related movements (162) — (70) — Balance, end of period, before effect of changes in the instrument-specific credit risk 322 1 209 1 Effect of changes in the instrument-specific credit risk 98 — 105 — Balance, end of period, net liability 420 1 314 1 Less: reinsured market risk benefits 61 — — — Balance, end of period, net of reinsurance $ 359 $ 1 $ 314 $ 1 Weighted-average attained age of policyholders weighted by total AV (years) 67.98 72.58 68.28 72.59 Net amount at risk $ 1,327 $ 2 $ 1,059 $ 2 The following table reconciles MRBs by amounts in an asset position and amounts in a liability position to the MRBs amounts in the Consolidated Balance Sheets (in millions): December 31, 2024 December 31, 2023 Direct Reinsured Net Direct Reinsured Net MRB asset Indexed annuities $ 128 $ 61 $ 189 $ 88 $ — $ 88 Fixed rate annuities — — — — — — Total MRB asset $ 128 $ 61 $ 189 $ 88 $ — $ 88 MRB liability Indexed annuities $ 548 $ — $ 548 $ 402 $ — $ 402 Fixed rate annuities 1 — 1 1 — 1 Total MRB liability $ 549 $ — $ 549 $ 403 $ — $ 403 2024 .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2023. The net MRB liability increased for the year ended December 31, 2023, primarily as a result of attributed fees collected, increases as a result of actual policyholder behavior different than expected and changes in assumptions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4 and 2023,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For the year ended December 31, 2023, we updated assumptions including surrender rates, partial withdrawal rates, mortality improvement, and option budgets. All updates to these assumptions brought us more in line with our Company and overall industry experience since the prior assumption updates. These updates, in total, led to increases in the net MRB liability for the years ended December 31, 2024 and 2023. The following tables summarize balances of and changes in contractholder funds’ account balances (in millions): December 31, 2024 Indexed annuities Fixed rate annuities Universal Life FABN (b) FHLB (b)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year 30,235 17,442 2,817 2,463 2,852 Embedded derivative adjustment (c) 219 — 79 — — Gross liability, end of period 30,454 17,442 2,896 2,463 2,852 Less: Reinsurance recoverable 861 11,009 877 — — Net liability, after reinsurance recoverabl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ccounting Standards Update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recoverable 17 7,520 894 — — Net liability, after reinsurance recoverabl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s (in millions): December 31, 2024 2023 Indexed annuities $ 30,454 $ 27,407 Fixed rate annuities 17,442 13,443 Immediate annuities 286 311 Universal life 2,896 2,475 Traditional life 5 5 Funding Agreement-FABN 2,463 2,613 FHLB 2,852 2,539 PRT 6 5 Total $ 56,404 $ 48,798 Annually, typically in the third quarter, we review assumptions associated with reserves for policy benefits and product guarantees. During the third quarter of 2024 and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total benefits and other changes in policy reserves of approximately $89 million for the year ended December 31, 2024. During the third quarter of 2023 and for the year ended December 31, 2023, based on increases in interest rates and pricing changes, we updated certain indexed annuities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in millions): December 31, 2024 Range of guaranteed minimum crediting rate At Guaranteed Minimum 1 Basis Point-50 Basis Points Above 51 Basis Points-150 Basis Points Above Greater Than 150 Basis Points Above Total Indexed Annuitie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December 31, 2023 Range of guaranteed minimum crediting rate At Guaranteed Minimum 1 Basis Point-50 Basis Points Above 51 Basis Points-150 Basis Points Above Greater Than 150 Basis Points Above Total Indexed Annuitie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 Balance Sheet Additional Information (Parent Company) (Details) - USD ($) $ / shares in Units, $ in Millions</t>
        </is>
      </c>
      <c r="B1" s="2" t="inlineStr">
        <is>
          <t>Dec. 31, 2024</t>
        </is>
      </c>
      <c r="C1" s="2" t="inlineStr">
        <is>
          <t>Dec. 31,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70</v>
      </c>
      <c r="C3" s="5" t="n">
        <v>66</v>
      </c>
      <c r="D3" s="5" t="n">
        <v>42</v>
      </c>
      <c r="E3" s="4" t="inlineStr">
        <is>
          <t xml:space="preserve"> </t>
        </is>
      </c>
    </row>
    <row r="4">
      <c r="A4" s="4" t="inlineStr">
        <is>
          <t>Preferred stock, par or stated value per share (in dollars per share)</t>
        </is>
      </c>
      <c r="B4" s="7" t="n">
        <v>0.001</v>
      </c>
      <c r="C4" s="4" t="inlineStr">
        <is>
          <t xml:space="preserve"> </t>
        </is>
      </c>
      <c r="D4" s="4" t="inlineStr">
        <is>
          <t xml:space="preserve"> </t>
        </is>
      </c>
      <c r="E4" s="4" t="inlineStr">
        <is>
          <t xml:space="preserve"> </t>
        </is>
      </c>
    </row>
    <row r="5">
      <c r="A5" s="4" t="inlineStr">
        <is>
          <t>Preferred stock, shares authorized (in shares)</t>
        </is>
      </c>
      <c r="B5" s="6" t="n">
        <v>25000000</v>
      </c>
      <c r="C5" s="4" t="inlineStr">
        <is>
          <t xml:space="preserve"> </t>
        </is>
      </c>
      <c r="D5" s="4" t="inlineStr">
        <is>
          <t xml:space="preserve"> </t>
        </is>
      </c>
      <c r="E5" s="4" t="inlineStr">
        <is>
          <t xml:space="preserve"> </t>
        </is>
      </c>
    </row>
    <row r="6">
      <c r="A6" s="4" t="inlineStr">
        <is>
          <t>Preferred stock, shares outstanding (in shares)</t>
        </is>
      </c>
      <c r="B6" s="4" t="inlineStr">
        <is>
          <t xml:space="preserve"> </t>
        </is>
      </c>
      <c r="C6" s="6" t="n">
        <v>0</v>
      </c>
      <c r="D6" s="4" t="inlineStr">
        <is>
          <t xml:space="preserve"> </t>
        </is>
      </c>
      <c r="E6" s="4" t="inlineStr">
        <is>
          <t xml:space="preserve"> </t>
        </is>
      </c>
    </row>
    <row r="7">
      <c r="A7" s="4" t="inlineStr">
        <is>
          <t>Preferred stock, shares issued (in shares)</t>
        </is>
      </c>
      <c r="B7" s="4" t="inlineStr">
        <is>
          <t xml:space="preserve"> </t>
        </is>
      </c>
      <c r="C7" s="6" t="n">
        <v>0</v>
      </c>
      <c r="D7" s="4" t="inlineStr">
        <is>
          <t xml:space="preserve"> </t>
        </is>
      </c>
      <c r="E7" s="4" t="inlineStr">
        <is>
          <t xml:space="preserve"> </t>
        </is>
      </c>
    </row>
    <row r="8">
      <c r="A8" s="4" t="inlineStr">
        <is>
          <t>Common stock, par or stated value per share (in dollars per share)</t>
        </is>
      </c>
      <c r="B8" s="7" t="n">
        <v>0.001</v>
      </c>
      <c r="C8" s="7" t="n">
        <v>0.001</v>
      </c>
      <c r="D8" s="4" t="inlineStr">
        <is>
          <t xml:space="preserve"> </t>
        </is>
      </c>
      <c r="E8" s="4" t="inlineStr">
        <is>
          <t xml:space="preserve"> </t>
        </is>
      </c>
    </row>
    <row r="9">
      <c r="A9" s="4" t="inlineStr">
        <is>
          <t>Common stock, shares authorized (in shares)</t>
        </is>
      </c>
      <c r="B9" s="6" t="n">
        <v>500000000</v>
      </c>
      <c r="C9" s="6" t="n">
        <v>500000000</v>
      </c>
      <c r="D9" s="4" t="inlineStr">
        <is>
          <t xml:space="preserve"> </t>
        </is>
      </c>
      <c r="E9" s="4" t="inlineStr">
        <is>
          <t xml:space="preserve"> </t>
        </is>
      </c>
    </row>
    <row r="10">
      <c r="A10" s="4" t="inlineStr">
        <is>
          <t>Common stock, shares outstanding (in shares)</t>
        </is>
      </c>
      <c r="B10" s="6" t="n">
        <v>126792844</v>
      </c>
      <c r="C10" s="6" t="n">
        <v>126332142</v>
      </c>
      <c r="D10" s="6" t="n">
        <v>126409904</v>
      </c>
      <c r="E10" s="6" t="n">
        <v>105000000</v>
      </c>
    </row>
    <row r="11">
      <c r="A11" s="4" t="inlineStr">
        <is>
          <t>Common stock, shares issued (in shares)</t>
        </is>
      </c>
      <c r="B11" s="6" t="n">
        <v>127952143</v>
      </c>
      <c r="C11" s="6" t="n">
        <v>127234902</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3</v>
      </c>
      <c r="C14" s="5" t="n">
        <v>0</v>
      </c>
      <c r="D14" s="4" t="inlineStr">
        <is>
          <t xml:space="preserve"> </t>
        </is>
      </c>
      <c r="E14" s="4" t="inlineStr">
        <is>
          <t xml:space="preserve"> </t>
        </is>
      </c>
    </row>
    <row r="15">
      <c r="A15" s="4" t="inlineStr">
        <is>
          <t>Preferred stock, par or stated value per share (in dollars per share)</t>
        </is>
      </c>
      <c r="B15" s="4" t="inlineStr">
        <is>
          <t xml:space="preserve"> </t>
        </is>
      </c>
      <c r="C15" s="7" t="n">
        <v>0.001</v>
      </c>
      <c r="D15" s="4" t="inlineStr">
        <is>
          <t xml:space="preserve"> </t>
        </is>
      </c>
      <c r="E15" s="4" t="inlineStr">
        <is>
          <t xml:space="preserve"> </t>
        </is>
      </c>
    </row>
    <row r="16">
      <c r="A16" s="4" t="inlineStr">
        <is>
          <t>Preferred stock, shares authorized (in shares)</t>
        </is>
      </c>
      <c r="B16" s="6" t="n">
        <v>25000000</v>
      </c>
      <c r="C16" s="4" t="inlineStr">
        <is>
          <t xml:space="preserve"> </t>
        </is>
      </c>
      <c r="D16" s="4" t="inlineStr">
        <is>
          <t xml:space="preserve"> </t>
        </is>
      </c>
      <c r="E16" s="4" t="inlineStr">
        <is>
          <t xml:space="preserve"> </t>
        </is>
      </c>
    </row>
    <row r="17">
      <c r="A17" s="4" t="inlineStr">
        <is>
          <t>Preferred stock, shares outstanding (in shares)</t>
        </is>
      </c>
      <c r="B17" s="6" t="n">
        <v>5000000</v>
      </c>
      <c r="C17" s="6" t="n">
        <v>0</v>
      </c>
      <c r="D17" s="4" t="inlineStr">
        <is>
          <t xml:space="preserve"> </t>
        </is>
      </c>
      <c r="E17" s="4" t="inlineStr">
        <is>
          <t xml:space="preserve"> </t>
        </is>
      </c>
    </row>
    <row r="18">
      <c r="A18" s="4" t="inlineStr">
        <is>
          <t>Preferred stock, shares issued (in shares)</t>
        </is>
      </c>
      <c r="B18" s="6" t="n">
        <v>5000000</v>
      </c>
      <c r="C18" s="6" t="n">
        <v>0</v>
      </c>
      <c r="D18" s="4" t="inlineStr">
        <is>
          <t xml:space="preserve"> </t>
        </is>
      </c>
      <c r="E18" s="4" t="inlineStr">
        <is>
          <t xml:space="preserve"> </t>
        </is>
      </c>
    </row>
    <row r="19">
      <c r="A19" s="4" t="inlineStr">
        <is>
          <t>Common stock, par or stated value per share (in dollars per share)</t>
        </is>
      </c>
      <c r="B19" s="7" t="n">
        <v>0.001</v>
      </c>
      <c r="C19" s="7" t="n">
        <v>0.001</v>
      </c>
      <c r="D19" s="4" t="inlineStr">
        <is>
          <t xml:space="preserve"> </t>
        </is>
      </c>
      <c r="E19" s="4" t="inlineStr">
        <is>
          <t xml:space="preserve"> </t>
        </is>
      </c>
    </row>
    <row r="20">
      <c r="A20" s="4" t="inlineStr">
        <is>
          <t>Common stock, shares authorized (in shares)</t>
        </is>
      </c>
      <c r="B20" s="6" t="n">
        <v>500000000</v>
      </c>
      <c r="C20" s="6" t="n">
        <v>500000000</v>
      </c>
      <c r="D20" s="4" t="inlineStr">
        <is>
          <t xml:space="preserve"> </t>
        </is>
      </c>
      <c r="E20" s="4" t="inlineStr">
        <is>
          <t xml:space="preserve"> </t>
        </is>
      </c>
    </row>
    <row r="21">
      <c r="A21" s="4" t="inlineStr">
        <is>
          <t>Common stock, shares outstanding (in shares)</t>
        </is>
      </c>
      <c r="B21" s="6" t="n">
        <v>126792844</v>
      </c>
      <c r="C21" s="6" t="n">
        <v>126332142</v>
      </c>
      <c r="D21" s="4" t="inlineStr">
        <is>
          <t xml:space="preserve"> </t>
        </is>
      </c>
      <c r="E21" s="4" t="inlineStr">
        <is>
          <t xml:space="preserve"> </t>
        </is>
      </c>
    </row>
    <row r="22">
      <c r="A22" s="4" t="inlineStr">
        <is>
          <t>Common stock, shares issued (in shares)</t>
        </is>
      </c>
      <c r="B22" s="6" t="n">
        <v>127952143</v>
      </c>
      <c r="C22" s="6" t="n">
        <v>127234902</v>
      </c>
      <c r="D22" s="4" t="inlineStr">
        <is>
          <t xml:space="preserve"> </t>
        </is>
      </c>
      <c r="E22" s="4" t="inlineStr">
        <is>
          <t xml:space="preserve"> </t>
        </is>
      </c>
    </row>
    <row r="23">
      <c r="A23" s="4" t="inlineStr">
        <is>
          <t>Treasury stock (in shares)</t>
        </is>
      </c>
      <c r="B23" s="6" t="n">
        <v>1159299</v>
      </c>
      <c r="C23" s="6" t="n">
        <v>902760</v>
      </c>
      <c r="D23" s="4" t="inlineStr">
        <is>
          <t xml:space="preserve"> </t>
        </is>
      </c>
      <c r="E23"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Operations (Parent Company)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Life insurance premiums and other fees</t>
        </is>
      </c>
      <c r="B4" s="5" t="n">
        <v>2860</v>
      </c>
      <c r="C4" s="5" t="n">
        <v>2413</v>
      </c>
      <c r="D4" s="5" t="n">
        <v>1704</v>
      </c>
    </row>
    <row r="5">
      <c r="A5" s="4" t="inlineStr">
        <is>
          <t>Interest and investment income</t>
        </is>
      </c>
      <c r="B5" s="6" t="n">
        <v>2719</v>
      </c>
      <c r="C5" s="6" t="n">
        <v>2211</v>
      </c>
      <c r="D5" s="6" t="n">
        <v>1655</v>
      </c>
    </row>
    <row r="6">
      <c r="A6" s="4" t="inlineStr">
        <is>
          <t>Total revenues</t>
        </is>
      </c>
      <c r="B6" s="6" t="n">
        <v>5744</v>
      </c>
      <c r="C6" s="6" t="n">
        <v>4500</v>
      </c>
      <c r="D6" s="6" t="n">
        <v>2349</v>
      </c>
    </row>
    <row r="7">
      <c r="A7" s="4" t="inlineStr">
        <is>
          <t>Other operating expenses</t>
        </is>
      </c>
      <c r="B7" s="6" t="n">
        <v>203</v>
      </c>
      <c r="C7" s="6" t="n">
        <v>146</v>
      </c>
      <c r="D7" s="6" t="n">
        <v>102</v>
      </c>
    </row>
    <row r="8">
      <c r="A8" s="4" t="inlineStr">
        <is>
          <t>Income tax benefit</t>
        </is>
      </c>
      <c r="B8" s="6" t="n">
        <v>136</v>
      </c>
      <c r="C8" s="6" t="n">
        <v>23</v>
      </c>
      <c r="D8" s="6" t="n">
        <v>158</v>
      </c>
    </row>
    <row r="9">
      <c r="A9" s="4" t="inlineStr">
        <is>
          <t>Net earnings (loss)</t>
        </is>
      </c>
      <c r="B9" s="6" t="n">
        <v>639</v>
      </c>
      <c r="C9" s="6" t="n">
        <v>-58</v>
      </c>
      <c r="D9" s="6" t="n">
        <v>635</v>
      </c>
    </row>
    <row r="10">
      <c r="A10" s="4" t="inlineStr">
        <is>
          <t>Less: Preferred stock dividend</t>
        </is>
      </c>
      <c r="B10" s="6" t="n">
        <v>17</v>
      </c>
      <c r="C10" s="6" t="n">
        <v>0</v>
      </c>
      <c r="D10" s="6" t="n">
        <v>0</v>
      </c>
    </row>
    <row r="11">
      <c r="A11" s="4" t="inlineStr">
        <is>
          <t>Net earnings (loss) attributable to F&amp;G common shareholders</t>
        </is>
      </c>
      <c r="B11" s="6" t="n">
        <v>622</v>
      </c>
      <c r="C11" s="6" t="n">
        <v>-58</v>
      </c>
      <c r="D11" s="6" t="n">
        <v>635</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Life insurance premiums and other fees</t>
        </is>
      </c>
      <c r="B14" s="6" t="n">
        <v>2</v>
      </c>
      <c r="C14" s="6" t="n">
        <v>3</v>
      </c>
      <c r="D14" s="6" t="n">
        <v>0</v>
      </c>
    </row>
    <row r="15">
      <c r="A15" s="4" t="inlineStr">
        <is>
          <t>Interest and investment income</t>
        </is>
      </c>
      <c r="B15" s="6" t="n">
        <v>18</v>
      </c>
      <c r="C15" s="6" t="n">
        <v>16</v>
      </c>
      <c r="D15" s="6" t="n">
        <v>3</v>
      </c>
    </row>
    <row r="16">
      <c r="A16" s="4" t="inlineStr">
        <is>
          <t>Total revenues</t>
        </is>
      </c>
      <c r="B16" s="6" t="n">
        <v>20</v>
      </c>
      <c r="C16" s="6" t="n">
        <v>19</v>
      </c>
      <c r="D16" s="6" t="n">
        <v>3</v>
      </c>
    </row>
    <row r="17">
      <c r="A17" s="4" t="inlineStr">
        <is>
          <t>Other operating expenses</t>
        </is>
      </c>
      <c r="B17" s="6" t="n">
        <v>7</v>
      </c>
      <c r="C17" s="6" t="n">
        <v>5</v>
      </c>
      <c r="D17" s="6" t="n">
        <v>0</v>
      </c>
    </row>
    <row r="18">
      <c r="A18" s="4" t="inlineStr">
        <is>
          <t>Interest expense</t>
        </is>
      </c>
      <c r="B18" s="6" t="n">
        <v>118</v>
      </c>
      <c r="C18" s="6" t="n">
        <v>75</v>
      </c>
      <c r="D18" s="6" t="n">
        <v>7</v>
      </c>
    </row>
    <row r="19">
      <c r="A19" s="4" t="inlineStr">
        <is>
          <t>Total expenses</t>
        </is>
      </c>
      <c r="B19" s="6" t="n">
        <v>125</v>
      </c>
      <c r="C19" s="6" t="n">
        <v>80</v>
      </c>
      <c r="D19" s="6" t="n">
        <v>7</v>
      </c>
    </row>
    <row r="20">
      <c r="A20" s="4" t="inlineStr">
        <is>
          <t>Earnings (loss) before income tax expense and equity in earnings of subsidiaries</t>
        </is>
      </c>
      <c r="B20" s="6" t="n">
        <v>-105</v>
      </c>
      <c r="C20" s="6" t="n">
        <v>-61</v>
      </c>
      <c r="D20" s="6" t="n">
        <v>-4</v>
      </c>
    </row>
    <row r="21">
      <c r="A21" s="4" t="inlineStr">
        <is>
          <t>Income tax benefit</t>
        </is>
      </c>
      <c r="B21" s="6" t="n">
        <v>-21</v>
      </c>
      <c r="C21" s="6" t="n">
        <v>-13</v>
      </c>
      <c r="D21" s="6" t="n">
        <v>-24</v>
      </c>
    </row>
    <row r="22">
      <c r="A22" s="4" t="inlineStr">
        <is>
          <t>Earnings (loss) before equity in earnings of subsidiaries</t>
        </is>
      </c>
      <c r="B22" s="6" t="n">
        <v>-84</v>
      </c>
      <c r="C22" s="6" t="n">
        <v>-48</v>
      </c>
      <c r="D22" s="6" t="n">
        <v>20</v>
      </c>
    </row>
    <row r="23">
      <c r="A23" s="4" t="inlineStr">
        <is>
          <t>Equity in earnings (loss) of subsidiaries</t>
        </is>
      </c>
      <c r="B23" s="6" t="n">
        <v>723</v>
      </c>
      <c r="C23" s="6" t="n">
        <v>-10</v>
      </c>
      <c r="D23" s="6" t="n">
        <v>615</v>
      </c>
    </row>
    <row r="24">
      <c r="A24" s="4" t="inlineStr">
        <is>
          <t>Net earnings (loss)</t>
        </is>
      </c>
      <c r="B24" s="6" t="n">
        <v>639</v>
      </c>
      <c r="C24" s="6" t="n">
        <v>-58</v>
      </c>
      <c r="D24" s="6" t="n">
        <v>635</v>
      </c>
    </row>
    <row r="25">
      <c r="A25" s="4" t="inlineStr">
        <is>
          <t>Less: Preferred stock dividend</t>
        </is>
      </c>
      <c r="B25" s="6" t="n">
        <v>17</v>
      </c>
      <c r="C25" s="6" t="n">
        <v>0</v>
      </c>
      <c r="D25" s="6" t="n">
        <v>0</v>
      </c>
    </row>
    <row r="26">
      <c r="A26" s="4" t="inlineStr">
        <is>
          <t>Net earnings (loss) attributable to F&amp;G common shareholders</t>
        </is>
      </c>
      <c r="B26" s="5" t="n">
        <v>622</v>
      </c>
      <c r="C26" s="5" t="n">
        <v>-58</v>
      </c>
      <c r="D26" s="5" t="n">
        <v>63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Cash Flow (Parent Company)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642</v>
      </c>
      <c r="C4" s="5" t="n">
        <v>-58</v>
      </c>
      <c r="D4" s="5" t="n">
        <v>635</v>
      </c>
    </row>
    <row r="5">
      <c r="A5" s="4" t="inlineStr">
        <is>
          <t>Net change in income taxes</t>
        </is>
      </c>
      <c r="B5" s="6" t="n">
        <v>103</v>
      </c>
      <c r="C5" s="6" t="n">
        <v>-4</v>
      </c>
      <c r="D5" s="6" t="n">
        <v>211</v>
      </c>
    </row>
    <row r="6">
      <c r="A6" s="4" t="inlineStr">
        <is>
          <t>Net change in other assets and other liabilities</t>
        </is>
      </c>
      <c r="B6" s="6" t="n">
        <v>-264</v>
      </c>
      <c r="C6" s="6" t="n">
        <v>81</v>
      </c>
      <c r="D6" s="6" t="n">
        <v>-118</v>
      </c>
    </row>
    <row r="7">
      <c r="A7" s="4" t="inlineStr">
        <is>
          <t>Net cash provided by operating activities</t>
        </is>
      </c>
      <c r="B7" s="6" t="n">
        <v>5999</v>
      </c>
      <c r="C7" s="6" t="n">
        <v>5834</v>
      </c>
      <c r="D7" s="6" t="n">
        <v>3171</v>
      </c>
    </row>
    <row r="8">
      <c r="A8" s="3" t="inlineStr">
        <is>
          <t>Cash Flows from Investing Activities:</t>
        </is>
      </c>
      <c r="B8" s="4" t="inlineStr">
        <is>
          <t xml:space="preserve"> </t>
        </is>
      </c>
      <c r="C8" s="4" t="inlineStr">
        <is>
          <t xml:space="preserve"> </t>
        </is>
      </c>
      <c r="D8" s="4" t="inlineStr">
        <is>
          <t xml:space="preserve"> </t>
        </is>
      </c>
    </row>
    <row r="9">
      <c r="A9" s="4" t="inlineStr">
        <is>
          <t>Proceeds from sales, calls and maturities of investments</t>
        </is>
      </c>
      <c r="B9" s="6" t="n">
        <v>4368</v>
      </c>
      <c r="C9" s="6" t="n">
        <v>2590</v>
      </c>
      <c r="D9" s="6" t="n">
        <v>3097</v>
      </c>
    </row>
    <row r="10">
      <c r="A10" s="4" t="inlineStr">
        <is>
          <t>Net cash used in investing activities</t>
        </is>
      </c>
      <c r="B10" s="6" t="n">
        <v>-7953</v>
      </c>
      <c r="C10" s="6" t="n">
        <v>-8918</v>
      </c>
      <c r="D10" s="6" t="n">
        <v>-9370</v>
      </c>
    </row>
    <row r="11">
      <c r="A11" s="3" t="inlineStr">
        <is>
          <t>Cash Flows from Financing Activities:</t>
        </is>
      </c>
      <c r="B11" s="4" t="inlineStr">
        <is>
          <t xml:space="preserve"> </t>
        </is>
      </c>
      <c r="C11" s="4" t="inlineStr">
        <is>
          <t xml:space="preserve"> </t>
        </is>
      </c>
      <c r="D11" s="4" t="inlineStr">
        <is>
          <t xml:space="preserve"> </t>
        </is>
      </c>
    </row>
    <row r="12">
      <c r="A12" s="4" t="inlineStr">
        <is>
          <t>Debt issuance costs</t>
        </is>
      </c>
      <c r="B12" s="6" t="n">
        <v>-20</v>
      </c>
      <c r="C12" s="6" t="n">
        <v>-16</v>
      </c>
      <c r="D12" s="6" t="n">
        <v>-4</v>
      </c>
    </row>
    <row r="13">
      <c r="A13" s="4" t="inlineStr">
        <is>
          <t>Net revolving credit facility (repayments) borrowings</t>
        </is>
      </c>
      <c r="B13" s="6" t="n">
        <v>-365</v>
      </c>
      <c r="C13" s="6" t="n">
        <v>-185</v>
      </c>
      <c r="D13" s="6" t="n">
        <v>0</v>
      </c>
    </row>
    <row r="14">
      <c r="A14" s="4" t="inlineStr">
        <is>
          <t>Purchases of treasury stock</t>
        </is>
      </c>
      <c r="B14" s="6" t="n">
        <v>-12</v>
      </c>
      <c r="C14" s="6" t="n">
        <v>-18</v>
      </c>
      <c r="D14" s="6" t="n">
        <v>0</v>
      </c>
    </row>
    <row r="15">
      <c r="A15" s="4" t="inlineStr">
        <is>
          <t>Issuance of preferred stock</t>
        </is>
      </c>
      <c r="B15" s="6" t="n">
        <v>250</v>
      </c>
      <c r="C15" s="6" t="n">
        <v>0</v>
      </c>
      <c r="D15" s="6" t="n">
        <v>0</v>
      </c>
    </row>
    <row r="16">
      <c r="A16" s="4" t="inlineStr">
        <is>
          <t>Net cash provided by (used in) financing activities</t>
        </is>
      </c>
      <c r="B16" s="6" t="n">
        <v>2655</v>
      </c>
      <c r="C16" s="6" t="n">
        <v>3687</v>
      </c>
      <c r="D16" s="6" t="n">
        <v>5626</v>
      </c>
    </row>
    <row r="17">
      <c r="A17" s="4" t="inlineStr">
        <is>
          <t>Net increase (decrease) in cash and cash equivalents</t>
        </is>
      </c>
      <c r="B17" s="6" t="n">
        <v>701</v>
      </c>
      <c r="C17" s="6" t="n">
        <v>603</v>
      </c>
      <c r="D17" s="6" t="n">
        <v>-573</v>
      </c>
    </row>
    <row r="18">
      <c r="A18" s="4" t="inlineStr">
        <is>
          <t>Cash and cash equivalents at beginning of period</t>
        </is>
      </c>
      <c r="B18" s="6" t="n">
        <v>1563</v>
      </c>
      <c r="C18" s="6" t="n">
        <v>960</v>
      </c>
      <c r="D18" s="6" t="n">
        <v>1533</v>
      </c>
    </row>
    <row r="19">
      <c r="A19" s="4" t="inlineStr">
        <is>
          <t>Cash and cash equivalents at end of period</t>
        </is>
      </c>
      <c r="B19" s="6" t="n">
        <v>2264</v>
      </c>
      <c r="C19" s="6" t="n">
        <v>1563</v>
      </c>
      <c r="D19" s="6" t="n">
        <v>960</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earnings (loss)</t>
        </is>
      </c>
      <c r="B22" s="6" t="n">
        <v>639</v>
      </c>
      <c r="C22" s="6" t="n">
        <v>-58</v>
      </c>
      <c r="D22" s="6" t="n">
        <v>635</v>
      </c>
    </row>
    <row r="23">
      <c r="A23" s="4" t="inlineStr">
        <is>
          <t>Equity in (earnings) loss of subsidiaries</t>
        </is>
      </c>
      <c r="B23" s="6" t="n">
        <v>-723</v>
      </c>
      <c r="C23" s="6" t="n">
        <v>10</v>
      </c>
      <c r="D23" s="6" t="n">
        <v>-615</v>
      </c>
    </row>
    <row r="24">
      <c r="A24" s="4" t="inlineStr">
        <is>
          <t>Loss on sales of investments</t>
        </is>
      </c>
      <c r="B24" s="6" t="n">
        <v>2</v>
      </c>
      <c r="C24" s="6" t="n">
        <v>0</v>
      </c>
      <c r="D24" s="6" t="n">
        <v>1</v>
      </c>
    </row>
    <row r="25">
      <c r="A25" s="4" t="inlineStr">
        <is>
          <t>Stock-based compensation cost</t>
        </is>
      </c>
      <c r="B25" s="6" t="n">
        <v>29</v>
      </c>
      <c r="C25" s="6" t="n">
        <v>23</v>
      </c>
      <c r="D25" s="6" t="n">
        <v>12</v>
      </c>
    </row>
    <row r="26">
      <c r="A26" s="4" t="inlineStr">
        <is>
          <t>Net change in income taxes</t>
        </is>
      </c>
      <c r="B26" s="6" t="n">
        <v>-9</v>
      </c>
      <c r="C26" s="6" t="n">
        <v>47</v>
      </c>
      <c r="D26" s="6" t="n">
        <v>-25</v>
      </c>
    </row>
    <row r="27">
      <c r="A27" s="4" t="inlineStr">
        <is>
          <t>Net change in other assets and other liabilities</t>
        </is>
      </c>
      <c r="B27" s="6" t="n">
        <v>-65</v>
      </c>
      <c r="C27" s="6" t="n">
        <v>-28</v>
      </c>
      <c r="D27" s="6" t="n">
        <v>-9</v>
      </c>
    </row>
    <row r="28">
      <c r="A28" s="4" t="inlineStr">
        <is>
          <t>Net cash provided by operating activities</t>
        </is>
      </c>
      <c r="B28" s="6" t="n">
        <v>-127</v>
      </c>
      <c r="C28" s="6" t="n">
        <v>-6</v>
      </c>
      <c r="D28" s="6" t="n">
        <v>-1</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s, calls and maturities of investments</t>
        </is>
      </c>
      <c r="B30" s="6" t="n">
        <v>28</v>
      </c>
      <c r="C30" s="6" t="n">
        <v>2</v>
      </c>
      <c r="D30" s="6" t="n">
        <v>4</v>
      </c>
    </row>
    <row r="31">
      <c r="A31" s="4" t="inlineStr">
        <is>
          <t>Net cash used in investing activities</t>
        </is>
      </c>
      <c r="B31" s="6" t="n">
        <v>28</v>
      </c>
      <c r="C31" s="6" t="n">
        <v>2</v>
      </c>
      <c r="D31" s="6" t="n">
        <v>4</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t>
        </is>
      </c>
      <c r="B33" s="6" t="n">
        <v>1050</v>
      </c>
      <c r="C33" s="6" t="n">
        <v>845</v>
      </c>
      <c r="D33" s="6" t="n">
        <v>550</v>
      </c>
    </row>
    <row r="34">
      <c r="A34" s="4" t="inlineStr">
        <is>
          <t>Debt issuance costs</t>
        </is>
      </c>
      <c r="B34" s="6" t="n">
        <v>-20</v>
      </c>
      <c r="C34" s="6" t="n">
        <v>-12</v>
      </c>
      <c r="D34" s="6" t="n">
        <v>-4</v>
      </c>
    </row>
    <row r="35">
      <c r="A35" s="4" t="inlineStr">
        <is>
          <t>Capital contributions</t>
        </is>
      </c>
      <c r="B35" s="6" t="n">
        <v>-493</v>
      </c>
      <c r="C35" s="6" t="n">
        <v>-589</v>
      </c>
      <c r="D35" s="6" t="n">
        <v>-500</v>
      </c>
    </row>
    <row r="36">
      <c r="A36" s="4" t="inlineStr">
        <is>
          <t>Net revolving credit facility (repayments) borrowings</t>
        </is>
      </c>
      <c r="B36" s="6" t="n">
        <v>-365</v>
      </c>
      <c r="C36" s="6" t="n">
        <v>-185</v>
      </c>
      <c r="D36" s="6" t="n">
        <v>0</v>
      </c>
    </row>
    <row r="37">
      <c r="A37" s="4" t="inlineStr">
        <is>
          <t>Dividends paid</t>
        </is>
      </c>
      <c r="B37" s="6" t="n">
        <v>-121</v>
      </c>
      <c r="C37" s="6" t="n">
        <v>-77</v>
      </c>
      <c r="D37" s="6" t="n">
        <v>0</v>
      </c>
    </row>
    <row r="38">
      <c r="A38" s="4" t="inlineStr">
        <is>
          <t>Purchases of treasury stock</t>
        </is>
      </c>
      <c r="B38" s="6" t="n">
        <v>-12</v>
      </c>
      <c r="C38" s="6" t="n">
        <v>-18</v>
      </c>
      <c r="D38" s="6" t="n">
        <v>0</v>
      </c>
    </row>
    <row r="39">
      <c r="A39" s="4" t="inlineStr">
        <is>
          <t>Issuance of preferred stock</t>
        </is>
      </c>
      <c r="B39" s="6" t="n">
        <v>250</v>
      </c>
      <c r="C39" s="6" t="n">
        <v>0</v>
      </c>
      <c r="D39" s="6" t="n">
        <v>0</v>
      </c>
    </row>
    <row r="40">
      <c r="A40" s="4" t="inlineStr">
        <is>
          <t>Net cash provided by (used in) financing activities</t>
        </is>
      </c>
      <c r="B40" s="6" t="n">
        <v>289</v>
      </c>
      <c r="C40" s="6" t="n">
        <v>-36</v>
      </c>
      <c r="D40" s="6" t="n">
        <v>46</v>
      </c>
    </row>
    <row r="41">
      <c r="A41" s="4" t="inlineStr">
        <is>
          <t>Net increase (decrease) in cash and cash equivalents</t>
        </is>
      </c>
      <c r="B41" s="6" t="n">
        <v>190</v>
      </c>
      <c r="C41" s="6" t="n">
        <v>-40</v>
      </c>
      <c r="D41" s="6" t="n">
        <v>49</v>
      </c>
    </row>
    <row r="42">
      <c r="A42" s="4" t="inlineStr">
        <is>
          <t>Cash and cash equivalents at beginning of period</t>
        </is>
      </c>
      <c r="B42" s="6" t="n">
        <v>12</v>
      </c>
      <c r="C42" s="6" t="n">
        <v>52</v>
      </c>
      <c r="D42" s="6" t="n">
        <v>3</v>
      </c>
    </row>
    <row r="43">
      <c r="A43" s="4" t="inlineStr">
        <is>
          <t>Cash and cash equivalents at end of period</t>
        </is>
      </c>
      <c r="B43" s="5" t="n">
        <v>202</v>
      </c>
      <c r="C43" s="5" t="n">
        <v>12</v>
      </c>
      <c r="D43" s="5" t="n">
        <v>5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acquisition costs</t>
        </is>
      </c>
      <c r="B4" s="5" t="n">
        <v>3036</v>
      </c>
      <c r="C4" s="5" t="n">
        <v>2215</v>
      </c>
      <c r="D4" s="5" t="n">
        <v>1411</v>
      </c>
    </row>
    <row r="5">
      <c r="A5" s="4" t="inlineStr">
        <is>
          <t>Future policy benefits, losses, claims and loss expenses</t>
        </is>
      </c>
      <c r="B5" s="6" t="n">
        <v>8749</v>
      </c>
      <c r="C5" s="6" t="n">
        <v>7050</v>
      </c>
      <c r="D5" s="6" t="n">
        <v>5021</v>
      </c>
    </row>
    <row r="6">
      <c r="A6" s="4" t="inlineStr">
        <is>
          <t>Other policy claims and benefits payable</t>
        </is>
      </c>
      <c r="B6" s="6" t="n">
        <v>102</v>
      </c>
      <c r="C6" s="6" t="n">
        <v>92</v>
      </c>
      <c r="D6" s="6" t="n">
        <v>109</v>
      </c>
    </row>
    <row r="7">
      <c r="A7" s="4" t="inlineStr">
        <is>
          <t>Life insurance premiums and other fees</t>
        </is>
      </c>
      <c r="B7" s="6" t="n">
        <v>2860</v>
      </c>
      <c r="C7" s="6" t="n">
        <v>2413</v>
      </c>
      <c r="D7" s="6" t="n">
        <v>1704</v>
      </c>
    </row>
    <row r="8">
      <c r="A8" s="4" t="inlineStr">
        <is>
          <t>Interest and investment income</t>
        </is>
      </c>
      <c r="B8" s="6" t="n">
        <v>2719</v>
      </c>
      <c r="C8" s="6" t="n">
        <v>2211</v>
      </c>
      <c r="D8" s="6" t="n">
        <v>1655</v>
      </c>
    </row>
    <row r="9">
      <c r="A9" s="4" t="inlineStr">
        <is>
          <t>Benefits, claims, losses and settlement expenses</t>
        </is>
      </c>
      <c r="B9" s="6" t="n">
        <v>-3791</v>
      </c>
      <c r="C9" s="6" t="n">
        <v>-3553</v>
      </c>
      <c r="D9" s="6" t="n">
        <v>-1126</v>
      </c>
    </row>
    <row r="10">
      <c r="A10" s="4" t="inlineStr">
        <is>
          <t>Amortization of deferred policy acquisition costs</t>
        </is>
      </c>
      <c r="B10" s="6" t="n">
        <v>-280</v>
      </c>
      <c r="C10" s="6" t="n">
        <v>-191</v>
      </c>
      <c r="D10" s="6" t="n">
        <v>-99</v>
      </c>
    </row>
    <row r="11">
      <c r="A11" s="4" t="inlineStr">
        <is>
          <t>Other operating expenses, net of deferrals</t>
        </is>
      </c>
      <c r="B11" s="5" t="n">
        <v>-203</v>
      </c>
      <c r="C11" s="5" t="n">
        <v>-146</v>
      </c>
      <c r="D11" s="5" t="n">
        <v>-10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Supplemental Reinsurance Schedule (Details) - USD ($) $ in Millions</t>
        </is>
      </c>
      <c r="B1" s="2" t="inlineStr">
        <is>
          <t>12 Months Ended</t>
        </is>
      </c>
    </row>
    <row r="2">
      <c r="B2" s="2" t="inlineStr">
        <is>
          <t>Dec. 31, 2024</t>
        </is>
      </c>
      <c r="C2" s="2" t="inlineStr">
        <is>
          <t>Dec. 31, 2023</t>
        </is>
      </c>
      <c r="D2" s="2" t="inlineStr">
        <is>
          <t>Dec. 31, 2022</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10906</v>
      </c>
      <c r="C4" s="5" t="n">
        <v>8448</v>
      </c>
      <c r="D4" s="5" t="n">
        <v>6296</v>
      </c>
    </row>
    <row r="5">
      <c r="A5" s="4" t="inlineStr">
        <is>
          <t>Ceded to other companies</t>
        </is>
      </c>
      <c r="B5" s="6" t="n">
        <v>-1370</v>
      </c>
      <c r="C5" s="6" t="n">
        <v>-1436</v>
      </c>
      <c r="D5" s="6" t="n">
        <v>-1524</v>
      </c>
    </row>
    <row r="6">
      <c r="A6" s="4" t="inlineStr">
        <is>
          <t>Assumed from other companies</t>
        </is>
      </c>
      <c r="B6" s="6" t="n">
        <v>0</v>
      </c>
      <c r="C6" s="6" t="n">
        <v>0</v>
      </c>
      <c r="D6" s="6" t="n">
        <v>0</v>
      </c>
    </row>
    <row r="7">
      <c r="A7" s="4" t="inlineStr">
        <is>
          <t>Net Amount</t>
        </is>
      </c>
      <c r="B7" s="5" t="n">
        <v>9536</v>
      </c>
      <c r="C7" s="5" t="n">
        <v>7012</v>
      </c>
      <c r="D7" s="5" t="n">
        <v>4772</v>
      </c>
    </row>
    <row r="8">
      <c r="A8" s="4" t="inlineStr">
        <is>
          <t>Percentage of amount assumed to net</t>
        </is>
      </c>
      <c r="B8" s="9" t="n">
        <v>0</v>
      </c>
      <c r="C8" s="9" t="n">
        <v>0</v>
      </c>
      <c r="D8" s="9" t="n">
        <v>0</v>
      </c>
    </row>
    <row r="9">
      <c r="A9" s="3" t="inlineStr">
        <is>
          <t>Net Premiums Earned</t>
        </is>
      </c>
      <c r="B9" s="4" t="inlineStr">
        <is>
          <t xml:space="preserve"> </t>
        </is>
      </c>
      <c r="C9" s="4" t="inlineStr">
        <is>
          <t xml:space="preserve"> </t>
        </is>
      </c>
      <c r="D9" s="4" t="inlineStr">
        <is>
          <t xml:space="preserve"> </t>
        </is>
      </c>
    </row>
    <row r="10">
      <c r="A10" s="4" t="inlineStr">
        <is>
          <t>Gross Amount</t>
        </is>
      </c>
      <c r="B10" s="5" t="n">
        <v>3001</v>
      </c>
      <c r="C10" s="5" t="n">
        <v>2567</v>
      </c>
      <c r="D10" s="5" t="n">
        <v>1882</v>
      </c>
    </row>
    <row r="11">
      <c r="A11" s="4" t="inlineStr">
        <is>
          <t>Ceded to other companies</t>
        </is>
      </c>
      <c r="B11" s="6" t="n">
        <v>-141</v>
      </c>
      <c r="C11" s="6" t="n">
        <v>-154</v>
      </c>
      <c r="D11" s="6" t="n">
        <v>-178</v>
      </c>
    </row>
    <row r="12">
      <c r="A12" s="4" t="inlineStr">
        <is>
          <t>Assumed from other companies</t>
        </is>
      </c>
      <c r="B12" s="6" t="n">
        <v>0</v>
      </c>
      <c r="C12" s="6" t="n">
        <v>0</v>
      </c>
      <c r="D12" s="6" t="n">
        <v>0</v>
      </c>
    </row>
    <row r="13">
      <c r="A13" s="4" t="inlineStr">
        <is>
          <t>Net Amount</t>
        </is>
      </c>
      <c r="B13" s="5" t="n">
        <v>2860</v>
      </c>
      <c r="C13" s="5" t="n">
        <v>2413</v>
      </c>
      <c r="D13" s="5" t="n">
        <v>1704</v>
      </c>
    </row>
    <row r="14">
      <c r="A14" s="4" t="inlineStr">
        <is>
          <t>Percentage of amount assumed to net</t>
        </is>
      </c>
      <c r="B14" s="9" t="n">
        <v>0</v>
      </c>
      <c r="C14" s="9" t="n">
        <v>0</v>
      </c>
      <c r="D14" s="9" t="n">
        <v>0</v>
      </c>
    </row>
    <row r="15">
      <c r="A15" s="4" t="inlineStr">
        <is>
          <t>Traditional life insurance premiums</t>
        </is>
      </c>
      <c r="B15" s="4" t="inlineStr">
        <is>
          <t xml:space="preserve"> </t>
        </is>
      </c>
      <c r="C15" s="4" t="inlineStr">
        <is>
          <t xml:space="preserve"> </t>
        </is>
      </c>
      <c r="D15" s="4" t="inlineStr">
        <is>
          <t xml:space="preserve"> </t>
        </is>
      </c>
    </row>
    <row r="16">
      <c r="A16" s="3" t="inlineStr">
        <is>
          <t>Net Premiums Earned</t>
        </is>
      </c>
      <c r="B16" s="4" t="inlineStr">
        <is>
          <t xml:space="preserve"> </t>
        </is>
      </c>
      <c r="C16" s="4" t="inlineStr">
        <is>
          <t xml:space="preserve"> </t>
        </is>
      </c>
      <c r="D16" s="4" t="inlineStr">
        <is>
          <t xml:space="preserve"> </t>
        </is>
      </c>
    </row>
    <row r="17">
      <c r="A17" s="4" t="inlineStr">
        <is>
          <t>Gross Amount</t>
        </is>
      </c>
      <c r="B17" s="5" t="n">
        <v>129</v>
      </c>
      <c r="C17" s="5" t="n">
        <v>148</v>
      </c>
      <c r="D17" s="5" t="n">
        <v>160</v>
      </c>
    </row>
    <row r="18">
      <c r="A18" s="4" t="inlineStr">
        <is>
          <t>Ceded to other companies</t>
        </is>
      </c>
      <c r="B18" s="6" t="n">
        <v>-94</v>
      </c>
      <c r="C18" s="6" t="n">
        <v>-105</v>
      </c>
      <c r="D18" s="6" t="n">
        <v>-128</v>
      </c>
    </row>
    <row r="19">
      <c r="A19" s="4" t="inlineStr">
        <is>
          <t>Assumed from other companies</t>
        </is>
      </c>
      <c r="B19" s="6" t="n">
        <v>0</v>
      </c>
      <c r="C19" s="6" t="n">
        <v>0</v>
      </c>
      <c r="D19" s="6" t="n">
        <v>0</v>
      </c>
    </row>
    <row r="20">
      <c r="A20" s="4" t="inlineStr">
        <is>
          <t>Net Amount</t>
        </is>
      </c>
      <c r="B20" s="5" t="n">
        <v>35</v>
      </c>
      <c r="C20" s="5" t="n">
        <v>43</v>
      </c>
      <c r="D20" s="5" t="n">
        <v>32</v>
      </c>
    </row>
    <row r="21">
      <c r="A21" s="4" t="inlineStr">
        <is>
          <t>Percentage of amount assumed to net</t>
        </is>
      </c>
      <c r="B21" s="9" t="n">
        <v>0</v>
      </c>
      <c r="C21" s="9" t="n">
        <v>0</v>
      </c>
      <c r="D21" s="9" t="n">
        <v>0</v>
      </c>
    </row>
    <row r="22">
      <c r="A22" s="4" t="inlineStr">
        <is>
          <t>Life-contingent PRT premiums</t>
        </is>
      </c>
      <c r="B22" s="4" t="inlineStr">
        <is>
          <t xml:space="preserve"> </t>
        </is>
      </c>
      <c r="C22" s="4" t="inlineStr">
        <is>
          <t xml:space="preserve"> </t>
        </is>
      </c>
      <c r="D22" s="4" t="inlineStr">
        <is>
          <t xml:space="preserve"> </t>
        </is>
      </c>
    </row>
    <row r="23">
      <c r="A23" s="3" t="inlineStr">
        <is>
          <t>Net Premiums Earned</t>
        </is>
      </c>
      <c r="B23" s="4" t="inlineStr">
        <is>
          <t xml:space="preserve"> </t>
        </is>
      </c>
      <c r="C23" s="4" t="inlineStr">
        <is>
          <t xml:space="preserve"> </t>
        </is>
      </c>
      <c r="D23" s="4" t="inlineStr">
        <is>
          <t xml:space="preserve"> </t>
        </is>
      </c>
    </row>
    <row r="24">
      <c r="A24" s="4" t="inlineStr">
        <is>
          <t>Gross Amount</t>
        </is>
      </c>
      <c r="B24" s="5" t="n">
        <v>2217</v>
      </c>
      <c r="C24" s="5" t="n">
        <v>1964</v>
      </c>
      <c r="D24" s="5" t="n">
        <v>1362</v>
      </c>
    </row>
    <row r="25">
      <c r="A25" s="4" t="inlineStr">
        <is>
          <t>Ceded to other companies</t>
        </is>
      </c>
      <c r="B25" s="6" t="n">
        <v>0</v>
      </c>
      <c r="C25" s="6" t="n">
        <v>0</v>
      </c>
      <c r="D25" s="6" t="n">
        <v>0</v>
      </c>
    </row>
    <row r="26">
      <c r="A26" s="4" t="inlineStr">
        <is>
          <t>Assumed from other companies</t>
        </is>
      </c>
      <c r="B26" s="6" t="n">
        <v>0</v>
      </c>
      <c r="C26" s="6" t="n">
        <v>0</v>
      </c>
      <c r="D26" s="6" t="n">
        <v>0</v>
      </c>
    </row>
    <row r="27">
      <c r="A27" s="4" t="inlineStr">
        <is>
          <t>Net Amount</t>
        </is>
      </c>
      <c r="B27" s="5" t="n">
        <v>2217</v>
      </c>
      <c r="C27" s="5" t="n">
        <v>1964</v>
      </c>
      <c r="D27" s="5" t="n">
        <v>1362</v>
      </c>
    </row>
    <row r="28">
      <c r="A28" s="4" t="inlineStr">
        <is>
          <t>Percentage of amount assumed to net</t>
        </is>
      </c>
      <c r="B28" s="9" t="n">
        <v>0</v>
      </c>
      <c r="C28" s="9" t="n">
        <v>0</v>
      </c>
      <c r="D28" s="9" t="n">
        <v>0</v>
      </c>
    </row>
    <row r="29">
      <c r="A29" s="4" t="inlineStr">
        <is>
          <t>Annuity product charges and other fees</t>
        </is>
      </c>
      <c r="B29" s="4" t="inlineStr">
        <is>
          <t xml:space="preserve"> </t>
        </is>
      </c>
      <c r="C29" s="4" t="inlineStr">
        <is>
          <t xml:space="preserve"> </t>
        </is>
      </c>
      <c r="D29" s="4" t="inlineStr">
        <is>
          <t xml:space="preserve"> </t>
        </is>
      </c>
    </row>
    <row r="30">
      <c r="A30" s="3" t="inlineStr">
        <is>
          <t>Net Premiums Earned</t>
        </is>
      </c>
      <c r="B30" s="4" t="inlineStr">
        <is>
          <t xml:space="preserve"> </t>
        </is>
      </c>
      <c r="C30" s="4" t="inlineStr">
        <is>
          <t xml:space="preserve"> </t>
        </is>
      </c>
      <c r="D30" s="4" t="inlineStr">
        <is>
          <t xml:space="preserve"> </t>
        </is>
      </c>
    </row>
    <row r="31">
      <c r="A31" s="4" t="inlineStr">
        <is>
          <t>Gross Amount</t>
        </is>
      </c>
      <c r="B31" s="5" t="n">
        <v>655</v>
      </c>
      <c r="C31" s="5" t="n">
        <v>455</v>
      </c>
      <c r="D31" s="5" t="n">
        <v>360</v>
      </c>
    </row>
    <row r="32">
      <c r="A32" s="4" t="inlineStr">
        <is>
          <t>Ceded to other companies</t>
        </is>
      </c>
      <c r="B32" s="6" t="n">
        <v>-47</v>
      </c>
      <c r="C32" s="6" t="n">
        <v>-49</v>
      </c>
      <c r="D32" s="6" t="n">
        <v>-50</v>
      </c>
    </row>
    <row r="33">
      <c r="A33" s="4" t="inlineStr">
        <is>
          <t>Assumed from other companies</t>
        </is>
      </c>
      <c r="B33" s="6" t="n">
        <v>0</v>
      </c>
      <c r="C33" s="6" t="n">
        <v>0</v>
      </c>
      <c r="D33" s="6" t="n">
        <v>0</v>
      </c>
    </row>
    <row r="34">
      <c r="A34" s="4" t="inlineStr">
        <is>
          <t>Net Amount</t>
        </is>
      </c>
      <c r="B34" s="5" t="n">
        <v>608</v>
      </c>
      <c r="C34" s="5" t="n">
        <v>406</v>
      </c>
      <c r="D34" s="5" t="n">
        <v>310</v>
      </c>
    </row>
    <row r="35">
      <c r="A35" s="4" t="inlineStr">
        <is>
          <t>Percentage of amount assumed to net</t>
        </is>
      </c>
      <c r="B35" s="9" t="n">
        <v>0</v>
      </c>
      <c r="C35" s="9" t="n">
        <v>0</v>
      </c>
      <c r="D35" s="9"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on continuing operations consists of the following (in millions): Year Ended December 31, 2024 2023 2022 Current $ 65 $ 27 $ (31) Deferred 71 (4) 189 Total $ 136 $ 23 $ 158 Total income tax expense (benefit) was allocated as follows (in millions): Year Ended December 31, 2024 2023 2022 Taxes on net earnings from continuing operations $ 136 $ 23 $ 158 Other comprehensive income (loss): Changes in current discount rate - future policy benefits 59 (50) 203 Changes in instrument-specific credit risk-market benefits 1 (9) 18 Unrealized (loss) gain on investments and other financial instruments (41) 275 (1,186) Unrealized gain (loss) on foreign currency translation and cash flow hedging (1) 1 (1) Total income tax (benefit) expense allocated to other comprehensive income (loss) 18 217 (966) Total income taxes $ 154 $ 240 $ (808) A reconciliation of the federal statutory rate to our effective tax rate is as follows: Year Ended December 31, 2024 2023 2022 Federal statutory rate 21.0 % 21.0 % 21.0 % State income taxes, net of federal benefit 0.3 (12.7) 0.1 Benefit for capital loss carryback — — (3.0) Officers Compensation 1.2 (11.2) 0.3 Stock compensation (0.8) 2.7 — Tax credits (1.6) 16.2 (1.1) Dividends received deduction (0.2) 7.9 (0.4) Valuation allowance for deferred tax assets (1.8) (100.1) 3.4 COLI (0.6) 13.2 (0.4) Non-deductible expenses and other, net — (3.2) — Effective tax rate 17.5 % (66.2) % 19.9 % For the year ended December 31, 2024, the Company’s effective tax rate was 17.5%. The effective tax rate was positively impacted by favorable permanent adjustments, including low income housing tax credits (“LIHTC”), the dividends received deduction (“DRD”), and COLI, as well as the valuation allowance release on unrealized losses and capital loss carryforwards. For the year ended December 31, 2023, the Company’s effective tax rate was (66.2)%. The effective tax rate was negatively impacted by the valuation allowance expense recorded on unrealized losses and capital loss carryforwards. For the year ended December 31, 2022, the Company’s effective tax rate was 19.9%. The effective tax rate was positively impacted by favorable permanent adjustments, including LIHTC, DRD, and COLI. The effective tax rate was also impacted by the benefit of the capital loss carryback. This benefit is offset by the valuation allowance expense recorded on unrealized losses and capital loss carryforwards. The significant components of deferred tax assets and liabilities consist of the following (in millions): December 31, 2024 2023 Deferred tax assets: Employee benefit accruals $ 29 $ 25 Net operating loss carryforwards 105 75 General business tax credits 9 43 Corporate Alternative Minimum Tax ("CAMT") Credit Carryforwards 155 36 Bermuda CIT NOL Carryforward 10 24 Investment securities 643 597 Capital loss carryover 19 38 Market risk benefit 56 61 Derivatives 18 — Life insurance and claim related adjustments 451 547 Funds held under reinsurance agreements 822 500 Other 13 5 Total gross deferred tax asset 2,330 1,951 Less: valuation allowance 58 85 Total deferred tax asset 2,272 1,866 Deferred Tax Liabilities: Amortization of goodwill and intangible assets (18) (25) Other (2) (5) Depreciation (11) (15) Partnerships (163) (127) Value of business acquired (283) (304) Derivatives — (3) Deferred acquisition costs (543) (361) Transition reserve on new reserve method (8) (17) Funds held under reinsurance agreements (945) (621) Total deferred tax liability (1,973) (1,478) Net deferred tax asset (liability) $ 299 $ 388 Our net deferred tax asset was $299 million as of December 31, 2024 and a net deferred tax asset of $388 million as of December 31, 2023. The significant changes in the deferred taxes are as follows: the deferred tax asset for investment securities increased by $46 million primarily due to unrealized capital losses on fixed maturities and the recognition of tax gains on commercial mortgage loans, which were carried at a zero tax basis as a result of an IRS Code Section 338(h)(10) election made on November 30, 2017. The deferred tax liability related to deferred acquisition costs increased by $182 million, which is consistent with the growth in sales in our U.S. life group. The life insurance reserves and claim related adjustments deferred tax asset decreased by $96 million primarily due to the tax reserves for the year increasing by more than the GAAP reserves. The reinsurance receivable deferred tax asset increased by $322 million, and the reinsurance receivable deferred tax liability increased by $324 million, both due to the increase in the Modco reinsurance. As of December 31, 2024, we have net operating losses (“NOLs”) on a pretax basis of $503 million, which are available to carryforward and offset future federal taxable income subject to the 80% taxable income limitation. A portion of these NOLs are subject to Internal Revenue Code Section 382 limitations, however, such limitations are in excess of the relevant carryforward balances. Therefore, the carryforwards are effectively unlimited. These losses do not expire. As of December 31, 2024 and 2023, we had $9 million and $43 million of general business tax credits, respectively, which expire between 2041 and 2044. None of the $9 million in tax credits are limited. As of December 31, 2024 and 2023, the Company also had $155 million and $36 million of CAMT credits. The CAMT credits are not limited by IRC Section 382, and have no expiration date. As of December 31, 2024, the valuation allowance of $58 million consisted of a full valuation allowance of $2 million on the unrealized capital loss deferred tax assets for F&amp;G Life Re Ltd. (“F&amp;G Life Re”), F&amp;G Cayman Re Ltd. (“F&amp;G Cayman Re”), and the US Non-life Companies, a full valuation allowance of $10 million on the foreign deferred tax assets of F&amp;G Life Re, a full valuation allowance of $1 million on the deferred capital loss carryforwards for the US Non-life Companies and F&amp;G Cayman Re, and a partial valuation allowance of $45 million on the US Life Companies’ capital loss deferred tax assets. The Company makes certain investments in limited partnerships, which invest in affordable housing projects that qualify for the LIHTC. The Company’s investment in the funds is amortized through income tax expense on the Consolidated Statements of Operations using the proportional amortization method. The tax credits and other benefits recognized are included in the net change in income taxes on the Consolidated Statements of Cash Flows. The following table presents the impacts of the LIHTC investments included in income tax expense on the Consolidated Statements of Operations (in millions): For the Year Ended December 31, 2024 2023 2022 Tax credits and other benefits recognized $ (36) $ (27) $ (26) Tax credit amortization expense 26 22 18 Total $ (10) $ (5) $ (8) At December 31, 2024 and December 31, 2023, LIHTC investments included in Prepaid expenses and other assets on the Consolidated Balance Sheets totaled $ 135 million 108 million The U.S. Life insurance group is subject to a Tax Sharing Agreement within the members of the life insurance tax return group. The agreement provides for an allocation based on separate return calculations and allows for reimbursement of company tax benefits absorbed by other members of the group. The U.S. non-life group is subject to a Tax Sharing Agreement with its parent, FNF, with which it files a consolidated federal income tax return. The Company’s non-life group Tax Sharing Agreement allows for reimbursement of company tax benefits absorbed by FNF. If, during the year ended December 31, 2024, the Company had computed taxes using the separate return method, the pro-forma provision for income taxes would remain unchanged. The U.S. Federal income tax returns of the Company for years prior to 2020 are no longer subject to examination by the taxing authorities. The Company does not have any unrecognized tax benefits (“UTBs”) at December 31, 2024 or December 31, 2023.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 The Inflation Reduction Act of 2022 (the “Inflation Reduction Act”) was signed into law on August 16, 2022. Among other changes, the Inflation Reduction Act introduced a 15% CAMT on adjusted financial statement income and a 1% excise tax on treasury stock repurchases. These provisions were effective January 1, 2023. For purposes of calculating the adjusted financial statement income, the Company is included in the controlled group of FNF, its parent company. Though the Company is subject to the minimum tax, the Company does not expect to be in a perpetual CAMT position. The life companies will join the consolidated tax return group with FNF and file a life/non-life consolidated return once the five-year waiting period has completed in 2026, which should strengthen that position as FNF is not anticipating owing CAMT on its future returns. The Company has elected to consider the effects of CAMT separately in evaluating the need for a valuation allowance. For the year ended December 31, 2024, due to the reasons above, no valuation allowance is needed. For the year ended December 31, 2024, the Company was subject to CAMT, but there is no impact to total tax. A CAMT credit carryforward was created and is expected to be able to be utilized in future years. The CIT Act of 2023 was passed in Bermuda on December 27, 2023. The CIT commenced on January 1, 2025 and applies a statutory rate of 15% to the taxable income or loss of Bermuda tax resident entities and permanent establishments. F&amp;G Life Re, a 953(d) company with no or minimal US permanent tax differences, is not expected to owe any Bermuda CIT due to the foreign tax credit. The deferred tax asset recorded for the year ended December 31, 2024 of $10 million has a full valuation allowance. Since the CIT did not have any material impact to the financial statements, the deferred tax asset and offsetting valuation allowance were netted together in the rate reconciliation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12 Months Ended</t>
        </is>
      </c>
    </row>
    <row r="2">
      <c r="B2" s="2" t="inlineStr">
        <is>
          <t>Dec. 31, 2024</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indexed annuities and fixed rate annuities for the years ended December 31, 2024 and 2023 (in millions): December 31, 2024 December 31, 2023 Indexed annuities Fixed rate annuities Indexed annuities Fixed rate annuities Balance, beginning of period, net liability $ 314 $ 1 $ 164 $ 1 Balance, beginning of period, before effect of changes in the instrument-specific credit risk $ 209 $ 1 $ 102 $ 1 Issuances and benefit payments 109 — (10) — Attributed fees collected and interest accrual 147 — 131 — Actual policyholder behavior different from expected (5) — 27 — Changes in assumptions and other 24 — 29 — Effects of market related movements (162) — (70) — Balance, end of period, before effect of changes in the instrument-specific credit risk 322 1 209 1 Effect of changes in the instrument-specific credit risk 98 — 105 — Balance, end of period, net liability 420 1 314 1 Less: reinsured market risk benefits 61 — — — Balance, end of period, net of reinsurance $ 359 $ 1 $ 314 $ 1 Weighted-average attained age of policyholders weighted by total AV (years) 67.98 72.58 68.28 72.59 Net amount at risk $ 1,327 $ 2 $ 1,059 $ 2 The following table reconciles MRBs by amounts in an asset position and amounts in a liability position to the MRBs amounts in the Consolidated Balance Sheets (in millions): December 31, 2024 December 31, 2023 Direct Reinsured Net Direct Reinsured Net MRB asset Indexed annuities $ 128 $ 61 $ 189 $ 88 $ — $ 88 Fixed rate annuities — — — — — — Total MRB asset $ 128 $ 61 $ 189 $ 88 $ — $ 88 MRB liability Indexed annuities $ 548 $ — $ 548 $ 402 $ — $ 402 Fixed rate annuities 1 — 1 1 — 1 Total MRB liability $ 549 $ — $ 549 $ 403 $ — $ 403 2024 . The net MRB liability increased for the year ended December 31,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year ended December 31,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2023. The net MRB liability increased for the year ended December 31, 2023, primarily as a result of attributed fees collected, increases as a result of actual policyholder behavior different than expected and changes in assumptions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4 and 2023, F&amp;G undertook a review of all significant assumptions and revised several assumptions relating to our deferred annuities (indexed annuities and fixed rate annuities) with MRBs. For the year ended December 31, 2024, we updated assumptions including surrender rates, rider benefit election utilization, mortality improvement, and option budgets. For the year ended December 31, 2023, we updated assumptions including surrender rates, partial withdrawal rates, mortality improvement, and option budgets. All updates to these assumptions brought us more in line with our Company and overall industry experience since the prior assumption updates. These updates, in total, led to increases in the net MRB liability for the years ended December 31, 2024 and 2023. The following tables summarize balances of and changes in contractholder funds’ account balances (in millions): December 31, 2024 Indexed annuities Fixed rate annuities Universal Life FABN (b) FHLB (b)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year 30,235 17,442 2,817 2,463 2,852 Embedded derivative adjustment (c) 219 — 79 — — Gross liability, end of period 30,454 17,442 2,896 2,463 2,852 Less: Reinsurance recoverable 861 11,009 877 — — Net liability, after reinsurance recoverabl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ccounting Standards Update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recoverable 17 7,520 894 — — Net liability, after reinsurance recoverabl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s (in millions): December 31, 2024 2023 Indexed annuities $ 30,454 $ 27,407 Fixed rate annuities 17,442 13,443 Immediate annuities 286 311 Universal life 2,896 2,475 Traditional life 5 5 Funding Agreement-FABN 2,463 2,613 FHLB 2,852 2,539 PRT 6 5 Total $ 56,404 $ 48,798 Annually, typically in the third quarter, we review assumptions associated with reserves for policy benefits and product guarantees. During the third quarter of 2024 and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total benefits and other changes in policy reserves of approximately $89 million for the year ended December 31, 2024. During the third quarter of 2023 and for the year ended December 31, 2023, based on increases in interest rates and pricing changes, we updated certain indexed annuities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in millions): December 31, 2024 Range of guaranteed minimum crediting rate At Guaranteed Minimum 1 Basis Point-50 Basis Points Above 51 Basis Points-150 Basis Points Above Greater Than 150 Basis Points Above Total Indexed Annuitie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December 31, 2023 Range of guaranteed minimum crediting rate At Guaranteed Minimum 1 Basis Point-50 Basis Points Above 51 Basis Points-150 Basis Points Above Greater Than 150 Basis Points Above Total Indexed Annuitie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4</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in millions): Traditional life December 31, 2024 December 31, 2023 Expected net premiums Balance, beginning of year $ 722 $ 797 Beginning balance at original discount rate 874 974 Effect of actual variances from expected experience (4) (1) Balance adjusted for variances from expectation 870 973 Interest accrual 17 19 Net premiums collected (107) (118) Ending Balance at original discount rate 780 874 Effect of changes in discount rate assumptions (149) (152) Balance, end of year $ 631 $ 722 Expected FPB Balance, beginning of year $ 2,071 $ 2,151 Beginning balance at original discount rate 2,492 2,665 Effect of actual variances from expected experience 44 (24) Balance adjusted for variances from expectation 2,536 2,641 Interest accrual 54 56 Benefits payments (222) (205) Ending Balance at original discount rate 2,368 2,492 Effect of changes in discount rate assumptions (435) (421) Balance, end of year $ 1,933 $ 2,071 Net liability for future policy benefits $ 1,302 $ 1,349 Less: Reinsurance recoverable 513 413 Net liability for future policy benefits, after reinsurance recoverable $ 789 $ 936 Weighted-average duration of liability for future policyholder benefits (years) 6.28 7.36 The following tables summarize balances and changes in the present value of the expected FPB for limited-payment contracts (in millions): PRT December 31, 2024 December 31, 2023 Balance, beginning of year $ 4,189 $ 2,165 Beginning balance at original discount rate 4,351 2,475 Effect of changes in cash flow assumptions (3) (9) Effect of actual variances from expected experience (11) (7) Balance adjusted for variances from expectation 4,337 2,459 Issuances 2,324 2,041 Interest accrual 240 109 Benefits payments (484) (258) Ending Balance at original discount rate 6,417 4,351 Effect of changes in discount rate assumptions (363) (162) Balance, end of year $ 6,054 $ 4,189 Net liability for future policy benefits, after reinsurance recoverable $ 6,054 $ 4,189 Weighted-average duration of liability for future policyholder benefits (years) 7.78 8.23 Immediate annuities December 31, 2024 December 31, 2023 Balance, beginning of year $ 1,415 $ 1,429 Beginning balance at original discount rate 1,788 1,858 Effect of changes in cash flow assumptions — — Effect of actual variances from expected experience (27) (15) Balance adjusted for variances from expectation 1,761 1,843 Issuances 30 22 Interest accrual 59 51 Benefits payments (118) (128) Ending Balance at original discount rate 1,732 $ 1,788 Effect of changes in discount rate assumptions (435) (373) Balance, end of year $ 1,297 $ 1,415 Net liability for future policy benefits $ 1,297 $ 1,415 Less: Reinsurance recoverable 109 116 Net liability for future policy benefits, after reinsurance recoverable $ 1,188 $ 1,299 Weighted-average duration of liability for future policyholder benefits (years) 12.63 12.47 The following tables summarize balances and changes in the liability for DPL for limited-payment contracts (in millions): December 31, 2024 December 31, 2023 Immediate annuities PRT Immediate annuities PRT Balance, beginning of year $ 87 $ 10 $ 69 $ 4 Effect of modeling changes — — 4 — Effect of changes in cash flow assumptions — (8) — 1 Effect of actual variances from expected experience 8 — 16 5 Balance adjusted for variances from expectation 95 2 89 10 Issuances 3 1 3 — Interest accrual 1 4 2 1 Amortization (9) (1) (7) (1) Balance, end of year $ 90 $ 6 $ 87 $ 10 The following table reconciles the net FPB to the FPB in the Consolidated Balance Sheets (in millions). The DPL for Immediate Annuities and PRT is presented together with the FPB in the Consolidated Balance Sheets and has been included as a reconciling item in the table below: December 31, 2024 2023 Traditional life $ 1,302 $ 1,349 Immediate annuities 1,297 1,415 PRT 6,054 4,189 Immediate annuities DPL 90 87 PRT DPL 6 10 Total $ 8,749 $ 7,050 The following table provides the amount of undiscounted and discounted expected gross premiums and expected future benefits and expenses for nonparticipating traditional and limited-payment contracts (in millions): Undiscounted Discounted December 31, 2024 December 31, 2023 December 31, 2024 December 31, 2023 Traditional life Expected future benefit payments $ 2,705 $ 2,935 $ 1,948 $ 2,075 Expected future gross premiums 914 1,082 681 789 Immediate annuities Expected future benefit payments $ 3,189 $ 3,291 $ 1,297 $ 1,413 Expected future gross premiums — — — — PRT Expected future benefit payments $ 10,038 $ 6,709 $ 6,054 $ 4,350 Expected future gross premiums — — — — The following table summarizes the amount of revenue and interest related to nonparticipating traditional and limited-payment contracts recognized in the Consolidated Statements of Operations (in millions): Gross Premiums (a) Interest Expense (b) December 31, December 31, 2024 2023 2022 2024 2023 2022 Traditional life $ 111 $ 123 $ 137 $ 37 $ 37 $ 39 Immediate annuities 18 24 23 59 51 60 PRT 2,217 1,964 1,362 240 109 50 Total $ 2,346 $ 2,111 $ 1,522 $ 336 $ 197 $ 149 (a) Included in Life insurance premiums and other fees on the Consolidated Statements of Operations. (b) Included in Benefits and other changes in policy reserves (remeasurement gains (losses) (a)) on the Consolidated Statements of Operations. The following table presents the weighted-average interest rate: December 31, 2024 2023 2022 Traditional life Interest accretion rate 2.34 % 2.33 % 2.32 % Current discount rate 5.44 % 5.03 % 5.37 % Immediate annuities Interest accretion rate 3.17 % 3.14 % 3.07 % Current discount rate 5.45 % 4.98 % 5.21 % PRT Interest accretion rate 4.72 % 4.61 % 3.20 % Current discount rate 5.54 % 5.03 % 5.40 % The following tables summarize the actual experience and expected experience for mortality and lapses of the FPB: December 31, 2024 Traditional life Immediate annuities PRT Mortality Actual experience 1.4 % 2.7 % 2.7 % Expected experience 1.5 % 1.9 % 2.5 % Lapses Actual experience 0.1 % — % — % Expected experience 0.5 % — % — %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 The following table provides additional information for periods in which a cohort has a net premium ratio (“NPR”) greater than 100% (and therefore capped at 100%) (dollars in millions): December 31, 2024 Cohort X Description NPR before capping 108 % Term with return of premium Non-NY Cohort Reserves before NPR capping $ 1,147 Term with return of premium Non-NY Cohort Reserves after NPR capping 1,174 Term with return of premium Non-NY Cohort Loss Expense 27 Term with return of premium Non-NY Cohort F&amp;G realized actual-to-expected experience variances and made changes to assumptions during the years ended December 31, 2024 and 2023 as follows: Traditional life The traditional life line of business primarily consists of policies that were sold prior to 2010. As this line of business continues to age, benefit payments made from these contracts will be the primary driver of the emergence of reserves, decreasing the reserve balanc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In 2024, F&amp;G made an adjustment to the calculation to reflect additional actuarial precision, unrelated to the assumptions, driving an increase to the FPB liability. In 2023, F&amp;G undertook a review of all significant assumptions and revised the lapse assumption, resulting in a slight decrease to the FPB. There have been no other significant changes. Market data that underlies current discount rates was updated in 2024 from that utilized in 2023 resulting in increased discount rates that drove a decrease to the FPB. Market data that underlies current discount rates was updated in 2023 from that utilized in 2022, resulting in decreased discount rates that drove a material increase to the FPB. Immediate annuities (life contingent) Significant assumption inputs to the calculation of the FPB for immediate annuities (life contingent) include mortality and discount rates (both accretion and current). We review the cash flow assumptions annually, typically in the third quarter. In 2024 and 2023, F&amp;G undertook a review of the significant cash flow assumptions and did not make any changes to mortality. Market data that underlies current discount rates was updated in 2024 from that utilized in 2023 resulting in increased discount rates that drove a decrease to the FPB. Market data that underlies current discount rates was updated in 2023 from that utilized in 2022, resulting in decreased discount rates that drove a material increase to the FPB. PRT (life contingent) The PRT line of business has issued a significant volume of contracts for both 2024 and 2023, which is the primary impact in increasing the reserve balance in each of those periods. Significant assumption inputs to the calculation of the FPB for PRT (life contingent) include mortality and discount rates (both accretion and current). Additionally, for PRT contracts with deferred payment streams, retirement age and elected payment form are significant assumptions. We review the cash flow assumptions annually, typically in the third quarter. In 2024 and 2023, F&amp;G undertook a review of the significant cash flow assumptions and did not make any changes to mortality. Market data that underlies current discount rates was updated in 2024 from that utilized in 2023 resulting in increased discount rates that drove a decrease to the FPB. Market data that underlies current discount rates was updated in 2023 from that utilized in 2022, resulting in decreased discount rates that drove a material increase to the FPB. Premium deficiency t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Des Moines, Iow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of December 31, 2024 and 2023, the total URL balance of $401 million and $270 million, respectively, is included in Accounts payable and accrued liabilities on the Consolidated Balance Sheets. The following table presents a reconciliation of Accounts payable and accrued liabilities to the Consolidated Balance Sheets as of December 31, 2024 and 2023 (in millions): December 31, 2024 2023 Salaries and incentives $ 116 $ 99 Accrued benefits 67 60 URL 401 270 Trade accounts payable 147 297 Liability for policy and contract claims 102 92 Retained asset account 60 81 Remittances and items not allocated 224 284 Option collateral liabilities 679 588 Lease liability 10 11 Investment purchases payable 100 21 Contingent consideration 74 — Accrued interest on notes payable 31 23 Interest rate swaps 10 — Other accrued liabilities 198 185 Accounts payable and accrued liabilities $ 2,219 $ 2,011 The following tables roll forward URL for our universal life product for the years ended December 31, 2024 and 2023 (in millions): December 31, 2024 2023 Balance at January 1, $ 270 $ 166 Capitalization 151 119 Amortization (20) (15) Balance at December 31, $ 401 $ 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Notes payable consists of the following (dollars in millions): December 31, 2024 2023 6.250% F&amp;G Notes, net of $8 and $0 of deferred issuance costs at December 31, 2024 and 2023, respectively $ 492 $ — 6.50% F&amp;G Notes, net of $5 and $0 of deferred issuance costs at December 31, 2024 and 2023, respectively 545 — 7.95% F&amp;G Notes, net of $9 and $9 of deferred issuance costs at December 31, 2024 and 2023, respectively 336 336 7.40% F&amp;G Notes, net of $3 and $5 of deferred issuance costs at December 31, 2024 and 2023, respectively 497 495 5.50% F&amp;G Notes, net of $1 and $11 of purchase premium at December 31, 2024 and 2023, respectively 301 561 Revolving Credit Facility - Short-term, net of deferred issuance costs of $0 and $3 at December 31, 2024 and 2023, respectively — 362 Total $ 2,171 $ 1,754 6.250% F&amp;G Notes - On October 4, 2024, F&amp;G completed its public offering of $500 million aggregate principal amount of its 6.250% Senior Notes due 2034. The 6.250% F&amp;G Notes were issued at 99.36% of face value net of deferred issuance costs of approximately $8 million. The 6.250% F&amp;G Notes are guaranteed on an unsecured, unsubordinated basis by each of F&amp;G’s subsidiaries that are guarantors of F&amp;G’s obligations under its existing credit agreement. The 6.250% F&amp;G Notes mature on October 4, 2034, and become callable on July 4, 2034. Interest is payable semi-annually at a fixed rate of 6.250%, and if the 6.250% F&amp;G Notes are downgraded, the interest rate payable is subject to adjustment from time to time per the terms of the indenture. A portion of the net proceeds were used to pay off the outstanding balance of $365 million on the Company’s revolving credit facility described below. F&amp;G intends to use the remaining net proceeds of this offering for general corporate purposes, including the support of organic growth opportunities. 6.50% F&amp;G Senior Notes - On June 4, 2024, F&amp;G completed its public offering of $550 million aggregate principal amount of its 6.50% Senior Notes due 2029. The 6.50% F&amp;G Notes were issued at 99.74% of face value net of deferred issuance costs of approximately $6 million. The 6.50% F&amp;G Notes are guaranteed on an unsecured, unsubordinated basis by each of F&amp;G’s subsidiaries that are guarantors of F&amp;G’s obligations under its existing credit agreement. The 6.50% F&amp;G Notes mature on June 4, 2029, and become callable on May 4, 2029. Interest is payable semi-annually at a fixed rate of 6.50%, and, if the 6.50% F&amp;G Notes are downgraded, the interest rate payable is subject to adjustment from time to time per the terms of the indenture. F&amp;G used a portion of the net proceeds from the 6.50% F&amp;G Notes offering to repay an aggregate principal amount of $250 million of the 5.50% F&amp;G Notes described below and intends to use the remaining net proceeds of this offering for general corporate purposes, which may include the repurchase, redemption or repayment at maturity of outstanding indebtedness. 7.95% F&amp;G Notes - On December 6, 2023, F&amp;G issued $345 million of its 7.95% Senior Notes due 2053 (the “7.95% F&amp;G Notes”). The 7.95% F&amp;G Notes were issued at par, net of deferred issuance costs of approximately $9 million. The 7.95% F&amp;G Notes are senior unsecured, unsubordinated obligations of F&amp;G and are guaranteed by each of F&amp;G’s subsidiaries that are guarantors of F&amp;G’s obligations under its existing credit agreement. The 7.95% F&amp;G Notes mature on December 15, 2053, and become callable on or after December 15, 2028. Interest is payable quarterly at a fixed rate of 7.95%, and, if the 7.95% F&amp;G Notes are downgraded, the interest rate payable is subject to adjustment from time to time per the terms of the indenture. 7.40% F&amp;G Notes - On January 13, 2023, F&amp;G issued $500 million of its 7.40% F&amp;G Notes due 2028 (the “7.40% F&amp;G Notes”). The 7.40% F&amp;G Notes were issued at par, net of deferred issuance costs of approximately $6 million. The 7.40% F&amp;G Notes are senior, unsecured unsubordinated obligations of F&amp;G and are fully and unconditionally guaranteed on an unsecured, unsubordinated basis by each of F&amp;G’s subsidiaries that are guarantors of F&amp;G’s obligations under its existing credit agreement. The 7.40% F&amp;G Notes mature on January 13, 2028, and become callable on or after December 13, 2027. Interest is payable semi-annually at a fixed rate of 7.40%, and if, the 7.40% F&amp;G Notes are downgraded, the interest rate payable is subject to adjustment from time to time per the terms of the indenture. 5.50% F&amp;G Notes - On April 20, 2018, FGLH, our indirect wholly owned subsidiary, completed a debt offering of $550 million aggregate principal amount of 5.50% senior notes due May 1, 2025 at 99.5% of face value for proceeds of $547 million. As a result of the FNF acquisition, a premium of $39 million was established for these notes and is being amortized over the remaining life of the debt through 2025. In conjunction with the acquisition, FNF became a guarantor of FGLH’s obligations under the 5.50% F&amp;G Notes and agreed to fully and unconditionally guarantee the 5.50% F&amp;G Notes, on a joint and several basis. A portion of the net proceeds of the 6.50% F&amp;G Notes were used for a $250 million cash tender offer of the 5.50% F&amp;G Notes in June 2024. Refer to Note A - Business and Summary of Significant Accounting Policies for a discussion of the redemption of the 5.50% F&amp;G Notes on February 1, 2025. Revolving Credit Facility - On November 22, 2022, we entered into a Credit Agreement with certain lenders (the “Lenders”) and Bank of America, N.A. as administrative agent, swing line lender and an issuing bank, pursuant to which the Lenders have made available an unsecured revolving credit facility in an aggregate principal amount of $550 million to be used for working capital and general corporate purposes. On February 21, 2023, we entered into an amendment with the Lenders to increase the available aggregate principal amount of the Credit Agreement by $115 million to $665 million. On February 16, 2024, we entered into an amendment with the Lenders to increase the available aggregate principal amount of the Credit Agreement by $85 million to $750 million, and the maturity date of the Credit Agreement was extended from November 22, 2025 to November 22, 2027. Pricing and advance rates remain unchanged. Financial covenants also remained essentially the same. Revolving loans under the Credit Agreement generally bear interest at a variable rate based on either (i) the base rate (which is the highest of (a) one-half of one percent in excess of the federal funds rate, (b) the Administrative Agent’s “prime rate,” or (c) the sum of one percent plus Term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In addition, we pay a facility fee of between 20.0 and 45.0 basis points on the entire facility, also depending on the non-credit-enhanced, senior unsecured long-term debt ratings, which is payable quarterly in arrears. The average variable interest rate on the revolving credit facility for the period the debt was outstanding in 2024 was 7.06% compared to 7.11% for the year ended December 31, 2023. F&amp;G used a portion of the net proceeds from the 6.250% F&amp;G Notes offering to pay off the revolving credit facility in October 2024. As of December 31, 2024, no balance was outstanding on the revolving credit facility, and we had $750 million of remaining borrowing availability. FNF Credit Facility - On December 29, 2020, we entered into a revolving note agreement with FNF for up to $200 million capacity (the "FNF Credit Facility") to be used for working capital and other general corporate purposes. No amounts were outstanding under this revolving note agreement as of December 31, 2024 or December 31, 2023. The FNF Credit Facility matures on October 29, 2025 or when the Revolving Credit Facility described above is terminated, whichever occurs first. Refer to Note A - Business and Summary of Significant Accounting Policies for a discussion related to the public offering of its $375 million aggregate principal amount of the 7.300% F&amp;G Junior Subordinated Notes completed on January 13, 2025. Covenants - The Credit Agreement imposes and the indentures governing the 6.250% F&amp;G Notes, 6.50% F&amp;G Senior Notes , 7.95% F&amp;G Notes, the 7.40% F&amp;G Notes and the 5.50% F&amp;G Notes impose certain operating and financial restrictions on F&amp;G. The Credit Agreement imposes certain financial covenants on F&amp;G, and as of December 31, 2024, we were in compliance with all covenants. Interest Expense - Amortization of deferred issuance costs and purchase premiums are recognized as a component of interest expense. Interest expense on F&amp;G’s outstanding notes payable for the years ended December 31, 2024, 2023 and 2022 was as follows (in millions): Year ended December 31, 2024 2023 2022 6.250% F&amp;G Notes $ 8 $ — $ — 6.50% F&amp;G Notes 21 — — 7.95% F&amp;G Notes 28 1 — 7.40% F&amp;G Notes 38 37 — 5.50% F&amp;G Notes 14 22 22 Revolving Credit Facility 23 37 1 FNF Promissory Note (a) — — 6 Total $ 132 $ 97 $ 29 (a) In June 2022, the $400 million FNF Promissory Note was exchanged for F&amp;G common stock, and the note was retired. Maturities - Gross principal maturities of notes payable at December 31, 2024 are as follows (in millions): 2025 $ 300 2026 — 2027 — 2028 500 2029 550 Thereafter 845 Total $ 2,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supplemental cash flow information is provided with respect to certain cash payment and non-cash investing and financing activities (in millions). Year ended December 31, 2024 2023 2022 Cash paid (refunded) for: Interest paid $ 127 $ 84 $ 34 Income taxes paid (refunded) 8 4 (72) Deferred sales inducements 319 168 87 Non-cash investing and financing activities: Investments received from pension risk transfer premiums $ 129 $ 464 $ — Change in proceeds of sales of investments available for sale receivable in period (79) 34 115 Change in purchases of investments available for sale payable in period 84 20 (10) Refer to Note P -Acquisitions for information on the acquisitions of Roar and PALH including the assets acquired and liabilities and non-controlling interest assumed as of the respective acquisition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Under the terms of the purchase agreement for Roar, we have agreed to make cash payments of up to approximately $90 million over a three-year period upon the achievement by Roar of certain EBITDA milestones. The contingent consideration is recorded at fair value in Accounts payable and accrued liabilities on the Consolidated Balance Sheets. Refer to Note P - Acquisitions for more information on the Roar acquisition and refer to Note B - Fair Value of Financial Instruments for more information regarding the fair value of the contingent consideration. Legal and Regulatory Contingencies In the ordinary course of business, we are involved in various pending and threatened litigation matters related to our operations, some of which include claims for punitive or exemplary damages.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insignificant as of December 31, 2024 and 2023. We do not consider (i) the amounts we have currently recorded for all legal proceedings in which it has been determined that a loss is both probable and reasonably estimable and (ii) reasonably possible losses for all pending legal proceedings to be material to our financial statements either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idelity &amp; Guaranty Life Insurance Company (“FGL Insurance”) is a defendant in a lawsuit filed in U.S. District Court for the Southern District of Texas styled, Insurance Distribution Consulting, LLC v. Fidelity &amp; Guaranty Life Insurance Company, Case No. 3:23-cv-00126. Plaintiff, which provides consulting services to independent marketing organizations (“IMO”), alleges FGL Insurance failed to pay commissions owed to Plaintiff and diverted commissions from one of Plaintiff’s IMO customers, Syncis, to another IMO, Freedom Equity Group, LLC (“Freedom Equity”). Further, Plaintiff alleges after FGL Insurance purportedly purchased a partial ownership interest in Syncis and Freedom Equity, Plaintiff offered to sell its interests in its contracts with Syncis but FGL Insurance declined, leading Plaintiff to allege a statutory violation of 42 U.S.C. §1981 for discrimination where Plaintiff’s sole member is a racial minority. Plaintiff claims its damages for breach of contract from FGL Insurance’s purported failure to pay commissions are more than $162 million and its damages from FGL Insurance’s declining to purchase Plaintiff’s interest in its contracts with Syncis are over $11 million. FGL Insurance denies the allegations and denies any contract or agreement existed with Plaintiff to pay commissions. Dispositive motions are due April 21, 2025, and the case is expected to be set for trial in the summer of 2025. FGL Insurance will vigorously contest the Plaintiff’s claims in the action. As this case continues to evolve, it is not possible to reasonably estimate the probability that Plaintiff will ultimately prevail on its claims or that FGL Insurance will be held liable for the dispute. At this time, FGL Insurance does not believe the lawsuit will have a material impact on its business, operations, or financial results. On May 28, 2024, a stockholder derivative lawsuit styled, Roofers Local 149 Pension Fund v. Fidelity National Financial Inc., William P. Foley, F&amp;G Annuities &amp; Life Inc., C.A. No. 2024-0562-LWW, was filed in the Chancery Court of the State of Delaware against defendants FNF, in its capacity as F&amp;G’s controlling stockholder, and William P. Foley, Executive Chairman of F&amp;G and Chairman of FNF, alleging breach of fiduciary duty related to F&amp;G’s January 11, 2024 sale of $250 million of 6.875% Series A Mandatory Convertible Preferred Stock to FNF. Plaintiff alleges that, based upon the unfair process and unfair price, the preferred stock investment was advantageous to FNF and unfair to F&amp;G. Plaintiff seeks to recover damages on behalf of F&amp;G for the alleged unfair preferred stock investment and the adoption of certain corporate governance measures. On July 24, 2024, F&amp;G filed its answer to plaintiff’s complaint, and the remaining defendants filed their motion to dismiss. On September 23, 2024, plaintiff voluntarily dismissed its action against William P. Foley, leaving FNF’s motion to dismiss pending with briefing completed on October 24, 2024. On February 4, 2025, FNF argued the motion to dismiss before the court. The defendants will vigorously contest the plaintiff’s claims in the action. F&amp;G is a defendant in two putative class action lawsuits that allege some customers’ personally identifiable information was disclosed due to a vulnerability in the MOVEit file transfer software. F&amp;G’s vendor, Pension Benefit Information, LLC (“PBI”), used the MOVEit software in the course of providing audit and address research services to F&amp;G and many other corporate customers. Miller v. F&amp;G, No. 4:23-cv-00326 (“Miller”), was filed against F&amp;G in the Southern District of Iowa on August 31, 2023. Miller alleges that he is a F&amp;G customer whose personally identifiable information was disclosed in the MOVEit incident and brings common law tort and implied contract claims. Plaintiff seeks injunctive relief and damages. Cooper v. Progress Software Corp., No. 1:23-cv-12067 (“Cooper”), was filed against F&amp;G and five other defendants in the District of Massachusetts on September 7, 2023. Cooper also alleges that he is a F&amp;G customer whose personally identifiable information was disclosed and brings similar common law tort claims and alleges claims as a purported third-party beneficiary of an alleged contract. Plaintiff seeks declaratory and injunctive relief and damages. Well over 150 similar lawsuits have been filed against other entities impacted by the MOVEit incident including a number of such lawsuits related to PBI’s use of MOVEit. On October 4, 2023, the U.S. Judicial Panel on Multidistrict Litigation created a multidistrict litigation (“MDL”) pursuant to 28 U.S.C. § 1407 to handle all litigation brought by individuals whose information was potentially compromised in connection with the alleged MOVEit vulnerability. Both Miller and Cooper have been transferred to the MDL and are proceeding under MDL Case No. 1:23-md-03083-ADB-PGL. Plaintiffs filed amendments to their complaints, and the Defendants filed their omnibus motion to dismiss for lack of Article III standing on July 23, 2024. The case is proceeding under a modified bellwether structure to decide critical issues and facilitate reciprocal discovery. At this time, F&amp;G does not believe the incident will have a material impact on its business, operations, or financial results.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business, operations or financial condition. Commitments We have unfunded commitments as of December 31, 2024 based upon the timing of when investments and agreements are executed or signed compared to when the actual investments and agreements are funded or closed. Some investments require that funding occur over a period of months or years. A summary of unfunded commitments by commitment type as of December 31, 2024 is included below (in millions): December 31, 2024 Commitment Type Unconsolidated VIEs: Limited partnerships $ 1,138 Whole loans 278 Fixed maturity securities, ABS 338 Direct Lending 1,618 Other fixed maturity securities, AFS 70 Commercial mortgage loans 116 Residential mortgage loans 35 Other assets 162 Other invested assets 134 Total $ 3,889 Concurrent with the Roar purchase agreement, we executed a separate loan agreement with the sellers of Roar for us to lend up to $40 million. The loan matures on August 5, 2027. The principal balance outstanding as of December 31, 2024 was $11 million and is included in Prepaid expenses and other assets on the Consolidated Balance Sheets. Changes in fair value are reported within Recognized gains and losses, net in the Consolidated Statements of Operations. Interest income is recorded in Interest and investment income in the Consolidated Statements of Operations and recognized when earned. The remainder of the unfunded loan commitment is included in the unfunded commitments table above in the “Other assets” line item. Refer to Note P - Acquisitions for more information on the Roar acquisition, and refer to Note B - Fair Value of Financial Instruments for information regarding the fair value calculation of this loan receivable. See Note A - Business and Summary of Significant Accounting Policies , for discussion of funding agreements that have been issued pursuant to the FABN Program as well as to the FHLB that are included in Contractholder funds. The Company leases office space under operating leases. The largest leases expire in 2030. Rent expense and minimum rental commitments under all leases a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4</t>
        </is>
      </c>
    </row>
    <row r="3">
      <c r="A3" s="3" t="inlineStr">
        <is>
          <t>Insurance [Abstract]</t>
        </is>
      </c>
      <c r="B3" s="4" t="inlineStr">
        <is>
          <t xml:space="preserve"> </t>
        </is>
      </c>
    </row>
    <row r="4">
      <c r="A4" s="4" t="inlineStr">
        <is>
          <t>Insurance Subsidiary Financial Information and Regulatory Matters</t>
        </is>
      </c>
      <c r="B4" s="4" t="inlineStr">
        <is>
          <t>Insurance Subsidiary Financial Information and Regulatory Matters Our U.S. insurance subsidiaries, FGL Insurance, FGL NY Insurance, Raven Re and Corbeau Re file financial statements with state insurance regulatory authorities and, except for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but approved by state regulators.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Life Re (Bermuda) and F&amp;G Cayman Re (Cayman Islands) file financial statements with their respective regulators. U.S. Companies Our principal insurance subsidiaries' statutory financial statements are based on a December 31 year end. Statutory net income and statutory capital and surplus of our wholly owned U.S. regulated insurance subsidiaries were as follows (in millions): Subsidiary (state of domicile) (a) FGL Insurance (IA) FGL NY Insurance (NY) Raven Re (VT) Corbeau Re (VT) Statutory Net income (loss): Year ended December 31, 2024 $ 150 $ 8 $ 54 $ (458) Year ended December 31, 2023 (462) 5 60 (644) Year ended December 31, 2022 (243) (15) (111) — Statutory Capital and Surplus: December 31, 2024 $ 1,654 $ 97 $ 168 $ 178 December 31, 2023 2,009 86 140 171 (a) FGL NY Insurance, Raven Re and Corbeau Re are subsidiaries of FGL Insurance, and the columns should not be added together. Corbeau Re was incorporated on September 1, 2023. Regulation - U.S. Companies FGL Insurance, FGL NY Insurance, Raven Re and Corbeau Re’s respective statutory capital and surplus satisfy the applicable minimum regulatory requirements. To enhance the regulation of insurers’ solvency, the NAIC adopted a model law to implement risk-based capital (“RBC”) requirements for life, health and property and casualty insurance companies. All states have adopted the NAIC’s model law or a substantially similar law. RBC is used to evaluate the adequacy of capital and surplus maintained by an insurance company in relation to risks associated with: (i) asset risk, (ii) insurance risk, (iii) interest rate risk, and (iv) business risk. As of the most recent annual statutory financial statements filed with insurance regulators, the RBC ratios for each of our U.S. Insurance Companies exceeded the minimum RBC requirements. Dividends The insurance laws of Iowa and New York regulate the amount of dividends that may be paid in any year by FGL Insurance and FGL NY Insurance, respectively. FGL Insurance dividends are paid as declared by its Board of Directors. Pursuant to Iowa insurance law, any proposed payment of a dividend is classified as an “extraordinary dividend” if it, together with the aggregate fair market value of other dividends or distributions made during the preceding twelve months, exceeds the greater of (i) 10% of capital and surplus as of the preceding December 31 or (ii) net gain from operations before realized capital gains or losses for twelve month period ending December 31 of the preceding year. No extraordinary dividends may be paid without prior approval of the IID. In addition, no ordinary dividends may be paid except from the earned profits arising from FGL Insurance’s business, which does not include contributed capital or contributed surplus. FGL Insurance did not pay dividends to its parent, Fidelity &amp; Guaranty Life Holdings, Inc. (“FGLH”), for the years ended December 31, 2024, 2023, and 2022. Pursuant to the limitations described above, it is estimated that FGL Insurance’s maximum ordinary dividend capacity for 2025 is $0. Each year, FGL NY Insurance may pay a certain limited amount of ordinary dividends or other distributions without being required to obtain the prior consent of the New York State Department of Financial Services (“NYDFS”). However, to pay any dividends or distributions in a calendar year immediately following a calendar year in which the FGL NY’s net gain from operations, not including realized capital gains, was negative, approval from the NY Superintendent is required. FGL NY Insurance has historically not paid dividends. Based on the limitations described above, it’s estimated that the maximum amount of ordinary dividends FGL NY Insurance will be permitted to distribute during 2025 is approximately $10 million. Raven Re and Corbeau Re dividends are paid as declared by their Board of Directors. Under the laws of the State of Vermont, no captive insurance company may pay a dividend out of, or other distribution with respect to, capital or surplus, without prior approval. Based on the limitations described above, no dividends may be paid in 2025 by either Raven Re or Corbeau Re without prior regulatory approval. Prescribed and permitted practices FGL Insurance - FGL Insurance applies Iowa-prescribed accounting practices prescribed by Iowa Administrative Code (“ IAC “) Chapter 97, “ Accounting for Certain Derivative Instruments Used to Hedge the Growth in Interest Credited for Indexed Insurance Products and Accounting for the Indexed Insurance Products Reserve, ” for its indexed annuities and IUL products. Under these alternative accounting practices, the equity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equity options associated with the current index term is zero regardless of the observable market value for such options. In addition, based on a permitted practice received from the IID,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GAAP equity (prior to any impairment considerations). This limited partnership investment was redeemed as of December 31, 2024. In addition, the financial statements of Raven Re and Corbeau Re include certain permitted practices approved by the Vermont Department of Financial Regulations. Without these permitted practices, the carry value of these two entities would be zero. The prescribed and permitted practices resulted in increases to statutory capital and surplus of $454 million and $194 million at December 31, 2024 and 2023, respectively. FGL Insurance’s statutory carrying value of Raven Re reflects the effect of permitted practices Raven Re received to treat the available amount of a letter of credit as an admitted asset, which increased Raven Re’s statutory capital and surplus by $175 million and $200 million at December 31, 2024 and 2023, respectively. In addition, FGL Insurance’s statutory carrying value of Corbeau Re reflects the effect of permitted practices Corbeau Re received to treat the excess of loss as an admitted asset, which increased Corbeau Re’s statutory capital and surplus by $1,230 million and $765 million at December 31, 2024 and 2023, respectively. Refer to Note E - Reinsurance for a discussion of the XOL and letter of credit. Raven Re - Raven Re is also permitted to follow Iowa prescribed statutory accounting practice for its reserves on reinsurance assumed from FGL Insurance and also has approval to include as an admitted asset the value of a letter of credit serving as collateral for reinsurance credit taken by FGL Insurance. Without such permitted statutory accounting practices, Raven Re’s statutory capital and surplus (deficit) would be $(13) million and $(89) million as of December 31, 2024 and 2023,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refer to discussion of letter of credit in Note E- Reinsurance ). FGL Insurance’s statutory carrying value of Raven Re was $168 million and $140 million at December 31, 2024 and 2023, respectively. Corbeau Re - Corbeau Re has four permitted practices pursuant to Vermont Statute, Title 8, Chapter 141 – (8 V.S.A. § 6048k(a)(2), whereby the Vermont Department authorizes the Company to (i) account for the amount equal to the excess of loss amount (“XOL Asset”) as an asset on its statutory financial statements; (ii) calculate the reserves with respect to the Retirement Pro Contracts in accordance with the following reserving methodology: the reserves are calculated as the present value of reinsured benefits when account value equals zero less the present value of reinsurance premiums from the winning integrated stream, floored at zero and capped as necessary to keep the net statutory reserve at the net cash surrender value. For benefits associated with all other contracts (“the GMWB Riders”), the reserves are calculated as the statutory reserves for the entire contract (i.e., the base contracts plus the GMWB Riders) minus the statutory reserves for the base contracts only (“Reserve Calculation Permitted Practice”); (iii) calculate its company action level risk-based capital as defined in Section 8301(13)(A) and, calculated using the risk-based capital factors and formulas prescribed by the NAIC, applying a factor of 0.62% to the XOL Asset Value; and (iv) annually perform a total company solvency analysis in lieu of cash flow testing and actuarial opinion and memorandum under Section 2010-2 of the Vermont Administrative Code. In addition, Corbeau Re assumes reserves that are equal to the reserves ceded by FGL Insurance which includes application of IAC Insurance 191, Chapter 97, “ Accounting for Certain Derivative Instruments Used to Hedge the Growth in Interest Credited for Indexed Insurance Products and Accounting for the Indexed Insurance Products Reserve .” Without such permitted statutory accounting practices, the Company’s statutory capital and surplus (deficit) would be $(1,052) million and $(594) million as of December 31, 2024 and 2023, respectively, and its risk-based capital would fall below the minimum regulatory requirements. FGL Insurance’s statutory carrying value of Corbeau Re was $178 million and $171 million at December 31, 2024 and 2023, respectively. FGL NY Insurance - As of December 31, 2024 and 2023, FGL NY Insurance did not follow any prescribed or permitted statutory accounting practices that differ from the NAIC's statutory accounting practices. Non-U.S. Companies Our non-U.S. insurance subsidiaries, F&amp;G Cayman Re and F&amp;G Life Re, file financial statements with their respective regulators. For the annual period ended December 31, 2023, F&amp;G Cayman Re began to file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64) million and $102 million as of December 31, 2024 and December 31, 2023, respectively. Without such permitted statutory accounting practices, F&amp;G Cayman Re’s risk-based capital would fall below the minimum regulatory requirements as of December 31, 2024 and December 31, 2023. F&amp;G Life Re files financial statements based on GAAP. Net income and capital and surplus of our wholly owned Cayman Islands and Bermuda regulated insurance subsidiaries under SAP and GAAP, respectively, were as follows (in millions): Subsidiary (country of domicile) F&amp;G Cayman Re (Cayman Islands) F&amp;G Life Re (Bermuda) Statutory Net income (loss): Year ended December 31, 2024 $ (11) $ 139 Year ended December 31, 2023 133 151 Year ended December 31, 2022 71 (339) Statutory Capital and Surplus (Deficit): December 31, 2024 $ 734 $ 123 December 31, 2023 543 11 Regulation - Bermuda F&amp;G Life Re is a Bermuda exempted company incorporated under the Companies Act 1981, as amended (the “Bermuda Companies Act”) and registered as a Class E insurer under the Insurance Act 1978, as amended, and its related regulations (the “Bermuda Insurance Act”). F&amp;G Life Re is regulated by the Bermuda Monetary Authority (“BMA”). In addition to the requirements under the Bermuda Companies Act (as discussed below), the Bermuda Insurance Act limits the maximum amount of annual dividends and distributions that may be paid or distributed by F&amp;G Life Re without prior regulatory approval. F&amp;G Life Re is prohibited from declaring or paying a dividend if it fails to meet its minimum solvency margin, or ECR, or if the declaration or payment of such dividend would cause such breach. If F&amp;G Life Re were to fail to meet its minimum solvency margin on the last day of any financial year, it would be prohibited from declaring or paying any dividends during the next financial year without the approval of the BMA. In addition, as a Class E insurer, F&amp;G Life Re must not declare or pay a dividend to any person other than a policyholder unless the value of the assets of such insurer, as certified by the insurer’s approved actuary, exceeds its liabilities (as so certified) by the greater of its margin of solvency or ECR. In the event a dividend complies with the above, F&amp;G Life Re must ensure the amount of any such dividend does not exceed that excess. Furthermore, as a Class E insurer, F&amp;G Life Re must not declare or pay a dividend in any financial year which would exceed 25% of its total statutory capital and surplus, as set out in its previous year’s Bermuda statutory financial statements, unless at least seven days before payment of such dividend F&amp;G Life Re files with the BMA an affidavit signed by at least two directors of F&amp;G Life Re and its principal representative under the Bermuda Insurance Act stating that, in the opinion of those signing, declaration of such dividend has not caused the insurer to fail to meet its relevant margins. The Bermuda Companies Act also limits F&amp;G Life Re’s ability to pay dividends and make distributions to its shareholders. F&amp;G Life Re is not permitted to declare or pay a dividend, or make a distribution out of its contributed surplus, if it is, or would after the payment be, unable to pay its liabilities as they become due or if the realizable value of its assets would be less than its liabilities. F&amp;G Life Re’s ability to pay dividends in 2025 is subject to the limitations described above. Regulation - Cayman Islands F&amp;G Cayman Re is a Cayman Islands exempted company incorporated under the Companies Act, as amended (2023 Revision) and licensed as a Class D insurer in the Cayman Islands under the Insurance Act, 2010 as amended and its related regulation (the “Cayman Islands Insurance Act”). F&amp;G Cayman Re is regulated by CIMA. F&amp;G Cayman Re dividends are paid as declared by its Board of Directors. The dividends will be in accordance with CIMA regulatory requirements and contractual obligations and any dividends require approval by CIMA. F&amp;G Cayman Re can only request approval for dividends if (i) the ending capital, including considerations for future business plans, will maintain a surplus over the CIMA approved and permitted target modified RBC, and (ii) contractual language pursuant to the PRT reinsurance agreement requiring a US RBC above specified target is met. As of the most recent annual financial statement filed with CIMA, the RBC ratios for F&amp;G Cayman Re exceeded these minimum requirements. Pursuant to the limitations described above, no dividends may be paid in 2025 by F&amp;G Cayman Re without prior regulatory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wned Distribution - Acquisition of Roar Joint Venture, LLC On January 2, 2024, F&amp;G acquired a 70% majority ownership stake in the equity of Roar Joint Venture, LLC (“Roar”). Roar wholesales life insurance and annuity products to banks and broker-dealers through a network of agents. Under the terms of the purchase agreement, the Company has agreed to make cash payments of up to approximately $90 million over a three-year period upon the achievement of certain EBITDA milestones of Roar. The initial purchase price is as follows (in millions): Cash paid for 70% majority interest of Roar shares $ 269 Less: Cash acquired net of non-controlling interests 1 Net cash paid for 70% majority interest of Roar 268 Initial fair value of contingent consideration 48 Total initial consideration $ 316 The following table summarizes the fair value amounts recognized for the assets acquired and liabilities assumed as of the acquisition date (in millions): Fair value as of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gross carrying value and weighted average estimated useful lives of Other intangible assets acquired in the Roar acquisition consist of the following (dollars in millions): Gross Carrying Value Estimated Useful Life Other intangible assets: Customer relationships $ 179 12 Definite lived trademarks, tradenames, and other 4 10 Total Other intangible assets $ 183 Goodwill consists primarily of intangible assets that do not qualify for separate recognition, such as the assembled workforce and synergies between the entities. The total amount of goodwill recorded is expected to be deductible for tax purposes. Roar’s revenues of $78 million and net earnings attributable to F&amp;G common shareholders of $6 million are included in the Consolidated Statements of Operations for the year ended December 31, 2024. Unaudited Supplemental Pro-Forma Financial Results For comparative purposes, selected unaudited pro-forma consolidated results of operations of F&amp;G for the year ended December 31, 2023 are presented below (in millions). Unaudited pro-forma results presented assume the acquisition of Roar occurred as of January 1, 2023 and are not intended to represent or be indicative of actual or future results of operations. Pro-forma results for the year ended December 31, 2024 are not included because there is no material variance from actual results due to the timing of the acquisition. Year ended December 31, 2023 Total revenues $ 4,561 Net earnings (loss) attributable to F&amp;G common shareholders (94) Amounts reflect certain pro forma adjustments to revenue and net earnings (loss) attributable to F&amp;G common shareholders that were directly attributable to the acquisition, primarily reflecting the elimination of intercompany activity between the entities. Owned Distribution - Acquisition of PALH, LLC On July 18, 2024, F&amp;G acquired a 100% ownership stake in the equity of PALH, LLC (“PALH”). PALH markets and sells life insurance and annuity products of various insurance carriers to individuals through a network of agents. Prior to the acquisition date, PALH owned a 70% ownership stake in an operating company of which F&amp;G owned 30% equity. Immediately before the acquisition date, the fair value of F&amp;G’s minority stake in the operating company was approximately $92 million, derived from the transaction value. The transaction value contemplates measures such as EBITDA margin, revenue growth over time periods and growth opportunities. This remeasurement resulted in a realized gain of $2 million recorded in Recognized gains and (losses), net in the Consolidated Statements of Operations during the year ended December 31, 2024 . The initial purchase price is as follows (in millions): Cash consideration $ 215 Less: Cash acquired 1 Net cash paid 214 Settlement of prepaid asset 8 Acquisition date fair value of previously held interests 92 Total consideration $ 314 The following table summarizes the fair value amounts recognized for the assets acquired and liabilities assumed as of the acquisition date (in millions): Fair value as of Goodwill $ 162 Prepaid expenses and other assets 5 Other intangible assets 149 Total assets acquired 316 Accounts payable and accrued liabilities 2 Total liabilities assumed 2 Net assets acquired $ 314 The gross carrying value and weighted average estimated useful lives of Other intangible assets acquired in the PALH acquisition consist of the following (dollars in millions): Gross Carrying Value Estimated Useful Life Other intangible assets: Customer relationships $ 131 20 Definite lived trademarks, tradenames, and other 18 5 to 10 Total Other intangible assets $ 149 Goodwill consists primarily of intangible assets that do not qualify for separate recognition, such as the assembled workforce and synergies between the entities. A portion of the total amount of goodwill recorded is expected to be deductible for tax purposes. PALH’s revenues and net loss attributable to F&amp;G common shareholders of $3 million and $6 million, respectively, are included in the Consolidated Statements of Operations for the year ended December 31, 2024. Unaudited Supplemental Pro-Forma Financial Results For comparative purposes, selected unaudited pro-forma consolidated results of operations of F&amp;G for the years ended December 31, 2024 and 2023 are presented below (in millions). Unaudited pro-forma results presented assume the acquisition of PALH occurred as of January 1, 2023 and are not intended to represent or be indicative of actual or future results of operations. Year ended December 31, 2024 2023 Total revenues $ 5,746 $ 4,504 Net earnings (loss) attributable to F&amp;G common shareholders 616 (69) Amounts reflect certain pro forma adjustments to revenue and net earnings (loss) attributable to F&amp;G common shareholders that were directly attributable to the acquisition, primarily reflecting the elimination of intercompany activity between the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determined that related parties would fall into the following categories; (i) affiliates of the entity, (ii) entities for which investments in their equity securities would be required to be accounted for by the equity method by the investing entity, (iii) trusts for the benefit of employees, such as pension and profit-sharing trusts that are managed by or under the trusteeship of management, (iv) principal owners ( greater than 10% equity stake) of the entity and members of their immediate families, (v) management (including FNF’s Board of Directors, Chief Executive Officer, and other persons responsible for achieving the objectives of the entity and who have the authority to establish policies and make decisions) of the entity and other members of their immediate families, (vi) other parties with which the entity may deal if one party controls or can significantly influence the management or operating policies of the other to an extent that one of the transacting parties might be prevented from fully pursuing its own separate interests (vii) other parties that can significantly influenc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business, (viii) attorney in fact of a reciprocal reporting entity or any affiliate of the attorney in fact, and (ix) a U.S. manager of a U.S. branch or any affiliate of the U.S. manager of a U.S. branch. The Company has determined that FNF as well as FNF's directors and officers (along with their immediate family members) are related parties. FNF Separation Agreement F&amp;G has entered into the Separation Agreement with FNF to provide for, among other things, the principal corporate transactions required to effect the separation and distribution, certain conditions to the separation and distribution and provisions governing our relationship with FNF with respect to and resulting from the separation and distribution. Refer to “ Risk Factors - Risks Related to the Separation and Distribution and our Status as a subsidiary of FNF” in this Annual Report on Form 10-K for additional information on the separation. Notes Payable For a description of our financing arrangements with FNF see Note L - Notes Payable to the Consolidated Financial Statements included in this Annual Report on Form 10-K. Governance Because FNF owns approximately 85% of the shares of outstanding F&amp;G common stock, we are a controlled company within the meaning of the corporate governance standards of the NYSE. A controlled company does not need its board of directors to have a majority of independent directors or to form an independent compensation committee or nominating and corporate governance committee. Refer to “ Risk Factors - Risks Related to the Separation and Distribution and our Status as a subsidiary of FNF” in this Annual Report on Form 10-K for additional information on management and governance. FNF $250 million Preferred Stock Investment Refer to Note U - Equity for a discussion of the $250 million preferred stock investment from FNF. Tax Sharing Agreement Refer to Note H - Income Taxes for a discussion of the tax matters agreement between FNF and the Company. Stock Split On June 24, 2022, a stock split in a ratio of 105,000 for 1 previously approved by the F&amp;G board of directors became effective. FNF, as the sole shareholder, received, in the form of a dividend, 104,999 additional shares of common stock for each share of common stock held. Corporate Services Agreement FNF has entered into a Corporate Services Agreement with F&amp;G, which we refer to as the Corporate Services Agreement. Pursuant to such agreement, FNF will provide F&amp;G with certain corporate services, including internal audit services, litigation and dispute management services, compliance services, corporate and transactional support services, SEC &amp; reporting services, insurance and risk management services, human resources support services and real estate services. The Corporate Services Agreement terminates after the date upon which all corporate services or transition assistance have been terminated or upon the mutual agreement of the parties. F&amp;G may terminate corporate services by providing 90 days written notice to FNF. Reverse Corporate Services Agreement F&amp;G has entered into a Reverse Corporate Services Agreement with FNF. Pursuant to such agreement, F&amp;G will provide FNF with certain services, including employee services. The Reverse Corporate Services Agreement terminates after the date upon which all corporate services or transition assistance has been terminated or upon the mutual agreement of the parties. FNF may terminate corporate services by providing 90 days written notice to F&amp;G. Shared Services For the three-year period ended December 31, 2024, FNF provided certain operational support services for F&amp;G including tax, insurance, legal, risk management, information technology, employee benefits and accounting. Expenses incurred by F&amp;G for all services were insignificant for the years ended December 31, 2024, 2023 and 2022. Owned Distribution Investments On January 2, 2024, F&amp;G acquired a 70% majority ownership stake in the equity of Roar resulting in the consolidation of Roar in F&amp;G’s financial statements. Under the terms of the purchase agreement, the Company has agreed to make cash payments of up to approximately $90 million over a three year period upon the achievement by Roar of certain EBITDA milestones. Refer to Note A - Business and Summary of Significant Accounting Policies - Principles of Consolidation and Basis of Presentation for discussions of contingent consideration and non-controlling interests and to Consolidated Statements of Equity for activity with non-controlling interests. Concurrent with the Roar purchase agreement, we executed a separate loan agreement with the sellers of Roar for us to lend up to $40 million. The principal balance outstanding as of December 31, 2024 was $11 million. Refer to Note B - Fair Value of Financial Instruments for information regarding the fair value calculation of this loan receivable. Refer to Note N - Commitments and Contingencies for more information regarding this loan commitment. Refer to Note P - Acquisitions for more information on the Roar acquisition. On July 18, 2024, F&amp;G acquired a 100% ownership stake in the equity of PALH. Prior to the acquisition date, PALH owned a 70% ownership stake in an operating company of which F&amp;G owned 30% equity. In 2023, we purchased a 40% minority ownership stake in DCMT and a 49% minority ownership stake in Syncis. We have elected the fair value option to account for these investments and have included them in Investments in unconsolidated affiliates on the Consolidated Balance Sheets. For the years ended December 31, 2024, 2023 and 2022, we expensed approximately $119 million, $154 million, and $74 million in commissions on sales through our funded unconsolidated owned distribution investments and their affiliates. Acquisition expenses are deferred and amortized in Depreciation and amortization on the Consolidated Statements of Operations. Other Investments In 2023, we purchased a 30% minority ownership stake in Quility. We have elected the fair value option to account for this investment and have included Quility in Investments in unconsolidated affiliates on the Consolidated Balance Sheets. Commissions expensed on sales through Quility were insignificant for the years ended December 31, 2024 and 2023. The Company has a 10% ownership stake in Specialty Lending Company LLC with a 50% voting interest. Specialty Lending is a specialty finance company focused on consumer credit. Specialty Lending is accounted for using the equity method of accounting and is included in Investments in unconsolidated affiliates on the Consolidated Balance Sheets. Refer to Note A - Business and Summary of Significant Accounting Policies - Investments in Unconsolidated Affili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FNF Stock Purchase Plan During the year ended December 31, 2022, our eligible employees could voluntarily participate in FNF's employee stock purchase plan (“ESPP”) sponsored by FNF. Company matching contributions are funded one year after employee contributions are made pursuant to the ESPP. We provided FNF an insignificant amount with respect to our matching contributions to the ESPP in the year ended December 31, 2022. Effective January 1, 2023, our employees were no longer eligible to participate in the ESPP. F&amp;G Stock Purchase Plan On January 1, 2023, the Company adopted an Employee Stock Purchase Plan (“F&amp;G ESPP”), enabling employees to purchase the Company stock in an amount between 3% and 15% of their base salary and certain commissions. Based on employee contributions the Company will match either 33.3% or 50% one year after initial employee contributions are made pursuant to the F&amp;G ESPP. Our matching expense related to the F&amp;G ESPP was immaterial for the years ended December 31, 2024 and December 31, 2023. 401(k) Plan During the three-year period ended December 31, 2024, we offered our employees the opportunity to participate in our 401(k) plan (the “401(k) Plan”), a qualified voluntary contributory savings plan that is available to substantially all of our employees. Eligible employees may contribute up to 75% of their pre-tax annual compensation, up to the amount allowed pursuant to the Internal Revenue Code. We make an employer match on the 401(k) Plan of $1.00 on each $1.00 contributed up to the first 5% of eligible earnings contributed to the 401(k) Plan by employees. We may also make discretionary non-elective contributions to the 401(k) Plan for eligible employees, and any such contributions are subject to approval by the Board of Directors for each plan year. The employer match and discretionary non-elective contributions are credited based on the participant's individual investment elections in the 401(k) Plan and recorded in personnel costs in the Consolidated Statements of Operations. The employer match was $8 million, $7 million, and $5 million for the years ended December 31, 2024, 2023, and 2022, respectively. Discretionary non-elective contributions were immaterial for the years ended December 31, 2024, 2023, and 2022, respectively. Stock-Based Compensation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A forfeiture rate, derived from historical experience, is used in the calculation of total stock-based compensation expense. Total stock-based compensation costs recorded in personnel costs in the Consolidated Statements of Operations for the years ended December 31, 2024, 2023 , and 2022 wer e $29 million, $23 million and $12 million, respectively. F&amp;G’s income tax expense for the years ended December 31, 2024, 2023 and 2022 included an immaterial amount of tax benefit related to the vesting and forfeiture of share-based payments. 2022 F&amp;G Omnibus Incentive Plan On December 1, 2022, we established the F&amp;G Annuities &amp; Life, Inc. 2022 Omnibus Incentive Plan (the “2022 F&amp;G Omnibus Plan”), authorizing the issuance of up to 6 million shares of F&amp;G common stock, subject to the terms of the 2022 F&amp;G Omnibus Plan. The 2022 F&amp;G Omnibus Plan provides for the grant of stock options, stock appreciation rights, restricted stock, restricted stock units and performance shares, performance units, other cash and stock-based awards and dividend equivalents. As of December 31, 2024, there were 1,801,618 shares of restricted stock outstanding under the 2022 F&amp;G Omnibus Plan. Awards granted are approved by the Compensation Committee of the Board of Directors. Awards vest over a 3-year period and have a performance restricti on that must be met for shares awarded to vest. If the performance restriction is not satisfied during the measurement period, all of the shares that do not satisfy the performance criteria will be forfeited to the Company for no consideration. F&amp;G restricted stock transactions under the 2022 F&amp;G Omnibus Plan during the years ended December 31, 2024, 2023, and 2022 are as follows: 2024 2023 2022 Shares Weighted Average Shares Weighted Average Shares Weighted Average Outstanding January 1, 1,784,142 $ 30.88 1,409,904 $ 21.80 — $ — Granted 829,899 46.05 876,736 40.28 1,411,369 21.80 Canceled (118,063) 29.04 (48,900) 21.80 (1,465) 21.80 Vested (694,360) 29.17 (453,598) 21.80 — — Balance at December 31, 1,801,618 $ 38.65 1,784,142 $ 30.88 1,409,904 $ 21.80 Fair value of restricted stock awards and units is based on the grant date value of the underlying stock derived from quoted market prices. The total fair value of restricted stock awards granted in the years ended December 31, 2024, 2023, and 2022 was $38 million, $35 million, and $31 million, respectively. There were 694,360, 453,598, and 0 restricted stock awards which vested in the years ended December 31, 2024, 2023, and 2022, respectively. Net earnings (loss) reflects stock-based compensation expense amounts of $28 million, $19 million, and $1 million for the years ended December 31, 2024, 2023, and 2022, respectively, which are recorded in personnel costs i n the Consolidated Statements of Operations. For the period ended December 31, 2024, the total unrecognized compensation costs related to non-vested restricted stock grants pursuant to the 2022 F&amp;G Omnibus Plan are $51 million, which is expected to be recognized in pre-tax income over a weighted average period of 2.54 years. FGL Incentive Plan and 2020 F&amp;G Omnibus Incentive Plan We have outstanding restricted stock grants and stock options under the FGL Holdings 2017 Omnibus Incentive Plan, as amended and restated (the “2020 F&amp;G Omnibus Plan”), which was assumed by FNF. The outstanding awards and options are settled by issuance of FNF common stock. All of the outstanding options are vested and expire at various dates through August 2026. As of December 31, 2024, there were no shares of restricted stock and 100,000 stock options outstanding under the 2020 F&amp;G Omnibus Plan. Stock option transactions under the 2020 F&amp;G Omnibus Plan during the years ended December 31, 2024 , 2023, 2022 are as follows: 2024 2023 2022 Options Weighted Average Options Weighted Average Options Weighted Average Balance at January 1, 643,623 $ 38.80 1,172,607 $ 35.15 1,527,936 $ 35.97 Granted — — — — — — Exercised (543,623) 38.74 (502,414) 30.31 (352,614) 38.79 Canceled — — (26,570) 38.07 (2,715) 28.00 Balance at December 31, 100,000 $ 39.10 643,623 $ 38.80 1,172,607 $ 35.15 There were 100,000, 643,623, and 1,172,607 exercisable stock options under the 2020 F&amp;G Omnibus Plan at the year ended December 31, 2024, 2023, and 2022, respectively. The following table summarizes information related to stock options outstanding and exercisable as of December 31, 2024: Options Outstanding Options Exercisable Range of Exercise Prices Number of Options Weighted Average Remaining Contractual Life Weighted Average Exercise Price Intrinsic Value Number of Options Weighted Average Remaining Contractual Life Weighted Average Exercise Price Intrinsic Value (In years) (In millions) (In years) (In millions) $0.00 - $39.10 100,000 0.97 $ 39.10 $ 2 100,000 0.97 $ 39.10 $ 2 100,000 $ 2 100,000 $ 2 Option awards are measured at fair value on the grant date using the Black Scholes Option Pricing Model. The intrinsic value of options exercised was $9 million and $8 million for the years ended December 31, 2024 and December 31, 2023, respectively, and insignificant for the year ended December 31, 2022. Restricted stock transactions under the 2020 F&amp;G Omnibus Plan during the years ended December 31, 2024 , 2023, and 2022 are as follows: 2024 2023 2022 Shares Weighted Average Shares Weighted Average Shares Weighted Average Balance at January 1, 181,479 $ 41.08 501,548 $ 42.31 718.641 $ 40.24 Granted — — — — — — Canceled (13,082) 48.28 (15,965) 45.63 (78,551) 37.79 Vested (168,397) 40.53 (304,104) 42.87 (138,542) 34.11 Balance at December 31, — $ — 181,479 $ 41.08 501,548 $ 42.31 There were no restricted stock awards granted under the 2020 F&amp;G Omnibus Plan in the years ended December 31, 2024, 2023 and 2022. The total fair value of restricted stock awards that vested in the years ended December 31, 2024, 2023, and 2022 was $7 million, $13 million and $5 million, respectively. Net earnings (loss) reflects stock-based compensation expense amounts of $1 million, $3 million and $12 million for the years ended December 31, 2024, 2023 and 2022, respectively, which are included in p ersonnel costs in the Consolidated Statements of Operations. At December 31, 2024, there were no unrecognized compensation cost related to restricted stock grants pursuant to the FGL Incentive Plan and the 2020 F&amp;G Omnibus Plan. Non-Qualified Deferred Compensation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dollars and shares in millions except per share data): Year Ended December 31, 2024 2023 2022 Net earnings (loss) $ 642 $ (58) $ 635 Less: Non-controlling interests 3 — — Net earnings (loss) attributable to F&amp;G 639 (58) 635 Less: Preferred stock dividend 17 — — Net earnings (loss) attributable to F&amp;G common shareholders $ 622 $ (58) $ 635 Weighted-average common shares outstanding - basic 125 124 115 Dilutive effect of unvested restricted stock 1 — — Dilutive effect of mandatory convertible preferred stock 5 — — Weighted-average shares outstanding - diluted 131 124 115 Net earnings (loss) per share attributable to F&amp;G common shareholders Basic - net $ 4.98 $ (0.47) $ 5.52 Diluted - net $ 4.88 $ (0.47) $ 5.52 Under applicable accounting guidance, companies in a loss position are required to use basic weighted average common shares outstanding in the calculation of diluted loss per share. Therefore, as a result of our net loss for the year ended December 31, 2023, we were required to use basic weighted-average common shares outstanding in the calculation of diluted loss per share, as the inclusion of 593 thousand restricted shares would have been antidilutive to the calculation. If we had not incurred a net loss for the year ended December 31, 2023, dilutive potential common shares would have been 125 million. Restricted stock, options or other instruments, which provide the ability to acquire shares of our common stock that are antidilutive are excluded from the computation of diluted earnings per share. For the years ended December 31, 2024, 2023, and 2022 the diluted earnings per share calculation excluded the weighted average effect of 122 thousand, 111 thousand and 120 thousand restricted stock units, respectively, issued under the 2022 F&amp;G Omnibus Plan due to their antidilutive effect. On June 24, 2022, a stock split in a ratio of 105,000 for 1 previously approved by the F&amp;G board of directors became effective. Earnings per share has been retrospectively adjusted to reflect as if the split occurred as of June 1, 2020, in accordance with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Adopted Pronouncements In March 2023, the FASB issued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Consolidated Financial Statements. Refer to Note H - Income Taxes for further information.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We adopted this standard using the retrospective approach for all periods presented as required. Refer to Note V - Segment Information for additional information.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t December 31, 2024 and 2023, at an amortized cost of $49,729 and $43,601, respectively, net of allowance for credit losses of $62 and $35, respectively</t>
        </is>
      </c>
      <c r="B3" s="5" t="n">
        <v>46317</v>
      </c>
      <c r="C3" s="5" t="n">
        <v>40419</v>
      </c>
    </row>
    <row r="4">
      <c r="A4" s="4" t="inlineStr">
        <is>
          <t>Derivative investments</t>
        </is>
      </c>
      <c r="B4" s="6" t="n">
        <v>792</v>
      </c>
      <c r="C4" s="6" t="n">
        <v>797</v>
      </c>
    </row>
    <row r="5">
      <c r="A5" s="4" t="inlineStr">
        <is>
          <t>Mortgage loans, net of allowance for credit losses of $70 and $66 at December 31, 2024 and 2023, respectively</t>
        </is>
      </c>
      <c r="B5" s="6" t="n">
        <v>5926</v>
      </c>
      <c r="C5" s="6" t="n">
        <v>5336</v>
      </c>
    </row>
    <row r="6">
      <c r="A6" s="4" t="inlineStr">
        <is>
          <t>Investments in unconsolidated affiliates (certain investments at fair value of $272 and $285 at December 31, 2024 and 2023, respectively)</t>
        </is>
      </c>
      <c r="B6" s="6" t="n">
        <v>3565</v>
      </c>
      <c r="C6" s="6" t="n">
        <v>3071</v>
      </c>
    </row>
    <row r="7">
      <c r="A7" s="4" t="inlineStr">
        <is>
          <t>Other long-term investments</t>
        </is>
      </c>
      <c r="B7" s="6" t="n">
        <v>580</v>
      </c>
      <c r="C7" s="6" t="n">
        <v>537</v>
      </c>
    </row>
    <row r="8">
      <c r="A8" s="4" t="inlineStr">
        <is>
          <t>Policy loans</t>
        </is>
      </c>
      <c r="B8" s="6" t="n">
        <v>104</v>
      </c>
      <c r="C8" s="6" t="n">
        <v>71</v>
      </c>
    </row>
    <row r="9">
      <c r="A9" s="4" t="inlineStr">
        <is>
          <t>Short-term investments</t>
        </is>
      </c>
      <c r="B9" s="6" t="n">
        <v>2410</v>
      </c>
      <c r="C9" s="6" t="n">
        <v>1452</v>
      </c>
    </row>
    <row r="10">
      <c r="A10" s="4" t="inlineStr">
        <is>
          <t>Total investments</t>
        </is>
      </c>
      <c r="B10" s="6" t="n">
        <v>60109</v>
      </c>
      <c r="C10" s="6" t="n">
        <v>52289</v>
      </c>
    </row>
    <row r="11">
      <c r="A11" s="4" t="inlineStr">
        <is>
          <t>Cash and cash equivalents</t>
        </is>
      </c>
      <c r="B11" s="6" t="n">
        <v>2264</v>
      </c>
      <c r="C11" s="6" t="n">
        <v>1563</v>
      </c>
    </row>
    <row r="12">
      <c r="A12" s="4" t="inlineStr">
        <is>
          <t>Reinsurance recoverable, net of allowance for credit losses of $20 and $21 at December 31, 2024 and 2023, respectively</t>
        </is>
      </c>
      <c r="B12" s="6" t="n">
        <v>13369</v>
      </c>
      <c r="C12" s="6" t="n">
        <v>8960</v>
      </c>
    </row>
    <row r="13">
      <c r="A13" s="4" t="inlineStr">
        <is>
          <t>Goodwill</t>
        </is>
      </c>
      <c r="B13" s="6" t="n">
        <v>2179</v>
      </c>
      <c r="C13" s="6" t="n">
        <v>1749</v>
      </c>
    </row>
    <row r="14">
      <c r="A14" s="4" t="inlineStr">
        <is>
          <t>Prepaid expenses and other assets (certain assets held at fair value of $$11 million and $0 at December 31, 2024 and 2023, respectively)</t>
        </is>
      </c>
      <c r="B14" s="6" t="n">
        <v>1059</v>
      </c>
      <c r="C14" s="6" t="n">
        <v>931</v>
      </c>
    </row>
    <row r="15">
      <c r="A15" s="4" t="inlineStr">
        <is>
          <t>Other intangible assets, net</t>
        </is>
      </c>
      <c r="B15" s="6" t="n">
        <v>5572</v>
      </c>
      <c r="C15" s="6" t="n">
        <v>4207</v>
      </c>
    </row>
    <row r="16">
      <c r="A16" s="4" t="inlineStr">
        <is>
          <t>Market risk benefits asset</t>
        </is>
      </c>
      <c r="B16" s="6" t="n">
        <v>189</v>
      </c>
      <c r="C16" s="6" t="n">
        <v>88</v>
      </c>
    </row>
    <row r="17">
      <c r="A17" s="4" t="inlineStr">
        <is>
          <t>Income taxes receivable</t>
        </is>
      </c>
      <c r="B17" s="6" t="n">
        <v>0</v>
      </c>
      <c r="C17" s="6" t="n">
        <v>27</v>
      </c>
    </row>
    <row r="18">
      <c r="A18" s="4" t="inlineStr">
        <is>
          <t>Deferred tax asset, net</t>
        </is>
      </c>
      <c r="B18" s="6" t="n">
        <v>299</v>
      </c>
      <c r="C18" s="6" t="n">
        <v>388</v>
      </c>
    </row>
    <row r="19">
      <c r="A19" s="4" t="inlineStr">
        <is>
          <t>Total assets</t>
        </is>
      </c>
      <c r="B19" s="6" t="n">
        <v>85040</v>
      </c>
      <c r="C19" s="6" t="n">
        <v>70202</v>
      </c>
    </row>
    <row r="20">
      <c r="A20" s="3" t="inlineStr">
        <is>
          <t>Liabilities:</t>
        </is>
      </c>
      <c r="B20" s="4" t="inlineStr">
        <is>
          <t xml:space="preserve"> </t>
        </is>
      </c>
      <c r="C20" s="4" t="inlineStr">
        <is>
          <t xml:space="preserve"> </t>
        </is>
      </c>
    </row>
    <row r="21">
      <c r="A21" s="4" t="inlineStr">
        <is>
          <t>Contractholder funds</t>
        </is>
      </c>
      <c r="B21" s="6" t="n">
        <v>56404</v>
      </c>
      <c r="C21" s="6" t="n">
        <v>48798</v>
      </c>
    </row>
    <row r="22">
      <c r="A22" s="4" t="inlineStr">
        <is>
          <t>Future policy benefits</t>
        </is>
      </c>
      <c r="B22" s="6" t="n">
        <v>8749</v>
      </c>
      <c r="C22" s="6" t="n">
        <v>7050</v>
      </c>
    </row>
    <row r="23">
      <c r="A23" s="4" t="inlineStr">
        <is>
          <t>Market risk benefits liability</t>
        </is>
      </c>
      <c r="B23" s="6" t="n">
        <v>549</v>
      </c>
      <c r="C23" s="6" t="n">
        <v>403</v>
      </c>
    </row>
    <row r="24">
      <c r="A24" s="4" t="inlineStr">
        <is>
          <t>Accounts payable and accrued liabilities</t>
        </is>
      </c>
      <c r="B24" s="6" t="n">
        <v>2219</v>
      </c>
      <c r="C24" s="6" t="n">
        <v>2011</v>
      </c>
    </row>
    <row r="25">
      <c r="A25" s="4" t="inlineStr">
        <is>
          <t>Income taxes payable</t>
        </is>
      </c>
      <c r="B25" s="6" t="n">
        <v>5</v>
      </c>
      <c r="C25" s="6" t="n">
        <v>0</v>
      </c>
    </row>
    <row r="26">
      <c r="A26" s="4" t="inlineStr">
        <is>
          <t>Notes payable</t>
        </is>
      </c>
      <c r="B26" s="6" t="n">
        <v>2171</v>
      </c>
      <c r="C26" s="6" t="n">
        <v>1754</v>
      </c>
    </row>
    <row r="27">
      <c r="A27" s="4" t="inlineStr">
        <is>
          <t>Funds withheld for reinsurance liabilities</t>
        </is>
      </c>
      <c r="B27" s="6" t="n">
        <v>10867</v>
      </c>
      <c r="C27" s="6" t="n">
        <v>7083</v>
      </c>
    </row>
    <row r="28">
      <c r="A28" s="4" t="inlineStr">
        <is>
          <t>Total liabilities</t>
        </is>
      </c>
      <c r="B28" s="6" t="n">
        <v>80964</v>
      </c>
      <c r="C28" s="6" t="n">
        <v>67099</v>
      </c>
    </row>
    <row r="29">
      <c r="A29" s="3" t="inlineStr">
        <is>
          <t>Equity:</t>
        </is>
      </c>
      <c r="B29" s="4" t="inlineStr">
        <is>
          <t xml:space="preserve"> </t>
        </is>
      </c>
      <c r="C29" s="4" t="inlineStr">
        <is>
          <t xml:space="preserve"> </t>
        </is>
      </c>
    </row>
    <row r="30">
      <c r="A30" s="4" t="inlineStr">
        <is>
          <t>Preferred stock $0.001 par value; authorized 25,000,000 shares as of December 31, 2024 and 2023; outstanding and issued 5,000,000 and 0 shares as of December 31, 2024 and 2023, respectively</t>
        </is>
      </c>
      <c r="B30" s="6" t="n">
        <v>0</v>
      </c>
      <c r="C30" s="6" t="n">
        <v>0</v>
      </c>
    </row>
    <row r="31">
      <c r="A31" s="4" t="inlineStr">
        <is>
          <t>F&amp;G common stock, $0.001 par value; authorized 500,000,000 shares as of December 31, 2024 and 2023; outstanding of 126,792,844 and 126,332,142 as of December 31, 2024 and 2023, respectively, and issued of 127,952,143 and 127,234,902 as of December 31, 2024 and 2023, respectively</t>
        </is>
      </c>
      <c r="B31" s="6" t="n">
        <v>0</v>
      </c>
      <c r="C31" s="6" t="n">
        <v>0</v>
      </c>
    </row>
    <row r="32">
      <c r="A32" s="4" t="inlineStr">
        <is>
          <t>Additional paid-in-capital</t>
        </is>
      </c>
      <c r="B32" s="6" t="n">
        <v>3464</v>
      </c>
      <c r="C32" s="6" t="n">
        <v>3185</v>
      </c>
    </row>
    <row r="33">
      <c r="A33" s="4" t="inlineStr">
        <is>
          <t>Retained earnings</t>
        </is>
      </c>
      <c r="B33" s="6" t="n">
        <v>2440</v>
      </c>
      <c r="C33" s="6" t="n">
        <v>1926</v>
      </c>
    </row>
    <row r="34">
      <c r="A34" s="4" t="inlineStr">
        <is>
          <t>Accumulated other comprehensive income (loss) ("AOCI")</t>
        </is>
      </c>
      <c r="B34" s="6" t="n">
        <v>-1923</v>
      </c>
      <c r="C34" s="6" t="n">
        <v>-1990</v>
      </c>
    </row>
    <row r="35">
      <c r="A35" s="4" t="inlineStr">
        <is>
          <t>Treasury stock, at cost (1,159,299 shares and 902,760 shares as of December 31, 2024 and 2023, respectively)</t>
        </is>
      </c>
      <c r="B35" s="6" t="n">
        <v>-30</v>
      </c>
      <c r="C35" s="6" t="n">
        <v>-18</v>
      </c>
    </row>
    <row r="36">
      <c r="A36" s="4" t="inlineStr">
        <is>
          <t>Total F&amp;G Annuities &amp; Life, Inc. shareholders' equity</t>
        </is>
      </c>
      <c r="B36" s="6" t="n">
        <v>3951</v>
      </c>
      <c r="C36" s="6" t="n">
        <v>3103</v>
      </c>
    </row>
    <row r="37">
      <c r="A37" s="4" t="inlineStr">
        <is>
          <t>Non-controlling interests</t>
        </is>
      </c>
      <c r="B37" s="6" t="n">
        <v>125</v>
      </c>
      <c r="C37" s="6" t="n">
        <v>0</v>
      </c>
    </row>
    <row r="38">
      <c r="A38" s="4" t="inlineStr">
        <is>
          <t>Total equity</t>
        </is>
      </c>
      <c r="B38" s="6" t="n">
        <v>4076</v>
      </c>
      <c r="C38" s="6" t="n">
        <v>3103</v>
      </c>
    </row>
    <row r="39">
      <c r="A39" s="4" t="inlineStr">
        <is>
          <t>Total liabilities and equity</t>
        </is>
      </c>
      <c r="B39" s="6" t="n">
        <v>85040</v>
      </c>
      <c r="C39" s="6" t="n">
        <v>70202</v>
      </c>
    </row>
    <row r="40">
      <c r="A40" s="4" t="inlineStr">
        <is>
          <t>Preferred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Preferred and equity securities, at fair value</t>
        </is>
      </c>
      <c r="B42" s="6" t="n">
        <v>270</v>
      </c>
      <c r="C42" s="6" t="n">
        <v>469</v>
      </c>
    </row>
    <row r="43">
      <c r="A43" s="4" t="inlineStr">
        <is>
          <t>Equity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Preferred and equity securities, at fair value</t>
        </is>
      </c>
      <c r="B45" s="5" t="n">
        <v>145</v>
      </c>
      <c r="C45" s="5" t="n">
        <v>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The total number of common stock shares we are authorized to issue is 500,000,000, par value $0.001 per share. We intend to announce the record date and payment date for each common stock dividend, subject to quarterly review and approval by our Board of Directors and any required regulatory approvals, following completion of the relevant fiscal quarter and with payment in the third month of each subsequent quarter, based on our view of the prevailing and prospective macroeconomic conditions, regulatory landscape and business performance. Changes in common shares outstanding during the years ended December 31, 2024, 2023 , and 2022 were as follows: For the Year Ended December 31, 2024 2023 2022 Shares outstanding at January 1, 126,332,142 126,409,904 105,000,000 Shares issued (a) 717,241 824,998 21,409,904 Shares repurchased (b) (256,539) (902,760) — Shares outstanding at December 31, 126,792,844 126,332,142 126,409,904 (a) 2022 includes 20,000,000 shares in an exchange agreement with FNF pursuant to which F&amp;G transferred shares of its common stock to FNF in exchange for the $400 million FNF Promissory Note, after which the note was retired. (b) Includes shares of common stock withheld with respect to tax withholding obligations associated with the vesting of share-based compensation awards under our 2020 F&amp;G Omnibus Plan and 2022 F&amp;G Omnibus Plan. Share Repurchases On March 21, 2023, our Board of Directors approved the three-year stock repurchase program, which was amended on November 7, 2023, to authorize the aggregate repurchase of $50 million of F&amp;G common stock. The Company believes the share repurchase program is an efficient means of returning cash to shareholders when we consider the shares to be undervalued. No shares were purchased pursuant to the program during the year ended December 31, 2024. During the year ended December 31, 2023, the Company purchased approximately 869,000 shares pursuant to the program, for a total cost of approximately $18 million with an average cost per share of $21.07. At December 31, 2024 and 2023, the total remaining authorization of F&amp;G common stock that may be repurchased was approximately $32 million. Purchases may be made from time to time by the Company in the open market at prevailing market prices or through privately negotiated transactions or accelerated share repurchase transactions through November 6, 2026. All purchases are held as treasury stock. The extent to which the Company repurchases its shares, and the timing of such purchases, will depend upon a variety of factors, including market conditions, regulatory requirements and other considerations, as determined by the Company. Preferred Stock The total number of preferred stock shares we are authorized to issue is 25,000,000, par value $0.001 per share. Refer to Note A - Business and Summary of Significant Accounting Policie s to the Consolidated Financial Statements for details of the issuance of 5,000,000 shares of FNF Preferred Stock on January 12, 2024. Preferred stock dividends of approximately $17 million were declared during the year ended December 31, 2024 . Subject to certain exceptions, so long as any share of FNF Preferred Stock remains outstanding, no dividend or distribution will be declared or paid on shares of the Company’s Common Stock, or any other class or series of stock ranking junior to the FNF Preferred Stock, and no Common Stock or any other class or series of stock ranking junior to or on parity with the FNF Preferred Stock will be purchased, redeemed, or otherwise acquired for consideration by the Company or any of its subsidiaries unless, in each case, all accumulated and unpaid dividends for all preceding dividend periods have been declared and paid in cash, shares of Common Stock or a combination thereof, or a sufficient sum of cash or number of shares of Common Stock has been set aside for the payment of such dividends, on all outstanding shares of FNF Preferred Stock. In addition, when dividends on shares of the FNF Preferred Stock (i) have not been declared and paid in full on any dividend payment date (or, in the case of any parity stock having dividend payment dates different from such dividend payment dates, on a dividend payment date falling within a regular dividend period related to such dividend payment date), or (ii) have been declared but a sum of cash or number of shares of Common Stock sufficient for payment thereof has not been set aside for the benefit of the holders thereof on the applicable regular record date, no dividends may be declared or paid on any parity stock unless dividends are declared on the shares of FNF Preferred Stock such that the respective amounts of such dividends declared on the shares of FNF Preferred Stock and such shares of parity stock shall be allocated pro rata among the holders of the shares of FNF Preferred Stock and the holders of any shares of parity stock then outstanding. Unless converted earlier in accordance with the terms of the Certificate of Designations, each share of the FNF Preferred Stock will automatically convert on the mandatory conversion date, which is expected to be January 15, 2027, into between 0.9456 shares and 1.1111 shares of Common Stock, in each case, subject to customary anti-dilution adjustments described in the Certificate of Designations.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January 15, 2027. Dividends on the FNF Preferred Stock will be payable on a cumulative basis when, as and if declared by the Company’s board of directors, or an authorized committee thereof, at an annual rate of 6.875% on the liquidation preference of $50.00 per share of FNF Preferred Stock, and may be paid in cash or, subject to certain limitations, in shares of Common Stock or, subject to certain limitations, any combination of cash and shares of Common Stock. If declared, dividends on the FNF Preferred Stock will be payable quarterly on January 15, April 15, July 15 and October 15 of each year to, and including, January 15, 2027, commencing on April 15, 2024. With respect to any decision to declare or pay dividends, the board of directors or an authorized committee thereof, as the case may be, shall be required to act in accordance with the recommendation of a committee (whether or not formally constituted) consisting of all of the independent and disinterested directors at any time sitting on the board of directors. Holders of the FNF Preferred Stock will have the option to convert all or any portion of their shares of FNF Preferred Stock at any time prior to the mandatory conversion date. Early conversions that are not made in connection with a Fundamental Change (as defined in Certificate of Designations) will be settled at the minimum conversion rate of 0.9456 shares of Common Stock per share of the FNF Preferred Stock (subject to anti-dilution adjustments). In addition, the conversion rate applicable to any such early conversion may in certain circumstances be increased to compensate holders of the FNF Preferred Stock for certain unpaid accumulated dividends. If a Fundamental Change occurs on or prior to January 15, 2027, then holders of the FNF Preferred Stock will be entitled to convert all or any portion of their FNF Preferred Stock at the Fundamental Change Conversion Rate (as defined in the Certificate of Designations) for a specified period of time and to also receive an amount to compensate them for certain unpaid accumulated dividends and any remaining future scheduled dividend payments. The FNF Preferred Stock will not be subject to redemption at the Company’s option. Upon the Company’s voluntary or involuntary liquidation, winding-up or dissolution, each holder of the FNF Preferred Stock will be entitled to receive a liquidation preference in the amount of $50.00 per share of FNF Preferred Stock, plus an amount equal to accumulated and unpaid dividends on such shares, whether or not declared, to, but excluding, the date fixed for liquidation, winding-up or dissolution, to be paid out of the Company’s assets legally available for distribution to its stockholders after satisfaction of debt and other liabilities owed to the Company’s creditors and holders of shares of its stock ranking senior to the FNF Preferred Stock and before any payment or distribution is made to holders of any stock ranking junior to the FNF Preferred Stock, including, without limitation, Common Stock. Dividends The following table shows the quarterly common stock dividends declared during the years ended December 31, 2024, 2023 , and 2022: Year ended December 31, 2024 2023 2022 First quarter $ 0.21 $ 0.20 $ — Second quarter 0.21 0.20 — Third quarter 0.21 0.20 — Fourth quarter 0.22 0.21 0.20 Total $ 0.85 $ 0.81 $ 0.20 On February 20, 2025, our Board of Directors declared a quarterly cash dividend of $0.22 per share, payable on March 31, 2025, to F&amp;G common shareholders of record as of March 17, 2025. On February 20, 2025, our Board of Directors also declared a quarterly cash dividend of $0.8594 per share on the FNF Preferred Stock for the period from January 15, 2025 to and excluding April 15, 2025, to be paid on April 15, 2025, to FNF Preferred Stock shareholders of record as of April 1, 2025. Accumulated other comprehensive income (loss) Changes in the balance of Accumulated other comprehensive income (loss) for the years ended December 31, 2024, 2023 and 2022, by component are as follows (in millions). Year Ended December 31, 2024 Unrealized gain Change in Change in Foreign Currency Translation Total Accumulated Other Comprehensive Income (Loss) Balance at December 31, 2023 $ (2,479) $ 574 $ (83) $ (2) $ (1,990) Reclassification adjustments included in net earnings (a) 6 — 1 7 Other comprehensive income (loss) before tax, net of reclassifications (207) 283 6 (6) 76 Deferred income tax (expense) benefit 43 (59) (1) 1 (16) Balance at December 31, 2024 $ (2,637) $ 798 $ (78) $ (6) $ (1,923) Year Ended December 31, 2023 Unrealized gain Change in Change in Foreign Currency Translation Total Accumulated Other Comprehensive Income (Loss) Balance at December 31, 2022 $ (3,528) $ 763 $ (49) $ (4) $ (2,818) Reclassification adjustments included in net earnings (a) 130 — — — 130 Other comprehensive income (loss) before tax, net of reclassifications 1,159 (239) (43) 3 880 Deferred income tax (expense) benefit (240) 50 9 (1) (182) Balance at December 31, 2023 $ (2,479) $ 574 $ (83) $ (2) $ (1,990) Year Ended December 31, 2022 Unrealized gain Change in Change in Foreign Currency Translation Total Accumulated Other Comprehensive Income (Loss) Balance at December 31, 2021 $ 949 $ (1) $ (116) $ 1 $ 833 Reclassification adjustments included in net earnings (a) 212 — — — 212 Other comprehensive income (loss) before tax, net of reclassifications (5,931) 967 85 (6) (4,885) Deferred income tax (expense) benefit 1,242 (203) (18) 1 1,022 Balance at December 31, 2022 $ (3,528) $ 763 $ (49) $ (4) $ (2,818) (a) Net of income tax expense of $2 million, $35 million and $56 million for the year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F&amp;G has one reportable segment, which reflects the manner by which our CODM, the Chief Executive Officer of F&amp;G, views and manages the business. F&amp;G’s CODM uses the consolidated net earnings (loss) as reported on the Consolidated Statements of Operations to evaluate F&amp;G’s results and measure profitability and performance. The measure of segment assets is reported on the Consolidated Balance Sheets as total consolidated assets. Summarized financial information concerning our single reportable segment is shown in the following table (in millions). Year Ended December 31, 2024 2023 2022 Revenues: Life-contingent pension risk transfer premiums $ 2,217 $ 1,964 $ 1,362 Traditional life insurance and life-contingent immediate annuity premiums 35 43 33 Surrender charges 268 103 58 Policyholder fees and other income 340 303 251 Life insurance premiums and other fees 2,860 2,413 1,704 Owned distribution revenues 81 — — Revenues from external customers 2,941 2,413 1,704 Interest and investment income 2,719 2,211 1,655 Recognized gains and losses, net 84 (124) (1,010) Total revenues 5,744 4,500 2,349 Significant expenses (a): Benefits and other changes in policy reserves 3,791 3,553 1,126 Personnel costs 296 232 157 Other operating expenses 203 146 102 Total significant expenses: 4,290 3,931 1,385 Other segment items Market risk benefit (gains) losses (25) 95 (182) Depreciation and amortization 569 412 324 Interest expense 132 97 29 Total other segment items: 676 604 171 Total expenses 4,966 4,535 1,556 Earnings (loss) before income taxes 778 (35) 793 Income tax (benefit) expense 136 23 158 Net earnings (loss) $ 642 $ (58) $ 635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 xml:space="preserve">Schedule I F&amp;G ANNUITIES &amp; LIFE, INC. AND SUBSIDIARIES SUMMARY OF INVESTMENTS - OTHER THAN INVESTMENTS IN RELATED PARTIES December 31, 2024 (In millions) Amortized Cost Fair Value Amount Shown on Consolidated Balance Sheets Fixed maturity securities, available for sale: United States Government full faith and credit $ 160 $ 158 $ 158 United States Government sponsored entities 98 95 95 United States municipalities, states and territories 1,592 1,346 1,346 Foreign Governments 231 186 186 Corporate securities: Finance, insurance and real estate 9,284 8,611 8,611 Manufacturing, construction and mining 1,299 1,139 1,139 Utilities, energy and related sectors 3,498 2,971 2,971 Wholesale/retail trade 3,694 3,210 3,210 Services, media and other 5,402 4,547 4,547 Hybrid securities 604 581 581 Non-agency residential mortgage-backed securities 2,763 2,693 2,693 Commercial mortgage-backed securities 5,327 5,131 5,131 Asset-backed securities 10,478 10,270 10,270 Collateralized loan obligations 5,299 5,379 5,379 Total fixed maturity securities, available for sale $ 49,729 $ 46,317 $ 46,317 Equity securities 468 415 415 Limited partnerships: Private equity 1,830 1,830 1,830 Real assets 444 437 437 Credit 1,021 1,021 1,021 Limited partnerships 3,295 3,288 3,288 Commercial mortgage loans 2,705 2,404 2,705 Residential mortgage loans 3,221 2,916 3,221 Other (primarily derivatives and company owned life insurance) 1,489 1,476 1,476 Short term investments 2,410 2,410 2,410 Total investments $ 63,317 $ 59,226 $ 59,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t>
        </is>
      </c>
      <c r="B4" s="4" t="inlineStr">
        <is>
          <t>Schedule II F&amp;G ANNUITIES &amp; LIFE, INC. (Parent Only) CONDENSED FINANCIAL INFORMATION OF PARENT ONLY SUPPLEMENTAL CONDENSED BALANCE SHEETS (In millions) December 31, 2024 2023 Assets Investments in consolidated subsidiaries $ 5,545 $ 4,236 Fixed maturity securities, available for sale — 54 Mortgage loans, net of allowance for credit losses of $3 and $0 at December 31, 2024 and 2023, respectively 84 — Cash and cash equivalents 202 12 Prepaid expenses and other assets 11 3 Income taxes receivable 22 13 Total assets $ 5,864 $ 4,318 Liabilities and Equity Accounts payable and other liabilities $ 37 $ 20 Intercompany payables 6 1 Notes payable 1,870 1,194 Total liabilities 1,913 1,215 Equity: Preferred stock $0.001 par value; authorized 25,000,000 shares as of December 31, 2024 and 2023; outstanding and issued 5,000,000 and 0 shares as of December 31, 2024 and 2023, respectively — — F&amp;G common stock, $0.001 par value; authorized 500,000,000 shares as of December 31, 2024 and 2023; outstanding of 126,792,844 and 126,332,142 as of December 31, 2024 and 2023, respectively, and issued of 127,952,143 and 127,234,902 as of December 31, 2024 and 2023, respectively — — Additional paid-in-capital 3,464 3,185 Retained earnings 2,440 1,926 Accumulated other comprehensive income (loss) (1,923) (1,990) Treasury stock, at cost (1,159,299 shares and 902,760 shares as of December 31, 2024 and 2023, respectively) (30) (18) Total equity 3,951 3,103 Total liabilities and equity $ 5,864 $ 4,318 See Report of Independent Registered Public Accounting Firm. Schedule II (continued) F&amp;G ANNUITIES &amp; LIFE, INC. (Parent Only) CONDENSED FINANCIAL INFORMATION OF PARENT ONLY SUPPLEMENTAL CONDENSED INCOME STATEMENTS (In millions) Year ended December 31, 2024 2023 2022 Revenues: Life insurance premiums and other fees $ 2 $ 3 $ — Interest and investment income 18 16 3 Total revenues 20 19 3 Expenses: Other operating expenses 7 5 — Interest expense 118 75 7 Total expenses 125 80 7 Earnings (loss) before income tax expense and equity in earnings of subsidiaries (105) (61) (4) Income tax benefit (21) (13) (24) Earnings (loss) before equity in earnings of subsidiaries (84) (48) 20 Equity in earnings (loss) of subsidiaries 723 (10) 615 Net earnings (loss) 639 (58) 635 Less: Preferred stock dividend 17 — — Net earnings (loss) attributable to F&amp;G common shareholders $ 622 $ (58) $ 635 See Report of Independent Registered Public Accounting Firm. Schedule II (continued) F&amp;G ANNUITIES &amp; LIFE, INC. (Parent Only) CONDENSED FINANCIAL INFORMATION OF PARENT ONLY SUPPLEMENTAL CONDENSED CASH FLOW STATEMENTS (In millions) Year ended December 31, 2024 2023 2022 Cash Flows from Operating Activities: Net earnings (loss) $ 639 $ (58) $ 635 Adjustments to reconcile net earnings to net cash (used in) provided by operating activities: Equity in (earnings) loss of subsidiaries (723) 10 (615) Loss on sales of investments 2 — 1 Stock-based compensation cost 29 23 12 Net change in income taxes (9) 47 (25) Net change in other assets and other liabilities (65) (28) (9) Net cash used in operating activities (127) (6) (1) Cash Flows from Investing Activities: Proceeds from sales, calls and maturities of investments 28 2 4 Net cash provided by investing activities 28 2 4 Cash Flows from Financing Activities: Borrowings 1,050 845 550 Debt issuance costs (20) (12) (4) Capital contributions (493) (589) (500) Net revolving credit facility (repayments) borrowings (365) (185) — Dividends paid (121) (77) — Purchases of treasury stock (12) (18) — Issuance of preferred stock 250 — — Net cash provided by (used in) financing activities 289 (36) 46 Net increase (decrease) in cash and cash equivalents 190 (40) 49 Cash and cash equivalents at beginning of period 12 52 3 Cash and cash equivalents at end of period $ 202 $ 12 $ 52 See Report of Independent Registered Public Accounting Fi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F&amp;G ANNUITIES &amp; LIFE, INC. AND SUBSIDIARIES SUPPLEMENTARY INSURANCE INFORMATION (In millions) Year ended December 31, 2024 2023 2022 Deferred acquisition costs $ 3,036 $ 2,215 $ 1,411 Future policy benefits, losses, claims and loss expenses 8,749 7,050 5,021 Other policy claims and benefits payable 102 92 109 Life insurance premiums and other fees 2,860 2,413 1,704 Interest and investment income 2,719 2,211 1,655 Benefits, claims, losses and settlement expenses (3,791) (3,553) (1,126) Amortization of deferred policy acquisition costs (280) (191) (99) Other operating expenses, net of deferrals (203) (146) (1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upplemental Reinsurance Schedul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Supplemental Reinsurance Schedule</t>
        </is>
      </c>
      <c r="B4" s="4" t="inlineStr">
        <is>
          <t>Schedule IV F&amp;G ANNUITIES &amp; LIFE, INC. AND SUBSIDIARIES SUPPLEMENTAL REINSURANCE SCHEDULE (In millions) For the year ended December 31, 2024 Gross Amount Ceded to other companies Assumed from other companies Net Amount Percentage of amount assumed to net Life insurance in force $ 10,906 $ (1,370) $ — $ 9,536 — % Premiums and other considerations: Traditional life insurance premiums 129 (94) — 35 — Life-contingent PRT premiums 2,217 — — 2,217 — Annuity product charges and other fees 655 (47) — 608 — Total premiums and other considerations $ 3,001 $ (141) $ — $ 2,860 — % For the year ended December 31, 2023 Gross Amount Ceded to other companies Assumed from other companies Net Amount Percentage of amount assumed to net Life insurance in force $ 8,448 $ (1,436) $ — $ 7,012 — % Premiums and other considerations: Traditional life insurance premiums 148 (105) — 43 — Life-contingent PRT premiums 1,964 — — 1,964 — Annuity product charges and other fees 455 (49) — 406 — Total premiums and other considerations $ 2,567 $ (154) $ — $ 2,413 — % For the year ended December 31, 2022 Gross Amount Ceded to other companies Assumed from other companies Net Amount Percentage of amount assumed to net Life insurance in force $ 6,296 $ (1,524) $ — $ 4,772 — % Premiums and other considerations: Traditional life insurance premiums 160 (128) — 32 — Life-contingent PRT premiums 1,362 — — 1,362 — Annuity product charges and other fees 360 (50) — 310 — Total premiums and other considerations $ 1,882 $ (178) $ — $ 1,70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39</v>
      </c>
      <c r="C4" s="5" t="n">
        <v>-58</v>
      </c>
      <c r="D4" s="5" t="n">
        <v>63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Security team is responsible for executing the Company’s enterprise-wide cybersecurity strategy, which is based upon the Center for Internet Security’s best practice controls, including providing subject matter expertise, accountability, and oversight in the areas of policy and standards development, security architecture, engineering, and development practices, third-party IT and Security risk, compliance with industry, state, and federal regulations, and security education, awareness, and training. The Information Security program is managed and overseen by a full-time Chief Information Security Officer (“CISO”) with over 25 years in information technology leadership, service management, operations, information security, risk management, and regulatory compliance. The CISO reports to the Company’s Chief Information Officer (“CIO”), who is an executive of the Company and oversees all of the Company’s information technology efforts. The Company’s CIO has over 33 years of information technology leadership experience within the insurance and financial services industries. The CIO provides regular updates to senior leadership, including reports to the Board on a periodic basis. In conjunction with CIO senior leadership updates and periodic reports to the Board, the Company’s ERM team also provides updates on the Company’s cyber risk and threats, status of key projects improving the Company’s security posture, and efforts reducing the Company’s attack surface. In addition, a cybersecurity working group reviews the status of the Company’s cybersecurity environment monthly with the senior managers of various departments including Information Technology, Information Security, ERM, Internal Audit, and Compliance. Based on the information received, the working group generates monthly reports and updates key stakeholders across the enterprise. To mitigate information and cybersecurity risks, the Company utilizes external firms to perform supplemental annual vulnerability and penetration testing to objectively assess and identify potential improvements to the Company’s security posture. Findings from such testing are tracked, prioritized, remediated, and reported accordingly. The Company also leverages a third-party to perform 24x7 Security Operations Center monitoring of its information assets. The Company has processes in-place to risk assess through initial due diligence, monitor throughout the third-party service provider lifecycle, and periodically re-evaluate the technology and security risks associated with the usage of third-party service providers. Additionally, the Company maintains cyber insurance coverage to reduce potential financial losses that may stem from security incidents. See Item 1A - Risk Factors for discussion of material risks faced by the Company, including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Information Security team is responsible for executing the Company’s enterprise-wide cybersecurity strategy, which is based upon the Center for Internet Security’s best practice controls, including providing subject matter expertise, accountability, and oversight in the areas of policy and standards development, security architecture, engineering, and development practices, third-party IT and Security risk, compliance with industry, state, and federal regulations, and security education, awareness, and training. The Information Security program is managed and overseen by a full-time Chief Information Security Officer (“CISO”) with over 25 years in information technology leadership, service management, operations, information security, risk management, and regulatory compliance. F&amp;G has adopted a “three lines of defense” governance model for information and cybersecurity risk management. The CISO is the first line of defense providing frontline business, operational, and technology controls and capabilities to protect against information and cybersecurity risks and responding to cyber incidents and data breaches. The information security team under the CISO is responsible for overseeing infrastructure defense and security controls, managing access controls, performing vulnerability assessments, facilitating independent external penetration testing, assessing third-party or vendor information security, implementing employee awareness and training programs, and handling security incident management. F&amp;G's ERM department serves as the Company’s second line of defense and considers Information Security risk alongside other company risks. ERM facilitates the quarterly risk self-assessment with the CISO and the CIO to identify and assess information and cybersecurity risks, evaluates the likelihood and impact of potential risk events to Information Assets, and assesses mitigation offered by the control environment to determine residual risk. The assessment results are presented at quarterly Operational Risk Sub-Committee (“ORSC”) and ERMC meetings. ERM, jointly with the Information Security professionals, annually conducts a Cybersecurity Risk Assessment based on critical security controls set forth by the Center for Internet Security. The assessment is reported to the CRO, CISO and CIO. The Company’s Internal Audit department serves as the third line of defense and independently assures the effectiveness of the Company’s management of information and cybersecurity ris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set forth in the Company’s charter, our Audit Committee, comprised of fully independent directors, is responsible for reviewing with management of the Company, the Company’s policies and practices with respect to risk assessment and risk management, including cybersecurity risk. The CRO reports information and cybersecurity risks to the Audit Committee. F&amp;G has adopted a “three lines of defense” governance model for information and cybersecurity risk management. The CISO is the first line of defense providing frontline business, operational, and technology controls and capabilities to protect against information and cybersecurity risks and responding to cyber incidents and data breaches. The information security team under the CISO is responsible for overseeing infrastructure defense and security controls, managing access controls, performing vulnerability assessments, facilitating independent external penetration testing, assessing third-party or vendor information security, implementing employee awareness and training programs, and handling security incident management. F&amp;G's ERM department serves as the Company’s second line of defense and considers Information Security risk alongside other company risks. ERM facilitates the quarterly risk self-assessment with the CISO and the CIO to identify and assess information and cybersecurity risks, evaluates the likelihood and impact of potential risk events to Information Assets, and assesses mitigation offered by the control environment to determine residual risk. The assessment results are presented at quarterly Operational Risk Sub-Committee (“ORSC”) and ERMC meetings. ERM, jointly with the Information Security professionals, annually conducts a Cybersecurity Risk Assessment based on critical security controls set forth by the Center for Internet Security. The assessment is reported to the CRO, CISO and CIO. The Company’s Internal Audit department serves as the third line of defense and independently assures the effectiveness of the Company’s management of information and cybersecurity risk. As an added layer of defense, the Company has an incident response team in place to evaluate information and cybersecurity incidents on an on-going basis. Based on materiality, a security incident may be escalated to the Corporate Crisis Management Team (“CCMT”) for risk mitigation and recovery actions. Cybersecurity Incidents F&amp;G did not experience a cybersecurity reporting incident during the year ended December 31, 2024. On June 30, 2023, F&amp;G filed a Current Report on Form 8-K regarding a cybersecurity incident associated with the MOVEit file transfer system. As a result of this incident, F&amp;G is a defendant in two putative class action lawsuits that allege certain of F&amp;G’s customers’ personal information was disclosed due to a vulnerability in the MOVEit file transfer software. F&amp;G’s vendor, Pension Benefit Information, LLC (“PBI”), used the MOVEit software in the course of providing audit and address research services to F&amp;G and many other corporate customers. At this time, F&amp;G does not believe the incident will have a material impact on its business, operations, or financial results. For more details on these lawsuits, refer to Note N - Commitment and Contingencies to the Consolidated Financial Statements included in Item 8 of Part II of this Annual Report on Form 10-K.</t>
        </is>
      </c>
    </row>
    <row r="11">
      <c r="A11" s="4" t="inlineStr">
        <is>
          <t>Cybersecurity Risk Board Committee or Subcommittee Responsible for Oversight [Text Block]</t>
        </is>
      </c>
      <c r="B11" s="4" t="inlineStr">
        <is>
          <t>As set forth in the Company’s charter, our Audit Committee, comprised of fully independent directors, is responsible for reviewing with management of the Company, the Company’s policies and practices with respect to risk assessment and risk management, including cybersecurity risk. The CRO reports information and cybersecurity risks to the Audit Committee.</t>
        </is>
      </c>
    </row>
    <row r="12">
      <c r="A12" s="4" t="inlineStr">
        <is>
          <t>Cybersecurity Risk Process for Informing Board Committee or Subcommittee Responsible for Oversight [Text Block]</t>
        </is>
      </c>
      <c r="B12" s="4" t="inlineStr">
        <is>
          <t>The CIO provides regular updates to senior leadership, including reports to the Board on a periodic basis.</t>
        </is>
      </c>
    </row>
    <row r="13">
      <c r="A13" s="4" t="inlineStr">
        <is>
          <t>Cybersecurity Risk Role of Management [Text Block]</t>
        </is>
      </c>
      <c r="B13" s="4" t="inlineStr">
        <is>
          <t>F&amp;G has adopted a “three lines of defense” governance model for information and cybersecurity risk management. The CISO is the first line of defense providing frontline business, operational, and technology controls and capabilities to protect against information and cybersecurity risks and responding to cyber incidents and data breaches. The information security team under the CISO is responsible for overseeing infrastructure defense and security controls, managing access controls, performing vulnerability assessments, facilitating independent external penetration testing, assessing third-party or vendor information security, implementing employee awareness and training programs, and handling security incident management. F&amp;G's ERM department serves as the Company’s second line of defense and considers Information Security risk alongside other company risks. ERM facilitates the quarterly risk self-assessment with the CISO and the CIO to identify and assess information and cybersecurity risks, evaluates the likelihood and impact of potential risk events to Information Assets, and assesses mitigation offered by the control environment to determine residual risk. The assessment results are presented at quarterly Operational Risk Sub-Committee (“ORSC”) and ERMC meetings. ERM, jointly with the Information Security professionals, annually conducts a Cybersecurity Risk Assessment based on critical security controls set forth by the Center for Internet Security. The assessment is reported to the CRO, CISO and CIO. The Company’s Internal Audit department serves as the third line of defense and independently assures the effectiveness of the Company’s management of information and cybersecurity risk. As an added layer of defense, the Company has an incident response team in place to evaluate information and cybersecurity incidents on an on-going basis. Based on materiality, a security incident may be escalated to the Corporate Crisis Management Team (“CCMT”) for risk mitigation and recovery a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ISO reports to the Company’s Chief Information Officer (“CIO”), who is an executive of the Company and oversees all of the Company’s information technology efforts. The Company’s CIO has over 33 years of information technology leadership experience within the insurance and financial services industries. The CIO provides regular updates to senior leadership, including reports to the Board on a periodic basis. </t>
        </is>
      </c>
    </row>
    <row r="16">
      <c r="A16" s="4" t="inlineStr">
        <is>
          <t>Cybersecurity Risk Management Expertise of Management Responsible [Text Block]</t>
        </is>
      </c>
      <c r="B16" s="4" t="inlineStr">
        <is>
          <t>The Information Security program is managed and overseen by a full-time Chief Information Security Officer (“CISO”) with over 25 years in information technology leadership, service management, operations, information security, risk management, and regulatory compliance. The CISO reports to the Company’s Chief Information Officer (“CIO”), who is an executive of the Company and oversees all of the Company’s information technology efforts. The Company’s CIO has over 33 years of information technology leadership experience within the insurance and financial services industries. The CIO provides regular updates to senior leadership, including reports to the Board on a periodic basis.</t>
        </is>
      </c>
    </row>
    <row r="17">
      <c r="A17" s="4" t="inlineStr">
        <is>
          <t>Cybersecurity Risk Process for Informing Management or Committees Responsible [Text Block]</t>
        </is>
      </c>
      <c r="B17" s="4" t="inlineStr">
        <is>
          <t>The CRO reports information and cybersecurity risks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xed maturity securities, available-for-sale securities, amortized cost</t>
        </is>
      </c>
      <c r="B3" s="5" t="n">
        <v>49729</v>
      </c>
      <c r="C3" s="5" t="n">
        <v>43601</v>
      </c>
      <c r="D3" s="4" t="inlineStr">
        <is>
          <t xml:space="preserve"> </t>
        </is>
      </c>
      <c r="E3" s="4" t="inlineStr">
        <is>
          <t xml:space="preserve"> </t>
        </is>
      </c>
    </row>
    <row r="4">
      <c r="A4" s="4" t="inlineStr">
        <is>
          <t>Fixed maturity securities, available-for-sale securities, allowance for credit losses</t>
        </is>
      </c>
      <c r="B4" s="6" t="n">
        <v>62</v>
      </c>
      <c r="C4" s="6" t="n">
        <v>35</v>
      </c>
      <c r="D4" s="5" t="n">
        <v>31</v>
      </c>
      <c r="E4" s="4" t="inlineStr">
        <is>
          <t xml:space="preserve"> </t>
        </is>
      </c>
    </row>
    <row r="5">
      <c r="A5" s="4" t="inlineStr">
        <is>
          <t>Allowance for credit losses</t>
        </is>
      </c>
      <c r="B5" s="6" t="n">
        <v>70</v>
      </c>
      <c r="C5" s="6" t="n">
        <v>66</v>
      </c>
      <c r="D5" s="6" t="n">
        <v>42</v>
      </c>
      <c r="E5" s="4" t="inlineStr">
        <is>
          <t xml:space="preserve"> </t>
        </is>
      </c>
    </row>
    <row r="6">
      <c r="A6" s="4" t="inlineStr">
        <is>
          <t>Investments in unconsolidated affiliates at fair value</t>
        </is>
      </c>
      <c r="B6" s="6" t="n">
        <v>272</v>
      </c>
      <c r="C6" s="6" t="n">
        <v>285</v>
      </c>
      <c r="D6" s="4" t="inlineStr">
        <is>
          <t xml:space="preserve"> </t>
        </is>
      </c>
      <c r="E6" s="4" t="inlineStr">
        <is>
          <t xml:space="preserve"> </t>
        </is>
      </c>
    </row>
    <row r="7">
      <c r="A7" s="4" t="inlineStr">
        <is>
          <t>Allowance for credit losses, reinsurance recoverable</t>
        </is>
      </c>
      <c r="B7" s="6" t="n">
        <v>20</v>
      </c>
      <c r="C7" s="6" t="n">
        <v>21</v>
      </c>
      <c r="D7" s="5" t="n">
        <v>10</v>
      </c>
      <c r="E7" s="4" t="inlineStr">
        <is>
          <t xml:space="preserve"> </t>
        </is>
      </c>
    </row>
    <row r="8">
      <c r="A8" s="4" t="inlineStr">
        <is>
          <t>Assets held at fair value</t>
        </is>
      </c>
      <c r="B8" s="5" t="n">
        <v>11</v>
      </c>
      <c r="C8" s="5" t="n">
        <v>0</v>
      </c>
      <c r="D8" s="4" t="inlineStr">
        <is>
          <t xml:space="preserve"> </t>
        </is>
      </c>
      <c r="E8" s="4" t="inlineStr">
        <is>
          <t xml:space="preserve"> </t>
        </is>
      </c>
    </row>
    <row r="9">
      <c r="A9" s="4" t="inlineStr">
        <is>
          <t>Preferred stock, par or stated value per share (in dollars per share)</t>
        </is>
      </c>
      <c r="B9" s="7" t="n">
        <v>0.001</v>
      </c>
      <c r="C9" s="4" t="inlineStr">
        <is>
          <t xml:space="preserve"> </t>
        </is>
      </c>
      <c r="D9" s="4" t="inlineStr">
        <is>
          <t xml:space="preserve"> </t>
        </is>
      </c>
      <c r="E9" s="4" t="inlineStr">
        <is>
          <t xml:space="preserve"> </t>
        </is>
      </c>
    </row>
    <row r="10">
      <c r="A10" s="4" t="inlineStr">
        <is>
          <t>Preferred stock, shares authorized (in shares)</t>
        </is>
      </c>
      <c r="B10" s="6" t="n">
        <v>25000000</v>
      </c>
      <c r="C10" s="4" t="inlineStr">
        <is>
          <t xml:space="preserve"> </t>
        </is>
      </c>
      <c r="D10" s="4" t="inlineStr">
        <is>
          <t xml:space="preserve"> </t>
        </is>
      </c>
      <c r="E10" s="4" t="inlineStr">
        <is>
          <t xml:space="preserve"> </t>
        </is>
      </c>
    </row>
    <row r="11">
      <c r="A11" s="4" t="inlineStr">
        <is>
          <t>Preferred stock, shares issued (in shares)</t>
        </is>
      </c>
      <c r="B11" s="4" t="inlineStr">
        <is>
          <t xml:space="preserve"> </t>
        </is>
      </c>
      <c r="C11" s="6" t="n">
        <v>0</v>
      </c>
      <c r="D11" s="4" t="inlineStr">
        <is>
          <t xml:space="preserve"> </t>
        </is>
      </c>
      <c r="E11" s="4" t="inlineStr">
        <is>
          <t xml:space="preserve"> </t>
        </is>
      </c>
    </row>
    <row r="12">
      <c r="A12" s="4" t="inlineStr">
        <is>
          <t>Preferred stock, shares outstanding (in shares)</t>
        </is>
      </c>
      <c r="B12" s="4" t="inlineStr">
        <is>
          <t xml:space="preserve"> </t>
        </is>
      </c>
      <c r="C12" s="6" t="n">
        <v>0</v>
      </c>
      <c r="D12" s="4" t="inlineStr">
        <is>
          <t xml:space="preserve"> </t>
        </is>
      </c>
      <c r="E12" s="4" t="inlineStr">
        <is>
          <t xml:space="preserve"> </t>
        </is>
      </c>
    </row>
    <row r="13">
      <c r="A13" s="4" t="inlineStr">
        <is>
          <t>Common stock, par or stated value per share (in dollars per share)</t>
        </is>
      </c>
      <c r="B13" s="7" t="n">
        <v>0.001</v>
      </c>
      <c r="C13" s="7" t="n">
        <v>0.001</v>
      </c>
      <c r="D13" s="4" t="inlineStr">
        <is>
          <t xml:space="preserve"> </t>
        </is>
      </c>
      <c r="E13" s="4" t="inlineStr">
        <is>
          <t xml:space="preserve"> </t>
        </is>
      </c>
    </row>
    <row r="14">
      <c r="A14" s="4" t="inlineStr">
        <is>
          <t>Common stock, shares authorized (in shares)</t>
        </is>
      </c>
      <c r="B14" s="6" t="n">
        <v>500000000</v>
      </c>
      <c r="C14" s="6" t="n">
        <v>500000000</v>
      </c>
      <c r="D14" s="4" t="inlineStr">
        <is>
          <t xml:space="preserve"> </t>
        </is>
      </c>
      <c r="E14" s="4" t="inlineStr">
        <is>
          <t xml:space="preserve"> </t>
        </is>
      </c>
    </row>
    <row r="15">
      <c r="A15" s="4" t="inlineStr">
        <is>
          <t>Common stock, shares outstanding (in shares)</t>
        </is>
      </c>
      <c r="B15" s="6" t="n">
        <v>126792844</v>
      </c>
      <c r="C15" s="6" t="n">
        <v>126332142</v>
      </c>
      <c r="D15" s="6" t="n">
        <v>126409904</v>
      </c>
      <c r="E15" s="6" t="n">
        <v>105000000</v>
      </c>
    </row>
    <row r="16">
      <c r="A16" s="4" t="inlineStr">
        <is>
          <t>Common stock, shares issued (in shares)</t>
        </is>
      </c>
      <c r="B16" s="6" t="n">
        <v>127952143</v>
      </c>
      <c r="C16" s="6" t="n">
        <v>127234902</v>
      </c>
      <c r="D16" s="4" t="inlineStr">
        <is>
          <t xml:space="preserve"> </t>
        </is>
      </c>
      <c r="E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are prepared in accordance with GAAP and include our accounts as well as our wholly owned subsidiaries and majority-owned subsidiaries. All intercompany profits, transactions and balances have been eliminated. Non-controlling interests recorded on the Consolidated Statements of Operations represent the portion of a majority-owned subsidiary's net earnings or loss that is owned by non-controlling shareholders of the subsidiary. Non-controlling interests recorded on the Consolidated Balance Sheets represent the portion of equity in a consolidated subsidiary owned by non-controlling shareholders. Refer to Note T - Recent Accounting Pronouncements for information on recent accounting pronouncements that may have an impact on our Consolidated Financial Statements. </t>
        </is>
      </c>
    </row>
    <row r="5">
      <c r="A5" s="4" t="inlineStr">
        <is>
          <t>Short-term Investments</t>
        </is>
      </c>
      <c r="B5" s="4" t="inlineStr">
        <is>
          <t>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deferred income taxes.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 Investments. Preferred and Equity Securities Preferred and equity securities held are carried at fair value as of the balance sheet dates. Changes in fair value and realized gains and losses on sales of our preferred and equity securities are reported within Recognized gains and losses, net in the Consolidated Statements of Operations. Realized gains and losses on sales of our preferred and equity securities are determined on the first-in first-out cost basis and are credited or charged to earnings on a trade date basis unless the security is a private placement in which case settlement date basis is used. Interest and dividend income from these investments is reported in Interest and investment income in the Consolidated Statements of Operations. Short-term investments</t>
        </is>
      </c>
    </row>
    <row r="6">
      <c r="A6" s="4" t="inlineStr">
        <is>
          <t>Derivative Financial Instruments</t>
        </is>
      </c>
      <c r="B6" s="4" t="inlineStr">
        <is>
          <t xml:space="preserve">Derivative Financial Instruments We hedge certain portions of our exposure to product related equity market risk by entering into derivative transactions (primarily equity options). We utilize interest rate swaps to reduce market risks from interest rate changes on our earnings associated with our floating rate investments. All such derivative instruments are recognized as either assets or liabilities in the Consolidated Balance Sheets at fair value. The changes in fair value are reported within Recognized gains and losses, net in the Consolidated Statements of Operations. The change in the fair value of derivative instruments is included in (Gain) loss on sales of investments and other assets and asset impairments, net, in the Consolidated Statements of Cash Flow. </t>
        </is>
      </c>
    </row>
    <row r="7">
      <c r="A7" s="4" t="inlineStr">
        <is>
          <t>Mortgage Loans</t>
        </is>
      </c>
      <c r="B7"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C -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Interest income, amortization of premiums and discounts, prepayment fees, and loan commitment fees are reported in Interest and investment income in the Consolidated Statements of Operations.</t>
        </is>
      </c>
    </row>
    <row r="8">
      <c r="A8" s="4" t="inlineStr">
        <is>
          <t>Policy loans</t>
        </is>
      </c>
      <c r="B8" s="4" t="inlineStr">
        <is>
          <t>Policy loans</t>
        </is>
      </c>
    </row>
    <row r="9">
      <c r="A9" s="4" t="inlineStr">
        <is>
          <t>Investments in Unconsolidated Affiliates</t>
        </is>
      </c>
      <c r="B9" s="4" t="inlineStr">
        <is>
          <t>Investments in Unconsolidated Affiliates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Our pro rata share of NAV adjustments are reported in Interest and investment income and realized gains and losses on sales are reported in Recognized gains and (losses), net in the Consolidated Statements of Operations. Distributions received from investments measured using the equity method are recorded as a decrease in the investment balance. Recognition of income and adjustments to the carrying amount can be delayed due to the availability of the related financial statements, which are obtained from the general partner or managing member generally on a one to three month delay. Management inquires quarterly with the general partner or managing member to determine whether any credit or other market events have occurred since prior quarter financial statements to ensure any material events are properly included in our current quarter NAV adjustments and investment income. For investments subsequently measured using the fair value option, adjustments to the carrying amount reflecting the change in fair value of the investment and realized gains and losses on sales are reported in Recognized gains and (losses), net in the Consolidated Statements of Operations. Distributions received from investments measured using the fair value option are reported within Interest and investment income in the Consolidated Statements of Operations.</t>
        </is>
      </c>
    </row>
    <row r="10">
      <c r="A10" s="4" t="inlineStr">
        <is>
          <t>Interest and investment income</t>
        </is>
      </c>
      <c r="B10" s="4" t="inlineStr">
        <is>
          <t xml:space="preserve">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t>
        </is>
      </c>
    </row>
    <row r="11">
      <c r="A11" s="4" t="inlineStr">
        <is>
          <t>Cash and Cash Equivalents</t>
        </is>
      </c>
      <c r="B11" s="4" t="inlineStr">
        <is>
          <t>Cash and Cash Equivalents</t>
        </is>
      </c>
    </row>
    <row r="12">
      <c r="A12" s="4" t="inlineStr">
        <is>
          <t>Fair Value of Financial Instruments</t>
        </is>
      </c>
      <c r="B12" s="4" t="inlineStr">
        <is>
          <t>Fair Value of Financial Instruments</t>
        </is>
      </c>
    </row>
    <row r="13">
      <c r="A13" s="4" t="inlineStr">
        <is>
          <t>Fair Value of Assets Acquired and Liabilities Assumed in Business Combinations</t>
        </is>
      </c>
      <c r="B13" s="4" t="inlineStr">
        <is>
          <t>Fair Value of Assets Acquired and Liabilities Assumed in Business Combinations</t>
        </is>
      </c>
    </row>
    <row r="14">
      <c r="A14" s="4" t="inlineStr">
        <is>
          <t>Goodwill</t>
        </is>
      </c>
      <c r="B14"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t>
        </is>
      </c>
    </row>
    <row r="15">
      <c r="A15" s="4" t="inlineStr">
        <is>
          <t>Insurance and Reinsurance Related Intangible Assets and Other Intangible Assets</t>
        </is>
      </c>
      <c r="B15" s="4" t="inlineStr">
        <is>
          <t>Insurance and Reinsurance Related Intangible Assets We have insurance and reinsurance related intangible assets, which include the value of insurance and reinsurance contracts acquired (hereafter referred to as “VOBA”), DAC, DSI, and cost of reinsurance (“COR”). VOBA, DAC, and DSI are reported in Other intangible assets, net, on the Consolidated Balance Sheets. COR may be reported in Prepaid expenses and other assets or in Accounts payable and accrued liabilities on the Consolidated Balance Sheets as described below under “ Reinsurance - Cost of Reinsurance.”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that are deferred as they are incurred. When insurance contracts are reinsured and reinsurance accounting is applied, acquisition cost reimbursements from reinsurers are recorded as a reduction to DAC. Indirect or unsuccessful acquisition costs, maintenance, product development and overhead expenses are charged to expense as incurred and are offset by maintenance expense reimbursements within a reinsurance arrangement, when reinsurance accounting is applied to the respective arrangement DSI represents up front bonus credits and persistency or vesting bonuses credited to contractholder fund balances. COR represents net cash flows on reinsurance coverage to ensure no gain or loss is recognized at inception. VOBA, DAC, DSI, and COR are amortized on a constant level basis for the grouped contracts over the expected term of the related contracts to approximate straight-line amortization. Contracts are grouped by product type, feature and issue year into cohorts consistent with the grouping used in estimating the associated liability, where applicable. The constant level amortization bases of VOBA, DAC, DSI, and COR varies by product type. For universal life and IUL insurance products, the constant level basis used is face amount in force. For deferred annuities (indexed annuities and fixed rate annuities), the constant level basis used is initial premium deposit for DAC and DSI and vested account value as of the acquisition date for VOBA and ceded initial premium for COR.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is used for amortization are projected using mortality and lapse assumptions that are based on Company’s experience, industry data, and other factors and are consistent with those used for the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impact the amortization of these intangible assets, which is reported within Depreciation and amortization for VOBA, DAC DSI and for COR, if the net COR balance is in a deferred gain position is reported within Life insurance premiums and other fees, and if the net COR balance is in a deferred loss position is reported within Other operating expenses in the Consolidated Statements of Operations. Some of our IUL policies require payment of fees or other policyholder assessments in advance for services that will be rendered over the estimated lives of the policies or contracts. These payments are established as URL upon receipt and included in Accounts payable and other accrued liabilities in the Consolidated Balance Sheets. URL is amortized like DAC over the estimated lives of these policies. 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t>
        </is>
      </c>
    </row>
    <row r="16">
      <c r="A16" s="4" t="inlineStr">
        <is>
          <t>Contingent Consideration</t>
        </is>
      </c>
      <c r="B16" s="4" t="inlineStr">
        <is>
          <t>Contingent Consideration Contingent consideration recognized in connection with a business combination represents an obligation to transfer additional assets or equity interests as part of the exchange for control of an acquiree if specified future events or conditions are met. Contingent consideration is recognized at fair value in the Consolidated Balance Sheets within Accounts payable and accrued liabilities. Changes in fair value are recognized in the Consolidated Statements of Operations as Other operating expenses.</t>
        </is>
      </c>
    </row>
    <row r="17">
      <c r="A17" s="4" t="inlineStr">
        <is>
          <t>Property and Equipment</t>
        </is>
      </c>
      <c r="B17" s="4" t="inlineStr">
        <is>
          <t>Property and Equipment Property and equipment are recorded at cost, less accumulated depreciation in Prepaid expenses and other assets on the Consolidated Balance Sheets. Depreciation is computed primarily using the straight-line method based on the estimated useful lives of the related assets: twenty three</t>
        </is>
      </c>
    </row>
    <row r="18">
      <c r="A18" s="4" t="inlineStr">
        <is>
          <t>Contractholder Funds</t>
        </is>
      </c>
      <c r="B18" s="4" t="inlineStr">
        <is>
          <t>Contractholder Funds Contractholder funds include deferred annuities (indexed annuities and fixed rate annuities), IULs, funding agreements and non-life contingent (“NLC”) immediate annuities (which includes NLC PRT annuities). The liabilities for contractholder funds for fixed rate annuities, funding agreements and NLC immediate annuities consist of contract account balances that accrue to the benefit of the contractholders. The liabilities for indexed annuities and IUL policies consist of the value of the host contract plus the fair value of the indexed crediting feature of the policy, which is accounted for as an embedded derivative. The embedded derivative liability is carried at fair value in Contractholder funds in the Consolidated Balance Sheets with changes in fair value reported in Benefits and other changes in policy reserves in the Consolidated Statements of Operations. See a description of the fair value methodology used in Note B - Fair Value of Financial Instruments .</t>
        </is>
      </c>
    </row>
    <row r="19">
      <c r="A19" s="4" t="inlineStr">
        <is>
          <t>Future Policy Benefits</t>
        </is>
      </c>
      <c r="B19" s="4" t="inlineStr">
        <is>
          <t>Future Policy Benefits The FPB are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For traditional life policies and life-contingent immediate annuity policies, contracts are grouped into cohorts by product type, legal entity, and issue year, or acquisition year for cohorts established as of the FNF Acquisition Date.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Consolidated Statements of Operations. In subsequent periods, the revised NPR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Consolidated Statements of Operations in the period of improvement. For traditional life policies and life-contingent immediate annuity policies (which includes life-contingent PRT annuities), the discount rate assumption is an equivalent single rate that is derived based on A-credit-rated fixed-income instruments with similar duration to the liability. We selected fixed-income instruments that have been A-rated by Bloomberg. In order to reflect the duration characteristics of the liability, we will use an implied forward yield curve and linear interpolation will be used for durations that have limited or no market observable points on the curve. The discount rate assumption is updated quarterly and used to remeasure the liability at the reporting date, with the resulting change reflected in the Consolidated Statements of Comprehensive Income (Loss). Deferred Profit Liability For life-contingent immediate annuity policies, gross premiums received in excess of net premiums are deferred at initial recognition as a DPL. Premiums are measured using assumptions consistent with those used in the measurement of the related liability for FPBs,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using the actual historical experience and updated cash flows for the DPL at the same time as the estimates of cash flows for the FPB. When cash flows are updated, the updated estimates are used to recalculate the initial DPL at contract issuance. The recalculated DPL as of the beginning of the current reporting period is compared to the carrying amount of the DPL as of the beginning of the current reporting period, with any differences recognized as a remeasurement gain or loss, presented parenthetically within Benefits and other changes in policy reserves in the Consolidated Statements of Operations. The DPL is recorded as a component of the Future policy benefits in the Consolidated Balance Sheets.</t>
        </is>
      </c>
    </row>
    <row r="20">
      <c r="A20" s="4" t="inlineStr">
        <is>
          <t>Market Risk Benefits</t>
        </is>
      </c>
      <c r="B20" s="4" t="inlineStr">
        <is>
          <t>Market Risk Benefit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indexed annuities products that provide minimum guarantees to policyholders, such as guaranteed minimum death benefit (“GMDB”), guaranteed minimum withdrawal benefit (“GMWB”) riders and guaranteed minimum accumulation benefit (“GMAB”) riders. In certain reinsurance transactions, the underlying risks ceded to a reinsurer contain MRBs. MRBs (inclusive of reinsured MRBs) are measured at fair value using an attributed fee measurement approach where attributed fees are explicit rider charges collectible from the policyholder (or paid to the reinsurer) used to cover the excess benefits, which represent expected benefits in excess of the policyholder’s account value. At contract inception, an attributed fee ratio is calculated equal to rider charges over benefits paid in excess of the account value attributable to the MRBs. The attributed fee ratio remains static over the life of the MRBs and is capped at 100%. Each period subsequent to contract inception, the attributed fee ratio is used to calculate the fair value of the MRBs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MRBs can either be in an asset or liability position and are presented separately on the Consolidated Balance Sheets as the right of setoff criteria are not met. Changes in fair value, net, are recognized in Market risk benefit (gains) losses in the Consolidated Statements of Operations, except for the change in fair value due to a change in our instrument-specific credit risk, which is recognized in the Consolidated Statements of Comprehensive Income (Loss). See a description of the fair value methodology used in Note B - Fair Value of Financial Instruments and Note G - Market Risk Benefits .</t>
        </is>
      </c>
    </row>
    <row r="21">
      <c r="A21" s="4" t="inlineStr">
        <is>
          <t>Income Taxes</t>
        </is>
      </c>
      <c r="B21"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T he impact on deferred taxes of changes in tax rates and laws, if any, is applied to the years during which temporary differences are expected to be settled and reflected in the financial statements in the period enacted.</t>
        </is>
      </c>
    </row>
    <row r="22">
      <c r="A22" s="4" t="inlineStr">
        <is>
          <t>Reinsurance</t>
        </is>
      </c>
      <c r="B22" s="4" t="inlineStr">
        <is>
          <t>Reinsurance Our insurance subsidiaries enter into reinsurance agreements with other companies in the normal course of business. In certain arrangements that are not accounted for as reinsurance, the right of offset may be applied resulting in all balances and activity associated with the agreement being presented on a net basis in the Consolidated Balance Sheets and Statements of Operations, respectively. When the right of offset is not applied, the arrangement is reflected on a gross basis in the Consolidated Balance Sheets and Statements of Operations. This results in the recognition of a Reinsurance recoverable for amounts due from the reinsurer. For arrangements accounted for as reinsurance, the Reinsurance recoverable balance reflects the reserve balance of the policies ceded. For arrangements not accounted for as reinsurance, deposit accounting is applied. As a result, the deposit asset presented as a Reinsurance recoverable on the Consolidated Balance Sheets, is based on the actual and expected cash flows due from the reinsurer where the interest method is used to accrete the deposit asset using an effective yield based on changes in actual and expected cash flows. For coinsurance of FIA and IUL policies, the Reinsurance recoverable will incorporate the fair value of the indexed crediting feature, which is accounted for as an embedded derivative. Changes in the Reinsurance recoverable balance are reported as Benefits and other changes in policy reserves in the Consolidated Statements of Operations. Cost of Reinsurance Amounts received from or paid to reinsurers in excess of reimbursements or liabilities ceded, respectively, represents COR. If the net COR balance is in a deferred gain position, it is included within Accounts payable and accrued liabilities with the related amortization reflected within Life insurance premiums and other fees and, if in a deferred loss position, is included within the Prepaid expenses and other assets with the related amortization reflected within Other operating expenses, in the Consolidated Balance Sheets and Statements of Operations, respectively. Premiums and expenses are recorded net of reinsurance ceded. Funds Withheld Arrangements</t>
        </is>
      </c>
    </row>
    <row r="23">
      <c r="A23" s="4" t="inlineStr">
        <is>
          <t>Revenue Recognition</t>
        </is>
      </c>
      <c r="B23" s="4" t="inlineStr">
        <is>
          <t>Revenue Recognition F&amp;G derives its revenue from external customers primarily located in the United States. Life insurance premiums and other fees primarily reflect premiums on life-contingent PRTs and traditional life insurance products, which are recognized as revenue when due from the policyholder, as well as policy rider fees primarily on indexed annuities policies, the cost of insurance on IUL policies and surrender charges assessed against policy withdrawals in excess of the policyholder's allowable penalty-free amounts. We have ceded the majority of our traditional life business to unaffiliated third-party reinsurers. While the base contract has been reinsured, we continue to retain the return of premium rider. Other income related to riders is earned when elected by the policyholder. Surrender charges are earned when a policyholder withdraws funds from the contract early or cancels the contract. Premium and annuity deposit collections for indexed annuities, fixed rate annuities, immediate annuities and PRT without life contingencies,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OBA, DAC, DSI and COR, other operating costs and expenses, and income taxes. Interest and investment income consist primarily of interest payments received on fixed maturity security holdings and dividends received on preferred and equity security holdings along with the investment income of limited partnerships and is recognized when earned.</t>
        </is>
      </c>
    </row>
    <row r="24">
      <c r="A24" s="4" t="inlineStr">
        <is>
          <t>Benefits and Other Changes in Policy Reserves</t>
        </is>
      </c>
      <c r="B24" s="4" t="inlineStr">
        <is>
          <t>Benefits and Other Changes in Policy Reserves Benefit expenses for deferred annuities (indexed annuities and fixed rate annuities), IUL policies and funding agreements include interest credited to contractholder account balances. For indexed annuities and IUL, the benefits expense includes the change in fair value of the embedded derivatives associated with the equity crediting rates. Benefit claims in excess of contract account balances, net of reinsurance recoveries, are charged to expense in the period that they are earned by the policyholder based on their selected strategy or strategies. All changes in the Reinsurance recoverable balance that need to be reflected in earnings are included within Benefits and other changes in policy reserves on the Consolidated Statements of Operations. For reinsurance arrangements that apply reinsurance accounting, this primarily relates to changes in the reserve balance ceded. For reinsurance arrangements that apply deposit accounting, this primarily relates to accretion of the deposit asset balance. Other changes in policy reserves also include the change in reserves for life insurance products. For traditional life and life-contingent immediate annuities (which includes PRT annuities with life contingencies), policy benefit claims are charged to expense in the period that the claims are incurred, net of reinsurance recoveries. Remeasurement gains or losses on the related FPB and DPL balances are presented parenthetically within Benefits and other changes in policy reserves in the Consolidated Statements of Operations.</t>
        </is>
      </c>
    </row>
    <row r="25">
      <c r="A25" s="4" t="inlineStr">
        <is>
          <t>Stock-Based Compensation Plans</t>
        </is>
      </c>
      <c r="B25" s="4" t="inlineStr">
        <is>
          <t>Stock-Based Compensation Plans We account for stock-based compensation plans using the fair value method. Using the fair value method of accounting, compensation cost is measured based on the fair value of the award at the grant date using quoted market prices and recognized over the service period. Refer to Note R - Employee Benefit Plans for more details regarding our stock compensation plans.</t>
        </is>
      </c>
    </row>
    <row r="26">
      <c r="A26" s="4" t="inlineStr">
        <is>
          <t>Earnings Per Share</t>
        </is>
      </c>
      <c r="B26" s="4" t="inlineStr">
        <is>
          <t>Earnings Per Share Basic earnings per share (“EPS”), as presented on the Consolidated Statements of Operations, is computed by dividing net earnings available to common shareholders in a given period by the weighted average number of common shares outstanding during such period. Net earnings available to common shareholders is net earnings adjusted for net earnings attributable to non-controlling interests, preferred stock dividends, including preferred stock dividends declared. In periods when earnings are positive, diluted EPS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Certain shares of restricted stock, using the treasury stock method and, as of January 12, 2024, the FNF Preferred Stock, using the if-converted method, are treated as common share equivalents for purposes of calculating diluted earnings per share for periods in which the effect is dilutive. The if-converted method assumes that the convertible preferred stock converts into common stock at the beginning of the period or date of issuance, if later.</t>
        </is>
      </c>
    </row>
    <row r="27">
      <c r="A27" s="4" t="inlineStr">
        <is>
          <t>Comprehensive Income (Loss)</t>
        </is>
      </c>
      <c r="B27" s="4" t="inlineStr">
        <is>
          <t>Comprehensive Income (Loss)</t>
        </is>
      </c>
    </row>
    <row r="28">
      <c r="A28" s="4" t="inlineStr">
        <is>
          <t>Management Estimates</t>
        </is>
      </c>
      <c r="B28" s="4" t="inlineStr">
        <is>
          <t>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and product guarantees. During the third quarter and for the year ended December 31, 2024, based on policyholder behavior, experience and interest rate movements, we reflected updates to surrender assumptions for recent and expected near term policyholder behavior, as well as updated certain indexed annuities assumptions used to calculate the fair value of the embedded derivative component within contractholder funds. These changes resulted in a decrease in total benefits and other changes in policy reserves of approximately $89 million for the year ended December 31, 2024. During the third quarter and for the year ended December 31, 2023, based on increases in interest rates and pricing changes, we updated certain indexed annuities assumptions to calculate the fair value of the embedded derivative component within the contractholder funds and also aligned reserves to actual policyholder behavior. These changes resulted in an increase in total benefits and other changes in policy reserves of approximately $73 million . During the fourth quarter of 2022, based on increases in interest rates and pricing changes during 2022, we updated certain indexed annuities assumptions used to calculate the fair value of the embedded derivative component within contractholder funds and the fair value of market risk benefits. These changes, taken together, resulted in an increase in contractholder funds and market risk benefits of $99 million</t>
        </is>
      </c>
    </row>
    <row r="29">
      <c r="A29" s="4" t="inlineStr">
        <is>
          <t>Reclassifications</t>
        </is>
      </c>
      <c r="B29" s="4" t="inlineStr">
        <is>
          <t>Reclassifications</t>
        </is>
      </c>
    </row>
    <row r="30">
      <c r="A30" s="4" t="inlineStr">
        <is>
          <t>Recent Accounting Pronouncements</t>
        </is>
      </c>
      <c r="B30" s="4" t="inlineStr">
        <is>
          <t>Adopted Pronouncements In March 2023, the FASB issued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Consolidated Financial Statements. Refer to Note H - Income Taxes for further information.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We adopted this standard using the retrospective approach for all periods presented as required. Refer to Note V - Segment Information for additional information.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mium Annuity Deposits (Net of Reinsurance) and Funding Agreements Excluded from Revenues</t>
        </is>
      </c>
      <c r="B4" s="4" t="inlineStr">
        <is>
          <t>Premiums, annuity deposits (net of reinsurance and reinsurance recoverable) and funding agreements, which are not included as revenues in the Consolidated Statements of Operations, collected by product type were as follows: Year Ended December 31, 2024 2023 2022 Indexed annuities $ 5,828 $ 4,738 $ 4,483 Fixed rate annuities 1,277 1,147 1,522 Funding agreements (FABN/FHLB) 2,404 1,256 1,891 Life insurance and other (a) 638 646 446 Total $ 10,147 $ 7,787 $ 8,342 (a) Life insurance and other primarily includes indexed universal life insur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December 31, 2024 Level 1 Level 2 Level 3 NAV Fair Value Assets Cash and cash equivalents $ 2,264 $ — $ — $ — $ 2,264 Fixed maturity securities, available-for-sale: Asset-backed securities — 7,506 8,143 — 15,649 Commercial mortgage-backed securities — 5,131 — — 5,131 Corporates 41 17,496 2,941 — 20,478 Hybrids 35 546 — — 581 Municipals — 1,346 — — 1,346 Residential mortgage-backed securities — 2,785 3 — 2,788 U.S. Government 158 — — — 158 Foreign Governments — 182 4 — 186 Preferred securities 119 144 7 — 270 Equity securities 88 — — 57 145 Derivative investments — 789 3 — 792 Investment in unconsolidated affiliates — — 272 — 272 Other long-term investments — — 32 32 Short term investments 2,355 18 37 — 2,410 Loan receivable, included in Prepaid expenses and other assets — — 11 — 11 Reinsurance related embedded derivative, included in Prepaid expenses and other assets — 109 — — 109 Market risk benefits asset — — 189 — 189 Total financial assets at fair value $ 5,060 $ 36,052 $ 11,642 $ 57 $ 52,811 Liabilities Derivatives: Indexed annuities/ IUL embedded derivatives, included in Contractholder funds $ — $ — $ 5,220 $ — $ 5,220 Interest rate swaps, included in Accounts payable and accrued liabilities — 10 — — 10 Contingent consideration, included in Accounts payable and accrued liabilities — — 74 — 74 Market risk benefits liability — — 549 — 549 Total financial liabilities at fair value $ — $ 10 $ 5,843 $ — $ 5,853 December 31, 2023 Level 1 Level 2 Level 3 NAV Fair Value Assets Cash and cash equivalents $ 1,563 $ — $ — $ — $ 1,563 Fixed maturity securities, available-for-sale: Asset-backed securities — 7,212 7,122 — 14,334 Commercial mortgage-backed securities — 4,392 18 — 4,410 Corporates — 14,609 1,970 — 16,579 Hybrids 95 523 — — 618 Municipals — 1,518 49 — 1,567 Residential mortgage-backed securities — 2,421 3 — 2,424 U.S. Government 261 — — — 261 Foreign Governments — 210 16 — 226 Preferred securities 152 310 7 — 469 Equity securities 78 — — 59 137 Derivative investments — 740 57 — 797 Investment in unconsolidated affiliates — — 285 — 285 Other long-term investments — — 37 — 37 Short-term investments 1,444 8 — — 1,452 Reinsurance related embedded derivative, included in Prepaid expenses and other assets — 152 — — 152 Market risk benefits asset — — 88 — 88 Total financial assets at fair value $ 3,593 $ 32,095 $ 9,652 $ 59 $ 45,399 Liabilities Derivatives: Indexed annuities/ IUL embedded derivatives, included in Contractholder funds $ — $ — $ 4,258 $ — $ 4,258 Market risk benefits liability — — 403 — 403 Total financial liabilities at fair value $ — $ — $ 4,661 $ — $ 4,661 The following tables provide the carrying value and estimated fair value of our financial instruments that are carried on the Consolidated Balance Sheets at amounts other than fair value, summarized according to the fair value hierarchy previously described (in millions). December 31, 2024 Level 1 Level 2 Level 3 NAV Total Estimated Fair Value Carrying Amount Assets FHLB common stock $ — $ 153 $ — $ — $ 153 $ 153 Commercial mortgage loans — — 2,404 — 2,404 2,705 Residential mortgage loans — — 2,916 — 2,916 3,221 Investments in unconsolidated affiliates — — 5 3,288 3,293 3,293 Policy loans — — 104 — 104 104 Company-owned life insurance — — 395 — 395 395 Total $ — $ 153 $ 5,824 $ 3,288 $ 9,265 $ 9,871 Liabilities Investment contracts, included in contractholder funds $ — $ — $ 46,339 $ — $ 46,339 $ 51,184 Notes payable — 2,228 — — 2,228 2,171 Total $ — $ 2,228 $ 46,339 $ — $ 48,567 $ 53,355 December 31, 2023 Level 1 Level 2 Level 3 NAV Total Estimated Fair Value Carrying Amount Assets FHLB common stock $ — $ 138 $ — $ — $ 138 $ 138 Commercial mortgage loans — — 2,253 — 2,253 2,538 Residential mortgage loans — — 2,545 — 2,545 2,798 Investments in unconsolidated affiliates — — 7 2,779 2,786 2,786 Policy loans — — 71 — 71 71 Company-owned life insurance — — 362 — 362 362 Total $ — $ 138 $ 5,238 $ 2,779 $ 8,155 $ 8,693 Liabilities Investment contracts, included in contractholder funds $ — $ — $ 40,229 $ — $ 40,229 $ 44,540 Notes payable — 1,777 — — 1,777 1,754 Total $ — $ 1,777 $ 40,229 $ — $ 42,006 $ 46,294 </t>
        </is>
      </c>
    </row>
    <row r="5">
      <c r="A5" s="4" t="inlineStr">
        <is>
          <t>Fair Value Measurement Inputs and Valuation Techniques</t>
        </is>
      </c>
      <c r="B5" s="4" t="inlineStr">
        <is>
          <t>Quantitative information regarding significant unobservable inputs used for recurring Level 3 fair value measurements of financial instruments carried at fair value as of December 31, 2024 and 2023, excluding assets and liabilities for which significant quantitative unobservable inputs are not developed internally and not readily available to the Company (primarily those valued using broker quotes and certain third-party pricing services) are as follows (in millions): December 31, 2024 Fair Value Valuation Technique Unobservable Input(s) Range Assets Fixed maturity securities, available-for-sale: Asset-backed securities $ 95 Third-Party Valuation Discount Rate 4.83% - 7.15% (6.33%) Corporates 750 Third-Party Valuation Discount Rate 2.00% - 22.53% (6.76%) Residential mortgage-backed securities 3 Third-Party Valuation Discount Rate 5.89% - 5.89% (5.89%) Foreign governments 4 Third-Party Valuation Discount Rate 12.14% - 12.14% (12.14%) Investment in unconsolidated affiliates 272 Market Comparable Company Analysis EBITDA Multiple 8.7x - 23.6x (14.6x) Other long-term investments: Available-for-sale embedded derivative 32 Black Scholes Model Market Value of AnchorPath Fund 100.00% Prepaid expenses and other assets: Loan receivable 11 Discounted Cash Flow Risk-Adjusted Discount Rate 7.22% - 7.22% (7.22%) Collateral Volatility 35.00% - 35.00% (35.00%) Market risk benefits asset 189 Discounted Cash Flow Mortality 80.00% - 115.00% (100.00%) Surrender Rates 0.25% - 30.00% (5.05%) Partial Withdrawal Rates 2.00% - 24.39% (2.48%) Non-Performance Spread 0.48% - 0.95% (0.75%) GMWB Utilization 50.00% - 75.00% (61.77%) Total financial assets at fair value (a) $ 1,356 December 31, 2024 Fair Value Valuation Technique Unobservable Input(s) Range Liabilities Derivatives: Indexed annuities/IUL embedded derivatives, included in Contractholder funds $ 5,220 Discounted Cash Flow Market Value of Option 0.00% - 20.81% (2.92%) Mortality Multiplier 80.00% - 115.00% (100.00%) Surrender Rates 0.25% - 50.00% (6.94%) Partial Withdrawals 2.00% - 35.71% (2.72%) Non-Performance Spread 0.48% - 0.95% (0.75%) Option Cost 0.07% - 5.70% (2.68%) Accounts payable and accrued liabilities: Contingent consideration 74 Discounted Cash Flow Risk-Adjusted Discount Rate 13.50% - 13.50% (13.50%) EBITDA Volatility 35.00% - 35.00% (35.00%) Counterparty Discount Rate 6.50% - 6.50% (6.50%) Market risk benefits liability 549 Discounted Cash Flow Mortality 80.00% - 115.00% (100.00%) Surrender Rates 0.25% - 30.00% (5.05%) Partial Withdrawal Rates 2.00% - 24.39% (2.48%) Non-Performance Spread 0.48% - 0.95% (0.75%) GMWB Utilization 50.00% - 75.00% (61.77%) Total financial liabilities at fair value $ 5,843 (a) Assets of $10,286 million for which significant quantitative unobservable inputs are not developed internally and not readily available to the Company (primarily those valued using broker quotes and certain third-party pricing services) are excluded from the respective totals in the table above. December 31, 2023 Fair Value Valuation Technique Unobservable Input(s) Range Assets Fixed maturity securities, available-for-sale: Asset-backed securities $ 57 Third-Party Valuation Discount Rate 5.09% - 6.95% (6.00%) Corporates 787 Third-Party Valuation Discount Rate 0.00% - 12.87% (6.91%)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Other long-term investments: Available-for-sale embedded derivative 28 Black Scholes Model Market Value of Fund 100.00% Market risk benefits asset 88 Discounted Cash Flow Mortality 100.00% - 100.00% (100.00%) Surrender Rates 0.25% - 10.00% (5.22%) Partial Withdrawal Rates 0.00% - 23.26% (2.50%) Non-Performance Spread 0.38% - 1.10% (0.96%) GMWB Utilization 50.00% - 60.00% (50.81%) Total financial assets at fair value (a) $ 1,296 Liabilities Derivatives: Indexed annuities/ IUL embedded derivatives, included in Contractholder funds $ 4,258 Discounted Cash Flow Market Value of Option 0.00% - 18.93% (2.63%)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t>
        </is>
      </c>
    </row>
    <row r="6">
      <c r="A6" s="4" t="inlineStr">
        <is>
          <t>Fair Value, Assets Measured on Recurring Basis, Unobservable Input Reconciliation</t>
        </is>
      </c>
      <c r="B6" s="4" t="inlineStr">
        <is>
          <t>The following tables summarize changes to the Company’s financial instruments carried at fair value and classified within Level 3 of the fair value hierarchy for the years ended December 31, 2024 and 2023, respectively (in millions). The gains and losses below may include changes in fair value due in part to observable inputs that are a component of the valuation methodology. Year ended December 31, 2024 Balance at Beginning Total Gains (Losses) for Assets and Losses for Liabilities Purchases Sales Settlements Net transfer In (Out) of Balance at End of Change in Unrealized Included in OCI Included in Included in Assets Fixed maturity securities available-for-sale: Asset-backed securities $ 7,122 $ 19 $ 128 $ 5,104 $ (2,825) $ (1,210) $ (195) $ 8,143 $ 130 Commercial mortgage-backed securities 18 — — 58 — — (76) — — Corporates 1,970 (2) 81 1,146 (97) (139) (18) 2,941 80 Municipals 49 — 1 — (50) — — — 1 Residential mortgage-backed securities 3 — — 1 — — (1) 3 — Foreign Governments 16 — (1) — — (11) — 4 (1) Preferred securities 7 — — — — — — 7 — Derivative investments 57 (50) 3 — — — (7) 3 1 Investment in unconsolidated affiliates (b) 285 79 — — — — (92) 272 — Other long-term investments: Available-for-sale embedded derivative 27 — 5 — — — — 32 5 Credit linked note 10 1 — — — (11) — — — Short term investments — — — 236 (190) (9) — 37 — Prepaid expenses and other assets: Loan receivable (c) — — — 11 — — — 11 — Subtotal assets at Level 3 fair value 9,564 $ 47 $ 217 $ 6,556 $ (3,162) $ (1,380) $ (389) 11,453 $ 216 Market risk benefits asset (d) 88 189 Total assets at Level 3 fair value $ 9,652 $ 11,642 Liabilities Derivatives: Indexed annuities/IUL embedded derivatives, included in Contractholder funds $ 4,258 $ 45 $ — $ 1,351 $ — $ (434) $ — $ 5,220 $ — Interest rate swaps — 28 — — — — (28) — — Accounts payable and accrued liabilities Contingent consideration (e) — 26 — 48 — — — 74 — Subtotal liabilities at Level 3 fair value 4,258 $ 99 $ — $ 1,399 $ — $ (434) $ (28) 5,294 — Market risk benefits liability (d) 403 549 Total liabilities at Level 3 fair value $ 4,661 $ 5,843 (a) The net transfers out of Level 3 during the year ended December 31, 2024 were exclusively to Level 2 with the exception of (b) below. (b) The transfer out of investments in unconsolidated affiliates reflects F&amp;G’s majority acquisition of PALH on July 18, 2024. Refer to Note P - Acquisitions for details of the PALH majority acquisition. (c) Purchases represent advances on the loan commitment to Roar. Refer to Note N - Commitments and Contingencies for further details. (d) Refer to Note G - Market Risk Benefits for roll forward activity of the net Market Risk Benefits Asset and Liability. (e) The initial contingent consideration recorded in the Roar transaction is included in purchases in the table above. Refer to Note P - Acquisitions for more information. Year ended December 31, 2023 Balance at Beginning Total Gains (Losses) for Assets and Losses for Liabilities Purchases Sales Settlements Net transfer In (Out) of Level 3 (a) Balance at End of Change in Unrealized Included in OCI Included in Included in Assets Fixed maturity securities available-for-sale: Asset-backed securities $ 6,263 $ (53) $ 186 $ 1,830 $ (125) $ (738) $ (241) $ 7,122 $ 185 Commercial mortgage-backed securities 37 — 2 22 — — (43) 18 2 Corporates 1,427 (2) (21) 652 — (94) 8 1,970 (20) Municipals 29 — 20 — — — — 49 20 Residential mortgage-backed securities 302 1 7 32 — (9) (330) 3 7 Foreign Governments 16 — — — — — — 16 — Preferred securities — — 1 — — — 6 7 1 Derivative investments — 57 — — — — — 57 — Investment in unconsolidated affiliates 23 13 — 249 — — — 285 — Other long-term investments: Available-for-sale embedded derivative 23 — 4 — — — — 27 4 Credit linked note 15 — — — — (5) — 10 — Secured borrowing receivable 10 — — — — (10) — — — Short term investments — — — 204 (19) (185) — — — Subtotal assets at Level 3 fair value 8,145 $ 16 $ 199 $ 2,989 $ (144) $ (1,041) $ (600) 9,564 $ 199 Market risk benefits asset (b) 117 88 Total assets at Level 3 fair value $ 8,262 $ 9,652 Liabilities Derivatives: Indexed annuities/IUL embedded derivatives, included in Contractholder funds $ 3,115 $ 257 $ — $ 1,049 $ — $ (163) $ — $ 4,258 $ — Subtotal liabilities at Level 3 fair value 3,115 $ 257 $ — $ 1,049 $ — $ (163) $ — 4,258 $ — Market risk benefits liability (b) 282 403 Total liabilities at Level 3 fair value $ 3,397 $ 4,661 (a) The net transfers out of Level 3 during the year ended December 31, 2023 were exclusively to Level 2. (b) Refer to Note G - Market Risk Benefits for roll forward activity of the net Market Risk Benefits Asset and Liability.</t>
        </is>
      </c>
    </row>
    <row r="7">
      <c r="A7" s="4" t="inlineStr">
        <is>
          <t>Fair Value, Liabilities Measured on Recurring Basis, Unobservable Input Reconciliation</t>
        </is>
      </c>
      <c r="B7" s="4" t="inlineStr">
        <is>
          <t>The following tables summarize changes to the Company’s financial instruments carried at fair value and classified within Level 3 of the fair value hierarchy for the years ended December 31, 2024 and 2023, respectively (in millions). The gains and losses below may include changes in fair value due in part to observable inputs that are a component of the valuation methodology. Year ended December 31, 2024 Balance at Beginning Total Gains (Losses) for Assets and Losses for Liabilities Purchases Sales Settlements Net transfer In (Out) of Balance at End of Change in Unrealized Included in OCI Included in Included in Assets Fixed maturity securities available-for-sale: Asset-backed securities $ 7,122 $ 19 $ 128 $ 5,104 $ (2,825) $ (1,210) $ (195) $ 8,143 $ 130 Commercial mortgage-backed securities 18 — — 58 — — (76) — — Corporates 1,970 (2) 81 1,146 (97) (139) (18) 2,941 80 Municipals 49 — 1 — (50) — — — 1 Residential mortgage-backed securities 3 — — 1 — — (1) 3 — Foreign Governments 16 — (1) — — (11) — 4 (1) Preferred securities 7 — — — — — — 7 — Derivative investments 57 (50) 3 — — — (7) 3 1 Investment in unconsolidated affiliates (b) 285 79 — — — — (92) 272 — Other long-term investments: Available-for-sale embedded derivative 27 — 5 — — — — 32 5 Credit linked note 10 1 — — — (11) — — — Short term investments — — — 236 (190) (9) — 37 — Prepaid expenses and other assets: Loan receivable (c) — — — 11 — — — 11 — Subtotal assets at Level 3 fair value 9,564 $ 47 $ 217 $ 6,556 $ (3,162) $ (1,380) $ (389) 11,453 $ 216 Market risk benefits asset (d) 88 189 Total assets at Level 3 fair value $ 9,652 $ 11,642 Liabilities Derivatives: Indexed annuities/IUL embedded derivatives, included in Contractholder funds $ 4,258 $ 45 $ — $ 1,351 $ — $ (434) $ — $ 5,220 $ — Interest rate swaps — 28 — — — — (28) — — Accounts payable and accrued liabilities Contingent consideration (e) — 26 — 48 — — — 74 — Subtotal liabilities at Level 3 fair value 4,258 $ 99 $ — $ 1,399 $ — $ (434) $ (28) 5,294 — Market risk benefits liability (d) 403 549 Total liabilities at Level 3 fair value $ 4,661 $ 5,843 (a) The net transfers out of Level 3 during the year ended December 31, 2024 were exclusively to Level 2 with the exception of (b) below. (b) The transfer out of investments in unconsolidated affiliates reflects F&amp;G’s majority acquisition of PALH on July 18, 2024. Refer to Note P - Acquisitions for details of the PALH majority acquisition. (c) Purchases represent advances on the loan commitment to Roar. Refer to Note N - Commitments and Contingencies for further details. (d) Refer to Note G - Market Risk Benefits for roll forward activity of the net Market Risk Benefits Asset and Liability. (e) The initial contingent consideration recorded in the Roar transaction is included in purchases in the table above. Refer to Note P - Acquisitions for more information. Year ended December 31, 2023 Balance at Beginning Total Gains (Losses) for Assets and Losses for Liabilities Purchases Sales Settlements Net transfer In (Out) of Level 3 (a) Balance at End of Change in Unrealized Included in OCI Included in Included in Assets Fixed maturity securities available-for-sale: Asset-backed securities $ 6,263 $ (53) $ 186 $ 1,830 $ (125) $ (738) $ (241) $ 7,122 $ 185 Commercial mortgage-backed securities 37 — 2 22 — — (43) 18 2 Corporates 1,427 (2) (21) 652 — (94) 8 1,970 (20) Municipals 29 — 20 — — — — 49 20 Residential mortgage-backed securities 302 1 7 32 — (9) (330) 3 7 Foreign Governments 16 — — — — — — 16 — Preferred securities — — 1 — — — 6 7 1 Derivative investments — 57 — — — — — 57 — Investment in unconsolidated affiliates 23 13 — 249 — — — 285 — Other long-term investments: Available-for-sale embedded derivative 23 — 4 — — — — 27 4 Credit linked note 15 — — — — (5) — 10 — Secured borrowing receivable 10 — — — — (10) — — — Short term investments — — — 204 (19) (185) — — — Subtotal assets at Level 3 fair value 8,145 $ 16 $ 199 $ 2,989 $ (144) $ (1,041) $ (600) 9,564 $ 199 Market risk benefits asset (b) 117 88 Total assets at Level 3 fair value $ 8,262 $ 9,652 Liabilities Derivatives: Indexed annuities/IUL embedded derivatives, included in Contractholder funds $ 3,115 $ 257 $ — $ 1,049 $ — $ (163) $ — $ 4,258 $ — Subtotal liabilities at Level 3 fair value 3,115 $ 257 $ — $ 1,049 $ — $ (163) $ — 4,258 $ — Market risk benefits liability (b) 282 403 Total liabilities at Level 3 fair value $ 3,397 $ 4,661 (a) The net transfers out of Level 3 during the year ended December 31, 2023 were exclusively to Level 2. (b) Refer to Note G - Market Risk Benefits for roll forward activity of the net Market Risk Benefits Asset and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re summarized as follows (in millions): December 31, 2024 Amortized Cost Allowance for Expected Credit Losses Gross Unrealized Gains Gross Unrealized Losses Fair Value AFS securities Asset-backed securities $ 15,777 $ (13) $ 202 $ (317) $ 15,649 Commercial mortgage-backed securities 5,327 (49) 53 (200) 5,131 Corporates 23,177 — 103 (2,802) 20,478 Hybrids 604 — 6 (29) 581 Municipals 1,592 — 3 (249) 1,346 Residential mortgage-backed securities 2,861 — 32 (105) 2,788 U.S. Government 160 — 1 (3) 158 Foreign Governments 231 — — (45) 186 Total AFS securities $ 49,729 $ (62) $ 400 $ (3,750) $ 46,317 December 31, 2023 Amortized Cost Allowance for Expected Credit Losses Gross Unrealized Gains Gross Unrealized Losses Fair Value AFS securities Asset-backed securities $ 14,623 $ (11) $ 191 $ (469) $ 14,334 Commercial mortgage-backed securities 4,732 (22) 23 (323) 4,410 Corporates 18,780 — 178 (2,379) 16,579 Hybrids 668 — 3 (53) 618 Municipals 1,776 — 14 (223) 1,567 Residential mortgage-backed securities 2,501 (2) 29 (104) 2,424 U.S. Government 258 — 4 (1) 261 Foreign Governments 263 — 2 (39) 226 Total AFS securities $ 43,601 $ (35) $ 444 $ (3,591) $ 40,419 </t>
        </is>
      </c>
    </row>
    <row r="5">
      <c r="A5" s="4" t="inlineStr">
        <is>
          <t>Investments Classified by Contractual Maturity Date</t>
        </is>
      </c>
      <c r="B5" s="4" t="inlineStr">
        <is>
          <t xml:space="preserve">The amortized cost and fair value of fixed maturity securities by contractual maturities, as applicable, are shown below (in millions). Actual maturities may differ from contractual maturities because issuers may have the right to call or prepay obligations. December 31, 2024 Amortized Cost Fair Value Corporates, Non-structured Hybrids, Municipal, Foreign and U.S. Government Securities: Due in one year or less $ 525 $ 524 Due after one year through five years 3,634 3,589 Due after five years through ten years 4,930 4,756 Due after ten years 16,675 13,880 Subtotal 25,764 22,749 Other securities, which provide for periodic payments: Asset-backed securities 15,777 15,649 Commercial mortgage-backed securities 5,327 5,131 Residential mortgage-backed securities 2,861 2,788 Subtotal 23,965 23,568 Total fixed maturity AFS securities $ 49,729 $ 46,317 </t>
        </is>
      </c>
    </row>
    <row r="6">
      <c r="A6" s="4" t="inlineStr">
        <is>
          <t>Activity in Allowance for Credit Loses of Available-for-sale Securities Aggregated by Investment Category</t>
        </is>
      </c>
      <c r="B6" s="4" t="inlineStr">
        <is>
          <t>The activity in the allowance for expected credit losses of AFS securities aggregated by investment category was as follows (in millions): Year ended December 31, 2024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2) $ — $ — $ — $ — $ — $ (13) Commercial mortgage-backed securities (22) (8) (19) — — — — (49) Residential mortgage-backed securities (2) — 2 — — — — — Total AFS securities $ (35) $ (10) $ (17) $ — $ — $ — $ — $ (62) Year ended December 31, 2023 Additions Reductions Balance at Beginning of Period For credit losses on securities for which losses were not previously recorded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18) $ 15 $ — $ — $ — $ — $ (11) Commercial mortgage-backed securities (1) (22) 1 — — — — (22) Corporates (15) — — 15 — — — — Residential mortgage-backed securities (7) (7) 12 — — — — (2) Total AFS securities $ (31) $ (47) $ 28 $ 15 $ — $ — $ — $ (35)</t>
        </is>
      </c>
    </row>
    <row r="7">
      <c r="A7" s="4" t="inlineStr">
        <is>
          <t>Fair Value and Gross Unrealized Losses of Available-for-sale Securities</t>
        </is>
      </c>
      <c r="B7"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December 31, 2024 and 2023 were as follows (dollars in millions): December 31, 2024 Less than 12 months 12 months or longer Total Fair Value Gross Unrealized Losses Fair Value Gross Unrealized Losses Fair Value Gross Unrealized Losses AFS securities Asset-backed securities $ 1,164 $ (30) $ 2,637 $ (276) $ 3,801 $ (306) Commercial mortgage-backed securities 699 (10) 1,508 (175) 2,207 (185) Corporates 6,524 (202) 9,234 (2,600) 15,758 (2,802) Hybrids 105 (4) 380 (25) 485 (29) Municipals 261 (12) 966 (237) 1,227 (249) Residential mortgage-backed securities 898 (16) 459 (89) 1,357 (105) U.S. Government 93 (2) 10 (1) 103 (3) Foreign Government 51 (1) 128 (44) 179 (45) Total AFS securities $ 9,795 $ (277) $ 15,322 $ (3,447) $ 25,117 $ (3,724) Total number of AFS securities in an unrealized loss position less than twelve months 1,838 Total number of AFS securities in an unrealized loss position twelve months or longer 2,113 Total number of AFS securities in an unrealized loss position 3,951 December 31, 2023 Less than 12 months 12 months or longer Total Fair Value Gross Unrealized Losses Fair Value Gross Unrealized Losses Fair Value Gross Unrealized Losses AFS securities Asset-backed securities $ 1,707 $ (56) $ 5,835 $ (404) $ 7,542 $ (460) Commercial mortgage-backed securities 798 (53) 1,916 (234) 2,714 (287) Corporates 2,273 (128) 9,779 (2,251) 12,052 (2,379) Hybrids 60 (2) 483 (51) 543 (53) Municipals 392 (48) 884 (174) 1,276 (222) Residential mortgage-backed securities 334 (5) 660 (89) 994 (94) U.S. Government 5 — 9 (1) 14 (1) Foreign Government 25 (1) 145 (38) 170 (39) Total AFS securities $ 5,594 $ (293) $ 19,711 $ (3,242) $ 25,305 $ (3,535) Total number of AFS securities in an unrealized loss position less than twelve months 927 Total number of AFS securities in an unrealized loss position twelve months or longer 2,602 Total number of AFS securities in an unrealized loss position 3,529 </t>
        </is>
      </c>
    </row>
    <row r="8">
      <c r="A8" s="4" t="inlineStr">
        <is>
          <t>Schedule of Distribution of CMLs, Gross Valuation by Property Type and Geographic Region</t>
        </is>
      </c>
      <c r="B8" s="4" t="inlineStr">
        <is>
          <t xml:space="preserve">The distribution of CMLs, gross of valuation allowances, by property type and geographic region is reflected in the following tables (dollars in millions): December 31, 2024 December 31, 2023 Gross Carrying Value % of Total Gross Carrying Value % of Total Property Type: Hotel $ 17 1 % $ 18 1 % Industrial 657 24 616 24 Mixed Use 11 — 11 — Multifamily 1,006 37 1,012 40 Office 349 13 316 13 Retail 98 4 102 4 Student Housing 83 3 83 3 Other 501 18 392 15 Total CMLs, gross of valuation allowance 2,722 100 % 2,550 100 % Allowance for expected credit loss (17) (12) Total CMLs, net of valuation allowance $ 2,705 $ 2,538 U.S. Region: East North Central $ 98 4 % $ 151 6 % East South Central 75 3 75 3 Middle Atlantic 354 13 354 14 Mountain 409 15 352 14 New England 164 6 168 6 Pacific 706 26 766 30 South Atlantic 683 25 563 22 West North Central 62 2 4 — West South Central 171 6 117 5 Total CMLs, gross of valuation allowance 2,722 100 % 2,550 100 % Allowance for expected credit loss (17) (12) Total CMLs, net of valuation allowance $ 2,705 $ 2,538 </t>
        </is>
      </c>
    </row>
    <row r="9">
      <c r="A9" s="4" t="inlineStr">
        <is>
          <t>Loans Segregated by Risk Rating Exposure</t>
        </is>
      </c>
      <c r="B9" s="4" t="inlineStr">
        <is>
          <t xml:space="preserve">CMLs segregated by aging of the loans and charge offs (by year of origination), gross of valuation allowances, were as follows for the years ended December 31, 2024 and 2023 (in millions): December 31, 2024 Amortized Cost by Origination Year 2024 2023 2022 2021 2020 Prior Total Current (less than 30 days past due) $ 273 $ 227 $ 290 $ 1,253 $ 469 $ 201 $ 2,713 30-89 days past due — — — — — — — 90 days or more past due — — — — — 9 9 Total CMLs $ 273 $ 227 $ 290 $ 1,253 $ 469 $ 210 $ 2,722 Charge offs $ — $ — $ — $ — $ — $ — $ — December 31, 2023 Amortized Cost by Origination Year 2023 2022 2021 2020 2019 Prior Total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at December 31, 2023. December 31, 2024 Amortized Cost by Origination Year 2024 2023 2022 2021 2020 Prior Total Current (less than 30 days past due) $ 610 $ 368 $ 911 $ 805 $ 162 $ 312 $ 3,168 30-89 days past due 1 6 4 6 1 3 21 90 days or more past due 3 2 13 29 13 25 85 Total RML mortgages $ 614 $ 376 $ 928 $ 840 $ 176 $ 340 $ 3,274 December 31, 2023 Amortized Cost by Origination Year 2023 2022 2021 2020 2019 Prior Total Current (less than 30 days past due) $ 373 $ 985 $ 854 $ 192 $ 183 $ 192 $ 2,779 30-89 days past due — 4 7 3 — 2 16 90 days or more past due — 6 16 13 21 1 57 Total RML mortgages $ 373 $ 995 $ 877 $ 208 $ 204 $ 195 $ 2,852 </t>
        </is>
      </c>
    </row>
    <row r="10">
      <c r="A10" s="4" t="inlineStr">
        <is>
          <t>Schedule of Investment in Mortgage Loans by Loan to Value and Debt Service Coverage Ratios</t>
        </is>
      </c>
      <c r="B10" s="4" t="inlineStr">
        <is>
          <t>The following tables present the recorded investment in CMLs by LTV and DSC ratio categories and estimated fair value by the indicated loan-to-value ratios, gross of valuation allowances at December 31, 2024 and 2023 (dollars in millions) : Debt-Service Coverage Ratios Total Amount % of Total Estimated Fair Value % of Total &gt;1.25 1.00 - 1.25 &lt;1.00 December 31, 2024 LTV Ratios: Less than 50.00% $ 490 $ 34 $ — $ 524 19 % $ 501 21 % 50.00% to 59.99% 803 112 12 927 34 826 34 60.00% to 74.99% 1,238 16 — 1,254 46 1,060 44 75.00% to 84.99% 4 4 9 17 1 17 1 CMLs $ 2,535 $ 166 $ 21 $ 2,722 100 % $ 2,404 100 % December 31, 2023 LTV Ratios: Less than 50.00% $ 519 $ 4 $ 10 $ 533 21 % $ 510 23 % 50.00% to 59.99% 764 — — 764 30 679 30 60.00% to 74.99% 1,160 56 — 1,216 48 1,028 46 75.00% to 84.99% — 6 9 15 1 14 1 CMLs (a) $ 2,443 $ 66 $ 19 $ 2,528 100 % $ 2,231 100 % (a) Excludes loans under development with an amortized cost and estimated fair value of $22 million at December 31, 2023. December 31, 2024 Amortized Cost by Origination Year 2024 2023 2022 2021 2020 Prior Total LTV Ratios: Less than 50.00% $ 66 $ 99 $ 19 $ 74 $ 189 $ 77 $ 524 50.00% to 59.99% 112 53 149 321 159 133 927 60.00% to 74.99% 91 71 113 858 121 — 1,254 75.00% to 84.99% 4 4 9 — — — 17 Total CMLs $ 273 $ 227 $ 290 $ 1,253 $ 469 $ 210 2,722 DSCR Greater than 1.25x $ 140 $ 215 $ 278 $ 1,241 $ 469 $ 192 $ 2,535 1.00x - 1.25x 133 12 3 — — 18 166 Less than 1.00x — — 9 12 — — 21 Total CMLs $ 273 $ 227 $ 290 $ 1,253 $ 469 $ 210 $ 2,722 December 31, 2023 Amortized Cost by Origination Year 2023 2022 2021 2020 2019 Prior Total LTV Ratios: Less than 50.00% $ 85 $ 17 $ 77 $ 232 $ — $ 122 $ 533 50.00% to 59.99% 53 149 267 158 — 137 764 60.00% to 74.99% 69 113 912 122 — — 1,216 75.00% to 84.99% 6 9 — — — — 15 Total CMLs (a) $ 213 $ 288 $ 1,256 $ 512 $ — $ 259 $ 2,528 DSCR Greater than 1.25x $ 154 $ 276 $ 1,256 $ 512 $ — $ 245 $ 2,443 1.00x - 1.25x 59 3 — — — 4 66 Less than 1.00x — 9 — — — 10 19 Total CMLs (a) $ 213 $ 288 $ 1,256 $ 512 $ — $ 259 $ 2,528 (a) Excludes loans under development with an amortized cost and estimated fair value of $ 22 million at December 31, 2023.</t>
        </is>
      </c>
    </row>
    <row r="11">
      <c r="A11" s="4" t="inlineStr">
        <is>
          <t>Distribution of Residential Mortgage Loans by State</t>
        </is>
      </c>
      <c r="B11" s="4" t="inlineStr">
        <is>
          <t>The distribution of RMLs by state with highest-to-lowest concentration are reflected in the following tables, gross of valuation allowances (dollars in millions): December 31, 2024 U.S. States: Amortized Cost % of Total Florida $ 164 5 % All other states (a) 3,110 95 Total RMLs, gross of valuation allowance 3,274 100 % Allowance for expected credit loss (53) Total RMLs, net of valuation allowance $ 3,221 (a) The individual concentration of each state is less than 5% as of December 31, 2024. December 31, 2023 U.S. States: Amortized Cost % of Total Florida $ 163 6 % New York 129 5 Texas 129 5 All other states (a) 2,431 84 Total RMLs, gross of valuation allowance 2,852 100 % Allowance for expected credit loss (54) Total RMLs, net of valuation allowance $ 2,798 (a) The individual concentration of each state is less than 5% as of December 31, 2023.</t>
        </is>
      </c>
    </row>
    <row r="12">
      <c r="A12" s="4" t="inlineStr">
        <is>
          <t>Schedule of Loans with Credit Quality Indicators, Performing or Nonperforming</t>
        </is>
      </c>
      <c r="B12" s="4" t="inlineStr">
        <is>
          <t xml:space="preserve">The credit quality of RMLs was as follows (dollars in millions): December 31, 2024 December 31, 2023 Performance indicators: Amortized Cost % of Total Amortized Cost % of Total Performing $ 3,188 97 % $ 2,795 98 % Non-performing 86 3 57 2 Total RMLs, gross of valuation allowance 3,274 100 % 2,852 100 % Allowance for expected loan loss (53) (54) Total RMLs, net of valuation allowance $ 3,221 $ 2,798 </t>
        </is>
      </c>
    </row>
    <row r="13">
      <c r="A13" s="4" t="inlineStr">
        <is>
          <t>Nonaccrual Loans by Amortized Cost</t>
        </is>
      </c>
      <c r="B13" s="4" t="inlineStr">
        <is>
          <t xml:space="preserve">Non-accrual loans by amortized cost as of December 31, 2024 and 2023, were as follows (in millions): December 31, 2024 2023 Residential mortgage $ 85 $ 57 Commercial mortgage 9 — Total non-accrual mortgages $ 94 $ 57 </t>
        </is>
      </c>
    </row>
    <row r="14">
      <c r="A14" s="4" t="inlineStr">
        <is>
          <t>Allowance for Expected Credit Losses on Loans</t>
        </is>
      </c>
      <c r="B14" s="4" t="inlineStr">
        <is>
          <t>The allowances for our mortgage loan portfolio are summarized as follows (in millions): Year Ended December 31, 2024 2023 Residential Commercial Total Residential Commercial Total Beginning Balance $ (54) $ (12) $ (66) $ (32) $ (10) $ (42) Provision (expense) benefit for loan losses 1 (5) (4) (22) (5) (27) Loans charged off — — — — 3 3 Ending Balance $ (53) $ (17) $ (70) $ (54) $ (12) $ (66)</t>
        </is>
      </c>
    </row>
    <row r="15">
      <c r="A15" s="4" t="inlineStr">
        <is>
          <t>Schedule of Sources of Net Investment Income Reported</t>
        </is>
      </c>
      <c r="B15" s="4" t="inlineStr">
        <is>
          <t xml:space="preserve">The major sources of Interest and investment income reported on the Consolidated Statements of Operations were as follows (in millions): Year ended December 31, 2024 2023 2022 Fixed maturity securities, available-for-sale $ 2,181 $ 1,843 $ 1,431 Equity securities 21 20 17 Preferred securities 23 41 49 Mortgage loans 273 229 186 Invested cash and short-term investments 161 76 33 Limited partnerships 323 229 110 Other investments 32 27 20 Gross investment income 3,014 2,465 1,846 Investment expense (295) (254) (191) Interest and investment income $ 2,719 $ 2,211 $ 1,655 </t>
        </is>
      </c>
    </row>
    <row r="16">
      <c r="A16" s="4" t="inlineStr">
        <is>
          <t>Realized Gain (Loss) on Investments</t>
        </is>
      </c>
      <c r="B16" s="4" t="inlineStr">
        <is>
          <t>Details underlying Recognized gains and losses, net reported on the Consolidated Statements of Operations were as follows (in millions): Year ended December 31, 2024 2023 2022 Net realized (losses) gains on fixed maturity available-for-sale securities $ (8) $ (155) $ (241) Net realized/unrealized (losses) gains on equity securities (a) 11 18 (40) Net realized/unrealized (losses) gains on preferred securities (b) 6 2 (167) Realized (losses) gains on other invested assets 67 24 (13) Change in allowance for expected credit losses (34) (37) (34) Derivatives and embedded derivatives: Realized (losses) gains on certain derivative instruments 254 (211) (164) Unrealized (losses) gains on certain derivative instruments (184) 358 (693) Change in fair value of reinsurance related embedded derivatives (32) (128) 352 Change in fair value of other derivatives and embedded derivatives 4 5 (10) Realized (losses) gains on derivatives and embedded derivatives 42 24 (515) Recognized gains and losses, net $ 84 $ (124) $ (1,010) (a) Includes net valuation (losses) gains of $12 million, $18 million, and $(40) million for the years ended December 31, 2024, 2023 and 2022, respectively. (b)</t>
        </is>
      </c>
    </row>
    <row r="17">
      <c r="A17" s="4" t="inlineStr">
        <is>
          <t>Proceeds from Sale of Fixed Maturity Available-for-sale Securities</t>
        </is>
      </c>
      <c r="B17" s="4" t="inlineStr">
        <is>
          <t>The proceeds from the sale of fixed-maturity securities and the gross gains and losses associated with those transactions were as follows (in millions): Year ended December 31, 2024 2023 2022 Proceeds $ 4,368 $ 2,590 $ 3,097 Gross gains 44 8 13 Gross losses (80) (134) (239)</t>
        </is>
      </c>
    </row>
    <row r="18">
      <c r="A18" s="4" t="inlineStr">
        <is>
          <t>Schedule of Carrying Value and Maximum Loss Exposure, Unconsolidated VIEs</t>
        </is>
      </c>
      <c r="B18" s="4" t="inlineStr">
        <is>
          <t xml:space="preserve">The following table summarizes the carrying value and the maximum loss exposure of our unconsolidated VIEs as of December 31, 2024 and 2023 (in millions): December 31, 2024 2023 Carrying Value Maximum Loss Exposure Carrying Value Maximum Loss Exposure Investment in unconsolidated affiliates $ 3,565 $ 4,703 $ 3,071 $ 4,806 Fixed maturity securities 23,242 24,242 20,837 22,346 Total unconsolidated VIE investments $ 26,807 $ 28,945 $ 23,908 $ 27,152 </t>
        </is>
      </c>
    </row>
    <row r="19">
      <c r="A19" s="4" t="inlineStr">
        <is>
          <t>Schedules of Investment Concentrations</t>
        </is>
      </c>
      <c r="B19" s="4" t="inlineStr">
        <is>
          <t>Our underlying investment concentrations that exceed 10% of shareholders equity as of December 31, 2024 and 2023 are as follows (in millions): December 31, 2024 2023 Blackstone Wave Asset Holdco (a) $ 710 $ 725 Blackstone Cooper Asset Holdco (a) 472 — Elba (b) (c) — 463 COLI (c) — 324 (a) Represents a special purpose vehicle that holds investments in numerous limited partnership investments whose underlying investments are further diversified by holding interest in multiple individual investments and industries. (b) Represents special purpose vehicles that hold an underlying minority ownership interest in a single operating liquified natural gas export facility. (c) Investments did not exceed 10% of shareholder’s equity as of December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notional and carrying amounts of derivative instruments, including derivative instruments embedded in indexed annuities and IUL contracts, and reinsurance is as follows (in millions): December 31, 2024 December 31, 2023 Notional Amount Carrying Amount Notional Amount Carrying Amount Assets: Derivative investments: Equity options $ 29,594 $ 773 $ 27,263 $ 739 Interest rate swaps 2,340 16 2,705 57 Other derivative investments 157 3 137 1 Other long-term investments: Other embedded derivatives 32 28 Prepaid expenses and other assets: Reinsurance related embedded derivatives 109 152 Total $ 933 $ 977 Liabilities Contractholder funds: Indexed annuities/IUL embedded derivatives $ 5,220 $ 4,258 Accounts payable and accrued liabilities: Interest rate swaps $ 2,700 10 $ — — Total $ 5,230 $ 4,258 </t>
        </is>
      </c>
    </row>
    <row r="5">
      <c r="A5" s="4" t="inlineStr">
        <is>
          <t>Derivative Instruments, Gain (Loss)</t>
        </is>
      </c>
      <c r="B5" s="4" t="inlineStr">
        <is>
          <t>The change in fair value of derivative instruments included within Recognized gains and (losses), net, in the Consolidated Statements of Operations is as follows (in millions): Year ended December 31, 2024 2023 2022 Net investment gains (losses): Equity options $ 145 $ 92 $ (862) Interest rate swaps (103) 48 — Futures contracts 18 9 (7) Other derivative investments 10 (2) 12 Other embedded derivatives 4 5 (10) Reinsurance related embedded derivatives (32) (128) 352 Total net investment gains (losses) $ 42 $ 24 $ (515) Benefits and other changes in policy reserves: Indexed annuities/IUL embedded derivatives increase (decrease) $ 962 $ 1,143 $ (768)</t>
        </is>
      </c>
    </row>
    <row r="6">
      <c r="A6" s="4" t="inlineStr">
        <is>
          <t>Schedule of Exposure to Credit Loss on Call Options</t>
        </is>
      </c>
      <c r="B6" s="4" t="inlineStr">
        <is>
          <t xml:space="preserve">Information regarding our exposure to credit loss on the derivative instruments we hold, excluding futures contracts, is presented below (in millions): Fair Value Collateral Net Credit Risk December 31, 2024 $ 782 $ 771 $ 34 December 31, 2023 796 775 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Effect of Reinsurance on Premiums Earned and Benefits Incurred and Reserve Changes</t>
        </is>
      </c>
      <c r="B4" s="4" t="inlineStr">
        <is>
          <t xml:space="preserve">The effects of reinsurance on net premiums earned and net benefits incurred (benefits paid and reserve changes) for the years ended December 31, 2024, 2023, and 2022 respectively, were as follows (in millions): Year Ended December 31, 2024 2023 2022 Net Premiums Earned Net Benefits Incurred Net Premiums Earned Net Benefits Incurred Net Premiums Earned Net Benefits Incurred Direct $ 2,346 $ 3,987 $ 2,112 $ 3,728 $ 1,522 $ 3,640 Ceded (94) (196) (105) (175) (128) (2,514) Net $ 2,252 $ 3,791 $ 2,007 $ 3,553 $ 1,394 $ 1,126 </t>
        </is>
      </c>
    </row>
    <row r="5">
      <c r="A5" s="4" t="inlineStr">
        <is>
          <t>Schedule of Reinsurance Recoverable</t>
        </is>
      </c>
      <c r="B5" s="4" t="inlineStr">
        <is>
          <t>The following summarizes our reinsurance recoverable (in millions): Parent Company/ Reinsurance Recoverable (a) Agreement Type Products Accounting December 31, 2024 December 31, 2023 Aspida Life Re Ltd. $ 7,844 $ 6,128 Coinsurance Funds Withheld Certain MYGA (b) Deposit Somerset (c) 2,822 716 Coinsurance Funds Withheld Certain MYGA (b) and deferred annuities Deposit Coinsurance Funds Withheld Certain FIA Reinsurance Everlake 1,168 509 Coinsurance Certain MYGA (b) (d) Deposit Wilton Reassurance Company 1,066 1,092 Coinsurance Block of traditional, IUL, and UL (e) Reinsurance Other (f) 489 536 Reinsurance recoverable, gross of allowance for credit losses 13,389 8,981 Allowance for expected credit loss (20) (21) Reinsurance recoverable, net of allowance for credit losses $ 13,369 $ 8,960 (a) Reinsurance recoverables do not include unearned ceded premiums that would be recovered in the event of early termination of certain traditional life policies. (b) The combined quota share flow reinsurance amongst all reinsurers for 2024 varied between 30% and 90%. As of December 31, 2024, the combined quota share flow reinsurance amongst all reinsurers was 90%.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t>
        </is>
      </c>
    </row>
    <row r="6">
      <c r="A6" s="4" t="inlineStr">
        <is>
          <t>Reinsurance Expected Credit Loss Reserves</t>
        </is>
      </c>
      <c r="B6" s="4" t="inlineStr">
        <is>
          <t>The expected credit loss reserves were as follows (in millions): Year Ended December 31, 2024 2023 Balance at beginning of period $ (21) $ (10) Changes in the expected credit loss reserve 1 (11) Balance at end of period $ (20) $ (21)</t>
        </is>
      </c>
    </row>
    <row r="7">
      <c r="A7" s="4" t="inlineStr">
        <is>
          <t>Schedule of Credit Ratings of Principal Reinsurers</t>
        </is>
      </c>
      <c r="B7" s="4" t="inlineStr">
        <is>
          <t>The following table presents financial strength ratings as of December 31, 2024: 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reconciles to Other intangible assets, net, on the Consolidated Balance Sheets as of December 31, 2024 and 2023 (in millions): December 31, 2024 December 31, 2023 VOBA $ 1,349 $ 1,446 DAC 3,036 2,215 DSI 625 346 VODA 74 86 Computer software 76 65 Definite lived trademarks, tradenames, and other 131 41 Customer relationships and contracts 273 — Indefinite lived tradenames and other 8 8 Total Other intangible assets, net $ 5,572 $ 4,207 Other intangible assets as of December 31, 2024 and 2023 consist of the following (in millions): December 31, 2024 Cost Accumulated amortization Net carrying amount Weighted average useful life (years) Definite lived other intangible assets VODA $ 140 $ (66) $ 74 15 Computer software 114 (38) 76 2 to 10 Definite lived trademarks, tradenames, and other (a) 155 (24) 131 5 to 10 Customer relationship intangibles and contracts (a) 310 (37) 273 12 to 20 Indefinite lived other intangible assets Indefinite lived tradenames and other 8 N/A 8 Indefinite Total $ 562 (a) Includes intangible assets acquired with ROAR and PALH. Refer to Note P - Acquisitions for further details. December 31, 2023 Cost Accumulated amortization Net carrying amount Weighted average useful life (years) Definite lived other intangible assets VODA $ 140 $ (54) $ 86 15 Computer software 94 (29) 65 2 to 10 Definite lived trademarks, tradenames and other 54 (13) 41 10 Indefinite lived other intangible assets Indefinite lived tradenames and other 8 N/A 8 Indefinite Total $ 200 </t>
        </is>
      </c>
    </row>
    <row r="5">
      <c r="A5" s="4" t="inlineStr">
        <is>
          <t>Schedule of Indefinite-Lived Intangible Assets</t>
        </is>
      </c>
      <c r="B5" s="4" t="inlineStr">
        <is>
          <t xml:space="preserve">The following table reconciles to Other intangible assets, net, on the Consolidated Balance Sheets as of December 31, 2024 and 2023 (in millions): December 31, 2024 December 31, 2023 VOBA $ 1,349 $ 1,446 DAC 3,036 2,215 DSI 625 346 VODA 74 86 Computer software 76 65 Definite lived trademarks, tradenames, and other 131 41 Customer relationships and contracts 273 — Indefinite lived tradenames and other 8 8 Total Other intangible assets, net $ 5,572 $ 4,207 Other intangible assets as of December 31, 2024 and 2023 consist of the following (in millions): December 31, 2024 Cost Accumulated amortization Net carrying amount Weighted average useful life (years) Definite lived other intangible assets VODA $ 140 $ (66) $ 74 15 Computer software 114 (38) 76 2 to 10 Definite lived trademarks, tradenames, and other (a) 155 (24) 131 5 to 10 Customer relationship intangibles and contracts (a) 310 (37) 273 12 to 20 Indefinite lived other intangible assets Indefinite lived tradenames and other 8 N/A 8 Indefinite Total $ 562 (a) Includes intangible assets acquired with ROAR and PALH. Refer to Note P - Acquisitions for further details. December 31, 2023 Cost Accumulated amortization Net carrying amount Weighted average useful life (years) Definite lived other intangible assets VODA $ 140 $ (54) $ 86 15 Computer software 94 (29) 65 2 to 10 Definite lived trademarks, tradenames and other 54 (13) 41 10 Indefinite lived other intangible assets Indefinite lived tradenames and other 8 N/A 8 Indefinite Total $ 200 </t>
        </is>
      </c>
    </row>
    <row r="6">
      <c r="A6" s="4" t="inlineStr">
        <is>
          <t>Rollforward of Value of Business Acquired</t>
        </is>
      </c>
      <c r="B6" s="4" t="inlineStr">
        <is>
          <t xml:space="preserve">The following tables roll forward VOBA by product for the years ended December 31, 2024 and 2023 (in millions): Indexed Annuities Fixed Rate Annuities Immediate Annuities Universal Life Traditional Life Total Balance at January 1, 2024 $ 1,025 $ 27 $ 191 $ 134 $ 69 $ 1,446 Amortization (133) (5) (7) (8) (7) (160) Actuarial model updates and refinements (a) — — — — 63 63 Balance at December 31, 2024 $ 892 $ 22 $ 184 $ 126 $ 125 $ 1,349 (a) net of amortization of ($15 million). Indexed Annuities Fixed Rate Annuities Immediate Annuities Universal Life Traditional Life Total Balance at January 1, 2023 $ 1,166 $ 32 $ 201 $ 143 $ 73 $ 1,615 Amortization (141) (5) (10) (9) (4) (169) Balance at December 31, 2023 $ 1,025 $ 27 $ 191 $ 134 $ 69 $ 1,446 </t>
        </is>
      </c>
    </row>
    <row r="7">
      <c r="A7" s="4" t="inlineStr">
        <is>
          <t>Rollforward of Deferred Policy Acquisition Costs</t>
        </is>
      </c>
      <c r="B7" s="4" t="inlineStr">
        <is>
          <t>The following tables roll forward DAC by product for the years ended December 31, 2024 and 2023 (in millions): Indexed Annuities Fixed Rate Annuities Universal Life Total (a) Balance at January 1, 2024 $ 1,378 $ 288 $ 545 $ 2,211 Capitalization 652 174 274 1,100 Amortization (156) (86) (38) (280) Balance at December 31, 2024 $ 1,874 $ 376 $ 781 $ 3,031 Indexed Annuities Fixed Rate Annuities Universal Life Total (a) Balance at January 1, 2023 $ 971 $ 83 $ 348 $ 1,402 Capitalization 510 177 229 916 Amortization (103) (51) (32) (186) Reinsurance related adjustments — 79 — 79 Balance at December 31, 2023 $ 1,378 $ 288 $ 545 $ 2,211 (a) Excludes insignificant amounts of DAC related to FABN and PRT.</t>
        </is>
      </c>
    </row>
    <row r="8">
      <c r="A8" s="4" t="inlineStr">
        <is>
          <t>Schedule of Reconciliation of Deferred Policy Acquisition Cost to Statement of Financial Position</t>
        </is>
      </c>
      <c r="B8" s="4" t="inlineStr">
        <is>
          <t xml:space="preserve">The following table presents a reconciliation of DAC to the table above which is reconciled to the Consolidated Balance Sheets as of December 31, 2024 and 2023 (in millions): December 31, 2024 December 31, 2023 Indexed Annuities $ 1,874 $ 1,378 Fixed Rate Annuities 376 288 Universal Life 781 545 Funding Agreements 4 4 PRT 1 — Total $ 3,036 $ 2,215 </t>
        </is>
      </c>
    </row>
    <row r="9">
      <c r="A9" s="4" t="inlineStr">
        <is>
          <t>Rollforward of Deferred Sale Inducement Cost</t>
        </is>
      </c>
      <c r="B9" s="4" t="inlineStr">
        <is>
          <t xml:space="preserve">The following tables roll forward DSI for our indexed annuity products for the years ended December 31, 2024 and 2023 (in millions): Years Ended December 31, 2024 2023 Balance at January 1, $ 346 $ 200 Capitalization 319 168 Amortization (40) (22) Balance at December 31, $ 625 $ 346 </t>
        </is>
      </c>
    </row>
    <row r="10">
      <c r="A10" s="4" t="inlineStr">
        <is>
          <t>Estimated Amortization Expense for VOBA in Future Fiscal Periods</t>
        </is>
      </c>
      <c r="B10" s="4" t="inlineStr">
        <is>
          <t xml:space="preserve">The following table shows the estimated amortization expense in future fiscal periods for VOBA for the in-force liabilities, customer relationship intangibles and definite lived other intangible assets as of December 31, 2024 (in millions): VOBA Customer Relationship Definite Lived Other 2025 $ 145 $ 35 $ 41 2026 132 30 37 2027 121 26 35 2028 110 23 28 2029 100 20 25 Thereafter 741 139 115 Total $ 1,349 $ 273 $ 2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Balances and Changes in Market Risk Benefit</t>
        </is>
      </c>
      <c r="B4" s="4" t="inlineStr">
        <is>
          <t xml:space="preserve">The following table presents the balances of and changes in MRBs associated with indexed annuities and fixed rate annuities for the years ended December 31, 2024 and 2023 (in millions): December 31, 2024 December 31, 2023 Indexed annuities Fixed rate annuities Indexed annuities Fixed rate annuities Balance, beginning of period, net liability $ 314 $ 1 $ 164 $ 1 Balance, beginning of period, before effect of changes in the instrument-specific credit risk $ 209 $ 1 $ 102 $ 1 Issuances and benefit payments 109 — (10) — Attributed fees collected and interest accrual 147 — 131 — Actual policyholder behavior different from expected (5) — 27 — Changes in assumptions and other 24 — 29 — Effects of market related movements (162) — (70) — Balance, end of period, before effect of changes in the instrument-specific credit risk 322 1 209 1 Effect of changes in the instrument-specific credit risk 98 — 105 — Balance, end of period, net liability 420 1 314 1 Less: reinsured market risk benefits 61 — — — Balance, end of period, net of reinsurance $ 359 $ 1 $ 314 $ 1 Weighted-average attained age of policyholders weighted by total AV (years) 67.98 72.58 68.28 72.59 Net amount at risk $ 1,327 $ 2 $ 1,059 $ 2 </t>
        </is>
      </c>
    </row>
    <row r="5">
      <c r="A5" s="4" t="inlineStr">
        <is>
          <t>Reconciliation of Asset and Liability, Market Risk Benefit, on Consolidated Balance Sheet</t>
        </is>
      </c>
      <c r="B5" s="4" t="inlineStr">
        <is>
          <t xml:space="preserve">The following table reconciles MRBs by amounts in an asset position and amounts in a liability position to the MRBs amounts in the Consolidated Balance Sheets (in millions): December 31, 2024 December 31, 2023 Direct Reinsured Net Direct Reinsured Net MRB asset Indexed annuities $ 128 $ 61 $ 189 $ 88 $ — $ 88 Fixed rate annuities — — — — — — Total MRB asset $ 128 $ 61 $ 189 $ 88 $ — $ 88 MRB liability Indexed annuities $ 548 $ — $ 548 $ 402 $ — $ 402 Fixed rate annuities 1 — 1 1 — 1 Total MRB liability $ 549 $ — $ 549 $ 403 $ — $ 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 on Continuing Operations</t>
        </is>
      </c>
      <c r="B4" s="4" t="inlineStr">
        <is>
          <t xml:space="preserve">Income tax expense (benefit) on continuing operations consists of the following (in millions): Year Ended December 31, 2024 2023 2022 Current $ 65 $ 27 $ (31) Deferred 71 (4) 189 Total $ 136 $ 23 $ 158 </t>
        </is>
      </c>
    </row>
    <row r="5">
      <c r="A5" s="4" t="inlineStr">
        <is>
          <t>Schedule of Components of Income Tax Expense (Benefit)</t>
        </is>
      </c>
      <c r="B5" s="4" t="inlineStr">
        <is>
          <t>Total income tax expense (benefit) was allocated as follows (in millions): Year Ended December 31, 2024 2023 2022 Taxes on net earnings from continuing operations $ 136 $ 23 $ 158 Other comprehensive income (loss): Changes in current discount rate - future policy benefits 59 (50) 203 Changes in instrument-specific credit risk-market benefits 1 (9) 18 Unrealized (loss) gain on investments and other financial instruments (41) 275 (1,186) Unrealized gain (loss) on foreign currency translation and cash flow hedging (1) 1 (1) Total income tax (benefit) expense allocated to other comprehensive income (loss) 18 217 (966) Total income taxes $ 154 $ 240 $ (808)</t>
        </is>
      </c>
    </row>
    <row r="6">
      <c r="A6" s="4" t="inlineStr">
        <is>
          <t>Schedule of Effective Income Tax Rate Reconciliation</t>
        </is>
      </c>
      <c r="B6" s="4" t="inlineStr">
        <is>
          <t>A reconciliation of the federal statutory rate to our effective tax rate is as follows: Year Ended December 31, 2024 2023 2022 Federal statutory rate 21.0 % 21.0 % 21.0 % State income taxes, net of federal benefit 0.3 (12.7) 0.1 Benefit for capital loss carryback — — (3.0) Officers Compensation 1.2 (11.2) 0.3 Stock compensation (0.8) 2.7 — Tax credits (1.6) 16.2 (1.1) Dividends received deduction (0.2) 7.9 (0.4) Valuation allowance for deferred tax assets (1.8) (100.1) 3.4 COLI (0.6) 13.2 (0.4) Non-deductible expenses and other, net — (3.2) — Effective tax rate 17.5 % (66.2) % 19.9 %</t>
        </is>
      </c>
    </row>
    <row r="7">
      <c r="A7" s="4" t="inlineStr">
        <is>
          <t>Schedule of Deferred Tax Assets and Liabilities</t>
        </is>
      </c>
      <c r="B7" s="4" t="inlineStr">
        <is>
          <t xml:space="preserve">The significant components of deferred tax assets and liabilities consist of the following (in millions): December 31, 2024 2023 Deferred tax assets: Employee benefit accruals $ 29 $ 25 Net operating loss carryforwards 105 75 General business tax credits 9 43 Corporate Alternative Minimum Tax ("CAMT") Credit Carryforwards 155 36 Bermuda CIT NOL Carryforward 10 24 Investment securities 643 597 Capital loss carryover 19 38 Market risk benefit 56 61 Derivatives 18 — Life insurance and claim related adjustments 451 547 Funds held under reinsurance agreements 822 500 Other 13 5 Total gross deferred tax asset 2,330 1,951 Less: valuation allowance 58 85 Total deferred tax asset 2,272 1,866 Deferred Tax Liabilities: Amortization of goodwill and intangible assets (18) (25) Other (2) (5) Depreciation (11) (15) Partnerships (163) (127) Value of business acquired (283) (304) Derivatives — (3) Deferred acquisition costs (543) (361) Transition reserve on new reserve method (8) (17) Funds held under reinsurance agreements (945) (621) Total deferred tax liability (1,973) (1,478) Net deferred tax asset (liability) $ 299 $ 388 </t>
        </is>
      </c>
    </row>
    <row r="8">
      <c r="A8" s="4" t="inlineStr">
        <is>
          <t>Schedule of Equity Method Investments</t>
        </is>
      </c>
      <c r="B8" s="4" t="inlineStr">
        <is>
          <t>The following table presents the impacts of the LIHTC investments included in income tax expense on the Consolidated Statements of Operations (in millions): For the Year Ended December 31, 2024 2023 2022 Tax credits and other benefits recognized $ (36) $ (27) $ (26) Tax credit amortization expense 26 22 18 Total $ (10) $ (5) $ (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12 Months Ended</t>
        </is>
      </c>
    </row>
    <row r="2">
      <c r="B2" s="2" t="inlineStr">
        <is>
          <t>Dec. 31, 2024</t>
        </is>
      </c>
    </row>
    <row r="3">
      <c r="A3" s="3" t="inlineStr">
        <is>
          <t>Insurance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in millions): December 31, 2024 Indexed annuities Fixed rate annuities Universal Life FABN (b) FHLB (b) Balance, beginning of year $ 27,164 $ 13,443 $ 2,391 $ 2,613 $ 2,539 Issuances 6,649 5,125 208 600 1,804 Premiums received 120 1 495 — — Policy charges (a) (195) — (315) — — Surrenders and withdrawals (3,832) (1,479) (101) — — Benefit payments (495) (315) (18) (820) (1,606) Interest credited 821 667 157 71 117 Other 3 — — (1) (2) Balance, end of year 30,235 17,442 2,817 2,463 2,852 Embedded derivative adjustment (c) 219 — 79 — — Gross liability, end of period 30,454 17,442 2,896 2,463 2,852 Less: Reinsurance recoverable 861 11,009 877 — — Net liability, after reinsurance recoverable $ 29,593 $ 6,433 $ 2,019 $ 2,463 $ 2,852 Weighted-average crediting rate 2.90 % 4.42 % 6.20 % N/A N/A Net amount at risk (d) N/A N/A $ 74,279 N/A N/A Cash surrender value (e) $ 27,865 $ 16,266 $ 2,177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ccounting Standards Update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recoverable 17 7,520 894 — — Net liability, after reinsurance recoverabl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Consolidated Balance Sheets (in millions): December 31, 2024 2023 Indexed annuities $ 30,454 $ 27,407 Fixed rate annuities 17,442 13,443 Immediate annuities 286 311 Universal life 2,896 2,475 Traditional life 5 5 Funding Agreement-FABN 2,463 2,613 FHLB 2,852 2,539 PRT 6 5 Total $ 56,404 $ 48,798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in millions): December 31, 2024 Range of guaranteed minimum crediting rate At Guaranteed Minimum 1 Basis Point-50 Basis Points Above 51 Basis Points-150 Basis Points Above Greater Than 150 Basis Points Above Total Indexed Annuities 0.00%-1.50% $ 23,540 $ 1,236 $ 492 $ 1,846 $ 27,114 1.51%-2.50% 875 1 684 1,242 2,802 Greater than 2.50% 303 2 — 14 319 Total $ 24,718 $ 1,239 $ 1,176 $ 3,102 $ 30,235 Fixed Rate Annuities 0.00%-1.50% $ 57 $ 20 $ 773 $ 14,407 $ 15,257 1.51%-2.50% 4 7 20 462 493 Greater than 2.50% 804 2 5 881 1,692 Total $ 865 $ 29 $ 798 $ 15,750 $ 17,442 Universal Life 0.00%-1.50% $ 2,421 $ 7 $ — $ 24 $ 2,452 1.51%-2.50% — — — — — Greater than 2.50% 364 — 1 — 365 Total $ 2,785 $ 7 $ 1 $ 24 $ 2,817 December 31, 2023 Range of guaranteed minimum crediting rate At Guaranteed Minimum 1 Basis Point-50 Basis Points Above 51 Basis Points-150 Basis Points Above Greater Than 150 Basis Points Above Total Indexed Annuitie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Life insurance premiums and other fees</t>
        </is>
      </c>
      <c r="C4" s="5" t="n">
        <v>2860</v>
      </c>
      <c r="D4" s="5" t="n">
        <v>2413</v>
      </c>
      <c r="E4" s="5" t="n">
        <v>1704</v>
      </c>
    </row>
    <row r="5">
      <c r="A5" s="4" t="inlineStr">
        <is>
          <t>Interest and investment income</t>
        </is>
      </c>
      <c r="C5" s="6" t="n">
        <v>2719</v>
      </c>
      <c r="D5" s="6" t="n">
        <v>2211</v>
      </c>
      <c r="E5" s="6" t="n">
        <v>1655</v>
      </c>
    </row>
    <row r="6">
      <c r="A6" s="4" t="inlineStr">
        <is>
          <t>Owned distribution revenues</t>
        </is>
      </c>
      <c r="C6" s="6" t="n">
        <v>81</v>
      </c>
      <c r="D6" s="6" t="n">
        <v>0</v>
      </c>
      <c r="E6" s="6" t="n">
        <v>0</v>
      </c>
    </row>
    <row r="7">
      <c r="A7" s="4" t="inlineStr">
        <is>
          <t>Recognized gains and (losses), net</t>
        </is>
      </c>
      <c r="C7" s="6" t="n">
        <v>84</v>
      </c>
      <c r="D7" s="6" t="n">
        <v>-124</v>
      </c>
      <c r="E7" s="6" t="n">
        <v>-1010</v>
      </c>
    </row>
    <row r="8">
      <c r="A8" s="4" t="inlineStr">
        <is>
          <t>Total revenues</t>
        </is>
      </c>
      <c r="C8" s="6" t="n">
        <v>5744</v>
      </c>
      <c r="D8" s="6" t="n">
        <v>4500</v>
      </c>
      <c r="E8" s="6" t="n">
        <v>2349</v>
      </c>
    </row>
    <row r="9">
      <c r="A9" s="3" t="inlineStr">
        <is>
          <t>Benefits and expenses:</t>
        </is>
      </c>
      <c r="C9" s="4" t="inlineStr">
        <is>
          <t xml:space="preserve"> </t>
        </is>
      </c>
      <c r="D9" s="4" t="inlineStr">
        <is>
          <t xml:space="preserve"> </t>
        </is>
      </c>
      <c r="E9" s="4" t="inlineStr">
        <is>
          <t xml:space="preserve"> </t>
        </is>
      </c>
    </row>
    <row r="10">
      <c r="A10" s="4" t="inlineStr">
        <is>
          <t>Benefits and other changes in policy reserves</t>
        </is>
      </c>
      <c r="B10" s="4" t="inlineStr">
        <is>
          <t>[1]</t>
        </is>
      </c>
      <c r="C10" s="6" t="n">
        <v>3791</v>
      </c>
      <c r="D10" s="6" t="n">
        <v>3553</v>
      </c>
      <c r="E10" s="6" t="n">
        <v>1126</v>
      </c>
    </row>
    <row r="11">
      <c r="A11" s="4" t="inlineStr">
        <is>
          <t>Market risk benefit (gains) losses</t>
        </is>
      </c>
      <c r="C11" s="6" t="n">
        <v>-25</v>
      </c>
      <c r="D11" s="6" t="n">
        <v>95</v>
      </c>
      <c r="E11" s="6" t="n">
        <v>-182</v>
      </c>
    </row>
    <row r="12">
      <c r="A12" s="4" t="inlineStr">
        <is>
          <t>Depreciation and amortization</t>
        </is>
      </c>
      <c r="C12" s="6" t="n">
        <v>569</v>
      </c>
      <c r="D12" s="6" t="n">
        <v>412</v>
      </c>
      <c r="E12" s="6" t="n">
        <v>324</v>
      </c>
    </row>
    <row r="13">
      <c r="A13" s="4" t="inlineStr">
        <is>
          <t>Personnel costs</t>
        </is>
      </c>
      <c r="C13" s="6" t="n">
        <v>296</v>
      </c>
      <c r="D13" s="6" t="n">
        <v>232</v>
      </c>
      <c r="E13" s="6" t="n">
        <v>157</v>
      </c>
    </row>
    <row r="14">
      <c r="A14" s="4" t="inlineStr">
        <is>
          <t>Other operating expenses</t>
        </is>
      </c>
      <c r="C14" s="6" t="n">
        <v>203</v>
      </c>
      <c r="D14" s="6" t="n">
        <v>146</v>
      </c>
      <c r="E14" s="6" t="n">
        <v>102</v>
      </c>
    </row>
    <row r="15">
      <c r="A15" s="4" t="inlineStr">
        <is>
          <t>Interest expense</t>
        </is>
      </c>
      <c r="C15" s="6" t="n">
        <v>132</v>
      </c>
      <c r="D15" s="6" t="n">
        <v>97</v>
      </c>
      <c r="E15" s="6" t="n">
        <v>29</v>
      </c>
    </row>
    <row r="16">
      <c r="A16" s="4" t="inlineStr">
        <is>
          <t>Total benefits and expenses</t>
        </is>
      </c>
      <c r="C16" s="6" t="n">
        <v>4966</v>
      </c>
      <c r="D16" s="6" t="n">
        <v>4535</v>
      </c>
      <c r="E16" s="6" t="n">
        <v>1556</v>
      </c>
    </row>
    <row r="17">
      <c r="A17" s="4" t="inlineStr">
        <is>
          <t>Earnings (loss) before income taxes</t>
        </is>
      </c>
      <c r="C17" s="6" t="n">
        <v>778</v>
      </c>
      <c r="D17" s="6" t="n">
        <v>-35</v>
      </c>
      <c r="E17" s="6" t="n">
        <v>793</v>
      </c>
    </row>
    <row r="18">
      <c r="A18" s="4" t="inlineStr">
        <is>
          <t>Income tax expense</t>
        </is>
      </c>
      <c r="C18" s="6" t="n">
        <v>136</v>
      </c>
      <c r="D18" s="6" t="n">
        <v>23</v>
      </c>
      <c r="E18" s="6" t="n">
        <v>158</v>
      </c>
    </row>
    <row r="19">
      <c r="A19" s="4" t="inlineStr">
        <is>
          <t>Net earnings (loss)</t>
        </is>
      </c>
      <c r="C19" s="6" t="n">
        <v>642</v>
      </c>
      <c r="D19" s="6" t="n">
        <v>-58</v>
      </c>
      <c r="E19" s="6" t="n">
        <v>635</v>
      </c>
    </row>
    <row r="20">
      <c r="A20" s="4" t="inlineStr">
        <is>
          <t>Less: Non-controlling interests</t>
        </is>
      </c>
      <c r="C20" s="6" t="n">
        <v>3</v>
      </c>
      <c r="D20" s="6" t="n">
        <v>0</v>
      </c>
      <c r="E20" s="6" t="n">
        <v>0</v>
      </c>
    </row>
    <row r="21">
      <c r="A21" s="4" t="inlineStr">
        <is>
          <t>Net earnings (loss)</t>
        </is>
      </c>
      <c r="C21" s="6" t="n">
        <v>639</v>
      </c>
      <c r="D21" s="6" t="n">
        <v>-58</v>
      </c>
      <c r="E21" s="6" t="n">
        <v>635</v>
      </c>
    </row>
    <row r="22">
      <c r="A22" s="4" t="inlineStr">
        <is>
          <t>Less: Preferred stock dividend</t>
        </is>
      </c>
      <c r="C22" s="6" t="n">
        <v>17</v>
      </c>
      <c r="D22" s="6" t="n">
        <v>0</v>
      </c>
      <c r="E22" s="6" t="n">
        <v>0</v>
      </c>
    </row>
    <row r="23">
      <c r="A23" s="4" t="inlineStr">
        <is>
          <t>Net earnings (loss) attributable to F&amp;G common shareholders</t>
        </is>
      </c>
      <c r="C23" s="5" t="n">
        <v>622</v>
      </c>
      <c r="D23" s="5" t="n">
        <v>-58</v>
      </c>
      <c r="E23" s="5" t="n">
        <v>635</v>
      </c>
    </row>
    <row r="24">
      <c r="A24" s="3" t="inlineStr">
        <is>
          <t>Basic</t>
        </is>
      </c>
      <c r="C24" s="4" t="inlineStr">
        <is>
          <t xml:space="preserve"> </t>
        </is>
      </c>
      <c r="D24" s="4" t="inlineStr">
        <is>
          <t xml:space="preserve"> </t>
        </is>
      </c>
      <c r="E24" s="4" t="inlineStr">
        <is>
          <t xml:space="preserve"> </t>
        </is>
      </c>
    </row>
    <row r="25">
      <c r="A25" s="4" t="inlineStr">
        <is>
          <t>Net earnings (loss) per share attributable to F&amp;G common shareholders, basic (in usd per share)</t>
        </is>
      </c>
      <c r="C25" s="8" t="n">
        <v>4.98</v>
      </c>
      <c r="D25" s="8" t="n">
        <v>-0.47</v>
      </c>
      <c r="E25" s="8" t="n">
        <v>5.52</v>
      </c>
    </row>
    <row r="26">
      <c r="A26" s="3" t="inlineStr">
        <is>
          <t>Diluted</t>
        </is>
      </c>
      <c r="C26" s="4" t="inlineStr">
        <is>
          <t xml:space="preserve"> </t>
        </is>
      </c>
      <c r="D26" s="4" t="inlineStr">
        <is>
          <t xml:space="preserve"> </t>
        </is>
      </c>
      <c r="E26" s="4" t="inlineStr">
        <is>
          <t xml:space="preserve"> </t>
        </is>
      </c>
    </row>
    <row r="27">
      <c r="A27" s="4" t="inlineStr">
        <is>
          <t>Net earnings (loss) per share attributable to F&amp;G common shareholders, diluted (in usd per share)</t>
        </is>
      </c>
      <c r="C27" s="8" t="n">
        <v>4.88</v>
      </c>
      <c r="D27" s="8" t="n">
        <v>-0.47</v>
      </c>
      <c r="E27" s="8" t="n">
        <v>5.52</v>
      </c>
    </row>
    <row r="28">
      <c r="A28" s="4" t="inlineStr">
        <is>
          <t>Weighted average shares outstanding F&amp;G common stock, basic basis (in shares)</t>
        </is>
      </c>
      <c r="B28" s="4" t="inlineStr">
        <is>
          <t>[2]</t>
        </is>
      </c>
      <c r="C28" s="6" t="n">
        <v>125</v>
      </c>
      <c r="D28" s="6" t="n">
        <v>124</v>
      </c>
      <c r="E28" s="6" t="n">
        <v>115</v>
      </c>
    </row>
    <row r="29">
      <c r="A29" s="4" t="inlineStr">
        <is>
          <t>Weighted average shares outstanding F&amp;G common stock, diluted basis (in shares)</t>
        </is>
      </c>
      <c r="B29" s="4" t="inlineStr">
        <is>
          <t>[2]</t>
        </is>
      </c>
      <c r="C29" s="6" t="n">
        <v>131</v>
      </c>
      <c r="D29" s="6" t="n">
        <v>124</v>
      </c>
      <c r="E29" s="6" t="n">
        <v>115</v>
      </c>
    </row>
    <row r="30"/>
    <row r="31">
      <c r="A31" s="4" t="inlineStr">
        <is>
          <t>[1]The remeasurement gains for the years ended December 31, 2024, 2023 and 2022 were $20 million, $7 million and $1 million, respectively[2]Weighted average shares outstanding for the year ended December 31, 2022 includes the 105,000 for 1 stock split that became effective on June 24, 2022.</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4</t>
        </is>
      </c>
    </row>
    <row r="3">
      <c r="A3" s="3" t="inlineStr">
        <is>
          <t>Insurance [Abstract]</t>
        </is>
      </c>
      <c r="B3" s="4" t="inlineStr">
        <is>
          <t xml:space="preserve"> </t>
        </is>
      </c>
    </row>
    <row r="4">
      <c r="A4" s="4" t="inlineStr">
        <is>
          <t>Summary Balances and Changes in the Present Value of Expected Net Premiums and Present Value FPB</t>
        </is>
      </c>
      <c r="B4" s="4" t="inlineStr">
        <is>
          <t>The following table summarizes balances and changes in the present value of expected net premiums and the present value of the expected FPB for nonparticipating traditional contracts (in millions): Traditional life December 31, 2024 December 31, 2023 Expected net premiums Balance, beginning of year $ 722 $ 797 Beginning balance at original discount rate 874 974 Effect of actual variances from expected experience (4) (1) Balance adjusted for variances from expectation 870 973 Interest accrual 17 19 Net premiums collected (107) (118) Ending Balance at original discount rate 780 874 Effect of changes in discount rate assumptions (149) (152) Balance, end of year $ 631 $ 722 Expected FPB Balance, beginning of year $ 2,071 $ 2,151 Beginning balance at original discount rate 2,492 2,665 Effect of actual variances from expected experience 44 (24) Balance adjusted for variances from expectation 2,536 2,641 Interest accrual 54 56 Benefits payments (222) (205) Ending Balance at original discount rate 2,368 2,492 Effect of changes in discount rate assumptions (435) (421) Balance, end of year $ 1,933 $ 2,071 Net liability for future policy benefits $ 1,302 $ 1,349 Less: Reinsurance recoverable 513 413 Net liability for future policy benefits, after reinsurance recoverable $ 789 $ 936 Weighted-average duration of liability for future policyholder benefits (years) 6.28 7.36 The following tables summarize balances and changes in the present value of the expected FPB for limited-payment contracts (in millions): PRT December 31, 2024 December 31, 2023 Balance, beginning of year $ 4,189 $ 2,165 Beginning balance at original discount rate 4,351 2,475 Effect of changes in cash flow assumptions (3) (9) Effect of actual variances from expected experience (11) (7) Balance adjusted for variances from expectation 4,337 2,459 Issuances 2,324 2,041 Interest accrual 240 109 Benefits payments (484) (258) Ending Balance at original discount rate 6,417 4,351 Effect of changes in discount rate assumptions (363) (162) Balance, end of year $ 6,054 $ 4,189 Net liability for future policy benefits, after reinsurance recoverable $ 6,054 $ 4,189 Weighted-average duration of liability for future policyholder benefits (years) 7.78 8.23 Immediate annuities December 31, 2024 December 31, 2023 Balance, beginning of year $ 1,415 $ 1,429 Beginning balance at original discount rate 1,788 1,858 Effect of changes in cash flow assumptions — — Effect of actual variances from expected experience (27) (15) Balance adjusted for variances from expectation 1,761 1,843 Issuances 30 22 Interest accrual 59 51 Benefits payments (118) (128) Ending Balance at original discount rate 1,732 $ 1,788 Effect of changes in discount rate assumptions (435) (373) Balance, end of year $ 1,297 $ 1,415 Net liability for future policy benefits $ 1,297 $ 1,415 Less: Reinsurance recoverable 109 116 Net liability for future policy benefits, after reinsurance recoverable $ 1,188 $ 1,299 Weighted-average duration of liability for future policyholder benefits (years) 12.63 12.47</t>
        </is>
      </c>
    </row>
    <row r="5">
      <c r="A5" s="4" t="inlineStr">
        <is>
          <t>Summary of Changes in Liability for Deferred Profit Liability</t>
        </is>
      </c>
      <c r="B5" s="4" t="inlineStr">
        <is>
          <t xml:space="preserve">The following tables summarize balances and changes in the liability for DPL for limited-payment contracts (in millions): December 31, 2024 December 31, 2023 Immediate annuities PRT Immediate annuities PRT Balance, beginning of year $ 87 $ 10 $ 69 $ 4 Effect of modeling changes — — 4 — Effect of changes in cash flow assumptions — (8) — 1 Effect of actual variances from expected experience 8 — 16 5 Balance adjusted for variances from expectation 95 2 89 10 Issuances 3 1 3 — Interest accrual 1 4 2 1 Amortization (9) (1) (7) (1) Balance, end of year $ 90 $ 6 $ 87 $ 10 </t>
        </is>
      </c>
    </row>
    <row r="6">
      <c r="A6" s="4" t="inlineStr">
        <is>
          <t>Schedule of Reconciliation of Future Policy Benefits to Statement of Financial Position</t>
        </is>
      </c>
      <c r="B6" s="4" t="inlineStr">
        <is>
          <t xml:space="preserve">The following table reconciles the net FPB to the FPB in the Consolidated Balance Sheets (in millions). The DPL for Immediate Annuities and PRT is presented together with the FPB in the Consolidated Balance Sheets and has been included as a reconciling item in the table below: December 31, 2024 2023 Traditional life $ 1,302 $ 1,349 Immediate annuities 1,297 1,415 PRT 6,054 4,189 Immediate annuities DPL 90 87 PRT DPL 6 10 Total $ 8,749 $ 7,050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in millions): Undiscounted Discounted December 31, 2024 December 31, 2023 December 31, 2024 December 31, 2023 Traditional life Expected future benefit payments $ 2,705 $ 2,935 $ 1,948 $ 2,075 Expected future gross premiums 914 1,082 681 789 Immediate annuities Expected future benefit payments $ 3,189 $ 3,291 $ 1,297 $ 1,413 Expected future gross premiums — — — — PRT Expected future benefit payments $ 10,038 $ 6,709 $ 6,054 $ 4,350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Consolidated Statements of Operations (in millions): Gross Premiums (a) Interest Expense (b) December 31, December 31, 2024 2023 2022 2024 2023 2022 Traditional life $ 111 $ 123 $ 137 $ 37 $ 37 $ 39 Immediate annuities 18 24 23 59 51 60 PRT 2,217 1,964 1,362 240 109 50 Total $ 2,346 $ 2,111 $ 1,522 $ 336 $ 197 $ 149 (a) Included in Life insurance premiums and other fees on the Consolidated Statements of Operations. (b) Included in Benefits and other changes in policy reserves (remeasurement gains (losses) (a)) on the Consolidated Statements of Operations.</t>
        </is>
      </c>
    </row>
    <row r="9">
      <c r="A9" s="4" t="inlineStr">
        <is>
          <t>Schedule of Liability for Future Policy Benefit, Weighted Average Discount Rates</t>
        </is>
      </c>
      <c r="B9" s="4" t="inlineStr">
        <is>
          <t>The following table presents the weighted-average interest rate: December 31, 2024 2023 2022 Traditional life Interest accretion rate 2.34 % 2.33 % 2.32 % Current discount rate 5.44 % 5.03 % 5.37 % Immediate annuities Interest accretion rate 3.17 % 3.14 % 3.07 % Current discount rate 5.45 % 4.98 % 5.21 % PRT Interest accretion rate 4.72 % 4.61 % 3.20 % Current discount rate 5.54 % 5.03 % 5.40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December 31, 2024 Traditional life Immediate annuities PRT Mortality Actual experience 1.4 % 2.7 % 2.7 % Expected experience 1.5 % 1.9 % 2.5 % Lapses Actual experience 0.1 % — % — % Expected experience 0.5 % — % — %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t>
        </is>
      </c>
    </row>
    <row r="11">
      <c r="A11" s="4" t="inlineStr">
        <is>
          <t>Liability for Future Policy Benefits, Additional Information</t>
        </is>
      </c>
      <c r="B11" s="4" t="inlineStr">
        <is>
          <t>The following table provides additional information for periods in which a cohort has a net premium ratio (“NPR”) greater than 100% (and therefore capped at 100%) (dollars in millions): December 31, 2024 Cohort X Description NPR before capping 108 % Term with return of premium Non-NY Cohort Reserves before NPR capping $ 1,147 Term with return of premium Non-NY Cohort Reserves after NPR capping 1,174 Term with return of premium Non-NY Cohort Loss Expense 27 Term with return of premium Non-NY Cohor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December 31, 2024 2023 Salaries and incentives $ 116 $ 99 Accrued benefits 67 60 URL 401 270 Trade accounts payable 147 297 Liability for policy and contract claims 102 92 Retained asset account 60 81 Remittances and items not allocated 224 284 Option collateral liabilities 679 588 Lease liability 10 11 Investment purchases payable 100 21 Contingent consideration 74 — Accrued interest on notes payable 31 23 Interest rate swaps 10 — Other accrued liabilities 198 185 Accounts payable and accrued liabilities $ 2,219 $ 2,011 </t>
        </is>
      </c>
    </row>
    <row r="5">
      <c r="A5" s="4" t="inlineStr">
        <is>
          <t>Roll Forward of URL</t>
        </is>
      </c>
      <c r="B5" s="4" t="inlineStr">
        <is>
          <t xml:space="preserve">The following tables roll forward URL for our universal life product for the years ended December 31, 2024 and 2023 (in millions): December 31, 2024 2023 Balance at January 1, $ 270 $ 166 Capitalization 151 119 Amortization (20) (15) Balance at December 31, $ 401 $ 2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Components of Notes Payable</t>
        </is>
      </c>
      <c r="B4" s="4" t="inlineStr">
        <is>
          <t xml:space="preserve">Notes payable consists of the following (dollars in millions): December 31, 2024 2023 6.250% F&amp;G Notes, net of $8 and $0 of deferred issuance costs at December 31, 2024 and 2023, respectively $ 492 $ — 6.50% F&amp;G Notes, net of $5 and $0 of deferred issuance costs at December 31, 2024 and 2023, respectively 545 — 7.95% F&amp;G Notes, net of $9 and $9 of deferred issuance costs at December 31, 2024 and 2023, respectively 336 336 7.40% F&amp;G Notes, net of $3 and $5 of deferred issuance costs at December 31, 2024 and 2023, respectively 497 495 5.50% F&amp;G Notes, net of $1 and $11 of purchase premium at December 31, 2024 and 2023, respectively 301 561 Revolving Credit Facility - Short-term, net of deferred issuance costs of $0 and $3 at December 31, 2024 and 2023, respectively — 362 Total $ 2,171 $ 1,754 </t>
        </is>
      </c>
    </row>
    <row r="5">
      <c r="A5" s="4" t="inlineStr">
        <is>
          <t>Schedule of Interest Expense, Debt</t>
        </is>
      </c>
      <c r="B5" s="4" t="inlineStr">
        <is>
          <t>Interest expense on F&amp;G’s outstanding notes payable for the years ended December 31, 2024, 2023 and 2022 was as follows (in millions): Year ended December 31, 2024 2023 2022 6.250% F&amp;G Notes $ 8 $ — $ — 6.50% F&amp;G Notes 21 — — 7.95% F&amp;G Notes 28 1 — 7.40% F&amp;G Notes 38 37 — 5.50% F&amp;G Notes 14 22 22 Revolving Credit Facility 23 37 1 FNF Promissory Note (a) — — 6 Total $ 132 $ 97 $ 29 (a)</t>
        </is>
      </c>
    </row>
    <row r="6">
      <c r="A6" s="4" t="inlineStr">
        <is>
          <t>Schedule of Principal Maturities of Notes Payable</t>
        </is>
      </c>
      <c r="B6" s="4" t="inlineStr">
        <is>
          <t xml:space="preserve">2025 $ 300 2026 — 2027 — 2028 500 2029 550 Thereafter 845 Total $ 2,1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The following supplemental cash flow information is provided with respect to certain cash payment and non-cash investing and financing activities (in millions). Year ended December 31, 2024 2023 2022 Cash paid (refunded) for: Interest paid $ 127 $ 84 $ 34 Income taxes paid (refunded) 8 4 (72) Deferred sales inducements 319 168 87 Non-cash investing and financing activities: Investments received from pension risk transfer premiums $ 129 $ 464 $ — Change in proceeds of sales of investments available for sale receivable in period (79) 34 115 Change in purchases of investments available for sale payable in period 84 20 (10) Refer to Note P -Acquisitions for information on the acquisitions of Roar and PALH including the assets acquired and liabilities and non-controlling interest assumed as of the respective acquisition dat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commitment type as of December 31, 2024 is included below (in millions): December 31, 2024 Commitment Type Unconsolidated VIEs: Limited partnerships $ 1,138 Whole loans 278 Fixed maturity securities, ABS 338 Direct Lending 1,618 Other fixed maturity securities, AFS 70 Commercial mortgage loans 116 Residential mortgage loans 35 Other assets 162 Other invested assets 134 Total $ 3,8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surance Subsidiary Financial Information and Regulatory Matters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 xml:space="preserve">Our principal insurance subsidiaries' statutory financial statements are based on a December 31 year end. Statutory net income and statutory capital and surplus of our wholly owned U.S. regulated insurance subsidiaries were as follows (in millions): Subsidiary (state of domicile) (a) FGL Insurance (IA) FGL NY Insurance (NY) Raven Re (VT) Corbeau Re (VT) Statutory Net income (loss): Year ended December 31, 2024 $ 150 $ 8 $ 54 $ (458) Year ended December 31, 2023 (462) 5 60 (644) Year ended December 31, 2022 (243) (15) (111) — Statutory Capital and Surplus: December 31, 2024 $ 1,654 $ 97 $ 168 $ 178 December 31, 2023 2,009 86 140 171 (a) FGL NY Insurance, Raven Re and Corbeau Re are subsidiaries of FGL Insurance, and the columns should not be added together. Corbeau Re was incorporated on September 1, 2023. Subsidiary (country of domicile) F&amp;G Cayman Re (Cayman Islands) F&amp;G Life Re (Bermuda) Statutory Net income (loss): Year ended December 31, 2024 $ (11) $ 139 Year ended December 31, 2023 133 151 Year ended December 31, 2022 71 (339) Statutory Capital and Surplus (Deficit): December 31, 2024 $ 734 $ 123 December 31, 2023 543 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nitial Purchase Price</t>
        </is>
      </c>
      <c r="B4" s="4" t="inlineStr">
        <is>
          <t xml:space="preserve">The initial purchase price is as follows (in millions): Cash paid for 70% majority interest of Roar shares $ 269 Less: Cash acquired net of non-controlling interests 1 Net cash paid for 70% majority interest of Roar 268 Initial fair value of contingent consideration 48 Total initial consideration $ 316 The initial purchase price is as follows (in millions): Cash consideration $ 215 Less: Cash acquired 1 Net cash paid 214 Settlement of prepaid asset 8 Acquisition date fair value of previously held interests 92 Total consideration $ 314 </t>
        </is>
      </c>
    </row>
    <row r="5">
      <c r="A5" s="4" t="inlineStr">
        <is>
          <t>Schedule of Recognized Identified Assets Acquired and Liabilities Assumed</t>
        </is>
      </c>
      <c r="B5" s="4" t="inlineStr">
        <is>
          <t xml:space="preserve">The following table summarizes the fair value amounts recognized for the assets acquired and liabilities assumed as of the acquisition date (in millions): Fair value as of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following table summarizes the fair value amounts recognized for the assets acquired and liabilities assumed as of the acquisition date (in millions): Fair value as of Goodwill $ 162 Prepaid expenses and other assets 5 Other intangible assets 149 Total assets acquired 316 Accounts payable and accrued liabilities 2 Total liabilities assumed 2 Net assets acquired $ 314 </t>
        </is>
      </c>
    </row>
    <row r="6">
      <c r="A6" s="4" t="inlineStr">
        <is>
          <t>Schedule of Finite-Lived and Indefinite-Lived Intangible Assets Acquired as Part of Business Combination</t>
        </is>
      </c>
      <c r="B6" s="4" t="inlineStr">
        <is>
          <t xml:space="preserve">The gross carrying value and weighted average estimated useful lives of Other intangible assets acquired in the Roar acquisition consist of the following (dollars in millions): Gross Carrying Value Estimated Useful Life Other intangible assets: Customer relationships $ 179 12 Definite lived trademarks, tradenames, and other 4 10 Total Other intangible assets $ 183 The gross carrying value and weighted average estimated useful lives of Other intangible assets acquired in the PALH acquisition consist of the following (dollars in millions): Gross Carrying Value Estimated Useful Life Other intangible assets: Customer relationships $ 131 20 Definite lived trademarks, tradenames, and other 18 5 to 10 Total Other intangible assets $ 149 </t>
        </is>
      </c>
    </row>
    <row r="7">
      <c r="A7" s="4" t="inlineStr">
        <is>
          <t>Schedule of Business Acquisition, Pro Forma Information</t>
        </is>
      </c>
      <c r="B7" s="4" t="inlineStr">
        <is>
          <t>Unaudited pro-forma results presented assume the acquisition of Roar occurred as of January 1, 2023 and are not intended to represent or be indicative of actual or future results of operations. Pro-forma results for the year ended December 31, 2024 are not included because there is no material variance from actual results due to the timing of the acquisition. Year ended December 31, 2023 Total revenues $ 4,561 Net earnings (loss) attributable to F&amp;G common shareholders (94) Year ended December 31, 2024 2023 Total revenues $ 5,746 $ 4,504 Net earnings (loss) attributable to F&amp;G common shareholders 616 (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F&amp;G restricted stock transactions under the 2022 F&amp;G Omnibus Plan during the years ended December 31, 2024, 2023, and 2022 are as follows: 2024 2023 2022 Shares Weighted Average Shares Weighted Average Shares Weighted Average Outstanding January 1, 1,784,142 $ 30.88 1,409,904 $ 21.80 — $ — Granted 829,899 46.05 876,736 40.28 1,411,369 21.80 Canceled (118,063) 29.04 (48,900) 21.80 (1,465) 21.80 Vested (694,360) 29.17 (453,598) 21.80 — — Balance at December 31, 1,801,618 $ 38.65 1,784,142 $ 30.88 1,409,904 $ 21.80 </t>
        </is>
      </c>
    </row>
    <row r="5">
      <c r="A5" s="4" t="inlineStr">
        <is>
          <t>Share-Based Payment Arrangement, Option, Activity</t>
        </is>
      </c>
      <c r="B5" s="4" t="inlineStr">
        <is>
          <t xml:space="preserve">Stock option transactions under the 2020 F&amp;G Omnibus Plan during the years ended December 31, 2024 , 2023, 2022 are as follows: 2024 2023 2022 Options Weighted Average Options Weighted Average Options Weighted Average Balance at January 1, 643,623 $ 38.80 1,172,607 $ 35.15 1,527,936 $ 35.97 Granted — — — — — — Exercised (543,623) 38.74 (502,414) 30.31 (352,614) 38.79 Canceled — — (26,570) 38.07 (2,715) 28.00 Balance at December 31, 100,000 $ 39.10 643,623 $ 38.80 1,172,607 $ 35.15 </t>
        </is>
      </c>
    </row>
    <row r="6">
      <c r="A6" s="4" t="inlineStr">
        <is>
          <t>Share-Based Payment Arrangement, Option, Exercise Price Range</t>
        </is>
      </c>
      <c r="B6" s="4" t="inlineStr">
        <is>
          <t xml:space="preserve">The following table summarizes information related to stock options outstanding and exercisable as of December 31, 2024: Options Outstanding Options Exercisable Range of Exercise Prices Number of Options Weighted Average Remaining Contractual Life Weighted Average Exercise Price Intrinsic Value Number of Options Weighted Average Remaining Contractual Life Weighted Average Exercise Price Intrinsic Value (In years) (In millions) (In years) (In millions) $0.00 - $39.10 100,000 0.97 $ 39.10 $ 2 100,000 0.97 $ 39.10 $ 2 100,000 $ 2 100,000 $ 2 </t>
        </is>
      </c>
    </row>
    <row r="7">
      <c r="A7" s="4" t="inlineStr">
        <is>
          <t>Share-Based Payment Arrangement, Nonvested Award, Cost</t>
        </is>
      </c>
      <c r="B7" s="4" t="inlineStr">
        <is>
          <t xml:space="preserve">Restricted stock transactions under the 2020 F&amp;G Omnibus Plan during the years ended December 31, 2024 , 2023, and 2022 are as follows: 2024 2023 2022 Shares Weighted Average Shares Weighted Average Shares Weighted Average Balance at January 1, 181,479 $ 41.08 501,548 $ 42.31 718.641 $ 40.24 Granted — — — — — — Canceled (13,082) 48.28 (15,965) 45.63 (78,551) 37.79 Vested (168,397) 40.53 (304,104) 42.87 (138,542) 34.11 Balance at December 31, — $ — 181,479 $ 41.08 501,548 $ 42.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dollars and shares in millions except per share data): Year Ended December 31, 2024 2023 2022 Net earnings (loss) $ 642 $ (58) $ 635 Less: Non-controlling interests 3 — — Net earnings (loss) attributable to F&amp;G 639 (58) 635 Less: Preferred stock dividend 17 — — Net earnings (loss) attributable to F&amp;G common shareholders $ 622 $ (58) $ 635 Weighted-average common shares outstanding - basic 125 124 115 Dilutive effect of unvested restricted stock 1 — — Dilutive effect of mandatory convertible preferred stock 5 — — Weighted-average shares outstanding - diluted 131 124 115 Net earnings (loss) per share attributable to F&amp;G common shareholders Basic - net $ 4.98 $ (0.47) $ 5.52 Diluted - net $ 4.88 $ (0.47) $ 5.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Changes in common shares outstanding during the years ended December 31, 2024, 2023 , and 2022 were as follows: For the Year Ended December 31, 2024 2023 2022 Shares outstanding at January 1, 126,332,142 126,409,904 105,000,000 Shares issued (a) 717,241 824,998 21,409,904 Shares repurchased (b) (256,539) (902,760) — Shares outstanding at December 31, 126,792,844 126,332,142 126,409,904 (a) 2022 includes 20,000,000 shares in an exchange agreement with FNF pursuant to which F&amp;G transferred shares of its common stock to FNF in exchange for the $400 million FNF Promissory Note, after which the note was retired. (b) Includes shares of common stock withheld with respect to tax withholding obligations associated with the vesting of share-based compensation awards under our 2020 F&amp;G Omnibus Plan and 2022 F&amp;G Omnibus Plan.</t>
        </is>
      </c>
    </row>
    <row r="5">
      <c r="A5" s="4" t="inlineStr">
        <is>
          <t>Schedule of Dividends Declared</t>
        </is>
      </c>
      <c r="B5" s="4" t="inlineStr">
        <is>
          <t xml:space="preserve">The following table shows the quarterly common stock dividends declared during the years ended December 31, 2024, 2023 , and 2022: Year ended December 31, 2024 2023 2022 First quarter $ 0.21 $ 0.20 $ — Second quarter 0.21 0.20 — Third quarter 0.21 0.20 — Fourth quarter 0.22 0.21 0.20 Total $ 0.85 $ 0.81 $ 0.20 </t>
        </is>
      </c>
    </row>
    <row r="6">
      <c r="A6" s="4" t="inlineStr">
        <is>
          <t>Schedule of Accumulated Other Comprehensive Income (Loss)</t>
        </is>
      </c>
      <c r="B6" s="4" t="inlineStr">
        <is>
          <t>Changes in the balance of Accumulated other comprehensive income (loss) for the years ended December 31, 2024, 2023 and 2022, by component are as follows (in millions). Year Ended December 31, 2024 Unrealized gain Change in Change in Foreign Currency Translation Total Accumulated Other Comprehensive Income (Loss) Balance at December 31, 2023 $ (2,479) $ 574 $ (83) $ (2) $ (1,990) Reclassification adjustments included in net earnings (a) 6 — 1 7 Other comprehensive income (loss) before tax, net of reclassifications (207) 283 6 (6) 76 Deferred income tax (expense) benefit 43 (59) (1) 1 (16) Balance at December 31, 2024 $ (2,637) $ 798 $ (78) $ (6) $ (1,923) Year Ended December 31, 2023 Unrealized gain Change in Change in Foreign Currency Translation Total Accumulated Other Comprehensive Income (Loss) Balance at December 31, 2022 $ (3,528) $ 763 $ (49) $ (4) $ (2,818) Reclassification adjustments included in net earnings (a) 130 — — — 130 Other comprehensive income (loss) before tax, net of reclassifications 1,159 (239) (43) 3 880 Deferred income tax (expense) benefit (240) 50 9 (1) (182) Balance at December 31, 2023 $ (2,479) $ 574 $ (83) $ (2) $ (1,990) Year Ended December 31, 2022 Unrealized gain Change in Change in Foreign Currency Translation Total Accumulated Other Comprehensive Income (Loss) Balance at December 31, 2021 $ 949 $ (1) $ (116) $ 1 $ 833 Reclassification adjustments included in net earnings (a) 212 — — — 212 Other comprehensive income (loss) before tax, net of reclassifications (5,931) 967 85 (6) (4,885) Deferred income tax (expense) benefit 1,242 (203) (18) 1 1,022 Balance at December 31, 2022 $ (3,528) $ 763 $ (49) $ (4) $ (2,818) (a) Net of income tax expense of $2 million, $35 million and $56 million for the year ended December 31, 2024, 2023, and 2022,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NSOLIDATED STATEMENTS OF OPERATIONS (Parenthetical) $ in Millions</t>
        </is>
      </c>
      <c r="B1" s="2" t="inlineStr">
        <is>
          <t>12 Months Ended</t>
        </is>
      </c>
    </row>
    <row r="2">
      <c r="B2" s="2" t="inlineStr">
        <is>
          <t>Dec. 31, 2024 USD ($)</t>
        </is>
      </c>
      <c r="C2" s="2" t="inlineStr">
        <is>
          <t>Dec. 31, 2023 USD ($)</t>
        </is>
      </c>
      <c r="D2" s="2" t="inlineStr">
        <is>
          <t>Dec. 31, 2022 USD ($)</t>
        </is>
      </c>
    </row>
    <row r="3">
      <c r="A3" s="3" t="inlineStr">
        <is>
          <t>Income Statement [Abstract]</t>
        </is>
      </c>
      <c r="B3" s="4" t="inlineStr">
        <is>
          <t xml:space="preserve"> </t>
        </is>
      </c>
      <c r="C3" s="4" t="inlineStr">
        <is>
          <t xml:space="preserve"> </t>
        </is>
      </c>
      <c r="D3" s="4" t="inlineStr">
        <is>
          <t xml:space="preserve"> </t>
        </is>
      </c>
    </row>
    <row r="4">
      <c r="A4" s="4" t="inlineStr">
        <is>
          <t>Remeasurement gains</t>
        </is>
      </c>
      <c r="B4" s="5" t="n">
        <v>20</v>
      </c>
      <c r="C4" s="5" t="n">
        <v>7</v>
      </c>
      <c r="D4"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ized Information for Single Reportable Segment</t>
        </is>
      </c>
      <c r="B4" s="4" t="inlineStr">
        <is>
          <t>Summarized financial information concerning our single reportable segment is shown in the following table (in millions). Year Ended December 31, 2024 2023 2022 Revenues: Life-contingent pension risk transfer premiums $ 2,217 $ 1,964 $ 1,362 Traditional life insurance and life-contingent immediate annuity premiums 35 43 33 Surrender charges 268 103 58 Policyholder fees and other income 340 303 251 Life insurance premiums and other fees 2,860 2,413 1,704 Owned distribution revenues 81 — — Revenues from external customers 2,941 2,413 1,704 Interest and investment income 2,719 2,211 1,655 Recognized gains and losses, net 84 (124) (1,010) Total revenues 5,744 4,500 2,349 Significant expenses (a): Benefits and other changes in policy reserves 3,791 3,553 1,126 Personnel costs 296 232 157 Other operating expenses 203 146 102 Total significant expenses: 4,290 3,931 1,385 Other segment items Market risk benefit (gains) losses (25) 95 (182) Depreciation and amortization 569 412 324 Interest expense 132 97 29 Total other segment items: 676 604 171 Total expenses 4,966 4,535 1,556 Earnings (loss) before income taxes 778 (35) 793 Income tax (benefit) expense 136 23 158 Net earnings (loss) $ 642 $ (58) $ 635 (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chedule II -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pplemental Condensed Balance Sheet</t>
        </is>
      </c>
      <c r="B4" s="4" t="inlineStr">
        <is>
          <t xml:space="preserve">Schedule II F&amp;G ANNUITIES &amp; LIFE, INC. (Parent Only) CONDENSED FINANCIAL INFORMATION OF PARENT ONLY SUPPLEMENTAL CONDENSED BALANCE SHEETS (In millions) December 31, 2024 2023 Assets Investments in consolidated subsidiaries $ 5,545 $ 4,236 Fixed maturity securities, available for sale — 54 Mortgage loans, net of allowance for credit losses of $3 and $0 at December 31, 2024 and 2023, respectively 84 — Cash and cash equivalents 202 12 Prepaid expenses and other assets 11 3 Income taxes receivable 22 13 Total assets $ 5,864 $ 4,318 Liabilities and Equity Accounts payable and other liabilities $ 37 $ 20 Intercompany payables 6 1 Notes payable 1,870 1,194 Total liabilities 1,913 1,215 Equity: Preferred stock $0.001 par value; authorized 25,000,000 shares as of December 31, 2024 and 2023; outstanding and issued 5,000,000 and 0 shares as of December 31, 2024 and 2023, respectively — — F&amp;G common stock, $0.001 par value; authorized 500,000,000 shares as of December 31, 2024 and 2023; outstanding of 126,792,844 and 126,332,142 as of December 31, 2024 and 2023, respectively, and issued of 127,952,143 and 127,234,902 as of December 31, 2024 and 2023, respectively — — Additional paid-in-capital 3,464 3,185 Retained earnings 2,440 1,926 Accumulated other comprehensive income (loss) (1,923) (1,990) Treasury stock, at cost (1,159,299 shares and 902,760 shares as of December 31, 2024 and 2023, respectively) (30) (18) Total equity 3,951 3,103 Total liabilities and equity $ 5,864 $ 4,318 </t>
        </is>
      </c>
    </row>
    <row r="5">
      <c r="A5" s="4" t="inlineStr">
        <is>
          <t>Supplemental Condensed Income Statement</t>
        </is>
      </c>
      <c r="B5" s="4" t="inlineStr">
        <is>
          <t xml:space="preserve">Schedule II (continued) F&amp;G ANNUITIES &amp; LIFE, INC. (Parent Only) CONDENSED FINANCIAL INFORMATION OF PARENT ONLY SUPPLEMENTAL CONDENSED INCOME STATEMENTS (In millions) Year ended December 31, 2024 2023 2022 Revenues: Life insurance premiums and other fees $ 2 $ 3 $ — Interest and investment income 18 16 3 Total revenues 20 19 3 Expenses: Other operating expenses 7 5 — Interest expense 118 75 7 Total expenses 125 80 7 Earnings (loss) before income tax expense and equity in earnings of subsidiaries (105) (61) (4) Income tax benefit (21) (13) (24) Earnings (loss) before equity in earnings of subsidiaries (84) (48) 20 Equity in earnings (loss) of subsidiaries 723 (10) 615 Net earnings (loss) 639 (58) 635 Less: Preferred stock dividend 17 — — Net earnings (loss) attributable to F&amp;G common shareholders $ 622 $ (58) $ 635 </t>
        </is>
      </c>
    </row>
    <row r="6">
      <c r="A6" s="4" t="inlineStr">
        <is>
          <t>Supplemental Condensed Cash Flow Statement</t>
        </is>
      </c>
      <c r="B6" s="4" t="inlineStr">
        <is>
          <t xml:space="preserve">Schedule II (continued) F&amp;G ANNUITIES &amp; LIFE, INC. (Parent Only) CONDENSED FINANCIAL INFORMATION OF PARENT ONLY SUPPLEMENTAL CONDENSED CASH FLOW STATEMENTS (In millions) Year ended December 31, 2024 2023 2022 Cash Flows from Operating Activities: Net earnings (loss) $ 639 $ (58) $ 635 Adjustments to reconcile net earnings to net cash (used in) provided by operating activities: Equity in (earnings) loss of subsidiaries (723) 10 (615) Loss on sales of investments 2 — 1 Stock-based compensation cost 29 23 12 Net change in income taxes (9) 47 (25) Net change in other assets and other liabilities (65) (28) (9) Net cash used in operating activities (127) (6) (1) Cash Flows from Investing Activities: Proceeds from sales, calls and maturities of investments 28 2 4 Net cash provided by investing activities 28 2 4 Cash Flows from Financing Activities: Borrowings 1,050 845 550 Debt issuance costs (20) (12) (4) Capital contributions (493) (589) (500) Net revolving credit facility (repayments) borrowings (365) (185) — Dividends paid (121) (77) — Purchases of treasury stock (12) (18) — Issuance of preferred stock 250 — — Net cash provided by (used in) financing activities 289 (36) 46 Net increase (decrease) in cash and cash equivalents 190 (40) 49 Cash and cash equivalents at beginning of period 12 52 3 Cash and cash equivalents at end of period $ 202 $ 12 $ 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usiness and Summary of Significant Accounting Policies - Recent Developments (Details) - USD ($)</t>
        </is>
      </c>
      <c r="J1" s="2" t="inlineStr">
        <is>
          <t>12 Months Ended</t>
        </is>
      </c>
    </row>
    <row r="2">
      <c r="B2" s="2" t="inlineStr">
        <is>
          <t>Feb. 01, 2025</t>
        </is>
      </c>
      <c r="C2" s="2" t="inlineStr">
        <is>
          <t>Oct. 04, 2024</t>
        </is>
      </c>
      <c r="D2" s="2" t="inlineStr">
        <is>
          <t>Jul. 18, 2024</t>
        </is>
      </c>
      <c r="E2" s="2" t="inlineStr">
        <is>
          <t>Jul. 17, 2024</t>
        </is>
      </c>
      <c r="F2" s="2" t="inlineStr">
        <is>
          <t>Feb. 16, 2024</t>
        </is>
      </c>
      <c r="G2" s="2" t="inlineStr">
        <is>
          <t>Jan. 12, 2024</t>
        </is>
      </c>
      <c r="H2" s="2" t="inlineStr">
        <is>
          <t>Jan. 02, 2024</t>
        </is>
      </c>
      <c r="I2" s="2" t="inlineStr">
        <is>
          <t>Jan. 01, 2024</t>
        </is>
      </c>
      <c r="J2" s="2" t="inlineStr">
        <is>
          <t>Dec. 31, 2024</t>
        </is>
      </c>
      <c r="K2" s="2" t="inlineStr">
        <is>
          <t>Dec. 31, 2023</t>
        </is>
      </c>
      <c r="L2" s="2" t="inlineStr">
        <is>
          <t>Dec. 31, 2022</t>
        </is>
      </c>
      <c r="M2" s="2" t="inlineStr">
        <is>
          <t>Jan. 13, 2025</t>
        </is>
      </c>
      <c r="N2" s="2" t="inlineStr">
        <is>
          <t>Jun. 04, 2024</t>
        </is>
      </c>
      <c r="O2" s="2" t="inlineStr">
        <is>
          <t>Feb. 15, 2024</t>
        </is>
      </c>
      <c r="P2" s="2" t="inlineStr">
        <is>
          <t>Feb. 21, 2023</t>
        </is>
      </c>
      <c r="Q2" s="2" t="inlineStr">
        <is>
          <t>Nov. 22, 2022</t>
        </is>
      </c>
      <c r="R2" s="2" t="inlineStr">
        <is>
          <t>Apr. 2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000</v>
      </c>
      <c r="K4" s="5" t="n">
        <v>0</v>
      </c>
      <c r="L4" s="5"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4000000</v>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LH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wnership interest including subsequent acquisition, percentage</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wnership interest prior to acquisition</t>
        </is>
      </c>
      <c r="B11" s="4" t="inlineStr">
        <is>
          <t xml:space="preserve"> </t>
        </is>
      </c>
      <c r="C11" s="4" t="inlineStr">
        <is>
          <t xml:space="preserve"> </t>
        </is>
      </c>
      <c r="D11" s="4" t="inlineStr">
        <is>
          <t xml:space="preserve"> </t>
        </is>
      </c>
      <c r="E11" s="9" t="n">
        <v>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itial fair value of contingent consideration</t>
        </is>
      </c>
      <c r="B12" s="4" t="inlineStr">
        <is>
          <t xml:space="preserve"> </t>
        </is>
      </c>
      <c r="C12" s="4" t="inlineStr">
        <is>
          <t xml:space="preserve"> </t>
        </is>
      </c>
      <c r="D12" s="5" t="n">
        <v>31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ttlement of prepaid asset</t>
        </is>
      </c>
      <c r="B13" s="4" t="inlineStr">
        <is>
          <t xml:space="preserve"> </t>
        </is>
      </c>
      <c r="C13" s="4" t="inlineStr">
        <is>
          <t xml:space="preserve"> </t>
        </is>
      </c>
      <c r="D13" s="6" t="n">
        <v>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quisition date fair value of previously held interests</t>
        </is>
      </c>
      <c r="B14" s="4" t="inlineStr">
        <is>
          <t xml:space="preserve"> </t>
        </is>
      </c>
      <c r="C14" s="4" t="inlineStr">
        <is>
          <t xml:space="preserve"> </t>
        </is>
      </c>
      <c r="D14" s="6" t="n">
        <v>92000000</v>
      </c>
      <c r="E14" s="5" t="n">
        <v>9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acquired from acquisition</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ash consideration</t>
        </is>
      </c>
      <c r="B16" s="4" t="inlineStr">
        <is>
          <t xml:space="preserve"> </t>
        </is>
      </c>
      <c r="C16" s="4" t="inlineStr">
        <is>
          <t xml:space="preserve"> </t>
        </is>
      </c>
      <c r="D16" s="5" t="n">
        <v>2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LH LLC | PALH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wnership percentage of acquiree prior to acquisition</t>
        </is>
      </c>
      <c r="B19" s="4" t="inlineStr">
        <is>
          <t xml:space="preserve"> </t>
        </is>
      </c>
      <c r="C19" s="4" t="inlineStr">
        <is>
          <t xml:space="preserve"> </t>
        </is>
      </c>
      <c r="D19" s="4" t="inlineStr">
        <is>
          <t xml:space="preserve"> </t>
        </is>
      </c>
      <c r="E19" s="9" t="n">
        <v>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oar Joint Ventur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itial fair value of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6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ash acquired from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utstanding equity acquir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9000000</v>
      </c>
      <c r="I25" s="5" t="n">
        <v>269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8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ingent consideration obligation, payments (up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tingent consideration liability paymen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5.50% F&amp;G Senior Notes due May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55</v>
      </c>
      <c r="O31" s="4" t="inlineStr">
        <is>
          <t xml:space="preserve"> </t>
        </is>
      </c>
      <c r="P31" s="4" t="inlineStr">
        <is>
          <t xml:space="preserve"> </t>
        </is>
      </c>
      <c r="Q31" s="4" t="inlineStr">
        <is>
          <t xml:space="preserve"> </t>
        </is>
      </c>
      <c r="R31" s="10" t="n">
        <v>0.055</v>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550000000</v>
      </c>
    </row>
    <row r="33">
      <c r="A33" s="4" t="inlineStr">
        <is>
          <t>6.250% Senior Notes due 2034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 stated percentage</t>
        </is>
      </c>
      <c r="B35" s="4" t="inlineStr">
        <is>
          <t xml:space="preserve"> </t>
        </is>
      </c>
      <c r="C35" s="10" t="n">
        <v>0.0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6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gregate principal amount</t>
        </is>
      </c>
      <c r="B36" s="4" t="inlineStr">
        <is>
          <t xml:space="preserve"> </t>
        </is>
      </c>
      <c r="C36" s="5" t="n">
        <v>5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redit Agreement November 2022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tinguishment of debt</t>
        </is>
      </c>
      <c r="B39" s="4" t="inlineStr">
        <is>
          <t xml:space="preserve"> </t>
        </is>
      </c>
      <c r="C39" s="5" t="n">
        <v>36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redit facility, extension of maturity date</t>
        </is>
      </c>
      <c r="B40" s="4" t="inlineStr">
        <is>
          <t xml:space="preserve"> </t>
        </is>
      </c>
      <c r="C40" s="4" t="inlineStr">
        <is>
          <t xml:space="preserve"> </t>
        </is>
      </c>
      <c r="D40" s="4" t="inlineStr">
        <is>
          <t xml:space="preserve"> </t>
        </is>
      </c>
      <c r="E40" s="4" t="inlineStr">
        <is>
          <t xml:space="preserve"> </t>
        </is>
      </c>
      <c r="F40" s="4" t="inlineStr">
        <is>
          <t>2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redit facility, maximum borrowing capacity</t>
        </is>
      </c>
      <c r="B41" s="4" t="inlineStr">
        <is>
          <t xml:space="preserve"> </t>
        </is>
      </c>
      <c r="C41" s="4" t="inlineStr">
        <is>
          <t xml:space="preserve"> </t>
        </is>
      </c>
      <c r="D41" s="4" t="inlineStr">
        <is>
          <t xml:space="preserve"> </t>
        </is>
      </c>
      <c r="E41" s="4" t="inlineStr">
        <is>
          <t xml:space="preserve"> </t>
        </is>
      </c>
      <c r="F41" s="5" t="n">
        <v>7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665000000</v>
      </c>
      <c r="P41" s="5" t="n">
        <v>665000000</v>
      </c>
      <c r="Q41" s="5" t="n">
        <v>550000000</v>
      </c>
      <c r="R41" s="4" t="inlineStr">
        <is>
          <t xml:space="preserve"> </t>
        </is>
      </c>
    </row>
    <row r="42">
      <c r="A42" s="4" t="inlineStr">
        <is>
          <t>Revolving credit facility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6.50% F&amp;G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65</v>
      </c>
      <c r="K45" s="4" t="inlineStr">
        <is>
          <t xml:space="preserve"> </t>
        </is>
      </c>
      <c r="L45" s="4" t="inlineStr">
        <is>
          <t xml:space="preserve"> </t>
        </is>
      </c>
      <c r="M45" s="4" t="inlineStr">
        <is>
          <t xml:space="preserve"> </t>
        </is>
      </c>
      <c r="N45" s="10" t="n">
        <v>0.065</v>
      </c>
      <c r="O45" s="4" t="inlineStr">
        <is>
          <t xml:space="preserve"> </t>
        </is>
      </c>
      <c r="P45" s="4" t="inlineStr">
        <is>
          <t xml:space="preserve"> </t>
        </is>
      </c>
      <c r="Q45" s="4" t="inlineStr">
        <is>
          <t xml:space="preserve"> </t>
        </is>
      </c>
      <c r="R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50000000</v>
      </c>
      <c r="O46" s="4" t="inlineStr">
        <is>
          <t xml:space="preserve"> </t>
        </is>
      </c>
      <c r="P46" s="4" t="inlineStr">
        <is>
          <t xml:space="preserve"> </t>
        </is>
      </c>
      <c r="Q46" s="4" t="inlineStr">
        <is>
          <t xml:space="preserve"> </t>
        </is>
      </c>
      <c r="R46" s="4" t="inlineStr">
        <is>
          <t xml:space="preserve"> </t>
        </is>
      </c>
    </row>
    <row r="47">
      <c r="A47" s="4" t="inlineStr">
        <is>
          <t>5.50% Senior Notes due 2025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055</v>
      </c>
      <c r="O49" s="4" t="inlineStr">
        <is>
          <t xml:space="preserve"> </t>
        </is>
      </c>
      <c r="P49" s="4" t="inlineStr">
        <is>
          <t xml:space="preserve"> </t>
        </is>
      </c>
      <c r="Q49" s="4" t="inlineStr">
        <is>
          <t xml:space="preserve"> </t>
        </is>
      </c>
      <c r="R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50000000</v>
      </c>
      <c r="O50" s="4" t="inlineStr">
        <is>
          <t xml:space="preserve"> </t>
        </is>
      </c>
      <c r="P50" s="4" t="inlineStr">
        <is>
          <t xml:space="preserve"> </t>
        </is>
      </c>
      <c r="Q50" s="4" t="inlineStr">
        <is>
          <t xml:space="preserve"> </t>
        </is>
      </c>
      <c r="R50" s="4" t="inlineStr">
        <is>
          <t xml:space="preserve"> </t>
        </is>
      </c>
    </row>
    <row r="51">
      <c r="A51" s="4" t="inlineStr">
        <is>
          <t>6.875% Series A Mandatory Convertible Preferred Stock | Parent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5" t="n">
        <v>25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ferred stock, dividend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0687500000000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tock, par or stated valu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liquidation preferen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5" t="n">
        <v>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 5.50% F&amp;G Senior Notes due May 2025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 stated percentage</t>
        </is>
      </c>
      <c r="B60" s="10" t="n">
        <v>0.0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purchased amount</t>
        </is>
      </c>
      <c r="B61" s="5" t="n">
        <v>3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demption percentage</t>
        </is>
      </c>
      <c r="B62" s="9"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equent Event | 7.300% Junior Subordinated Notes due 2065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73</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75000000</v>
      </c>
      <c r="N66" s="4" t="inlineStr">
        <is>
          <t xml:space="preserve"> </t>
        </is>
      </c>
      <c r="O66" s="4" t="inlineStr">
        <is>
          <t xml:space="preserve"> </t>
        </is>
      </c>
      <c r="P66" s="4" t="inlineStr">
        <is>
          <t xml:space="preserve"> </t>
        </is>
      </c>
      <c r="Q66" s="4" t="inlineStr">
        <is>
          <t xml:space="preserve"> </t>
        </is>
      </c>
      <c r="R66" s="4" t="inlineStr">
        <is>
          <t xml:space="preserve"> </t>
        </is>
      </c>
    </row>
  </sheetData>
  <mergeCells count="2">
    <mergeCell ref="A1:A2"/>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Intangible Assets (Details)</t>
        </is>
      </c>
      <c r="B1" s="2" t="inlineStr">
        <is>
          <t>Dec. 31, 2024</t>
        </is>
      </c>
    </row>
    <row r="2">
      <c r="A2" s="4" t="inlineStr">
        <is>
          <t>Indefinite lived tradenames and other</t>
        </is>
      </c>
      <c r="B2" s="4" t="inlineStr">
        <is>
          <t xml:space="preserve"> </t>
        </is>
      </c>
    </row>
    <row r="3">
      <c r="A3" s="3" t="inlineStr">
        <is>
          <t>Finite-Lived Intangible Assets [Line Items]</t>
        </is>
      </c>
      <c r="B3" s="4" t="inlineStr">
        <is>
          <t xml:space="preserve"> </t>
        </is>
      </c>
    </row>
    <row r="4">
      <c r="A4" s="4" t="inlineStr">
        <is>
          <t>Finite-lived intangible asset, useful life (years)</t>
        </is>
      </c>
      <c r="B4"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and equipment, estimated useful lives (years)</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and equipment, estimated useful lives (years)</t>
        </is>
      </c>
      <c r="B7" s="4" t="inlineStr">
        <is>
          <t>30 years</t>
        </is>
      </c>
    </row>
    <row r="8">
      <c r="A8" s="4" t="inlineStr">
        <is>
          <t>Furniture, Fixture and Equipment | Minimum</t>
        </is>
      </c>
      <c r="B8" s="4" t="inlineStr">
        <is>
          <t xml:space="preserve"> </t>
        </is>
      </c>
    </row>
    <row r="9">
      <c r="A9" s="3" t="inlineStr">
        <is>
          <t>Property, Plant and Equipment [Line Items]</t>
        </is>
      </c>
      <c r="B9" s="4" t="inlineStr">
        <is>
          <t xml:space="preserve"> </t>
        </is>
      </c>
    </row>
    <row r="10">
      <c r="A10" s="4" t="inlineStr">
        <is>
          <t>Property and equipment, estimated useful lives (years)</t>
        </is>
      </c>
      <c r="B10" s="4" t="inlineStr">
        <is>
          <t>3 years</t>
        </is>
      </c>
    </row>
    <row r="11">
      <c r="A11" s="4" t="inlineStr">
        <is>
          <t>Furniture, Fixture and Equipment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 (years)</t>
        </is>
      </c>
      <c r="B13" s="4" t="inlineStr">
        <is>
          <t>2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Future Policy Benefits and Market Risk Benefits (Details)</t>
        </is>
      </c>
      <c r="B1" s="2" t="inlineStr">
        <is>
          <t>Dec. 31, 2024</t>
        </is>
      </c>
    </row>
    <row r="2">
      <c r="A2" s="3" t="inlineStr">
        <is>
          <t>Accounting Policies [Abstract]</t>
        </is>
      </c>
      <c r="B2" s="4" t="inlineStr">
        <is>
          <t xml:space="preserve"> </t>
        </is>
      </c>
    </row>
    <row r="3">
      <c r="A3" s="4" t="inlineStr">
        <is>
          <t>NPR, capped percentage</t>
        </is>
      </c>
      <c r="B3" s="9" t="n">
        <v>1</v>
      </c>
    </row>
    <row r="4">
      <c r="A4" s="4" t="inlineStr">
        <is>
          <t>MRB, attributed fee ratio capped percent</t>
        </is>
      </c>
      <c r="B4" s="9"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Revenue Recognition (Details) - USD ($) $ in Million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Premium and annuity deposits, net of reinsurance and reinsurance recoverable</t>
        </is>
      </c>
      <c r="B3" s="5" t="n">
        <v>10147</v>
      </c>
      <c r="C3" s="5" t="n">
        <v>7787</v>
      </c>
      <c r="D3" s="5" t="n">
        <v>8342</v>
      </c>
    </row>
    <row r="4">
      <c r="A4" s="4" t="inlineStr">
        <is>
          <t>Fixed Rate Annuiti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Premium and annuity deposits, net of reinsurance and reinsurance recoverable</t>
        </is>
      </c>
      <c r="B6" s="6" t="n">
        <v>5828</v>
      </c>
      <c r="C6" s="6" t="n">
        <v>4738</v>
      </c>
      <c r="D6" s="6" t="n">
        <v>4483</v>
      </c>
    </row>
    <row r="7">
      <c r="A7" s="4" t="inlineStr">
        <is>
          <t>Fixed rate annuit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emium and annuity deposits, net of reinsurance and reinsurance recoverable</t>
        </is>
      </c>
      <c r="B9" s="6" t="n">
        <v>1277</v>
      </c>
      <c r="C9" s="6" t="n">
        <v>1147</v>
      </c>
      <c r="D9" s="6" t="n">
        <v>1522</v>
      </c>
    </row>
    <row r="10">
      <c r="A10" s="4" t="inlineStr">
        <is>
          <t>Funding agreements (FABN/FHLB)</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emium and annuity deposits, net of reinsurance and reinsurance recoverable</t>
        </is>
      </c>
      <c r="B12" s="6" t="n">
        <v>2404</v>
      </c>
      <c r="C12" s="6" t="n">
        <v>1256</v>
      </c>
      <c r="D12" s="6" t="n">
        <v>1891</v>
      </c>
    </row>
    <row r="13">
      <c r="A13" s="4" t="inlineStr">
        <is>
          <t>Life insurance and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emium and annuity deposits, net of reinsurance and reinsurance recoverable</t>
        </is>
      </c>
      <c r="B15" s="5" t="n">
        <v>638</v>
      </c>
      <c r="C15" s="5" t="n">
        <v>646</v>
      </c>
      <c r="D15" s="5" t="n">
        <v>4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Management Estimat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hange in total benefits and other changes in policy reserves (decrease) increase</t>
        </is>
      </c>
      <c r="B4" s="5" t="n">
        <v>-89</v>
      </c>
      <c r="C4" s="5" t="n">
        <v>73</v>
      </c>
      <c r="D4" s="4" t="inlineStr">
        <is>
          <t xml:space="preserve"> </t>
        </is>
      </c>
    </row>
    <row r="5">
      <c r="A5" s="4" t="inlineStr">
        <is>
          <t>Policyholder funds and market risk benefit liability, increase (decrease)</t>
        </is>
      </c>
      <c r="B5" s="4" t="inlineStr">
        <is>
          <t xml:space="preserve"> </t>
        </is>
      </c>
      <c r="C5" s="4" t="inlineStr">
        <is>
          <t xml:space="preserve"> </t>
        </is>
      </c>
      <c r="D5" s="5" t="n">
        <v>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y securities, available for sale</t>
        </is>
      </c>
      <c r="B3" s="5" t="n">
        <v>46317</v>
      </c>
      <c r="C3" s="5" t="n">
        <v>40419</v>
      </c>
    </row>
    <row r="4">
      <c r="A4" s="4" t="inlineStr">
        <is>
          <t>Derivative investments and Reinsurance related embedded derivative, included in other assets</t>
        </is>
      </c>
      <c r="B4" s="6" t="n">
        <v>792</v>
      </c>
      <c r="C4" s="6" t="n">
        <v>797</v>
      </c>
    </row>
    <row r="5">
      <c r="A5" s="4" t="inlineStr">
        <is>
          <t>Investments in unconsolidated affiliates</t>
        </is>
      </c>
      <c r="B5" s="6" t="n">
        <v>272</v>
      </c>
      <c r="C5" s="6" t="n">
        <v>285</v>
      </c>
    </row>
    <row r="6">
      <c r="A6" s="4" t="inlineStr">
        <is>
          <t>Loan receivable, included in Prepaid expenses and other assets</t>
        </is>
      </c>
      <c r="B6" s="6" t="n">
        <v>11</v>
      </c>
      <c r="C6" s="6" t="n">
        <v>0</v>
      </c>
    </row>
    <row r="7">
      <c r="A7" s="4" t="inlineStr">
        <is>
          <t>Market risk benefits asset</t>
        </is>
      </c>
      <c r="B7" s="6" t="n">
        <v>189</v>
      </c>
      <c r="C7" s="6" t="n">
        <v>88</v>
      </c>
    </row>
    <row r="8">
      <c r="A8" s="4" t="inlineStr">
        <is>
          <t>Total financial assets at fair value</t>
        </is>
      </c>
      <c r="B8" s="6" t="n">
        <v>1356</v>
      </c>
      <c r="C8" s="6" t="n">
        <v>1296</v>
      </c>
    </row>
    <row r="9">
      <c r="A9" s="3" t="inlineStr">
        <is>
          <t>Derivatives:</t>
        </is>
      </c>
      <c r="B9" s="4" t="inlineStr">
        <is>
          <t xml:space="preserve"> </t>
        </is>
      </c>
      <c r="C9" s="4" t="inlineStr">
        <is>
          <t xml:space="preserve"> </t>
        </is>
      </c>
    </row>
    <row r="10">
      <c r="A10" s="4" t="inlineStr">
        <is>
          <t>Contingent consideration, included in Accounts payable and accrued liabilities</t>
        </is>
      </c>
      <c r="B10" s="6" t="n">
        <v>74</v>
      </c>
      <c r="C10" s="6" t="n">
        <v>0</v>
      </c>
    </row>
    <row r="11">
      <c r="A11" s="4" t="inlineStr">
        <is>
          <t>Market risk benefits liability</t>
        </is>
      </c>
      <c r="B11" s="6" t="n">
        <v>549</v>
      </c>
      <c r="C11" s="6" t="n">
        <v>403</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2264</v>
      </c>
      <c r="C14" s="6" t="n">
        <v>1563</v>
      </c>
    </row>
    <row r="15">
      <c r="A15" s="4" t="inlineStr">
        <is>
          <t>Equity and preferred securities</t>
        </is>
      </c>
      <c r="B15" s="4" t="inlineStr">
        <is>
          <t xml:space="preserve"> </t>
        </is>
      </c>
      <c r="C15" s="6" t="n">
        <v>469</v>
      </c>
    </row>
    <row r="16">
      <c r="A16" s="4" t="inlineStr">
        <is>
          <t>Derivative investments and Reinsurance related embedded derivative, included in other assets</t>
        </is>
      </c>
      <c r="B16" s="6" t="n">
        <v>792</v>
      </c>
      <c r="C16" s="6" t="n">
        <v>797</v>
      </c>
    </row>
    <row r="17">
      <c r="A17" s="4" t="inlineStr">
        <is>
          <t>Investments in unconsolidated affiliates</t>
        </is>
      </c>
      <c r="B17" s="6" t="n">
        <v>3293</v>
      </c>
      <c r="C17" s="6" t="n">
        <v>2786</v>
      </c>
    </row>
    <row r="18">
      <c r="A18" s="4" t="inlineStr">
        <is>
          <t>Short term investments</t>
        </is>
      </c>
      <c r="B18" s="6" t="n">
        <v>2410</v>
      </c>
      <c r="C18" s="6" t="n">
        <v>1452</v>
      </c>
    </row>
    <row r="19">
      <c r="A19" s="4" t="inlineStr">
        <is>
          <t>Loan receivable, included in Prepaid expenses and other assets</t>
        </is>
      </c>
      <c r="B19" s="6" t="n">
        <v>11</v>
      </c>
      <c r="C19" s="4" t="inlineStr">
        <is>
          <t xml:space="preserve"> </t>
        </is>
      </c>
    </row>
    <row r="20">
      <c r="A20" s="4" t="inlineStr">
        <is>
          <t>Market risk benefits asset</t>
        </is>
      </c>
      <c r="B20" s="6" t="n">
        <v>189</v>
      </c>
      <c r="C20" s="6" t="n">
        <v>88</v>
      </c>
    </row>
    <row r="21">
      <c r="A21" s="4" t="inlineStr">
        <is>
          <t>Total financial assets at fair value</t>
        </is>
      </c>
      <c r="B21" s="6" t="n">
        <v>52811</v>
      </c>
      <c r="C21" s="6" t="n">
        <v>45399</v>
      </c>
    </row>
    <row r="22">
      <c r="A22" s="3" t="inlineStr">
        <is>
          <t>Derivatives:</t>
        </is>
      </c>
      <c r="B22" s="4" t="inlineStr">
        <is>
          <t xml:space="preserve"> </t>
        </is>
      </c>
      <c r="C22" s="4" t="inlineStr">
        <is>
          <t xml:space="preserve"> </t>
        </is>
      </c>
    </row>
    <row r="23">
      <c r="A23" s="4" t="inlineStr">
        <is>
          <t>Contingent consideration, included in Accounts payable and accrued liabilities</t>
        </is>
      </c>
      <c r="B23" s="6" t="n">
        <v>74</v>
      </c>
      <c r="C23" s="4" t="inlineStr">
        <is>
          <t xml:space="preserve"> </t>
        </is>
      </c>
    </row>
    <row r="24">
      <c r="A24" s="4" t="inlineStr">
        <is>
          <t>Market risk benefits liability</t>
        </is>
      </c>
      <c r="B24" s="6" t="n">
        <v>549</v>
      </c>
      <c r="C24" s="6" t="n">
        <v>403</v>
      </c>
    </row>
    <row r="25">
      <c r="A25" s="4" t="inlineStr">
        <is>
          <t>Total financial liabilities at fair value</t>
        </is>
      </c>
      <c r="B25" s="6" t="n">
        <v>5853</v>
      </c>
      <c r="C25" s="6" t="n">
        <v>4661</v>
      </c>
    </row>
    <row r="26">
      <c r="A26" s="4" t="inlineStr">
        <is>
          <t>Carrying Amou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in unconsolidated affiliates</t>
        </is>
      </c>
      <c r="B28" s="6" t="n">
        <v>3293</v>
      </c>
      <c r="C28" s="6" t="n">
        <v>2786</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2264</v>
      </c>
      <c r="C31" s="6" t="n">
        <v>1563</v>
      </c>
    </row>
    <row r="32">
      <c r="A32" s="4" t="inlineStr">
        <is>
          <t>Equity and preferred securities</t>
        </is>
      </c>
      <c r="B32" s="4" t="inlineStr">
        <is>
          <t xml:space="preserve"> </t>
        </is>
      </c>
      <c r="C32" s="6" t="n">
        <v>152</v>
      </c>
    </row>
    <row r="33">
      <c r="A33" s="4" t="inlineStr">
        <is>
          <t>Derivative investments and Reinsurance related embedded derivative, included in other assets</t>
        </is>
      </c>
      <c r="B33" s="6" t="n">
        <v>0</v>
      </c>
      <c r="C33" s="6" t="n">
        <v>0</v>
      </c>
    </row>
    <row r="34">
      <c r="A34" s="4" t="inlineStr">
        <is>
          <t>Investments in unconsolidated affiliates</t>
        </is>
      </c>
      <c r="B34" s="6" t="n">
        <v>0</v>
      </c>
      <c r="C34" s="6" t="n">
        <v>0</v>
      </c>
    </row>
    <row r="35">
      <c r="A35" s="4" t="inlineStr">
        <is>
          <t>Short term investments</t>
        </is>
      </c>
      <c r="B35" s="6" t="n">
        <v>2355</v>
      </c>
      <c r="C35" s="6" t="n">
        <v>1444</v>
      </c>
    </row>
    <row r="36">
      <c r="A36" s="4" t="inlineStr">
        <is>
          <t>Loan receivable, included in Prepaid expenses and other assets</t>
        </is>
      </c>
      <c r="B36" s="6" t="n">
        <v>0</v>
      </c>
      <c r="C36" s="4" t="inlineStr">
        <is>
          <t xml:space="preserve"> </t>
        </is>
      </c>
    </row>
    <row r="37">
      <c r="A37" s="4" t="inlineStr">
        <is>
          <t>Market risk benefits asset</t>
        </is>
      </c>
      <c r="B37" s="6" t="n">
        <v>0</v>
      </c>
      <c r="C37" s="6" t="n">
        <v>0</v>
      </c>
    </row>
    <row r="38">
      <c r="A38" s="4" t="inlineStr">
        <is>
          <t>Total financial assets at fair value</t>
        </is>
      </c>
      <c r="B38" s="6" t="n">
        <v>5060</v>
      </c>
      <c r="C38" s="6" t="n">
        <v>3593</v>
      </c>
    </row>
    <row r="39">
      <c r="A39" s="3" t="inlineStr">
        <is>
          <t>Derivatives:</t>
        </is>
      </c>
      <c r="B39" s="4" t="inlineStr">
        <is>
          <t xml:space="preserve"> </t>
        </is>
      </c>
      <c r="C39" s="4" t="inlineStr">
        <is>
          <t xml:space="preserve"> </t>
        </is>
      </c>
    </row>
    <row r="40">
      <c r="A40" s="4" t="inlineStr">
        <is>
          <t>Contingent consideration, included in Accounts payable and accrued liabilities</t>
        </is>
      </c>
      <c r="B40" s="6" t="n">
        <v>0</v>
      </c>
      <c r="C40" s="4" t="inlineStr">
        <is>
          <t xml:space="preserve"> </t>
        </is>
      </c>
    </row>
    <row r="41">
      <c r="A41" s="4" t="inlineStr">
        <is>
          <t>Market risk benefits liability</t>
        </is>
      </c>
      <c r="B41" s="6" t="n">
        <v>0</v>
      </c>
      <c r="C41" s="6" t="n">
        <v>0</v>
      </c>
    </row>
    <row r="42">
      <c r="A42" s="4" t="inlineStr">
        <is>
          <t>Total financial liabilities at fair value</t>
        </is>
      </c>
      <c r="B42" s="6" t="n">
        <v>0</v>
      </c>
      <c r="C42" s="6"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0</v>
      </c>
      <c r="C45" s="6" t="n">
        <v>0</v>
      </c>
    </row>
    <row r="46">
      <c r="A46" s="4" t="inlineStr">
        <is>
          <t>Equity and preferred securities</t>
        </is>
      </c>
      <c r="B46" s="4" t="inlineStr">
        <is>
          <t xml:space="preserve"> </t>
        </is>
      </c>
      <c r="C46" s="6" t="n">
        <v>310</v>
      </c>
    </row>
    <row r="47">
      <c r="A47" s="4" t="inlineStr">
        <is>
          <t>Derivative investments and Reinsurance related embedded derivative, included in other assets</t>
        </is>
      </c>
      <c r="B47" s="6" t="n">
        <v>789</v>
      </c>
      <c r="C47" s="6" t="n">
        <v>740</v>
      </c>
    </row>
    <row r="48">
      <c r="A48" s="4" t="inlineStr">
        <is>
          <t>Investments in unconsolidated affiliates</t>
        </is>
      </c>
      <c r="B48" s="6" t="n">
        <v>0</v>
      </c>
      <c r="C48" s="6" t="n">
        <v>0</v>
      </c>
    </row>
    <row r="49">
      <c r="A49" s="4" t="inlineStr">
        <is>
          <t>Short term investments</t>
        </is>
      </c>
      <c r="B49" s="6" t="n">
        <v>18</v>
      </c>
      <c r="C49" s="6" t="n">
        <v>8</v>
      </c>
    </row>
    <row r="50">
      <c r="A50" s="4" t="inlineStr">
        <is>
          <t>Loan receivable, included in Prepaid expenses and other assets</t>
        </is>
      </c>
      <c r="B50" s="6" t="n">
        <v>0</v>
      </c>
      <c r="C50" s="4" t="inlineStr">
        <is>
          <t xml:space="preserve"> </t>
        </is>
      </c>
    </row>
    <row r="51">
      <c r="A51" s="4" t="inlineStr">
        <is>
          <t>Market risk benefits asset</t>
        </is>
      </c>
      <c r="B51" s="6" t="n">
        <v>0</v>
      </c>
      <c r="C51" s="6" t="n">
        <v>0</v>
      </c>
    </row>
    <row r="52">
      <c r="A52" s="4" t="inlineStr">
        <is>
          <t>Total financial assets at fair value</t>
        </is>
      </c>
      <c r="B52" s="6" t="n">
        <v>36052</v>
      </c>
      <c r="C52" s="6" t="n">
        <v>32095</v>
      </c>
    </row>
    <row r="53">
      <c r="A53" s="3" t="inlineStr">
        <is>
          <t>Derivatives:</t>
        </is>
      </c>
      <c r="B53" s="4" t="inlineStr">
        <is>
          <t xml:space="preserve"> </t>
        </is>
      </c>
      <c r="C53" s="4" t="inlineStr">
        <is>
          <t xml:space="preserve"> </t>
        </is>
      </c>
    </row>
    <row r="54">
      <c r="A54" s="4" t="inlineStr">
        <is>
          <t>Contingent consideration, included in Accounts payable and accrued liabilities</t>
        </is>
      </c>
      <c r="B54" s="6" t="n">
        <v>0</v>
      </c>
      <c r="C54" s="4" t="inlineStr">
        <is>
          <t xml:space="preserve"> </t>
        </is>
      </c>
    </row>
    <row r="55">
      <c r="A55" s="4" t="inlineStr">
        <is>
          <t>Market risk benefits liability</t>
        </is>
      </c>
      <c r="B55" s="6" t="n">
        <v>0</v>
      </c>
      <c r="C55" s="6" t="n">
        <v>0</v>
      </c>
    </row>
    <row r="56">
      <c r="A56" s="4" t="inlineStr">
        <is>
          <t>Total financial liabilities at fair value</t>
        </is>
      </c>
      <c r="B56" s="6" t="n">
        <v>10</v>
      </c>
      <c r="C56" s="6" t="n">
        <v>0</v>
      </c>
    </row>
    <row r="57">
      <c r="A57" s="4" t="inlineStr">
        <is>
          <t>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6" t="n">
        <v>0</v>
      </c>
      <c r="C59" s="6" t="n">
        <v>0</v>
      </c>
    </row>
    <row r="60">
      <c r="A60" s="4" t="inlineStr">
        <is>
          <t>Equity and preferred securities</t>
        </is>
      </c>
      <c r="B60" s="4" t="inlineStr">
        <is>
          <t xml:space="preserve"> </t>
        </is>
      </c>
      <c r="C60" s="6" t="n">
        <v>7</v>
      </c>
    </row>
    <row r="61">
      <c r="A61" s="4" t="inlineStr">
        <is>
          <t>Derivative investments and Reinsurance related embedded derivative, included in other assets</t>
        </is>
      </c>
      <c r="B61" s="6" t="n">
        <v>3</v>
      </c>
      <c r="C61" s="6" t="n">
        <v>57</v>
      </c>
    </row>
    <row r="62">
      <c r="A62" s="4" t="inlineStr">
        <is>
          <t>Investments in unconsolidated affiliates</t>
        </is>
      </c>
      <c r="B62" s="6" t="n">
        <v>5</v>
      </c>
      <c r="C62" s="6" t="n">
        <v>7</v>
      </c>
    </row>
    <row r="63">
      <c r="A63" s="4" t="inlineStr">
        <is>
          <t>Short term investments</t>
        </is>
      </c>
      <c r="B63" s="6" t="n">
        <v>37</v>
      </c>
      <c r="C63" s="6" t="n">
        <v>0</v>
      </c>
    </row>
    <row r="64">
      <c r="A64" s="4" t="inlineStr">
        <is>
          <t>Loan receivable, included in Prepaid expenses and other assets</t>
        </is>
      </c>
      <c r="B64" s="6" t="n">
        <v>11</v>
      </c>
      <c r="C64" s="4" t="inlineStr">
        <is>
          <t xml:space="preserve"> </t>
        </is>
      </c>
    </row>
    <row r="65">
      <c r="A65" s="4" t="inlineStr">
        <is>
          <t>Market risk benefits asset</t>
        </is>
      </c>
      <c r="B65" s="6" t="n">
        <v>189</v>
      </c>
      <c r="C65" s="6" t="n">
        <v>88</v>
      </c>
    </row>
    <row r="66">
      <c r="A66" s="4" t="inlineStr">
        <is>
          <t>Total financial assets at fair value</t>
        </is>
      </c>
      <c r="B66" s="6" t="n">
        <v>11642</v>
      </c>
      <c r="C66" s="6" t="n">
        <v>9652</v>
      </c>
    </row>
    <row r="67">
      <c r="A67" s="3" t="inlineStr">
        <is>
          <t>Derivatives:</t>
        </is>
      </c>
      <c r="B67" s="4" t="inlineStr">
        <is>
          <t xml:space="preserve"> </t>
        </is>
      </c>
      <c r="C67" s="4" t="inlineStr">
        <is>
          <t xml:space="preserve"> </t>
        </is>
      </c>
    </row>
    <row r="68">
      <c r="A68" s="4" t="inlineStr">
        <is>
          <t>Contingent consideration, included in Accounts payable and accrued liabilities</t>
        </is>
      </c>
      <c r="B68" s="6" t="n">
        <v>74</v>
      </c>
      <c r="C68" s="4" t="inlineStr">
        <is>
          <t xml:space="preserve"> </t>
        </is>
      </c>
    </row>
    <row r="69">
      <c r="A69" s="4" t="inlineStr">
        <is>
          <t>Market risk benefits liability</t>
        </is>
      </c>
      <c r="B69" s="6" t="n">
        <v>549</v>
      </c>
      <c r="C69" s="6" t="n">
        <v>403</v>
      </c>
    </row>
    <row r="70">
      <c r="A70" s="4" t="inlineStr">
        <is>
          <t>Total financial liabilities at fair value</t>
        </is>
      </c>
      <c r="B70" s="6" t="n">
        <v>5843</v>
      </c>
      <c r="C70" s="6" t="n">
        <v>4661</v>
      </c>
    </row>
    <row r="71">
      <c r="A71" s="4" t="inlineStr">
        <is>
          <t>NAV</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 in unconsolidated affiliates</t>
        </is>
      </c>
      <c r="B73" s="6" t="n">
        <v>3288</v>
      </c>
      <c r="C73" s="6" t="n">
        <v>2779</v>
      </c>
    </row>
    <row r="74">
      <c r="A74" s="4" t="inlineStr">
        <is>
          <t>Total financial assets at fair value</t>
        </is>
      </c>
      <c r="B74" s="6" t="n">
        <v>57</v>
      </c>
      <c r="C74" s="6" t="n">
        <v>59</v>
      </c>
    </row>
    <row r="75">
      <c r="A75" s="3" t="inlineStr">
        <is>
          <t>Derivatives:</t>
        </is>
      </c>
      <c r="B75" s="4" t="inlineStr">
        <is>
          <t xml:space="preserve"> </t>
        </is>
      </c>
      <c r="C75" s="4" t="inlineStr">
        <is>
          <t xml:space="preserve"> </t>
        </is>
      </c>
    </row>
    <row r="76">
      <c r="A76" s="4" t="inlineStr">
        <is>
          <t>Total financial liabilities at fair value</t>
        </is>
      </c>
      <c r="B76" s="6" t="n">
        <v>0</v>
      </c>
      <c r="C76" s="4" t="inlineStr">
        <is>
          <t xml:space="preserve"> </t>
        </is>
      </c>
    </row>
    <row r="77">
      <c r="A77" s="4" t="inlineStr">
        <is>
          <t>Reinsurance related embedded derivative, included in Prepaid expenses and other assets | Fair Value</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investments and Reinsurance related embedded derivative, included in other assets</t>
        </is>
      </c>
      <c r="B79" s="6" t="n">
        <v>109</v>
      </c>
      <c r="C79" s="6" t="n">
        <v>152</v>
      </c>
    </row>
    <row r="80">
      <c r="A80" s="4" t="inlineStr">
        <is>
          <t>Reinsurance related embedded derivative, included in Prepaid expenses and other asset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investments and Reinsurance related embedded derivative, included in other assets</t>
        </is>
      </c>
      <c r="B82" s="6" t="n">
        <v>0</v>
      </c>
      <c r="C82" s="6" t="n">
        <v>0</v>
      </c>
    </row>
    <row r="83">
      <c r="A83" s="4" t="inlineStr">
        <is>
          <t>Reinsurance related embedded derivative, included in Prepaid expenses and other asset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investments and Reinsurance related embedded derivative, included in other assets</t>
        </is>
      </c>
      <c r="B85" s="6" t="n">
        <v>109</v>
      </c>
      <c r="C85" s="6" t="n">
        <v>152</v>
      </c>
    </row>
    <row r="86">
      <c r="A86" s="4" t="inlineStr">
        <is>
          <t>Reinsurance related embedded derivative, included in Prepaid expenses and other asset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rivative investments and Reinsurance related embedded derivative, included in other assets</t>
        </is>
      </c>
      <c r="B88" s="6" t="n">
        <v>0</v>
      </c>
      <c r="C88" s="6" t="n">
        <v>0</v>
      </c>
    </row>
    <row r="89">
      <c r="A89" s="4" t="inlineStr">
        <is>
          <t>Indexed annuities/IUL embedded derivatives | Fair Value</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Derivative liability</t>
        </is>
      </c>
      <c r="B91" s="6" t="n">
        <v>5220</v>
      </c>
      <c r="C91" s="6" t="n">
        <v>4258</v>
      </c>
    </row>
    <row r="92">
      <c r="A92" s="4" t="inlineStr">
        <is>
          <t>Indexed annuities/IUL embedded derivatives | Level 1</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Derivative liability</t>
        </is>
      </c>
      <c r="B94" s="6" t="n">
        <v>0</v>
      </c>
      <c r="C94" s="6" t="n">
        <v>0</v>
      </c>
    </row>
    <row r="95">
      <c r="A95" s="4" t="inlineStr">
        <is>
          <t>Indexed annuities/IUL embedded derivatives | Level 2</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Derivative liability</t>
        </is>
      </c>
      <c r="B97" s="6" t="n">
        <v>0</v>
      </c>
      <c r="C97" s="6" t="n">
        <v>0</v>
      </c>
    </row>
    <row r="98">
      <c r="A98" s="4" t="inlineStr">
        <is>
          <t>Indexed annuities/IUL embedded derivatives | Level 3</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Derivative liability</t>
        </is>
      </c>
      <c r="B100" s="6" t="n">
        <v>5220</v>
      </c>
      <c r="C100" s="6" t="n">
        <v>4258</v>
      </c>
    </row>
    <row r="101">
      <c r="A101" s="4" t="inlineStr">
        <is>
          <t>Interest rate swaps | Fair Value</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Derivative liability</t>
        </is>
      </c>
      <c r="B103" s="6" t="n">
        <v>10</v>
      </c>
      <c r="C103" s="4" t="inlineStr">
        <is>
          <t xml:space="preserve"> </t>
        </is>
      </c>
    </row>
    <row r="104">
      <c r="A104" s="4" t="inlineStr">
        <is>
          <t>Interest rate swaps | Level 1</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Derivative liability</t>
        </is>
      </c>
      <c r="B106" s="6" t="n">
        <v>0</v>
      </c>
      <c r="C106" s="4" t="inlineStr">
        <is>
          <t xml:space="preserve"> </t>
        </is>
      </c>
    </row>
    <row r="107">
      <c r="A107" s="4" t="inlineStr">
        <is>
          <t>Interest rate swaps | Level 2</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Derivative liability</t>
        </is>
      </c>
      <c r="B109" s="6" t="n">
        <v>10</v>
      </c>
      <c r="C109" s="4" t="inlineStr">
        <is>
          <t xml:space="preserve"> </t>
        </is>
      </c>
    </row>
    <row r="110">
      <c r="A110" s="4" t="inlineStr">
        <is>
          <t>Interest rate swaps | Level 3</t>
        </is>
      </c>
      <c r="B110" s="4" t="inlineStr">
        <is>
          <t xml:space="preserve"> </t>
        </is>
      </c>
      <c r="C110" s="4" t="inlineStr">
        <is>
          <t xml:space="preserve"> </t>
        </is>
      </c>
    </row>
    <row r="111">
      <c r="A111" s="3" t="inlineStr">
        <is>
          <t>Derivatives:</t>
        </is>
      </c>
      <c r="B111" s="4" t="inlineStr">
        <is>
          <t xml:space="preserve"> </t>
        </is>
      </c>
      <c r="C111" s="4" t="inlineStr">
        <is>
          <t xml:space="preserve"> </t>
        </is>
      </c>
    </row>
    <row r="112">
      <c r="A112" s="4" t="inlineStr">
        <is>
          <t>Derivative liability</t>
        </is>
      </c>
      <c r="B112" s="6" t="n">
        <v>0</v>
      </c>
      <c r="C112" s="4" t="inlineStr">
        <is>
          <t xml:space="preserve"> </t>
        </is>
      </c>
    </row>
    <row r="113">
      <c r="A113" s="4" t="inlineStr">
        <is>
          <t>Asset-backed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y securities, available for sale</t>
        </is>
      </c>
      <c r="B115" s="6" t="n">
        <v>15649</v>
      </c>
      <c r="C115" s="6" t="n">
        <v>14334</v>
      </c>
    </row>
    <row r="116">
      <c r="A116" s="4" t="inlineStr">
        <is>
          <t>Asset-backed securities | Fair Value</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y securities, available for sale</t>
        </is>
      </c>
      <c r="B118" s="6" t="n">
        <v>15649</v>
      </c>
      <c r="C118" s="6" t="n">
        <v>14334</v>
      </c>
    </row>
    <row r="119">
      <c r="A119" s="4" t="inlineStr">
        <is>
          <t>Asset-backed securities |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y securities, available for sale</t>
        </is>
      </c>
      <c r="B121" s="6" t="n">
        <v>0</v>
      </c>
      <c r="C121" s="6" t="n">
        <v>0</v>
      </c>
    </row>
    <row r="122">
      <c r="A122" s="4" t="inlineStr">
        <is>
          <t>Asset-backed securities | Level 2</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y securities, available for sale</t>
        </is>
      </c>
      <c r="B124" s="6" t="n">
        <v>7506</v>
      </c>
      <c r="C124" s="6" t="n">
        <v>7212</v>
      </c>
    </row>
    <row r="125">
      <c r="A125" s="4" t="inlineStr">
        <is>
          <t>Asset-backed securities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y securities, available for sale</t>
        </is>
      </c>
      <c r="B127" s="6" t="n">
        <v>8143</v>
      </c>
      <c r="C127" s="6" t="n">
        <v>7122</v>
      </c>
    </row>
    <row r="128">
      <c r="A128" s="4" t="inlineStr">
        <is>
          <t>Commercial mortgage-backed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y securities, available for sale</t>
        </is>
      </c>
      <c r="B130" s="6" t="n">
        <v>5131</v>
      </c>
      <c r="C130" s="6" t="n">
        <v>4410</v>
      </c>
    </row>
    <row r="131">
      <c r="A131" s="4" t="inlineStr">
        <is>
          <t>Commercial mortgage-backed securities | Fair Value</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y securities, available for sale</t>
        </is>
      </c>
      <c r="B133" s="6" t="n">
        <v>5131</v>
      </c>
      <c r="C133" s="6" t="n">
        <v>4410</v>
      </c>
    </row>
    <row r="134">
      <c r="A134" s="4" t="inlineStr">
        <is>
          <t>Commercial mortgage-backed securities | Level 1</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y securities, available for sale</t>
        </is>
      </c>
      <c r="B136" s="6" t="n">
        <v>0</v>
      </c>
      <c r="C136" s="6" t="n">
        <v>0</v>
      </c>
    </row>
    <row r="137">
      <c r="A137" s="4" t="inlineStr">
        <is>
          <t>Commercial mortgage-backed securities | Level 2</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y securities, available for sale</t>
        </is>
      </c>
      <c r="B139" s="6" t="n">
        <v>5131</v>
      </c>
      <c r="C139" s="6" t="n">
        <v>4392</v>
      </c>
    </row>
    <row r="140">
      <c r="A140" s="4" t="inlineStr">
        <is>
          <t>Commercial mortgage-backed securities |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y securities, available for sale</t>
        </is>
      </c>
      <c r="B142" s="6" t="n">
        <v>0</v>
      </c>
      <c r="C142" s="6" t="n">
        <v>18</v>
      </c>
    </row>
    <row r="143">
      <c r="A143" s="4" t="inlineStr">
        <is>
          <t>Corporat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y securities, available for sale</t>
        </is>
      </c>
      <c r="B145" s="6" t="n">
        <v>20478</v>
      </c>
      <c r="C145" s="6" t="n">
        <v>16579</v>
      </c>
    </row>
    <row r="146">
      <c r="A146" s="4" t="inlineStr">
        <is>
          <t>Corporates | Fair Value</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y securities, available for sale</t>
        </is>
      </c>
      <c r="B148" s="6" t="n">
        <v>20478</v>
      </c>
      <c r="C148" s="6" t="n">
        <v>16579</v>
      </c>
    </row>
    <row r="149">
      <c r="A149" s="4" t="inlineStr">
        <is>
          <t>Corporates | Level 1</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y securities, available for sale</t>
        </is>
      </c>
      <c r="B151" s="6" t="n">
        <v>41</v>
      </c>
      <c r="C151" s="6" t="n">
        <v>0</v>
      </c>
    </row>
    <row r="152">
      <c r="A152" s="4" t="inlineStr">
        <is>
          <t>Corporates | Level 2</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y securities, available for sale</t>
        </is>
      </c>
      <c r="B154" s="6" t="n">
        <v>17496</v>
      </c>
      <c r="C154" s="6" t="n">
        <v>14609</v>
      </c>
    </row>
    <row r="155">
      <c r="A155" s="4" t="inlineStr">
        <is>
          <t>Corporates |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y securities, available for sale</t>
        </is>
      </c>
      <c r="B157" s="6" t="n">
        <v>2941</v>
      </c>
      <c r="C157" s="6" t="n">
        <v>1970</v>
      </c>
    </row>
    <row r="158">
      <c r="A158" s="4" t="inlineStr">
        <is>
          <t>Hybrid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y securities, available for sale</t>
        </is>
      </c>
      <c r="B160" s="6" t="n">
        <v>581</v>
      </c>
      <c r="C160" s="6" t="n">
        <v>618</v>
      </c>
    </row>
    <row r="161">
      <c r="A161" s="4" t="inlineStr">
        <is>
          <t>Hybrids | Fair Value</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y securities, available for sale</t>
        </is>
      </c>
      <c r="B163" s="6" t="n">
        <v>581</v>
      </c>
      <c r="C163" s="6" t="n">
        <v>618</v>
      </c>
    </row>
    <row r="164">
      <c r="A164" s="4" t="inlineStr">
        <is>
          <t>Hybrids | Level 1</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y securities, available for sale</t>
        </is>
      </c>
      <c r="B166" s="6" t="n">
        <v>35</v>
      </c>
      <c r="C166" s="6" t="n">
        <v>95</v>
      </c>
    </row>
    <row r="167">
      <c r="A167" s="4" t="inlineStr">
        <is>
          <t>Hybrids | Level 2</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y securities, available for sale</t>
        </is>
      </c>
      <c r="B169" s="6" t="n">
        <v>546</v>
      </c>
      <c r="C169" s="6" t="n">
        <v>523</v>
      </c>
    </row>
    <row r="170">
      <c r="A170" s="4" t="inlineStr">
        <is>
          <t>Hybrids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y securities, available for sale</t>
        </is>
      </c>
      <c r="B172" s="6" t="n">
        <v>0</v>
      </c>
      <c r="C172" s="6" t="n">
        <v>0</v>
      </c>
    </row>
    <row r="173">
      <c r="A173" s="4" t="inlineStr">
        <is>
          <t>Municipals | Fair Value</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y securities, available for sale</t>
        </is>
      </c>
      <c r="B175" s="6" t="n">
        <v>1346</v>
      </c>
      <c r="C175" s="6" t="n">
        <v>1567</v>
      </c>
    </row>
    <row r="176">
      <c r="A176" s="4" t="inlineStr">
        <is>
          <t>Municipals | Level 1</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 available for sale</t>
        </is>
      </c>
      <c r="B178" s="6" t="n">
        <v>0</v>
      </c>
      <c r="C178" s="6" t="n">
        <v>0</v>
      </c>
    </row>
    <row r="179">
      <c r="A179" s="4" t="inlineStr">
        <is>
          <t>Municipals |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y securities, available for sale</t>
        </is>
      </c>
      <c r="B181" s="6" t="n">
        <v>1346</v>
      </c>
      <c r="C181" s="6" t="n">
        <v>1518</v>
      </c>
    </row>
    <row r="182">
      <c r="A182" s="4" t="inlineStr">
        <is>
          <t>Municipals |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 available for sale</t>
        </is>
      </c>
      <c r="B184" s="6" t="n">
        <v>0</v>
      </c>
      <c r="C184" s="6" t="n">
        <v>49</v>
      </c>
    </row>
    <row r="185">
      <c r="A185" s="4" t="inlineStr">
        <is>
          <t>Residential mortgage-backed secur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 maturity securities, available for sale</t>
        </is>
      </c>
      <c r="B187" s="6" t="n">
        <v>2788</v>
      </c>
      <c r="C187" s="6" t="n">
        <v>2424</v>
      </c>
    </row>
    <row r="188">
      <c r="A188" s="4" t="inlineStr">
        <is>
          <t>Residential mortgage-backed securities | Fair Value</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 maturity securities, available for sale</t>
        </is>
      </c>
      <c r="B190" s="6" t="n">
        <v>2788</v>
      </c>
      <c r="C190" s="6" t="n">
        <v>2424</v>
      </c>
    </row>
    <row r="191">
      <c r="A191" s="4" t="inlineStr">
        <is>
          <t>Residential mortgage-backed securities | Level 1</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 maturity securities, available for sale</t>
        </is>
      </c>
      <c r="B193" s="6" t="n">
        <v>0</v>
      </c>
      <c r="C193" s="6" t="n">
        <v>0</v>
      </c>
    </row>
    <row r="194">
      <c r="A194" s="4" t="inlineStr">
        <is>
          <t>Residential mortgage-backed securities | Level 2</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ixed maturity securities, available for sale</t>
        </is>
      </c>
      <c r="B196" s="6" t="n">
        <v>2785</v>
      </c>
      <c r="C196" s="6" t="n">
        <v>2421</v>
      </c>
    </row>
    <row r="197">
      <c r="A197" s="4" t="inlineStr">
        <is>
          <t>Residential mortgage-backed securities | Level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ixed maturity securities, available for sale</t>
        </is>
      </c>
      <c r="B199" s="6" t="n">
        <v>3</v>
      </c>
      <c r="C199" s="6" t="n">
        <v>3</v>
      </c>
    </row>
    <row r="200">
      <c r="A200" s="4" t="inlineStr">
        <is>
          <t>U.S. Government</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Fixed maturity securities, available for sale</t>
        </is>
      </c>
      <c r="B202" s="6" t="n">
        <v>158</v>
      </c>
      <c r="C202" s="6" t="n">
        <v>261</v>
      </c>
    </row>
    <row r="203">
      <c r="A203" s="4" t="inlineStr">
        <is>
          <t>U.S. Government | Fair Value</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Fixed maturity securities, available for sale</t>
        </is>
      </c>
      <c r="B205" s="6" t="n">
        <v>158</v>
      </c>
      <c r="C205" s="6" t="n">
        <v>261</v>
      </c>
    </row>
    <row r="206">
      <c r="A206" s="4" t="inlineStr">
        <is>
          <t>U.S. Government | Level 1</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Fixed maturity securities, available for sale</t>
        </is>
      </c>
      <c r="B208" s="6" t="n">
        <v>158</v>
      </c>
      <c r="C208" s="6" t="n">
        <v>261</v>
      </c>
    </row>
    <row r="209">
      <c r="A209" s="4" t="inlineStr">
        <is>
          <t>U.S. Government | Level 2</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Fixed maturity securities, available for sale</t>
        </is>
      </c>
      <c r="B211" s="6" t="n">
        <v>0</v>
      </c>
      <c r="C211" s="6" t="n">
        <v>0</v>
      </c>
    </row>
    <row r="212">
      <c r="A212" s="4" t="inlineStr">
        <is>
          <t>U.S. Government | Level 3</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ixed maturity securities, available for sale</t>
        </is>
      </c>
      <c r="B214" s="6" t="n">
        <v>0</v>
      </c>
      <c r="C214" s="6" t="n">
        <v>0</v>
      </c>
    </row>
    <row r="215">
      <c r="A215" s="4" t="inlineStr">
        <is>
          <t>Foreign Government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Fixed maturity securities, available for sale</t>
        </is>
      </c>
      <c r="B217" s="6" t="n">
        <v>186</v>
      </c>
      <c r="C217" s="6" t="n">
        <v>226</v>
      </c>
    </row>
    <row r="218">
      <c r="A218" s="4" t="inlineStr">
        <is>
          <t>Foreign Governments | Fair Value</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Fixed maturity securities, available for sale</t>
        </is>
      </c>
      <c r="B220" s="6" t="n">
        <v>186</v>
      </c>
      <c r="C220" s="6" t="n">
        <v>226</v>
      </c>
    </row>
    <row r="221">
      <c r="A221" s="4" t="inlineStr">
        <is>
          <t>Foreign Governments | Level 1</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Fixed maturity securities, available for sale</t>
        </is>
      </c>
      <c r="B223" s="6" t="n">
        <v>0</v>
      </c>
      <c r="C223" s="6" t="n">
        <v>0</v>
      </c>
    </row>
    <row r="224">
      <c r="A224" s="4" t="inlineStr">
        <is>
          <t>Foreign Governments | Level 2</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Fixed maturity securities, available for sale</t>
        </is>
      </c>
      <c r="B226" s="6" t="n">
        <v>182</v>
      </c>
      <c r="C226" s="6" t="n">
        <v>210</v>
      </c>
    </row>
    <row r="227">
      <c r="A227" s="4" t="inlineStr">
        <is>
          <t>Foreign Governments | Level 3</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Fixed maturity securities, available for sale</t>
        </is>
      </c>
      <c r="B229" s="6" t="n">
        <v>4</v>
      </c>
      <c r="C229" s="6" t="n">
        <v>16</v>
      </c>
    </row>
    <row r="230">
      <c r="A230" s="4" t="inlineStr">
        <is>
          <t>Preferred securitie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Equity and preferred securities</t>
        </is>
      </c>
      <c r="B232" s="6" t="n">
        <v>270</v>
      </c>
      <c r="C232" s="6" t="n">
        <v>469</v>
      </c>
    </row>
    <row r="233">
      <c r="A233" s="4" t="inlineStr">
        <is>
          <t>Preferred securities | Fair Value</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Equity and preferred securities</t>
        </is>
      </c>
      <c r="B235" s="6" t="n">
        <v>270</v>
      </c>
      <c r="C235" s="4" t="inlineStr">
        <is>
          <t xml:space="preserve"> </t>
        </is>
      </c>
    </row>
    <row r="236">
      <c r="A236" s="4" t="inlineStr">
        <is>
          <t>Preferred securities | Level 1</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Equity and preferred securities</t>
        </is>
      </c>
      <c r="B238" s="6" t="n">
        <v>119</v>
      </c>
      <c r="C238" s="4" t="inlineStr">
        <is>
          <t xml:space="preserve"> </t>
        </is>
      </c>
    </row>
    <row r="239">
      <c r="A239" s="4" t="inlineStr">
        <is>
          <t>Preferred securities | Level 2</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Equity and preferred securities</t>
        </is>
      </c>
      <c r="B241" s="6" t="n">
        <v>144</v>
      </c>
      <c r="C241" s="4" t="inlineStr">
        <is>
          <t xml:space="preserve"> </t>
        </is>
      </c>
    </row>
    <row r="242">
      <c r="A242" s="4" t="inlineStr">
        <is>
          <t>Preferred securities | Level 3</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Equity and preferred securities</t>
        </is>
      </c>
      <c r="B244" s="6" t="n">
        <v>7</v>
      </c>
      <c r="C244" s="4" t="inlineStr">
        <is>
          <t xml:space="preserve"> </t>
        </is>
      </c>
    </row>
    <row r="245">
      <c r="A245" s="4" t="inlineStr">
        <is>
          <t>Equity securities | Fair Value</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and preferred securities</t>
        </is>
      </c>
      <c r="B247" s="6" t="n">
        <v>145</v>
      </c>
      <c r="C247" s="6" t="n">
        <v>137</v>
      </c>
    </row>
    <row r="248">
      <c r="A248" s="4" t="inlineStr">
        <is>
          <t>Equity securities | Level 1</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Equity and preferred securities</t>
        </is>
      </c>
      <c r="B250" s="6" t="n">
        <v>88</v>
      </c>
      <c r="C250" s="6" t="n">
        <v>78</v>
      </c>
    </row>
    <row r="251">
      <c r="A251" s="4" t="inlineStr">
        <is>
          <t>Equity securities | Level 2</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Equity and preferred securities</t>
        </is>
      </c>
      <c r="B253" s="6" t="n">
        <v>0</v>
      </c>
      <c r="C253" s="6" t="n">
        <v>0</v>
      </c>
    </row>
    <row r="254">
      <c r="A254" s="4" t="inlineStr">
        <is>
          <t>Equity securities | Level 3</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Equity and preferred securities</t>
        </is>
      </c>
      <c r="B256" s="6" t="n">
        <v>0</v>
      </c>
      <c r="C256" s="6" t="n">
        <v>0</v>
      </c>
    </row>
    <row r="257">
      <c r="A257" s="4" t="inlineStr">
        <is>
          <t>Equity securities | NAV</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Equity and preferred securities</t>
        </is>
      </c>
      <c r="B259" s="6" t="n">
        <v>57</v>
      </c>
      <c r="C259" s="6" t="n">
        <v>59</v>
      </c>
    </row>
    <row r="260">
      <c r="A260" s="4" t="inlineStr">
        <is>
          <t>Investment in unconsolidated affiliates | Fair Value</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Investments in unconsolidated affiliates</t>
        </is>
      </c>
      <c r="B262" s="6" t="n">
        <v>272</v>
      </c>
      <c r="C262" s="6" t="n">
        <v>285</v>
      </c>
    </row>
    <row r="263">
      <c r="A263" s="4" t="inlineStr">
        <is>
          <t>Investment in unconsolidated affiliates | Level 1</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Investments in unconsolidated affiliates</t>
        </is>
      </c>
      <c r="B265" s="6" t="n">
        <v>0</v>
      </c>
      <c r="C265" s="6" t="n">
        <v>0</v>
      </c>
    </row>
    <row r="266">
      <c r="A266" s="4" t="inlineStr">
        <is>
          <t>Investment in unconsolidated affiliates | Level 2</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Investments in unconsolidated affiliates</t>
        </is>
      </c>
      <c r="B268" s="6" t="n">
        <v>0</v>
      </c>
      <c r="C268" s="6" t="n">
        <v>0</v>
      </c>
    </row>
    <row r="269">
      <c r="A269" s="4" t="inlineStr">
        <is>
          <t>Investment in unconsolidated affiliates | Level 3</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Investments in unconsolidated affiliates</t>
        </is>
      </c>
      <c r="B271" s="6" t="n">
        <v>272</v>
      </c>
      <c r="C271" s="6" t="n">
        <v>285</v>
      </c>
    </row>
    <row r="272">
      <c r="A272" s="4" t="inlineStr">
        <is>
          <t>Other long-term investments | Fair Value</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Other long-term investments</t>
        </is>
      </c>
      <c r="B274" s="6" t="n">
        <v>32</v>
      </c>
      <c r="C274" s="6" t="n">
        <v>37</v>
      </c>
    </row>
    <row r="275">
      <c r="A275" s="4" t="inlineStr">
        <is>
          <t>Other long-term investments | Level 1</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Other long-term investments</t>
        </is>
      </c>
      <c r="B277" s="6" t="n">
        <v>0</v>
      </c>
      <c r="C277" s="6" t="n">
        <v>0</v>
      </c>
    </row>
    <row r="278">
      <c r="A278" s="4" t="inlineStr">
        <is>
          <t>Other long-term investments | Level 2</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Other long-term investments</t>
        </is>
      </c>
      <c r="B280" s="6" t="n">
        <v>0</v>
      </c>
      <c r="C280" s="6" t="n">
        <v>0</v>
      </c>
    </row>
    <row r="281">
      <c r="A281" s="4" t="inlineStr">
        <is>
          <t>Other long-term investments | Level 3</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Other long-term investments</t>
        </is>
      </c>
      <c r="B283" s="5" t="n">
        <v>32</v>
      </c>
      <c r="C283" s="5"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642</v>
      </c>
      <c r="C4" s="5" t="n">
        <v>-58</v>
      </c>
      <c r="D4" s="5" t="n">
        <v>635</v>
      </c>
    </row>
    <row r="5">
      <c r="A5" s="3" t="inlineStr">
        <is>
          <t>Other comprehensive income (loss), net:</t>
        </is>
      </c>
      <c r="B5" s="4" t="inlineStr">
        <is>
          <t xml:space="preserve"> </t>
        </is>
      </c>
      <c r="C5" s="4" t="inlineStr">
        <is>
          <t xml:space="preserve"> </t>
        </is>
      </c>
      <c r="D5" s="4" t="inlineStr">
        <is>
          <t xml:space="preserve"> </t>
        </is>
      </c>
    </row>
    <row r="6">
      <c r="A6" s="4" t="inlineStr">
        <is>
          <t>Changes in current discount rate - future policy benefits</t>
        </is>
      </c>
      <c r="B6" s="6" t="n">
        <v>224</v>
      </c>
      <c r="C6" s="6" t="n">
        <v>-189</v>
      </c>
      <c r="D6" s="6" t="n">
        <v>764</v>
      </c>
    </row>
    <row r="7">
      <c r="A7" s="4" t="inlineStr">
        <is>
          <t>Changes in instrument-specific credit risk - market risk benefits</t>
        </is>
      </c>
      <c r="B7" s="6" t="n">
        <v>5</v>
      </c>
      <c r="C7" s="6" t="n">
        <v>-34</v>
      </c>
      <c r="D7" s="6" t="n">
        <v>67</v>
      </c>
    </row>
    <row r="8">
      <c r="A8" s="4" t="inlineStr">
        <is>
          <t>Unrealized (loss) gain on investments and other financial instruments</t>
        </is>
      </c>
      <c r="B8" s="6" t="n">
        <v>-164</v>
      </c>
      <c r="C8" s="6" t="n">
        <v>919</v>
      </c>
      <c r="D8" s="6" t="n">
        <v>-4689</v>
      </c>
    </row>
    <row r="9">
      <c r="A9" s="4" t="inlineStr">
        <is>
          <t>Unrealized (loss) gain on foreign currency translation</t>
        </is>
      </c>
      <c r="B9" s="6" t="n">
        <v>-5</v>
      </c>
      <c r="C9" s="6" t="n">
        <v>2</v>
      </c>
      <c r="D9" s="6" t="n">
        <v>-5</v>
      </c>
    </row>
    <row r="10">
      <c r="A10" s="4" t="inlineStr">
        <is>
          <t>Reclassification adjustments for change in unrealized gains and losses included in net earnings</t>
        </is>
      </c>
      <c r="B10" s="6" t="n">
        <v>7</v>
      </c>
      <c r="C10" s="6" t="n">
        <v>130</v>
      </c>
      <c r="D10" s="6" t="n">
        <v>212</v>
      </c>
    </row>
    <row r="11">
      <c r="A11" s="4" t="inlineStr">
        <is>
          <t>Other comprehensive income (loss)</t>
        </is>
      </c>
      <c r="B11" s="6" t="n">
        <v>67</v>
      </c>
      <c r="C11" s="6" t="n">
        <v>828</v>
      </c>
      <c r="D11" s="6" t="n">
        <v>-3651</v>
      </c>
    </row>
    <row r="12">
      <c r="A12" s="4" t="inlineStr">
        <is>
          <t>Comprehensive income (loss)</t>
        </is>
      </c>
      <c r="B12" s="6" t="n">
        <v>709</v>
      </c>
      <c r="C12" s="6" t="n">
        <v>770</v>
      </c>
      <c r="D12" s="6" t="n">
        <v>-3016</v>
      </c>
    </row>
    <row r="13">
      <c r="A13" s="4" t="inlineStr">
        <is>
          <t>Less: Comprehensive income attributable to non-controlling interests</t>
        </is>
      </c>
      <c r="B13" s="6" t="n">
        <v>3</v>
      </c>
      <c r="C13" s="6" t="n">
        <v>0</v>
      </c>
      <c r="D13" s="6" t="n">
        <v>0</v>
      </c>
    </row>
    <row r="14">
      <c r="A14" s="4" t="inlineStr">
        <is>
          <t>Comprehensive income (loss) attributable to F&amp;G</t>
        </is>
      </c>
      <c r="B14" s="5" t="n">
        <v>706</v>
      </c>
      <c r="C14" s="5" t="n">
        <v>770</v>
      </c>
      <c r="D14" s="5" t="n">
        <v>-30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s)</t>
        </is>
      </c>
      <c r="B1" s="2" t="inlineStr">
        <is>
          <t>Dec. 31, 2024 USD ($) $ / Contract</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Credit facility outstanding balance</t>
        </is>
      </c>
      <c r="B3" s="5" t="n">
        <v>2195000000</v>
      </c>
      <c r="C3" s="4" t="inlineStr">
        <is>
          <t xml:space="preserve"> </t>
        </is>
      </c>
    </row>
    <row r="4">
      <c r="A4" s="4" t="inlineStr">
        <is>
          <t>Revolving Credit Fac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redit facility outstanding balance</t>
        </is>
      </c>
      <c r="B6" s="5" t="n">
        <v>0</v>
      </c>
      <c r="C6" s="5" t="n">
        <v>365000000</v>
      </c>
    </row>
    <row r="7">
      <c r="A7" s="4" t="inlineStr">
        <is>
          <t>Credit linked note | Third-Party Valu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strike price | $ / Contract</t>
        </is>
      </c>
      <c r="B9" s="6" t="n">
        <v>0</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5" t="n">
        <v>1356</v>
      </c>
      <c r="C3" s="5" t="n">
        <v>1296</v>
      </c>
    </row>
    <row r="4">
      <c r="A4" s="4" t="inlineStr">
        <is>
          <t>Liabilities, fair value</t>
        </is>
      </c>
      <c r="B4" s="6" t="n">
        <v>5843</v>
      </c>
      <c r="C4" s="6" t="n">
        <v>4661</v>
      </c>
    </row>
    <row r="5">
      <c r="A5" s="4" t="inlineStr">
        <is>
          <t>Market Comparable Company Analysis | Offered Qu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6" t="n">
        <v>10286</v>
      </c>
      <c r="C7" s="6" t="n">
        <v>8356</v>
      </c>
    </row>
    <row r="8">
      <c r="A8" s="4" t="inlineStr">
        <is>
          <t>Indexed annuities/IUL embedded derivatives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fair value</t>
        </is>
      </c>
      <c r="B10" s="5" t="n">
        <v>5220</v>
      </c>
      <c r="C10" s="5" t="n">
        <v>4258</v>
      </c>
    </row>
    <row r="11">
      <c r="A11" s="4" t="inlineStr">
        <is>
          <t>Indexed annuities/IUL embedded derivatives | Minimum | Discounted Cash Flow | Surrender Ra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2" t="n">
        <v>0.0025</v>
      </c>
      <c r="C13" s="12" t="n">
        <v>0.0025</v>
      </c>
    </row>
    <row r="14">
      <c r="A14" s="4" t="inlineStr">
        <is>
          <t>Indexed annuities/IUL embedded derivatives | Minimum | Discounted Cash Flow | Partial Withdrawal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12" t="n">
        <v>0.02</v>
      </c>
      <c r="C16" s="12" t="n">
        <v>0.02</v>
      </c>
    </row>
    <row r="17">
      <c r="A17" s="4" t="inlineStr">
        <is>
          <t>Indexed annuities/IUL embedded derivatives | Minimum | Discounted Cash Flow | Non-Performance Sprea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2" t="n">
        <v>0.0048</v>
      </c>
      <c r="C19" s="12" t="n">
        <v>0.0038</v>
      </c>
    </row>
    <row r="20">
      <c r="A20" s="4" t="inlineStr">
        <is>
          <t>Indexed annuities/IUL embedded derivatives | Minimum | Discounted Cash Flow | Market Value of Option</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6" t="n">
        <v>0</v>
      </c>
      <c r="C22" s="6" t="n">
        <v>0</v>
      </c>
    </row>
    <row r="23">
      <c r="A23" s="4" t="inlineStr">
        <is>
          <t>Indexed annuities/IUL embedded derivatives | Minimum | Discounted Cash Flow | Mortality Multipli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t>
        </is>
      </c>
      <c r="B25" s="12" t="n">
        <v>0.8</v>
      </c>
      <c r="C25" s="6" t="n">
        <v>1</v>
      </c>
    </row>
    <row r="26">
      <c r="A26" s="4" t="inlineStr">
        <is>
          <t>Indexed annuities/IUL embedded derivatives | Minimum | Discounted Cash Flow | Option Cos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t>
        </is>
      </c>
      <c r="B28" s="12" t="n">
        <v>0.0007</v>
      </c>
      <c r="C28" s="12" t="n">
        <v>0.0007</v>
      </c>
    </row>
    <row r="29">
      <c r="A29" s="4" t="inlineStr">
        <is>
          <t>Indexed annuities/IUL embedded derivatives | Maximum | Discounted Cash Flow | Surrender Rat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t>
        </is>
      </c>
      <c r="B31" s="12" t="n">
        <v>0.5</v>
      </c>
      <c r="C31" s="12" t="n">
        <v>0.7</v>
      </c>
    </row>
    <row r="32">
      <c r="A32" s="4" t="inlineStr">
        <is>
          <t>Indexed annuities/IUL embedded derivatives | Maximum | Discounted Cash Flow | Partial Withdrawal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t>
        </is>
      </c>
      <c r="B34" s="12" t="n">
        <v>0.3571</v>
      </c>
      <c r="C34" s="12" t="n">
        <v>0.3448</v>
      </c>
    </row>
    <row r="35">
      <c r="A35" s="4" t="inlineStr">
        <is>
          <t>Indexed annuities/IUL embedded derivatives | Maximum | Discounted Cash Flow | Non-Performance Sprea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t>
        </is>
      </c>
      <c r="B37" s="12" t="n">
        <v>0.0095</v>
      </c>
      <c r="C37" s="12" t="n">
        <v>0.011</v>
      </c>
    </row>
    <row r="38">
      <c r="A38" s="4" t="inlineStr">
        <is>
          <t>Indexed annuities/IUL embedded derivatives | Maximum | Discounted Cash Flow | Market Value of Option</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t>
        </is>
      </c>
      <c r="B40" s="12" t="n">
        <v>0.2081</v>
      </c>
      <c r="C40" s="12" t="n">
        <v>0.1893</v>
      </c>
    </row>
    <row r="41">
      <c r="A41" s="4" t="inlineStr">
        <is>
          <t>Indexed annuities/IUL embedded derivatives | Maximum | Discounted Cash Flow | Mortality Multipli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t>
        </is>
      </c>
      <c r="B43" s="12" t="n">
        <v>1.15</v>
      </c>
      <c r="C43" s="6" t="n">
        <v>1</v>
      </c>
    </row>
    <row r="44">
      <c r="A44" s="4" t="inlineStr">
        <is>
          <t>Indexed annuities/IUL embedded derivatives | Maximum | Discounted Cash Flow | Option Cos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mbedded derivative liability</t>
        </is>
      </c>
      <c r="B46" s="12" t="n">
        <v>0.057</v>
      </c>
      <c r="C46" s="12" t="n">
        <v>0.0548</v>
      </c>
    </row>
    <row r="47">
      <c r="A47" s="4" t="inlineStr">
        <is>
          <t>Indexed annuities/IUL embedded derivatives | Weighted Average | Discounted Cash Flow | Surrender Rat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mbedded derivative liability</t>
        </is>
      </c>
      <c r="B49" s="12" t="n">
        <v>0.0694</v>
      </c>
      <c r="C49" s="12" t="n">
        <v>0.0683</v>
      </c>
    </row>
    <row r="50">
      <c r="A50" s="4" t="inlineStr">
        <is>
          <t>Indexed annuities/IUL embedded derivatives | Weighted Average | Discounted Cash Flow | Partial Withdrawal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mbedded derivative liability</t>
        </is>
      </c>
      <c r="B52" s="12" t="n">
        <v>0.0272</v>
      </c>
      <c r="C52" s="12" t="n">
        <v>0.0274</v>
      </c>
    </row>
    <row r="53">
      <c r="A53" s="4" t="inlineStr">
        <is>
          <t>Indexed annuities/IUL embedded derivatives | Weighted Average | Discounted Cash Flow | Non-Performance Sprea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mbedded derivative liability</t>
        </is>
      </c>
      <c r="B55" s="12" t="n">
        <v>0.0075</v>
      </c>
      <c r="C55" s="12" t="n">
        <v>0.009599999999999999</v>
      </c>
    </row>
    <row r="56">
      <c r="A56" s="4" t="inlineStr">
        <is>
          <t>Indexed annuities/IUL embedded derivatives | Weighted Average | Discounted Cash Flow | Market Value of Op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mbedded derivative liability</t>
        </is>
      </c>
      <c r="B58" s="12" t="n">
        <v>0.0292</v>
      </c>
      <c r="C58" s="12" t="n">
        <v>0.0263</v>
      </c>
    </row>
    <row r="59">
      <c r="A59" s="4" t="inlineStr">
        <is>
          <t>Indexed annuities/IUL embedded derivatives | Weighted Average | Discounted Cash Flow | Mortality Multipli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Embedded derivative liability</t>
        </is>
      </c>
      <c r="B61" s="6" t="n">
        <v>1</v>
      </c>
      <c r="C61" s="6" t="n">
        <v>1</v>
      </c>
    </row>
    <row r="62">
      <c r="A62" s="4" t="inlineStr">
        <is>
          <t>Indexed annuities/IUL embedded derivatives | Weighted Average | Discounted Cash Flow | Option Cost</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 liability</t>
        </is>
      </c>
      <c r="B64" s="12" t="n">
        <v>0.0268</v>
      </c>
      <c r="C64" s="12" t="n">
        <v>0.0238</v>
      </c>
    </row>
    <row r="65">
      <c r="A65" s="4" t="inlineStr">
        <is>
          <t>Contingent consideration | Discounted Cash Flow</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iabilities, fair value</t>
        </is>
      </c>
      <c r="B67" s="5" t="n">
        <v>74</v>
      </c>
      <c r="C67" s="4" t="inlineStr">
        <is>
          <t xml:space="preserve"> </t>
        </is>
      </c>
    </row>
    <row r="68">
      <c r="A68" s="4" t="inlineStr">
        <is>
          <t>Contingent consideration | Minimum | Discounted Cash Flow | Risk-Adjusted Discoun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ntingent consideration liability</t>
        </is>
      </c>
      <c r="B70" s="12" t="n">
        <v>0.135</v>
      </c>
      <c r="C70" s="4" t="inlineStr">
        <is>
          <t xml:space="preserve"> </t>
        </is>
      </c>
    </row>
    <row r="71">
      <c r="A71" s="4" t="inlineStr">
        <is>
          <t>Contingent consideration | Minimum | Discounted Cash Flow | EBITDA Volatility</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tingent consideration liability</t>
        </is>
      </c>
      <c r="B73" s="12" t="n">
        <v>0.35</v>
      </c>
      <c r="C73" s="4" t="inlineStr">
        <is>
          <t xml:space="preserve"> </t>
        </is>
      </c>
    </row>
    <row r="74">
      <c r="A74" s="4" t="inlineStr">
        <is>
          <t>Contingent consideration | Minimum | Discounted Cash Flow | Counterparty Discount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ntingent consideration liability</t>
        </is>
      </c>
      <c r="B76" s="12" t="n">
        <v>0.065</v>
      </c>
      <c r="C76" s="4" t="inlineStr">
        <is>
          <t xml:space="preserve"> </t>
        </is>
      </c>
    </row>
    <row r="77">
      <c r="A77" s="4" t="inlineStr">
        <is>
          <t>Contingent consideration | Maximum | Discounted Cash Flow | Risk-Adjusted Discou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ntingent consideration liability</t>
        </is>
      </c>
      <c r="B79" s="12" t="n">
        <v>0.135</v>
      </c>
      <c r="C79" s="4" t="inlineStr">
        <is>
          <t xml:space="preserve"> </t>
        </is>
      </c>
    </row>
    <row r="80">
      <c r="A80" s="4" t="inlineStr">
        <is>
          <t>Contingent consideration | Maximum | Discounted Cash Flow | EBITDA Volatility</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ntingent consideration liability</t>
        </is>
      </c>
      <c r="B82" s="12" t="n">
        <v>0.35</v>
      </c>
      <c r="C82" s="4" t="inlineStr">
        <is>
          <t xml:space="preserve"> </t>
        </is>
      </c>
    </row>
    <row r="83">
      <c r="A83" s="4" t="inlineStr">
        <is>
          <t>Contingent consideration | Maximum | Discounted Cash Flow | Counterparty Discou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ontingent consideration liability</t>
        </is>
      </c>
      <c r="B85" s="12" t="n">
        <v>0.065</v>
      </c>
      <c r="C85" s="4" t="inlineStr">
        <is>
          <t xml:space="preserve"> </t>
        </is>
      </c>
    </row>
    <row r="86">
      <c r="A86" s="4" t="inlineStr">
        <is>
          <t>Contingent consideration | Weighted Average | Discounted Cash Flow | Risk-Adjusted Discou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ontingent consideration liability</t>
        </is>
      </c>
      <c r="B88" s="12" t="n">
        <v>0.135</v>
      </c>
      <c r="C88" s="4" t="inlineStr">
        <is>
          <t xml:space="preserve"> </t>
        </is>
      </c>
    </row>
    <row r="89">
      <c r="A89" s="4" t="inlineStr">
        <is>
          <t>Contingent consideration | Weighted Average | Discounted Cash Flow | EBITDA Volatility</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ntingent consideration liability</t>
        </is>
      </c>
      <c r="B91" s="12" t="n">
        <v>0.35</v>
      </c>
      <c r="C91" s="4" t="inlineStr">
        <is>
          <t xml:space="preserve"> </t>
        </is>
      </c>
    </row>
    <row r="92">
      <c r="A92" s="4" t="inlineStr">
        <is>
          <t>Contingent consideration | Weighted Average | Discounted Cash Flow | Counterparty Discount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ntingent consideration liability</t>
        </is>
      </c>
      <c r="B94" s="12" t="n">
        <v>0.065</v>
      </c>
      <c r="C94" s="4" t="inlineStr">
        <is>
          <t xml:space="preserve"> </t>
        </is>
      </c>
    </row>
    <row r="95">
      <c r="A95" s="4" t="inlineStr">
        <is>
          <t>Asset-backed securities | Third-Party Valuation</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Assets, fair value</t>
        </is>
      </c>
      <c r="B97" s="5" t="n">
        <v>95</v>
      </c>
      <c r="C97" s="5" t="n">
        <v>57</v>
      </c>
    </row>
    <row r="98">
      <c r="A98" s="4" t="inlineStr">
        <is>
          <t>Asset-backed securities | Minimum | Third-Party Valuation | Discount Rat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t>
        </is>
      </c>
      <c r="B100" s="12" t="n">
        <v>0.0483</v>
      </c>
      <c r="C100" s="12" t="n">
        <v>0.0509</v>
      </c>
    </row>
    <row r="101">
      <c r="A101" s="4" t="inlineStr">
        <is>
          <t>Asset-backed securities | Maximum | Third-Party Valuation | Discount R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2" t="n">
        <v>0.07149999999999999</v>
      </c>
      <c r="C103" s="12" t="n">
        <v>0.06950000000000001</v>
      </c>
    </row>
    <row r="104">
      <c r="A104" s="4" t="inlineStr">
        <is>
          <t>Asset-backed securities | Weighted Average | Third-Party Valuation | Discount Rat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12" t="n">
        <v>0.0633</v>
      </c>
      <c r="C106" s="12" t="n">
        <v>0.06</v>
      </c>
    </row>
    <row r="107">
      <c r="A107" s="4" t="inlineStr">
        <is>
          <t>Corporates | Third-Party Valuation</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Assets, fair value</t>
        </is>
      </c>
      <c r="B109" s="5" t="n">
        <v>750</v>
      </c>
      <c r="C109" s="5" t="n">
        <v>787</v>
      </c>
    </row>
    <row r="110">
      <c r="A110" s="4" t="inlineStr">
        <is>
          <t>Corporates | Minimum | Third-Party Valuation | Discount Rat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t>
        </is>
      </c>
      <c r="B112" s="12" t="n">
        <v>0.02</v>
      </c>
      <c r="C112" s="6" t="n">
        <v>0</v>
      </c>
    </row>
    <row r="113">
      <c r="A113" s="4" t="inlineStr">
        <is>
          <t>Corporates | Maximum | Third-Party Valuation | Discount Rat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2" t="n">
        <v>0.2253</v>
      </c>
      <c r="C115" s="12" t="n">
        <v>0.1287</v>
      </c>
    </row>
    <row r="116">
      <c r="A116" s="4" t="inlineStr">
        <is>
          <t>Corporates | Weighted Average | Third-Party Valuation | Discount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2" t="n">
        <v>0.06759999999999999</v>
      </c>
      <c r="C118" s="12" t="n">
        <v>0.06909999999999999</v>
      </c>
    </row>
    <row r="119">
      <c r="A119" s="4" t="inlineStr">
        <is>
          <t>Municipals | Third-Party Valuation</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fair value</t>
        </is>
      </c>
      <c r="B121" s="4" t="inlineStr">
        <is>
          <t xml:space="preserve"> </t>
        </is>
      </c>
      <c r="C121" s="5" t="n">
        <v>32</v>
      </c>
    </row>
    <row r="122">
      <c r="A122" s="4" t="inlineStr">
        <is>
          <t>Municipals | Minimum | Third-Party Valuation | Discount Rat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bt securities</t>
        </is>
      </c>
      <c r="B124" s="4" t="inlineStr">
        <is>
          <t xml:space="preserve"> </t>
        </is>
      </c>
      <c r="C124" s="12" t="n">
        <v>0.0625</v>
      </c>
    </row>
    <row r="125">
      <c r="A125" s="4" t="inlineStr">
        <is>
          <t>Municipals | Maximum | Third-Party Valuation | Discount Rat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t>
        </is>
      </c>
      <c r="B127" s="4" t="inlineStr">
        <is>
          <t xml:space="preserve"> </t>
        </is>
      </c>
      <c r="C127" s="12" t="n">
        <v>0.0625</v>
      </c>
    </row>
    <row r="128">
      <c r="A128" s="4" t="inlineStr">
        <is>
          <t>Municipals | Weighted Average | Third-Party Valuation | Discount Rat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4" t="inlineStr">
        <is>
          <t xml:space="preserve"> </t>
        </is>
      </c>
      <c r="C130" s="12" t="n">
        <v>0.0625</v>
      </c>
    </row>
    <row r="131">
      <c r="A131" s="4" t="inlineStr">
        <is>
          <t>Residential mortgage-backed securities | Third-Party Valuation</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Assets, fair value</t>
        </is>
      </c>
      <c r="B133" s="5" t="n">
        <v>3</v>
      </c>
      <c r="C133" s="5" t="n">
        <v>3</v>
      </c>
    </row>
    <row r="134">
      <c r="A134" s="4" t="inlineStr">
        <is>
          <t>Residential mortgage-backed securities | Minimum | Third-Party Valuation | Discount Rat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t>
        </is>
      </c>
      <c r="B136" s="12" t="n">
        <v>0.0589</v>
      </c>
      <c r="C136" s="12" t="n">
        <v>0.0546</v>
      </c>
    </row>
    <row r="137">
      <c r="A137" s="4" t="inlineStr">
        <is>
          <t>Residential mortgage-backed securities | Maximum | Third-Party Valuation | Discount Rat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2" t="n">
        <v>0.0589</v>
      </c>
      <c r="C139" s="12" t="n">
        <v>0.0546</v>
      </c>
    </row>
    <row r="140">
      <c r="A140" s="4" t="inlineStr">
        <is>
          <t>Residential mortgage-backed securities | Weighted Average | Third-Party Valuation | Discount Rat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12" t="n">
        <v>0.0589</v>
      </c>
      <c r="C142" s="12" t="n">
        <v>0.0546</v>
      </c>
    </row>
    <row r="143">
      <c r="A143" s="4" t="inlineStr">
        <is>
          <t>Foreign governments | Third-Party Valuation</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s, fair value</t>
        </is>
      </c>
      <c r="B145" s="5" t="n">
        <v>4</v>
      </c>
      <c r="C145" s="5" t="n">
        <v>16</v>
      </c>
    </row>
    <row r="146">
      <c r="A146" s="4" t="inlineStr">
        <is>
          <t>Foreign governments | Minimum | Third-Party Valuation | Discount Rat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t>
        </is>
      </c>
      <c r="B148" s="12" t="n">
        <v>0.1214</v>
      </c>
      <c r="C148" s="12" t="n">
        <v>0.0694</v>
      </c>
    </row>
    <row r="149">
      <c r="A149" s="4" t="inlineStr">
        <is>
          <t>Foreign governments | Maximum | Third-Party Valuation | Discount Rat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t>
        </is>
      </c>
      <c r="B151" s="12" t="n">
        <v>0.1214</v>
      </c>
      <c r="C151" s="12" t="n">
        <v>0.07679999999999999</v>
      </c>
    </row>
    <row r="152">
      <c r="A152" s="4" t="inlineStr">
        <is>
          <t>Foreign governments | Weighted Average | Third-Party Valuation | Discount Rat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t>
        </is>
      </c>
      <c r="B154" s="12" t="n">
        <v>0.1214</v>
      </c>
      <c r="C154" s="12" t="n">
        <v>0.0745</v>
      </c>
    </row>
    <row r="155">
      <c r="A155" s="4" t="inlineStr">
        <is>
          <t>Limited partnerships | Market Comparable Company Analysis</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fair value</t>
        </is>
      </c>
      <c r="B157" s="5" t="n">
        <v>272</v>
      </c>
      <c r="C157" s="5" t="n">
        <v>285</v>
      </c>
    </row>
    <row r="158">
      <c r="A158" s="4" t="inlineStr">
        <is>
          <t>Limited partnerships | Minimum | Market Comparable Company Analysis | EBITDA Multipl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Investment in unconsolidated affiliates</t>
        </is>
      </c>
      <c r="B160" s="13" t="n">
        <v>8.699999999999999</v>
      </c>
      <c r="C160" s="13" t="n">
        <v>4.4</v>
      </c>
    </row>
    <row r="161">
      <c r="A161" s="4" t="inlineStr">
        <is>
          <t>Limited partnerships | Maximum | Market Comparable Company Analysis | EBITDA Multipl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Investment in unconsolidated affiliates</t>
        </is>
      </c>
      <c r="B163" s="13" t="n">
        <v>23.6</v>
      </c>
      <c r="C163" s="13" t="n">
        <v>31.8</v>
      </c>
    </row>
    <row r="164">
      <c r="A164" s="4" t="inlineStr">
        <is>
          <t>Limited partnerships | Weighted Average | Market Comparable Company Analysis | EBITDA Multipl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Investment in unconsolidated affiliates</t>
        </is>
      </c>
      <c r="B166" s="13" t="n">
        <v>14.6</v>
      </c>
      <c r="C166" s="13" t="n">
        <v>23.2</v>
      </c>
    </row>
    <row r="167">
      <c r="A167" s="4" t="inlineStr">
        <is>
          <t>Available-for-sale embedded derivative | Black Scholes Model</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s, fair value</t>
        </is>
      </c>
      <c r="B169" s="5" t="n">
        <v>32</v>
      </c>
      <c r="C169" s="5" t="n">
        <v>28</v>
      </c>
    </row>
    <row r="170">
      <c r="A170" s="4" t="inlineStr">
        <is>
          <t>Available-for-sale embedded derivative | Black Scholes Model | Market Value of AnchorPath Fund</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Embedded derivative asset</t>
        </is>
      </c>
      <c r="B172" s="6" t="n">
        <v>1</v>
      </c>
      <c r="C172" s="6" t="n">
        <v>1</v>
      </c>
    </row>
    <row r="173">
      <c r="A173" s="4" t="inlineStr">
        <is>
          <t>Loan receivable | Discounted Cash Flow</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Assets, fair value</t>
        </is>
      </c>
      <c r="B175" s="5" t="n">
        <v>11</v>
      </c>
      <c r="C175" s="4" t="inlineStr">
        <is>
          <t xml:space="preserve"> </t>
        </is>
      </c>
    </row>
    <row r="176">
      <c r="A176" s="4" t="inlineStr">
        <is>
          <t>Loan receivable | Minimum | Discounted Cash Flow | Risk-Adjusted Discount Rate</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Loan receivable</t>
        </is>
      </c>
      <c r="B178" s="12" t="n">
        <v>0.0722</v>
      </c>
      <c r="C178" s="4" t="inlineStr">
        <is>
          <t xml:space="preserve"> </t>
        </is>
      </c>
    </row>
    <row r="179">
      <c r="A179" s="4" t="inlineStr">
        <is>
          <t>Loan receivable | Minimum | Discounted Cash Flow | Collateral Volatility</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Loan receivable</t>
        </is>
      </c>
      <c r="B181" s="12" t="n">
        <v>0.35</v>
      </c>
      <c r="C181" s="4" t="inlineStr">
        <is>
          <t xml:space="preserve"> </t>
        </is>
      </c>
    </row>
    <row r="182">
      <c r="A182" s="4" t="inlineStr">
        <is>
          <t>Loan receivable | Maximum | Discounted Cash Flow | Risk-Adjusted Discount Rate</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Loan receivable</t>
        </is>
      </c>
      <c r="B184" s="12" t="n">
        <v>0.0722</v>
      </c>
      <c r="C184" s="4" t="inlineStr">
        <is>
          <t xml:space="preserve"> </t>
        </is>
      </c>
    </row>
    <row r="185">
      <c r="A185" s="4" t="inlineStr">
        <is>
          <t>Loan receivable | Maximum | Discounted Cash Flow | Collateral Volatility</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Loan receivable</t>
        </is>
      </c>
      <c r="B187" s="12" t="n">
        <v>0.35</v>
      </c>
      <c r="C187" s="4" t="inlineStr">
        <is>
          <t xml:space="preserve"> </t>
        </is>
      </c>
    </row>
    <row r="188">
      <c r="A188" s="4" t="inlineStr">
        <is>
          <t>Loan receivable | Weighted Average | Discounted Cash Flow | Risk-Adjusted Discount Rate</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Loan receivable</t>
        </is>
      </c>
      <c r="B190" s="12" t="n">
        <v>0.0722</v>
      </c>
      <c r="C190" s="4" t="inlineStr">
        <is>
          <t xml:space="preserve"> </t>
        </is>
      </c>
    </row>
    <row r="191">
      <c r="A191" s="4" t="inlineStr">
        <is>
          <t>Loan receivable | Weighted Average | Discounted Cash Flow | Collateral Volatility</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Loan receivable</t>
        </is>
      </c>
      <c r="B193" s="12" t="n">
        <v>0.35</v>
      </c>
      <c r="C193" s="4" t="inlineStr">
        <is>
          <t xml:space="preserve"> </t>
        </is>
      </c>
    </row>
    <row r="194">
      <c r="A194" s="4" t="inlineStr">
        <is>
          <t>Market risk benefits asset | Discounted Cash Flow</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Assets, fair value</t>
        </is>
      </c>
      <c r="B196" s="5" t="n">
        <v>189</v>
      </c>
      <c r="C196" s="5" t="n">
        <v>88</v>
      </c>
    </row>
    <row r="197">
      <c r="A197" s="4" t="inlineStr">
        <is>
          <t>Market risk benefits asset | Minimum | Discounted Cash Flow | Mortality</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Market risk benefit</t>
        </is>
      </c>
      <c r="B199" s="12" t="n">
        <v>0.8</v>
      </c>
      <c r="C199" s="6" t="n">
        <v>1</v>
      </c>
    </row>
    <row r="200">
      <c r="A200" s="4" t="inlineStr">
        <is>
          <t>Market risk benefits asset | Minimum | Discounted Cash Flow | Surrender Rates</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Market risk benefit</t>
        </is>
      </c>
      <c r="B202" s="12" t="n">
        <v>0.0025</v>
      </c>
      <c r="C202" s="12" t="n">
        <v>0.0025</v>
      </c>
    </row>
    <row r="203">
      <c r="A203" s="4" t="inlineStr">
        <is>
          <t>Market risk benefits asset | Minimum | Discounted Cash Flow | Partial Withdrawals</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Market risk benefit</t>
        </is>
      </c>
      <c r="B205" s="12" t="n">
        <v>0.02</v>
      </c>
      <c r="C205" s="6" t="n">
        <v>0</v>
      </c>
    </row>
    <row r="206">
      <c r="A206" s="4" t="inlineStr">
        <is>
          <t>Market risk benefits asset | Minimum | Discounted Cash Flow | Non-Performance Spread</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Market risk benefit</t>
        </is>
      </c>
      <c r="B208" s="12" t="n">
        <v>0.0048</v>
      </c>
      <c r="C208" s="12" t="n">
        <v>0.0038</v>
      </c>
    </row>
    <row r="209">
      <c r="A209" s="4" t="inlineStr">
        <is>
          <t>Market risk benefits asset | Minimum | Discounted Cash Flow | GMWB Utilization</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Market risk benefit</t>
        </is>
      </c>
      <c r="B211" s="12" t="n">
        <v>0.5</v>
      </c>
      <c r="C211" s="12" t="n">
        <v>0.5</v>
      </c>
    </row>
    <row r="212">
      <c r="A212" s="4" t="inlineStr">
        <is>
          <t>Market risk benefits asset | Maximum | Discounted Cash Flow | Mortality</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Market risk benefit</t>
        </is>
      </c>
      <c r="B214" s="12" t="n">
        <v>1.15</v>
      </c>
      <c r="C214" s="6" t="n">
        <v>1</v>
      </c>
    </row>
    <row r="215">
      <c r="A215" s="4" t="inlineStr">
        <is>
          <t>Market risk benefits asset | Maximum | Discounted Cash Flow | Surrender Rates</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Market risk benefit</t>
        </is>
      </c>
      <c r="B217" s="12" t="n">
        <v>0.3</v>
      </c>
      <c r="C217" s="12" t="n">
        <v>0.1</v>
      </c>
    </row>
    <row r="218">
      <c r="A218" s="4" t="inlineStr">
        <is>
          <t>Market risk benefits asset | Maximum | Discounted Cash Flow | Partial Withdrawals</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Market risk benefit</t>
        </is>
      </c>
      <c r="B220" s="12" t="n">
        <v>0.2439</v>
      </c>
      <c r="C220" s="12" t="n">
        <v>0.2326</v>
      </c>
    </row>
    <row r="221">
      <c r="A221" s="4" t="inlineStr">
        <is>
          <t>Market risk benefits asset | Maximum | Discounted Cash Flow | Non-Performance Spread</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Market risk benefit</t>
        </is>
      </c>
      <c r="B223" s="12" t="n">
        <v>0.0095</v>
      </c>
      <c r="C223" s="12" t="n">
        <v>0.011</v>
      </c>
    </row>
    <row r="224">
      <c r="A224" s="4" t="inlineStr">
        <is>
          <t>Market risk benefits asset | Maximum | Discounted Cash Flow | GMWB Utilization</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Market risk benefit</t>
        </is>
      </c>
      <c r="B226" s="12" t="n">
        <v>0.75</v>
      </c>
      <c r="C226" s="12" t="n">
        <v>0.6</v>
      </c>
    </row>
    <row r="227">
      <c r="A227" s="4" t="inlineStr">
        <is>
          <t>Market risk benefits asset | Weighted Average | Discounted Cash Flow | Mortality</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Market risk benefit</t>
        </is>
      </c>
      <c r="B229" s="6" t="n">
        <v>1</v>
      </c>
      <c r="C229" s="6" t="n">
        <v>1</v>
      </c>
    </row>
    <row r="230">
      <c r="A230" s="4" t="inlineStr">
        <is>
          <t>Market risk benefits asset | Weighted Average | Discounted Cash Flow | Surrender Rates</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Market risk benefit</t>
        </is>
      </c>
      <c r="B232" s="12" t="n">
        <v>0.0505</v>
      </c>
      <c r="C232" s="12" t="n">
        <v>0.0522</v>
      </c>
    </row>
    <row r="233">
      <c r="A233" s="4" t="inlineStr">
        <is>
          <t>Market risk benefits asset | Weighted Average | Discounted Cash Flow | Partial Withdrawals</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Market risk benefit</t>
        </is>
      </c>
      <c r="B235" s="12" t="n">
        <v>0.0248</v>
      </c>
      <c r="C235" s="12" t="n">
        <v>0.025</v>
      </c>
    </row>
    <row r="236">
      <c r="A236" s="4" t="inlineStr">
        <is>
          <t>Market risk benefits asset | Weighted Average | Discounted Cash Flow | Non-Performance Spread</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Market risk benefit</t>
        </is>
      </c>
      <c r="B238" s="12" t="n">
        <v>0.0075</v>
      </c>
      <c r="C238" s="12" t="n">
        <v>0.009599999999999999</v>
      </c>
    </row>
    <row r="239">
      <c r="A239" s="4" t="inlineStr">
        <is>
          <t>Market risk benefits asset | Weighted Average | Discounted Cash Flow | GMWB Utilization</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Market risk benefit</t>
        </is>
      </c>
      <c r="B241" s="12" t="n">
        <v>0.6177</v>
      </c>
      <c r="C241" s="12" t="n">
        <v>0.5081</v>
      </c>
    </row>
    <row r="242">
      <c r="A242" s="4" t="inlineStr">
        <is>
          <t>Market risk benefits liability | Discounted Cash Flow</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Liabilities, fair value</t>
        </is>
      </c>
      <c r="B244" s="5" t="n">
        <v>549</v>
      </c>
      <c r="C244" s="5" t="n">
        <v>403</v>
      </c>
    </row>
    <row r="245">
      <c r="A245" s="4" t="inlineStr">
        <is>
          <t>Market risk benefits liability | Minimum | Discounted Cash Flow | Mortality</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Market risk benefit</t>
        </is>
      </c>
      <c r="B247" s="12" t="n">
        <v>0.8</v>
      </c>
      <c r="C247" s="6" t="n">
        <v>1</v>
      </c>
    </row>
    <row r="248">
      <c r="A248" s="4" t="inlineStr">
        <is>
          <t>Market risk benefits liability | Minimum | Discounted Cash Flow | Surrender Rates</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Market risk benefit</t>
        </is>
      </c>
      <c r="B250" s="12" t="n">
        <v>0.0025</v>
      </c>
      <c r="C250" s="12" t="n">
        <v>0.0025</v>
      </c>
    </row>
    <row r="251">
      <c r="A251" s="4" t="inlineStr">
        <is>
          <t>Market risk benefits liability | Minimum | Discounted Cash Flow | Partial Withdrawals</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Market risk benefit</t>
        </is>
      </c>
      <c r="B253" s="12" t="n">
        <v>0.02</v>
      </c>
      <c r="C253" s="6" t="n">
        <v>0</v>
      </c>
    </row>
    <row r="254">
      <c r="A254" s="4" t="inlineStr">
        <is>
          <t>Market risk benefits liability | Minimum | Discounted Cash Flow | Non-Performance Spread</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Market risk benefit</t>
        </is>
      </c>
      <c r="B256" s="12" t="n">
        <v>0.0048</v>
      </c>
      <c r="C256" s="12" t="n">
        <v>0.0038</v>
      </c>
    </row>
    <row r="257">
      <c r="A257" s="4" t="inlineStr">
        <is>
          <t>Market risk benefits liability | Minimum | Discounted Cash Flow | GMWB Utilization</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Market risk benefit</t>
        </is>
      </c>
      <c r="B259" s="12" t="n">
        <v>0.5</v>
      </c>
      <c r="C259" s="12" t="n">
        <v>0.5</v>
      </c>
    </row>
    <row r="260">
      <c r="A260" s="4" t="inlineStr">
        <is>
          <t>Market risk benefits liability | Maximum | Discounted Cash Flow | Mortality</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Market risk benefit</t>
        </is>
      </c>
      <c r="B262" s="12" t="n">
        <v>1.15</v>
      </c>
      <c r="C262" s="6" t="n">
        <v>1</v>
      </c>
    </row>
    <row r="263">
      <c r="A263" s="4" t="inlineStr">
        <is>
          <t>Market risk benefits liability | Maximum | Discounted Cash Flow | Surrender Rates</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Market risk benefit</t>
        </is>
      </c>
      <c r="B265" s="12" t="n">
        <v>0.3</v>
      </c>
      <c r="C265" s="12" t="n">
        <v>0.1</v>
      </c>
    </row>
    <row r="266">
      <c r="A266" s="4" t="inlineStr">
        <is>
          <t>Market risk benefits liability | Maximum | Discounted Cash Flow | Partial Withdrawals</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Market risk benefit</t>
        </is>
      </c>
      <c r="B268" s="12" t="n">
        <v>0.2439</v>
      </c>
      <c r="C268" s="12" t="n">
        <v>0.2326</v>
      </c>
    </row>
    <row r="269">
      <c r="A269" s="4" t="inlineStr">
        <is>
          <t>Market risk benefits liability | Maximum | Discounted Cash Flow | Non-Performance Spread</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Market risk benefit</t>
        </is>
      </c>
      <c r="B271" s="12" t="n">
        <v>0.0095</v>
      </c>
      <c r="C271" s="12" t="n">
        <v>0.011</v>
      </c>
    </row>
    <row r="272">
      <c r="A272" s="4" t="inlineStr">
        <is>
          <t>Market risk benefits liability | Maximum | Discounted Cash Flow | GMWB Utilization</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Market risk benefit</t>
        </is>
      </c>
      <c r="B274" s="12" t="n">
        <v>0.75</v>
      </c>
      <c r="C274" s="12" t="n">
        <v>0.6</v>
      </c>
    </row>
    <row r="275">
      <c r="A275" s="4" t="inlineStr">
        <is>
          <t>Market risk benefits liability | Weighted Average | Discounted Cash Flow | Mortality</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Market risk benefit</t>
        </is>
      </c>
      <c r="B277" s="6" t="n">
        <v>1</v>
      </c>
      <c r="C277" s="6" t="n">
        <v>1</v>
      </c>
    </row>
    <row r="278">
      <c r="A278" s="4" t="inlineStr">
        <is>
          <t>Market risk benefits liability | Weighted Average | Discounted Cash Flow | Surrender Rates</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Market risk benefit</t>
        </is>
      </c>
      <c r="B280" s="12" t="n">
        <v>0.0505</v>
      </c>
      <c r="C280" s="12" t="n">
        <v>0.0522</v>
      </c>
    </row>
    <row r="281">
      <c r="A281" s="4" t="inlineStr">
        <is>
          <t>Market risk benefits liability | Weighted Average | Discounted Cash Flow | Partial Withdrawals</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Market risk benefit</t>
        </is>
      </c>
      <c r="B283" s="12" t="n">
        <v>0.0248</v>
      </c>
      <c r="C283" s="12" t="n">
        <v>0.025</v>
      </c>
    </row>
    <row r="284">
      <c r="A284" s="4" t="inlineStr">
        <is>
          <t>Market risk benefits liability | Weighted Average | Discounted Cash Flow | Non-Performance Spread</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Market risk benefit</t>
        </is>
      </c>
      <c r="B286" s="12" t="n">
        <v>0.0075</v>
      </c>
      <c r="C286" s="12" t="n">
        <v>0.009599999999999999</v>
      </c>
    </row>
    <row r="287">
      <c r="A287" s="4" t="inlineStr">
        <is>
          <t>Market risk benefits liability | Weighted Average | Discounted Cash Flow | GMWB Utilization</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Market risk benefit</t>
        </is>
      </c>
      <c r="B289" s="12" t="n">
        <v>0.6177</v>
      </c>
      <c r="C289" s="12" t="n">
        <v>0.50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Changes to Fair Value of Financial Instruments Level 3 (Details) - USD ($) $ in Million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Recognized gains and (losses), net</t>
        </is>
      </c>
      <c r="C4" s="4" t="inlineStr">
        <is>
          <t>Recognized gains and (losses), net</t>
        </is>
      </c>
    </row>
    <row r="5">
      <c r="A5" s="4" t="inlineStr">
        <is>
          <t>Fair Value, Liability, Recurring Basis, Unobservable Input Reconciliation, Gain (Loss), Statement of Income or Comprehensive Income [Extensible Enumeration]</t>
        </is>
      </c>
      <c r="B5" s="4" t="inlineStr">
        <is>
          <t>Recognized gains and (losses), net</t>
        </is>
      </c>
      <c r="C5" s="4" t="inlineStr">
        <is>
          <t>Recognized gains and (losses), net</t>
        </is>
      </c>
    </row>
    <row r="6">
      <c r="A6" s="4" t="inlineStr">
        <is>
          <t>Level 3</t>
        </is>
      </c>
      <c r="B6" s="4" t="inlineStr">
        <is>
          <t xml:space="preserve"> </t>
        </is>
      </c>
      <c r="C6" s="4" t="inlineStr">
        <is>
          <t xml:space="preserve"> </t>
        </is>
      </c>
    </row>
    <row r="7">
      <c r="A7" s="3" t="inlineStr">
        <is>
          <t>Fixed maturity securities available-for-sale:</t>
        </is>
      </c>
      <c r="B7" s="4" t="inlineStr">
        <is>
          <t xml:space="preserve"> </t>
        </is>
      </c>
      <c r="C7" s="4" t="inlineStr">
        <is>
          <t xml:space="preserve"> </t>
        </is>
      </c>
    </row>
    <row r="8">
      <c r="A8" s="4" t="inlineStr">
        <is>
          <t>Balance at Beginning of Period</t>
        </is>
      </c>
      <c r="B8" s="5" t="n">
        <v>9652</v>
      </c>
      <c r="C8" s="5" t="n">
        <v>8262</v>
      </c>
    </row>
    <row r="9">
      <c r="A9" s="4" t="inlineStr">
        <is>
          <t>Balance at End of Period</t>
        </is>
      </c>
      <c r="B9" s="6" t="n">
        <v>11642</v>
      </c>
      <c r="C9" s="6" t="n">
        <v>9652</v>
      </c>
    </row>
    <row r="10">
      <c r="A10" s="3" t="inlineStr">
        <is>
          <t>Liabilities:</t>
        </is>
      </c>
      <c r="B10" s="4" t="inlineStr">
        <is>
          <t xml:space="preserve"> </t>
        </is>
      </c>
      <c r="C10" s="4" t="inlineStr">
        <is>
          <t xml:space="preserve"> </t>
        </is>
      </c>
    </row>
    <row r="11">
      <c r="A11" s="4" t="inlineStr">
        <is>
          <t>Balance at Beginning of Period</t>
        </is>
      </c>
      <c r="B11" s="6" t="n">
        <v>4661</v>
      </c>
      <c r="C11" s="6" t="n">
        <v>3397</v>
      </c>
    </row>
    <row r="12">
      <c r="A12" s="4" t="inlineStr">
        <is>
          <t>Balance at End of Period</t>
        </is>
      </c>
      <c r="B12" s="6" t="n">
        <v>5843</v>
      </c>
      <c r="C12" s="6" t="n">
        <v>4661</v>
      </c>
    </row>
    <row r="13">
      <c r="A13" s="4" t="inlineStr">
        <is>
          <t>Indexed annuities/IUL embedded derivativ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alance at Beginning of Period</t>
        </is>
      </c>
      <c r="B15" s="6" t="n">
        <v>4258</v>
      </c>
      <c r="C15" s="6" t="n">
        <v>3115</v>
      </c>
    </row>
    <row r="16">
      <c r="A16" s="4" t="inlineStr">
        <is>
          <t>Liabilities, Total Gains (Losses) Included in Earnings</t>
        </is>
      </c>
      <c r="B16" s="6" t="n">
        <v>45</v>
      </c>
      <c r="C16" s="6" t="n">
        <v>257</v>
      </c>
    </row>
    <row r="17">
      <c r="A17" s="4" t="inlineStr">
        <is>
          <t>Liabilities, Total Gains (Losses) Included in AOCI</t>
        </is>
      </c>
      <c r="B17" s="6" t="n">
        <v>0</v>
      </c>
      <c r="C17" s="6" t="n">
        <v>0</v>
      </c>
    </row>
    <row r="18">
      <c r="A18" s="4" t="inlineStr">
        <is>
          <t>Liabilities, Purchases</t>
        </is>
      </c>
      <c r="B18" s="6" t="n">
        <v>1351</v>
      </c>
      <c r="C18" s="6" t="n">
        <v>1049</v>
      </c>
    </row>
    <row r="19">
      <c r="A19" s="4" t="inlineStr">
        <is>
          <t>Liabilities, Sales</t>
        </is>
      </c>
      <c r="B19" s="6" t="n">
        <v>0</v>
      </c>
      <c r="C19" s="6" t="n">
        <v>0</v>
      </c>
    </row>
    <row r="20">
      <c r="A20" s="4" t="inlineStr">
        <is>
          <t>Liabilities, Settlements</t>
        </is>
      </c>
      <c r="B20" s="6" t="n">
        <v>-434</v>
      </c>
      <c r="C20" s="6" t="n">
        <v>-163</v>
      </c>
    </row>
    <row r="21">
      <c r="A21" s="4" t="inlineStr">
        <is>
          <t>Liabilities, Net transfer In (Out) of Level 3</t>
        </is>
      </c>
      <c r="B21" s="6" t="n">
        <v>0</v>
      </c>
      <c r="C21" s="6" t="n">
        <v>0</v>
      </c>
    </row>
    <row r="22">
      <c r="A22" s="4" t="inlineStr">
        <is>
          <t>Balance at End of Period</t>
        </is>
      </c>
      <c r="B22" s="6" t="n">
        <v>5220</v>
      </c>
      <c r="C22" s="6" t="n">
        <v>4258</v>
      </c>
    </row>
    <row r="23">
      <c r="A23" s="4" t="inlineStr">
        <is>
          <t>Change in Unrealized Gains (Losses) Incl in OCI</t>
        </is>
      </c>
      <c r="B23" s="6" t="n">
        <v>0</v>
      </c>
      <c r="C23" s="6" t="n">
        <v>0</v>
      </c>
    </row>
    <row r="24">
      <c r="A24" s="4" t="inlineStr">
        <is>
          <t>Interest rate swap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Balance at Beginning of Period</t>
        </is>
      </c>
      <c r="B26" s="6" t="n">
        <v>0</v>
      </c>
      <c r="C26" s="4" t="inlineStr">
        <is>
          <t xml:space="preserve"> </t>
        </is>
      </c>
    </row>
    <row r="27">
      <c r="A27" s="4" t="inlineStr">
        <is>
          <t>Liabilities, Total Gains (Losses) Included in Earnings</t>
        </is>
      </c>
      <c r="B27" s="6" t="n">
        <v>28</v>
      </c>
      <c r="C27" s="4" t="inlineStr">
        <is>
          <t xml:space="preserve"> </t>
        </is>
      </c>
    </row>
    <row r="28">
      <c r="A28" s="4" t="inlineStr">
        <is>
          <t>Liabilities, Total Gains (Losses) Included in AOCI</t>
        </is>
      </c>
      <c r="B28" s="6" t="n">
        <v>0</v>
      </c>
      <c r="C28" s="4" t="inlineStr">
        <is>
          <t xml:space="preserve"> </t>
        </is>
      </c>
    </row>
    <row r="29">
      <c r="A29" s="4" t="inlineStr">
        <is>
          <t>Liabilities, Purchases</t>
        </is>
      </c>
      <c r="B29" s="6" t="n">
        <v>0</v>
      </c>
      <c r="C29" s="4" t="inlineStr">
        <is>
          <t xml:space="preserve"> </t>
        </is>
      </c>
    </row>
    <row r="30">
      <c r="A30" s="4" t="inlineStr">
        <is>
          <t>Liabilities, Sales</t>
        </is>
      </c>
      <c r="B30" s="6" t="n">
        <v>0</v>
      </c>
      <c r="C30" s="4" t="inlineStr">
        <is>
          <t xml:space="preserve"> </t>
        </is>
      </c>
    </row>
    <row r="31">
      <c r="A31" s="4" t="inlineStr">
        <is>
          <t>Liabilities, Settlements</t>
        </is>
      </c>
      <c r="B31" s="6" t="n">
        <v>0</v>
      </c>
      <c r="C31" s="4" t="inlineStr">
        <is>
          <t xml:space="preserve"> </t>
        </is>
      </c>
    </row>
    <row r="32">
      <c r="A32" s="4" t="inlineStr">
        <is>
          <t>Liabilities, Net transfer In (Out) of Level 3</t>
        </is>
      </c>
      <c r="B32" s="6" t="n">
        <v>-28</v>
      </c>
      <c r="C32" s="4" t="inlineStr">
        <is>
          <t xml:space="preserve"> </t>
        </is>
      </c>
    </row>
    <row r="33">
      <c r="A33" s="4" t="inlineStr">
        <is>
          <t>Balance at End of Period</t>
        </is>
      </c>
      <c r="B33" s="6" t="n">
        <v>0</v>
      </c>
      <c r="C33" s="6" t="n">
        <v>0</v>
      </c>
    </row>
    <row r="34">
      <c r="A34" s="4" t="inlineStr">
        <is>
          <t>Change in Unrealized Gains (Losses) Incl in OCI</t>
        </is>
      </c>
      <c r="B34" s="6" t="n">
        <v>0</v>
      </c>
      <c r="C34" s="4" t="inlineStr">
        <is>
          <t xml:space="preserve"> </t>
        </is>
      </c>
    </row>
    <row r="35">
      <c r="A35" s="4" t="inlineStr">
        <is>
          <t>Contingent consideration</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Balance at Beginning of Period</t>
        </is>
      </c>
      <c r="B37" s="6" t="n">
        <v>0</v>
      </c>
      <c r="C37" s="4" t="inlineStr">
        <is>
          <t xml:space="preserve"> </t>
        </is>
      </c>
    </row>
    <row r="38">
      <c r="A38" s="4" t="inlineStr">
        <is>
          <t>Liabilities, Total Gains (Losses) Included in Earnings</t>
        </is>
      </c>
      <c r="B38" s="6" t="n">
        <v>26</v>
      </c>
      <c r="C38" s="4" t="inlineStr">
        <is>
          <t xml:space="preserve"> </t>
        </is>
      </c>
    </row>
    <row r="39">
      <c r="A39" s="4" t="inlineStr">
        <is>
          <t>Liabilities, Total Gains (Losses) Included in AOCI</t>
        </is>
      </c>
      <c r="B39" s="6" t="n">
        <v>0</v>
      </c>
      <c r="C39" s="4" t="inlineStr">
        <is>
          <t xml:space="preserve"> </t>
        </is>
      </c>
    </row>
    <row r="40">
      <c r="A40" s="4" t="inlineStr">
        <is>
          <t>Liabilities, Purchases</t>
        </is>
      </c>
      <c r="B40" s="6" t="n">
        <v>48</v>
      </c>
      <c r="C40" s="4" t="inlineStr">
        <is>
          <t xml:space="preserve"> </t>
        </is>
      </c>
    </row>
    <row r="41">
      <c r="A41" s="4" t="inlineStr">
        <is>
          <t>Liabilities, Sales</t>
        </is>
      </c>
      <c r="B41" s="6" t="n">
        <v>0</v>
      </c>
      <c r="C41" s="4" t="inlineStr">
        <is>
          <t xml:space="preserve"> </t>
        </is>
      </c>
    </row>
    <row r="42">
      <c r="A42" s="4" t="inlineStr">
        <is>
          <t>Liabilities, Settlements</t>
        </is>
      </c>
      <c r="B42" s="6" t="n">
        <v>0</v>
      </c>
      <c r="C42" s="4" t="inlineStr">
        <is>
          <t xml:space="preserve"> </t>
        </is>
      </c>
    </row>
    <row r="43">
      <c r="A43" s="4" t="inlineStr">
        <is>
          <t>Liabilities, Net transfer In (Out) of Level 3</t>
        </is>
      </c>
      <c r="B43" s="6" t="n">
        <v>0</v>
      </c>
      <c r="C43" s="4" t="inlineStr">
        <is>
          <t xml:space="preserve"> </t>
        </is>
      </c>
    </row>
    <row r="44">
      <c r="A44" s="4" t="inlineStr">
        <is>
          <t>Balance at End of Period</t>
        </is>
      </c>
      <c r="B44" s="6" t="n">
        <v>74</v>
      </c>
      <c r="C44" s="6" t="n">
        <v>0</v>
      </c>
    </row>
    <row r="45">
      <c r="A45" s="4" t="inlineStr">
        <is>
          <t>Change in Unrealized Gains (Losses) Incl in OCI</t>
        </is>
      </c>
      <c r="B45" s="6" t="n">
        <v>0</v>
      </c>
      <c r="C45" s="4" t="inlineStr">
        <is>
          <t xml:space="preserve"> </t>
        </is>
      </c>
    </row>
    <row r="46">
      <c r="A46" s="4" t="inlineStr">
        <is>
          <t>Asset-backed securities</t>
        </is>
      </c>
      <c r="B46" s="4" t="inlineStr">
        <is>
          <t xml:space="preserve"> </t>
        </is>
      </c>
      <c r="C46" s="4" t="inlineStr">
        <is>
          <t xml:space="preserve"> </t>
        </is>
      </c>
    </row>
    <row r="47">
      <c r="A47" s="3" t="inlineStr">
        <is>
          <t>Fixed maturity securities available-for-sale:</t>
        </is>
      </c>
      <c r="B47" s="4" t="inlineStr">
        <is>
          <t xml:space="preserve"> </t>
        </is>
      </c>
      <c r="C47" s="4" t="inlineStr">
        <is>
          <t xml:space="preserve"> </t>
        </is>
      </c>
    </row>
    <row r="48">
      <c r="A48" s="4" t="inlineStr">
        <is>
          <t>Balance at Beginning of Period</t>
        </is>
      </c>
      <c r="B48" s="6" t="n">
        <v>7122</v>
      </c>
      <c r="C48" s="6" t="n">
        <v>6263</v>
      </c>
    </row>
    <row r="49">
      <c r="A49" s="4" t="inlineStr">
        <is>
          <t>Assets, Total Gains (Losses) Included in Earnings</t>
        </is>
      </c>
      <c r="B49" s="6" t="n">
        <v>19</v>
      </c>
      <c r="C49" s="6" t="n">
        <v>-53</v>
      </c>
    </row>
    <row r="50">
      <c r="A50" s="4" t="inlineStr">
        <is>
          <t>Assets, Total Gains (Losses) Included in AOCI</t>
        </is>
      </c>
      <c r="B50" s="6" t="n">
        <v>128</v>
      </c>
      <c r="C50" s="6" t="n">
        <v>186</v>
      </c>
    </row>
    <row r="51">
      <c r="A51" s="4" t="inlineStr">
        <is>
          <t>Assets, Purchases</t>
        </is>
      </c>
      <c r="B51" s="6" t="n">
        <v>5104</v>
      </c>
      <c r="C51" s="6" t="n">
        <v>1830</v>
      </c>
    </row>
    <row r="52">
      <c r="A52" s="4" t="inlineStr">
        <is>
          <t>Assets, Sales</t>
        </is>
      </c>
      <c r="B52" s="6" t="n">
        <v>-2825</v>
      </c>
      <c r="C52" s="6" t="n">
        <v>-125</v>
      </c>
    </row>
    <row r="53">
      <c r="A53" s="4" t="inlineStr">
        <is>
          <t>Assets, Settlements</t>
        </is>
      </c>
      <c r="B53" s="6" t="n">
        <v>-1210</v>
      </c>
      <c r="C53" s="6" t="n">
        <v>-738</v>
      </c>
    </row>
    <row r="54">
      <c r="A54" s="4" t="inlineStr">
        <is>
          <t>Assets, Net transfer In (Out) of Level 3</t>
        </is>
      </c>
      <c r="B54" s="6" t="n">
        <v>-195</v>
      </c>
      <c r="C54" s="6" t="n">
        <v>-241</v>
      </c>
    </row>
    <row r="55">
      <c r="A55" s="4" t="inlineStr">
        <is>
          <t>Balance at End of Period</t>
        </is>
      </c>
      <c r="B55" s="6" t="n">
        <v>8143</v>
      </c>
      <c r="C55" s="6" t="n">
        <v>7122</v>
      </c>
    </row>
    <row r="56">
      <c r="A56" s="4" t="inlineStr">
        <is>
          <t>Change in Unrealized Gains (Losses) Incl in OCI</t>
        </is>
      </c>
      <c r="B56" s="6" t="n">
        <v>130</v>
      </c>
      <c r="C56" s="6" t="n">
        <v>185</v>
      </c>
    </row>
    <row r="57">
      <c r="A57" s="4" t="inlineStr">
        <is>
          <t>Commercial mortgage-backed securities</t>
        </is>
      </c>
      <c r="B57" s="4" t="inlineStr">
        <is>
          <t xml:space="preserve"> </t>
        </is>
      </c>
      <c r="C57" s="4" t="inlineStr">
        <is>
          <t xml:space="preserve"> </t>
        </is>
      </c>
    </row>
    <row r="58">
      <c r="A58" s="3" t="inlineStr">
        <is>
          <t>Fixed maturity securities available-for-sale:</t>
        </is>
      </c>
      <c r="B58" s="4" t="inlineStr">
        <is>
          <t xml:space="preserve"> </t>
        </is>
      </c>
      <c r="C58" s="4" t="inlineStr">
        <is>
          <t xml:space="preserve"> </t>
        </is>
      </c>
    </row>
    <row r="59">
      <c r="A59" s="4" t="inlineStr">
        <is>
          <t>Balance at Beginning of Period</t>
        </is>
      </c>
      <c r="B59" s="6" t="n">
        <v>18</v>
      </c>
      <c r="C59" s="6" t="n">
        <v>37</v>
      </c>
    </row>
    <row r="60">
      <c r="A60" s="4" t="inlineStr">
        <is>
          <t>Assets, Total Gains (Losses) Included in Earnings</t>
        </is>
      </c>
      <c r="B60" s="6" t="n">
        <v>0</v>
      </c>
      <c r="C60" s="6" t="n">
        <v>0</v>
      </c>
    </row>
    <row r="61">
      <c r="A61" s="4" t="inlineStr">
        <is>
          <t>Assets, Total Gains (Losses) Included in AOCI</t>
        </is>
      </c>
      <c r="B61" s="6" t="n">
        <v>0</v>
      </c>
      <c r="C61" s="6" t="n">
        <v>2</v>
      </c>
    </row>
    <row r="62">
      <c r="A62" s="4" t="inlineStr">
        <is>
          <t>Assets, Purchases</t>
        </is>
      </c>
      <c r="B62" s="6" t="n">
        <v>58</v>
      </c>
      <c r="C62" s="6" t="n">
        <v>22</v>
      </c>
    </row>
    <row r="63">
      <c r="A63" s="4" t="inlineStr">
        <is>
          <t>Assets, Sales</t>
        </is>
      </c>
      <c r="B63" s="6" t="n">
        <v>0</v>
      </c>
      <c r="C63" s="6" t="n">
        <v>0</v>
      </c>
    </row>
    <row r="64">
      <c r="A64" s="4" t="inlineStr">
        <is>
          <t>Assets, Settlements</t>
        </is>
      </c>
      <c r="B64" s="6" t="n">
        <v>0</v>
      </c>
      <c r="C64" s="6" t="n">
        <v>0</v>
      </c>
    </row>
    <row r="65">
      <c r="A65" s="4" t="inlineStr">
        <is>
          <t>Assets, Net transfer In (Out) of Level 3</t>
        </is>
      </c>
      <c r="B65" s="6" t="n">
        <v>-76</v>
      </c>
      <c r="C65" s="6" t="n">
        <v>-43</v>
      </c>
    </row>
    <row r="66">
      <c r="A66" s="4" t="inlineStr">
        <is>
          <t>Balance at End of Period</t>
        </is>
      </c>
      <c r="B66" s="6" t="n">
        <v>0</v>
      </c>
      <c r="C66" s="6" t="n">
        <v>18</v>
      </c>
    </row>
    <row r="67">
      <c r="A67" s="4" t="inlineStr">
        <is>
          <t>Change in Unrealized Gains (Losses) Incl in OCI</t>
        </is>
      </c>
      <c r="B67" s="6" t="n">
        <v>0</v>
      </c>
      <c r="C67" s="6" t="n">
        <v>2</v>
      </c>
    </row>
    <row r="68">
      <c r="A68" s="4" t="inlineStr">
        <is>
          <t>Corporates</t>
        </is>
      </c>
      <c r="B68" s="4" t="inlineStr">
        <is>
          <t xml:space="preserve"> </t>
        </is>
      </c>
      <c r="C68" s="4" t="inlineStr">
        <is>
          <t xml:space="preserve"> </t>
        </is>
      </c>
    </row>
    <row r="69">
      <c r="A69" s="3" t="inlineStr">
        <is>
          <t>Fixed maturity securities available-for-sale:</t>
        </is>
      </c>
      <c r="B69" s="4" t="inlineStr">
        <is>
          <t xml:space="preserve"> </t>
        </is>
      </c>
      <c r="C69" s="4" t="inlineStr">
        <is>
          <t xml:space="preserve"> </t>
        </is>
      </c>
    </row>
    <row r="70">
      <c r="A70" s="4" t="inlineStr">
        <is>
          <t>Balance at Beginning of Period</t>
        </is>
      </c>
      <c r="B70" s="6" t="n">
        <v>1970</v>
      </c>
      <c r="C70" s="6" t="n">
        <v>1427</v>
      </c>
    </row>
    <row r="71">
      <c r="A71" s="4" t="inlineStr">
        <is>
          <t>Assets, Total Gains (Losses) Included in Earnings</t>
        </is>
      </c>
      <c r="B71" s="6" t="n">
        <v>-2</v>
      </c>
      <c r="C71" s="6" t="n">
        <v>-2</v>
      </c>
    </row>
    <row r="72">
      <c r="A72" s="4" t="inlineStr">
        <is>
          <t>Assets, Total Gains (Losses) Included in AOCI</t>
        </is>
      </c>
      <c r="B72" s="6" t="n">
        <v>81</v>
      </c>
      <c r="C72" s="6" t="n">
        <v>-21</v>
      </c>
    </row>
    <row r="73">
      <c r="A73" s="4" t="inlineStr">
        <is>
          <t>Assets, Purchases</t>
        </is>
      </c>
      <c r="B73" s="6" t="n">
        <v>1146</v>
      </c>
      <c r="C73" s="6" t="n">
        <v>652</v>
      </c>
    </row>
    <row r="74">
      <c r="A74" s="4" t="inlineStr">
        <is>
          <t>Assets, Sales</t>
        </is>
      </c>
      <c r="B74" s="6" t="n">
        <v>-97</v>
      </c>
      <c r="C74" s="6" t="n">
        <v>0</v>
      </c>
    </row>
    <row r="75">
      <c r="A75" s="4" t="inlineStr">
        <is>
          <t>Assets, Settlements</t>
        </is>
      </c>
      <c r="B75" s="6" t="n">
        <v>-139</v>
      </c>
      <c r="C75" s="6" t="n">
        <v>-94</v>
      </c>
    </row>
    <row r="76">
      <c r="A76" s="4" t="inlineStr">
        <is>
          <t>Assets, Net transfer In (Out) of Level 3</t>
        </is>
      </c>
      <c r="B76" s="6" t="n">
        <v>-18</v>
      </c>
      <c r="C76" s="6" t="n">
        <v>8</v>
      </c>
    </row>
    <row r="77">
      <c r="A77" s="4" t="inlineStr">
        <is>
          <t>Balance at End of Period</t>
        </is>
      </c>
      <c r="B77" s="6" t="n">
        <v>2941</v>
      </c>
      <c r="C77" s="6" t="n">
        <v>1970</v>
      </c>
    </row>
    <row r="78">
      <c r="A78" s="4" t="inlineStr">
        <is>
          <t>Change in Unrealized Gains (Losses) Incl in OCI</t>
        </is>
      </c>
      <c r="B78" s="6" t="n">
        <v>80</v>
      </c>
      <c r="C78" s="6" t="n">
        <v>-20</v>
      </c>
    </row>
    <row r="79">
      <c r="A79" s="4" t="inlineStr">
        <is>
          <t>Municipals</t>
        </is>
      </c>
      <c r="B79" s="4" t="inlineStr">
        <is>
          <t xml:space="preserve"> </t>
        </is>
      </c>
      <c r="C79" s="4" t="inlineStr">
        <is>
          <t xml:space="preserve"> </t>
        </is>
      </c>
    </row>
    <row r="80">
      <c r="A80" s="3" t="inlineStr">
        <is>
          <t>Fixed maturity securities available-for-sale:</t>
        </is>
      </c>
      <c r="B80" s="4" t="inlineStr">
        <is>
          <t xml:space="preserve"> </t>
        </is>
      </c>
      <c r="C80" s="4" t="inlineStr">
        <is>
          <t xml:space="preserve"> </t>
        </is>
      </c>
    </row>
    <row r="81">
      <c r="A81" s="4" t="inlineStr">
        <is>
          <t>Balance at Beginning of Period</t>
        </is>
      </c>
      <c r="B81" s="6" t="n">
        <v>49</v>
      </c>
      <c r="C81" s="6" t="n">
        <v>29</v>
      </c>
    </row>
    <row r="82">
      <c r="A82" s="4" t="inlineStr">
        <is>
          <t>Assets, Total Gains (Losses) Included in Earnings</t>
        </is>
      </c>
      <c r="B82" s="6" t="n">
        <v>0</v>
      </c>
      <c r="C82" s="6" t="n">
        <v>0</v>
      </c>
    </row>
    <row r="83">
      <c r="A83" s="4" t="inlineStr">
        <is>
          <t>Assets, Total Gains (Losses) Included in AOCI</t>
        </is>
      </c>
      <c r="B83" s="6" t="n">
        <v>1</v>
      </c>
      <c r="C83" s="6" t="n">
        <v>20</v>
      </c>
    </row>
    <row r="84">
      <c r="A84" s="4" t="inlineStr">
        <is>
          <t>Assets, Purchases</t>
        </is>
      </c>
      <c r="B84" s="6" t="n">
        <v>0</v>
      </c>
      <c r="C84" s="6" t="n">
        <v>0</v>
      </c>
    </row>
    <row r="85">
      <c r="A85" s="4" t="inlineStr">
        <is>
          <t>Assets, Sales</t>
        </is>
      </c>
      <c r="B85" s="6" t="n">
        <v>-50</v>
      </c>
      <c r="C85" s="6" t="n">
        <v>0</v>
      </c>
    </row>
    <row r="86">
      <c r="A86" s="4" t="inlineStr">
        <is>
          <t>Assets, Settlements</t>
        </is>
      </c>
      <c r="B86" s="6" t="n">
        <v>0</v>
      </c>
      <c r="C86" s="6" t="n">
        <v>0</v>
      </c>
    </row>
    <row r="87">
      <c r="A87" s="4" t="inlineStr">
        <is>
          <t>Assets, Net transfer In (Out) of Level 3</t>
        </is>
      </c>
      <c r="B87" s="6" t="n">
        <v>0</v>
      </c>
      <c r="C87" s="6" t="n">
        <v>0</v>
      </c>
    </row>
    <row r="88">
      <c r="A88" s="4" t="inlineStr">
        <is>
          <t>Balance at End of Period</t>
        </is>
      </c>
      <c r="B88" s="6" t="n">
        <v>0</v>
      </c>
      <c r="C88" s="6" t="n">
        <v>49</v>
      </c>
    </row>
    <row r="89">
      <c r="A89" s="4" t="inlineStr">
        <is>
          <t>Change in Unrealized Gains (Losses) Incl in OCI</t>
        </is>
      </c>
      <c r="B89" s="6" t="n">
        <v>1</v>
      </c>
      <c r="C89" s="6" t="n">
        <v>20</v>
      </c>
    </row>
    <row r="90">
      <c r="A90" s="4" t="inlineStr">
        <is>
          <t>Residential mortgage-backed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Balance at Beginning of Period</t>
        </is>
      </c>
      <c r="B92" s="6" t="n">
        <v>3</v>
      </c>
      <c r="C92" s="6" t="n">
        <v>302</v>
      </c>
    </row>
    <row r="93">
      <c r="A93" s="4" t="inlineStr">
        <is>
          <t>Assets, Total Gains (Losses) Included in Earnings</t>
        </is>
      </c>
      <c r="B93" s="6" t="n">
        <v>0</v>
      </c>
      <c r="C93" s="6" t="n">
        <v>1</v>
      </c>
    </row>
    <row r="94">
      <c r="A94" s="4" t="inlineStr">
        <is>
          <t>Assets, Total Gains (Losses) Included in AOCI</t>
        </is>
      </c>
      <c r="B94" s="6" t="n">
        <v>0</v>
      </c>
      <c r="C94" s="6" t="n">
        <v>7</v>
      </c>
    </row>
    <row r="95">
      <c r="A95" s="4" t="inlineStr">
        <is>
          <t>Assets, Purchases</t>
        </is>
      </c>
      <c r="B95" s="6" t="n">
        <v>1</v>
      </c>
      <c r="C95" s="6" t="n">
        <v>32</v>
      </c>
    </row>
    <row r="96">
      <c r="A96" s="4" t="inlineStr">
        <is>
          <t>Assets, Sales</t>
        </is>
      </c>
      <c r="B96" s="6" t="n">
        <v>0</v>
      </c>
      <c r="C96" s="6" t="n">
        <v>0</v>
      </c>
    </row>
    <row r="97">
      <c r="A97" s="4" t="inlineStr">
        <is>
          <t>Assets, Settlements</t>
        </is>
      </c>
      <c r="B97" s="6" t="n">
        <v>0</v>
      </c>
      <c r="C97" s="6" t="n">
        <v>-9</v>
      </c>
    </row>
    <row r="98">
      <c r="A98" s="4" t="inlineStr">
        <is>
          <t>Assets, Net transfer In (Out) of Level 3</t>
        </is>
      </c>
      <c r="B98" s="6" t="n">
        <v>-1</v>
      </c>
      <c r="C98" s="6" t="n">
        <v>-330</v>
      </c>
    </row>
    <row r="99">
      <c r="A99" s="4" t="inlineStr">
        <is>
          <t>Balance at End of Period</t>
        </is>
      </c>
      <c r="B99" s="6" t="n">
        <v>3</v>
      </c>
      <c r="C99" s="6" t="n">
        <v>3</v>
      </c>
    </row>
    <row r="100">
      <c r="A100" s="4" t="inlineStr">
        <is>
          <t>Change in Unrealized Gains (Losses) Incl in OCI</t>
        </is>
      </c>
      <c r="B100" s="6" t="n">
        <v>0</v>
      </c>
      <c r="C100" s="6" t="n">
        <v>7</v>
      </c>
    </row>
    <row r="101">
      <c r="A101" s="4" t="inlineStr">
        <is>
          <t>Foreign governments</t>
        </is>
      </c>
      <c r="B101" s="4" t="inlineStr">
        <is>
          <t xml:space="preserve"> </t>
        </is>
      </c>
      <c r="C101" s="4" t="inlineStr">
        <is>
          <t xml:space="preserve"> </t>
        </is>
      </c>
    </row>
    <row r="102">
      <c r="A102" s="3" t="inlineStr">
        <is>
          <t>Fixed maturity securities available-for-sale:</t>
        </is>
      </c>
      <c r="B102" s="4" t="inlineStr">
        <is>
          <t xml:space="preserve"> </t>
        </is>
      </c>
      <c r="C102" s="4" t="inlineStr">
        <is>
          <t xml:space="preserve"> </t>
        </is>
      </c>
    </row>
    <row r="103">
      <c r="A103" s="4" t="inlineStr">
        <is>
          <t>Balance at Beginning of Period</t>
        </is>
      </c>
      <c r="B103" s="6" t="n">
        <v>16</v>
      </c>
      <c r="C103" s="6" t="n">
        <v>16</v>
      </c>
    </row>
    <row r="104">
      <c r="A104" s="4" t="inlineStr">
        <is>
          <t>Assets, Total Gains (Losses) Included in Earnings</t>
        </is>
      </c>
      <c r="B104" s="6" t="n">
        <v>0</v>
      </c>
      <c r="C104" s="6" t="n">
        <v>0</v>
      </c>
    </row>
    <row r="105">
      <c r="A105" s="4" t="inlineStr">
        <is>
          <t>Assets, Total Gains (Losses) Included in AOCI</t>
        </is>
      </c>
      <c r="B105" s="6" t="n">
        <v>-1</v>
      </c>
      <c r="C105" s="6" t="n">
        <v>0</v>
      </c>
    </row>
    <row r="106">
      <c r="A106" s="4" t="inlineStr">
        <is>
          <t>Assets, Purchases</t>
        </is>
      </c>
      <c r="B106" s="6" t="n">
        <v>0</v>
      </c>
      <c r="C106" s="6" t="n">
        <v>0</v>
      </c>
    </row>
    <row r="107">
      <c r="A107" s="4" t="inlineStr">
        <is>
          <t>Assets, Sales</t>
        </is>
      </c>
      <c r="B107" s="6" t="n">
        <v>0</v>
      </c>
      <c r="C107" s="6" t="n">
        <v>0</v>
      </c>
    </row>
    <row r="108">
      <c r="A108" s="4" t="inlineStr">
        <is>
          <t>Assets, Settlements</t>
        </is>
      </c>
      <c r="B108" s="6" t="n">
        <v>-11</v>
      </c>
      <c r="C108" s="6" t="n">
        <v>0</v>
      </c>
    </row>
    <row r="109">
      <c r="A109" s="4" t="inlineStr">
        <is>
          <t>Assets, Net transfer In (Out) of Level 3</t>
        </is>
      </c>
      <c r="B109" s="6" t="n">
        <v>0</v>
      </c>
      <c r="C109" s="6" t="n">
        <v>0</v>
      </c>
    </row>
    <row r="110">
      <c r="A110" s="4" t="inlineStr">
        <is>
          <t>Balance at End of Period</t>
        </is>
      </c>
      <c r="B110" s="6" t="n">
        <v>4</v>
      </c>
      <c r="C110" s="6" t="n">
        <v>16</v>
      </c>
    </row>
    <row r="111">
      <c r="A111" s="4" t="inlineStr">
        <is>
          <t>Change in Unrealized Gains (Losses) Incl in OCI</t>
        </is>
      </c>
      <c r="B111" s="6" t="n">
        <v>-1</v>
      </c>
      <c r="C111" s="6" t="n">
        <v>0</v>
      </c>
    </row>
    <row r="112">
      <c r="A112" s="4" t="inlineStr">
        <is>
          <t>Preferred securities</t>
        </is>
      </c>
      <c r="B112" s="4" t="inlineStr">
        <is>
          <t xml:space="preserve"> </t>
        </is>
      </c>
      <c r="C112" s="4" t="inlineStr">
        <is>
          <t xml:space="preserve"> </t>
        </is>
      </c>
    </row>
    <row r="113">
      <c r="A113" s="3" t="inlineStr">
        <is>
          <t>Fixed maturity securities available-for-sale:</t>
        </is>
      </c>
      <c r="B113" s="4" t="inlineStr">
        <is>
          <t xml:space="preserve"> </t>
        </is>
      </c>
      <c r="C113" s="4" t="inlineStr">
        <is>
          <t xml:space="preserve"> </t>
        </is>
      </c>
    </row>
    <row r="114">
      <c r="A114" s="4" t="inlineStr">
        <is>
          <t>Balance at Beginning of Period</t>
        </is>
      </c>
      <c r="B114" s="6" t="n">
        <v>7</v>
      </c>
      <c r="C114" s="6" t="n">
        <v>0</v>
      </c>
    </row>
    <row r="115">
      <c r="A115" s="4" t="inlineStr">
        <is>
          <t>Assets, Total Gains (Losses) Included in Earnings</t>
        </is>
      </c>
      <c r="B115" s="6" t="n">
        <v>0</v>
      </c>
      <c r="C115" s="6" t="n">
        <v>0</v>
      </c>
    </row>
    <row r="116">
      <c r="A116" s="4" t="inlineStr">
        <is>
          <t>Assets, Total Gains (Losses) Included in AOCI</t>
        </is>
      </c>
      <c r="B116" s="6" t="n">
        <v>0</v>
      </c>
      <c r="C116" s="6" t="n">
        <v>1</v>
      </c>
    </row>
    <row r="117">
      <c r="A117" s="4" t="inlineStr">
        <is>
          <t>Assets, Purchases</t>
        </is>
      </c>
      <c r="B117" s="6" t="n">
        <v>0</v>
      </c>
      <c r="C117" s="6" t="n">
        <v>0</v>
      </c>
    </row>
    <row r="118">
      <c r="A118" s="4" t="inlineStr">
        <is>
          <t>Assets, Sales</t>
        </is>
      </c>
      <c r="B118" s="6" t="n">
        <v>0</v>
      </c>
      <c r="C118" s="6" t="n">
        <v>0</v>
      </c>
    </row>
    <row r="119">
      <c r="A119" s="4" t="inlineStr">
        <is>
          <t>Assets, Settlements</t>
        </is>
      </c>
      <c r="B119" s="6" t="n">
        <v>0</v>
      </c>
      <c r="C119" s="6" t="n">
        <v>0</v>
      </c>
    </row>
    <row r="120">
      <c r="A120" s="4" t="inlineStr">
        <is>
          <t>Assets, Net transfer In (Out) of Level 3</t>
        </is>
      </c>
      <c r="B120" s="6" t="n">
        <v>0</v>
      </c>
      <c r="C120" s="6" t="n">
        <v>6</v>
      </c>
    </row>
    <row r="121">
      <c r="A121" s="4" t="inlineStr">
        <is>
          <t>Balance at End of Period</t>
        </is>
      </c>
      <c r="B121" s="6" t="n">
        <v>7</v>
      </c>
      <c r="C121" s="6" t="n">
        <v>7</v>
      </c>
    </row>
    <row r="122">
      <c r="A122" s="4" t="inlineStr">
        <is>
          <t>Change in Unrealized Gains (Losses) Incl in OCI</t>
        </is>
      </c>
      <c r="B122" s="6" t="n">
        <v>0</v>
      </c>
      <c r="C122" s="6" t="n">
        <v>1</v>
      </c>
    </row>
    <row r="123">
      <c r="A123" s="4" t="inlineStr">
        <is>
          <t>Derivative investments</t>
        </is>
      </c>
      <c r="B123" s="4" t="inlineStr">
        <is>
          <t xml:space="preserve"> </t>
        </is>
      </c>
      <c r="C123" s="4" t="inlineStr">
        <is>
          <t xml:space="preserve"> </t>
        </is>
      </c>
    </row>
    <row r="124">
      <c r="A124" s="3" t="inlineStr">
        <is>
          <t>Fixed maturity securities available-for-sale:</t>
        </is>
      </c>
      <c r="B124" s="4" t="inlineStr">
        <is>
          <t xml:space="preserve"> </t>
        </is>
      </c>
      <c r="C124" s="4" t="inlineStr">
        <is>
          <t xml:space="preserve"> </t>
        </is>
      </c>
    </row>
    <row r="125">
      <c r="A125" s="4" t="inlineStr">
        <is>
          <t>Balance at Beginning of Period</t>
        </is>
      </c>
      <c r="B125" s="6" t="n">
        <v>57</v>
      </c>
      <c r="C125" s="6" t="n">
        <v>0</v>
      </c>
    </row>
    <row r="126">
      <c r="A126" s="4" t="inlineStr">
        <is>
          <t>Assets, Total Gains (Losses) Included in Earnings</t>
        </is>
      </c>
      <c r="B126" s="6" t="n">
        <v>-50</v>
      </c>
      <c r="C126" s="6" t="n">
        <v>57</v>
      </c>
    </row>
    <row r="127">
      <c r="A127" s="4" t="inlineStr">
        <is>
          <t>Assets, Total Gains (Losses) Included in AOCI</t>
        </is>
      </c>
      <c r="B127" s="6" t="n">
        <v>3</v>
      </c>
      <c r="C127" s="6" t="n">
        <v>0</v>
      </c>
    </row>
    <row r="128">
      <c r="A128" s="4" t="inlineStr">
        <is>
          <t>Assets, Purchases</t>
        </is>
      </c>
      <c r="B128" s="6" t="n">
        <v>0</v>
      </c>
      <c r="C128" s="6" t="n">
        <v>0</v>
      </c>
    </row>
    <row r="129">
      <c r="A129" s="4" t="inlineStr">
        <is>
          <t>Assets, Sales</t>
        </is>
      </c>
      <c r="B129" s="6" t="n">
        <v>0</v>
      </c>
      <c r="C129" s="6" t="n">
        <v>0</v>
      </c>
    </row>
    <row r="130">
      <c r="A130" s="4" t="inlineStr">
        <is>
          <t>Assets, Settlements</t>
        </is>
      </c>
      <c r="B130" s="6" t="n">
        <v>0</v>
      </c>
      <c r="C130" s="6" t="n">
        <v>0</v>
      </c>
    </row>
    <row r="131">
      <c r="A131" s="4" t="inlineStr">
        <is>
          <t>Assets, Net transfer In (Out) of Level 3</t>
        </is>
      </c>
      <c r="B131" s="6" t="n">
        <v>-7</v>
      </c>
      <c r="C131" s="6" t="n">
        <v>0</v>
      </c>
    </row>
    <row r="132">
      <c r="A132" s="4" t="inlineStr">
        <is>
          <t>Balance at End of Period</t>
        </is>
      </c>
      <c r="B132" s="6" t="n">
        <v>3</v>
      </c>
      <c r="C132" s="6" t="n">
        <v>57</v>
      </c>
    </row>
    <row r="133">
      <c r="A133" s="4" t="inlineStr">
        <is>
          <t>Change in Unrealized Gains (Losses) Incl in OCI</t>
        </is>
      </c>
      <c r="B133" s="6" t="n">
        <v>1</v>
      </c>
      <c r="C133" s="6" t="n">
        <v>0</v>
      </c>
    </row>
    <row r="134">
      <c r="A134" s="4" t="inlineStr">
        <is>
          <t>Investment in unconsolidated affiliates</t>
        </is>
      </c>
      <c r="B134" s="4" t="inlineStr">
        <is>
          <t xml:space="preserve"> </t>
        </is>
      </c>
      <c r="C134" s="4" t="inlineStr">
        <is>
          <t xml:space="preserve"> </t>
        </is>
      </c>
    </row>
    <row r="135">
      <c r="A135" s="3" t="inlineStr">
        <is>
          <t>Fixed maturity securities available-for-sale:</t>
        </is>
      </c>
      <c r="B135" s="4" t="inlineStr">
        <is>
          <t xml:space="preserve"> </t>
        </is>
      </c>
      <c r="C135" s="4" t="inlineStr">
        <is>
          <t xml:space="preserve"> </t>
        </is>
      </c>
    </row>
    <row r="136">
      <c r="A136" s="4" t="inlineStr">
        <is>
          <t>Balance at Beginning of Period</t>
        </is>
      </c>
      <c r="B136" s="6" t="n">
        <v>285</v>
      </c>
      <c r="C136" s="6" t="n">
        <v>23</v>
      </c>
    </row>
    <row r="137">
      <c r="A137" s="4" t="inlineStr">
        <is>
          <t>Assets, Total Gains (Losses) Included in Earnings</t>
        </is>
      </c>
      <c r="B137" s="6" t="n">
        <v>79</v>
      </c>
      <c r="C137" s="6" t="n">
        <v>13</v>
      </c>
    </row>
    <row r="138">
      <c r="A138" s="4" t="inlineStr">
        <is>
          <t>Assets, Total Gains (Losses) Included in AOCI</t>
        </is>
      </c>
      <c r="B138" s="6" t="n">
        <v>0</v>
      </c>
      <c r="C138" s="6" t="n">
        <v>0</v>
      </c>
    </row>
    <row r="139">
      <c r="A139" s="4" t="inlineStr">
        <is>
          <t>Assets, Purchases</t>
        </is>
      </c>
      <c r="B139" s="6" t="n">
        <v>0</v>
      </c>
      <c r="C139" s="6" t="n">
        <v>249</v>
      </c>
    </row>
    <row r="140">
      <c r="A140" s="4" t="inlineStr">
        <is>
          <t>Assets, Sales</t>
        </is>
      </c>
      <c r="B140" s="6" t="n">
        <v>0</v>
      </c>
      <c r="C140" s="6" t="n">
        <v>0</v>
      </c>
    </row>
    <row r="141">
      <c r="A141" s="4" t="inlineStr">
        <is>
          <t>Assets, Settlements</t>
        </is>
      </c>
      <c r="B141" s="6" t="n">
        <v>0</v>
      </c>
      <c r="C141" s="6" t="n">
        <v>0</v>
      </c>
    </row>
    <row r="142">
      <c r="A142" s="4" t="inlineStr">
        <is>
          <t>Assets, Net transfer In (Out) of Level 3</t>
        </is>
      </c>
      <c r="B142" s="6" t="n">
        <v>-92</v>
      </c>
      <c r="C142" s="6" t="n">
        <v>0</v>
      </c>
    </row>
    <row r="143">
      <c r="A143" s="4" t="inlineStr">
        <is>
          <t>Balance at End of Period</t>
        </is>
      </c>
      <c r="B143" s="6" t="n">
        <v>272</v>
      </c>
      <c r="C143" s="6" t="n">
        <v>285</v>
      </c>
    </row>
    <row r="144">
      <c r="A144" s="4" t="inlineStr">
        <is>
          <t>Change in Unrealized Gains (Losses) Incl in OCI</t>
        </is>
      </c>
      <c r="B144" s="6" t="n">
        <v>0</v>
      </c>
      <c r="C144" s="6" t="n">
        <v>0</v>
      </c>
    </row>
    <row r="145">
      <c r="A145" s="4" t="inlineStr">
        <is>
          <t>Available-for-sale embedded derivative</t>
        </is>
      </c>
      <c r="B145" s="4" t="inlineStr">
        <is>
          <t xml:space="preserve"> </t>
        </is>
      </c>
      <c r="C145" s="4" t="inlineStr">
        <is>
          <t xml:space="preserve"> </t>
        </is>
      </c>
    </row>
    <row r="146">
      <c r="A146" s="3" t="inlineStr">
        <is>
          <t>Fixed maturity securities available-for-sale:</t>
        </is>
      </c>
      <c r="B146" s="4" t="inlineStr">
        <is>
          <t xml:space="preserve"> </t>
        </is>
      </c>
      <c r="C146" s="4" t="inlineStr">
        <is>
          <t xml:space="preserve"> </t>
        </is>
      </c>
    </row>
    <row r="147">
      <c r="A147" s="4" t="inlineStr">
        <is>
          <t>Balance at Beginning of Period</t>
        </is>
      </c>
      <c r="B147" s="6" t="n">
        <v>27</v>
      </c>
      <c r="C147" s="6" t="n">
        <v>23</v>
      </c>
    </row>
    <row r="148">
      <c r="A148" s="4" t="inlineStr">
        <is>
          <t>Assets, Total Gains (Losses) Included in Earnings</t>
        </is>
      </c>
      <c r="B148" s="6" t="n">
        <v>0</v>
      </c>
      <c r="C148" s="6" t="n">
        <v>0</v>
      </c>
    </row>
    <row r="149">
      <c r="A149" s="4" t="inlineStr">
        <is>
          <t>Assets, Total Gains (Losses) Included in AOCI</t>
        </is>
      </c>
      <c r="B149" s="6" t="n">
        <v>5</v>
      </c>
      <c r="C149" s="6" t="n">
        <v>4</v>
      </c>
    </row>
    <row r="150">
      <c r="A150" s="4" t="inlineStr">
        <is>
          <t>Assets, Purchases</t>
        </is>
      </c>
      <c r="B150" s="6" t="n">
        <v>0</v>
      </c>
      <c r="C150" s="6" t="n">
        <v>0</v>
      </c>
    </row>
    <row r="151">
      <c r="A151" s="4" t="inlineStr">
        <is>
          <t>Assets, Sales</t>
        </is>
      </c>
      <c r="B151" s="6" t="n">
        <v>0</v>
      </c>
      <c r="C151" s="6" t="n">
        <v>0</v>
      </c>
    </row>
    <row r="152">
      <c r="A152" s="4" t="inlineStr">
        <is>
          <t>Assets, Settlements</t>
        </is>
      </c>
      <c r="B152" s="6" t="n">
        <v>0</v>
      </c>
      <c r="C152" s="6" t="n">
        <v>0</v>
      </c>
    </row>
    <row r="153">
      <c r="A153" s="4" t="inlineStr">
        <is>
          <t>Assets, Net transfer In (Out) of Level 3</t>
        </is>
      </c>
      <c r="B153" s="6" t="n">
        <v>0</v>
      </c>
      <c r="C153" s="6" t="n">
        <v>0</v>
      </c>
    </row>
    <row r="154">
      <c r="A154" s="4" t="inlineStr">
        <is>
          <t>Balance at End of Period</t>
        </is>
      </c>
      <c r="B154" s="6" t="n">
        <v>32</v>
      </c>
      <c r="C154" s="6" t="n">
        <v>27</v>
      </c>
    </row>
    <row r="155">
      <c r="A155" s="4" t="inlineStr">
        <is>
          <t>Change in Unrealized Gains (Losses) Incl in OCI</t>
        </is>
      </c>
      <c r="B155" s="6" t="n">
        <v>5</v>
      </c>
      <c r="C155" s="6" t="n">
        <v>4</v>
      </c>
    </row>
    <row r="156">
      <c r="A156" s="4" t="inlineStr">
        <is>
          <t>Credit linked note</t>
        </is>
      </c>
      <c r="B156" s="4" t="inlineStr">
        <is>
          <t xml:space="preserve"> </t>
        </is>
      </c>
      <c r="C156" s="4" t="inlineStr">
        <is>
          <t xml:space="preserve"> </t>
        </is>
      </c>
    </row>
    <row r="157">
      <c r="A157" s="3" t="inlineStr">
        <is>
          <t>Fixed maturity securities available-for-sale:</t>
        </is>
      </c>
      <c r="B157" s="4" t="inlineStr">
        <is>
          <t xml:space="preserve"> </t>
        </is>
      </c>
      <c r="C157" s="4" t="inlineStr">
        <is>
          <t xml:space="preserve"> </t>
        </is>
      </c>
    </row>
    <row r="158">
      <c r="A158" s="4" t="inlineStr">
        <is>
          <t>Balance at Beginning of Period</t>
        </is>
      </c>
      <c r="B158" s="6" t="n">
        <v>10</v>
      </c>
      <c r="C158" s="6" t="n">
        <v>15</v>
      </c>
    </row>
    <row r="159">
      <c r="A159" s="4" t="inlineStr">
        <is>
          <t>Assets, Total Gains (Losses) Included in Earnings</t>
        </is>
      </c>
      <c r="B159" s="6" t="n">
        <v>1</v>
      </c>
      <c r="C159" s="6" t="n">
        <v>0</v>
      </c>
    </row>
    <row r="160">
      <c r="A160" s="4" t="inlineStr">
        <is>
          <t>Assets, Total Gains (Losses) Included in AOCI</t>
        </is>
      </c>
      <c r="B160" s="6" t="n">
        <v>0</v>
      </c>
      <c r="C160" s="6" t="n">
        <v>0</v>
      </c>
    </row>
    <row r="161">
      <c r="A161" s="4" t="inlineStr">
        <is>
          <t>Assets, Purchases</t>
        </is>
      </c>
      <c r="B161" s="6" t="n">
        <v>0</v>
      </c>
      <c r="C161" s="6" t="n">
        <v>0</v>
      </c>
    </row>
    <row r="162">
      <c r="A162" s="4" t="inlineStr">
        <is>
          <t>Assets, Sales</t>
        </is>
      </c>
      <c r="B162" s="6" t="n">
        <v>0</v>
      </c>
      <c r="C162" s="6" t="n">
        <v>0</v>
      </c>
    </row>
    <row r="163">
      <c r="A163" s="4" t="inlineStr">
        <is>
          <t>Assets, Settlements</t>
        </is>
      </c>
      <c r="B163" s="6" t="n">
        <v>-11</v>
      </c>
      <c r="C163" s="6" t="n">
        <v>-5</v>
      </c>
    </row>
    <row r="164">
      <c r="A164" s="4" t="inlineStr">
        <is>
          <t>Assets, Net transfer In (Out) of Level 3</t>
        </is>
      </c>
      <c r="B164" s="6" t="n">
        <v>0</v>
      </c>
      <c r="C164" s="6" t="n">
        <v>0</v>
      </c>
    </row>
    <row r="165">
      <c r="A165" s="4" t="inlineStr">
        <is>
          <t>Balance at End of Period</t>
        </is>
      </c>
      <c r="B165" s="6" t="n">
        <v>0</v>
      </c>
      <c r="C165" s="6" t="n">
        <v>10</v>
      </c>
    </row>
    <row r="166">
      <c r="A166" s="4" t="inlineStr">
        <is>
          <t>Change in Unrealized Gains (Losses) Incl in OCI</t>
        </is>
      </c>
      <c r="B166" s="6" t="n">
        <v>0</v>
      </c>
      <c r="C166" s="6" t="n">
        <v>0</v>
      </c>
    </row>
    <row r="167">
      <c r="A167" s="4" t="inlineStr">
        <is>
          <t>Short term investments</t>
        </is>
      </c>
      <c r="B167" s="4" t="inlineStr">
        <is>
          <t xml:space="preserve"> </t>
        </is>
      </c>
      <c r="C167" s="4" t="inlineStr">
        <is>
          <t xml:space="preserve"> </t>
        </is>
      </c>
    </row>
    <row r="168">
      <c r="A168" s="3" t="inlineStr">
        <is>
          <t>Fixed maturity securities available-for-sale:</t>
        </is>
      </c>
      <c r="B168" s="4" t="inlineStr">
        <is>
          <t xml:space="preserve"> </t>
        </is>
      </c>
      <c r="C168" s="4" t="inlineStr">
        <is>
          <t xml:space="preserve"> </t>
        </is>
      </c>
    </row>
    <row r="169">
      <c r="A169" s="4" t="inlineStr">
        <is>
          <t>Balance at Beginning of Period</t>
        </is>
      </c>
      <c r="B169" s="6" t="n">
        <v>0</v>
      </c>
      <c r="C169" s="6" t="n">
        <v>0</v>
      </c>
    </row>
    <row r="170">
      <c r="A170" s="4" t="inlineStr">
        <is>
          <t>Assets, Total Gains (Losses) Included in Earnings</t>
        </is>
      </c>
      <c r="B170" s="6" t="n">
        <v>0</v>
      </c>
      <c r="C170" s="6" t="n">
        <v>0</v>
      </c>
    </row>
    <row r="171">
      <c r="A171" s="4" t="inlineStr">
        <is>
          <t>Assets, Total Gains (Losses) Included in AOCI</t>
        </is>
      </c>
      <c r="B171" s="6" t="n">
        <v>0</v>
      </c>
      <c r="C171" s="6" t="n">
        <v>0</v>
      </c>
    </row>
    <row r="172">
      <c r="A172" s="4" t="inlineStr">
        <is>
          <t>Assets, Purchases</t>
        </is>
      </c>
      <c r="B172" s="6" t="n">
        <v>236</v>
      </c>
      <c r="C172" s="6" t="n">
        <v>204</v>
      </c>
    </row>
    <row r="173">
      <c r="A173" s="4" t="inlineStr">
        <is>
          <t>Assets, Sales</t>
        </is>
      </c>
      <c r="B173" s="6" t="n">
        <v>-190</v>
      </c>
      <c r="C173" s="6" t="n">
        <v>-19</v>
      </c>
    </row>
    <row r="174">
      <c r="A174" s="4" t="inlineStr">
        <is>
          <t>Assets, Settlements</t>
        </is>
      </c>
      <c r="B174" s="6" t="n">
        <v>-9</v>
      </c>
      <c r="C174" s="6" t="n">
        <v>-185</v>
      </c>
    </row>
    <row r="175">
      <c r="A175" s="4" t="inlineStr">
        <is>
          <t>Assets, Net transfer In (Out) of Level 3</t>
        </is>
      </c>
      <c r="B175" s="6" t="n">
        <v>0</v>
      </c>
      <c r="C175" s="6" t="n">
        <v>0</v>
      </c>
    </row>
    <row r="176">
      <c r="A176" s="4" t="inlineStr">
        <is>
          <t>Balance at End of Period</t>
        </is>
      </c>
      <c r="B176" s="6" t="n">
        <v>37</v>
      </c>
      <c r="C176" s="6" t="n">
        <v>0</v>
      </c>
    </row>
    <row r="177">
      <c r="A177" s="4" t="inlineStr">
        <is>
          <t>Change in Unrealized Gains (Losses) Incl in OCI</t>
        </is>
      </c>
      <c r="B177" s="6" t="n">
        <v>0</v>
      </c>
      <c r="C177" s="6" t="n">
        <v>0</v>
      </c>
    </row>
    <row r="178">
      <c r="A178" s="4" t="inlineStr">
        <is>
          <t>Loan receivable</t>
        </is>
      </c>
      <c r="B178" s="4" t="inlineStr">
        <is>
          <t xml:space="preserve"> </t>
        </is>
      </c>
      <c r="C178" s="4" t="inlineStr">
        <is>
          <t xml:space="preserve"> </t>
        </is>
      </c>
    </row>
    <row r="179">
      <c r="A179" s="3" t="inlineStr">
        <is>
          <t>Fixed maturity securities available-for-sale:</t>
        </is>
      </c>
      <c r="B179" s="4" t="inlineStr">
        <is>
          <t xml:space="preserve"> </t>
        </is>
      </c>
      <c r="C179" s="4" t="inlineStr">
        <is>
          <t xml:space="preserve"> </t>
        </is>
      </c>
    </row>
    <row r="180">
      <c r="A180" s="4" t="inlineStr">
        <is>
          <t>Balance at Beginning of Period</t>
        </is>
      </c>
      <c r="B180" s="6" t="n">
        <v>0</v>
      </c>
      <c r="C180" s="4" t="inlineStr">
        <is>
          <t xml:space="preserve"> </t>
        </is>
      </c>
    </row>
    <row r="181">
      <c r="A181" s="4" t="inlineStr">
        <is>
          <t>Assets, Total Gains (Losses) Included in Earnings</t>
        </is>
      </c>
      <c r="B181" s="6" t="n">
        <v>0</v>
      </c>
      <c r="C181" s="4" t="inlineStr">
        <is>
          <t xml:space="preserve"> </t>
        </is>
      </c>
    </row>
    <row r="182">
      <c r="A182" s="4" t="inlineStr">
        <is>
          <t>Assets, Total Gains (Losses) Included in AOCI</t>
        </is>
      </c>
      <c r="B182" s="6" t="n">
        <v>0</v>
      </c>
      <c r="C182" s="4" t="inlineStr">
        <is>
          <t xml:space="preserve"> </t>
        </is>
      </c>
    </row>
    <row r="183">
      <c r="A183" s="4" t="inlineStr">
        <is>
          <t>Assets, Purchases</t>
        </is>
      </c>
      <c r="B183" s="6" t="n">
        <v>11</v>
      </c>
      <c r="C183" s="4" t="inlineStr">
        <is>
          <t xml:space="preserve"> </t>
        </is>
      </c>
    </row>
    <row r="184">
      <c r="A184" s="4" t="inlineStr">
        <is>
          <t>Assets, Sales</t>
        </is>
      </c>
      <c r="B184" s="6" t="n">
        <v>0</v>
      </c>
      <c r="C184" s="4" t="inlineStr">
        <is>
          <t xml:space="preserve"> </t>
        </is>
      </c>
    </row>
    <row r="185">
      <c r="A185" s="4" t="inlineStr">
        <is>
          <t>Assets, Settlements</t>
        </is>
      </c>
      <c r="B185" s="6" t="n">
        <v>0</v>
      </c>
      <c r="C185" s="4" t="inlineStr">
        <is>
          <t xml:space="preserve"> </t>
        </is>
      </c>
    </row>
    <row r="186">
      <c r="A186" s="4" t="inlineStr">
        <is>
          <t>Assets, Net transfer In (Out) of Level 3</t>
        </is>
      </c>
      <c r="B186" s="6" t="n">
        <v>0</v>
      </c>
      <c r="C186" s="4" t="inlineStr">
        <is>
          <t xml:space="preserve"> </t>
        </is>
      </c>
    </row>
    <row r="187">
      <c r="A187" s="4" t="inlineStr">
        <is>
          <t>Balance at End of Period</t>
        </is>
      </c>
      <c r="B187" s="6" t="n">
        <v>11</v>
      </c>
      <c r="C187" s="6" t="n">
        <v>0</v>
      </c>
    </row>
    <row r="188">
      <c r="A188" s="4" t="inlineStr">
        <is>
          <t>Change in Unrealized Gains (Losses) Incl in OCI</t>
        </is>
      </c>
      <c r="B188" s="6" t="n">
        <v>0</v>
      </c>
      <c r="C188" s="4" t="inlineStr">
        <is>
          <t xml:space="preserve"> </t>
        </is>
      </c>
    </row>
    <row r="189">
      <c r="A189" s="4" t="inlineStr">
        <is>
          <t>Secured borrowing receivable</t>
        </is>
      </c>
      <c r="B189" s="4" t="inlineStr">
        <is>
          <t xml:space="preserve"> </t>
        </is>
      </c>
      <c r="C189" s="4" t="inlineStr">
        <is>
          <t xml:space="preserve"> </t>
        </is>
      </c>
    </row>
    <row r="190">
      <c r="A190" s="3" t="inlineStr">
        <is>
          <t>Fixed maturity securities available-for-sale:</t>
        </is>
      </c>
      <c r="B190" s="4" t="inlineStr">
        <is>
          <t xml:space="preserve"> </t>
        </is>
      </c>
      <c r="C190" s="4" t="inlineStr">
        <is>
          <t xml:space="preserve"> </t>
        </is>
      </c>
    </row>
    <row r="191">
      <c r="A191" s="4" t="inlineStr">
        <is>
          <t>Balance at Beginning of Period</t>
        </is>
      </c>
      <c r="B191" s="6" t="n">
        <v>0</v>
      </c>
      <c r="C191" s="6" t="n">
        <v>10</v>
      </c>
    </row>
    <row r="192">
      <c r="A192" s="4" t="inlineStr">
        <is>
          <t>Assets, Total Gains (Losses) Included in Earnings</t>
        </is>
      </c>
      <c r="B192" s="4" t="inlineStr">
        <is>
          <t xml:space="preserve"> </t>
        </is>
      </c>
      <c r="C192" s="6" t="n">
        <v>0</v>
      </c>
    </row>
    <row r="193">
      <c r="A193" s="4" t="inlineStr">
        <is>
          <t>Assets, Total Gains (Losses) Included in AOCI</t>
        </is>
      </c>
      <c r="B193" s="4" t="inlineStr">
        <is>
          <t xml:space="preserve"> </t>
        </is>
      </c>
      <c r="C193" s="6" t="n">
        <v>0</v>
      </c>
    </row>
    <row r="194">
      <c r="A194" s="4" t="inlineStr">
        <is>
          <t>Assets, Purchases</t>
        </is>
      </c>
      <c r="B194" s="4" t="inlineStr">
        <is>
          <t xml:space="preserve"> </t>
        </is>
      </c>
      <c r="C194" s="6" t="n">
        <v>0</v>
      </c>
    </row>
    <row r="195">
      <c r="A195" s="4" t="inlineStr">
        <is>
          <t>Assets, Sales</t>
        </is>
      </c>
      <c r="B195" s="4" t="inlineStr">
        <is>
          <t xml:space="preserve"> </t>
        </is>
      </c>
      <c r="C195" s="6" t="n">
        <v>0</v>
      </c>
    </row>
    <row r="196">
      <c r="A196" s="4" t="inlineStr">
        <is>
          <t>Assets, Settlements</t>
        </is>
      </c>
      <c r="B196" s="4" t="inlineStr">
        <is>
          <t xml:space="preserve"> </t>
        </is>
      </c>
      <c r="C196" s="6" t="n">
        <v>-10</v>
      </c>
    </row>
    <row r="197">
      <c r="A197" s="4" t="inlineStr">
        <is>
          <t>Assets, Net transfer In (Out) of Level 3</t>
        </is>
      </c>
      <c r="B197" s="4" t="inlineStr">
        <is>
          <t xml:space="preserve"> </t>
        </is>
      </c>
      <c r="C197" s="6" t="n">
        <v>0</v>
      </c>
    </row>
    <row r="198">
      <c r="A198" s="4" t="inlineStr">
        <is>
          <t>Balance at End of Period</t>
        </is>
      </c>
      <c r="B198" s="4" t="inlineStr">
        <is>
          <t xml:space="preserve"> </t>
        </is>
      </c>
      <c r="C198" s="6" t="n">
        <v>0</v>
      </c>
    </row>
    <row r="199">
      <c r="A199" s="4" t="inlineStr">
        <is>
          <t>Change in Unrealized Gains (Losses) Incl in OCI</t>
        </is>
      </c>
      <c r="B199" s="4" t="inlineStr">
        <is>
          <t xml:space="preserve"> </t>
        </is>
      </c>
      <c r="C199" s="6" t="n">
        <v>0</v>
      </c>
    </row>
    <row r="200">
      <c r="A200" s="4" t="inlineStr">
        <is>
          <t>Subtotal assets at Level 3 fair value</t>
        </is>
      </c>
      <c r="B200" s="4" t="inlineStr">
        <is>
          <t xml:space="preserve"> </t>
        </is>
      </c>
      <c r="C200" s="4" t="inlineStr">
        <is>
          <t xml:space="preserve"> </t>
        </is>
      </c>
    </row>
    <row r="201">
      <c r="A201" s="3" t="inlineStr">
        <is>
          <t>Fixed maturity securities available-for-sale:</t>
        </is>
      </c>
      <c r="B201" s="4" t="inlineStr">
        <is>
          <t xml:space="preserve"> </t>
        </is>
      </c>
      <c r="C201" s="4" t="inlineStr">
        <is>
          <t xml:space="preserve"> </t>
        </is>
      </c>
    </row>
    <row r="202">
      <c r="A202" s="4" t="inlineStr">
        <is>
          <t>Balance at Beginning of Period</t>
        </is>
      </c>
      <c r="B202" s="6" t="n">
        <v>9564</v>
      </c>
      <c r="C202" s="6" t="n">
        <v>8145</v>
      </c>
    </row>
    <row r="203">
      <c r="A203" s="4" t="inlineStr">
        <is>
          <t>Assets, Total Gains (Losses) Included in Earnings</t>
        </is>
      </c>
      <c r="B203" s="6" t="n">
        <v>47</v>
      </c>
      <c r="C203" s="6" t="n">
        <v>16</v>
      </c>
    </row>
    <row r="204">
      <c r="A204" s="4" t="inlineStr">
        <is>
          <t>Assets, Total Gains (Losses) Included in AOCI</t>
        </is>
      </c>
      <c r="B204" s="6" t="n">
        <v>217</v>
      </c>
      <c r="C204" s="6" t="n">
        <v>199</v>
      </c>
    </row>
    <row r="205">
      <c r="A205" s="4" t="inlineStr">
        <is>
          <t>Assets, Purchases</t>
        </is>
      </c>
      <c r="B205" s="6" t="n">
        <v>6556</v>
      </c>
      <c r="C205" s="6" t="n">
        <v>2989</v>
      </c>
    </row>
    <row r="206">
      <c r="A206" s="4" t="inlineStr">
        <is>
          <t>Assets, Sales</t>
        </is>
      </c>
      <c r="B206" s="6" t="n">
        <v>-3162</v>
      </c>
      <c r="C206" s="6" t="n">
        <v>-144</v>
      </c>
    </row>
    <row r="207">
      <c r="A207" s="4" t="inlineStr">
        <is>
          <t>Assets, Settlements</t>
        </is>
      </c>
      <c r="B207" s="6" t="n">
        <v>-1380</v>
      </c>
      <c r="C207" s="6" t="n">
        <v>-1041</v>
      </c>
    </row>
    <row r="208">
      <c r="A208" s="4" t="inlineStr">
        <is>
          <t>Assets, Net transfer In (Out) of Level 3</t>
        </is>
      </c>
      <c r="B208" s="6" t="n">
        <v>-389</v>
      </c>
      <c r="C208" s="6" t="n">
        <v>-600</v>
      </c>
    </row>
    <row r="209">
      <c r="A209" s="4" t="inlineStr">
        <is>
          <t>Balance at End of Period</t>
        </is>
      </c>
      <c r="B209" s="4" t="inlineStr">
        <is>
          <t xml:space="preserve"> </t>
        </is>
      </c>
      <c r="C209" s="6" t="n">
        <v>9564</v>
      </c>
    </row>
    <row r="210">
      <c r="A210" s="4" t="inlineStr">
        <is>
          <t>Change in Unrealized Gains (Losses) Incl in OCI</t>
        </is>
      </c>
      <c r="B210" s="6" t="n">
        <v>216</v>
      </c>
      <c r="C210" s="6" t="n">
        <v>199</v>
      </c>
    </row>
    <row r="211">
      <c r="A211" s="4" t="inlineStr">
        <is>
          <t>Subtotal assets at Level 3 fair value | Level 3</t>
        </is>
      </c>
      <c r="B211" s="4" t="inlineStr">
        <is>
          <t xml:space="preserve"> </t>
        </is>
      </c>
      <c r="C211" s="4" t="inlineStr">
        <is>
          <t xml:space="preserve"> </t>
        </is>
      </c>
    </row>
    <row r="212">
      <c r="A212" s="3" t="inlineStr">
        <is>
          <t>Fixed maturity securities available-for-sale:</t>
        </is>
      </c>
      <c r="B212" s="4" t="inlineStr">
        <is>
          <t xml:space="preserve"> </t>
        </is>
      </c>
      <c r="C212" s="4" t="inlineStr">
        <is>
          <t xml:space="preserve"> </t>
        </is>
      </c>
    </row>
    <row r="213">
      <c r="A213" s="4" t="inlineStr">
        <is>
          <t>Balance at Beginning of Period</t>
        </is>
      </c>
      <c r="B213" s="6" t="n">
        <v>9564</v>
      </c>
      <c r="C213" s="4" t="inlineStr">
        <is>
          <t xml:space="preserve"> </t>
        </is>
      </c>
    </row>
    <row r="214">
      <c r="A214" s="4" t="inlineStr">
        <is>
          <t>Balance at End of Period</t>
        </is>
      </c>
      <c r="B214" s="6" t="n">
        <v>11453</v>
      </c>
      <c r="C214" s="6" t="n">
        <v>9564</v>
      </c>
    </row>
    <row r="215">
      <c r="A215" s="4" t="inlineStr">
        <is>
          <t>Market risk benefits asset | Level 3</t>
        </is>
      </c>
      <c r="B215" s="4" t="inlineStr">
        <is>
          <t xml:space="preserve"> </t>
        </is>
      </c>
      <c r="C215" s="4" t="inlineStr">
        <is>
          <t xml:space="preserve"> </t>
        </is>
      </c>
    </row>
    <row r="216">
      <c r="A216" s="3" t="inlineStr">
        <is>
          <t>Fixed maturity securities available-for-sale:</t>
        </is>
      </c>
      <c r="B216" s="4" t="inlineStr">
        <is>
          <t xml:space="preserve"> </t>
        </is>
      </c>
      <c r="C216" s="4" t="inlineStr">
        <is>
          <t xml:space="preserve"> </t>
        </is>
      </c>
    </row>
    <row r="217">
      <c r="A217" s="4" t="inlineStr">
        <is>
          <t>Balance at Beginning of Period</t>
        </is>
      </c>
      <c r="B217" s="6" t="n">
        <v>88</v>
      </c>
      <c r="C217" s="6" t="n">
        <v>117</v>
      </c>
    </row>
    <row r="218">
      <c r="A218" s="4" t="inlineStr">
        <is>
          <t>Balance at End of Period</t>
        </is>
      </c>
      <c r="B218" s="6" t="n">
        <v>189</v>
      </c>
      <c r="C218" s="6" t="n">
        <v>88</v>
      </c>
    </row>
    <row r="219">
      <c r="A219" s="4" t="inlineStr">
        <is>
          <t>Subtotal liabilities at Level 3 fair value</t>
        </is>
      </c>
      <c r="B219" s="4" t="inlineStr">
        <is>
          <t xml:space="preserve"> </t>
        </is>
      </c>
      <c r="C219" s="4" t="inlineStr">
        <is>
          <t xml:space="preserve"> </t>
        </is>
      </c>
    </row>
    <row r="220">
      <c r="A220" s="3" t="inlineStr">
        <is>
          <t>Liabilities:</t>
        </is>
      </c>
      <c r="B220" s="4" t="inlineStr">
        <is>
          <t xml:space="preserve"> </t>
        </is>
      </c>
      <c r="C220" s="4" t="inlineStr">
        <is>
          <t xml:space="preserve"> </t>
        </is>
      </c>
    </row>
    <row r="221">
      <c r="A221" s="4" t="inlineStr">
        <is>
          <t>Liabilities, Total Gains (Losses) Included in Earnings</t>
        </is>
      </c>
      <c r="B221" s="6" t="n">
        <v>99</v>
      </c>
      <c r="C221" s="6" t="n">
        <v>257</v>
      </c>
    </row>
    <row r="222">
      <c r="A222" s="4" t="inlineStr">
        <is>
          <t>Liabilities, Total Gains (Losses) Included in AOCI</t>
        </is>
      </c>
      <c r="B222" s="6" t="n">
        <v>0</v>
      </c>
      <c r="C222" s="6" t="n">
        <v>0</v>
      </c>
    </row>
    <row r="223">
      <c r="A223" s="4" t="inlineStr">
        <is>
          <t>Liabilities, Purchases</t>
        </is>
      </c>
      <c r="B223" s="6" t="n">
        <v>1399</v>
      </c>
      <c r="C223" s="6" t="n">
        <v>1049</v>
      </c>
    </row>
    <row r="224">
      <c r="A224" s="4" t="inlineStr">
        <is>
          <t>Liabilities, Sales</t>
        </is>
      </c>
      <c r="B224" s="6" t="n">
        <v>0</v>
      </c>
      <c r="C224" s="6" t="n">
        <v>0</v>
      </c>
    </row>
    <row r="225">
      <c r="A225" s="4" t="inlineStr">
        <is>
          <t>Liabilities, Settlements</t>
        </is>
      </c>
      <c r="B225" s="6" t="n">
        <v>-434</v>
      </c>
      <c r="C225" s="6" t="n">
        <v>-163</v>
      </c>
    </row>
    <row r="226">
      <c r="A226" s="4" t="inlineStr">
        <is>
          <t>Liabilities, Net transfer In (Out) of Level 3</t>
        </is>
      </c>
      <c r="B226" s="6" t="n">
        <v>-28</v>
      </c>
      <c r="C226" s="6" t="n">
        <v>0</v>
      </c>
    </row>
    <row r="227">
      <c r="A227" s="4" t="inlineStr">
        <is>
          <t>Change in Unrealized Gains (Losses) Incl in OCI</t>
        </is>
      </c>
      <c r="B227" s="6" t="n">
        <v>0</v>
      </c>
      <c r="C227" s="6" t="n">
        <v>0</v>
      </c>
    </row>
    <row r="228">
      <c r="A228" s="4" t="inlineStr">
        <is>
          <t>Subtotal liabilities at Level 3 fair value | Level 3</t>
        </is>
      </c>
      <c r="B228" s="4" t="inlineStr">
        <is>
          <t xml:space="preserve"> </t>
        </is>
      </c>
      <c r="C228" s="4" t="inlineStr">
        <is>
          <t xml:space="preserve"> </t>
        </is>
      </c>
    </row>
    <row r="229">
      <c r="A229" s="3" t="inlineStr">
        <is>
          <t>Liabilities:</t>
        </is>
      </c>
      <c r="B229" s="4" t="inlineStr">
        <is>
          <t xml:space="preserve"> </t>
        </is>
      </c>
      <c r="C229" s="4" t="inlineStr">
        <is>
          <t xml:space="preserve"> </t>
        </is>
      </c>
    </row>
    <row r="230">
      <c r="A230" s="4" t="inlineStr">
        <is>
          <t>Balance at Beginning of Period</t>
        </is>
      </c>
      <c r="B230" s="6" t="n">
        <v>4258</v>
      </c>
      <c r="C230" s="6" t="n">
        <v>3115</v>
      </c>
    </row>
    <row r="231">
      <c r="A231" s="4" t="inlineStr">
        <is>
          <t>Balance at End of Period</t>
        </is>
      </c>
      <c r="B231" s="6" t="n">
        <v>5294</v>
      </c>
      <c r="C231" s="6" t="n">
        <v>4258</v>
      </c>
    </row>
    <row r="232">
      <c r="A232" s="4" t="inlineStr">
        <is>
          <t>Market risk benefits liability | Level 3</t>
        </is>
      </c>
      <c r="B232" s="4" t="inlineStr">
        <is>
          <t xml:space="preserve"> </t>
        </is>
      </c>
      <c r="C232" s="4" t="inlineStr">
        <is>
          <t xml:space="preserve"> </t>
        </is>
      </c>
    </row>
    <row r="233">
      <c r="A233" s="3" t="inlineStr">
        <is>
          <t>Liabilities:</t>
        </is>
      </c>
      <c r="B233" s="4" t="inlineStr">
        <is>
          <t xml:space="preserve"> </t>
        </is>
      </c>
      <c r="C233" s="4" t="inlineStr">
        <is>
          <t xml:space="preserve"> </t>
        </is>
      </c>
    </row>
    <row r="234">
      <c r="A234" s="4" t="inlineStr">
        <is>
          <t>Balance at Beginning of Period</t>
        </is>
      </c>
      <c r="B234" s="6" t="n">
        <v>403</v>
      </c>
      <c r="C234" s="6" t="n">
        <v>282</v>
      </c>
    </row>
    <row r="235">
      <c r="A235" s="4" t="inlineStr">
        <is>
          <t>Balance at End of Period</t>
        </is>
      </c>
      <c r="B235" s="5" t="n">
        <v>549</v>
      </c>
      <c r="C235" s="5" t="n">
        <v>4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unconsolidated affiliates</t>
        </is>
      </c>
      <c r="B3" s="5" t="n">
        <v>272</v>
      </c>
      <c r="C3" s="5" t="n">
        <v>285</v>
      </c>
    </row>
    <row r="4">
      <c r="A4" s="4" t="inlineStr">
        <is>
          <t>Total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HLB common stock</t>
        </is>
      </c>
      <c r="B6" s="6" t="n">
        <v>153</v>
      </c>
      <c r="C6" s="6" t="n">
        <v>138</v>
      </c>
    </row>
    <row r="7">
      <c r="A7" s="4" t="inlineStr">
        <is>
          <t>Commercial mortgage loans</t>
        </is>
      </c>
      <c r="B7" s="6" t="n">
        <v>2404</v>
      </c>
      <c r="C7" s="6" t="n">
        <v>2253</v>
      </c>
    </row>
    <row r="8">
      <c r="A8" s="4" t="inlineStr">
        <is>
          <t>Residential mortgage loans</t>
        </is>
      </c>
      <c r="B8" s="6" t="n">
        <v>2916</v>
      </c>
      <c r="C8" s="6" t="n">
        <v>2545</v>
      </c>
    </row>
    <row r="9">
      <c r="A9" s="4" t="inlineStr">
        <is>
          <t>Investments in unconsolidated affiliates</t>
        </is>
      </c>
      <c r="B9" s="6" t="n">
        <v>3293</v>
      </c>
      <c r="C9" s="6" t="n">
        <v>2786</v>
      </c>
    </row>
    <row r="10">
      <c r="A10" s="4" t="inlineStr">
        <is>
          <t>Policy loans</t>
        </is>
      </c>
      <c r="B10" s="6" t="n">
        <v>104</v>
      </c>
      <c r="C10" s="6" t="n">
        <v>71</v>
      </c>
    </row>
    <row r="11">
      <c r="A11" s="4" t="inlineStr">
        <is>
          <t>Company-owned life insurance</t>
        </is>
      </c>
      <c r="B11" s="6" t="n">
        <v>395</v>
      </c>
      <c r="C11" s="6" t="n">
        <v>362</v>
      </c>
    </row>
    <row r="12">
      <c r="A12" s="4" t="inlineStr">
        <is>
          <t>Total</t>
        </is>
      </c>
      <c r="B12" s="6" t="n">
        <v>9265</v>
      </c>
      <c r="C12" s="6" t="n">
        <v>8155</v>
      </c>
    </row>
    <row r="13">
      <c r="A13" s="3" t="inlineStr">
        <is>
          <t>Liabilities:</t>
        </is>
      </c>
      <c r="B13" s="4" t="inlineStr">
        <is>
          <t xml:space="preserve"> </t>
        </is>
      </c>
      <c r="C13" s="4" t="inlineStr">
        <is>
          <t xml:space="preserve"> </t>
        </is>
      </c>
    </row>
    <row r="14">
      <c r="A14" s="4" t="inlineStr">
        <is>
          <t>Investment contracts, included in contractholder funds</t>
        </is>
      </c>
      <c r="B14" s="6" t="n">
        <v>46339</v>
      </c>
      <c r="C14" s="6" t="n">
        <v>40229</v>
      </c>
    </row>
    <row r="15">
      <c r="A15" s="4" t="inlineStr">
        <is>
          <t>Notes payable</t>
        </is>
      </c>
      <c r="B15" s="6" t="n">
        <v>2228</v>
      </c>
      <c r="C15" s="6" t="n">
        <v>1777</v>
      </c>
    </row>
    <row r="16">
      <c r="A16" s="4" t="inlineStr">
        <is>
          <t>Total</t>
        </is>
      </c>
      <c r="B16" s="6" t="n">
        <v>48567</v>
      </c>
      <c r="C16" s="6" t="n">
        <v>42006</v>
      </c>
    </row>
    <row r="17">
      <c r="A17" s="4" t="inlineStr">
        <is>
          <t>Carrying Amou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HLB common stock</t>
        </is>
      </c>
      <c r="B19" s="6" t="n">
        <v>153</v>
      </c>
      <c r="C19" s="6" t="n">
        <v>138</v>
      </c>
    </row>
    <row r="20">
      <c r="A20" s="4" t="inlineStr">
        <is>
          <t>Commercial mortgage loans</t>
        </is>
      </c>
      <c r="B20" s="6" t="n">
        <v>2705</v>
      </c>
      <c r="C20" s="6" t="n">
        <v>2538</v>
      </c>
    </row>
    <row r="21">
      <c r="A21" s="4" t="inlineStr">
        <is>
          <t>Residential mortgage loans</t>
        </is>
      </c>
      <c r="B21" s="6" t="n">
        <v>3221</v>
      </c>
      <c r="C21" s="6" t="n">
        <v>2798</v>
      </c>
    </row>
    <row r="22">
      <c r="A22" s="4" t="inlineStr">
        <is>
          <t>Investments in unconsolidated affiliates</t>
        </is>
      </c>
      <c r="B22" s="6" t="n">
        <v>3293</v>
      </c>
      <c r="C22" s="6" t="n">
        <v>2786</v>
      </c>
    </row>
    <row r="23">
      <c r="A23" s="4" t="inlineStr">
        <is>
          <t>Policy loans</t>
        </is>
      </c>
      <c r="B23" s="6" t="n">
        <v>104</v>
      </c>
      <c r="C23" s="6" t="n">
        <v>71</v>
      </c>
    </row>
    <row r="24">
      <c r="A24" s="4" t="inlineStr">
        <is>
          <t>Company-owned life insurance</t>
        </is>
      </c>
      <c r="B24" s="6" t="n">
        <v>395</v>
      </c>
      <c r="C24" s="6" t="n">
        <v>362</v>
      </c>
    </row>
    <row r="25">
      <c r="A25" s="4" t="inlineStr">
        <is>
          <t>Total</t>
        </is>
      </c>
      <c r="B25" s="6" t="n">
        <v>9871</v>
      </c>
      <c r="C25" s="6" t="n">
        <v>8693</v>
      </c>
    </row>
    <row r="26">
      <c r="A26" s="3" t="inlineStr">
        <is>
          <t>Liabilities:</t>
        </is>
      </c>
      <c r="B26" s="4" t="inlineStr">
        <is>
          <t xml:space="preserve"> </t>
        </is>
      </c>
      <c r="C26" s="4" t="inlineStr">
        <is>
          <t xml:space="preserve"> </t>
        </is>
      </c>
    </row>
    <row r="27">
      <c r="A27" s="4" t="inlineStr">
        <is>
          <t>Investment contracts, included in contractholder funds</t>
        </is>
      </c>
      <c r="B27" s="6" t="n">
        <v>51184</v>
      </c>
      <c r="C27" s="6" t="n">
        <v>44540</v>
      </c>
    </row>
    <row r="28">
      <c r="A28" s="4" t="inlineStr">
        <is>
          <t>Notes payable</t>
        </is>
      </c>
      <c r="B28" s="6" t="n">
        <v>2171</v>
      </c>
      <c r="C28" s="6" t="n">
        <v>1754</v>
      </c>
    </row>
    <row r="29">
      <c r="A29" s="4" t="inlineStr">
        <is>
          <t>Total</t>
        </is>
      </c>
      <c r="B29" s="6" t="n">
        <v>53355</v>
      </c>
      <c r="C29" s="6" t="n">
        <v>46294</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HLB common stock</t>
        </is>
      </c>
      <c r="B32" s="6" t="n">
        <v>0</v>
      </c>
      <c r="C32" s="6" t="n">
        <v>0</v>
      </c>
    </row>
    <row r="33">
      <c r="A33" s="4" t="inlineStr">
        <is>
          <t>Commercial mortgage loans</t>
        </is>
      </c>
      <c r="B33" s="6" t="n">
        <v>0</v>
      </c>
      <c r="C33" s="6" t="n">
        <v>0</v>
      </c>
    </row>
    <row r="34">
      <c r="A34" s="4" t="inlineStr">
        <is>
          <t>Residential mortgage loans</t>
        </is>
      </c>
      <c r="B34" s="6" t="n">
        <v>0</v>
      </c>
      <c r="C34" s="6" t="n">
        <v>0</v>
      </c>
    </row>
    <row r="35">
      <c r="A35" s="4" t="inlineStr">
        <is>
          <t>Investments in unconsolidated affiliates</t>
        </is>
      </c>
      <c r="B35" s="6" t="n">
        <v>0</v>
      </c>
      <c r="C35" s="6" t="n">
        <v>0</v>
      </c>
    </row>
    <row r="36">
      <c r="A36" s="4" t="inlineStr">
        <is>
          <t>Policy loans</t>
        </is>
      </c>
      <c r="B36" s="6" t="n">
        <v>0</v>
      </c>
      <c r="C36" s="6" t="n">
        <v>0</v>
      </c>
    </row>
    <row r="37">
      <c r="A37" s="4" t="inlineStr">
        <is>
          <t>Company-owned life insurance</t>
        </is>
      </c>
      <c r="B37" s="6" t="n">
        <v>0</v>
      </c>
      <c r="C37" s="6" t="n">
        <v>0</v>
      </c>
    </row>
    <row r="38">
      <c r="A38" s="4" t="inlineStr">
        <is>
          <t>Total</t>
        </is>
      </c>
      <c r="B38" s="6" t="n">
        <v>0</v>
      </c>
      <c r="C38" s="6" t="n">
        <v>0</v>
      </c>
    </row>
    <row r="39">
      <c r="A39" s="3" t="inlineStr">
        <is>
          <t>Liabilities:</t>
        </is>
      </c>
      <c r="B39" s="4" t="inlineStr">
        <is>
          <t xml:space="preserve"> </t>
        </is>
      </c>
      <c r="C39" s="4" t="inlineStr">
        <is>
          <t xml:space="preserve"> </t>
        </is>
      </c>
    </row>
    <row r="40">
      <c r="A40" s="4" t="inlineStr">
        <is>
          <t>Investment contracts, included in contractholder funds</t>
        </is>
      </c>
      <c r="B40" s="6" t="n">
        <v>0</v>
      </c>
      <c r="C40" s="6" t="n">
        <v>0</v>
      </c>
    </row>
    <row r="41">
      <c r="A41" s="4" t="inlineStr">
        <is>
          <t>Notes payable</t>
        </is>
      </c>
      <c r="B41" s="6" t="n">
        <v>0</v>
      </c>
      <c r="C41" s="6" t="n">
        <v>0</v>
      </c>
    </row>
    <row r="42">
      <c r="A42" s="4" t="inlineStr">
        <is>
          <t>Total</t>
        </is>
      </c>
      <c r="B42" s="6" t="n">
        <v>0</v>
      </c>
      <c r="C42" s="6"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HLB common stock</t>
        </is>
      </c>
      <c r="B45" s="6" t="n">
        <v>153</v>
      </c>
      <c r="C45" s="6" t="n">
        <v>138</v>
      </c>
    </row>
    <row r="46">
      <c r="A46" s="4" t="inlineStr">
        <is>
          <t>Commercial mortgage loans</t>
        </is>
      </c>
      <c r="B46" s="6" t="n">
        <v>0</v>
      </c>
      <c r="C46" s="6" t="n">
        <v>0</v>
      </c>
    </row>
    <row r="47">
      <c r="A47" s="4" t="inlineStr">
        <is>
          <t>Residential mortgage loans</t>
        </is>
      </c>
      <c r="B47" s="6" t="n">
        <v>0</v>
      </c>
      <c r="C47" s="6" t="n">
        <v>0</v>
      </c>
    </row>
    <row r="48">
      <c r="A48" s="4" t="inlineStr">
        <is>
          <t>Investments in unconsolidated affiliates</t>
        </is>
      </c>
      <c r="B48" s="6" t="n">
        <v>0</v>
      </c>
      <c r="C48" s="6" t="n">
        <v>0</v>
      </c>
    </row>
    <row r="49">
      <c r="A49" s="4" t="inlineStr">
        <is>
          <t>Policy loans</t>
        </is>
      </c>
      <c r="B49" s="6" t="n">
        <v>0</v>
      </c>
      <c r="C49" s="6" t="n">
        <v>0</v>
      </c>
    </row>
    <row r="50">
      <c r="A50" s="4" t="inlineStr">
        <is>
          <t>Company-owned life insurance</t>
        </is>
      </c>
      <c r="B50" s="6" t="n">
        <v>0</v>
      </c>
      <c r="C50" s="6" t="n">
        <v>0</v>
      </c>
    </row>
    <row r="51">
      <c r="A51" s="4" t="inlineStr">
        <is>
          <t>Total</t>
        </is>
      </c>
      <c r="B51" s="6" t="n">
        <v>153</v>
      </c>
      <c r="C51" s="6" t="n">
        <v>138</v>
      </c>
    </row>
    <row r="52">
      <c r="A52" s="3" t="inlineStr">
        <is>
          <t>Liabilities:</t>
        </is>
      </c>
      <c r="B52" s="4" t="inlineStr">
        <is>
          <t xml:space="preserve"> </t>
        </is>
      </c>
      <c r="C52" s="4" t="inlineStr">
        <is>
          <t xml:space="preserve"> </t>
        </is>
      </c>
    </row>
    <row r="53">
      <c r="A53" s="4" t="inlineStr">
        <is>
          <t>Investment contracts, included in contractholder funds</t>
        </is>
      </c>
      <c r="B53" s="6" t="n">
        <v>0</v>
      </c>
      <c r="C53" s="6" t="n">
        <v>0</v>
      </c>
    </row>
    <row r="54">
      <c r="A54" s="4" t="inlineStr">
        <is>
          <t>Notes payable</t>
        </is>
      </c>
      <c r="B54" s="6" t="n">
        <v>2228</v>
      </c>
      <c r="C54" s="6" t="n">
        <v>1777</v>
      </c>
    </row>
    <row r="55">
      <c r="A55" s="4" t="inlineStr">
        <is>
          <t>Total</t>
        </is>
      </c>
      <c r="B55" s="6" t="n">
        <v>2228</v>
      </c>
      <c r="C55" s="6" t="n">
        <v>1777</v>
      </c>
    </row>
    <row r="56">
      <c r="A56" s="4" t="inlineStr">
        <is>
          <t>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HLB common stock</t>
        </is>
      </c>
      <c r="B58" s="6" t="n">
        <v>0</v>
      </c>
      <c r="C58" s="6" t="n">
        <v>0</v>
      </c>
    </row>
    <row r="59">
      <c r="A59" s="4" t="inlineStr">
        <is>
          <t>Commercial mortgage loans</t>
        </is>
      </c>
      <c r="B59" s="6" t="n">
        <v>2404</v>
      </c>
      <c r="C59" s="6" t="n">
        <v>2253</v>
      </c>
    </row>
    <row r="60">
      <c r="A60" s="4" t="inlineStr">
        <is>
          <t>Residential mortgage loans</t>
        </is>
      </c>
      <c r="B60" s="6" t="n">
        <v>2916</v>
      </c>
      <c r="C60" s="6" t="n">
        <v>2545</v>
      </c>
    </row>
    <row r="61">
      <c r="A61" s="4" t="inlineStr">
        <is>
          <t>Investments in unconsolidated affiliates</t>
        </is>
      </c>
      <c r="B61" s="6" t="n">
        <v>5</v>
      </c>
      <c r="C61" s="6" t="n">
        <v>7</v>
      </c>
    </row>
    <row r="62">
      <c r="A62" s="4" t="inlineStr">
        <is>
          <t>Policy loans</t>
        </is>
      </c>
      <c r="B62" s="6" t="n">
        <v>104</v>
      </c>
      <c r="C62" s="6" t="n">
        <v>71</v>
      </c>
    </row>
    <row r="63">
      <c r="A63" s="4" t="inlineStr">
        <is>
          <t>Company-owned life insurance</t>
        </is>
      </c>
      <c r="B63" s="6" t="n">
        <v>395</v>
      </c>
      <c r="C63" s="6" t="n">
        <v>362</v>
      </c>
    </row>
    <row r="64">
      <c r="A64" s="4" t="inlineStr">
        <is>
          <t>Total</t>
        </is>
      </c>
      <c r="B64" s="6" t="n">
        <v>5824</v>
      </c>
      <c r="C64" s="6" t="n">
        <v>5238</v>
      </c>
    </row>
    <row r="65">
      <c r="A65" s="3" t="inlineStr">
        <is>
          <t>Liabilities:</t>
        </is>
      </c>
      <c r="B65" s="4" t="inlineStr">
        <is>
          <t xml:space="preserve"> </t>
        </is>
      </c>
      <c r="C65" s="4" t="inlineStr">
        <is>
          <t xml:space="preserve"> </t>
        </is>
      </c>
    </row>
    <row r="66">
      <c r="A66" s="4" t="inlineStr">
        <is>
          <t>Investment contracts, included in contractholder funds</t>
        </is>
      </c>
      <c r="B66" s="6" t="n">
        <v>46339</v>
      </c>
      <c r="C66" s="6" t="n">
        <v>40229</v>
      </c>
    </row>
    <row r="67">
      <c r="A67" s="4" t="inlineStr">
        <is>
          <t>Notes payable</t>
        </is>
      </c>
      <c r="B67" s="6" t="n">
        <v>0</v>
      </c>
      <c r="C67" s="6" t="n">
        <v>0</v>
      </c>
    </row>
    <row r="68">
      <c r="A68" s="4" t="inlineStr">
        <is>
          <t>Total</t>
        </is>
      </c>
      <c r="B68" s="6" t="n">
        <v>46339</v>
      </c>
      <c r="C68" s="6" t="n">
        <v>40229</v>
      </c>
    </row>
    <row r="69">
      <c r="A69" s="4" t="inlineStr">
        <is>
          <t>NAV</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in unconsolidated affiliates</t>
        </is>
      </c>
      <c r="B71" s="6" t="n">
        <v>3288</v>
      </c>
      <c r="C71" s="6" t="n">
        <v>2779</v>
      </c>
    </row>
    <row r="72">
      <c r="A72" s="4" t="inlineStr">
        <is>
          <t>Total</t>
        </is>
      </c>
      <c r="B72" s="5" t="n">
        <v>3288</v>
      </c>
      <c r="C72" s="5" t="n">
        <v>27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Consolidated Investments (Details) - USD ($) $ in Millions</t>
        </is>
      </c>
      <c r="B1" s="2" t="inlineStr">
        <is>
          <t>Dec. 31, 2024</t>
        </is>
      </c>
      <c r="C1" s="2" t="inlineStr">
        <is>
          <t>Dec. 31, 2023</t>
        </is>
      </c>
      <c r="D1" s="2" t="inlineStr">
        <is>
          <t>Dec. 31, 2022</t>
        </is>
      </c>
    </row>
    <row r="2">
      <c r="A2" s="3" t="inlineStr">
        <is>
          <t>Available-for-sale securities</t>
        </is>
      </c>
      <c r="B2" s="4" t="inlineStr">
        <is>
          <t xml:space="preserve"> </t>
        </is>
      </c>
      <c r="C2" s="4" t="inlineStr">
        <is>
          <t xml:space="preserve"> </t>
        </is>
      </c>
      <c r="D2" s="4" t="inlineStr">
        <is>
          <t xml:space="preserve"> </t>
        </is>
      </c>
    </row>
    <row r="3">
      <c r="A3" s="4" t="inlineStr">
        <is>
          <t>Amortized Cost</t>
        </is>
      </c>
      <c r="B3" s="5" t="n">
        <v>49729</v>
      </c>
      <c r="C3" s="5" t="n">
        <v>43601</v>
      </c>
      <c r="D3" s="4" t="inlineStr">
        <is>
          <t xml:space="preserve"> </t>
        </is>
      </c>
    </row>
    <row r="4">
      <c r="A4" s="4" t="inlineStr">
        <is>
          <t>Allowance for Expected Credit Losses</t>
        </is>
      </c>
      <c r="B4" s="6" t="n">
        <v>-62</v>
      </c>
      <c r="C4" s="6" t="n">
        <v>-35</v>
      </c>
      <c r="D4" s="5" t="n">
        <v>-31</v>
      </c>
    </row>
    <row r="5">
      <c r="A5" s="4" t="inlineStr">
        <is>
          <t>Gross Unrealized Gains</t>
        </is>
      </c>
      <c r="B5" s="6" t="n">
        <v>400</v>
      </c>
      <c r="C5" s="6" t="n">
        <v>444</v>
      </c>
      <c r="D5" s="4" t="inlineStr">
        <is>
          <t xml:space="preserve"> </t>
        </is>
      </c>
    </row>
    <row r="6">
      <c r="A6" s="4" t="inlineStr">
        <is>
          <t>Gross Unrealized Losses</t>
        </is>
      </c>
      <c r="B6" s="6" t="n">
        <v>-3750</v>
      </c>
      <c r="C6" s="6" t="n">
        <v>-3591</v>
      </c>
      <c r="D6" s="4" t="inlineStr">
        <is>
          <t xml:space="preserve"> </t>
        </is>
      </c>
    </row>
    <row r="7">
      <c r="A7" s="4" t="inlineStr">
        <is>
          <t>Fair Value/Carrying Value</t>
        </is>
      </c>
      <c r="B7" s="6" t="n">
        <v>46317</v>
      </c>
      <c r="C7" s="6" t="n">
        <v>40419</v>
      </c>
      <c r="D7" s="4" t="inlineStr">
        <is>
          <t xml:space="preserve"> </t>
        </is>
      </c>
    </row>
    <row r="8">
      <c r="A8" s="4" t="inlineStr">
        <is>
          <t>Asset-backed securities</t>
        </is>
      </c>
      <c r="B8" s="4" t="inlineStr">
        <is>
          <t xml:space="preserve"> </t>
        </is>
      </c>
      <c r="C8" s="4" t="inlineStr">
        <is>
          <t xml:space="preserve"> </t>
        </is>
      </c>
      <c r="D8" s="4" t="inlineStr">
        <is>
          <t xml:space="preserve"> </t>
        </is>
      </c>
    </row>
    <row r="9">
      <c r="A9" s="3" t="inlineStr">
        <is>
          <t>Available-for-sale securities</t>
        </is>
      </c>
      <c r="B9" s="4" t="inlineStr">
        <is>
          <t xml:space="preserve"> </t>
        </is>
      </c>
      <c r="C9" s="4" t="inlineStr">
        <is>
          <t xml:space="preserve"> </t>
        </is>
      </c>
      <c r="D9" s="4" t="inlineStr">
        <is>
          <t xml:space="preserve"> </t>
        </is>
      </c>
    </row>
    <row r="10">
      <c r="A10" s="4" t="inlineStr">
        <is>
          <t>Amortized Cost</t>
        </is>
      </c>
      <c r="B10" s="6" t="n">
        <v>15777</v>
      </c>
      <c r="C10" s="6" t="n">
        <v>14623</v>
      </c>
      <c r="D10" s="4" t="inlineStr">
        <is>
          <t xml:space="preserve"> </t>
        </is>
      </c>
    </row>
    <row r="11">
      <c r="A11" s="4" t="inlineStr">
        <is>
          <t>Allowance for Expected Credit Losses</t>
        </is>
      </c>
      <c r="B11" s="6" t="n">
        <v>-13</v>
      </c>
      <c r="C11" s="6" t="n">
        <v>-11</v>
      </c>
      <c r="D11" s="6" t="n">
        <v>-8</v>
      </c>
    </row>
    <row r="12">
      <c r="A12" s="4" t="inlineStr">
        <is>
          <t>Gross Unrealized Gains</t>
        </is>
      </c>
      <c r="B12" s="6" t="n">
        <v>202</v>
      </c>
      <c r="C12" s="6" t="n">
        <v>191</v>
      </c>
      <c r="D12" s="4" t="inlineStr">
        <is>
          <t xml:space="preserve"> </t>
        </is>
      </c>
    </row>
    <row r="13">
      <c r="A13" s="4" t="inlineStr">
        <is>
          <t>Gross Unrealized Losses</t>
        </is>
      </c>
      <c r="B13" s="6" t="n">
        <v>-317</v>
      </c>
      <c r="C13" s="6" t="n">
        <v>-469</v>
      </c>
      <c r="D13" s="4" t="inlineStr">
        <is>
          <t xml:space="preserve"> </t>
        </is>
      </c>
    </row>
    <row r="14">
      <c r="A14" s="4" t="inlineStr">
        <is>
          <t>Fair Value/Carrying Value</t>
        </is>
      </c>
      <c r="B14" s="6" t="n">
        <v>15649</v>
      </c>
      <c r="C14" s="6" t="n">
        <v>14334</v>
      </c>
      <c r="D14" s="4" t="inlineStr">
        <is>
          <t xml:space="preserve"> </t>
        </is>
      </c>
    </row>
    <row r="15">
      <c r="A15" s="4" t="inlineStr">
        <is>
          <t>Commercial mortgage-backed securities</t>
        </is>
      </c>
      <c r="B15" s="4" t="inlineStr">
        <is>
          <t xml:space="preserve"> </t>
        </is>
      </c>
      <c r="C15" s="4" t="inlineStr">
        <is>
          <t xml:space="preserve"> </t>
        </is>
      </c>
      <c r="D15" s="4" t="inlineStr">
        <is>
          <t xml:space="preserve"> </t>
        </is>
      </c>
    </row>
    <row r="16">
      <c r="A16" s="3" t="inlineStr">
        <is>
          <t>Available-for-sale securities</t>
        </is>
      </c>
      <c r="B16" s="4" t="inlineStr">
        <is>
          <t xml:space="preserve"> </t>
        </is>
      </c>
      <c r="C16" s="4" t="inlineStr">
        <is>
          <t xml:space="preserve"> </t>
        </is>
      </c>
      <c r="D16" s="4" t="inlineStr">
        <is>
          <t xml:space="preserve"> </t>
        </is>
      </c>
    </row>
    <row r="17">
      <c r="A17" s="4" t="inlineStr">
        <is>
          <t>Amortized Cost</t>
        </is>
      </c>
      <c r="B17" s="6" t="n">
        <v>5327</v>
      </c>
      <c r="C17" s="6" t="n">
        <v>4732</v>
      </c>
      <c r="D17" s="4" t="inlineStr">
        <is>
          <t xml:space="preserve"> </t>
        </is>
      </c>
    </row>
    <row r="18">
      <c r="A18" s="4" t="inlineStr">
        <is>
          <t>Allowance for Expected Credit Losses</t>
        </is>
      </c>
      <c r="B18" s="6" t="n">
        <v>-49</v>
      </c>
      <c r="C18" s="6" t="n">
        <v>-22</v>
      </c>
      <c r="D18" s="6" t="n">
        <v>-1</v>
      </c>
    </row>
    <row r="19">
      <c r="A19" s="4" t="inlineStr">
        <is>
          <t>Gross Unrealized Gains</t>
        </is>
      </c>
      <c r="B19" s="6" t="n">
        <v>53</v>
      </c>
      <c r="C19" s="6" t="n">
        <v>23</v>
      </c>
      <c r="D19" s="4" t="inlineStr">
        <is>
          <t xml:space="preserve"> </t>
        </is>
      </c>
    </row>
    <row r="20">
      <c r="A20" s="4" t="inlineStr">
        <is>
          <t>Gross Unrealized Losses</t>
        </is>
      </c>
      <c r="B20" s="6" t="n">
        <v>-200</v>
      </c>
      <c r="C20" s="6" t="n">
        <v>-323</v>
      </c>
      <c r="D20" s="4" t="inlineStr">
        <is>
          <t xml:space="preserve"> </t>
        </is>
      </c>
    </row>
    <row r="21">
      <c r="A21" s="4" t="inlineStr">
        <is>
          <t>Fair Value/Carrying Value</t>
        </is>
      </c>
      <c r="B21" s="6" t="n">
        <v>5131</v>
      </c>
      <c r="C21" s="6" t="n">
        <v>4410</v>
      </c>
      <c r="D21" s="4" t="inlineStr">
        <is>
          <t xml:space="preserve"> </t>
        </is>
      </c>
    </row>
    <row r="22">
      <c r="A22" s="4" t="inlineStr">
        <is>
          <t>Corporates</t>
        </is>
      </c>
      <c r="B22" s="4" t="inlineStr">
        <is>
          <t xml:space="preserve"> </t>
        </is>
      </c>
      <c r="C22" s="4" t="inlineStr">
        <is>
          <t xml:space="preserve"> </t>
        </is>
      </c>
      <c r="D22" s="4" t="inlineStr">
        <is>
          <t xml:space="preserve"> </t>
        </is>
      </c>
    </row>
    <row r="23">
      <c r="A23" s="3" t="inlineStr">
        <is>
          <t>Available-for-sale securities</t>
        </is>
      </c>
      <c r="B23" s="4" t="inlineStr">
        <is>
          <t xml:space="preserve"> </t>
        </is>
      </c>
      <c r="C23" s="4" t="inlineStr">
        <is>
          <t xml:space="preserve"> </t>
        </is>
      </c>
      <c r="D23" s="4" t="inlineStr">
        <is>
          <t xml:space="preserve"> </t>
        </is>
      </c>
    </row>
    <row r="24">
      <c r="A24" s="4" t="inlineStr">
        <is>
          <t>Amortized Cost</t>
        </is>
      </c>
      <c r="B24" s="6" t="n">
        <v>23177</v>
      </c>
      <c r="C24" s="6" t="n">
        <v>18780</v>
      </c>
      <c r="D24" s="4" t="inlineStr">
        <is>
          <t xml:space="preserve"> </t>
        </is>
      </c>
    </row>
    <row r="25">
      <c r="A25" s="4" t="inlineStr">
        <is>
          <t>Allowance for Expected Credit Losses</t>
        </is>
      </c>
      <c r="B25" s="6" t="n">
        <v>0</v>
      </c>
      <c r="C25" s="6" t="n">
        <v>0</v>
      </c>
      <c r="D25" s="6" t="n">
        <v>-15</v>
      </c>
    </row>
    <row r="26">
      <c r="A26" s="4" t="inlineStr">
        <is>
          <t>Gross Unrealized Gains</t>
        </is>
      </c>
      <c r="B26" s="6" t="n">
        <v>103</v>
      </c>
      <c r="C26" s="6" t="n">
        <v>178</v>
      </c>
      <c r="D26" s="4" t="inlineStr">
        <is>
          <t xml:space="preserve"> </t>
        </is>
      </c>
    </row>
    <row r="27">
      <c r="A27" s="4" t="inlineStr">
        <is>
          <t>Gross Unrealized Losses</t>
        </is>
      </c>
      <c r="B27" s="6" t="n">
        <v>-2802</v>
      </c>
      <c r="C27" s="6" t="n">
        <v>-2379</v>
      </c>
      <c r="D27" s="4" t="inlineStr">
        <is>
          <t xml:space="preserve"> </t>
        </is>
      </c>
    </row>
    <row r="28">
      <c r="A28" s="4" t="inlineStr">
        <is>
          <t>Fair Value/Carrying Value</t>
        </is>
      </c>
      <c r="B28" s="6" t="n">
        <v>20478</v>
      </c>
      <c r="C28" s="6" t="n">
        <v>16579</v>
      </c>
      <c r="D28" s="4" t="inlineStr">
        <is>
          <t xml:space="preserve"> </t>
        </is>
      </c>
    </row>
    <row r="29">
      <c r="A29" s="4" t="inlineStr">
        <is>
          <t>Hybrid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mortized Cost</t>
        </is>
      </c>
      <c r="B31" s="6" t="n">
        <v>604</v>
      </c>
      <c r="C31" s="6" t="n">
        <v>668</v>
      </c>
      <c r="D31" s="4" t="inlineStr">
        <is>
          <t xml:space="preserve"> </t>
        </is>
      </c>
    </row>
    <row r="32">
      <c r="A32" s="4" t="inlineStr">
        <is>
          <t>Allowance for Expected Credit Losses</t>
        </is>
      </c>
      <c r="B32" s="6" t="n">
        <v>0</v>
      </c>
      <c r="C32" s="6" t="n">
        <v>0</v>
      </c>
      <c r="D32" s="4" t="inlineStr">
        <is>
          <t xml:space="preserve"> </t>
        </is>
      </c>
    </row>
    <row r="33">
      <c r="A33" s="4" t="inlineStr">
        <is>
          <t>Gross Unrealized Gains</t>
        </is>
      </c>
      <c r="B33" s="6" t="n">
        <v>6</v>
      </c>
      <c r="C33" s="6" t="n">
        <v>3</v>
      </c>
      <c r="D33" s="4" t="inlineStr">
        <is>
          <t xml:space="preserve"> </t>
        </is>
      </c>
    </row>
    <row r="34">
      <c r="A34" s="4" t="inlineStr">
        <is>
          <t>Gross Unrealized Losses</t>
        </is>
      </c>
      <c r="B34" s="6" t="n">
        <v>-29</v>
      </c>
      <c r="C34" s="6" t="n">
        <v>-53</v>
      </c>
      <c r="D34" s="4" t="inlineStr">
        <is>
          <t xml:space="preserve"> </t>
        </is>
      </c>
    </row>
    <row r="35">
      <c r="A35" s="4" t="inlineStr">
        <is>
          <t>Fair Value/Carrying Value</t>
        </is>
      </c>
      <c r="B35" s="6" t="n">
        <v>581</v>
      </c>
      <c r="C35" s="6" t="n">
        <v>618</v>
      </c>
      <c r="D35" s="4" t="inlineStr">
        <is>
          <t xml:space="preserve"> </t>
        </is>
      </c>
    </row>
    <row r="36">
      <c r="A36" s="4" t="inlineStr">
        <is>
          <t>Municipals</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Amortized Cost</t>
        </is>
      </c>
      <c r="B38" s="6" t="n">
        <v>1592</v>
      </c>
      <c r="C38" s="6" t="n">
        <v>1776</v>
      </c>
      <c r="D38" s="4" t="inlineStr">
        <is>
          <t xml:space="preserve"> </t>
        </is>
      </c>
    </row>
    <row r="39">
      <c r="A39" s="4" t="inlineStr">
        <is>
          <t>Allowance for Expected Credit Losses</t>
        </is>
      </c>
      <c r="B39" s="6" t="n">
        <v>0</v>
      </c>
      <c r="C39" s="6" t="n">
        <v>0</v>
      </c>
      <c r="D39" s="4" t="inlineStr">
        <is>
          <t xml:space="preserve"> </t>
        </is>
      </c>
    </row>
    <row r="40">
      <c r="A40" s="4" t="inlineStr">
        <is>
          <t>Gross Unrealized Gains</t>
        </is>
      </c>
      <c r="B40" s="6" t="n">
        <v>3</v>
      </c>
      <c r="C40" s="6" t="n">
        <v>14</v>
      </c>
      <c r="D40" s="4" t="inlineStr">
        <is>
          <t xml:space="preserve"> </t>
        </is>
      </c>
    </row>
    <row r="41">
      <c r="A41" s="4" t="inlineStr">
        <is>
          <t>Gross Unrealized Losses</t>
        </is>
      </c>
      <c r="B41" s="6" t="n">
        <v>-249</v>
      </c>
      <c r="C41" s="6" t="n">
        <v>-223</v>
      </c>
      <c r="D41" s="4" t="inlineStr">
        <is>
          <t xml:space="preserve"> </t>
        </is>
      </c>
    </row>
    <row r="42">
      <c r="A42" s="4" t="inlineStr">
        <is>
          <t>Fair Value/Carrying Value</t>
        </is>
      </c>
      <c r="B42" s="6" t="n">
        <v>1346</v>
      </c>
      <c r="C42" s="6" t="n">
        <v>1567</v>
      </c>
      <c r="D42" s="4" t="inlineStr">
        <is>
          <t xml:space="preserve"> </t>
        </is>
      </c>
    </row>
    <row r="43">
      <c r="A43" s="4" t="inlineStr">
        <is>
          <t>Residential mortgage-backed securities</t>
        </is>
      </c>
      <c r="B43" s="4" t="inlineStr">
        <is>
          <t xml:space="preserve"> </t>
        </is>
      </c>
      <c r="C43" s="4" t="inlineStr">
        <is>
          <t xml:space="preserve"> </t>
        </is>
      </c>
      <c r="D43" s="4" t="inlineStr">
        <is>
          <t xml:space="preserve"> </t>
        </is>
      </c>
    </row>
    <row r="44">
      <c r="A44" s="3" t="inlineStr">
        <is>
          <t>Available-for-sale securities</t>
        </is>
      </c>
      <c r="B44" s="4" t="inlineStr">
        <is>
          <t xml:space="preserve"> </t>
        </is>
      </c>
      <c r="C44" s="4" t="inlineStr">
        <is>
          <t xml:space="preserve"> </t>
        </is>
      </c>
      <c r="D44" s="4" t="inlineStr">
        <is>
          <t xml:space="preserve"> </t>
        </is>
      </c>
    </row>
    <row r="45">
      <c r="A45" s="4" t="inlineStr">
        <is>
          <t>Amortized Cost</t>
        </is>
      </c>
      <c r="B45" s="6" t="n">
        <v>2861</v>
      </c>
      <c r="C45" s="6" t="n">
        <v>2501</v>
      </c>
      <c r="D45" s="4" t="inlineStr">
        <is>
          <t xml:space="preserve"> </t>
        </is>
      </c>
    </row>
    <row r="46">
      <c r="A46" s="4" t="inlineStr">
        <is>
          <t>Allowance for Expected Credit Losses</t>
        </is>
      </c>
      <c r="B46" s="6" t="n">
        <v>0</v>
      </c>
      <c r="C46" s="6" t="n">
        <v>-2</v>
      </c>
      <c r="D46" s="5" t="n">
        <v>-7</v>
      </c>
    </row>
    <row r="47">
      <c r="A47" s="4" t="inlineStr">
        <is>
          <t>Gross Unrealized Gains</t>
        </is>
      </c>
      <c r="B47" s="6" t="n">
        <v>32</v>
      </c>
      <c r="C47" s="6" t="n">
        <v>29</v>
      </c>
      <c r="D47" s="4" t="inlineStr">
        <is>
          <t xml:space="preserve"> </t>
        </is>
      </c>
    </row>
    <row r="48">
      <c r="A48" s="4" t="inlineStr">
        <is>
          <t>Gross Unrealized Losses</t>
        </is>
      </c>
      <c r="B48" s="6" t="n">
        <v>-105</v>
      </c>
      <c r="C48" s="6" t="n">
        <v>-104</v>
      </c>
      <c r="D48" s="4" t="inlineStr">
        <is>
          <t xml:space="preserve"> </t>
        </is>
      </c>
    </row>
    <row r="49">
      <c r="A49" s="4" t="inlineStr">
        <is>
          <t>Fair Value/Carrying Value</t>
        </is>
      </c>
      <c r="B49" s="6" t="n">
        <v>2788</v>
      </c>
      <c r="C49" s="6" t="n">
        <v>2424</v>
      </c>
      <c r="D49" s="4" t="inlineStr">
        <is>
          <t xml:space="preserve"> </t>
        </is>
      </c>
    </row>
    <row r="50">
      <c r="A50" s="4" t="inlineStr">
        <is>
          <t>U.S. Government</t>
        </is>
      </c>
      <c r="B50" s="4" t="inlineStr">
        <is>
          <t xml:space="preserve"> </t>
        </is>
      </c>
      <c r="C50" s="4" t="inlineStr">
        <is>
          <t xml:space="preserve"> </t>
        </is>
      </c>
      <c r="D50" s="4" t="inlineStr">
        <is>
          <t xml:space="preserve"> </t>
        </is>
      </c>
    </row>
    <row r="51">
      <c r="A51" s="3" t="inlineStr">
        <is>
          <t>Available-for-sale securities</t>
        </is>
      </c>
      <c r="B51" s="4" t="inlineStr">
        <is>
          <t xml:space="preserve"> </t>
        </is>
      </c>
      <c r="C51" s="4" t="inlineStr">
        <is>
          <t xml:space="preserve"> </t>
        </is>
      </c>
      <c r="D51" s="4" t="inlineStr">
        <is>
          <t xml:space="preserve"> </t>
        </is>
      </c>
    </row>
    <row r="52">
      <c r="A52" s="4" t="inlineStr">
        <is>
          <t>Amortized Cost</t>
        </is>
      </c>
      <c r="B52" s="6" t="n">
        <v>160</v>
      </c>
      <c r="C52" s="6" t="n">
        <v>258</v>
      </c>
      <c r="D52" s="4" t="inlineStr">
        <is>
          <t xml:space="preserve"> </t>
        </is>
      </c>
    </row>
    <row r="53">
      <c r="A53" s="4" t="inlineStr">
        <is>
          <t>Allowance for Expected Credit Losses</t>
        </is>
      </c>
      <c r="B53" s="6" t="n">
        <v>0</v>
      </c>
      <c r="C53" s="6" t="n">
        <v>0</v>
      </c>
      <c r="D53" s="4" t="inlineStr">
        <is>
          <t xml:space="preserve"> </t>
        </is>
      </c>
    </row>
    <row r="54">
      <c r="A54" s="4" t="inlineStr">
        <is>
          <t>Gross Unrealized Gains</t>
        </is>
      </c>
      <c r="B54" s="6" t="n">
        <v>1</v>
      </c>
      <c r="C54" s="6" t="n">
        <v>4</v>
      </c>
      <c r="D54" s="4" t="inlineStr">
        <is>
          <t xml:space="preserve"> </t>
        </is>
      </c>
    </row>
    <row r="55">
      <c r="A55" s="4" t="inlineStr">
        <is>
          <t>Gross Unrealized Losses</t>
        </is>
      </c>
      <c r="B55" s="6" t="n">
        <v>-3</v>
      </c>
      <c r="C55" s="6" t="n">
        <v>-1</v>
      </c>
      <c r="D55" s="4" t="inlineStr">
        <is>
          <t xml:space="preserve"> </t>
        </is>
      </c>
    </row>
    <row r="56">
      <c r="A56" s="4" t="inlineStr">
        <is>
          <t>Fair Value/Carrying Value</t>
        </is>
      </c>
      <c r="B56" s="6" t="n">
        <v>158</v>
      </c>
      <c r="C56" s="6" t="n">
        <v>261</v>
      </c>
      <c r="D56" s="4" t="inlineStr">
        <is>
          <t xml:space="preserve"> </t>
        </is>
      </c>
    </row>
    <row r="57">
      <c r="A57" s="4" t="inlineStr">
        <is>
          <t>Foreign Governments</t>
        </is>
      </c>
      <c r="B57" s="4" t="inlineStr">
        <is>
          <t xml:space="preserve"> </t>
        </is>
      </c>
      <c r="C57" s="4" t="inlineStr">
        <is>
          <t xml:space="preserve"> </t>
        </is>
      </c>
      <c r="D57" s="4" t="inlineStr">
        <is>
          <t xml:space="preserve"> </t>
        </is>
      </c>
    </row>
    <row r="58">
      <c r="A58" s="3" t="inlineStr">
        <is>
          <t>Available-for-sale securities</t>
        </is>
      </c>
      <c r="B58" s="4" t="inlineStr">
        <is>
          <t xml:space="preserve"> </t>
        </is>
      </c>
      <c r="C58" s="4" t="inlineStr">
        <is>
          <t xml:space="preserve"> </t>
        </is>
      </c>
      <c r="D58" s="4" t="inlineStr">
        <is>
          <t xml:space="preserve"> </t>
        </is>
      </c>
    </row>
    <row r="59">
      <c r="A59" s="4" t="inlineStr">
        <is>
          <t>Amortized Cost</t>
        </is>
      </c>
      <c r="B59" s="6" t="n">
        <v>231</v>
      </c>
      <c r="C59" s="6" t="n">
        <v>263</v>
      </c>
      <c r="D59" s="4" t="inlineStr">
        <is>
          <t xml:space="preserve"> </t>
        </is>
      </c>
    </row>
    <row r="60">
      <c r="A60" s="4" t="inlineStr">
        <is>
          <t>Allowance for Expected Credit Losses</t>
        </is>
      </c>
      <c r="B60" s="6" t="n">
        <v>0</v>
      </c>
      <c r="C60" s="6" t="n">
        <v>0</v>
      </c>
      <c r="D60" s="4" t="inlineStr">
        <is>
          <t xml:space="preserve"> </t>
        </is>
      </c>
    </row>
    <row r="61">
      <c r="A61" s="4" t="inlineStr">
        <is>
          <t>Gross Unrealized Gains</t>
        </is>
      </c>
      <c r="B61" s="6" t="n">
        <v>0</v>
      </c>
      <c r="C61" s="6" t="n">
        <v>2</v>
      </c>
      <c r="D61" s="4" t="inlineStr">
        <is>
          <t xml:space="preserve"> </t>
        </is>
      </c>
    </row>
    <row r="62">
      <c r="A62" s="4" t="inlineStr">
        <is>
          <t>Gross Unrealized Losses</t>
        </is>
      </c>
      <c r="B62" s="6" t="n">
        <v>-45</v>
      </c>
      <c r="C62" s="6" t="n">
        <v>-39</v>
      </c>
      <c r="D62" s="4" t="inlineStr">
        <is>
          <t xml:space="preserve"> </t>
        </is>
      </c>
    </row>
    <row r="63">
      <c r="A63" s="4" t="inlineStr">
        <is>
          <t>Fair Value/Carrying Value</t>
        </is>
      </c>
      <c r="B63" s="5" t="n">
        <v>186</v>
      </c>
      <c r="C63" s="5" t="n">
        <v>226</v>
      </c>
      <c r="D6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Investments - Narrative (Details)</t>
        </is>
      </c>
      <c r="B1" s="2" t="inlineStr">
        <is>
          <t>12 Months Ended</t>
        </is>
      </c>
    </row>
    <row r="2">
      <c r="B2" s="2" t="inlineStr">
        <is>
          <t>Dec. 31, 2024 USD ($) loan</t>
        </is>
      </c>
      <c r="C2" s="2" t="inlineStr">
        <is>
          <t>Dec. 31, 2023 USD ($) loan</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 held as collateral, at fair value</t>
        </is>
      </c>
      <c r="B4" s="5" t="n">
        <v>866000000</v>
      </c>
      <c r="C4" s="4" t="inlineStr">
        <is>
          <t xml:space="preserve"> </t>
        </is>
      </c>
      <c r="D4" s="4" t="inlineStr">
        <is>
          <t xml:space="preserve"> </t>
        </is>
      </c>
    </row>
    <row r="5">
      <c r="A5" s="4" t="inlineStr">
        <is>
          <t>Non-income producing investment fair value</t>
        </is>
      </c>
      <c r="B5" s="6" t="n">
        <v>32000000</v>
      </c>
      <c r="C5" s="5" t="n">
        <v>47000000</v>
      </c>
      <c r="D5" s="4" t="inlineStr">
        <is>
          <t xml:space="preserve"> </t>
        </is>
      </c>
    </row>
    <row r="6">
      <c r="A6" s="4" t="inlineStr">
        <is>
          <t>Accrued interest receivable</t>
        </is>
      </c>
      <c r="B6" s="6" t="n">
        <v>465000000</v>
      </c>
      <c r="C6" s="6" t="n">
        <v>438000000</v>
      </c>
      <c r="D6" s="4" t="inlineStr">
        <is>
          <t xml:space="preserve"> </t>
        </is>
      </c>
    </row>
    <row r="7">
      <c r="A7" s="4" t="inlineStr">
        <is>
          <t>FHLB collateral pledged</t>
        </is>
      </c>
      <c r="B7" s="6" t="n">
        <v>4289000000</v>
      </c>
      <c r="C7" s="6" t="n">
        <v>4345000000</v>
      </c>
      <c r="D7" s="4" t="inlineStr">
        <is>
          <t xml:space="preserve"> </t>
        </is>
      </c>
    </row>
    <row r="8">
      <c r="A8" s="4" t="inlineStr">
        <is>
          <t>Fixed maturity securities, available-for-sale securities, allowance for credit losses</t>
        </is>
      </c>
      <c r="B8" s="6" t="n">
        <v>62000000</v>
      </c>
      <c r="C8" s="5" t="n">
        <v>35000000</v>
      </c>
      <c r="D8" s="5" t="n">
        <v>31000000</v>
      </c>
    </row>
    <row r="9">
      <c r="A9" s="4" t="inlineStr">
        <is>
          <t>Allowance for credit loss for securities in an unrealized loss position</t>
        </is>
      </c>
      <c r="B9" s="5" t="n">
        <v>0</v>
      </c>
      <c r="C9" s="4" t="inlineStr">
        <is>
          <t xml:space="preserve"> </t>
        </is>
      </c>
      <c r="D9" s="4" t="inlineStr">
        <is>
          <t xml:space="preserve"> </t>
        </is>
      </c>
    </row>
    <row r="10">
      <c r="A10" s="4" t="inlineStr">
        <is>
          <t>Commercial mortgage loans, percentage of investments</t>
        </is>
      </c>
      <c r="B10" s="9" t="n">
        <v>0.05</v>
      </c>
      <c r="C10" s="9" t="n">
        <v>0.05</v>
      </c>
      <c r="D10" s="4" t="inlineStr">
        <is>
          <t xml:space="preserve"> </t>
        </is>
      </c>
    </row>
    <row r="11">
      <c r="A11" s="4" t="inlineStr">
        <is>
          <t>DSC ratio, amortization period</t>
        </is>
      </c>
      <c r="B11" s="4" t="inlineStr">
        <is>
          <t>25 years</t>
        </is>
      </c>
      <c r="C11" s="4" t="inlineStr">
        <is>
          <t xml:space="preserve"> </t>
        </is>
      </c>
      <c r="D11" s="4" t="inlineStr">
        <is>
          <t xml:space="preserve"> </t>
        </is>
      </c>
    </row>
    <row r="12">
      <c r="A12" s="4" t="inlineStr">
        <is>
          <t>Loans charged off</t>
        </is>
      </c>
      <c r="B12" s="5" t="n">
        <v>0</v>
      </c>
      <c r="C12" s="5" t="n">
        <v>3000000</v>
      </c>
      <c r="D12" s="4" t="inlineStr">
        <is>
          <t xml:space="preserve"> </t>
        </is>
      </c>
    </row>
    <row r="13">
      <c r="A13" s="4" t="inlineStr">
        <is>
          <t>Mortgage loans over 90 days past due</t>
        </is>
      </c>
      <c r="B13" s="6" t="n">
        <v>94000000</v>
      </c>
      <c r="C13" s="6" t="n">
        <v>57000000</v>
      </c>
      <c r="D13" s="4" t="inlineStr">
        <is>
          <t xml:space="preserve"> </t>
        </is>
      </c>
    </row>
    <row r="14">
      <c r="A14" s="4" t="inlineStr">
        <is>
          <t>Gross investment income</t>
        </is>
      </c>
      <c r="B14" s="6" t="n">
        <v>3014000000</v>
      </c>
      <c r="C14" s="6" t="n">
        <v>2465000000</v>
      </c>
      <c r="D14" s="6" t="n">
        <v>1846000000</v>
      </c>
    </row>
    <row r="15">
      <c r="A15" s="4" t="inlineStr">
        <is>
          <t>Reinsurance agreement, recognized gains (losses)</t>
        </is>
      </c>
      <c r="B15" s="5" t="n">
        <v>-30000000</v>
      </c>
      <c r="C15" s="5" t="n">
        <v>-123000000</v>
      </c>
      <c r="D15" s="6" t="n">
        <v>381000000</v>
      </c>
    </row>
    <row r="16">
      <c r="A16" s="4" t="inlineStr">
        <is>
          <t>Debt Securities, Available-for-Sale, Accrued Interest, after Allowance for Credit Loss, Statement of Financial Position [Extensible Enumeration]</t>
        </is>
      </c>
      <c r="B16" s="4" t="inlineStr">
        <is>
          <t>Prepaid expenses and other assets (certain assets held at fair value of $$11 million and $0 at December 31, 2024 and 2023, respectively)</t>
        </is>
      </c>
      <c r="C16" s="4" t="inlineStr">
        <is>
          <t>Prepaid expenses and other assets (certain assets held at fair value of $$11 million and $0 at December 31, 2024 and 2023, respectively)</t>
        </is>
      </c>
      <c r="D16" s="4" t="inlineStr">
        <is>
          <t xml:space="preserve"> </t>
        </is>
      </c>
    </row>
    <row r="17">
      <c r="A17" s="4" t="inlineStr">
        <is>
          <t>Financing receivable, purchased with credit deterioration, amount at purchase price</t>
        </is>
      </c>
      <c r="B17" s="5" t="n">
        <v>0</v>
      </c>
      <c r="C17" s="5" t="n">
        <v>0</v>
      </c>
      <c r="D17" s="4" t="inlineStr">
        <is>
          <t xml:space="preserve"> </t>
        </is>
      </c>
    </row>
    <row r="18">
      <c r="A18" s="4" t="inlineStr">
        <is>
          <t>Funds Withheld, Reinsurance Agreement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Gross investment income</t>
        </is>
      </c>
      <c r="B20" s="5" t="n">
        <v>636000000</v>
      </c>
      <c r="C20" s="5" t="n">
        <v>339000000</v>
      </c>
      <c r="D20" s="5" t="n">
        <v>109000000</v>
      </c>
    </row>
    <row r="21">
      <c r="A21" s="4" t="inlineStr">
        <is>
          <t>United Stat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Residential mortgage loans, location percentage</t>
        </is>
      </c>
      <c r="B23" s="9" t="n">
        <v>1</v>
      </c>
      <c r="C23" s="4" t="inlineStr">
        <is>
          <t xml:space="preserve"> </t>
        </is>
      </c>
      <c r="D23" s="4" t="inlineStr">
        <is>
          <t xml:space="preserve"> </t>
        </is>
      </c>
    </row>
    <row r="24">
      <c r="A24" s="4" t="inlineStr">
        <is>
          <t>Residential Mortgag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Percentage of total investments</t>
        </is>
      </c>
      <c r="B26" s="9" t="n">
        <v>0.05</v>
      </c>
      <c r="C26" s="9" t="n">
        <v>0.05</v>
      </c>
      <c r="D26" s="4" t="inlineStr">
        <is>
          <t xml:space="preserve"> </t>
        </is>
      </c>
    </row>
    <row r="27">
      <c r="A27" s="4" t="inlineStr">
        <is>
          <t>Loans charged off</t>
        </is>
      </c>
      <c r="B27" s="5" t="n">
        <v>0</v>
      </c>
      <c r="C27" s="5" t="n">
        <v>0</v>
      </c>
      <c r="D27" s="4" t="inlineStr">
        <is>
          <t xml:space="preserve"> </t>
        </is>
      </c>
    </row>
    <row r="28">
      <c r="A28" s="4" t="inlineStr">
        <is>
          <t>Mortgage loans over 90 days past due</t>
        </is>
      </c>
      <c r="B28" s="6" t="n">
        <v>85000000</v>
      </c>
      <c r="C28" s="6" t="n">
        <v>57000000</v>
      </c>
      <c r="D28" s="4" t="inlineStr">
        <is>
          <t xml:space="preserve"> </t>
        </is>
      </c>
    </row>
    <row r="29">
      <c r="A29" s="4" t="inlineStr">
        <is>
          <t>Interest receivable</t>
        </is>
      </c>
      <c r="B29" s="6" t="n">
        <v>28000000</v>
      </c>
      <c r="C29" s="6" t="n">
        <v>24000000</v>
      </c>
      <c r="D29" s="4" t="inlineStr">
        <is>
          <t xml:space="preserve"> </t>
        </is>
      </c>
    </row>
    <row r="30">
      <c r="A30" s="4" t="inlineStr">
        <is>
          <t>Commercial mortgage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Loans charged off</t>
        </is>
      </c>
      <c r="B32" s="6" t="n">
        <v>0</v>
      </c>
      <c r="C32" s="6" t="n">
        <v>3000000</v>
      </c>
      <c r="D32" s="4" t="inlineStr">
        <is>
          <t xml:space="preserve"> </t>
        </is>
      </c>
    </row>
    <row r="33">
      <c r="A33" s="4" t="inlineStr">
        <is>
          <t>Mortgage loans over 90 days past due</t>
        </is>
      </c>
      <c r="B33" s="6" t="n">
        <v>9000000</v>
      </c>
      <c r="C33" s="6" t="n">
        <v>0</v>
      </c>
      <c r="D33" s="4" t="inlineStr">
        <is>
          <t xml:space="preserve"> </t>
        </is>
      </c>
    </row>
    <row r="34">
      <c r="A34" s="4" t="inlineStr">
        <is>
          <t>Interest receivable</t>
        </is>
      </c>
      <c r="B34" s="5" t="n">
        <v>8000000</v>
      </c>
      <c r="C34" s="5" t="n">
        <v>7000000</v>
      </c>
      <c r="D34" s="4" t="inlineStr">
        <is>
          <t xml:space="preserve"> </t>
        </is>
      </c>
    </row>
    <row r="35">
      <c r="A35" s="4" t="inlineStr">
        <is>
          <t>Commercial mortgage loan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Loans delinquent in principal or interest payments | loan</t>
        </is>
      </c>
      <c r="B37" s="6" t="n">
        <v>1</v>
      </c>
      <c r="C37" s="6" t="n">
        <v>0</v>
      </c>
      <c r="D37" s="4" t="inlineStr">
        <is>
          <t xml:space="preserve"> </t>
        </is>
      </c>
    </row>
    <row r="38">
      <c r="A38" s="4" t="inlineStr">
        <is>
          <t>Mortgage loans | 90 days or more past due</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Mortgage loans over 90 days past due</t>
        </is>
      </c>
      <c r="B40" s="4" t="inlineStr">
        <is>
          <t xml:space="preserve"> </t>
        </is>
      </c>
      <c r="C40" s="5" t="n">
        <v>57000000</v>
      </c>
      <c r="D40" s="4" t="inlineStr">
        <is>
          <t xml:space="preserve"> </t>
        </is>
      </c>
    </row>
    <row r="41">
      <c r="A41" s="4" t="inlineStr">
        <is>
          <t>Mortgage loans in process of foreclosure</t>
        </is>
      </c>
      <c r="B41" s="5" t="n">
        <v>81000000</v>
      </c>
      <c r="C41" s="5" t="n">
        <v>41000000</v>
      </c>
      <c r="D41" s="4" t="inlineStr">
        <is>
          <t xml:space="preserve"> </t>
        </is>
      </c>
    </row>
    <row r="42">
      <c r="A42" s="4" t="inlineStr">
        <is>
          <t>Mortgage loans | Residential Mortgage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llowance for expected credit loss, probability of loss/default model, projected loss, using reasonable forecast period</t>
        </is>
      </c>
      <c r="B44" s="4" t="inlineStr">
        <is>
          <t>2 years</t>
        </is>
      </c>
      <c r="C44" s="4" t="inlineStr">
        <is>
          <t xml:space="preserve"> </t>
        </is>
      </c>
      <c r="D44" s="4" t="inlineStr">
        <is>
          <t xml:space="preserve"> </t>
        </is>
      </c>
    </row>
    <row r="45">
      <c r="A45" s="4" t="inlineStr">
        <is>
          <t>Allowance for credit loss, probability of loss/default, using market historical loss experience, period</t>
        </is>
      </c>
      <c r="B45" s="4" t="inlineStr">
        <is>
          <t>3 years</t>
        </is>
      </c>
      <c r="C45" s="4" t="inlineStr">
        <is>
          <t xml:space="preserve"> </t>
        </is>
      </c>
      <c r="D45" s="4" t="inlineStr">
        <is>
          <t xml:space="preserve"> </t>
        </is>
      </c>
    </row>
    <row r="46">
      <c r="A46" s="4" t="inlineStr">
        <is>
          <t>Mortgage loans | Commercial mortgages</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Allowance for expected credit loss, probability of loss/default model, projected loss, using reasonable forecast period</t>
        </is>
      </c>
      <c r="B48" s="4" t="inlineStr">
        <is>
          <t>2 years</t>
        </is>
      </c>
      <c r="C48" s="4" t="inlineStr">
        <is>
          <t xml:space="preserve"> </t>
        </is>
      </c>
      <c r="D48" s="4" t="inlineStr">
        <is>
          <t xml:space="preserve"> </t>
        </is>
      </c>
    </row>
    <row r="49">
      <c r="A49" s="4" t="inlineStr">
        <is>
          <t>Allowance for credit loss, probability of loss/default, using market historical loss experience, period</t>
        </is>
      </c>
      <c r="B49" s="4" t="inlineStr">
        <is>
          <t>3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ue in one year or less, Amortized Cost</t>
        </is>
      </c>
      <c r="B3" s="5" t="n">
        <v>525</v>
      </c>
      <c r="C3" s="4" t="inlineStr">
        <is>
          <t xml:space="preserve"> </t>
        </is>
      </c>
    </row>
    <row r="4">
      <c r="A4" s="4" t="inlineStr">
        <is>
          <t>Due after one year through five years, Amortized Cost</t>
        </is>
      </c>
      <c r="B4" s="6" t="n">
        <v>3634</v>
      </c>
      <c r="C4" s="4" t="inlineStr">
        <is>
          <t xml:space="preserve"> </t>
        </is>
      </c>
    </row>
    <row r="5">
      <c r="A5" s="4" t="inlineStr">
        <is>
          <t>Due after five years through ten years, Amortized Cost</t>
        </is>
      </c>
      <c r="B5" s="6" t="n">
        <v>4930</v>
      </c>
      <c r="C5" s="4" t="inlineStr">
        <is>
          <t xml:space="preserve"> </t>
        </is>
      </c>
    </row>
    <row r="6">
      <c r="A6" s="4" t="inlineStr">
        <is>
          <t>Due after ten years, Amortized Cost</t>
        </is>
      </c>
      <c r="B6" s="6" t="n">
        <v>16675</v>
      </c>
      <c r="C6" s="4" t="inlineStr">
        <is>
          <t xml:space="preserve"> </t>
        </is>
      </c>
    </row>
    <row r="7">
      <c r="A7" s="4" t="inlineStr">
        <is>
          <t>Subtotal</t>
        </is>
      </c>
      <c r="B7" s="6" t="n">
        <v>25764</v>
      </c>
      <c r="C7" s="4" t="inlineStr">
        <is>
          <t xml:space="preserve"> </t>
        </is>
      </c>
    </row>
    <row r="8">
      <c r="A8" s="4" t="inlineStr">
        <is>
          <t>Other securities which provide for periodic payments, Amortized Cost</t>
        </is>
      </c>
      <c r="B8" s="6" t="n">
        <v>23965</v>
      </c>
      <c r="C8" s="4" t="inlineStr">
        <is>
          <t xml:space="preserve"> </t>
        </is>
      </c>
    </row>
    <row r="9">
      <c r="A9" s="4" t="inlineStr">
        <is>
          <t>Amortized Cost</t>
        </is>
      </c>
      <c r="B9" s="6" t="n">
        <v>49729</v>
      </c>
      <c r="C9" s="5" t="n">
        <v>43601</v>
      </c>
    </row>
    <row r="10">
      <c r="A10" s="4" t="inlineStr">
        <is>
          <t>Due in one year or less, Fair Value</t>
        </is>
      </c>
      <c r="B10" s="6" t="n">
        <v>524</v>
      </c>
      <c r="C10" s="4" t="inlineStr">
        <is>
          <t xml:space="preserve"> </t>
        </is>
      </c>
    </row>
    <row r="11">
      <c r="A11" s="4" t="inlineStr">
        <is>
          <t>Due after one year through five years, Fair Value</t>
        </is>
      </c>
      <c r="B11" s="6" t="n">
        <v>3589</v>
      </c>
      <c r="C11" s="4" t="inlineStr">
        <is>
          <t xml:space="preserve"> </t>
        </is>
      </c>
    </row>
    <row r="12">
      <c r="A12" s="4" t="inlineStr">
        <is>
          <t>Due after five years through ten years, Fair Value</t>
        </is>
      </c>
      <c r="B12" s="6" t="n">
        <v>4756</v>
      </c>
      <c r="C12" s="4" t="inlineStr">
        <is>
          <t xml:space="preserve"> </t>
        </is>
      </c>
    </row>
    <row r="13">
      <c r="A13" s="4" t="inlineStr">
        <is>
          <t>Due after ten years, Fair Value</t>
        </is>
      </c>
      <c r="B13" s="6" t="n">
        <v>13880</v>
      </c>
      <c r="C13" s="4" t="inlineStr">
        <is>
          <t xml:space="preserve"> </t>
        </is>
      </c>
    </row>
    <row r="14">
      <c r="A14" s="4" t="inlineStr">
        <is>
          <t>Fair Value</t>
        </is>
      </c>
      <c r="B14" s="6" t="n">
        <v>22749</v>
      </c>
      <c r="C14" s="4" t="inlineStr">
        <is>
          <t xml:space="preserve"> </t>
        </is>
      </c>
    </row>
    <row r="15">
      <c r="A15" s="4" t="inlineStr">
        <is>
          <t>Other securities which provide for periodic payments, Fair Value</t>
        </is>
      </c>
      <c r="B15" s="6" t="n">
        <v>23568</v>
      </c>
      <c r="C15" s="4" t="inlineStr">
        <is>
          <t xml:space="preserve"> </t>
        </is>
      </c>
    </row>
    <row r="16">
      <c r="A16" s="4" t="inlineStr">
        <is>
          <t>Total fixed maturity AFS securities</t>
        </is>
      </c>
      <c r="B16" s="6" t="n">
        <v>46317</v>
      </c>
      <c r="C16" s="6" t="n">
        <v>40419</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6" t="n">
        <v>15777</v>
      </c>
      <c r="C19" s="4" t="inlineStr">
        <is>
          <t xml:space="preserve"> </t>
        </is>
      </c>
    </row>
    <row r="20">
      <c r="A20" s="4" t="inlineStr">
        <is>
          <t>Amortized Cost</t>
        </is>
      </c>
      <c r="B20" s="6" t="n">
        <v>15777</v>
      </c>
      <c r="C20" s="6" t="n">
        <v>14623</v>
      </c>
    </row>
    <row r="21">
      <c r="A21" s="4" t="inlineStr">
        <is>
          <t>Other securities which provide for periodic payments, Fair Value</t>
        </is>
      </c>
      <c r="B21" s="6" t="n">
        <v>15649</v>
      </c>
      <c r="C21" s="4" t="inlineStr">
        <is>
          <t xml:space="preserve"> </t>
        </is>
      </c>
    </row>
    <row r="22">
      <c r="A22" s="4" t="inlineStr">
        <is>
          <t>Total fixed maturity AFS securities</t>
        </is>
      </c>
      <c r="B22" s="6" t="n">
        <v>15649</v>
      </c>
      <c r="C22" s="6" t="n">
        <v>14334</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6" t="n">
        <v>5327</v>
      </c>
      <c r="C25" s="4" t="inlineStr">
        <is>
          <t xml:space="preserve"> </t>
        </is>
      </c>
    </row>
    <row r="26">
      <c r="A26" s="4" t="inlineStr">
        <is>
          <t>Amortized Cost</t>
        </is>
      </c>
      <c r="B26" s="6" t="n">
        <v>5327</v>
      </c>
      <c r="C26" s="6" t="n">
        <v>4732</v>
      </c>
    </row>
    <row r="27">
      <c r="A27" s="4" t="inlineStr">
        <is>
          <t>Other securities which provide for periodic payments, Fair Value</t>
        </is>
      </c>
      <c r="B27" s="6" t="n">
        <v>5131</v>
      </c>
      <c r="C27" s="4" t="inlineStr">
        <is>
          <t xml:space="preserve"> </t>
        </is>
      </c>
    </row>
    <row r="28">
      <c r="A28" s="4" t="inlineStr">
        <is>
          <t>Total fixed maturity AFS securities</t>
        </is>
      </c>
      <c r="B28" s="6" t="n">
        <v>5131</v>
      </c>
      <c r="C28" s="5" t="n">
        <v>4410</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6" t="n">
        <v>2861</v>
      </c>
      <c r="C31" s="4" t="inlineStr">
        <is>
          <t xml:space="preserve"> </t>
        </is>
      </c>
    </row>
    <row r="32">
      <c r="A32" s="4" t="inlineStr">
        <is>
          <t>Other securities which provide for periodic payments, Fair Value</t>
        </is>
      </c>
      <c r="B32" s="5" t="n">
        <v>2788</v>
      </c>
      <c r="C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 Aggregated by Investment Category (Details) - USD ($) $ in Million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alance at Beginning of Period</t>
        </is>
      </c>
      <c r="B4" s="5" t="n">
        <v>-35</v>
      </c>
      <c r="C4" s="5" t="n">
        <v>-31</v>
      </c>
    </row>
    <row r="5">
      <c r="A5" s="3" t="inlineStr">
        <is>
          <t>Additions</t>
        </is>
      </c>
      <c r="B5" s="4" t="inlineStr">
        <is>
          <t xml:space="preserve"> </t>
        </is>
      </c>
      <c r="C5" s="4" t="inlineStr">
        <is>
          <t xml:space="preserve"> </t>
        </is>
      </c>
    </row>
    <row r="6">
      <c r="A6" s="4" t="inlineStr">
        <is>
          <t>For credit losses on securities for which losses were not previously recorded</t>
        </is>
      </c>
      <c r="B6" s="6" t="n">
        <v>-10</v>
      </c>
      <c r="C6" s="6" t="n">
        <v>-47</v>
      </c>
    </row>
    <row r="7">
      <c r="A7" s="4" t="inlineStr">
        <is>
          <t>(Additions) reductions in allowance recorded on previously impaired securities</t>
        </is>
      </c>
      <c r="B7" s="6" t="n">
        <v>-17</v>
      </c>
      <c r="C7" s="6" t="n">
        <v>28</v>
      </c>
    </row>
    <row r="8">
      <c r="A8" s="3" t="inlineStr">
        <is>
          <t>Reductions</t>
        </is>
      </c>
      <c r="B8" s="4" t="inlineStr">
        <is>
          <t xml:space="preserve"> </t>
        </is>
      </c>
      <c r="C8" s="4" t="inlineStr">
        <is>
          <t xml:space="preserve"> </t>
        </is>
      </c>
    </row>
    <row r="9">
      <c r="A9" s="4" t="inlineStr">
        <is>
          <t>For securities sold during the period</t>
        </is>
      </c>
      <c r="B9" s="6" t="n">
        <v>0</v>
      </c>
      <c r="C9" s="6" t="n">
        <v>15</v>
      </c>
    </row>
    <row r="10">
      <c r="A10" s="4" t="inlineStr">
        <is>
          <t>For securities intended/required to be sold prior to recovery of amortized cost basis</t>
        </is>
      </c>
      <c r="B10" s="6" t="n">
        <v>0</v>
      </c>
      <c r="C10" s="6" t="n">
        <v>0</v>
      </c>
    </row>
    <row r="11">
      <c r="A11" s="4" t="inlineStr">
        <is>
          <t>Write offs charged against the allowance</t>
        </is>
      </c>
      <c r="B11" s="6" t="n">
        <v>0</v>
      </c>
      <c r="C11" s="6" t="n">
        <v>0</v>
      </c>
    </row>
    <row r="12">
      <c r="A12" s="4" t="inlineStr">
        <is>
          <t>Recoveries of amounts previously written off</t>
        </is>
      </c>
      <c r="B12" s="6" t="n">
        <v>0</v>
      </c>
      <c r="C12" s="6" t="n">
        <v>0</v>
      </c>
    </row>
    <row r="13">
      <c r="A13" s="4" t="inlineStr">
        <is>
          <t>Balance at End of Period</t>
        </is>
      </c>
      <c r="B13" s="6" t="n">
        <v>-62</v>
      </c>
      <c r="C13" s="6" t="n">
        <v>-35</v>
      </c>
    </row>
    <row r="14">
      <c r="A14" s="4" t="inlineStr">
        <is>
          <t>Asset-backed securities</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Balance at Beginning of Period</t>
        </is>
      </c>
      <c r="B16" s="6" t="n">
        <v>-11</v>
      </c>
      <c r="C16" s="6" t="n">
        <v>-8</v>
      </c>
    </row>
    <row r="17">
      <c r="A17" s="3" t="inlineStr">
        <is>
          <t>Additions</t>
        </is>
      </c>
      <c r="B17" s="4" t="inlineStr">
        <is>
          <t xml:space="preserve"> </t>
        </is>
      </c>
      <c r="C17" s="4" t="inlineStr">
        <is>
          <t xml:space="preserve"> </t>
        </is>
      </c>
    </row>
    <row r="18">
      <c r="A18" s="4" t="inlineStr">
        <is>
          <t>For credit losses on securities for which losses were not previously recorded</t>
        </is>
      </c>
      <c r="B18" s="6" t="n">
        <v>-2</v>
      </c>
      <c r="C18" s="6" t="n">
        <v>-18</v>
      </c>
    </row>
    <row r="19">
      <c r="A19" s="4" t="inlineStr">
        <is>
          <t>(Additions) reductions in allowance recorded on previously impaired securities</t>
        </is>
      </c>
      <c r="B19" s="6" t="n">
        <v>0</v>
      </c>
      <c r="C19" s="6" t="n">
        <v>15</v>
      </c>
    </row>
    <row r="20">
      <c r="A20" s="3" t="inlineStr">
        <is>
          <t>Reductions</t>
        </is>
      </c>
      <c r="B20" s="4" t="inlineStr">
        <is>
          <t xml:space="preserve"> </t>
        </is>
      </c>
      <c r="C20" s="4" t="inlineStr">
        <is>
          <t xml:space="preserve"> </t>
        </is>
      </c>
    </row>
    <row r="21">
      <c r="A21" s="4" t="inlineStr">
        <is>
          <t>For securities sold during the period</t>
        </is>
      </c>
      <c r="B21" s="6" t="n">
        <v>0</v>
      </c>
      <c r="C21" s="6" t="n">
        <v>0</v>
      </c>
    </row>
    <row r="22">
      <c r="A22" s="4" t="inlineStr">
        <is>
          <t>For securities intended/required to be sold prior to recovery of amortized cost basis</t>
        </is>
      </c>
      <c r="B22" s="6" t="n">
        <v>0</v>
      </c>
      <c r="C22" s="6" t="n">
        <v>0</v>
      </c>
    </row>
    <row r="23">
      <c r="A23" s="4" t="inlineStr">
        <is>
          <t>Write offs charged against the allowance</t>
        </is>
      </c>
      <c r="B23" s="6" t="n">
        <v>0</v>
      </c>
      <c r="C23" s="6" t="n">
        <v>0</v>
      </c>
    </row>
    <row r="24">
      <c r="A24" s="4" t="inlineStr">
        <is>
          <t>Recoveries of amounts previously written off</t>
        </is>
      </c>
      <c r="B24" s="6" t="n">
        <v>0</v>
      </c>
      <c r="C24" s="6" t="n">
        <v>0</v>
      </c>
    </row>
    <row r="25">
      <c r="A25" s="4" t="inlineStr">
        <is>
          <t>Balance at End of Period</t>
        </is>
      </c>
      <c r="B25" s="6" t="n">
        <v>-13</v>
      </c>
      <c r="C25" s="6" t="n">
        <v>-11</v>
      </c>
    </row>
    <row r="26">
      <c r="A26" s="4" t="inlineStr">
        <is>
          <t>Commercial mortgage-backed securitie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Balance at Beginning of Period</t>
        </is>
      </c>
      <c r="B28" s="6" t="n">
        <v>-22</v>
      </c>
      <c r="C28" s="6" t="n">
        <v>-1</v>
      </c>
    </row>
    <row r="29">
      <c r="A29" s="3" t="inlineStr">
        <is>
          <t>Additions</t>
        </is>
      </c>
      <c r="B29" s="4" t="inlineStr">
        <is>
          <t xml:space="preserve"> </t>
        </is>
      </c>
      <c r="C29" s="4" t="inlineStr">
        <is>
          <t xml:space="preserve"> </t>
        </is>
      </c>
    </row>
    <row r="30">
      <c r="A30" s="4" t="inlineStr">
        <is>
          <t>For credit losses on securities for which losses were not previously recorded</t>
        </is>
      </c>
      <c r="B30" s="6" t="n">
        <v>-8</v>
      </c>
      <c r="C30" s="6" t="n">
        <v>-22</v>
      </c>
    </row>
    <row r="31">
      <c r="A31" s="4" t="inlineStr">
        <is>
          <t>(Additions) reductions in allowance recorded on previously impaired securities</t>
        </is>
      </c>
      <c r="B31" s="6" t="n">
        <v>-19</v>
      </c>
      <c r="C31" s="6" t="n">
        <v>1</v>
      </c>
    </row>
    <row r="32">
      <c r="A32" s="3" t="inlineStr">
        <is>
          <t>Reductions</t>
        </is>
      </c>
      <c r="B32" s="4" t="inlineStr">
        <is>
          <t xml:space="preserve"> </t>
        </is>
      </c>
      <c r="C32" s="4" t="inlineStr">
        <is>
          <t xml:space="preserve"> </t>
        </is>
      </c>
    </row>
    <row r="33">
      <c r="A33" s="4" t="inlineStr">
        <is>
          <t>For securities sold during the period</t>
        </is>
      </c>
      <c r="B33" s="6" t="n">
        <v>0</v>
      </c>
      <c r="C33" s="6" t="n">
        <v>0</v>
      </c>
    </row>
    <row r="34">
      <c r="A34" s="4" t="inlineStr">
        <is>
          <t>For securities intended/required to be sold prior to recovery of amortized cost basis</t>
        </is>
      </c>
      <c r="B34" s="6" t="n">
        <v>0</v>
      </c>
      <c r="C34" s="6" t="n">
        <v>0</v>
      </c>
    </row>
    <row r="35">
      <c r="A35" s="4" t="inlineStr">
        <is>
          <t>Write offs charged against the allowance</t>
        </is>
      </c>
      <c r="B35" s="6" t="n">
        <v>0</v>
      </c>
      <c r="C35" s="6" t="n">
        <v>0</v>
      </c>
    </row>
    <row r="36">
      <c r="A36" s="4" t="inlineStr">
        <is>
          <t>Recoveries of amounts previously written off</t>
        </is>
      </c>
      <c r="B36" s="6" t="n">
        <v>0</v>
      </c>
      <c r="C36" s="6" t="n">
        <v>0</v>
      </c>
    </row>
    <row r="37">
      <c r="A37" s="4" t="inlineStr">
        <is>
          <t>Balance at End of Period</t>
        </is>
      </c>
      <c r="B37" s="6" t="n">
        <v>-49</v>
      </c>
      <c r="C37" s="6" t="n">
        <v>-22</v>
      </c>
    </row>
    <row r="38">
      <c r="A38" s="4" t="inlineStr">
        <is>
          <t>Corporates</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alance at Beginning of Period</t>
        </is>
      </c>
      <c r="B40" s="6" t="n">
        <v>0</v>
      </c>
      <c r="C40" s="6" t="n">
        <v>-15</v>
      </c>
    </row>
    <row r="41">
      <c r="A41" s="3" t="inlineStr">
        <is>
          <t>Additions</t>
        </is>
      </c>
      <c r="B41" s="4" t="inlineStr">
        <is>
          <t xml:space="preserve"> </t>
        </is>
      </c>
      <c r="C41" s="4" t="inlineStr">
        <is>
          <t xml:space="preserve"> </t>
        </is>
      </c>
    </row>
    <row r="42">
      <c r="A42" s="4" t="inlineStr">
        <is>
          <t>For credit losses on securities for which losses were not previously recorded</t>
        </is>
      </c>
      <c r="B42" s="4" t="inlineStr">
        <is>
          <t xml:space="preserve"> </t>
        </is>
      </c>
      <c r="C42" s="6" t="n">
        <v>0</v>
      </c>
    </row>
    <row r="43">
      <c r="A43" s="4" t="inlineStr">
        <is>
          <t>(Additions) reductions in allowance recorded on previously impaired securities</t>
        </is>
      </c>
      <c r="B43" s="4" t="inlineStr">
        <is>
          <t xml:space="preserve"> </t>
        </is>
      </c>
      <c r="C43" s="6" t="n">
        <v>0</v>
      </c>
    </row>
    <row r="44">
      <c r="A44" s="3" t="inlineStr">
        <is>
          <t>Reductions</t>
        </is>
      </c>
      <c r="B44" s="4" t="inlineStr">
        <is>
          <t xml:space="preserve"> </t>
        </is>
      </c>
      <c r="C44" s="4" t="inlineStr">
        <is>
          <t xml:space="preserve"> </t>
        </is>
      </c>
    </row>
    <row r="45">
      <c r="A45" s="4" t="inlineStr">
        <is>
          <t>For securities sold during the period</t>
        </is>
      </c>
      <c r="B45" s="4" t="inlineStr">
        <is>
          <t xml:space="preserve"> </t>
        </is>
      </c>
      <c r="C45" s="6" t="n">
        <v>15</v>
      </c>
    </row>
    <row r="46">
      <c r="A46" s="4" t="inlineStr">
        <is>
          <t>For securities intended/required to be sold prior to recovery of amortized cost basis</t>
        </is>
      </c>
      <c r="B46" s="4" t="inlineStr">
        <is>
          <t xml:space="preserve"> </t>
        </is>
      </c>
      <c r="C46" s="6" t="n">
        <v>0</v>
      </c>
    </row>
    <row r="47">
      <c r="A47" s="4" t="inlineStr">
        <is>
          <t>Write offs charged against the allowance</t>
        </is>
      </c>
      <c r="B47" s="4" t="inlineStr">
        <is>
          <t xml:space="preserve"> </t>
        </is>
      </c>
      <c r="C47" s="6" t="n">
        <v>0</v>
      </c>
    </row>
    <row r="48">
      <c r="A48" s="4" t="inlineStr">
        <is>
          <t>Recoveries of amounts previously written off</t>
        </is>
      </c>
      <c r="B48" s="4" t="inlineStr">
        <is>
          <t xml:space="preserve"> </t>
        </is>
      </c>
      <c r="C48" s="6" t="n">
        <v>0</v>
      </c>
    </row>
    <row r="49">
      <c r="A49" s="4" t="inlineStr">
        <is>
          <t>Balance at End of Period</t>
        </is>
      </c>
      <c r="B49" s="6" t="n">
        <v>0</v>
      </c>
      <c r="C49" s="6" t="n">
        <v>0</v>
      </c>
    </row>
    <row r="50">
      <c r="A50" s="4" t="inlineStr">
        <is>
          <t>Residential mortgage-backed securities</t>
        </is>
      </c>
      <c r="B50" s="4" t="inlineStr">
        <is>
          <t xml:space="preserve"> </t>
        </is>
      </c>
      <c r="C50" s="4" t="inlineStr">
        <is>
          <t xml:space="preserve"> </t>
        </is>
      </c>
    </row>
    <row r="51">
      <c r="A51" s="3" t="inlineStr">
        <is>
          <t>Debt Securities, Available-for-sale, Allowance for Credit Loss [Roll Forward]</t>
        </is>
      </c>
      <c r="B51" s="4" t="inlineStr">
        <is>
          <t xml:space="preserve"> </t>
        </is>
      </c>
      <c r="C51" s="4" t="inlineStr">
        <is>
          <t xml:space="preserve"> </t>
        </is>
      </c>
    </row>
    <row r="52">
      <c r="A52" s="4" t="inlineStr">
        <is>
          <t>Balance at Beginning of Period</t>
        </is>
      </c>
      <c r="B52" s="6" t="n">
        <v>-2</v>
      </c>
      <c r="C52" s="6" t="n">
        <v>-7</v>
      </c>
    </row>
    <row r="53">
      <c r="A53" s="3" t="inlineStr">
        <is>
          <t>Additions</t>
        </is>
      </c>
      <c r="B53" s="4" t="inlineStr">
        <is>
          <t xml:space="preserve"> </t>
        </is>
      </c>
      <c r="C53" s="4" t="inlineStr">
        <is>
          <t xml:space="preserve"> </t>
        </is>
      </c>
    </row>
    <row r="54">
      <c r="A54" s="4" t="inlineStr">
        <is>
          <t>For credit losses on securities for which losses were not previously recorded</t>
        </is>
      </c>
      <c r="B54" s="6" t="n">
        <v>0</v>
      </c>
      <c r="C54" s="6" t="n">
        <v>-7</v>
      </c>
    </row>
    <row r="55">
      <c r="A55" s="4" t="inlineStr">
        <is>
          <t>(Additions) reductions in allowance recorded on previously impaired securities</t>
        </is>
      </c>
      <c r="B55" s="6" t="n">
        <v>2</v>
      </c>
      <c r="C55" s="6" t="n">
        <v>12</v>
      </c>
    </row>
    <row r="56">
      <c r="A56" s="3" t="inlineStr">
        <is>
          <t>Reductions</t>
        </is>
      </c>
      <c r="B56" s="4" t="inlineStr">
        <is>
          <t xml:space="preserve"> </t>
        </is>
      </c>
      <c r="C56" s="4" t="inlineStr">
        <is>
          <t xml:space="preserve"> </t>
        </is>
      </c>
    </row>
    <row r="57">
      <c r="A57" s="4" t="inlineStr">
        <is>
          <t>For securities sold during the period</t>
        </is>
      </c>
      <c r="B57" s="6" t="n">
        <v>0</v>
      </c>
      <c r="C57" s="6" t="n">
        <v>0</v>
      </c>
    </row>
    <row r="58">
      <c r="A58" s="4" t="inlineStr">
        <is>
          <t>For securities intended/required to be sold prior to recovery of amortized cost basis</t>
        </is>
      </c>
      <c r="B58" s="6" t="n">
        <v>0</v>
      </c>
      <c r="C58" s="6" t="n">
        <v>0</v>
      </c>
    </row>
    <row r="59">
      <c r="A59" s="4" t="inlineStr">
        <is>
          <t>Write offs charged against the allowance</t>
        </is>
      </c>
      <c r="B59" s="6" t="n">
        <v>0</v>
      </c>
      <c r="C59" s="6" t="n">
        <v>0</v>
      </c>
    </row>
    <row r="60">
      <c r="A60" s="4" t="inlineStr">
        <is>
          <t>Recoveries of amounts previously written off</t>
        </is>
      </c>
      <c r="B60" s="6" t="n">
        <v>0</v>
      </c>
      <c r="C60" s="6" t="n">
        <v>0</v>
      </c>
    </row>
    <row r="61">
      <c r="A61" s="4" t="inlineStr">
        <is>
          <t>Balance at End of Period</t>
        </is>
      </c>
      <c r="B61" s="5" t="n">
        <v>0</v>
      </c>
      <c r="C61"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Dec. 31, 2024 USD ($) security</t>
        </is>
      </c>
      <c r="C1" s="2" t="inlineStr">
        <is>
          <t>Dec. 31, 2023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5" t="n">
        <v>9795</v>
      </c>
      <c r="C3" s="5" t="n">
        <v>5594</v>
      </c>
    </row>
    <row r="4">
      <c r="A4" s="4" t="inlineStr">
        <is>
          <t>Gross Unrealized Losses Less than 12 months</t>
        </is>
      </c>
      <c r="B4" s="6" t="n">
        <v>-277</v>
      </c>
      <c r="C4" s="6" t="n">
        <v>-293</v>
      </c>
    </row>
    <row r="5">
      <c r="A5" s="4" t="inlineStr">
        <is>
          <t>Fair Value, 12 Months or longer</t>
        </is>
      </c>
      <c r="B5" s="6" t="n">
        <v>15322</v>
      </c>
      <c r="C5" s="6" t="n">
        <v>19711</v>
      </c>
    </row>
    <row r="6">
      <c r="A6" s="4" t="inlineStr">
        <is>
          <t>Gross Unrealized Losses, 12 months or longer</t>
        </is>
      </c>
      <c r="B6" s="6" t="n">
        <v>-3447</v>
      </c>
      <c r="C6" s="6" t="n">
        <v>-3242</v>
      </c>
    </row>
    <row r="7">
      <c r="A7" s="4" t="inlineStr">
        <is>
          <t>Total Fair Value</t>
        </is>
      </c>
      <c r="B7" s="6" t="n">
        <v>25117</v>
      </c>
      <c r="C7" s="6" t="n">
        <v>25305</v>
      </c>
    </row>
    <row r="8">
      <c r="A8" s="4" t="inlineStr">
        <is>
          <t>Total Gross Unrealized Losses</t>
        </is>
      </c>
      <c r="B8" s="5" t="n">
        <v>-3724</v>
      </c>
      <c r="C8" s="5" t="n">
        <v>-3535</v>
      </c>
    </row>
    <row r="9">
      <c r="A9" s="4" t="inlineStr">
        <is>
          <t>Total number of available-for-sale securities in an unrealized loss position less than twelve months | security</t>
        </is>
      </c>
      <c r="B9" s="6" t="n">
        <v>1838</v>
      </c>
      <c r="C9" s="6" t="n">
        <v>927</v>
      </c>
    </row>
    <row r="10">
      <c r="A10" s="4" t="inlineStr">
        <is>
          <t>Total number of available-for-sale securities in an unrealized loss position twelve months or longer | security</t>
        </is>
      </c>
      <c r="B10" s="6" t="n">
        <v>2113</v>
      </c>
      <c r="C10" s="6" t="n">
        <v>2602</v>
      </c>
    </row>
    <row r="11">
      <c r="A11" s="4" t="inlineStr">
        <is>
          <t>Total number of available-for-sale securities in an unrealized loss position | security</t>
        </is>
      </c>
      <c r="B11" s="6" t="n">
        <v>3951</v>
      </c>
      <c r="C11" s="6" t="n">
        <v>3529</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5" t="n">
        <v>1164</v>
      </c>
      <c r="C14" s="5" t="n">
        <v>1707</v>
      </c>
    </row>
    <row r="15">
      <c r="A15" s="4" t="inlineStr">
        <is>
          <t>Gross Unrealized Losses Less than 12 months</t>
        </is>
      </c>
      <c r="B15" s="6" t="n">
        <v>-30</v>
      </c>
      <c r="C15" s="6" t="n">
        <v>-56</v>
      </c>
    </row>
    <row r="16">
      <c r="A16" s="4" t="inlineStr">
        <is>
          <t>Fair Value, 12 Months or longer</t>
        </is>
      </c>
      <c r="B16" s="6" t="n">
        <v>2637</v>
      </c>
      <c r="C16" s="6" t="n">
        <v>5835</v>
      </c>
    </row>
    <row r="17">
      <c r="A17" s="4" t="inlineStr">
        <is>
          <t>Gross Unrealized Losses, 12 months or longer</t>
        </is>
      </c>
      <c r="B17" s="6" t="n">
        <v>-276</v>
      </c>
      <c r="C17" s="6" t="n">
        <v>-404</v>
      </c>
    </row>
    <row r="18">
      <c r="A18" s="4" t="inlineStr">
        <is>
          <t>Total Fair Value</t>
        </is>
      </c>
      <c r="B18" s="6" t="n">
        <v>3801</v>
      </c>
      <c r="C18" s="6" t="n">
        <v>7542</v>
      </c>
    </row>
    <row r="19">
      <c r="A19" s="4" t="inlineStr">
        <is>
          <t>Total Gross Unrealized Losses</t>
        </is>
      </c>
      <c r="B19" s="6" t="n">
        <v>-306</v>
      </c>
      <c r="C19" s="6" t="n">
        <v>-46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6" t="n">
        <v>699</v>
      </c>
      <c r="C22" s="6" t="n">
        <v>798</v>
      </c>
    </row>
    <row r="23">
      <c r="A23" s="4" t="inlineStr">
        <is>
          <t>Gross Unrealized Losses Less than 12 months</t>
        </is>
      </c>
      <c r="B23" s="6" t="n">
        <v>-10</v>
      </c>
      <c r="C23" s="6" t="n">
        <v>-53</v>
      </c>
    </row>
    <row r="24">
      <c r="A24" s="4" t="inlineStr">
        <is>
          <t>Fair Value, 12 Months or longer</t>
        </is>
      </c>
      <c r="B24" s="6" t="n">
        <v>1508</v>
      </c>
      <c r="C24" s="6" t="n">
        <v>1916</v>
      </c>
    </row>
    <row r="25">
      <c r="A25" s="4" t="inlineStr">
        <is>
          <t>Gross Unrealized Losses, 12 months or longer</t>
        </is>
      </c>
      <c r="B25" s="6" t="n">
        <v>-175</v>
      </c>
      <c r="C25" s="6" t="n">
        <v>-234</v>
      </c>
    </row>
    <row r="26">
      <c r="A26" s="4" t="inlineStr">
        <is>
          <t>Total Fair Value</t>
        </is>
      </c>
      <c r="B26" s="6" t="n">
        <v>2207</v>
      </c>
      <c r="C26" s="6" t="n">
        <v>2714</v>
      </c>
    </row>
    <row r="27">
      <c r="A27" s="4" t="inlineStr">
        <is>
          <t>Total Gross Unrealized Losses</t>
        </is>
      </c>
      <c r="B27" s="6" t="n">
        <v>-185</v>
      </c>
      <c r="C27" s="6" t="n">
        <v>-287</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6" t="n">
        <v>6524</v>
      </c>
      <c r="C30" s="6" t="n">
        <v>2273</v>
      </c>
    </row>
    <row r="31">
      <c r="A31" s="4" t="inlineStr">
        <is>
          <t>Gross Unrealized Losses Less than 12 months</t>
        </is>
      </c>
      <c r="B31" s="6" t="n">
        <v>-202</v>
      </c>
      <c r="C31" s="6" t="n">
        <v>-128</v>
      </c>
    </row>
    <row r="32">
      <c r="A32" s="4" t="inlineStr">
        <is>
          <t>Fair Value, 12 Months or longer</t>
        </is>
      </c>
      <c r="B32" s="6" t="n">
        <v>9234</v>
      </c>
      <c r="C32" s="6" t="n">
        <v>9779</v>
      </c>
    </row>
    <row r="33">
      <c r="A33" s="4" t="inlineStr">
        <is>
          <t>Gross Unrealized Losses, 12 months or longer</t>
        </is>
      </c>
      <c r="B33" s="6" t="n">
        <v>-2600</v>
      </c>
      <c r="C33" s="6" t="n">
        <v>-2251</v>
      </c>
    </row>
    <row r="34">
      <c r="A34" s="4" t="inlineStr">
        <is>
          <t>Total Fair Value</t>
        </is>
      </c>
      <c r="B34" s="6" t="n">
        <v>15758</v>
      </c>
      <c r="C34" s="6" t="n">
        <v>12052</v>
      </c>
    </row>
    <row r="35">
      <c r="A35" s="4" t="inlineStr">
        <is>
          <t>Total Gross Unrealized Losses</t>
        </is>
      </c>
      <c r="B35" s="6" t="n">
        <v>-2802</v>
      </c>
      <c r="C35" s="6" t="n">
        <v>-2379</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6" t="n">
        <v>105</v>
      </c>
      <c r="C38" s="6" t="n">
        <v>60</v>
      </c>
    </row>
    <row r="39">
      <c r="A39" s="4" t="inlineStr">
        <is>
          <t>Gross Unrealized Losses Less than 12 months</t>
        </is>
      </c>
      <c r="B39" s="6" t="n">
        <v>-4</v>
      </c>
      <c r="C39" s="6" t="n">
        <v>-2</v>
      </c>
    </row>
    <row r="40">
      <c r="A40" s="4" t="inlineStr">
        <is>
          <t>Fair Value, 12 Months or longer</t>
        </is>
      </c>
      <c r="B40" s="6" t="n">
        <v>380</v>
      </c>
      <c r="C40" s="6" t="n">
        <v>483</v>
      </c>
    </row>
    <row r="41">
      <c r="A41" s="4" t="inlineStr">
        <is>
          <t>Gross Unrealized Losses, 12 months or longer</t>
        </is>
      </c>
      <c r="B41" s="6" t="n">
        <v>-25</v>
      </c>
      <c r="C41" s="6" t="n">
        <v>-51</v>
      </c>
    </row>
    <row r="42">
      <c r="A42" s="4" t="inlineStr">
        <is>
          <t>Total Fair Value</t>
        </is>
      </c>
      <c r="B42" s="6" t="n">
        <v>485</v>
      </c>
      <c r="C42" s="6" t="n">
        <v>543</v>
      </c>
    </row>
    <row r="43">
      <c r="A43" s="4" t="inlineStr">
        <is>
          <t>Total Gross Unrealized Losses</t>
        </is>
      </c>
      <c r="B43" s="6" t="n">
        <v>-29</v>
      </c>
      <c r="C43" s="6" t="n">
        <v>-53</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6" t="n">
        <v>261</v>
      </c>
      <c r="C46" s="6" t="n">
        <v>392</v>
      </c>
    </row>
    <row r="47">
      <c r="A47" s="4" t="inlineStr">
        <is>
          <t>Gross Unrealized Losses Less than 12 months</t>
        </is>
      </c>
      <c r="B47" s="6" t="n">
        <v>-12</v>
      </c>
      <c r="C47" s="6" t="n">
        <v>-48</v>
      </c>
    </row>
    <row r="48">
      <c r="A48" s="4" t="inlineStr">
        <is>
          <t>Fair Value, 12 Months or longer</t>
        </is>
      </c>
      <c r="B48" s="6" t="n">
        <v>966</v>
      </c>
      <c r="C48" s="6" t="n">
        <v>884</v>
      </c>
    </row>
    <row r="49">
      <c r="A49" s="4" t="inlineStr">
        <is>
          <t>Gross Unrealized Losses, 12 months or longer</t>
        </is>
      </c>
      <c r="B49" s="6" t="n">
        <v>-237</v>
      </c>
      <c r="C49" s="6" t="n">
        <v>-174</v>
      </c>
    </row>
    <row r="50">
      <c r="A50" s="4" t="inlineStr">
        <is>
          <t>Total Fair Value</t>
        </is>
      </c>
      <c r="B50" s="6" t="n">
        <v>1227</v>
      </c>
      <c r="C50" s="6" t="n">
        <v>1276</v>
      </c>
    </row>
    <row r="51">
      <c r="A51" s="4" t="inlineStr">
        <is>
          <t>Total Gross Unrealized Losses</t>
        </is>
      </c>
      <c r="B51" s="6" t="n">
        <v>-249</v>
      </c>
      <c r="C51" s="6" t="n">
        <v>-222</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6" t="n">
        <v>898</v>
      </c>
      <c r="C54" s="6" t="n">
        <v>334</v>
      </c>
    </row>
    <row r="55">
      <c r="A55" s="4" t="inlineStr">
        <is>
          <t>Gross Unrealized Losses Less than 12 months</t>
        </is>
      </c>
      <c r="B55" s="6" t="n">
        <v>-16</v>
      </c>
      <c r="C55" s="6" t="n">
        <v>-5</v>
      </c>
    </row>
    <row r="56">
      <c r="A56" s="4" t="inlineStr">
        <is>
          <t>Fair Value, 12 Months or longer</t>
        </is>
      </c>
      <c r="B56" s="6" t="n">
        <v>459</v>
      </c>
      <c r="C56" s="6" t="n">
        <v>660</v>
      </c>
    </row>
    <row r="57">
      <c r="A57" s="4" t="inlineStr">
        <is>
          <t>Gross Unrealized Losses, 12 months or longer</t>
        </is>
      </c>
      <c r="B57" s="6" t="n">
        <v>-89</v>
      </c>
      <c r="C57" s="6" t="n">
        <v>-89</v>
      </c>
    </row>
    <row r="58">
      <c r="A58" s="4" t="inlineStr">
        <is>
          <t>Total Fair Value</t>
        </is>
      </c>
      <c r="B58" s="6" t="n">
        <v>1357</v>
      </c>
      <c r="C58" s="6" t="n">
        <v>994</v>
      </c>
    </row>
    <row r="59">
      <c r="A59" s="4" t="inlineStr">
        <is>
          <t>Total Gross Unrealized Losses</t>
        </is>
      </c>
      <c r="B59" s="6" t="n">
        <v>-105</v>
      </c>
      <c r="C59" s="6" t="n">
        <v>-94</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6" t="n">
        <v>93</v>
      </c>
      <c r="C62" s="6" t="n">
        <v>5</v>
      </c>
    </row>
    <row r="63">
      <c r="A63" s="4" t="inlineStr">
        <is>
          <t>Gross Unrealized Losses Less than 12 months</t>
        </is>
      </c>
      <c r="B63" s="6" t="n">
        <v>-2</v>
      </c>
      <c r="C63" s="6" t="n">
        <v>0</v>
      </c>
    </row>
    <row r="64">
      <c r="A64" s="4" t="inlineStr">
        <is>
          <t>Fair Value, 12 Months or longer</t>
        </is>
      </c>
      <c r="B64" s="6" t="n">
        <v>10</v>
      </c>
      <c r="C64" s="6" t="n">
        <v>9</v>
      </c>
    </row>
    <row r="65">
      <c r="A65" s="4" t="inlineStr">
        <is>
          <t>Gross Unrealized Losses, 12 months or longer</t>
        </is>
      </c>
      <c r="B65" s="6" t="n">
        <v>-1</v>
      </c>
      <c r="C65" s="6" t="n">
        <v>-1</v>
      </c>
    </row>
    <row r="66">
      <c r="A66" s="4" t="inlineStr">
        <is>
          <t>Total Fair Value</t>
        </is>
      </c>
      <c r="B66" s="6" t="n">
        <v>103</v>
      </c>
      <c r="C66" s="6" t="n">
        <v>14</v>
      </c>
    </row>
    <row r="67">
      <c r="A67" s="4" t="inlineStr">
        <is>
          <t>Total Gross Unrealized Losses</t>
        </is>
      </c>
      <c r="B67" s="6" t="n">
        <v>-3</v>
      </c>
      <c r="C67" s="6" t="n">
        <v>-1</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6" t="n">
        <v>51</v>
      </c>
      <c r="C70" s="6" t="n">
        <v>25</v>
      </c>
    </row>
    <row r="71">
      <c r="A71" s="4" t="inlineStr">
        <is>
          <t>Gross Unrealized Losses Less than 12 months</t>
        </is>
      </c>
      <c r="B71" s="6" t="n">
        <v>-1</v>
      </c>
      <c r="C71" s="6" t="n">
        <v>-1</v>
      </c>
    </row>
    <row r="72">
      <c r="A72" s="4" t="inlineStr">
        <is>
          <t>Fair Value, 12 Months or longer</t>
        </is>
      </c>
      <c r="B72" s="6" t="n">
        <v>128</v>
      </c>
      <c r="C72" s="6" t="n">
        <v>145</v>
      </c>
    </row>
    <row r="73">
      <c r="A73" s="4" t="inlineStr">
        <is>
          <t>Gross Unrealized Losses, 12 months or longer</t>
        </is>
      </c>
      <c r="B73" s="6" t="n">
        <v>-44</v>
      </c>
      <c r="C73" s="6" t="n">
        <v>-38</v>
      </c>
    </row>
    <row r="74">
      <c r="A74" s="4" t="inlineStr">
        <is>
          <t>Total Fair Value</t>
        </is>
      </c>
      <c r="B74" s="6" t="n">
        <v>179</v>
      </c>
      <c r="C74" s="6" t="n">
        <v>170</v>
      </c>
    </row>
    <row r="75">
      <c r="A75" s="4" t="inlineStr">
        <is>
          <t>Total Gross Unrealized Losses</t>
        </is>
      </c>
      <c r="B75" s="5" t="n">
        <v>-45</v>
      </c>
      <c r="C75" s="5" t="n">
        <v>-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mmercial Mortgage Loan, Gross of Valuation Allowance, By Property Type and Region (Details) - USD ($) $ in Millions</t>
        </is>
      </c>
      <c r="B1" s="2" t="inlineStr">
        <is>
          <t>Dec. 31, 2024</t>
        </is>
      </c>
      <c r="C1" s="2" t="inlineStr">
        <is>
          <t>Dec. 3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llowance for expected credit loss</t>
        </is>
      </c>
      <c r="B3" s="5" t="n">
        <v>-70</v>
      </c>
      <c r="C3" s="5" t="n">
        <v>-66</v>
      </c>
      <c r="D3" s="5" t="n">
        <v>-42</v>
      </c>
    </row>
    <row r="4">
      <c r="A4" s="4" t="inlineStr">
        <is>
          <t>Total loans net of valuation allowance</t>
        </is>
      </c>
      <c r="B4" s="6" t="n">
        <v>5926</v>
      </c>
      <c r="C4" s="6" t="n">
        <v>5336</v>
      </c>
      <c r="D4" s="4" t="inlineStr">
        <is>
          <t xml:space="preserve"> </t>
        </is>
      </c>
    </row>
    <row r="5">
      <c r="A5" s="4" t="inlineStr">
        <is>
          <t>Commercial Mortgag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Amortized Cost</t>
        </is>
      </c>
      <c r="B7" s="6" t="n">
        <v>2722</v>
      </c>
      <c r="C7" s="6" t="n">
        <v>2550</v>
      </c>
      <c r="D7" s="4" t="inlineStr">
        <is>
          <t xml:space="preserve"> </t>
        </is>
      </c>
    </row>
    <row r="8">
      <c r="A8" s="4" t="inlineStr">
        <is>
          <t>Allowance for expected credit loss</t>
        </is>
      </c>
      <c r="B8" s="6" t="n">
        <v>-17</v>
      </c>
      <c r="C8" s="6" t="n">
        <v>-12</v>
      </c>
      <c r="D8" s="5" t="n">
        <v>-10</v>
      </c>
    </row>
    <row r="9">
      <c r="A9" s="4" t="inlineStr">
        <is>
          <t>Total loans net of valuation allowance</t>
        </is>
      </c>
      <c r="B9" s="5" t="n">
        <v>2705</v>
      </c>
      <c r="C9" s="5" t="n">
        <v>2538</v>
      </c>
      <c r="D9" s="4" t="inlineStr">
        <is>
          <t xml:space="preserve"> </t>
        </is>
      </c>
    </row>
    <row r="10">
      <c r="A10" s="4" t="inlineStr">
        <is>
          <t>% of Total</t>
        </is>
      </c>
      <c r="B10" s="9" t="n">
        <v>1</v>
      </c>
      <c r="C10" s="9" t="n">
        <v>1</v>
      </c>
      <c r="D10" s="4" t="inlineStr">
        <is>
          <t xml:space="preserve"> </t>
        </is>
      </c>
    </row>
    <row r="11">
      <c r="A11" s="4" t="inlineStr">
        <is>
          <t>East North Central | Commercial Mortgag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mortized Cost</t>
        </is>
      </c>
      <c r="B13" s="5" t="n">
        <v>98</v>
      </c>
      <c r="C13" s="5" t="n">
        <v>151</v>
      </c>
      <c r="D13" s="4" t="inlineStr">
        <is>
          <t xml:space="preserve"> </t>
        </is>
      </c>
    </row>
    <row r="14">
      <c r="A14" s="4" t="inlineStr">
        <is>
          <t>% of Total</t>
        </is>
      </c>
      <c r="B14" s="9" t="n">
        <v>0.04</v>
      </c>
      <c r="C14" s="9" t="n">
        <v>0.06</v>
      </c>
      <c r="D14" s="4" t="inlineStr">
        <is>
          <t xml:space="preserve"> </t>
        </is>
      </c>
    </row>
    <row r="15">
      <c r="A15" s="4" t="inlineStr">
        <is>
          <t>East South Central | Commercial Mortgag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Amortized Cost</t>
        </is>
      </c>
      <c r="B17" s="5" t="n">
        <v>75</v>
      </c>
      <c r="C17" s="5" t="n">
        <v>75</v>
      </c>
      <c r="D17" s="4" t="inlineStr">
        <is>
          <t xml:space="preserve"> </t>
        </is>
      </c>
    </row>
    <row r="18">
      <c r="A18" s="4" t="inlineStr">
        <is>
          <t>% of Total</t>
        </is>
      </c>
      <c r="B18" s="9" t="n">
        <v>0.03</v>
      </c>
      <c r="C18" s="9" t="n">
        <v>0.03</v>
      </c>
      <c r="D18" s="4" t="inlineStr">
        <is>
          <t xml:space="preserve"> </t>
        </is>
      </c>
    </row>
    <row r="19">
      <c r="A19" s="4" t="inlineStr">
        <is>
          <t>Middle Atlantic | Commercial Mortgag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mortized Cost</t>
        </is>
      </c>
      <c r="B21" s="5" t="n">
        <v>354</v>
      </c>
      <c r="C21" s="5" t="n">
        <v>354</v>
      </c>
      <c r="D21" s="4" t="inlineStr">
        <is>
          <t xml:space="preserve"> </t>
        </is>
      </c>
    </row>
    <row r="22">
      <c r="A22" s="4" t="inlineStr">
        <is>
          <t>% of Total</t>
        </is>
      </c>
      <c r="B22" s="9" t="n">
        <v>0.13</v>
      </c>
      <c r="C22" s="9" t="n">
        <v>0.14</v>
      </c>
      <c r="D22" s="4" t="inlineStr">
        <is>
          <t xml:space="preserve"> </t>
        </is>
      </c>
    </row>
    <row r="23">
      <c r="A23" s="4" t="inlineStr">
        <is>
          <t>Mountain | Commercial Mortgag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Amortized Cost</t>
        </is>
      </c>
      <c r="B25" s="5" t="n">
        <v>409</v>
      </c>
      <c r="C25" s="5" t="n">
        <v>352</v>
      </c>
      <c r="D25" s="4" t="inlineStr">
        <is>
          <t xml:space="preserve"> </t>
        </is>
      </c>
    </row>
    <row r="26">
      <c r="A26" s="4" t="inlineStr">
        <is>
          <t>% of Total</t>
        </is>
      </c>
      <c r="B26" s="9" t="n">
        <v>0.15</v>
      </c>
      <c r="C26" s="9" t="n">
        <v>0.14</v>
      </c>
      <c r="D26" s="4" t="inlineStr">
        <is>
          <t xml:space="preserve"> </t>
        </is>
      </c>
    </row>
    <row r="27">
      <c r="A27" s="4" t="inlineStr">
        <is>
          <t>New England | Commercial Mortgage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Amortized Cost</t>
        </is>
      </c>
      <c r="B29" s="5" t="n">
        <v>164</v>
      </c>
      <c r="C29" s="5" t="n">
        <v>168</v>
      </c>
      <c r="D29" s="4" t="inlineStr">
        <is>
          <t xml:space="preserve"> </t>
        </is>
      </c>
    </row>
    <row r="30">
      <c r="A30" s="4" t="inlineStr">
        <is>
          <t>% of Total</t>
        </is>
      </c>
      <c r="B30" s="9" t="n">
        <v>0.06</v>
      </c>
      <c r="C30" s="9" t="n">
        <v>0.06</v>
      </c>
      <c r="D30" s="4" t="inlineStr">
        <is>
          <t xml:space="preserve"> </t>
        </is>
      </c>
    </row>
    <row r="31">
      <c r="A31" s="4" t="inlineStr">
        <is>
          <t>Pacific | Commercial Mortgages</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Amortized Cost</t>
        </is>
      </c>
      <c r="B33" s="5" t="n">
        <v>706</v>
      </c>
      <c r="C33" s="5" t="n">
        <v>766</v>
      </c>
      <c r="D33" s="4" t="inlineStr">
        <is>
          <t xml:space="preserve"> </t>
        </is>
      </c>
    </row>
    <row r="34">
      <c r="A34" s="4" t="inlineStr">
        <is>
          <t>% of Total</t>
        </is>
      </c>
      <c r="B34" s="9" t="n">
        <v>0.26</v>
      </c>
      <c r="C34" s="9" t="n">
        <v>0.3</v>
      </c>
      <c r="D34" s="4" t="inlineStr">
        <is>
          <t xml:space="preserve"> </t>
        </is>
      </c>
    </row>
    <row r="35">
      <c r="A35" s="4" t="inlineStr">
        <is>
          <t>South Atlantic | Commercial Mortgages</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Amortized Cost</t>
        </is>
      </c>
      <c r="B37" s="5" t="n">
        <v>683</v>
      </c>
      <c r="C37" s="5" t="n">
        <v>563</v>
      </c>
      <c r="D37" s="4" t="inlineStr">
        <is>
          <t xml:space="preserve"> </t>
        </is>
      </c>
    </row>
    <row r="38">
      <c r="A38" s="4" t="inlineStr">
        <is>
          <t>% of Total</t>
        </is>
      </c>
      <c r="B38" s="9" t="n">
        <v>0.25</v>
      </c>
      <c r="C38" s="9" t="n">
        <v>0.22</v>
      </c>
      <c r="D38" s="4" t="inlineStr">
        <is>
          <t xml:space="preserve"> </t>
        </is>
      </c>
    </row>
    <row r="39">
      <c r="A39" s="4" t="inlineStr">
        <is>
          <t>West North Central | Commercial Mortgages</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Amortized Cost</t>
        </is>
      </c>
      <c r="B41" s="5" t="n">
        <v>62</v>
      </c>
      <c r="C41" s="5" t="n">
        <v>4</v>
      </c>
      <c r="D41" s="4" t="inlineStr">
        <is>
          <t xml:space="preserve"> </t>
        </is>
      </c>
    </row>
    <row r="42">
      <c r="A42" s="4" t="inlineStr">
        <is>
          <t>% of Total</t>
        </is>
      </c>
      <c r="B42" s="9" t="n">
        <v>0.02</v>
      </c>
      <c r="C42" s="9" t="n">
        <v>0</v>
      </c>
      <c r="D42" s="4" t="inlineStr">
        <is>
          <t xml:space="preserve"> </t>
        </is>
      </c>
    </row>
    <row r="43">
      <c r="A43" s="4" t="inlineStr">
        <is>
          <t>West South Central | Commercial Mortgages</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Amortized Cost</t>
        </is>
      </c>
      <c r="B45" s="5" t="n">
        <v>171</v>
      </c>
      <c r="C45" s="5" t="n">
        <v>117</v>
      </c>
      <c r="D45" s="4" t="inlineStr">
        <is>
          <t xml:space="preserve"> </t>
        </is>
      </c>
    </row>
    <row r="46">
      <c r="A46" s="4" t="inlineStr">
        <is>
          <t>% of Total</t>
        </is>
      </c>
      <c r="B46" s="9" t="n">
        <v>0.06</v>
      </c>
      <c r="C46" s="9" t="n">
        <v>0.05</v>
      </c>
      <c r="D46" s="4" t="inlineStr">
        <is>
          <t xml:space="preserve"> </t>
        </is>
      </c>
    </row>
    <row r="47">
      <c r="A47" s="4" t="inlineStr">
        <is>
          <t>Hotel | Commercial Mortgages</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Amortized Cost</t>
        </is>
      </c>
      <c r="B49" s="5" t="n">
        <v>17</v>
      </c>
      <c r="C49" s="5" t="n">
        <v>18</v>
      </c>
      <c r="D49" s="4" t="inlineStr">
        <is>
          <t xml:space="preserve"> </t>
        </is>
      </c>
    </row>
    <row r="50">
      <c r="A50" s="4" t="inlineStr">
        <is>
          <t>% of Total</t>
        </is>
      </c>
      <c r="B50" s="9" t="n">
        <v>0.01</v>
      </c>
      <c r="C50" s="9" t="n">
        <v>0.01</v>
      </c>
      <c r="D50" s="4" t="inlineStr">
        <is>
          <t xml:space="preserve"> </t>
        </is>
      </c>
    </row>
    <row r="51">
      <c r="A51" s="4" t="inlineStr">
        <is>
          <t>Industrial | Commercial Mortgages</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Amortized Cost</t>
        </is>
      </c>
      <c r="B53" s="5" t="n">
        <v>657</v>
      </c>
      <c r="C53" s="5" t="n">
        <v>616</v>
      </c>
      <c r="D53" s="4" t="inlineStr">
        <is>
          <t xml:space="preserve"> </t>
        </is>
      </c>
    </row>
    <row r="54">
      <c r="A54" s="4" t="inlineStr">
        <is>
          <t>% of Total</t>
        </is>
      </c>
      <c r="B54" s="9" t="n">
        <v>0.24</v>
      </c>
      <c r="C54" s="9" t="n">
        <v>0.24</v>
      </c>
      <c r="D54" s="4" t="inlineStr">
        <is>
          <t xml:space="preserve"> </t>
        </is>
      </c>
    </row>
    <row r="55">
      <c r="A55" s="4" t="inlineStr">
        <is>
          <t>Mixed Use | Commercial Mortgages</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Amortized Cost</t>
        </is>
      </c>
      <c r="B57" s="5" t="n">
        <v>11</v>
      </c>
      <c r="C57" s="5" t="n">
        <v>11</v>
      </c>
      <c r="D57" s="4" t="inlineStr">
        <is>
          <t xml:space="preserve"> </t>
        </is>
      </c>
    </row>
    <row r="58">
      <c r="A58" s="4" t="inlineStr">
        <is>
          <t>% of Total</t>
        </is>
      </c>
      <c r="B58" s="9" t="n">
        <v>0</v>
      </c>
      <c r="C58" s="9" t="n">
        <v>0</v>
      </c>
      <c r="D58" s="4" t="inlineStr">
        <is>
          <t xml:space="preserve"> </t>
        </is>
      </c>
    </row>
    <row r="59">
      <c r="A59" s="4" t="inlineStr">
        <is>
          <t>Multifamily | Commercial Mortgages</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Amortized Cost</t>
        </is>
      </c>
      <c r="B61" s="5" t="n">
        <v>1006</v>
      </c>
      <c r="C61" s="5" t="n">
        <v>1012</v>
      </c>
      <c r="D61" s="4" t="inlineStr">
        <is>
          <t xml:space="preserve"> </t>
        </is>
      </c>
    </row>
    <row r="62">
      <c r="A62" s="4" t="inlineStr">
        <is>
          <t>% of Total</t>
        </is>
      </c>
      <c r="B62" s="9" t="n">
        <v>0.37</v>
      </c>
      <c r="C62" s="9" t="n">
        <v>0.4</v>
      </c>
      <c r="D62" s="4" t="inlineStr">
        <is>
          <t xml:space="preserve"> </t>
        </is>
      </c>
    </row>
    <row r="63">
      <c r="A63" s="4" t="inlineStr">
        <is>
          <t>Office | Commercial Mortgages</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Amortized Cost</t>
        </is>
      </c>
      <c r="B65" s="5" t="n">
        <v>349</v>
      </c>
      <c r="C65" s="5" t="n">
        <v>316</v>
      </c>
      <c r="D65" s="4" t="inlineStr">
        <is>
          <t xml:space="preserve"> </t>
        </is>
      </c>
    </row>
    <row r="66">
      <c r="A66" s="4" t="inlineStr">
        <is>
          <t>% of Total</t>
        </is>
      </c>
      <c r="B66" s="9" t="n">
        <v>0.13</v>
      </c>
      <c r="C66" s="9" t="n">
        <v>0.13</v>
      </c>
      <c r="D66" s="4" t="inlineStr">
        <is>
          <t xml:space="preserve"> </t>
        </is>
      </c>
    </row>
    <row r="67">
      <c r="A67" s="4" t="inlineStr">
        <is>
          <t>Retail | Commercial Mortgages</t>
        </is>
      </c>
      <c r="B67" s="4" t="inlineStr">
        <is>
          <t xml:space="preserve"> </t>
        </is>
      </c>
      <c r="C67" s="4" t="inlineStr">
        <is>
          <t xml:space="preserve"> </t>
        </is>
      </c>
      <c r="D67" s="4" t="inlineStr">
        <is>
          <t xml:space="preserve"> </t>
        </is>
      </c>
    </row>
    <row r="68">
      <c r="A68" s="3" t="inlineStr">
        <is>
          <t>Schedule of Investments [Line Items]</t>
        </is>
      </c>
      <c r="B68" s="4" t="inlineStr">
        <is>
          <t xml:space="preserve"> </t>
        </is>
      </c>
      <c r="C68" s="4" t="inlineStr">
        <is>
          <t xml:space="preserve"> </t>
        </is>
      </c>
      <c r="D68" s="4" t="inlineStr">
        <is>
          <t xml:space="preserve"> </t>
        </is>
      </c>
    </row>
    <row r="69">
      <c r="A69" s="4" t="inlineStr">
        <is>
          <t>Amortized Cost</t>
        </is>
      </c>
      <c r="B69" s="5" t="n">
        <v>98</v>
      </c>
      <c r="C69" s="5" t="n">
        <v>102</v>
      </c>
      <c r="D69" s="4" t="inlineStr">
        <is>
          <t xml:space="preserve"> </t>
        </is>
      </c>
    </row>
    <row r="70">
      <c r="A70" s="4" t="inlineStr">
        <is>
          <t>% of Total</t>
        </is>
      </c>
      <c r="B70" s="9" t="n">
        <v>0.04</v>
      </c>
      <c r="C70" s="9" t="n">
        <v>0.04</v>
      </c>
      <c r="D70" s="4" t="inlineStr">
        <is>
          <t xml:space="preserve"> </t>
        </is>
      </c>
    </row>
    <row r="71">
      <c r="A71" s="4" t="inlineStr">
        <is>
          <t>Student Housing | Commercial Mortgages</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Amortized Cost</t>
        </is>
      </c>
      <c r="B73" s="5" t="n">
        <v>83</v>
      </c>
      <c r="C73" s="5" t="n">
        <v>83</v>
      </c>
      <c r="D73" s="4" t="inlineStr">
        <is>
          <t xml:space="preserve"> </t>
        </is>
      </c>
    </row>
    <row r="74">
      <c r="A74" s="4" t="inlineStr">
        <is>
          <t>% of Total</t>
        </is>
      </c>
      <c r="B74" s="9" t="n">
        <v>0.03</v>
      </c>
      <c r="C74" s="9" t="n">
        <v>0.03</v>
      </c>
      <c r="D74" s="4" t="inlineStr">
        <is>
          <t xml:space="preserve"> </t>
        </is>
      </c>
    </row>
    <row r="75">
      <c r="A75" s="4" t="inlineStr">
        <is>
          <t>Other | Commercial Mortgages</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Amortized Cost</t>
        </is>
      </c>
      <c r="B77" s="5" t="n">
        <v>501</v>
      </c>
      <c r="C77" s="5" t="n">
        <v>392</v>
      </c>
      <c r="D77" s="4" t="inlineStr">
        <is>
          <t xml:space="preserve"> </t>
        </is>
      </c>
    </row>
    <row r="78">
      <c r="A78" s="4" t="inlineStr">
        <is>
          <t>% of Total</t>
        </is>
      </c>
      <c r="B78" s="9" t="n">
        <v>0.18</v>
      </c>
      <c r="C78" s="9" t="n">
        <v>0.15</v>
      </c>
      <c r="D7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13" customWidth="1" min="2" max="2"/>
    <col width="25" customWidth="1" min="3" max="3"/>
    <col width="27" customWidth="1" min="4" max="4"/>
    <col width="52" customWidth="1" min="5" max="5"/>
    <col width="18" customWidth="1" min="6" max="6"/>
    <col width="46" customWidth="1" min="7" max="7"/>
    <col width="15" customWidth="1" min="8" max="8"/>
    <col width="26" customWidth="1" min="9" max="9"/>
  </cols>
  <sheetData>
    <row r="1">
      <c r="A1" s="1" t="inlineStr">
        <is>
          <t>CONSOLIDATED STATEMENTS OF EQUITY - USD ($) $ in Millions</t>
        </is>
      </c>
      <c r="B1" s="2" t="inlineStr">
        <is>
          <t>Total</t>
        </is>
      </c>
      <c r="C1" s="2" t="inlineStr">
        <is>
          <t>Series A Preferred Stock</t>
        </is>
      </c>
      <c r="D1" s="2" t="inlineStr">
        <is>
          <t>Additional Paid-in-Capital</t>
        </is>
      </c>
      <c r="E1" s="2" t="inlineStr">
        <is>
          <t>Additional Paid-in-Capital Series A Preferred Stock</t>
        </is>
      </c>
      <c r="F1" s="2" t="inlineStr">
        <is>
          <t>Retained Earnings</t>
        </is>
      </c>
      <c r="G1" s="2" t="inlineStr">
        <is>
          <t>Accumulated Other Comprehensive Income (Loss)</t>
        </is>
      </c>
      <c r="H1" s="2" t="inlineStr">
        <is>
          <t>Treasury Stock</t>
        </is>
      </c>
      <c r="I1" s="2" t="inlineStr">
        <is>
          <t>Non-controlling Interests</t>
        </is>
      </c>
    </row>
    <row r="2">
      <c r="A2" s="4" t="inlineStr">
        <is>
          <t>Balance, beginning at Dec. 31, 2021</t>
        </is>
      </c>
      <c r="B2" s="5" t="n">
        <v>5034</v>
      </c>
      <c r="C2" s="4" t="inlineStr">
        <is>
          <t xml:space="preserve"> </t>
        </is>
      </c>
      <c r="D2" s="5" t="n">
        <v>2750</v>
      </c>
      <c r="E2" s="4" t="inlineStr">
        <is>
          <t xml:space="preserve"> </t>
        </is>
      </c>
      <c r="F2" s="5" t="n">
        <v>1451</v>
      </c>
      <c r="G2" s="5" t="n">
        <v>833</v>
      </c>
      <c r="H2" s="5" t="n">
        <v>0</v>
      </c>
      <c r="I2" s="5" t="n">
        <v>0</v>
      </c>
    </row>
    <row r="3">
      <c r="A3" s="4" t="inlineStr">
        <is>
          <t>Stock-based compensation</t>
        </is>
      </c>
      <c r="B3" s="6" t="n">
        <v>12</v>
      </c>
      <c r="C3" s="4" t="inlineStr">
        <is>
          <t xml:space="preserve"> </t>
        </is>
      </c>
      <c r="D3" s="6" t="n">
        <v>1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t>
        </is>
      </c>
      <c r="B4" s="6" t="n">
        <v>-25</v>
      </c>
      <c r="C4" s="4" t="inlineStr">
        <is>
          <t xml:space="preserve"> </t>
        </is>
      </c>
      <c r="D4" s="4" t="inlineStr">
        <is>
          <t xml:space="preserve"> </t>
        </is>
      </c>
      <c r="E4" s="4" t="inlineStr">
        <is>
          <t xml:space="preserve"> </t>
        </is>
      </c>
      <c r="F4" s="6" t="n">
        <v>-25</v>
      </c>
      <c r="G4" s="4" t="inlineStr">
        <is>
          <t xml:space="preserve"> </t>
        </is>
      </c>
      <c r="H4" s="4" t="inlineStr">
        <is>
          <t xml:space="preserve"> </t>
        </is>
      </c>
      <c r="I4" s="4" t="inlineStr">
        <is>
          <t xml:space="preserve"> </t>
        </is>
      </c>
    </row>
    <row r="5">
      <c r="A5" s="4" t="inlineStr">
        <is>
          <t>Other comprehensive income (loss)</t>
        </is>
      </c>
      <c r="B5" s="6" t="n">
        <v>-3651</v>
      </c>
      <c r="C5" s="4" t="inlineStr">
        <is>
          <t xml:space="preserve"> </t>
        </is>
      </c>
      <c r="D5" s="4" t="inlineStr">
        <is>
          <t xml:space="preserve"> </t>
        </is>
      </c>
      <c r="E5" s="4" t="inlineStr">
        <is>
          <t xml:space="preserve"> </t>
        </is>
      </c>
      <c r="F5" s="4" t="inlineStr">
        <is>
          <t xml:space="preserve"> </t>
        </is>
      </c>
      <c r="G5" s="6" t="n">
        <v>-3651</v>
      </c>
      <c r="H5" s="4" t="inlineStr">
        <is>
          <t xml:space="preserve"> </t>
        </is>
      </c>
      <c r="I5" s="4" t="inlineStr">
        <is>
          <t xml:space="preserve"> </t>
        </is>
      </c>
    </row>
    <row r="6">
      <c r="A6" s="4" t="inlineStr">
        <is>
          <t>Debt to equity conversion</t>
        </is>
      </c>
      <c r="B6" s="6" t="n">
        <v>400</v>
      </c>
      <c r="C6" s="4" t="inlineStr">
        <is>
          <t xml:space="preserve"> </t>
        </is>
      </c>
      <c r="D6" s="6" t="n">
        <v>4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earnings (loss)</t>
        </is>
      </c>
      <c r="B7" s="6" t="n">
        <v>635</v>
      </c>
      <c r="C7" s="4" t="inlineStr">
        <is>
          <t xml:space="preserve"> </t>
        </is>
      </c>
      <c r="D7" s="4" t="inlineStr">
        <is>
          <t xml:space="preserve"> </t>
        </is>
      </c>
      <c r="E7" s="4" t="inlineStr">
        <is>
          <t xml:space="preserve"> </t>
        </is>
      </c>
      <c r="F7" s="6" t="n">
        <v>635</v>
      </c>
      <c r="G7" s="4" t="inlineStr">
        <is>
          <t xml:space="preserve"> </t>
        </is>
      </c>
      <c r="H7" s="4" t="inlineStr">
        <is>
          <t xml:space="preserve"> </t>
        </is>
      </c>
      <c r="I7" s="4" t="inlineStr">
        <is>
          <t xml:space="preserve"> </t>
        </is>
      </c>
    </row>
    <row r="8">
      <c r="A8" s="4" t="inlineStr">
        <is>
          <t>Balance, Ending at Dec. 31, 2022</t>
        </is>
      </c>
      <c r="B8" s="6" t="n">
        <v>2405</v>
      </c>
      <c r="C8" s="4" t="inlineStr">
        <is>
          <t xml:space="preserve"> </t>
        </is>
      </c>
      <c r="D8" s="6" t="n">
        <v>3162</v>
      </c>
      <c r="E8" s="4" t="inlineStr">
        <is>
          <t xml:space="preserve"> </t>
        </is>
      </c>
      <c r="F8" s="6" t="n">
        <v>2061</v>
      </c>
      <c r="G8" s="6" t="n">
        <v>-2818</v>
      </c>
      <c r="H8" s="6" t="n">
        <v>0</v>
      </c>
      <c r="I8" s="6" t="n">
        <v>0</v>
      </c>
    </row>
    <row r="9">
      <c r="A9" s="4" t="inlineStr">
        <is>
          <t>Treasury stock purchased</t>
        </is>
      </c>
      <c r="B9" s="6" t="n">
        <v>-18</v>
      </c>
      <c r="C9" s="4" t="inlineStr">
        <is>
          <t xml:space="preserve"> </t>
        </is>
      </c>
      <c r="D9" s="4" t="inlineStr">
        <is>
          <t xml:space="preserve"> </t>
        </is>
      </c>
      <c r="E9" s="4" t="inlineStr">
        <is>
          <t xml:space="preserve"> </t>
        </is>
      </c>
      <c r="F9" s="4" t="inlineStr">
        <is>
          <t xml:space="preserve"> </t>
        </is>
      </c>
      <c r="G9" s="4" t="inlineStr">
        <is>
          <t xml:space="preserve"> </t>
        </is>
      </c>
      <c r="H9" s="6" t="n">
        <v>-18</v>
      </c>
      <c r="I9" s="4" t="inlineStr">
        <is>
          <t xml:space="preserve"> </t>
        </is>
      </c>
    </row>
    <row r="10">
      <c r="A10" s="4" t="inlineStr">
        <is>
          <t>Stock-based compensation</t>
        </is>
      </c>
      <c r="B10" s="6" t="n">
        <v>23</v>
      </c>
      <c r="C10" s="4" t="inlineStr">
        <is>
          <t xml:space="preserve"> </t>
        </is>
      </c>
      <c r="D10" s="6" t="n">
        <v>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ividends declared</t>
        </is>
      </c>
      <c r="B11" s="6" t="n">
        <v>-77</v>
      </c>
      <c r="C11" s="4" t="inlineStr">
        <is>
          <t xml:space="preserve"> </t>
        </is>
      </c>
      <c r="D11" s="4" t="inlineStr">
        <is>
          <t xml:space="preserve"> </t>
        </is>
      </c>
      <c r="E11" s="4" t="inlineStr">
        <is>
          <t xml:space="preserve"> </t>
        </is>
      </c>
      <c r="F11" s="6" t="n">
        <v>-77</v>
      </c>
      <c r="G11" s="4" t="inlineStr">
        <is>
          <t xml:space="preserve"> </t>
        </is>
      </c>
      <c r="H11" s="4" t="inlineStr">
        <is>
          <t xml:space="preserve"> </t>
        </is>
      </c>
      <c r="I11" s="4" t="inlineStr">
        <is>
          <t xml:space="preserve"> </t>
        </is>
      </c>
    </row>
    <row r="12">
      <c r="A12" s="4" t="inlineStr">
        <is>
          <t>Other comprehensive income (loss)</t>
        </is>
      </c>
      <c r="B12" s="6" t="n">
        <v>828</v>
      </c>
      <c r="C12" s="4" t="inlineStr">
        <is>
          <t xml:space="preserve"> </t>
        </is>
      </c>
      <c r="D12" s="4" t="inlineStr">
        <is>
          <t xml:space="preserve"> </t>
        </is>
      </c>
      <c r="E12" s="4" t="inlineStr">
        <is>
          <t xml:space="preserve"> </t>
        </is>
      </c>
      <c r="F12" s="4" t="inlineStr">
        <is>
          <t xml:space="preserve"> </t>
        </is>
      </c>
      <c r="G12" s="6" t="n">
        <v>828</v>
      </c>
      <c r="H12" s="4" t="inlineStr">
        <is>
          <t xml:space="preserve"> </t>
        </is>
      </c>
      <c r="I12" s="4" t="inlineStr">
        <is>
          <t xml:space="preserve"> </t>
        </is>
      </c>
    </row>
    <row r="13">
      <c r="A13" s="4" t="inlineStr">
        <is>
          <t>Net earnings (loss)</t>
        </is>
      </c>
      <c r="B13" s="6" t="n">
        <v>-58</v>
      </c>
      <c r="C13" s="4" t="inlineStr">
        <is>
          <t xml:space="preserve"> </t>
        </is>
      </c>
      <c r="D13" s="4" t="inlineStr">
        <is>
          <t xml:space="preserve"> </t>
        </is>
      </c>
      <c r="E13" s="4" t="inlineStr">
        <is>
          <t xml:space="preserve"> </t>
        </is>
      </c>
      <c r="F13" s="6" t="n">
        <v>-58</v>
      </c>
      <c r="G13" s="4" t="inlineStr">
        <is>
          <t xml:space="preserve"> </t>
        </is>
      </c>
      <c r="H13" s="4" t="inlineStr">
        <is>
          <t xml:space="preserve"> </t>
        </is>
      </c>
      <c r="I13" s="4" t="inlineStr">
        <is>
          <t xml:space="preserve"> </t>
        </is>
      </c>
    </row>
    <row r="14">
      <c r="A14" s="4" t="inlineStr">
        <is>
          <t>Balance, Ending at Dec. 31, 2023</t>
        </is>
      </c>
      <c r="B14" s="6" t="n">
        <v>3103</v>
      </c>
      <c r="C14" s="4" t="inlineStr">
        <is>
          <t xml:space="preserve"> </t>
        </is>
      </c>
      <c r="D14" s="6" t="n">
        <v>3185</v>
      </c>
      <c r="E14" s="4" t="inlineStr">
        <is>
          <t xml:space="preserve"> </t>
        </is>
      </c>
      <c r="F14" s="6" t="n">
        <v>1926</v>
      </c>
      <c r="G14" s="6" t="n">
        <v>-1990</v>
      </c>
      <c r="H14" s="6" t="n">
        <v>-18</v>
      </c>
      <c r="I14" s="6" t="n">
        <v>0</v>
      </c>
    </row>
    <row r="15">
      <c r="A15" s="4" t="inlineStr">
        <is>
          <t>Acquisition of non-controlling interest</t>
        </is>
      </c>
      <c r="B15" s="6" t="n">
        <v>1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6</v>
      </c>
    </row>
    <row r="16">
      <c r="A16" s="4" t="inlineStr">
        <is>
          <t>Issuance of Preferred Stock</t>
        </is>
      </c>
      <c r="B16" s="4" t="inlineStr">
        <is>
          <t xml:space="preserve"> </t>
        </is>
      </c>
      <c r="C16" s="5" t="n">
        <v>250</v>
      </c>
      <c r="D16" s="4" t="inlineStr">
        <is>
          <t xml:space="preserve"> </t>
        </is>
      </c>
      <c r="E16" s="5" t="n">
        <v>250</v>
      </c>
      <c r="F16" s="4" t="inlineStr">
        <is>
          <t xml:space="preserve"> </t>
        </is>
      </c>
      <c r="G16" s="4" t="inlineStr">
        <is>
          <t xml:space="preserve"> </t>
        </is>
      </c>
      <c r="H16" s="4" t="inlineStr">
        <is>
          <t xml:space="preserve"> </t>
        </is>
      </c>
      <c r="I16" s="4" t="inlineStr">
        <is>
          <t xml:space="preserve"> </t>
        </is>
      </c>
    </row>
    <row r="17">
      <c r="A17" s="4" t="inlineStr">
        <is>
          <t>Treasury stock purchased</t>
        </is>
      </c>
      <c r="B17" s="6" t="n">
        <v>-12</v>
      </c>
      <c r="C17" s="4" t="inlineStr">
        <is>
          <t xml:space="preserve"> </t>
        </is>
      </c>
      <c r="D17" s="4" t="inlineStr">
        <is>
          <t xml:space="preserve"> </t>
        </is>
      </c>
      <c r="E17" s="4" t="inlineStr">
        <is>
          <t xml:space="preserve"> </t>
        </is>
      </c>
      <c r="F17" s="4" t="inlineStr">
        <is>
          <t xml:space="preserve"> </t>
        </is>
      </c>
      <c r="G17" s="4" t="inlineStr">
        <is>
          <t xml:space="preserve"> </t>
        </is>
      </c>
      <c r="H17" s="6" t="n">
        <v>-12</v>
      </c>
      <c r="I17" s="4" t="inlineStr">
        <is>
          <t xml:space="preserve"> </t>
        </is>
      </c>
    </row>
    <row r="18">
      <c r="A18" s="4" t="inlineStr">
        <is>
          <t>Stock-based compensation</t>
        </is>
      </c>
      <c r="B18" s="6" t="n">
        <v>29</v>
      </c>
      <c r="C18" s="4" t="inlineStr">
        <is>
          <t xml:space="preserve"> </t>
        </is>
      </c>
      <c r="D18" s="6" t="n">
        <v>2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s declared</t>
        </is>
      </c>
      <c r="B19" s="6" t="n">
        <v>-108</v>
      </c>
      <c r="C19" s="4" t="inlineStr">
        <is>
          <t xml:space="preserve"> </t>
        </is>
      </c>
      <c r="D19" s="4" t="inlineStr">
        <is>
          <t xml:space="preserve"> </t>
        </is>
      </c>
      <c r="E19" s="4" t="inlineStr">
        <is>
          <t xml:space="preserve"> </t>
        </is>
      </c>
      <c r="F19" s="6" t="n">
        <v>-108</v>
      </c>
      <c r="G19" s="4" t="inlineStr">
        <is>
          <t xml:space="preserve"> </t>
        </is>
      </c>
      <c r="H19" s="4" t="inlineStr">
        <is>
          <t xml:space="preserve"> </t>
        </is>
      </c>
      <c r="I19" s="4" t="inlineStr">
        <is>
          <t xml:space="preserve"> </t>
        </is>
      </c>
    </row>
    <row r="20">
      <c r="A20" s="4" t="inlineStr">
        <is>
          <t>Preferred stock dividends declared</t>
        </is>
      </c>
      <c r="B20" s="6" t="n">
        <v>-17</v>
      </c>
      <c r="C20" s="4" t="inlineStr">
        <is>
          <t xml:space="preserve"> </t>
        </is>
      </c>
      <c r="D20" s="4" t="inlineStr">
        <is>
          <t xml:space="preserve"> </t>
        </is>
      </c>
      <c r="E20" s="4" t="inlineStr">
        <is>
          <t xml:space="preserve"> </t>
        </is>
      </c>
      <c r="F20" s="6" t="n">
        <v>-17</v>
      </c>
      <c r="G20" s="4" t="inlineStr">
        <is>
          <t xml:space="preserve"> </t>
        </is>
      </c>
      <c r="H20" s="4" t="inlineStr">
        <is>
          <t xml:space="preserve"> </t>
        </is>
      </c>
      <c r="I20" s="4" t="inlineStr">
        <is>
          <t xml:space="preserve"> </t>
        </is>
      </c>
    </row>
    <row r="21">
      <c r="A21" s="4" t="inlineStr">
        <is>
          <t>Dividends declared and distributions to non-controlling interests</t>
        </is>
      </c>
      <c r="B21" s="6"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v>
      </c>
    </row>
    <row r="22">
      <c r="A22" s="4" t="inlineStr">
        <is>
          <t>Other comprehensive income (loss)</t>
        </is>
      </c>
      <c r="B22" s="6" t="n">
        <v>67</v>
      </c>
      <c r="C22" s="4" t="inlineStr">
        <is>
          <t xml:space="preserve"> </t>
        </is>
      </c>
      <c r="D22" s="4" t="inlineStr">
        <is>
          <t xml:space="preserve"> </t>
        </is>
      </c>
      <c r="E22" s="4" t="inlineStr">
        <is>
          <t xml:space="preserve"> </t>
        </is>
      </c>
      <c r="F22" s="4" t="inlineStr">
        <is>
          <t xml:space="preserve"> </t>
        </is>
      </c>
      <c r="G22" s="6" t="n">
        <v>67</v>
      </c>
      <c r="H22" s="4" t="inlineStr">
        <is>
          <t xml:space="preserve"> </t>
        </is>
      </c>
      <c r="I22" s="4" t="inlineStr">
        <is>
          <t xml:space="preserve"> </t>
        </is>
      </c>
    </row>
    <row r="23">
      <c r="A23" s="4" t="inlineStr">
        <is>
          <t>Net earnings (loss)</t>
        </is>
      </c>
      <c r="B23" s="6" t="n">
        <v>642</v>
      </c>
      <c r="C23" s="4" t="inlineStr">
        <is>
          <t xml:space="preserve"> </t>
        </is>
      </c>
      <c r="D23" s="4" t="inlineStr">
        <is>
          <t xml:space="preserve"> </t>
        </is>
      </c>
      <c r="E23" s="4" t="inlineStr">
        <is>
          <t xml:space="preserve"> </t>
        </is>
      </c>
      <c r="F23" s="6" t="n">
        <v>639</v>
      </c>
      <c r="G23" s="4" t="inlineStr">
        <is>
          <t xml:space="preserve"> </t>
        </is>
      </c>
      <c r="H23" s="4" t="inlineStr">
        <is>
          <t xml:space="preserve"> </t>
        </is>
      </c>
      <c r="I23" s="6" t="n">
        <v>3</v>
      </c>
    </row>
    <row r="24">
      <c r="A24" s="4" t="inlineStr">
        <is>
          <t>Balance, Ending at Dec. 31, 2024</t>
        </is>
      </c>
      <c r="B24" s="5" t="n">
        <v>4076</v>
      </c>
      <c r="C24" s="4" t="inlineStr">
        <is>
          <t xml:space="preserve"> </t>
        </is>
      </c>
      <c r="D24" s="5" t="n">
        <v>3464</v>
      </c>
      <c r="E24" s="4" t="inlineStr">
        <is>
          <t xml:space="preserve"> </t>
        </is>
      </c>
      <c r="F24" s="5" t="n">
        <v>2440</v>
      </c>
      <c r="G24" s="5" t="n">
        <v>-1923</v>
      </c>
      <c r="H24" s="5" t="n">
        <v>-30</v>
      </c>
      <c r="I24" s="5" t="n">
        <v>1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mercial Mortgage Loans Segregated by Aging of Loans and Charge Offs by Year of Origination (Details) - USD ($) $ in Millions</t>
        </is>
      </c>
      <c r="B1" s="2" t="inlineStr">
        <is>
          <t>12 Months Ended</t>
        </is>
      </c>
    </row>
    <row r="2">
      <c r="B2" s="2" t="inlineStr">
        <is>
          <t>Dec. 31, 2024</t>
        </is>
      </c>
      <c r="C2" s="2" t="inlineStr">
        <is>
          <t>Dec. 31, 2023</t>
        </is>
      </c>
    </row>
    <row r="3">
      <c r="A3" s="3" t="inlineStr">
        <is>
          <t>Charge offs</t>
        </is>
      </c>
      <c r="B3" s="4" t="inlineStr">
        <is>
          <t xml:space="preserve"> </t>
        </is>
      </c>
      <c r="C3" s="4" t="inlineStr">
        <is>
          <t xml:space="preserve"> </t>
        </is>
      </c>
    </row>
    <row r="4">
      <c r="A4" s="4" t="inlineStr">
        <is>
          <t>Total charge-offs</t>
        </is>
      </c>
      <c r="B4" s="5" t="n">
        <v>0</v>
      </c>
      <c r="C4" s="5" t="n">
        <v>3</v>
      </c>
    </row>
    <row r="5">
      <c r="A5" s="4" t="inlineStr">
        <is>
          <t>Commercial mortgages</t>
        </is>
      </c>
      <c r="B5" s="4" t="inlineStr">
        <is>
          <t xml:space="preserve"> </t>
        </is>
      </c>
      <c r="C5" s="4" t="inlineStr">
        <is>
          <t xml:space="preserve"> </t>
        </is>
      </c>
    </row>
    <row r="6">
      <c r="A6" s="3" t="inlineStr">
        <is>
          <t>Credit Quality Indicator Current Year [Abstract]</t>
        </is>
      </c>
      <c r="B6" s="4" t="inlineStr">
        <is>
          <t xml:space="preserve"> </t>
        </is>
      </c>
      <c r="C6" s="4" t="inlineStr">
        <is>
          <t xml:space="preserve"> </t>
        </is>
      </c>
    </row>
    <row r="7">
      <c r="A7" s="4" t="inlineStr">
        <is>
          <t>2024</t>
        </is>
      </c>
      <c r="B7" s="6" t="n">
        <v>273</v>
      </c>
      <c r="C7" s="6" t="n">
        <v>213</v>
      </c>
    </row>
    <row r="8">
      <c r="A8" s="4" t="inlineStr">
        <is>
          <t>2023</t>
        </is>
      </c>
      <c r="B8" s="6" t="n">
        <v>227</v>
      </c>
      <c r="C8" s="6" t="n">
        <v>288</v>
      </c>
    </row>
    <row r="9">
      <c r="A9" s="4" t="inlineStr">
        <is>
          <t>2022</t>
        </is>
      </c>
      <c r="B9" s="6" t="n">
        <v>290</v>
      </c>
      <c r="C9" s="6" t="n">
        <v>1256</v>
      </c>
    </row>
    <row r="10">
      <c r="A10" s="4" t="inlineStr">
        <is>
          <t>2021</t>
        </is>
      </c>
      <c r="B10" s="6" t="n">
        <v>1253</v>
      </c>
      <c r="C10" s="6" t="n">
        <v>512</v>
      </c>
    </row>
    <row r="11">
      <c r="A11" s="4" t="inlineStr">
        <is>
          <t>2020</t>
        </is>
      </c>
      <c r="B11" s="6" t="n">
        <v>469</v>
      </c>
      <c r="C11" s="6" t="n">
        <v>0</v>
      </c>
    </row>
    <row r="12">
      <c r="A12" s="4" t="inlineStr">
        <is>
          <t>Prior</t>
        </is>
      </c>
      <c r="B12" s="6" t="n">
        <v>210</v>
      </c>
      <c r="C12" s="6" t="n">
        <v>259</v>
      </c>
    </row>
    <row r="13">
      <c r="A13" s="4" t="inlineStr">
        <is>
          <t>Total</t>
        </is>
      </c>
      <c r="B13" s="6" t="n">
        <v>2722</v>
      </c>
      <c r="C13" s="6" t="n">
        <v>2528</v>
      </c>
    </row>
    <row r="14">
      <c r="A14" s="3" t="inlineStr">
        <is>
          <t>Credit Quality Indicator Prior Year [Abstract]</t>
        </is>
      </c>
      <c r="B14" s="4" t="inlineStr">
        <is>
          <t xml:space="preserve"> </t>
        </is>
      </c>
      <c r="C14" s="4" t="inlineStr">
        <is>
          <t xml:space="preserve"> </t>
        </is>
      </c>
    </row>
    <row r="15">
      <c r="A15" s="4" t="inlineStr">
        <is>
          <t>2023</t>
        </is>
      </c>
      <c r="B15" s="6" t="n">
        <v>273</v>
      </c>
      <c r="C15" s="6" t="n">
        <v>213</v>
      </c>
    </row>
    <row r="16">
      <c r="A16" s="4" t="inlineStr">
        <is>
          <t>2022</t>
        </is>
      </c>
      <c r="B16" s="6" t="n">
        <v>227</v>
      </c>
      <c r="C16" s="6" t="n">
        <v>288</v>
      </c>
    </row>
    <row r="17">
      <c r="A17" s="4" t="inlineStr">
        <is>
          <t>2021</t>
        </is>
      </c>
      <c r="B17" s="6" t="n">
        <v>290</v>
      </c>
      <c r="C17" s="6" t="n">
        <v>1256</v>
      </c>
    </row>
    <row r="18">
      <c r="A18" s="4" t="inlineStr">
        <is>
          <t>2020</t>
        </is>
      </c>
      <c r="B18" s="6" t="n">
        <v>1253</v>
      </c>
      <c r="C18" s="6" t="n">
        <v>512</v>
      </c>
    </row>
    <row r="19">
      <c r="A19" s="4" t="inlineStr">
        <is>
          <t>2019</t>
        </is>
      </c>
      <c r="B19" s="6" t="n">
        <v>469</v>
      </c>
      <c r="C19" s="6" t="n">
        <v>0</v>
      </c>
    </row>
    <row r="20">
      <c r="A20" s="4" t="inlineStr">
        <is>
          <t>Prior</t>
        </is>
      </c>
      <c r="B20" s="6" t="n">
        <v>210</v>
      </c>
      <c r="C20" s="6" t="n">
        <v>259</v>
      </c>
    </row>
    <row r="21">
      <c r="A21" s="4" t="inlineStr">
        <is>
          <t>Total</t>
        </is>
      </c>
      <c r="B21" s="6" t="n">
        <v>2722</v>
      </c>
      <c r="C21" s="6" t="n">
        <v>2528</v>
      </c>
    </row>
    <row r="22">
      <c r="A22" s="3" t="inlineStr">
        <is>
          <t>Charge offs</t>
        </is>
      </c>
      <c r="B22" s="4" t="inlineStr">
        <is>
          <t xml:space="preserve"> </t>
        </is>
      </c>
      <c r="C22" s="4" t="inlineStr">
        <is>
          <t xml:space="preserve"> </t>
        </is>
      </c>
    </row>
    <row r="23">
      <c r="A23" s="4" t="inlineStr">
        <is>
          <t>Year one</t>
        </is>
      </c>
      <c r="B23" s="6" t="n">
        <v>0</v>
      </c>
      <c r="C23" s="6" t="n">
        <v>0</v>
      </c>
    </row>
    <row r="24">
      <c r="A24" s="4" t="inlineStr">
        <is>
          <t>Year two</t>
        </is>
      </c>
      <c r="B24" s="6" t="n">
        <v>0</v>
      </c>
      <c r="C24" s="6" t="n">
        <v>0</v>
      </c>
    </row>
    <row r="25">
      <c r="A25" s="4" t="inlineStr">
        <is>
          <t>Year three</t>
        </is>
      </c>
      <c r="B25" s="6" t="n">
        <v>0</v>
      </c>
      <c r="C25" s="6" t="n">
        <v>0</v>
      </c>
    </row>
    <row r="26">
      <c r="A26" s="4" t="inlineStr">
        <is>
          <t>Year four</t>
        </is>
      </c>
      <c r="B26" s="6" t="n">
        <v>0</v>
      </c>
      <c r="C26" s="6" t="n">
        <v>0</v>
      </c>
    </row>
    <row r="27">
      <c r="A27" s="4" t="inlineStr">
        <is>
          <t>Year five</t>
        </is>
      </c>
      <c r="B27" s="6" t="n">
        <v>0</v>
      </c>
      <c r="C27" s="6" t="n">
        <v>0</v>
      </c>
    </row>
    <row r="28">
      <c r="A28" s="4" t="inlineStr">
        <is>
          <t>Prior</t>
        </is>
      </c>
      <c r="B28" s="6" t="n">
        <v>0</v>
      </c>
      <c r="C28" s="6" t="n">
        <v>3</v>
      </c>
    </row>
    <row r="29">
      <c r="A29" s="4" t="inlineStr">
        <is>
          <t>Total charge-offs</t>
        </is>
      </c>
      <c r="B29" s="6" t="n">
        <v>0</v>
      </c>
      <c r="C29" s="6" t="n">
        <v>3</v>
      </c>
    </row>
    <row r="30">
      <c r="A30" s="4" t="inlineStr">
        <is>
          <t>Loans under development, amortized cost</t>
        </is>
      </c>
      <c r="B30" s="4" t="inlineStr">
        <is>
          <t xml:space="preserve"> </t>
        </is>
      </c>
      <c r="C30" s="6" t="n">
        <v>22</v>
      </c>
    </row>
    <row r="31">
      <c r="A31" s="4" t="inlineStr">
        <is>
          <t>Loans under development, fair value</t>
        </is>
      </c>
      <c r="B31" s="4" t="inlineStr">
        <is>
          <t xml:space="preserve"> </t>
        </is>
      </c>
      <c r="C31" s="6" t="n">
        <v>22</v>
      </c>
    </row>
    <row r="32">
      <c r="A32" s="4" t="inlineStr">
        <is>
          <t>Commercial mortgages | Current (less than 30 days past due)</t>
        </is>
      </c>
      <c r="B32" s="4" t="inlineStr">
        <is>
          <t xml:space="preserve"> </t>
        </is>
      </c>
      <c r="C32" s="4" t="inlineStr">
        <is>
          <t xml:space="preserve"> </t>
        </is>
      </c>
    </row>
    <row r="33">
      <c r="A33" s="3" t="inlineStr">
        <is>
          <t>Credit Quality Indicator Current Year [Abstract]</t>
        </is>
      </c>
      <c r="B33" s="4" t="inlineStr">
        <is>
          <t xml:space="preserve"> </t>
        </is>
      </c>
      <c r="C33" s="4" t="inlineStr">
        <is>
          <t xml:space="preserve"> </t>
        </is>
      </c>
    </row>
    <row r="34">
      <c r="A34" s="4" t="inlineStr">
        <is>
          <t>2024</t>
        </is>
      </c>
      <c r="B34" s="6" t="n">
        <v>273</v>
      </c>
      <c r="C34" s="6" t="n">
        <v>213</v>
      </c>
    </row>
    <row r="35">
      <c r="A35" s="4" t="inlineStr">
        <is>
          <t>2023</t>
        </is>
      </c>
      <c r="B35" s="6" t="n">
        <v>227</v>
      </c>
      <c r="C35" s="6" t="n">
        <v>288</v>
      </c>
    </row>
    <row r="36">
      <c r="A36" s="4" t="inlineStr">
        <is>
          <t>2022</t>
        </is>
      </c>
      <c r="B36" s="6" t="n">
        <v>290</v>
      </c>
      <c r="C36" s="6" t="n">
        <v>1256</v>
      </c>
    </row>
    <row r="37">
      <c r="A37" s="4" t="inlineStr">
        <is>
          <t>2021</t>
        </is>
      </c>
      <c r="B37" s="6" t="n">
        <v>1253</v>
      </c>
      <c r="C37" s="6" t="n">
        <v>512</v>
      </c>
    </row>
    <row r="38">
      <c r="A38" s="4" t="inlineStr">
        <is>
          <t>2020</t>
        </is>
      </c>
      <c r="B38" s="6" t="n">
        <v>469</v>
      </c>
      <c r="C38" s="6" t="n">
        <v>0</v>
      </c>
    </row>
    <row r="39">
      <c r="A39" s="4" t="inlineStr">
        <is>
          <t>Prior</t>
        </is>
      </c>
      <c r="B39" s="6" t="n">
        <v>201</v>
      </c>
      <c r="C39" s="6" t="n">
        <v>259</v>
      </c>
    </row>
    <row r="40">
      <c r="A40" s="4" t="inlineStr">
        <is>
          <t>Total</t>
        </is>
      </c>
      <c r="B40" s="6" t="n">
        <v>2713</v>
      </c>
      <c r="C40" s="6" t="n">
        <v>2528</v>
      </c>
    </row>
    <row r="41">
      <c r="A41" s="3" t="inlineStr">
        <is>
          <t>Credit Quality Indicator Prior Year [Abstract]</t>
        </is>
      </c>
      <c r="B41" s="4" t="inlineStr">
        <is>
          <t xml:space="preserve"> </t>
        </is>
      </c>
      <c r="C41" s="4" t="inlineStr">
        <is>
          <t xml:space="preserve"> </t>
        </is>
      </c>
    </row>
    <row r="42">
      <c r="A42" s="4" t="inlineStr">
        <is>
          <t>2023</t>
        </is>
      </c>
      <c r="B42" s="6" t="n">
        <v>273</v>
      </c>
      <c r="C42" s="6" t="n">
        <v>213</v>
      </c>
    </row>
    <row r="43">
      <c r="A43" s="4" t="inlineStr">
        <is>
          <t>2022</t>
        </is>
      </c>
      <c r="B43" s="6" t="n">
        <v>227</v>
      </c>
      <c r="C43" s="6" t="n">
        <v>288</v>
      </c>
    </row>
    <row r="44">
      <c r="A44" s="4" t="inlineStr">
        <is>
          <t>2021</t>
        </is>
      </c>
      <c r="B44" s="6" t="n">
        <v>290</v>
      </c>
      <c r="C44" s="6" t="n">
        <v>1256</v>
      </c>
    </row>
    <row r="45">
      <c r="A45" s="4" t="inlineStr">
        <is>
          <t>2020</t>
        </is>
      </c>
      <c r="B45" s="6" t="n">
        <v>1253</v>
      </c>
      <c r="C45" s="6" t="n">
        <v>512</v>
      </c>
    </row>
    <row r="46">
      <c r="A46" s="4" t="inlineStr">
        <is>
          <t>2019</t>
        </is>
      </c>
      <c r="B46" s="6" t="n">
        <v>469</v>
      </c>
      <c r="C46" s="6" t="n">
        <v>0</v>
      </c>
    </row>
    <row r="47">
      <c r="A47" s="4" t="inlineStr">
        <is>
          <t>Prior</t>
        </is>
      </c>
      <c r="B47" s="6" t="n">
        <v>201</v>
      </c>
      <c r="C47" s="6" t="n">
        <v>259</v>
      </c>
    </row>
    <row r="48">
      <c r="A48" s="4" t="inlineStr">
        <is>
          <t>Total</t>
        </is>
      </c>
      <c r="B48" s="6" t="n">
        <v>2713</v>
      </c>
      <c r="C48" s="6" t="n">
        <v>2528</v>
      </c>
    </row>
    <row r="49">
      <c r="A49" s="4" t="inlineStr">
        <is>
          <t>Commercial mortgages | 30-89 days past due</t>
        </is>
      </c>
      <c r="B49" s="4" t="inlineStr">
        <is>
          <t xml:space="preserve"> </t>
        </is>
      </c>
      <c r="C49" s="4" t="inlineStr">
        <is>
          <t xml:space="preserve"> </t>
        </is>
      </c>
    </row>
    <row r="50">
      <c r="A50" s="3" t="inlineStr">
        <is>
          <t>Credit Quality Indicator Current Year [Abstract]</t>
        </is>
      </c>
      <c r="B50" s="4" t="inlineStr">
        <is>
          <t xml:space="preserve"> </t>
        </is>
      </c>
      <c r="C50" s="4" t="inlineStr">
        <is>
          <t xml:space="preserve"> </t>
        </is>
      </c>
    </row>
    <row r="51">
      <c r="A51" s="4" t="inlineStr">
        <is>
          <t>2024</t>
        </is>
      </c>
      <c r="B51" s="6" t="n">
        <v>0</v>
      </c>
      <c r="C51" s="6" t="n">
        <v>0</v>
      </c>
    </row>
    <row r="52">
      <c r="A52" s="4" t="inlineStr">
        <is>
          <t>2023</t>
        </is>
      </c>
      <c r="B52" s="6" t="n">
        <v>0</v>
      </c>
      <c r="C52" s="6" t="n">
        <v>0</v>
      </c>
    </row>
    <row r="53">
      <c r="A53" s="4" t="inlineStr">
        <is>
          <t>2022</t>
        </is>
      </c>
      <c r="B53" s="6" t="n">
        <v>0</v>
      </c>
      <c r="C53" s="6" t="n">
        <v>0</v>
      </c>
    </row>
    <row r="54">
      <c r="A54" s="4" t="inlineStr">
        <is>
          <t>2021</t>
        </is>
      </c>
      <c r="B54" s="6" t="n">
        <v>0</v>
      </c>
      <c r="C54" s="6" t="n">
        <v>0</v>
      </c>
    </row>
    <row r="55">
      <c r="A55" s="4" t="inlineStr">
        <is>
          <t>2020</t>
        </is>
      </c>
      <c r="B55" s="6" t="n">
        <v>0</v>
      </c>
      <c r="C55" s="6" t="n">
        <v>0</v>
      </c>
    </row>
    <row r="56">
      <c r="A56" s="4" t="inlineStr">
        <is>
          <t>Prior</t>
        </is>
      </c>
      <c r="B56" s="6" t="n">
        <v>0</v>
      </c>
      <c r="C56" s="6" t="n">
        <v>0</v>
      </c>
    </row>
    <row r="57">
      <c r="A57" s="4" t="inlineStr">
        <is>
          <t>Total</t>
        </is>
      </c>
      <c r="B57" s="6" t="n">
        <v>0</v>
      </c>
      <c r="C57" s="6" t="n">
        <v>0</v>
      </c>
    </row>
    <row r="58">
      <c r="A58" s="3" t="inlineStr">
        <is>
          <t>Credit Quality Indicator Prior Year [Abstract]</t>
        </is>
      </c>
      <c r="B58" s="4" t="inlineStr">
        <is>
          <t xml:space="preserve"> </t>
        </is>
      </c>
      <c r="C58" s="4" t="inlineStr">
        <is>
          <t xml:space="preserve"> </t>
        </is>
      </c>
    </row>
    <row r="59">
      <c r="A59" s="4" t="inlineStr">
        <is>
          <t>2023</t>
        </is>
      </c>
      <c r="B59" s="6" t="n">
        <v>0</v>
      </c>
      <c r="C59" s="6" t="n">
        <v>0</v>
      </c>
    </row>
    <row r="60">
      <c r="A60" s="4" t="inlineStr">
        <is>
          <t>2022</t>
        </is>
      </c>
      <c r="B60" s="6" t="n">
        <v>0</v>
      </c>
      <c r="C60" s="6" t="n">
        <v>0</v>
      </c>
    </row>
    <row r="61">
      <c r="A61" s="4" t="inlineStr">
        <is>
          <t>2021</t>
        </is>
      </c>
      <c r="B61" s="6" t="n">
        <v>0</v>
      </c>
      <c r="C61" s="6" t="n">
        <v>0</v>
      </c>
    </row>
    <row r="62">
      <c r="A62" s="4" t="inlineStr">
        <is>
          <t>2020</t>
        </is>
      </c>
      <c r="B62" s="6" t="n">
        <v>0</v>
      </c>
      <c r="C62" s="6" t="n">
        <v>0</v>
      </c>
    </row>
    <row r="63">
      <c r="A63" s="4" t="inlineStr">
        <is>
          <t>2019</t>
        </is>
      </c>
      <c r="B63" s="6" t="n">
        <v>0</v>
      </c>
      <c r="C63" s="6" t="n">
        <v>0</v>
      </c>
    </row>
    <row r="64">
      <c r="A64" s="4" t="inlineStr">
        <is>
          <t>Prior</t>
        </is>
      </c>
      <c r="B64" s="6" t="n">
        <v>0</v>
      </c>
      <c r="C64" s="6" t="n">
        <v>0</v>
      </c>
    </row>
    <row r="65">
      <c r="A65" s="4" t="inlineStr">
        <is>
          <t>Total</t>
        </is>
      </c>
      <c r="B65" s="6" t="n">
        <v>0</v>
      </c>
      <c r="C65" s="6" t="n">
        <v>0</v>
      </c>
    </row>
    <row r="66">
      <c r="A66" s="4" t="inlineStr">
        <is>
          <t>Commercial mortgages | 90 days or more past due</t>
        </is>
      </c>
      <c r="B66" s="4" t="inlineStr">
        <is>
          <t xml:space="preserve"> </t>
        </is>
      </c>
      <c r="C66" s="4" t="inlineStr">
        <is>
          <t xml:space="preserve"> </t>
        </is>
      </c>
    </row>
    <row r="67">
      <c r="A67" s="3" t="inlineStr">
        <is>
          <t>Credit Quality Indicator Current Year [Abstract]</t>
        </is>
      </c>
      <c r="B67" s="4" t="inlineStr">
        <is>
          <t xml:space="preserve"> </t>
        </is>
      </c>
      <c r="C67" s="4" t="inlineStr">
        <is>
          <t xml:space="preserve"> </t>
        </is>
      </c>
    </row>
    <row r="68">
      <c r="A68" s="4" t="inlineStr">
        <is>
          <t>2024</t>
        </is>
      </c>
      <c r="B68" s="6" t="n">
        <v>0</v>
      </c>
      <c r="C68" s="6" t="n">
        <v>0</v>
      </c>
    </row>
    <row r="69">
      <c r="A69" s="4" t="inlineStr">
        <is>
          <t>2023</t>
        </is>
      </c>
      <c r="B69" s="6" t="n">
        <v>0</v>
      </c>
      <c r="C69" s="6" t="n">
        <v>0</v>
      </c>
    </row>
    <row r="70">
      <c r="A70" s="4" t="inlineStr">
        <is>
          <t>2022</t>
        </is>
      </c>
      <c r="B70" s="6" t="n">
        <v>0</v>
      </c>
      <c r="C70" s="6" t="n">
        <v>0</v>
      </c>
    </row>
    <row r="71">
      <c r="A71" s="4" t="inlineStr">
        <is>
          <t>2021</t>
        </is>
      </c>
      <c r="B71" s="6" t="n">
        <v>0</v>
      </c>
      <c r="C71" s="6" t="n">
        <v>0</v>
      </c>
    </row>
    <row r="72">
      <c r="A72" s="4" t="inlineStr">
        <is>
          <t>2020</t>
        </is>
      </c>
      <c r="B72" s="6" t="n">
        <v>0</v>
      </c>
      <c r="C72" s="6" t="n">
        <v>0</v>
      </c>
    </row>
    <row r="73">
      <c r="A73" s="4" t="inlineStr">
        <is>
          <t>Prior</t>
        </is>
      </c>
      <c r="B73" s="6" t="n">
        <v>9</v>
      </c>
      <c r="C73" s="6" t="n">
        <v>0</v>
      </c>
    </row>
    <row r="74">
      <c r="A74" s="4" t="inlineStr">
        <is>
          <t>Total</t>
        </is>
      </c>
      <c r="B74" s="6" t="n">
        <v>9</v>
      </c>
      <c r="C74" s="6" t="n">
        <v>0</v>
      </c>
    </row>
    <row r="75">
      <c r="A75" s="3" t="inlineStr">
        <is>
          <t>Credit Quality Indicator Prior Year [Abstract]</t>
        </is>
      </c>
      <c r="B75" s="4" t="inlineStr">
        <is>
          <t xml:space="preserve"> </t>
        </is>
      </c>
      <c r="C75" s="4" t="inlineStr">
        <is>
          <t xml:space="preserve"> </t>
        </is>
      </c>
    </row>
    <row r="76">
      <c r="A76" s="4" t="inlineStr">
        <is>
          <t>2023</t>
        </is>
      </c>
      <c r="B76" s="6" t="n">
        <v>0</v>
      </c>
      <c r="C76" s="6" t="n">
        <v>0</v>
      </c>
    </row>
    <row r="77">
      <c r="A77" s="4" t="inlineStr">
        <is>
          <t>2022</t>
        </is>
      </c>
      <c r="B77" s="6" t="n">
        <v>0</v>
      </c>
      <c r="C77" s="6" t="n">
        <v>0</v>
      </c>
    </row>
    <row r="78">
      <c r="A78" s="4" t="inlineStr">
        <is>
          <t>2021</t>
        </is>
      </c>
      <c r="B78" s="6" t="n">
        <v>0</v>
      </c>
      <c r="C78" s="6" t="n">
        <v>0</v>
      </c>
    </row>
    <row r="79">
      <c r="A79" s="4" t="inlineStr">
        <is>
          <t>2020</t>
        </is>
      </c>
      <c r="B79" s="6" t="n">
        <v>0</v>
      </c>
      <c r="C79" s="6" t="n">
        <v>0</v>
      </c>
    </row>
    <row r="80">
      <c r="A80" s="4" t="inlineStr">
        <is>
          <t>2019</t>
        </is>
      </c>
      <c r="B80" s="6" t="n">
        <v>0</v>
      </c>
      <c r="C80" s="6" t="n">
        <v>0</v>
      </c>
    </row>
    <row r="81">
      <c r="A81" s="4" t="inlineStr">
        <is>
          <t>Prior</t>
        </is>
      </c>
      <c r="B81" s="6" t="n">
        <v>9</v>
      </c>
      <c r="C81" s="6" t="n">
        <v>0</v>
      </c>
    </row>
    <row r="82">
      <c r="A82" s="4" t="inlineStr">
        <is>
          <t>Total</t>
        </is>
      </c>
      <c r="B82" s="5" t="n">
        <v>9</v>
      </c>
      <c r="C82"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Commercial mortgage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Loans</t>
        </is>
      </c>
      <c r="B3" s="5" t="n">
        <v>2722</v>
      </c>
      <c r="C3" s="5" t="n">
        <v>2528</v>
      </c>
    </row>
    <row r="4">
      <c r="A4" s="4" t="inlineStr">
        <is>
          <t>% of Total</t>
        </is>
      </c>
      <c r="B4" s="9" t="n">
        <v>1</v>
      </c>
      <c r="C4" s="9" t="n">
        <v>1</v>
      </c>
    </row>
    <row r="5">
      <c r="A5" s="3" t="inlineStr">
        <is>
          <t>Credit Quality Indicator Current Year [Abstract]</t>
        </is>
      </c>
      <c r="B5" s="4" t="inlineStr">
        <is>
          <t xml:space="preserve"> </t>
        </is>
      </c>
      <c r="C5" s="4" t="inlineStr">
        <is>
          <t xml:space="preserve"> </t>
        </is>
      </c>
    </row>
    <row r="6">
      <c r="A6" s="4" t="inlineStr">
        <is>
          <t>2024</t>
        </is>
      </c>
      <c r="B6" s="5" t="n">
        <v>273</v>
      </c>
      <c r="C6" s="5" t="n">
        <v>213</v>
      </c>
    </row>
    <row r="7">
      <c r="A7" s="4" t="inlineStr">
        <is>
          <t>2023</t>
        </is>
      </c>
      <c r="B7" s="6" t="n">
        <v>227</v>
      </c>
      <c r="C7" s="6" t="n">
        <v>288</v>
      </c>
    </row>
    <row r="8">
      <c r="A8" s="4" t="inlineStr">
        <is>
          <t>2022</t>
        </is>
      </c>
      <c r="B8" s="6" t="n">
        <v>290</v>
      </c>
      <c r="C8" s="6" t="n">
        <v>1256</v>
      </c>
    </row>
    <row r="9">
      <c r="A9" s="4" t="inlineStr">
        <is>
          <t>2021</t>
        </is>
      </c>
      <c r="B9" s="6" t="n">
        <v>1253</v>
      </c>
      <c r="C9" s="6" t="n">
        <v>512</v>
      </c>
    </row>
    <row r="10">
      <c r="A10" s="4" t="inlineStr">
        <is>
          <t>2020</t>
        </is>
      </c>
      <c r="B10" s="6" t="n">
        <v>469</v>
      </c>
      <c r="C10" s="6" t="n">
        <v>0</v>
      </c>
    </row>
    <row r="11">
      <c r="A11" s="4" t="inlineStr">
        <is>
          <t>Prior</t>
        </is>
      </c>
      <c r="B11" s="6" t="n">
        <v>210</v>
      </c>
      <c r="C11" s="6" t="n">
        <v>259</v>
      </c>
    </row>
    <row r="12">
      <c r="A12" s="4" t="inlineStr">
        <is>
          <t>Total</t>
        </is>
      </c>
      <c r="B12" s="6" t="n">
        <v>2722</v>
      </c>
      <c r="C12" s="6" t="n">
        <v>2528</v>
      </c>
    </row>
    <row r="13">
      <c r="A13" s="3" t="inlineStr">
        <is>
          <t>Credit Quality Indicator Prior Year [Abstract]</t>
        </is>
      </c>
      <c r="B13" s="4" t="inlineStr">
        <is>
          <t xml:space="preserve"> </t>
        </is>
      </c>
      <c r="C13" s="4" t="inlineStr">
        <is>
          <t xml:space="preserve"> </t>
        </is>
      </c>
    </row>
    <row r="14">
      <c r="A14" s="4" t="inlineStr">
        <is>
          <t>2023</t>
        </is>
      </c>
      <c r="B14" s="6" t="n">
        <v>273</v>
      </c>
      <c r="C14" s="6" t="n">
        <v>213</v>
      </c>
    </row>
    <row r="15">
      <c r="A15" s="4" t="inlineStr">
        <is>
          <t>2022</t>
        </is>
      </c>
      <c r="B15" s="6" t="n">
        <v>227</v>
      </c>
      <c r="C15" s="6" t="n">
        <v>288</v>
      </c>
    </row>
    <row r="16">
      <c r="A16" s="4" t="inlineStr">
        <is>
          <t>2021</t>
        </is>
      </c>
      <c r="B16" s="6" t="n">
        <v>290</v>
      </c>
      <c r="C16" s="6" t="n">
        <v>1256</v>
      </c>
    </row>
    <row r="17">
      <c r="A17" s="4" t="inlineStr">
        <is>
          <t>2020</t>
        </is>
      </c>
      <c r="B17" s="6" t="n">
        <v>1253</v>
      </c>
      <c r="C17" s="6" t="n">
        <v>512</v>
      </c>
    </row>
    <row r="18">
      <c r="A18" s="4" t="inlineStr">
        <is>
          <t>2019</t>
        </is>
      </c>
      <c r="B18" s="6" t="n">
        <v>469</v>
      </c>
      <c r="C18" s="6" t="n">
        <v>0</v>
      </c>
    </row>
    <row r="19">
      <c r="A19" s="4" t="inlineStr">
        <is>
          <t>Prior</t>
        </is>
      </c>
      <c r="B19" s="6" t="n">
        <v>210</v>
      </c>
      <c r="C19" s="6" t="n">
        <v>259</v>
      </c>
    </row>
    <row r="20">
      <c r="A20" s="4" t="inlineStr">
        <is>
          <t>Total</t>
        </is>
      </c>
      <c r="B20" s="6" t="n">
        <v>2722</v>
      </c>
      <c r="C20" s="6" t="n">
        <v>2528</v>
      </c>
    </row>
    <row r="21">
      <c r="A21" s="4" t="inlineStr">
        <is>
          <t>Loans under development, amortized cost</t>
        </is>
      </c>
      <c r="B21" s="4" t="inlineStr">
        <is>
          <t xml:space="preserve"> </t>
        </is>
      </c>
      <c r="C21" s="6" t="n">
        <v>22</v>
      </c>
    </row>
    <row r="22">
      <c r="A22" s="4" t="inlineStr">
        <is>
          <t>Loans under development, fair value</t>
        </is>
      </c>
      <c r="B22" s="4" t="inlineStr">
        <is>
          <t xml:space="preserve"> </t>
        </is>
      </c>
      <c r="C22" s="6" t="n">
        <v>22</v>
      </c>
    </row>
    <row r="23">
      <c r="A23" s="4" t="inlineStr">
        <is>
          <t>Fair Valu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ans</t>
        </is>
      </c>
      <c r="B25" s="5" t="n">
        <v>2404</v>
      </c>
      <c r="C25" s="5" t="n">
        <v>2231</v>
      </c>
    </row>
    <row r="26">
      <c r="A26" s="4" t="inlineStr">
        <is>
          <t>% of Total</t>
        </is>
      </c>
      <c r="B26" s="9" t="n">
        <v>1</v>
      </c>
      <c r="C26" s="9" t="n">
        <v>1</v>
      </c>
    </row>
    <row r="27">
      <c r="A27" s="3" t="inlineStr">
        <is>
          <t>Credit Quality Indicator Current Year [Abstract]</t>
        </is>
      </c>
      <c r="B27" s="4" t="inlineStr">
        <is>
          <t xml:space="preserve"> </t>
        </is>
      </c>
      <c r="C27" s="4" t="inlineStr">
        <is>
          <t xml:space="preserve"> </t>
        </is>
      </c>
    </row>
    <row r="28">
      <c r="A28" s="4" t="inlineStr">
        <is>
          <t>Total</t>
        </is>
      </c>
      <c r="B28" s="5" t="n">
        <v>2404</v>
      </c>
      <c r="C28" s="5" t="n">
        <v>2231</v>
      </c>
    </row>
    <row r="29">
      <c r="A29" s="3" t="inlineStr">
        <is>
          <t>Credit Quality Indicator Prior Year [Abstract]</t>
        </is>
      </c>
      <c r="B29" s="4" t="inlineStr">
        <is>
          <t xml:space="preserve"> </t>
        </is>
      </c>
      <c r="C29" s="4" t="inlineStr">
        <is>
          <t xml:space="preserve"> </t>
        </is>
      </c>
    </row>
    <row r="30">
      <c r="A30" s="4" t="inlineStr">
        <is>
          <t>Total</t>
        </is>
      </c>
      <c r="B30" s="6" t="n">
        <v>2404</v>
      </c>
      <c r="C30" s="6" t="n">
        <v>2231</v>
      </c>
    </row>
    <row r="31">
      <c r="A31" s="4" t="inlineStr">
        <is>
          <t>Less than 50.00%</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Loans</t>
        </is>
      </c>
      <c r="B33" s="5" t="n">
        <v>524</v>
      </c>
      <c r="C33" s="5" t="n">
        <v>533</v>
      </c>
    </row>
    <row r="34">
      <c r="A34" s="4" t="inlineStr">
        <is>
          <t>% of Total</t>
        </is>
      </c>
      <c r="B34" s="9" t="n">
        <v>0.19</v>
      </c>
      <c r="C34" s="9" t="n">
        <v>0.21</v>
      </c>
    </row>
    <row r="35">
      <c r="A35" s="3" t="inlineStr">
        <is>
          <t>Credit Quality Indicator Current Year [Abstract]</t>
        </is>
      </c>
      <c r="B35" s="4" t="inlineStr">
        <is>
          <t xml:space="preserve"> </t>
        </is>
      </c>
      <c r="C35" s="4" t="inlineStr">
        <is>
          <t xml:space="preserve"> </t>
        </is>
      </c>
    </row>
    <row r="36">
      <c r="A36" s="4" t="inlineStr">
        <is>
          <t>2024</t>
        </is>
      </c>
      <c r="B36" s="5" t="n">
        <v>66</v>
      </c>
      <c r="C36" s="5" t="n">
        <v>85</v>
      </c>
    </row>
    <row r="37">
      <c r="A37" s="4" t="inlineStr">
        <is>
          <t>2023</t>
        </is>
      </c>
      <c r="B37" s="6" t="n">
        <v>99</v>
      </c>
      <c r="C37" s="6" t="n">
        <v>17</v>
      </c>
    </row>
    <row r="38">
      <c r="A38" s="4" t="inlineStr">
        <is>
          <t>2022</t>
        </is>
      </c>
      <c r="B38" s="6" t="n">
        <v>19</v>
      </c>
      <c r="C38" s="6" t="n">
        <v>77</v>
      </c>
    </row>
    <row r="39">
      <c r="A39" s="4" t="inlineStr">
        <is>
          <t>2021</t>
        </is>
      </c>
      <c r="B39" s="6" t="n">
        <v>74</v>
      </c>
      <c r="C39" s="6" t="n">
        <v>232</v>
      </c>
    </row>
    <row r="40">
      <c r="A40" s="4" t="inlineStr">
        <is>
          <t>2020</t>
        </is>
      </c>
      <c r="B40" s="6" t="n">
        <v>189</v>
      </c>
      <c r="C40" s="6" t="n">
        <v>0</v>
      </c>
    </row>
    <row r="41">
      <c r="A41" s="4" t="inlineStr">
        <is>
          <t>Prior</t>
        </is>
      </c>
      <c r="B41" s="6" t="n">
        <v>77</v>
      </c>
      <c r="C41" s="6" t="n">
        <v>122</v>
      </c>
    </row>
    <row r="42">
      <c r="A42" s="4" t="inlineStr">
        <is>
          <t>Total</t>
        </is>
      </c>
      <c r="B42" s="6" t="n">
        <v>524</v>
      </c>
      <c r="C42" s="6" t="n">
        <v>533</v>
      </c>
    </row>
    <row r="43">
      <c r="A43" s="3" t="inlineStr">
        <is>
          <t>Credit Quality Indicator Prior Year [Abstract]</t>
        </is>
      </c>
      <c r="B43" s="4" t="inlineStr">
        <is>
          <t xml:space="preserve"> </t>
        </is>
      </c>
      <c r="C43" s="4" t="inlineStr">
        <is>
          <t xml:space="preserve"> </t>
        </is>
      </c>
    </row>
    <row r="44">
      <c r="A44" s="4" t="inlineStr">
        <is>
          <t>2023</t>
        </is>
      </c>
      <c r="B44" s="6" t="n">
        <v>66</v>
      </c>
      <c r="C44" s="6" t="n">
        <v>85</v>
      </c>
    </row>
    <row r="45">
      <c r="A45" s="4" t="inlineStr">
        <is>
          <t>2022</t>
        </is>
      </c>
      <c r="B45" s="6" t="n">
        <v>99</v>
      </c>
      <c r="C45" s="6" t="n">
        <v>17</v>
      </c>
    </row>
    <row r="46">
      <c r="A46" s="4" t="inlineStr">
        <is>
          <t>2021</t>
        </is>
      </c>
      <c r="B46" s="6" t="n">
        <v>19</v>
      </c>
      <c r="C46" s="6" t="n">
        <v>77</v>
      </c>
    </row>
    <row r="47">
      <c r="A47" s="4" t="inlineStr">
        <is>
          <t>2020</t>
        </is>
      </c>
      <c r="B47" s="6" t="n">
        <v>74</v>
      </c>
      <c r="C47" s="6" t="n">
        <v>232</v>
      </c>
    </row>
    <row r="48">
      <c r="A48" s="4" t="inlineStr">
        <is>
          <t>2019</t>
        </is>
      </c>
      <c r="B48" s="6" t="n">
        <v>189</v>
      </c>
      <c r="C48" s="6" t="n">
        <v>0</v>
      </c>
    </row>
    <row r="49">
      <c r="A49" s="4" t="inlineStr">
        <is>
          <t>Prior</t>
        </is>
      </c>
      <c r="B49" s="6" t="n">
        <v>77</v>
      </c>
      <c r="C49" s="6" t="n">
        <v>122</v>
      </c>
    </row>
    <row r="50">
      <c r="A50" s="4" t="inlineStr">
        <is>
          <t>Total</t>
        </is>
      </c>
      <c r="B50" s="6" t="n">
        <v>524</v>
      </c>
      <c r="C50" s="6" t="n">
        <v>533</v>
      </c>
    </row>
    <row r="51">
      <c r="A51" s="4" t="inlineStr">
        <is>
          <t>Less than 50.00% | Fair Value</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Loans</t>
        </is>
      </c>
      <c r="B53" s="5" t="n">
        <v>501</v>
      </c>
      <c r="C53" s="5" t="n">
        <v>510</v>
      </c>
    </row>
    <row r="54">
      <c r="A54" s="4" t="inlineStr">
        <is>
          <t>% of Total</t>
        </is>
      </c>
      <c r="B54" s="9" t="n">
        <v>0.21</v>
      </c>
      <c r="C54" s="9" t="n">
        <v>0.23</v>
      </c>
    </row>
    <row r="55">
      <c r="A55" s="3" t="inlineStr">
        <is>
          <t>Credit Quality Indicator Current Year [Abstract]</t>
        </is>
      </c>
      <c r="B55" s="4" t="inlineStr">
        <is>
          <t xml:space="preserve"> </t>
        </is>
      </c>
      <c r="C55" s="4" t="inlineStr">
        <is>
          <t xml:space="preserve"> </t>
        </is>
      </c>
    </row>
    <row r="56">
      <c r="A56" s="4" t="inlineStr">
        <is>
          <t>Total</t>
        </is>
      </c>
      <c r="B56" s="5" t="n">
        <v>501</v>
      </c>
      <c r="C56" s="5" t="n">
        <v>510</v>
      </c>
    </row>
    <row r="57">
      <c r="A57" s="3" t="inlineStr">
        <is>
          <t>Credit Quality Indicator Prior Year [Abstract]</t>
        </is>
      </c>
      <c r="B57" s="4" t="inlineStr">
        <is>
          <t xml:space="preserve"> </t>
        </is>
      </c>
      <c r="C57" s="4" t="inlineStr">
        <is>
          <t xml:space="preserve"> </t>
        </is>
      </c>
    </row>
    <row r="58">
      <c r="A58" s="4" t="inlineStr">
        <is>
          <t>Total</t>
        </is>
      </c>
      <c r="B58" s="6" t="n">
        <v>501</v>
      </c>
      <c r="C58" s="6" t="n">
        <v>510</v>
      </c>
    </row>
    <row r="59">
      <c r="A59" s="4" t="inlineStr">
        <is>
          <t>50.00% to 59.99%</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ans</t>
        </is>
      </c>
      <c r="B61" s="5" t="n">
        <v>927</v>
      </c>
      <c r="C61" s="5" t="n">
        <v>764</v>
      </c>
    </row>
    <row r="62">
      <c r="A62" s="4" t="inlineStr">
        <is>
          <t>% of Total</t>
        </is>
      </c>
      <c r="B62" s="9" t="n">
        <v>0.34</v>
      </c>
      <c r="C62" s="9" t="n">
        <v>0.3</v>
      </c>
    </row>
    <row r="63">
      <c r="A63" s="3" t="inlineStr">
        <is>
          <t>Credit Quality Indicator Current Year [Abstract]</t>
        </is>
      </c>
      <c r="B63" s="4" t="inlineStr">
        <is>
          <t xml:space="preserve"> </t>
        </is>
      </c>
      <c r="C63" s="4" t="inlineStr">
        <is>
          <t xml:space="preserve"> </t>
        </is>
      </c>
    </row>
    <row r="64">
      <c r="A64" s="4" t="inlineStr">
        <is>
          <t>2024</t>
        </is>
      </c>
      <c r="B64" s="5" t="n">
        <v>112</v>
      </c>
      <c r="C64" s="5" t="n">
        <v>53</v>
      </c>
    </row>
    <row r="65">
      <c r="A65" s="4" t="inlineStr">
        <is>
          <t>2023</t>
        </is>
      </c>
      <c r="B65" s="6" t="n">
        <v>53</v>
      </c>
      <c r="C65" s="6" t="n">
        <v>149</v>
      </c>
    </row>
    <row r="66">
      <c r="A66" s="4" t="inlineStr">
        <is>
          <t>2022</t>
        </is>
      </c>
      <c r="B66" s="6" t="n">
        <v>149</v>
      </c>
      <c r="C66" s="6" t="n">
        <v>267</v>
      </c>
    </row>
    <row r="67">
      <c r="A67" s="4" t="inlineStr">
        <is>
          <t>2021</t>
        </is>
      </c>
      <c r="B67" s="6" t="n">
        <v>321</v>
      </c>
      <c r="C67" s="6" t="n">
        <v>158</v>
      </c>
    </row>
    <row r="68">
      <c r="A68" s="4" t="inlineStr">
        <is>
          <t>2020</t>
        </is>
      </c>
      <c r="B68" s="6" t="n">
        <v>159</v>
      </c>
      <c r="C68" s="6" t="n">
        <v>0</v>
      </c>
    </row>
    <row r="69">
      <c r="A69" s="4" t="inlineStr">
        <is>
          <t>Prior</t>
        </is>
      </c>
      <c r="B69" s="6" t="n">
        <v>133</v>
      </c>
      <c r="C69" s="6" t="n">
        <v>137</v>
      </c>
    </row>
    <row r="70">
      <c r="A70" s="4" t="inlineStr">
        <is>
          <t>Total</t>
        </is>
      </c>
      <c r="B70" s="6" t="n">
        <v>927</v>
      </c>
      <c r="C70" s="6" t="n">
        <v>764</v>
      </c>
    </row>
    <row r="71">
      <c r="A71" s="3" t="inlineStr">
        <is>
          <t>Credit Quality Indicator Prior Year [Abstract]</t>
        </is>
      </c>
      <c r="B71" s="4" t="inlineStr">
        <is>
          <t xml:space="preserve"> </t>
        </is>
      </c>
      <c r="C71" s="4" t="inlineStr">
        <is>
          <t xml:space="preserve"> </t>
        </is>
      </c>
    </row>
    <row r="72">
      <c r="A72" s="4" t="inlineStr">
        <is>
          <t>2023</t>
        </is>
      </c>
      <c r="B72" s="6" t="n">
        <v>112</v>
      </c>
      <c r="C72" s="6" t="n">
        <v>53</v>
      </c>
    </row>
    <row r="73">
      <c r="A73" s="4" t="inlineStr">
        <is>
          <t>2022</t>
        </is>
      </c>
      <c r="B73" s="6" t="n">
        <v>53</v>
      </c>
      <c r="C73" s="6" t="n">
        <v>149</v>
      </c>
    </row>
    <row r="74">
      <c r="A74" s="4" t="inlineStr">
        <is>
          <t>2021</t>
        </is>
      </c>
      <c r="B74" s="6" t="n">
        <v>149</v>
      </c>
      <c r="C74" s="6" t="n">
        <v>267</v>
      </c>
    </row>
    <row r="75">
      <c r="A75" s="4" t="inlineStr">
        <is>
          <t>2020</t>
        </is>
      </c>
      <c r="B75" s="6" t="n">
        <v>321</v>
      </c>
      <c r="C75" s="6" t="n">
        <v>158</v>
      </c>
    </row>
    <row r="76">
      <c r="A76" s="4" t="inlineStr">
        <is>
          <t>2019</t>
        </is>
      </c>
      <c r="B76" s="6" t="n">
        <v>159</v>
      </c>
      <c r="C76" s="6" t="n">
        <v>0</v>
      </c>
    </row>
    <row r="77">
      <c r="A77" s="4" t="inlineStr">
        <is>
          <t>Prior</t>
        </is>
      </c>
      <c r="B77" s="6" t="n">
        <v>133</v>
      </c>
      <c r="C77" s="6" t="n">
        <v>137</v>
      </c>
    </row>
    <row r="78">
      <c r="A78" s="4" t="inlineStr">
        <is>
          <t>Total</t>
        </is>
      </c>
      <c r="B78" s="6" t="n">
        <v>927</v>
      </c>
      <c r="C78" s="6" t="n">
        <v>764</v>
      </c>
    </row>
    <row r="79">
      <c r="A79" s="4" t="inlineStr">
        <is>
          <t>50.00% to 59.99% | Fair Value</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oans</t>
        </is>
      </c>
      <c r="B81" s="5" t="n">
        <v>826</v>
      </c>
      <c r="C81" s="5" t="n">
        <v>679</v>
      </c>
    </row>
    <row r="82">
      <c r="A82" s="4" t="inlineStr">
        <is>
          <t>% of Total</t>
        </is>
      </c>
      <c r="B82" s="9" t="n">
        <v>0.34</v>
      </c>
      <c r="C82" s="9" t="n">
        <v>0.3</v>
      </c>
    </row>
    <row r="83">
      <c r="A83" s="3" t="inlineStr">
        <is>
          <t>Credit Quality Indicator Current Year [Abstract]</t>
        </is>
      </c>
      <c r="B83" s="4" t="inlineStr">
        <is>
          <t xml:space="preserve"> </t>
        </is>
      </c>
      <c r="C83" s="4" t="inlineStr">
        <is>
          <t xml:space="preserve"> </t>
        </is>
      </c>
    </row>
    <row r="84">
      <c r="A84" s="4" t="inlineStr">
        <is>
          <t>Total</t>
        </is>
      </c>
      <c r="B84" s="5" t="n">
        <v>826</v>
      </c>
      <c r="C84" s="5" t="n">
        <v>679</v>
      </c>
    </row>
    <row r="85">
      <c r="A85" s="3" t="inlineStr">
        <is>
          <t>Credit Quality Indicator Prior Year [Abstract]</t>
        </is>
      </c>
      <c r="B85" s="4" t="inlineStr">
        <is>
          <t xml:space="preserve"> </t>
        </is>
      </c>
      <c r="C85" s="4" t="inlineStr">
        <is>
          <t xml:space="preserve"> </t>
        </is>
      </c>
    </row>
    <row r="86">
      <c r="A86" s="4" t="inlineStr">
        <is>
          <t>Total</t>
        </is>
      </c>
      <c r="B86" s="6" t="n">
        <v>826</v>
      </c>
      <c r="C86" s="6" t="n">
        <v>679</v>
      </c>
    </row>
    <row r="87">
      <c r="A87" s="4" t="inlineStr">
        <is>
          <t>60.00% to 74.99%</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Loans</t>
        </is>
      </c>
      <c r="B89" s="5" t="n">
        <v>1254</v>
      </c>
      <c r="C89" s="5" t="n">
        <v>1216</v>
      </c>
    </row>
    <row r="90">
      <c r="A90" s="4" t="inlineStr">
        <is>
          <t>% of Total</t>
        </is>
      </c>
      <c r="B90" s="9" t="n">
        <v>0.46</v>
      </c>
      <c r="C90" s="9" t="n">
        <v>0.48</v>
      </c>
    </row>
    <row r="91">
      <c r="A91" s="3" t="inlineStr">
        <is>
          <t>Credit Quality Indicator Current Year [Abstract]</t>
        </is>
      </c>
      <c r="B91" s="4" t="inlineStr">
        <is>
          <t xml:space="preserve"> </t>
        </is>
      </c>
      <c r="C91" s="4" t="inlineStr">
        <is>
          <t xml:space="preserve"> </t>
        </is>
      </c>
    </row>
    <row r="92">
      <c r="A92" s="4" t="inlineStr">
        <is>
          <t>2024</t>
        </is>
      </c>
      <c r="B92" s="5" t="n">
        <v>91</v>
      </c>
      <c r="C92" s="5" t="n">
        <v>69</v>
      </c>
    </row>
    <row r="93">
      <c r="A93" s="4" t="inlineStr">
        <is>
          <t>2023</t>
        </is>
      </c>
      <c r="B93" s="6" t="n">
        <v>71</v>
      </c>
      <c r="C93" s="6" t="n">
        <v>113</v>
      </c>
    </row>
    <row r="94">
      <c r="A94" s="4" t="inlineStr">
        <is>
          <t>2022</t>
        </is>
      </c>
      <c r="B94" s="6" t="n">
        <v>113</v>
      </c>
      <c r="C94" s="6" t="n">
        <v>912</v>
      </c>
    </row>
    <row r="95">
      <c r="A95" s="4" t="inlineStr">
        <is>
          <t>2021</t>
        </is>
      </c>
      <c r="B95" s="6" t="n">
        <v>858</v>
      </c>
      <c r="C95" s="6" t="n">
        <v>122</v>
      </c>
    </row>
    <row r="96">
      <c r="A96" s="4" t="inlineStr">
        <is>
          <t>2020</t>
        </is>
      </c>
      <c r="B96" s="6" t="n">
        <v>121</v>
      </c>
      <c r="C96" s="6" t="n">
        <v>0</v>
      </c>
    </row>
    <row r="97">
      <c r="A97" s="4" t="inlineStr">
        <is>
          <t>Prior</t>
        </is>
      </c>
      <c r="B97" s="6" t="n">
        <v>0</v>
      </c>
      <c r="C97" s="6" t="n">
        <v>0</v>
      </c>
    </row>
    <row r="98">
      <c r="A98" s="4" t="inlineStr">
        <is>
          <t>Total</t>
        </is>
      </c>
      <c r="B98" s="6" t="n">
        <v>1254</v>
      </c>
      <c r="C98" s="6" t="n">
        <v>1216</v>
      </c>
    </row>
    <row r="99">
      <c r="A99" s="3" t="inlineStr">
        <is>
          <t>Credit Quality Indicator Prior Year [Abstract]</t>
        </is>
      </c>
      <c r="B99" s="4" t="inlineStr">
        <is>
          <t xml:space="preserve"> </t>
        </is>
      </c>
      <c r="C99" s="4" t="inlineStr">
        <is>
          <t xml:space="preserve"> </t>
        </is>
      </c>
    </row>
    <row r="100">
      <c r="A100" s="4" t="inlineStr">
        <is>
          <t>2023</t>
        </is>
      </c>
      <c r="B100" s="6" t="n">
        <v>91</v>
      </c>
      <c r="C100" s="6" t="n">
        <v>69</v>
      </c>
    </row>
    <row r="101">
      <c r="A101" s="4" t="inlineStr">
        <is>
          <t>2022</t>
        </is>
      </c>
      <c r="B101" s="6" t="n">
        <v>71</v>
      </c>
      <c r="C101" s="6" t="n">
        <v>113</v>
      </c>
    </row>
    <row r="102">
      <c r="A102" s="4" t="inlineStr">
        <is>
          <t>2021</t>
        </is>
      </c>
      <c r="B102" s="6" t="n">
        <v>113</v>
      </c>
      <c r="C102" s="6" t="n">
        <v>912</v>
      </c>
    </row>
    <row r="103">
      <c r="A103" s="4" t="inlineStr">
        <is>
          <t>2020</t>
        </is>
      </c>
      <c r="B103" s="6" t="n">
        <v>858</v>
      </c>
      <c r="C103" s="6" t="n">
        <v>122</v>
      </c>
    </row>
    <row r="104">
      <c r="A104" s="4" t="inlineStr">
        <is>
          <t>2019</t>
        </is>
      </c>
      <c r="B104" s="6" t="n">
        <v>121</v>
      </c>
      <c r="C104" s="6" t="n">
        <v>0</v>
      </c>
    </row>
    <row r="105">
      <c r="A105" s="4" t="inlineStr">
        <is>
          <t>Prior</t>
        </is>
      </c>
      <c r="B105" s="6" t="n">
        <v>0</v>
      </c>
      <c r="C105" s="6" t="n">
        <v>0</v>
      </c>
    </row>
    <row r="106">
      <c r="A106" s="4" t="inlineStr">
        <is>
          <t>Total</t>
        </is>
      </c>
      <c r="B106" s="6" t="n">
        <v>1254</v>
      </c>
      <c r="C106" s="6" t="n">
        <v>1216</v>
      </c>
    </row>
    <row r="107">
      <c r="A107" s="4" t="inlineStr">
        <is>
          <t>60.00% to 74.99% | Fair Value</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Loans</t>
        </is>
      </c>
      <c r="B109" s="5" t="n">
        <v>1060</v>
      </c>
      <c r="C109" s="5" t="n">
        <v>1028</v>
      </c>
    </row>
    <row r="110">
      <c r="A110" s="4" t="inlineStr">
        <is>
          <t>% of Total</t>
        </is>
      </c>
      <c r="B110" s="9" t="n">
        <v>0.44</v>
      </c>
      <c r="C110" s="9" t="n">
        <v>0.46</v>
      </c>
    </row>
    <row r="111">
      <c r="A111" s="3" t="inlineStr">
        <is>
          <t>Credit Quality Indicator Current Year [Abstract]</t>
        </is>
      </c>
      <c r="B111" s="4" t="inlineStr">
        <is>
          <t xml:space="preserve"> </t>
        </is>
      </c>
      <c r="C111" s="4" t="inlineStr">
        <is>
          <t xml:space="preserve"> </t>
        </is>
      </c>
    </row>
    <row r="112">
      <c r="A112" s="4" t="inlineStr">
        <is>
          <t>Total</t>
        </is>
      </c>
      <c r="B112" s="5" t="n">
        <v>1060</v>
      </c>
      <c r="C112" s="5" t="n">
        <v>1028</v>
      </c>
    </row>
    <row r="113">
      <c r="A113" s="3" t="inlineStr">
        <is>
          <t>Credit Quality Indicator Prior Year [Abstract]</t>
        </is>
      </c>
      <c r="B113" s="4" t="inlineStr">
        <is>
          <t xml:space="preserve"> </t>
        </is>
      </c>
      <c r="C113" s="4" t="inlineStr">
        <is>
          <t xml:space="preserve"> </t>
        </is>
      </c>
    </row>
    <row r="114">
      <c r="A114" s="4" t="inlineStr">
        <is>
          <t>Total</t>
        </is>
      </c>
      <c r="B114" s="6" t="n">
        <v>1060</v>
      </c>
      <c r="C114" s="6" t="n">
        <v>1028</v>
      </c>
    </row>
    <row r="115">
      <c r="A115" s="4" t="inlineStr">
        <is>
          <t>75.00% to 84.99%</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Loans</t>
        </is>
      </c>
      <c r="B117" s="5" t="n">
        <v>17</v>
      </c>
      <c r="C117" s="5" t="n">
        <v>15</v>
      </c>
    </row>
    <row r="118">
      <c r="A118" s="4" t="inlineStr">
        <is>
          <t>% of Total</t>
        </is>
      </c>
      <c r="B118" s="9" t="n">
        <v>0.01</v>
      </c>
      <c r="C118" s="9" t="n">
        <v>0.01</v>
      </c>
    </row>
    <row r="119">
      <c r="A119" s="3" t="inlineStr">
        <is>
          <t>Credit Quality Indicator Current Year [Abstract]</t>
        </is>
      </c>
      <c r="B119" s="4" t="inlineStr">
        <is>
          <t xml:space="preserve"> </t>
        </is>
      </c>
      <c r="C119" s="4" t="inlineStr">
        <is>
          <t xml:space="preserve"> </t>
        </is>
      </c>
    </row>
    <row r="120">
      <c r="A120" s="4" t="inlineStr">
        <is>
          <t>2024</t>
        </is>
      </c>
      <c r="B120" s="5" t="n">
        <v>4</v>
      </c>
      <c r="C120" s="5" t="n">
        <v>6</v>
      </c>
    </row>
    <row r="121">
      <c r="A121" s="4" t="inlineStr">
        <is>
          <t>2023</t>
        </is>
      </c>
      <c r="B121" s="6" t="n">
        <v>4</v>
      </c>
      <c r="C121" s="6" t="n">
        <v>9</v>
      </c>
    </row>
    <row r="122">
      <c r="A122" s="4" t="inlineStr">
        <is>
          <t>2022</t>
        </is>
      </c>
      <c r="B122" s="6" t="n">
        <v>9</v>
      </c>
      <c r="C122" s="6" t="n">
        <v>0</v>
      </c>
    </row>
    <row r="123">
      <c r="A123" s="4" t="inlineStr">
        <is>
          <t>2021</t>
        </is>
      </c>
      <c r="B123" s="6" t="n">
        <v>0</v>
      </c>
      <c r="C123" s="6" t="n">
        <v>0</v>
      </c>
    </row>
    <row r="124">
      <c r="A124" s="4" t="inlineStr">
        <is>
          <t>2020</t>
        </is>
      </c>
      <c r="B124" s="6" t="n">
        <v>0</v>
      </c>
      <c r="C124" s="6" t="n">
        <v>0</v>
      </c>
    </row>
    <row r="125">
      <c r="A125" s="4" t="inlineStr">
        <is>
          <t>Prior</t>
        </is>
      </c>
      <c r="B125" s="6" t="n">
        <v>0</v>
      </c>
      <c r="C125" s="6" t="n">
        <v>0</v>
      </c>
    </row>
    <row r="126">
      <c r="A126" s="4" t="inlineStr">
        <is>
          <t>Total</t>
        </is>
      </c>
      <c r="B126" s="6" t="n">
        <v>17</v>
      </c>
      <c r="C126" s="6" t="n">
        <v>15</v>
      </c>
    </row>
    <row r="127">
      <c r="A127" s="3" t="inlineStr">
        <is>
          <t>Credit Quality Indicator Prior Year [Abstract]</t>
        </is>
      </c>
      <c r="B127" s="4" t="inlineStr">
        <is>
          <t xml:space="preserve"> </t>
        </is>
      </c>
      <c r="C127" s="4" t="inlineStr">
        <is>
          <t xml:space="preserve"> </t>
        </is>
      </c>
    </row>
    <row r="128">
      <c r="A128" s="4" t="inlineStr">
        <is>
          <t>2023</t>
        </is>
      </c>
      <c r="B128" s="6" t="n">
        <v>4</v>
      </c>
      <c r="C128" s="6" t="n">
        <v>6</v>
      </c>
    </row>
    <row r="129">
      <c r="A129" s="4" t="inlineStr">
        <is>
          <t>2022</t>
        </is>
      </c>
      <c r="B129" s="6" t="n">
        <v>4</v>
      </c>
      <c r="C129" s="6" t="n">
        <v>9</v>
      </c>
    </row>
    <row r="130">
      <c r="A130" s="4" t="inlineStr">
        <is>
          <t>2021</t>
        </is>
      </c>
      <c r="B130" s="6" t="n">
        <v>9</v>
      </c>
      <c r="C130" s="6" t="n">
        <v>0</v>
      </c>
    </row>
    <row r="131">
      <c r="A131" s="4" t="inlineStr">
        <is>
          <t>2020</t>
        </is>
      </c>
      <c r="B131" s="6" t="n">
        <v>0</v>
      </c>
      <c r="C131" s="6" t="n">
        <v>0</v>
      </c>
    </row>
    <row r="132">
      <c r="A132" s="4" t="inlineStr">
        <is>
          <t>2019</t>
        </is>
      </c>
      <c r="B132" s="6" t="n">
        <v>0</v>
      </c>
      <c r="C132" s="6" t="n">
        <v>0</v>
      </c>
    </row>
    <row r="133">
      <c r="A133" s="4" t="inlineStr">
        <is>
          <t>Prior</t>
        </is>
      </c>
      <c r="B133" s="6" t="n">
        <v>0</v>
      </c>
      <c r="C133" s="6" t="n">
        <v>0</v>
      </c>
    </row>
    <row r="134">
      <c r="A134" s="4" t="inlineStr">
        <is>
          <t>Total</t>
        </is>
      </c>
      <c r="B134" s="6" t="n">
        <v>17</v>
      </c>
      <c r="C134" s="6" t="n">
        <v>15</v>
      </c>
    </row>
    <row r="135">
      <c r="A135" s="4" t="inlineStr">
        <is>
          <t>75.00% to 84.99% | Fair Value</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Loans</t>
        </is>
      </c>
      <c r="B137" s="5" t="n">
        <v>17</v>
      </c>
      <c r="C137" s="5" t="n">
        <v>14</v>
      </c>
    </row>
    <row r="138">
      <c r="A138" s="4" t="inlineStr">
        <is>
          <t>% of Total</t>
        </is>
      </c>
      <c r="B138" s="9" t="n">
        <v>0.01</v>
      </c>
      <c r="C138" s="9" t="n">
        <v>0.01</v>
      </c>
    </row>
    <row r="139">
      <c r="A139" s="3" t="inlineStr">
        <is>
          <t>Credit Quality Indicator Current Year [Abstract]</t>
        </is>
      </c>
      <c r="B139" s="4" t="inlineStr">
        <is>
          <t xml:space="preserve"> </t>
        </is>
      </c>
      <c r="C139" s="4" t="inlineStr">
        <is>
          <t xml:space="preserve"> </t>
        </is>
      </c>
    </row>
    <row r="140">
      <c r="A140" s="4" t="inlineStr">
        <is>
          <t>Total</t>
        </is>
      </c>
      <c r="B140" s="5" t="n">
        <v>17</v>
      </c>
      <c r="C140" s="5" t="n">
        <v>14</v>
      </c>
    </row>
    <row r="141">
      <c r="A141" s="3" t="inlineStr">
        <is>
          <t>Credit Quality Indicator Prior Year [Abstract]</t>
        </is>
      </c>
      <c r="B141" s="4" t="inlineStr">
        <is>
          <t xml:space="preserve"> </t>
        </is>
      </c>
      <c r="C141" s="4" t="inlineStr">
        <is>
          <t xml:space="preserve"> </t>
        </is>
      </c>
    </row>
    <row r="142">
      <c r="A142" s="4" t="inlineStr">
        <is>
          <t>Total</t>
        </is>
      </c>
      <c r="B142" s="6" t="n">
        <v>17</v>
      </c>
      <c r="C142" s="6" t="n">
        <v>14</v>
      </c>
    </row>
    <row r="143">
      <c r="A143" s="4" t="inlineStr">
        <is>
          <t>Greater than 1.25</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Loans</t>
        </is>
      </c>
      <c r="B145" s="6" t="n">
        <v>2535</v>
      </c>
      <c r="C145" s="6" t="n">
        <v>2443</v>
      </c>
    </row>
    <row r="146">
      <c r="A146" s="3" t="inlineStr">
        <is>
          <t>Credit Quality Indicator Current Year [Abstract]</t>
        </is>
      </c>
      <c r="B146" s="4" t="inlineStr">
        <is>
          <t xml:space="preserve"> </t>
        </is>
      </c>
      <c r="C146" s="4" t="inlineStr">
        <is>
          <t xml:space="preserve"> </t>
        </is>
      </c>
    </row>
    <row r="147">
      <c r="A147" s="4" t="inlineStr">
        <is>
          <t>2024</t>
        </is>
      </c>
      <c r="B147" s="6" t="n">
        <v>140</v>
      </c>
      <c r="C147" s="6" t="n">
        <v>154</v>
      </c>
    </row>
    <row r="148">
      <c r="A148" s="4" t="inlineStr">
        <is>
          <t>2023</t>
        </is>
      </c>
      <c r="B148" s="6" t="n">
        <v>215</v>
      </c>
      <c r="C148" s="6" t="n">
        <v>276</v>
      </c>
    </row>
    <row r="149">
      <c r="A149" s="4" t="inlineStr">
        <is>
          <t>2022</t>
        </is>
      </c>
      <c r="B149" s="6" t="n">
        <v>278</v>
      </c>
      <c r="C149" s="6" t="n">
        <v>1256</v>
      </c>
    </row>
    <row r="150">
      <c r="A150" s="4" t="inlineStr">
        <is>
          <t>2021</t>
        </is>
      </c>
      <c r="B150" s="6" t="n">
        <v>1241</v>
      </c>
      <c r="C150" s="6" t="n">
        <v>512</v>
      </c>
    </row>
    <row r="151">
      <c r="A151" s="4" t="inlineStr">
        <is>
          <t>2020</t>
        </is>
      </c>
      <c r="B151" s="6" t="n">
        <v>469</v>
      </c>
      <c r="C151" s="6" t="n">
        <v>0</v>
      </c>
    </row>
    <row r="152">
      <c r="A152" s="4" t="inlineStr">
        <is>
          <t>Prior</t>
        </is>
      </c>
      <c r="B152" s="6" t="n">
        <v>192</v>
      </c>
      <c r="C152" s="6" t="n">
        <v>245</v>
      </c>
    </row>
    <row r="153">
      <c r="A153" s="4" t="inlineStr">
        <is>
          <t>Total</t>
        </is>
      </c>
      <c r="B153" s="6" t="n">
        <v>2535</v>
      </c>
      <c r="C153" s="6" t="n">
        <v>2443</v>
      </c>
    </row>
    <row r="154">
      <c r="A154" s="3" t="inlineStr">
        <is>
          <t>Credit Quality Indicator Prior Year [Abstract]</t>
        </is>
      </c>
      <c r="B154" s="4" t="inlineStr">
        <is>
          <t xml:space="preserve"> </t>
        </is>
      </c>
      <c r="C154" s="4" t="inlineStr">
        <is>
          <t xml:space="preserve"> </t>
        </is>
      </c>
    </row>
    <row r="155">
      <c r="A155" s="4" t="inlineStr">
        <is>
          <t>2023</t>
        </is>
      </c>
      <c r="B155" s="6" t="n">
        <v>140</v>
      </c>
      <c r="C155" s="6" t="n">
        <v>154</v>
      </c>
    </row>
    <row r="156">
      <c r="A156" s="4" t="inlineStr">
        <is>
          <t>2022</t>
        </is>
      </c>
      <c r="B156" s="6" t="n">
        <v>215</v>
      </c>
      <c r="C156" s="6" t="n">
        <v>276</v>
      </c>
    </row>
    <row r="157">
      <c r="A157" s="4" t="inlineStr">
        <is>
          <t>2021</t>
        </is>
      </c>
      <c r="B157" s="6" t="n">
        <v>278</v>
      </c>
      <c r="C157" s="6" t="n">
        <v>1256</v>
      </c>
    </row>
    <row r="158">
      <c r="A158" s="4" t="inlineStr">
        <is>
          <t>2020</t>
        </is>
      </c>
      <c r="B158" s="6" t="n">
        <v>1241</v>
      </c>
      <c r="C158" s="6" t="n">
        <v>512</v>
      </c>
    </row>
    <row r="159">
      <c r="A159" s="4" t="inlineStr">
        <is>
          <t>2019</t>
        </is>
      </c>
      <c r="B159" s="6" t="n">
        <v>469</v>
      </c>
      <c r="C159" s="6" t="n">
        <v>0</v>
      </c>
    </row>
    <row r="160">
      <c r="A160" s="4" t="inlineStr">
        <is>
          <t>Prior</t>
        </is>
      </c>
      <c r="B160" s="6" t="n">
        <v>192</v>
      </c>
      <c r="C160" s="6" t="n">
        <v>245</v>
      </c>
    </row>
    <row r="161">
      <c r="A161" s="4" t="inlineStr">
        <is>
          <t>Total</t>
        </is>
      </c>
      <c r="B161" s="6" t="n">
        <v>2535</v>
      </c>
      <c r="C161" s="6" t="n">
        <v>2443</v>
      </c>
    </row>
    <row r="162">
      <c r="A162" s="4" t="inlineStr">
        <is>
          <t>Greater than 1.25 | Less than 50.00%</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Loans</t>
        </is>
      </c>
      <c r="B164" s="6" t="n">
        <v>490</v>
      </c>
      <c r="C164" s="6" t="n">
        <v>519</v>
      </c>
    </row>
    <row r="165">
      <c r="A165" s="3" t="inlineStr">
        <is>
          <t>Credit Quality Indicator Current Year [Abstract]</t>
        </is>
      </c>
      <c r="B165" s="4" t="inlineStr">
        <is>
          <t xml:space="preserve"> </t>
        </is>
      </c>
      <c r="C165" s="4" t="inlineStr">
        <is>
          <t xml:space="preserve"> </t>
        </is>
      </c>
    </row>
    <row r="166">
      <c r="A166" s="4" t="inlineStr">
        <is>
          <t>Total</t>
        </is>
      </c>
      <c r="B166" s="6" t="n">
        <v>490</v>
      </c>
      <c r="C166" s="6" t="n">
        <v>519</v>
      </c>
    </row>
    <row r="167">
      <c r="A167" s="3" t="inlineStr">
        <is>
          <t>Credit Quality Indicator Prior Year [Abstract]</t>
        </is>
      </c>
      <c r="B167" s="4" t="inlineStr">
        <is>
          <t xml:space="preserve"> </t>
        </is>
      </c>
      <c r="C167" s="4" t="inlineStr">
        <is>
          <t xml:space="preserve"> </t>
        </is>
      </c>
    </row>
    <row r="168">
      <c r="A168" s="4" t="inlineStr">
        <is>
          <t>Total</t>
        </is>
      </c>
      <c r="B168" s="6" t="n">
        <v>490</v>
      </c>
      <c r="C168" s="6" t="n">
        <v>519</v>
      </c>
    </row>
    <row r="169">
      <c r="A169" s="4" t="inlineStr">
        <is>
          <t>Greater than 1.25 | 50.00% to 59.99%</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Loans</t>
        </is>
      </c>
      <c r="B171" s="6" t="n">
        <v>803</v>
      </c>
      <c r="C171" s="6" t="n">
        <v>764</v>
      </c>
    </row>
    <row r="172">
      <c r="A172" s="3" t="inlineStr">
        <is>
          <t>Credit Quality Indicator Current Year [Abstract]</t>
        </is>
      </c>
      <c r="B172" s="4" t="inlineStr">
        <is>
          <t xml:space="preserve"> </t>
        </is>
      </c>
      <c r="C172" s="4" t="inlineStr">
        <is>
          <t xml:space="preserve"> </t>
        </is>
      </c>
    </row>
    <row r="173">
      <c r="A173" s="4" t="inlineStr">
        <is>
          <t>Total</t>
        </is>
      </c>
      <c r="B173" s="6" t="n">
        <v>803</v>
      </c>
      <c r="C173" s="6" t="n">
        <v>764</v>
      </c>
    </row>
    <row r="174">
      <c r="A174" s="3" t="inlineStr">
        <is>
          <t>Credit Quality Indicator Prior Year [Abstract]</t>
        </is>
      </c>
      <c r="B174" s="4" t="inlineStr">
        <is>
          <t xml:space="preserve"> </t>
        </is>
      </c>
      <c r="C174" s="4" t="inlineStr">
        <is>
          <t xml:space="preserve"> </t>
        </is>
      </c>
    </row>
    <row r="175">
      <c r="A175" s="4" t="inlineStr">
        <is>
          <t>Total</t>
        </is>
      </c>
      <c r="B175" s="6" t="n">
        <v>803</v>
      </c>
      <c r="C175" s="6" t="n">
        <v>764</v>
      </c>
    </row>
    <row r="176">
      <c r="A176" s="4" t="inlineStr">
        <is>
          <t>Greater than 1.25 | 60.00% to 74.99%</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Loans</t>
        </is>
      </c>
      <c r="B178" s="6" t="n">
        <v>1238</v>
      </c>
      <c r="C178" s="6" t="n">
        <v>1160</v>
      </c>
    </row>
    <row r="179">
      <c r="A179" s="3" t="inlineStr">
        <is>
          <t>Credit Quality Indicator Current Year [Abstract]</t>
        </is>
      </c>
      <c r="B179" s="4" t="inlineStr">
        <is>
          <t xml:space="preserve"> </t>
        </is>
      </c>
      <c r="C179" s="4" t="inlineStr">
        <is>
          <t xml:space="preserve"> </t>
        </is>
      </c>
    </row>
    <row r="180">
      <c r="A180" s="4" t="inlineStr">
        <is>
          <t>Total</t>
        </is>
      </c>
      <c r="B180" s="6" t="n">
        <v>1238</v>
      </c>
      <c r="C180" s="6" t="n">
        <v>1160</v>
      </c>
    </row>
    <row r="181">
      <c r="A181" s="3" t="inlineStr">
        <is>
          <t>Credit Quality Indicator Prior Year [Abstract]</t>
        </is>
      </c>
      <c r="B181" s="4" t="inlineStr">
        <is>
          <t xml:space="preserve"> </t>
        </is>
      </c>
      <c r="C181" s="4" t="inlineStr">
        <is>
          <t xml:space="preserve"> </t>
        </is>
      </c>
    </row>
    <row r="182">
      <c r="A182" s="4" t="inlineStr">
        <is>
          <t>Total</t>
        </is>
      </c>
      <c r="B182" s="6" t="n">
        <v>1238</v>
      </c>
      <c r="C182" s="6" t="n">
        <v>1160</v>
      </c>
    </row>
    <row r="183">
      <c r="A183" s="4" t="inlineStr">
        <is>
          <t>Greater than 1.25 | 75.00% to 84.99%</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Loans</t>
        </is>
      </c>
      <c r="B185" s="6" t="n">
        <v>4</v>
      </c>
      <c r="C185" s="6" t="n">
        <v>0</v>
      </c>
    </row>
    <row r="186">
      <c r="A186" s="3" t="inlineStr">
        <is>
          <t>Credit Quality Indicator Current Year [Abstract]</t>
        </is>
      </c>
      <c r="B186" s="4" t="inlineStr">
        <is>
          <t xml:space="preserve"> </t>
        </is>
      </c>
      <c r="C186" s="4" t="inlineStr">
        <is>
          <t xml:space="preserve"> </t>
        </is>
      </c>
    </row>
    <row r="187">
      <c r="A187" s="4" t="inlineStr">
        <is>
          <t>Total</t>
        </is>
      </c>
      <c r="B187" s="6" t="n">
        <v>4</v>
      </c>
      <c r="C187" s="6" t="n">
        <v>0</v>
      </c>
    </row>
    <row r="188">
      <c r="A188" s="3" t="inlineStr">
        <is>
          <t>Credit Quality Indicator Prior Year [Abstract]</t>
        </is>
      </c>
      <c r="B188" s="4" t="inlineStr">
        <is>
          <t xml:space="preserve"> </t>
        </is>
      </c>
      <c r="C188" s="4" t="inlineStr">
        <is>
          <t xml:space="preserve"> </t>
        </is>
      </c>
    </row>
    <row r="189">
      <c r="A189" s="4" t="inlineStr">
        <is>
          <t>Total</t>
        </is>
      </c>
      <c r="B189" s="6" t="n">
        <v>4</v>
      </c>
      <c r="C189" s="6" t="n">
        <v>0</v>
      </c>
    </row>
    <row r="190">
      <c r="A190" s="4" t="inlineStr">
        <is>
          <t>Greater than 1.00 but less than 1.25</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Loans</t>
        </is>
      </c>
      <c r="B192" s="6" t="n">
        <v>166</v>
      </c>
      <c r="C192" s="6" t="n">
        <v>66</v>
      </c>
    </row>
    <row r="193">
      <c r="A193" s="3" t="inlineStr">
        <is>
          <t>Credit Quality Indicator Current Year [Abstract]</t>
        </is>
      </c>
      <c r="B193" s="4" t="inlineStr">
        <is>
          <t xml:space="preserve"> </t>
        </is>
      </c>
      <c r="C193" s="4" t="inlineStr">
        <is>
          <t xml:space="preserve"> </t>
        </is>
      </c>
    </row>
    <row r="194">
      <c r="A194" s="4" t="inlineStr">
        <is>
          <t>2024</t>
        </is>
      </c>
      <c r="B194" s="6" t="n">
        <v>133</v>
      </c>
      <c r="C194" s="6" t="n">
        <v>59</v>
      </c>
    </row>
    <row r="195">
      <c r="A195" s="4" t="inlineStr">
        <is>
          <t>2023</t>
        </is>
      </c>
      <c r="B195" s="6" t="n">
        <v>12</v>
      </c>
      <c r="C195" s="6" t="n">
        <v>3</v>
      </c>
    </row>
    <row r="196">
      <c r="A196" s="4" t="inlineStr">
        <is>
          <t>2022</t>
        </is>
      </c>
      <c r="B196" s="6" t="n">
        <v>3</v>
      </c>
      <c r="C196" s="6" t="n">
        <v>0</v>
      </c>
    </row>
    <row r="197">
      <c r="A197" s="4" t="inlineStr">
        <is>
          <t>2021</t>
        </is>
      </c>
      <c r="B197" s="6" t="n">
        <v>0</v>
      </c>
      <c r="C197" s="6" t="n">
        <v>0</v>
      </c>
    </row>
    <row r="198">
      <c r="A198" s="4" t="inlineStr">
        <is>
          <t>2020</t>
        </is>
      </c>
      <c r="B198" s="6" t="n">
        <v>0</v>
      </c>
      <c r="C198" s="6" t="n">
        <v>0</v>
      </c>
    </row>
    <row r="199">
      <c r="A199" s="4" t="inlineStr">
        <is>
          <t>Prior</t>
        </is>
      </c>
      <c r="B199" s="6" t="n">
        <v>18</v>
      </c>
      <c r="C199" s="6" t="n">
        <v>4</v>
      </c>
    </row>
    <row r="200">
      <c r="A200" s="4" t="inlineStr">
        <is>
          <t>Total</t>
        </is>
      </c>
      <c r="B200" s="6" t="n">
        <v>166</v>
      </c>
      <c r="C200" s="6" t="n">
        <v>66</v>
      </c>
    </row>
    <row r="201">
      <c r="A201" s="3" t="inlineStr">
        <is>
          <t>Credit Quality Indicator Prior Year [Abstract]</t>
        </is>
      </c>
      <c r="B201" s="4" t="inlineStr">
        <is>
          <t xml:space="preserve"> </t>
        </is>
      </c>
      <c r="C201" s="4" t="inlineStr">
        <is>
          <t xml:space="preserve"> </t>
        </is>
      </c>
    </row>
    <row r="202">
      <c r="A202" s="4" t="inlineStr">
        <is>
          <t>2023</t>
        </is>
      </c>
      <c r="B202" s="6" t="n">
        <v>133</v>
      </c>
      <c r="C202" s="6" t="n">
        <v>59</v>
      </c>
    </row>
    <row r="203">
      <c r="A203" s="4" t="inlineStr">
        <is>
          <t>2022</t>
        </is>
      </c>
      <c r="B203" s="6" t="n">
        <v>12</v>
      </c>
      <c r="C203" s="6" t="n">
        <v>3</v>
      </c>
    </row>
    <row r="204">
      <c r="A204" s="4" t="inlineStr">
        <is>
          <t>2021</t>
        </is>
      </c>
      <c r="B204" s="6" t="n">
        <v>3</v>
      </c>
      <c r="C204" s="6" t="n">
        <v>0</v>
      </c>
    </row>
    <row r="205">
      <c r="A205" s="4" t="inlineStr">
        <is>
          <t>2020</t>
        </is>
      </c>
      <c r="B205" s="6" t="n">
        <v>0</v>
      </c>
      <c r="C205" s="6" t="n">
        <v>0</v>
      </c>
    </row>
    <row r="206">
      <c r="A206" s="4" t="inlineStr">
        <is>
          <t>2019</t>
        </is>
      </c>
      <c r="B206" s="6" t="n">
        <v>0</v>
      </c>
      <c r="C206" s="6" t="n">
        <v>0</v>
      </c>
    </row>
    <row r="207">
      <c r="A207" s="4" t="inlineStr">
        <is>
          <t>Prior</t>
        </is>
      </c>
      <c r="B207" s="6" t="n">
        <v>18</v>
      </c>
      <c r="C207" s="6" t="n">
        <v>4</v>
      </c>
    </row>
    <row r="208">
      <c r="A208" s="4" t="inlineStr">
        <is>
          <t>Total</t>
        </is>
      </c>
      <c r="B208" s="6" t="n">
        <v>166</v>
      </c>
      <c r="C208" s="6" t="n">
        <v>66</v>
      </c>
    </row>
    <row r="209">
      <c r="A209" s="4" t="inlineStr">
        <is>
          <t>Greater than 1.00 but less than 1.25 | Less than 50.00%</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Loans</t>
        </is>
      </c>
      <c r="B211" s="6" t="n">
        <v>34</v>
      </c>
      <c r="C211" s="6" t="n">
        <v>4</v>
      </c>
    </row>
    <row r="212">
      <c r="A212" s="3" t="inlineStr">
        <is>
          <t>Credit Quality Indicator Current Year [Abstract]</t>
        </is>
      </c>
      <c r="B212" s="4" t="inlineStr">
        <is>
          <t xml:space="preserve"> </t>
        </is>
      </c>
      <c r="C212" s="4" t="inlineStr">
        <is>
          <t xml:space="preserve"> </t>
        </is>
      </c>
    </row>
    <row r="213">
      <c r="A213" s="4" t="inlineStr">
        <is>
          <t>Total</t>
        </is>
      </c>
      <c r="B213" s="6" t="n">
        <v>34</v>
      </c>
      <c r="C213" s="6" t="n">
        <v>4</v>
      </c>
    </row>
    <row r="214">
      <c r="A214" s="3" t="inlineStr">
        <is>
          <t>Credit Quality Indicator Prior Year [Abstract]</t>
        </is>
      </c>
      <c r="B214" s="4" t="inlineStr">
        <is>
          <t xml:space="preserve"> </t>
        </is>
      </c>
      <c r="C214" s="4" t="inlineStr">
        <is>
          <t xml:space="preserve"> </t>
        </is>
      </c>
    </row>
    <row r="215">
      <c r="A215" s="4" t="inlineStr">
        <is>
          <t>Total</t>
        </is>
      </c>
      <c r="B215" s="6" t="n">
        <v>34</v>
      </c>
      <c r="C215" s="6" t="n">
        <v>4</v>
      </c>
    </row>
    <row r="216">
      <c r="A216" s="4" t="inlineStr">
        <is>
          <t>Greater than 1.00 but less than 1.25 | 50.00% to 59.99%</t>
        </is>
      </c>
      <c r="B216" s="4" t="inlineStr">
        <is>
          <t xml:space="preserve"> </t>
        </is>
      </c>
      <c r="C216" s="4" t="inlineStr">
        <is>
          <t xml:space="preserve"> </t>
        </is>
      </c>
    </row>
    <row r="217">
      <c r="A217" s="3" t="inlineStr">
        <is>
          <t>Schedule of Investments [Line Items]</t>
        </is>
      </c>
      <c r="B217" s="4" t="inlineStr">
        <is>
          <t xml:space="preserve"> </t>
        </is>
      </c>
      <c r="C217" s="4" t="inlineStr">
        <is>
          <t xml:space="preserve"> </t>
        </is>
      </c>
    </row>
    <row r="218">
      <c r="A218" s="4" t="inlineStr">
        <is>
          <t>Loans</t>
        </is>
      </c>
      <c r="B218" s="6" t="n">
        <v>112</v>
      </c>
      <c r="C218" s="6" t="n">
        <v>0</v>
      </c>
    </row>
    <row r="219">
      <c r="A219" s="3" t="inlineStr">
        <is>
          <t>Credit Quality Indicator Current Year [Abstract]</t>
        </is>
      </c>
      <c r="B219" s="4" t="inlineStr">
        <is>
          <t xml:space="preserve"> </t>
        </is>
      </c>
      <c r="C219" s="4" t="inlineStr">
        <is>
          <t xml:space="preserve"> </t>
        </is>
      </c>
    </row>
    <row r="220">
      <c r="A220" s="4" t="inlineStr">
        <is>
          <t>Total</t>
        </is>
      </c>
      <c r="B220" s="6" t="n">
        <v>112</v>
      </c>
      <c r="C220" s="6" t="n">
        <v>0</v>
      </c>
    </row>
    <row r="221">
      <c r="A221" s="3" t="inlineStr">
        <is>
          <t>Credit Quality Indicator Prior Year [Abstract]</t>
        </is>
      </c>
      <c r="B221" s="4" t="inlineStr">
        <is>
          <t xml:space="preserve"> </t>
        </is>
      </c>
      <c r="C221" s="4" t="inlineStr">
        <is>
          <t xml:space="preserve"> </t>
        </is>
      </c>
    </row>
    <row r="222">
      <c r="A222" s="4" t="inlineStr">
        <is>
          <t>Total</t>
        </is>
      </c>
      <c r="B222" s="6" t="n">
        <v>112</v>
      </c>
      <c r="C222" s="6" t="n">
        <v>0</v>
      </c>
    </row>
    <row r="223">
      <c r="A223" s="4" t="inlineStr">
        <is>
          <t>Greater than 1.00 but less than 1.25 | 60.00% to 74.99%</t>
        </is>
      </c>
      <c r="B223" s="4" t="inlineStr">
        <is>
          <t xml:space="preserve"> </t>
        </is>
      </c>
      <c r="C223" s="4" t="inlineStr">
        <is>
          <t xml:space="preserve"> </t>
        </is>
      </c>
    </row>
    <row r="224">
      <c r="A224" s="3" t="inlineStr">
        <is>
          <t>Schedule of Investments [Line Items]</t>
        </is>
      </c>
      <c r="B224" s="4" t="inlineStr">
        <is>
          <t xml:space="preserve"> </t>
        </is>
      </c>
      <c r="C224" s="4" t="inlineStr">
        <is>
          <t xml:space="preserve"> </t>
        </is>
      </c>
    </row>
    <row r="225">
      <c r="A225" s="4" t="inlineStr">
        <is>
          <t>Loans</t>
        </is>
      </c>
      <c r="B225" s="6" t="n">
        <v>16</v>
      </c>
      <c r="C225" s="6" t="n">
        <v>56</v>
      </c>
    </row>
    <row r="226">
      <c r="A226" s="3" t="inlineStr">
        <is>
          <t>Credit Quality Indicator Current Year [Abstract]</t>
        </is>
      </c>
      <c r="B226" s="4" t="inlineStr">
        <is>
          <t xml:space="preserve"> </t>
        </is>
      </c>
      <c r="C226" s="4" t="inlineStr">
        <is>
          <t xml:space="preserve"> </t>
        </is>
      </c>
    </row>
    <row r="227">
      <c r="A227" s="4" t="inlineStr">
        <is>
          <t>Total</t>
        </is>
      </c>
      <c r="B227" s="6" t="n">
        <v>16</v>
      </c>
      <c r="C227" s="6" t="n">
        <v>56</v>
      </c>
    </row>
    <row r="228">
      <c r="A228" s="3" t="inlineStr">
        <is>
          <t>Credit Quality Indicator Prior Year [Abstract]</t>
        </is>
      </c>
      <c r="B228" s="4" t="inlineStr">
        <is>
          <t xml:space="preserve"> </t>
        </is>
      </c>
      <c r="C228" s="4" t="inlineStr">
        <is>
          <t xml:space="preserve"> </t>
        </is>
      </c>
    </row>
    <row r="229">
      <c r="A229" s="4" t="inlineStr">
        <is>
          <t>Total</t>
        </is>
      </c>
      <c r="B229" s="6" t="n">
        <v>16</v>
      </c>
      <c r="C229" s="6" t="n">
        <v>56</v>
      </c>
    </row>
    <row r="230">
      <c r="A230" s="4" t="inlineStr">
        <is>
          <t>Greater than 1.00 but less than 1.25 | 75.00% to 84.99%</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Loans</t>
        </is>
      </c>
      <c r="B232" s="6" t="n">
        <v>4</v>
      </c>
      <c r="C232" s="6" t="n">
        <v>6</v>
      </c>
    </row>
    <row r="233">
      <c r="A233" s="3" t="inlineStr">
        <is>
          <t>Credit Quality Indicator Current Year [Abstract]</t>
        </is>
      </c>
      <c r="B233" s="4" t="inlineStr">
        <is>
          <t xml:space="preserve"> </t>
        </is>
      </c>
      <c r="C233" s="4" t="inlineStr">
        <is>
          <t xml:space="preserve"> </t>
        </is>
      </c>
    </row>
    <row r="234">
      <c r="A234" s="4" t="inlineStr">
        <is>
          <t>Total</t>
        </is>
      </c>
      <c r="B234" s="6" t="n">
        <v>4</v>
      </c>
      <c r="C234" s="6" t="n">
        <v>6</v>
      </c>
    </row>
    <row r="235">
      <c r="A235" s="3" t="inlineStr">
        <is>
          <t>Credit Quality Indicator Prior Year [Abstract]</t>
        </is>
      </c>
      <c r="B235" s="4" t="inlineStr">
        <is>
          <t xml:space="preserve"> </t>
        </is>
      </c>
      <c r="C235" s="4" t="inlineStr">
        <is>
          <t xml:space="preserve"> </t>
        </is>
      </c>
    </row>
    <row r="236">
      <c r="A236" s="4" t="inlineStr">
        <is>
          <t>Total</t>
        </is>
      </c>
      <c r="B236" s="6" t="n">
        <v>4</v>
      </c>
      <c r="C236" s="6" t="n">
        <v>6</v>
      </c>
    </row>
    <row r="237">
      <c r="A237" s="4" t="inlineStr">
        <is>
          <t>Less than 1.00</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Loans</t>
        </is>
      </c>
      <c r="B239" s="6" t="n">
        <v>21</v>
      </c>
      <c r="C239" s="6" t="n">
        <v>19</v>
      </c>
    </row>
    <row r="240">
      <c r="A240" s="3" t="inlineStr">
        <is>
          <t>Credit Quality Indicator Current Year [Abstract]</t>
        </is>
      </c>
      <c r="B240" s="4" t="inlineStr">
        <is>
          <t xml:space="preserve"> </t>
        </is>
      </c>
      <c r="C240" s="4" t="inlineStr">
        <is>
          <t xml:space="preserve"> </t>
        </is>
      </c>
    </row>
    <row r="241">
      <c r="A241" s="4" t="inlineStr">
        <is>
          <t>2024</t>
        </is>
      </c>
      <c r="B241" s="6" t="n">
        <v>0</v>
      </c>
      <c r="C241" s="6" t="n">
        <v>0</v>
      </c>
    </row>
    <row r="242">
      <c r="A242" s="4" t="inlineStr">
        <is>
          <t>2023</t>
        </is>
      </c>
      <c r="B242" s="6" t="n">
        <v>0</v>
      </c>
      <c r="C242" s="6" t="n">
        <v>9</v>
      </c>
    </row>
    <row r="243">
      <c r="A243" s="4" t="inlineStr">
        <is>
          <t>2022</t>
        </is>
      </c>
      <c r="B243" s="6" t="n">
        <v>9</v>
      </c>
      <c r="C243" s="6" t="n">
        <v>0</v>
      </c>
    </row>
    <row r="244">
      <c r="A244" s="4" t="inlineStr">
        <is>
          <t>2021</t>
        </is>
      </c>
      <c r="B244" s="6" t="n">
        <v>12</v>
      </c>
      <c r="C244" s="6" t="n">
        <v>0</v>
      </c>
    </row>
    <row r="245">
      <c r="A245" s="4" t="inlineStr">
        <is>
          <t>2020</t>
        </is>
      </c>
      <c r="B245" s="6" t="n">
        <v>0</v>
      </c>
      <c r="C245" s="6" t="n">
        <v>0</v>
      </c>
    </row>
    <row r="246">
      <c r="A246" s="4" t="inlineStr">
        <is>
          <t>Prior</t>
        </is>
      </c>
      <c r="B246" s="6" t="n">
        <v>0</v>
      </c>
      <c r="C246" s="6" t="n">
        <v>10</v>
      </c>
    </row>
    <row r="247">
      <c r="A247" s="4" t="inlineStr">
        <is>
          <t>Total</t>
        </is>
      </c>
      <c r="B247" s="6" t="n">
        <v>21</v>
      </c>
      <c r="C247" s="6" t="n">
        <v>19</v>
      </c>
    </row>
    <row r="248">
      <c r="A248" s="3" t="inlineStr">
        <is>
          <t>Credit Quality Indicator Prior Year [Abstract]</t>
        </is>
      </c>
      <c r="B248" s="4" t="inlineStr">
        <is>
          <t xml:space="preserve"> </t>
        </is>
      </c>
      <c r="C248" s="4" t="inlineStr">
        <is>
          <t xml:space="preserve"> </t>
        </is>
      </c>
    </row>
    <row r="249">
      <c r="A249" s="4" t="inlineStr">
        <is>
          <t>2023</t>
        </is>
      </c>
      <c r="B249" s="6" t="n">
        <v>0</v>
      </c>
      <c r="C249" s="6" t="n">
        <v>0</v>
      </c>
    </row>
    <row r="250">
      <c r="A250" s="4" t="inlineStr">
        <is>
          <t>2022</t>
        </is>
      </c>
      <c r="B250" s="6" t="n">
        <v>0</v>
      </c>
      <c r="C250" s="6" t="n">
        <v>9</v>
      </c>
    </row>
    <row r="251">
      <c r="A251" s="4" t="inlineStr">
        <is>
          <t>2021</t>
        </is>
      </c>
      <c r="B251" s="6" t="n">
        <v>9</v>
      </c>
      <c r="C251" s="6" t="n">
        <v>0</v>
      </c>
    </row>
    <row r="252">
      <c r="A252" s="4" t="inlineStr">
        <is>
          <t>2020</t>
        </is>
      </c>
      <c r="B252" s="6" t="n">
        <v>12</v>
      </c>
      <c r="C252" s="6" t="n">
        <v>0</v>
      </c>
    </row>
    <row r="253">
      <c r="A253" s="4" t="inlineStr">
        <is>
          <t>2019</t>
        </is>
      </c>
      <c r="B253" s="6" t="n">
        <v>0</v>
      </c>
      <c r="C253" s="6" t="n">
        <v>0</v>
      </c>
    </row>
    <row r="254">
      <c r="A254" s="4" t="inlineStr">
        <is>
          <t>Prior</t>
        </is>
      </c>
      <c r="B254" s="6" t="n">
        <v>0</v>
      </c>
      <c r="C254" s="6" t="n">
        <v>10</v>
      </c>
    </row>
    <row r="255">
      <c r="A255" s="4" t="inlineStr">
        <is>
          <t>Total</t>
        </is>
      </c>
      <c r="B255" s="6" t="n">
        <v>21</v>
      </c>
      <c r="C255" s="6" t="n">
        <v>19</v>
      </c>
    </row>
    <row r="256">
      <c r="A256" s="4" t="inlineStr">
        <is>
          <t>Less than 1.00 | Less than 50.00%</t>
        </is>
      </c>
      <c r="B256" s="4" t="inlineStr">
        <is>
          <t xml:space="preserve"> </t>
        </is>
      </c>
      <c r="C256" s="4" t="inlineStr">
        <is>
          <t xml:space="preserve"> </t>
        </is>
      </c>
    </row>
    <row r="257">
      <c r="A257" s="3" t="inlineStr">
        <is>
          <t>Schedule of Investments [Line Items]</t>
        </is>
      </c>
      <c r="B257" s="4" t="inlineStr">
        <is>
          <t xml:space="preserve"> </t>
        </is>
      </c>
      <c r="C257" s="4" t="inlineStr">
        <is>
          <t xml:space="preserve"> </t>
        </is>
      </c>
    </row>
    <row r="258">
      <c r="A258" s="4" t="inlineStr">
        <is>
          <t>Loans</t>
        </is>
      </c>
      <c r="B258" s="6" t="n">
        <v>0</v>
      </c>
      <c r="C258" s="6" t="n">
        <v>10</v>
      </c>
    </row>
    <row r="259">
      <c r="A259" s="3" t="inlineStr">
        <is>
          <t>Credit Quality Indicator Current Year [Abstract]</t>
        </is>
      </c>
      <c r="B259" s="4" t="inlineStr">
        <is>
          <t xml:space="preserve"> </t>
        </is>
      </c>
      <c r="C259" s="4" t="inlineStr">
        <is>
          <t xml:space="preserve"> </t>
        </is>
      </c>
    </row>
    <row r="260">
      <c r="A260" s="4" t="inlineStr">
        <is>
          <t>Total</t>
        </is>
      </c>
      <c r="B260" s="6" t="n">
        <v>0</v>
      </c>
      <c r="C260" s="6" t="n">
        <v>10</v>
      </c>
    </row>
    <row r="261">
      <c r="A261" s="3" t="inlineStr">
        <is>
          <t>Credit Quality Indicator Prior Year [Abstract]</t>
        </is>
      </c>
      <c r="B261" s="4" t="inlineStr">
        <is>
          <t xml:space="preserve"> </t>
        </is>
      </c>
      <c r="C261" s="4" t="inlineStr">
        <is>
          <t xml:space="preserve"> </t>
        </is>
      </c>
    </row>
    <row r="262">
      <c r="A262" s="4" t="inlineStr">
        <is>
          <t>Total</t>
        </is>
      </c>
      <c r="B262" s="6" t="n">
        <v>0</v>
      </c>
      <c r="C262" s="6" t="n">
        <v>10</v>
      </c>
    </row>
    <row r="263">
      <c r="A263" s="4" t="inlineStr">
        <is>
          <t>Less than 1.00 | 50.00% to 59.99%</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Loans</t>
        </is>
      </c>
      <c r="B265" s="6" t="n">
        <v>12</v>
      </c>
      <c r="C265" s="6" t="n">
        <v>0</v>
      </c>
    </row>
    <row r="266">
      <c r="A266" s="3" t="inlineStr">
        <is>
          <t>Credit Quality Indicator Current Year [Abstract]</t>
        </is>
      </c>
      <c r="B266" s="4" t="inlineStr">
        <is>
          <t xml:space="preserve"> </t>
        </is>
      </c>
      <c r="C266" s="4" t="inlineStr">
        <is>
          <t xml:space="preserve"> </t>
        </is>
      </c>
    </row>
    <row r="267">
      <c r="A267" s="4" t="inlineStr">
        <is>
          <t>Total</t>
        </is>
      </c>
      <c r="B267" s="6" t="n">
        <v>12</v>
      </c>
      <c r="C267" s="6" t="n">
        <v>0</v>
      </c>
    </row>
    <row r="268">
      <c r="A268" s="3" t="inlineStr">
        <is>
          <t>Credit Quality Indicator Prior Year [Abstract]</t>
        </is>
      </c>
      <c r="B268" s="4" t="inlineStr">
        <is>
          <t xml:space="preserve"> </t>
        </is>
      </c>
      <c r="C268" s="4" t="inlineStr">
        <is>
          <t xml:space="preserve"> </t>
        </is>
      </c>
    </row>
    <row r="269">
      <c r="A269" s="4" t="inlineStr">
        <is>
          <t>Total</t>
        </is>
      </c>
      <c r="B269" s="6" t="n">
        <v>12</v>
      </c>
      <c r="C269" s="6" t="n">
        <v>0</v>
      </c>
    </row>
    <row r="270">
      <c r="A270" s="4" t="inlineStr">
        <is>
          <t>Less than 1.00 | 60.00% to 74.99%</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Loans</t>
        </is>
      </c>
      <c r="B272" s="6" t="n">
        <v>0</v>
      </c>
      <c r="C272" s="6" t="n">
        <v>0</v>
      </c>
    </row>
    <row r="273">
      <c r="A273" s="3" t="inlineStr">
        <is>
          <t>Credit Quality Indicator Current Year [Abstract]</t>
        </is>
      </c>
      <c r="B273" s="4" t="inlineStr">
        <is>
          <t xml:space="preserve"> </t>
        </is>
      </c>
      <c r="C273" s="4" t="inlineStr">
        <is>
          <t xml:space="preserve"> </t>
        </is>
      </c>
    </row>
    <row r="274">
      <c r="A274" s="4" t="inlineStr">
        <is>
          <t>Total</t>
        </is>
      </c>
      <c r="B274" s="6" t="n">
        <v>0</v>
      </c>
      <c r="C274" s="6" t="n">
        <v>0</v>
      </c>
    </row>
    <row r="275">
      <c r="A275" s="3" t="inlineStr">
        <is>
          <t>Credit Quality Indicator Prior Year [Abstract]</t>
        </is>
      </c>
      <c r="B275" s="4" t="inlineStr">
        <is>
          <t xml:space="preserve"> </t>
        </is>
      </c>
      <c r="C275" s="4" t="inlineStr">
        <is>
          <t xml:space="preserve"> </t>
        </is>
      </c>
    </row>
    <row r="276">
      <c r="A276" s="4" t="inlineStr">
        <is>
          <t>Total</t>
        </is>
      </c>
      <c r="B276" s="6" t="n">
        <v>0</v>
      </c>
      <c r="C276" s="6" t="n">
        <v>0</v>
      </c>
    </row>
    <row r="277">
      <c r="A277" s="4" t="inlineStr">
        <is>
          <t>Less than 1.00 | 75.00% to 84.99%</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Loans</t>
        </is>
      </c>
      <c r="B279" s="6" t="n">
        <v>9</v>
      </c>
      <c r="C279" s="6" t="n">
        <v>9</v>
      </c>
    </row>
    <row r="280">
      <c r="A280" s="3" t="inlineStr">
        <is>
          <t>Credit Quality Indicator Current Year [Abstract]</t>
        </is>
      </c>
      <c r="B280" s="4" t="inlineStr">
        <is>
          <t xml:space="preserve"> </t>
        </is>
      </c>
      <c r="C280" s="4" t="inlineStr">
        <is>
          <t xml:space="preserve"> </t>
        </is>
      </c>
    </row>
    <row r="281">
      <c r="A281" s="4" t="inlineStr">
        <is>
          <t>Total</t>
        </is>
      </c>
      <c r="B281" s="6" t="n">
        <v>9</v>
      </c>
      <c r="C281" s="6" t="n">
        <v>9</v>
      </c>
    </row>
    <row r="282">
      <c r="A282" s="3" t="inlineStr">
        <is>
          <t>Credit Quality Indicator Prior Year [Abstract]</t>
        </is>
      </c>
      <c r="B282" s="4" t="inlineStr">
        <is>
          <t xml:space="preserve"> </t>
        </is>
      </c>
      <c r="C282" s="4" t="inlineStr">
        <is>
          <t xml:space="preserve"> </t>
        </is>
      </c>
    </row>
    <row r="283">
      <c r="A283" s="4" t="inlineStr">
        <is>
          <t>Total</t>
        </is>
      </c>
      <c r="B283" s="5" t="n">
        <v>9</v>
      </c>
      <c r="C283" s="5"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Distribution of Residential Mortgage Loans by State (Details) - USD ($) $ in Millions</t>
        </is>
      </c>
      <c r="B1" s="2" t="inlineStr">
        <is>
          <t>Dec. 31, 2024</t>
        </is>
      </c>
      <c r="C1" s="2" t="inlineStr">
        <is>
          <t>Dec. 3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llowance for expected credit loss</t>
        </is>
      </c>
      <c r="B3" s="5" t="n">
        <v>-70</v>
      </c>
      <c r="C3" s="5" t="n">
        <v>-66</v>
      </c>
      <c r="D3" s="5" t="n">
        <v>-42</v>
      </c>
    </row>
    <row r="4">
      <c r="A4" s="4" t="inlineStr">
        <is>
          <t>Total loans net of valuation allowance</t>
        </is>
      </c>
      <c r="B4" s="6" t="n">
        <v>5926</v>
      </c>
      <c r="C4" s="6" t="n">
        <v>5336</v>
      </c>
      <c r="D4" s="4" t="inlineStr">
        <is>
          <t xml:space="preserve"> </t>
        </is>
      </c>
    </row>
    <row r="5">
      <c r="A5" s="4" t="inlineStr">
        <is>
          <t>Residential Mortgag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Amortized Cost</t>
        </is>
      </c>
      <c r="B7" s="5" t="n">
        <v>3274</v>
      </c>
      <c r="C7" s="5" t="n">
        <v>2852</v>
      </c>
      <c r="D7" s="4" t="inlineStr">
        <is>
          <t xml:space="preserve"> </t>
        </is>
      </c>
    </row>
    <row r="8">
      <c r="A8" s="4" t="inlineStr">
        <is>
          <t>% of Total</t>
        </is>
      </c>
      <c r="B8" s="9" t="n">
        <v>1</v>
      </c>
      <c r="C8" s="9" t="n">
        <v>1</v>
      </c>
      <c r="D8" s="4" t="inlineStr">
        <is>
          <t xml:space="preserve"> </t>
        </is>
      </c>
    </row>
    <row r="9">
      <c r="A9" s="4" t="inlineStr">
        <is>
          <t>Allowance for expected credit loss</t>
        </is>
      </c>
      <c r="B9" s="5" t="n">
        <v>-53</v>
      </c>
      <c r="C9" s="5" t="n">
        <v>-54</v>
      </c>
      <c r="D9" s="5" t="n">
        <v>-32</v>
      </c>
    </row>
    <row r="10">
      <c r="A10" s="4" t="inlineStr">
        <is>
          <t>Total loans net of valuation allowance</t>
        </is>
      </c>
      <c r="B10" s="6" t="n">
        <v>3221</v>
      </c>
      <c r="C10" s="6" t="n">
        <v>2798</v>
      </c>
      <c r="D10" s="4" t="inlineStr">
        <is>
          <t xml:space="preserve"> </t>
        </is>
      </c>
    </row>
    <row r="11">
      <c r="A11" s="4" t="inlineStr">
        <is>
          <t>Florida | Residential Mortgag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mortized Cost</t>
        </is>
      </c>
      <c r="B13" s="5" t="n">
        <v>164</v>
      </c>
      <c r="C13" s="5" t="n">
        <v>163</v>
      </c>
      <c r="D13" s="4" t="inlineStr">
        <is>
          <t xml:space="preserve"> </t>
        </is>
      </c>
    </row>
    <row r="14">
      <c r="A14" s="4" t="inlineStr">
        <is>
          <t>% of Total</t>
        </is>
      </c>
      <c r="B14" s="9" t="n">
        <v>0.05</v>
      </c>
      <c r="C14" s="9" t="n">
        <v>0.06</v>
      </c>
      <c r="D14" s="4" t="inlineStr">
        <is>
          <t xml:space="preserve"> </t>
        </is>
      </c>
    </row>
    <row r="15">
      <c r="A15" s="4" t="inlineStr">
        <is>
          <t>New York | Residential Mortgag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Amortized Cost</t>
        </is>
      </c>
      <c r="B17" s="4" t="inlineStr">
        <is>
          <t xml:space="preserve"> </t>
        </is>
      </c>
      <c r="C17" s="5" t="n">
        <v>129</v>
      </c>
      <c r="D17" s="4" t="inlineStr">
        <is>
          <t xml:space="preserve"> </t>
        </is>
      </c>
    </row>
    <row r="18">
      <c r="A18" s="4" t="inlineStr">
        <is>
          <t>% of Total</t>
        </is>
      </c>
      <c r="B18" s="4" t="inlineStr">
        <is>
          <t xml:space="preserve"> </t>
        </is>
      </c>
      <c r="C18" s="9" t="n">
        <v>0.05</v>
      </c>
      <c r="D18" s="4" t="inlineStr">
        <is>
          <t xml:space="preserve"> </t>
        </is>
      </c>
    </row>
    <row r="19">
      <c r="A19" s="4" t="inlineStr">
        <is>
          <t>Texas | Residential Mortgag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mortized Cost</t>
        </is>
      </c>
      <c r="B21" s="4" t="inlineStr">
        <is>
          <t xml:space="preserve"> </t>
        </is>
      </c>
      <c r="C21" s="5" t="n">
        <v>129</v>
      </c>
      <c r="D21" s="4" t="inlineStr">
        <is>
          <t xml:space="preserve"> </t>
        </is>
      </c>
    </row>
    <row r="22">
      <c r="A22" s="4" t="inlineStr">
        <is>
          <t>% of Total</t>
        </is>
      </c>
      <c r="B22" s="4" t="inlineStr">
        <is>
          <t xml:space="preserve"> </t>
        </is>
      </c>
      <c r="C22" s="9" t="n">
        <v>0.05</v>
      </c>
      <c r="D22" s="4" t="inlineStr">
        <is>
          <t xml:space="preserve"> </t>
        </is>
      </c>
    </row>
    <row r="23">
      <c r="A23" s="4" t="inlineStr">
        <is>
          <t>All other states | Residential Mortgag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Amortized Cost</t>
        </is>
      </c>
      <c r="B25" s="5" t="n">
        <v>3110</v>
      </c>
      <c r="C25" s="5" t="n">
        <v>2431</v>
      </c>
      <c r="D25" s="4" t="inlineStr">
        <is>
          <t xml:space="preserve"> </t>
        </is>
      </c>
    </row>
    <row r="26">
      <c r="A26" s="4" t="inlineStr">
        <is>
          <t>% of Total</t>
        </is>
      </c>
      <c r="B26" s="9" t="n">
        <v>0.95</v>
      </c>
      <c r="C26" s="9" t="n">
        <v>0.84</v>
      </c>
      <c r="D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RMLs with Credit Quality Indicators, Performing or Nonperforming (Details) - USD ($) $ in Millions</t>
        </is>
      </c>
      <c r="B1" s="2" t="inlineStr">
        <is>
          <t>Dec. 31, 2024</t>
        </is>
      </c>
      <c r="C1" s="2" t="inlineStr">
        <is>
          <t>Dec. 3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llowance for expected credit loss</t>
        </is>
      </c>
      <c r="B3" s="5" t="n">
        <v>-70</v>
      </c>
      <c r="C3" s="5" t="n">
        <v>-66</v>
      </c>
      <c r="D3" s="5" t="n">
        <v>-42</v>
      </c>
    </row>
    <row r="4">
      <c r="A4" s="4" t="inlineStr">
        <is>
          <t>Total loans net of valuation allowance</t>
        </is>
      </c>
      <c r="B4" s="6" t="n">
        <v>5926</v>
      </c>
      <c r="C4" s="6" t="n">
        <v>5336</v>
      </c>
      <c r="D4" s="4" t="inlineStr">
        <is>
          <t xml:space="preserve"> </t>
        </is>
      </c>
    </row>
    <row r="5">
      <c r="A5" s="4" t="inlineStr">
        <is>
          <t>Residential Mortgag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Amortized Cost</t>
        </is>
      </c>
      <c r="B7" s="5" t="n">
        <v>3274</v>
      </c>
      <c r="C7" s="5" t="n">
        <v>2852</v>
      </c>
      <c r="D7" s="4" t="inlineStr">
        <is>
          <t xml:space="preserve"> </t>
        </is>
      </c>
    </row>
    <row r="8">
      <c r="A8" s="4" t="inlineStr">
        <is>
          <t>% of Total</t>
        </is>
      </c>
      <c r="B8" s="9" t="n">
        <v>1</v>
      </c>
      <c r="C8" s="9" t="n">
        <v>1</v>
      </c>
      <c r="D8" s="4" t="inlineStr">
        <is>
          <t xml:space="preserve"> </t>
        </is>
      </c>
    </row>
    <row r="9">
      <c r="A9" s="4" t="inlineStr">
        <is>
          <t>Allowance for expected credit loss</t>
        </is>
      </c>
      <c r="B9" s="5" t="n">
        <v>-53</v>
      </c>
      <c r="C9" s="5" t="n">
        <v>-54</v>
      </c>
      <c r="D9" s="5" t="n">
        <v>-32</v>
      </c>
    </row>
    <row r="10">
      <c r="A10" s="4" t="inlineStr">
        <is>
          <t>Total loans net of valuation allowance</t>
        </is>
      </c>
      <c r="B10" s="6" t="n">
        <v>3221</v>
      </c>
      <c r="C10" s="6" t="n">
        <v>2798</v>
      </c>
      <c r="D10" s="4" t="inlineStr">
        <is>
          <t xml:space="preserve"> </t>
        </is>
      </c>
    </row>
    <row r="11">
      <c r="A11" s="4" t="inlineStr">
        <is>
          <t>Performing Financial Instruments | Residential Mortgag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mortized Cost</t>
        </is>
      </c>
      <c r="B13" s="5" t="n">
        <v>3188</v>
      </c>
      <c r="C13" s="5" t="n">
        <v>2795</v>
      </c>
      <c r="D13" s="4" t="inlineStr">
        <is>
          <t xml:space="preserve"> </t>
        </is>
      </c>
    </row>
    <row r="14">
      <c r="A14" s="4" t="inlineStr">
        <is>
          <t>% of Total</t>
        </is>
      </c>
      <c r="B14" s="9" t="n">
        <v>0.97</v>
      </c>
      <c r="C14" s="9" t="n">
        <v>0.98</v>
      </c>
      <c r="D14" s="4" t="inlineStr">
        <is>
          <t xml:space="preserve"> </t>
        </is>
      </c>
    </row>
    <row r="15">
      <c r="A15" s="4" t="inlineStr">
        <is>
          <t>Nonperforming Financial Instruments | Residential Mortgag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Amortized Cost</t>
        </is>
      </c>
      <c r="B17" s="5" t="n">
        <v>86</v>
      </c>
      <c r="C17" s="5" t="n">
        <v>57</v>
      </c>
      <c r="D17" s="4" t="inlineStr">
        <is>
          <t xml:space="preserve"> </t>
        </is>
      </c>
    </row>
    <row r="18">
      <c r="A18" s="4" t="inlineStr">
        <is>
          <t>% of Total</t>
        </is>
      </c>
      <c r="B18" s="9" t="n">
        <v>0.03</v>
      </c>
      <c r="C18" s="9" t="n">
        <v>0.02</v>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USD ($) $ in Millions</t>
        </is>
      </c>
      <c r="B1" s="2" t="inlineStr">
        <is>
          <t>Dec. 31, 2024</t>
        </is>
      </c>
      <c r="C1" s="2" t="inlineStr">
        <is>
          <t>Dec. 31, 2023</t>
        </is>
      </c>
    </row>
    <row r="2">
      <c r="A2" s="3" t="inlineStr">
        <is>
          <t>Amortized Cost of Non-Accrual Loans [Abstract]</t>
        </is>
      </c>
      <c r="B2" s="4" t="inlineStr">
        <is>
          <t xml:space="preserve"> </t>
        </is>
      </c>
      <c r="C2" s="4" t="inlineStr">
        <is>
          <t xml:space="preserve"> </t>
        </is>
      </c>
    </row>
    <row r="3">
      <c r="A3" s="4" t="inlineStr">
        <is>
          <t>Amortized cost of loans on non-accrual</t>
        </is>
      </c>
      <c r="B3" s="5" t="n">
        <v>94</v>
      </c>
      <c r="C3" s="5" t="n">
        <v>57</v>
      </c>
    </row>
    <row r="4">
      <c r="A4" s="4" t="inlineStr">
        <is>
          <t>Residential mortgage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4</t>
        </is>
      </c>
      <c r="B6" s="6" t="n">
        <v>614</v>
      </c>
      <c r="C6" s="6" t="n">
        <v>373</v>
      </c>
    </row>
    <row r="7">
      <c r="A7" s="4" t="inlineStr">
        <is>
          <t>2023</t>
        </is>
      </c>
      <c r="B7" s="6" t="n">
        <v>376</v>
      </c>
      <c r="C7" s="6" t="n">
        <v>995</v>
      </c>
    </row>
    <row r="8">
      <c r="A8" s="4" t="inlineStr">
        <is>
          <t>2022</t>
        </is>
      </c>
      <c r="B8" s="6" t="n">
        <v>928</v>
      </c>
      <c r="C8" s="6" t="n">
        <v>877</v>
      </c>
    </row>
    <row r="9">
      <c r="A9" s="4" t="inlineStr">
        <is>
          <t>2021</t>
        </is>
      </c>
      <c r="B9" s="6" t="n">
        <v>840</v>
      </c>
      <c r="C9" s="6" t="n">
        <v>208</v>
      </c>
    </row>
    <row r="10">
      <c r="A10" s="4" t="inlineStr">
        <is>
          <t>2020</t>
        </is>
      </c>
      <c r="B10" s="6" t="n">
        <v>176</v>
      </c>
      <c r="C10" s="6" t="n">
        <v>204</v>
      </c>
    </row>
    <row r="11">
      <c r="A11" s="4" t="inlineStr">
        <is>
          <t>Prior</t>
        </is>
      </c>
      <c r="B11" s="6" t="n">
        <v>340</v>
      </c>
      <c r="C11" s="6" t="n">
        <v>195</v>
      </c>
    </row>
    <row r="12">
      <c r="A12" s="4" t="inlineStr">
        <is>
          <t>Total</t>
        </is>
      </c>
      <c r="B12" s="6" t="n">
        <v>3274</v>
      </c>
      <c r="C12" s="6" t="n">
        <v>2852</v>
      </c>
    </row>
    <row r="13">
      <c r="A13" s="3" t="inlineStr">
        <is>
          <t>Credit Quality Indicator Prior Year [Abstract]</t>
        </is>
      </c>
      <c r="B13" s="4" t="inlineStr">
        <is>
          <t xml:space="preserve"> </t>
        </is>
      </c>
      <c r="C13" s="4" t="inlineStr">
        <is>
          <t xml:space="preserve"> </t>
        </is>
      </c>
    </row>
    <row r="14">
      <c r="A14" s="4" t="inlineStr">
        <is>
          <t>2023</t>
        </is>
      </c>
      <c r="B14" s="6" t="n">
        <v>614</v>
      </c>
      <c r="C14" s="6" t="n">
        <v>373</v>
      </c>
    </row>
    <row r="15">
      <c r="A15" s="4" t="inlineStr">
        <is>
          <t>2022</t>
        </is>
      </c>
      <c r="B15" s="6" t="n">
        <v>376</v>
      </c>
      <c r="C15" s="6" t="n">
        <v>995</v>
      </c>
    </row>
    <row r="16">
      <c r="A16" s="4" t="inlineStr">
        <is>
          <t>2021</t>
        </is>
      </c>
      <c r="B16" s="6" t="n">
        <v>928</v>
      </c>
      <c r="C16" s="6" t="n">
        <v>877</v>
      </c>
    </row>
    <row r="17">
      <c r="A17" s="4" t="inlineStr">
        <is>
          <t>2020</t>
        </is>
      </c>
      <c r="B17" s="6" t="n">
        <v>840</v>
      </c>
      <c r="C17" s="6" t="n">
        <v>208</v>
      </c>
    </row>
    <row r="18">
      <c r="A18" s="4" t="inlineStr">
        <is>
          <t>2019</t>
        </is>
      </c>
      <c r="B18" s="6" t="n">
        <v>176</v>
      </c>
      <c r="C18" s="6" t="n">
        <v>204</v>
      </c>
    </row>
    <row r="19">
      <c r="A19" s="4" t="inlineStr">
        <is>
          <t>Prior</t>
        </is>
      </c>
      <c r="B19" s="6" t="n">
        <v>340</v>
      </c>
      <c r="C19" s="6" t="n">
        <v>195</v>
      </c>
    </row>
    <row r="20">
      <c r="A20" s="4" t="inlineStr">
        <is>
          <t>Total</t>
        </is>
      </c>
      <c r="B20" s="6" t="n">
        <v>3274</v>
      </c>
      <c r="C20" s="6" t="n">
        <v>2852</v>
      </c>
    </row>
    <row r="21">
      <c r="A21" s="3" t="inlineStr">
        <is>
          <t>Amortized Cost of Non-Accrual Loans [Abstract]</t>
        </is>
      </c>
      <c r="B21" s="4" t="inlineStr">
        <is>
          <t xml:space="preserve"> </t>
        </is>
      </c>
      <c r="C21" s="4" t="inlineStr">
        <is>
          <t xml:space="preserve"> </t>
        </is>
      </c>
    </row>
    <row r="22">
      <c r="A22" s="4" t="inlineStr">
        <is>
          <t>Amortized cost of loans on non-accrual</t>
        </is>
      </c>
      <c r="B22" s="6" t="n">
        <v>85</v>
      </c>
      <c r="C22" s="6" t="n">
        <v>57</v>
      </c>
    </row>
    <row r="23">
      <c r="A23" s="4" t="inlineStr">
        <is>
          <t>Commercial mortgages</t>
        </is>
      </c>
      <c r="B23" s="4" t="inlineStr">
        <is>
          <t xml:space="preserve"> </t>
        </is>
      </c>
      <c r="C23" s="4" t="inlineStr">
        <is>
          <t xml:space="preserve"> </t>
        </is>
      </c>
    </row>
    <row r="24">
      <c r="A24" s="3" t="inlineStr">
        <is>
          <t>Credit Quality Indicator Current Year [Abstract]</t>
        </is>
      </c>
      <c r="B24" s="4" t="inlineStr">
        <is>
          <t xml:space="preserve"> </t>
        </is>
      </c>
      <c r="C24" s="4" t="inlineStr">
        <is>
          <t xml:space="preserve"> </t>
        </is>
      </c>
    </row>
    <row r="25">
      <c r="A25" s="4" t="inlineStr">
        <is>
          <t>Total</t>
        </is>
      </c>
      <c r="B25" s="6" t="n">
        <v>2722</v>
      </c>
      <c r="C25" s="6" t="n">
        <v>2550</v>
      </c>
    </row>
    <row r="26">
      <c r="A26" s="3" t="inlineStr">
        <is>
          <t>Credit Quality Indicator Prior Year [Abstract]</t>
        </is>
      </c>
      <c r="B26" s="4" t="inlineStr">
        <is>
          <t xml:space="preserve"> </t>
        </is>
      </c>
      <c r="C26" s="4" t="inlineStr">
        <is>
          <t xml:space="preserve"> </t>
        </is>
      </c>
    </row>
    <row r="27">
      <c r="A27" s="4" t="inlineStr">
        <is>
          <t>Total</t>
        </is>
      </c>
      <c r="B27" s="6" t="n">
        <v>2722</v>
      </c>
      <c r="C27" s="6" t="n">
        <v>2550</v>
      </c>
    </row>
    <row r="28">
      <c r="A28" s="3" t="inlineStr">
        <is>
          <t>Amortized Cost of Non-Accrual Loans [Abstract]</t>
        </is>
      </c>
      <c r="B28" s="4" t="inlineStr">
        <is>
          <t xml:space="preserve"> </t>
        </is>
      </c>
      <c r="C28" s="4" t="inlineStr">
        <is>
          <t xml:space="preserve"> </t>
        </is>
      </c>
    </row>
    <row r="29">
      <c r="A29" s="4" t="inlineStr">
        <is>
          <t>Amortized cost of loans on non-accrual</t>
        </is>
      </c>
      <c r="B29" s="6" t="n">
        <v>9</v>
      </c>
      <c r="C29" s="6" t="n">
        <v>0</v>
      </c>
    </row>
    <row r="30">
      <c r="A30" s="4" t="inlineStr">
        <is>
          <t>Current (less than 30 days past due) | Residential mortgages</t>
        </is>
      </c>
      <c r="B30" s="4" t="inlineStr">
        <is>
          <t xml:space="preserve"> </t>
        </is>
      </c>
      <c r="C30" s="4" t="inlineStr">
        <is>
          <t xml:space="preserve"> </t>
        </is>
      </c>
    </row>
    <row r="31">
      <c r="A31" s="3" t="inlineStr">
        <is>
          <t>Credit Quality Indicator Current Year [Abstract]</t>
        </is>
      </c>
      <c r="B31" s="4" t="inlineStr">
        <is>
          <t xml:space="preserve"> </t>
        </is>
      </c>
      <c r="C31" s="4" t="inlineStr">
        <is>
          <t xml:space="preserve"> </t>
        </is>
      </c>
    </row>
    <row r="32">
      <c r="A32" s="4" t="inlineStr">
        <is>
          <t>2024</t>
        </is>
      </c>
      <c r="B32" s="6" t="n">
        <v>610</v>
      </c>
      <c r="C32" s="6" t="n">
        <v>373</v>
      </c>
    </row>
    <row r="33">
      <c r="A33" s="4" t="inlineStr">
        <is>
          <t>2023</t>
        </is>
      </c>
      <c r="B33" s="6" t="n">
        <v>368</v>
      </c>
      <c r="C33" s="6" t="n">
        <v>985</v>
      </c>
    </row>
    <row r="34">
      <c r="A34" s="4" t="inlineStr">
        <is>
          <t>2022</t>
        </is>
      </c>
      <c r="B34" s="6" t="n">
        <v>911</v>
      </c>
      <c r="C34" s="6" t="n">
        <v>854</v>
      </c>
    </row>
    <row r="35">
      <c r="A35" s="4" t="inlineStr">
        <is>
          <t>2021</t>
        </is>
      </c>
      <c r="B35" s="6" t="n">
        <v>805</v>
      </c>
      <c r="C35" s="6" t="n">
        <v>192</v>
      </c>
    </row>
    <row r="36">
      <c r="A36" s="4" t="inlineStr">
        <is>
          <t>2020</t>
        </is>
      </c>
      <c r="B36" s="6" t="n">
        <v>162</v>
      </c>
      <c r="C36" s="6" t="n">
        <v>183</v>
      </c>
    </row>
    <row r="37">
      <c r="A37" s="4" t="inlineStr">
        <is>
          <t>Prior</t>
        </is>
      </c>
      <c r="B37" s="6" t="n">
        <v>312</v>
      </c>
      <c r="C37" s="6" t="n">
        <v>192</v>
      </c>
    </row>
    <row r="38">
      <c r="A38" s="4" t="inlineStr">
        <is>
          <t>Total</t>
        </is>
      </c>
      <c r="B38" s="6" t="n">
        <v>3168</v>
      </c>
      <c r="C38" s="6" t="n">
        <v>2779</v>
      </c>
    </row>
    <row r="39">
      <c r="A39" s="3" t="inlineStr">
        <is>
          <t>Credit Quality Indicator Prior Year [Abstract]</t>
        </is>
      </c>
      <c r="B39" s="4" t="inlineStr">
        <is>
          <t xml:space="preserve"> </t>
        </is>
      </c>
      <c r="C39" s="4" t="inlineStr">
        <is>
          <t xml:space="preserve"> </t>
        </is>
      </c>
    </row>
    <row r="40">
      <c r="A40" s="4" t="inlineStr">
        <is>
          <t>2023</t>
        </is>
      </c>
      <c r="B40" s="6" t="n">
        <v>610</v>
      </c>
      <c r="C40" s="6" t="n">
        <v>373</v>
      </c>
    </row>
    <row r="41">
      <c r="A41" s="4" t="inlineStr">
        <is>
          <t>2022</t>
        </is>
      </c>
      <c r="B41" s="6" t="n">
        <v>368</v>
      </c>
      <c r="C41" s="6" t="n">
        <v>985</v>
      </c>
    </row>
    <row r="42">
      <c r="A42" s="4" t="inlineStr">
        <is>
          <t>2021</t>
        </is>
      </c>
      <c r="B42" s="6" t="n">
        <v>911</v>
      </c>
      <c r="C42" s="6" t="n">
        <v>854</v>
      </c>
    </row>
    <row r="43">
      <c r="A43" s="4" t="inlineStr">
        <is>
          <t>2020</t>
        </is>
      </c>
      <c r="B43" s="6" t="n">
        <v>805</v>
      </c>
      <c r="C43" s="6" t="n">
        <v>192</v>
      </c>
    </row>
    <row r="44">
      <c r="A44" s="4" t="inlineStr">
        <is>
          <t>2019</t>
        </is>
      </c>
      <c r="B44" s="6" t="n">
        <v>162</v>
      </c>
      <c r="C44" s="6" t="n">
        <v>183</v>
      </c>
    </row>
    <row r="45">
      <c r="A45" s="4" t="inlineStr">
        <is>
          <t>Prior</t>
        </is>
      </c>
      <c r="B45" s="6" t="n">
        <v>312</v>
      </c>
      <c r="C45" s="6" t="n">
        <v>192</v>
      </c>
    </row>
    <row r="46">
      <c r="A46" s="4" t="inlineStr">
        <is>
          <t>Total</t>
        </is>
      </c>
      <c r="B46" s="6" t="n">
        <v>3168</v>
      </c>
      <c r="C46" s="6" t="n">
        <v>2779</v>
      </c>
    </row>
    <row r="47">
      <c r="A47" s="4" t="inlineStr">
        <is>
          <t>30-89 days past due | Residential mortgages</t>
        </is>
      </c>
      <c r="B47" s="4" t="inlineStr">
        <is>
          <t xml:space="preserve"> </t>
        </is>
      </c>
      <c r="C47" s="4" t="inlineStr">
        <is>
          <t xml:space="preserve"> </t>
        </is>
      </c>
    </row>
    <row r="48">
      <c r="A48" s="3" t="inlineStr">
        <is>
          <t>Credit Quality Indicator Current Year [Abstract]</t>
        </is>
      </c>
      <c r="B48" s="4" t="inlineStr">
        <is>
          <t xml:space="preserve"> </t>
        </is>
      </c>
      <c r="C48" s="4" t="inlineStr">
        <is>
          <t xml:space="preserve"> </t>
        </is>
      </c>
    </row>
    <row r="49">
      <c r="A49" s="4" t="inlineStr">
        <is>
          <t>2024</t>
        </is>
      </c>
      <c r="B49" s="6" t="n">
        <v>1</v>
      </c>
      <c r="C49" s="6" t="n">
        <v>0</v>
      </c>
    </row>
    <row r="50">
      <c r="A50" s="4" t="inlineStr">
        <is>
          <t>2023</t>
        </is>
      </c>
      <c r="B50" s="6" t="n">
        <v>6</v>
      </c>
      <c r="C50" s="6" t="n">
        <v>4</v>
      </c>
    </row>
    <row r="51">
      <c r="A51" s="4" t="inlineStr">
        <is>
          <t>2022</t>
        </is>
      </c>
      <c r="B51" s="6" t="n">
        <v>4</v>
      </c>
      <c r="C51" s="6" t="n">
        <v>7</v>
      </c>
    </row>
    <row r="52">
      <c r="A52" s="4" t="inlineStr">
        <is>
          <t>2021</t>
        </is>
      </c>
      <c r="B52" s="6" t="n">
        <v>6</v>
      </c>
      <c r="C52" s="6" t="n">
        <v>3</v>
      </c>
    </row>
    <row r="53">
      <c r="A53" s="4" t="inlineStr">
        <is>
          <t>2020</t>
        </is>
      </c>
      <c r="B53" s="6" t="n">
        <v>1</v>
      </c>
      <c r="C53" s="6" t="n">
        <v>0</v>
      </c>
    </row>
    <row r="54">
      <c r="A54" s="4" t="inlineStr">
        <is>
          <t>Prior</t>
        </is>
      </c>
      <c r="B54" s="6" t="n">
        <v>3</v>
      </c>
      <c r="C54" s="6" t="n">
        <v>2</v>
      </c>
    </row>
    <row r="55">
      <c r="A55" s="4" t="inlineStr">
        <is>
          <t>Total</t>
        </is>
      </c>
      <c r="B55" s="6" t="n">
        <v>21</v>
      </c>
      <c r="C55" s="6" t="n">
        <v>16</v>
      </c>
    </row>
    <row r="56">
      <c r="A56" s="3" t="inlineStr">
        <is>
          <t>Credit Quality Indicator Prior Year [Abstract]</t>
        </is>
      </c>
      <c r="B56" s="4" t="inlineStr">
        <is>
          <t xml:space="preserve"> </t>
        </is>
      </c>
      <c r="C56" s="4" t="inlineStr">
        <is>
          <t xml:space="preserve"> </t>
        </is>
      </c>
    </row>
    <row r="57">
      <c r="A57" s="4" t="inlineStr">
        <is>
          <t>2023</t>
        </is>
      </c>
      <c r="B57" s="6" t="n">
        <v>1</v>
      </c>
      <c r="C57" s="6" t="n">
        <v>0</v>
      </c>
    </row>
    <row r="58">
      <c r="A58" s="4" t="inlineStr">
        <is>
          <t>2022</t>
        </is>
      </c>
      <c r="B58" s="6" t="n">
        <v>6</v>
      </c>
      <c r="C58" s="6" t="n">
        <v>4</v>
      </c>
    </row>
    <row r="59">
      <c r="A59" s="4" t="inlineStr">
        <is>
          <t>2021</t>
        </is>
      </c>
      <c r="B59" s="6" t="n">
        <v>4</v>
      </c>
      <c r="C59" s="6" t="n">
        <v>7</v>
      </c>
    </row>
    <row r="60">
      <c r="A60" s="4" t="inlineStr">
        <is>
          <t>2020</t>
        </is>
      </c>
      <c r="B60" s="6" t="n">
        <v>6</v>
      </c>
      <c r="C60" s="6" t="n">
        <v>3</v>
      </c>
    </row>
    <row r="61">
      <c r="A61" s="4" t="inlineStr">
        <is>
          <t>2019</t>
        </is>
      </c>
      <c r="B61" s="6" t="n">
        <v>1</v>
      </c>
      <c r="C61" s="6" t="n">
        <v>0</v>
      </c>
    </row>
    <row r="62">
      <c r="A62" s="4" t="inlineStr">
        <is>
          <t>Prior</t>
        </is>
      </c>
      <c r="B62" s="6" t="n">
        <v>3</v>
      </c>
      <c r="C62" s="6" t="n">
        <v>2</v>
      </c>
    </row>
    <row r="63">
      <c r="A63" s="4" t="inlineStr">
        <is>
          <t>Total</t>
        </is>
      </c>
      <c r="B63" s="6" t="n">
        <v>21</v>
      </c>
      <c r="C63" s="6" t="n">
        <v>16</v>
      </c>
    </row>
    <row r="64">
      <c r="A64" s="4" t="inlineStr">
        <is>
          <t>90 days or more past due | Residential mortgages</t>
        </is>
      </c>
      <c r="B64" s="4" t="inlineStr">
        <is>
          <t xml:space="preserve"> </t>
        </is>
      </c>
      <c r="C64" s="4" t="inlineStr">
        <is>
          <t xml:space="preserve"> </t>
        </is>
      </c>
    </row>
    <row r="65">
      <c r="A65" s="3" t="inlineStr">
        <is>
          <t>Credit Quality Indicator Current Year [Abstract]</t>
        </is>
      </c>
      <c r="B65" s="4" t="inlineStr">
        <is>
          <t xml:space="preserve"> </t>
        </is>
      </c>
      <c r="C65" s="4" t="inlineStr">
        <is>
          <t xml:space="preserve"> </t>
        </is>
      </c>
    </row>
    <row r="66">
      <c r="A66" s="4" t="inlineStr">
        <is>
          <t>2024</t>
        </is>
      </c>
      <c r="B66" s="6" t="n">
        <v>3</v>
      </c>
      <c r="C66" s="6" t="n">
        <v>0</v>
      </c>
    </row>
    <row r="67">
      <c r="A67" s="4" t="inlineStr">
        <is>
          <t>2023</t>
        </is>
      </c>
      <c r="B67" s="6" t="n">
        <v>2</v>
      </c>
      <c r="C67" s="6" t="n">
        <v>6</v>
      </c>
    </row>
    <row r="68">
      <c r="A68" s="4" t="inlineStr">
        <is>
          <t>2022</t>
        </is>
      </c>
      <c r="B68" s="6" t="n">
        <v>13</v>
      </c>
      <c r="C68" s="6" t="n">
        <v>16</v>
      </c>
    </row>
    <row r="69">
      <c r="A69" s="4" t="inlineStr">
        <is>
          <t>2021</t>
        </is>
      </c>
      <c r="B69" s="6" t="n">
        <v>29</v>
      </c>
      <c r="C69" s="6" t="n">
        <v>13</v>
      </c>
    </row>
    <row r="70">
      <c r="A70" s="4" t="inlineStr">
        <is>
          <t>2020</t>
        </is>
      </c>
      <c r="B70" s="6" t="n">
        <v>13</v>
      </c>
      <c r="C70" s="6" t="n">
        <v>21</v>
      </c>
    </row>
    <row r="71">
      <c r="A71" s="4" t="inlineStr">
        <is>
          <t>Prior</t>
        </is>
      </c>
      <c r="B71" s="6" t="n">
        <v>25</v>
      </c>
      <c r="C71" s="6" t="n">
        <v>1</v>
      </c>
    </row>
    <row r="72">
      <c r="A72" s="4" t="inlineStr">
        <is>
          <t>Total</t>
        </is>
      </c>
      <c r="B72" s="6" t="n">
        <v>85</v>
      </c>
      <c r="C72" s="6" t="n">
        <v>57</v>
      </c>
    </row>
    <row r="73">
      <c r="A73" s="3" t="inlineStr">
        <is>
          <t>Credit Quality Indicator Prior Year [Abstract]</t>
        </is>
      </c>
      <c r="B73" s="4" t="inlineStr">
        <is>
          <t xml:space="preserve"> </t>
        </is>
      </c>
      <c r="C73" s="4" t="inlineStr">
        <is>
          <t xml:space="preserve"> </t>
        </is>
      </c>
    </row>
    <row r="74">
      <c r="A74" s="4" t="inlineStr">
        <is>
          <t>2023</t>
        </is>
      </c>
      <c r="B74" s="6" t="n">
        <v>3</v>
      </c>
      <c r="C74" s="6" t="n">
        <v>0</v>
      </c>
    </row>
    <row r="75">
      <c r="A75" s="4" t="inlineStr">
        <is>
          <t>2022</t>
        </is>
      </c>
      <c r="B75" s="6" t="n">
        <v>2</v>
      </c>
      <c r="C75" s="6" t="n">
        <v>6</v>
      </c>
    </row>
    <row r="76">
      <c r="A76" s="4" t="inlineStr">
        <is>
          <t>2021</t>
        </is>
      </c>
      <c r="B76" s="6" t="n">
        <v>13</v>
      </c>
      <c r="C76" s="6" t="n">
        <v>16</v>
      </c>
    </row>
    <row r="77">
      <c r="A77" s="4" t="inlineStr">
        <is>
          <t>2020</t>
        </is>
      </c>
      <c r="B77" s="6" t="n">
        <v>29</v>
      </c>
      <c r="C77" s="6" t="n">
        <v>13</v>
      </c>
    </row>
    <row r="78">
      <c r="A78" s="4" t="inlineStr">
        <is>
          <t>2019</t>
        </is>
      </c>
      <c r="B78" s="6" t="n">
        <v>13</v>
      </c>
      <c r="C78" s="6" t="n">
        <v>21</v>
      </c>
    </row>
    <row r="79">
      <c r="A79" s="4" t="inlineStr">
        <is>
          <t>Prior</t>
        </is>
      </c>
      <c r="B79" s="6" t="n">
        <v>25</v>
      </c>
      <c r="C79" s="6" t="n">
        <v>1</v>
      </c>
    </row>
    <row r="80">
      <c r="A80" s="4" t="inlineStr">
        <is>
          <t>Total</t>
        </is>
      </c>
      <c r="B80" s="5" t="n">
        <v>85</v>
      </c>
      <c r="C80" s="5" t="n">
        <v>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s in Allowance for Expected Credit Losses on Mortgage Loans (Details) - USD ($) $ in Million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eginning Balance</t>
        </is>
      </c>
      <c r="B4" s="5" t="n">
        <v>66</v>
      </c>
      <c r="C4" s="5" t="n">
        <v>42</v>
      </c>
    </row>
    <row r="5">
      <c r="A5" s="4" t="inlineStr">
        <is>
          <t>Provision (expense) benefit for loan losses</t>
        </is>
      </c>
      <c r="B5" s="6" t="n">
        <v>-4</v>
      </c>
      <c r="C5" s="6" t="n">
        <v>-27</v>
      </c>
    </row>
    <row r="6">
      <c r="A6" s="4" t="inlineStr">
        <is>
          <t>Loans charged off</t>
        </is>
      </c>
      <c r="B6" s="6" t="n">
        <v>0</v>
      </c>
      <c r="C6" s="6" t="n">
        <v>3</v>
      </c>
    </row>
    <row r="7">
      <c r="A7" s="4" t="inlineStr">
        <is>
          <t>Ending Balance</t>
        </is>
      </c>
      <c r="B7" s="6" t="n">
        <v>70</v>
      </c>
      <c r="C7" s="6" t="n">
        <v>66</v>
      </c>
    </row>
    <row r="8">
      <c r="A8" s="4" t="inlineStr">
        <is>
          <t>Residential Mortgag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Beginning Balance</t>
        </is>
      </c>
      <c r="B10" s="6" t="n">
        <v>54</v>
      </c>
      <c r="C10" s="6" t="n">
        <v>32</v>
      </c>
    </row>
    <row r="11">
      <c r="A11" s="4" t="inlineStr">
        <is>
          <t>Provision (expense) benefit for loan losses</t>
        </is>
      </c>
      <c r="B11" s="6" t="n">
        <v>1</v>
      </c>
      <c r="C11" s="6" t="n">
        <v>-22</v>
      </c>
    </row>
    <row r="12">
      <c r="A12" s="4" t="inlineStr">
        <is>
          <t>Loans charged off</t>
        </is>
      </c>
      <c r="B12" s="6" t="n">
        <v>0</v>
      </c>
      <c r="C12" s="6" t="n">
        <v>0</v>
      </c>
    </row>
    <row r="13">
      <c r="A13" s="4" t="inlineStr">
        <is>
          <t>Ending Balance</t>
        </is>
      </c>
      <c r="B13" s="6" t="n">
        <v>53</v>
      </c>
      <c r="C13" s="6" t="n">
        <v>54</v>
      </c>
    </row>
    <row r="14">
      <c r="A14" s="4" t="inlineStr">
        <is>
          <t>Commercial Mortgage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Beginning Balance</t>
        </is>
      </c>
      <c r="B16" s="6" t="n">
        <v>12</v>
      </c>
      <c r="C16" s="6" t="n">
        <v>10</v>
      </c>
    </row>
    <row r="17">
      <c r="A17" s="4" t="inlineStr">
        <is>
          <t>Provision (expense) benefit for loan losses</t>
        </is>
      </c>
      <c r="B17" s="6" t="n">
        <v>-5</v>
      </c>
      <c r="C17" s="6" t="n">
        <v>-5</v>
      </c>
    </row>
    <row r="18">
      <c r="A18" s="4" t="inlineStr">
        <is>
          <t>Loans charged off</t>
        </is>
      </c>
      <c r="B18" s="6" t="n">
        <v>0</v>
      </c>
      <c r="C18" s="6" t="n">
        <v>3</v>
      </c>
    </row>
    <row r="19">
      <c r="A19" s="4" t="inlineStr">
        <is>
          <t>Ending Balance</t>
        </is>
      </c>
      <c r="B19" s="5" t="n">
        <v>17</v>
      </c>
      <c r="C19" s="5"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ources of Net Investment Income Reported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Gross investment income</t>
        </is>
      </c>
      <c r="B4" s="5" t="n">
        <v>3014</v>
      </c>
      <c r="C4" s="5" t="n">
        <v>2465</v>
      </c>
      <c r="D4" s="5" t="n">
        <v>1846</v>
      </c>
    </row>
    <row r="5">
      <c r="A5" s="4" t="inlineStr">
        <is>
          <t>Investment expense</t>
        </is>
      </c>
      <c r="B5" s="6" t="n">
        <v>-295</v>
      </c>
      <c r="C5" s="6" t="n">
        <v>-254</v>
      </c>
      <c r="D5" s="6" t="n">
        <v>-191</v>
      </c>
    </row>
    <row r="6">
      <c r="A6" s="4" t="inlineStr">
        <is>
          <t>Interest and investment income</t>
        </is>
      </c>
      <c r="B6" s="6" t="n">
        <v>2719</v>
      </c>
      <c r="C6" s="6" t="n">
        <v>2211</v>
      </c>
      <c r="D6" s="6" t="n">
        <v>1655</v>
      </c>
    </row>
    <row r="7">
      <c r="A7" s="4" t="inlineStr">
        <is>
          <t>Fixed maturity securities, available-for-sal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Gross investment income</t>
        </is>
      </c>
      <c r="B9" s="6" t="n">
        <v>2181</v>
      </c>
      <c r="C9" s="6" t="n">
        <v>1843</v>
      </c>
      <c r="D9" s="6" t="n">
        <v>1431</v>
      </c>
    </row>
    <row r="10">
      <c r="A10" s="4" t="inlineStr">
        <is>
          <t>Equity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Gross investment income</t>
        </is>
      </c>
      <c r="B12" s="6" t="n">
        <v>21</v>
      </c>
      <c r="C12" s="6" t="n">
        <v>20</v>
      </c>
      <c r="D12" s="6" t="n">
        <v>17</v>
      </c>
    </row>
    <row r="13">
      <c r="A13" s="4" t="inlineStr">
        <is>
          <t>Preferred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Gross investment income</t>
        </is>
      </c>
      <c r="B15" s="6" t="n">
        <v>23</v>
      </c>
      <c r="C15" s="6" t="n">
        <v>41</v>
      </c>
      <c r="D15" s="6" t="n">
        <v>49</v>
      </c>
    </row>
    <row r="16">
      <c r="A16" s="4" t="inlineStr">
        <is>
          <t>Mortgage loan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Gross investment income</t>
        </is>
      </c>
      <c r="B18" s="6" t="n">
        <v>273</v>
      </c>
      <c r="C18" s="6" t="n">
        <v>229</v>
      </c>
      <c r="D18" s="6" t="n">
        <v>186</v>
      </c>
    </row>
    <row r="19">
      <c r="A19" s="4" t="inlineStr">
        <is>
          <t>Invested cash and short-term investment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Gross investment income</t>
        </is>
      </c>
      <c r="B21" s="6" t="n">
        <v>161</v>
      </c>
      <c r="C21" s="6" t="n">
        <v>76</v>
      </c>
      <c r="D21" s="6" t="n">
        <v>33</v>
      </c>
    </row>
    <row r="22">
      <c r="A22" s="4" t="inlineStr">
        <is>
          <t>Limited partnership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Gross investment income</t>
        </is>
      </c>
      <c r="B24" s="6" t="n">
        <v>323</v>
      </c>
      <c r="C24" s="6" t="n">
        <v>229</v>
      </c>
      <c r="D24" s="6" t="n">
        <v>110</v>
      </c>
    </row>
    <row r="25">
      <c r="A25" s="4" t="inlineStr">
        <is>
          <t>Other investmen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Gross investment income</t>
        </is>
      </c>
      <c r="B27" s="5" t="n">
        <v>32</v>
      </c>
      <c r="C27" s="5" t="n">
        <v>27</v>
      </c>
      <c r="D27" s="5" t="n">
        <v>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 (Loss) on Investments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Net realized (losses) gains on fixed maturity available-for-sale securities</t>
        </is>
      </c>
      <c r="B4" s="5" t="n">
        <v>-8</v>
      </c>
      <c r="C4" s="5" t="n">
        <v>-155</v>
      </c>
      <c r="D4" s="5" t="n">
        <v>-241</v>
      </c>
    </row>
    <row r="5">
      <c r="A5" s="4" t="inlineStr">
        <is>
          <t>Realized (losses) gains on other invested assets</t>
        </is>
      </c>
      <c r="B5" s="6" t="n">
        <v>67</v>
      </c>
      <c r="C5" s="6" t="n">
        <v>24</v>
      </c>
      <c r="D5" s="6" t="n">
        <v>-13</v>
      </c>
    </row>
    <row r="6">
      <c r="A6" s="4" t="inlineStr">
        <is>
          <t>Change in allowance for expected credit losses</t>
        </is>
      </c>
      <c r="B6" s="6" t="n">
        <v>-34</v>
      </c>
      <c r="C6" s="6" t="n">
        <v>-37</v>
      </c>
      <c r="D6" s="6" t="n">
        <v>-34</v>
      </c>
    </row>
    <row r="7">
      <c r="A7" s="4" t="inlineStr">
        <is>
          <t>Realized (losses) gains on certain derivative instruments</t>
        </is>
      </c>
      <c r="B7" s="6" t="n">
        <v>254</v>
      </c>
      <c r="C7" s="6" t="n">
        <v>-211</v>
      </c>
      <c r="D7" s="6" t="n">
        <v>-164</v>
      </c>
    </row>
    <row r="8">
      <c r="A8" s="4" t="inlineStr">
        <is>
          <t>Unrealized (losses) gains on certain derivative instruments</t>
        </is>
      </c>
      <c r="B8" s="6" t="n">
        <v>-184</v>
      </c>
      <c r="C8" s="6" t="n">
        <v>358</v>
      </c>
      <c r="D8" s="6" t="n">
        <v>-693</v>
      </c>
    </row>
    <row r="9">
      <c r="A9" s="4" t="inlineStr">
        <is>
          <t>Change in fair value of reinsurance related embedded derivatives</t>
        </is>
      </c>
      <c r="B9" s="6" t="n">
        <v>-32</v>
      </c>
      <c r="C9" s="6" t="n">
        <v>-128</v>
      </c>
      <c r="D9" s="6" t="n">
        <v>352</v>
      </c>
    </row>
    <row r="10">
      <c r="A10" s="4" t="inlineStr">
        <is>
          <t>Change in fair value of other derivatives and embedded derivatives</t>
        </is>
      </c>
      <c r="B10" s="6" t="n">
        <v>4</v>
      </c>
      <c r="C10" s="6" t="n">
        <v>5</v>
      </c>
      <c r="D10" s="6" t="n">
        <v>-10</v>
      </c>
    </row>
    <row r="11">
      <c r="A11" s="4" t="inlineStr">
        <is>
          <t>Realized (losses) gains on derivatives and embedded derivatives</t>
        </is>
      </c>
      <c r="B11" s="6" t="n">
        <v>42</v>
      </c>
      <c r="C11" s="6" t="n">
        <v>24</v>
      </c>
      <c r="D11" s="6" t="n">
        <v>-515</v>
      </c>
    </row>
    <row r="12">
      <c r="A12" s="4" t="inlineStr">
        <is>
          <t>Recognized gains and (losses), net</t>
        </is>
      </c>
      <c r="B12" s="6" t="n">
        <v>84</v>
      </c>
      <c r="C12" s="6" t="n">
        <v>-124</v>
      </c>
      <c r="D12" s="6" t="n">
        <v>-1010</v>
      </c>
    </row>
    <row r="13">
      <c r="A13" s="4" t="inlineStr">
        <is>
          <t>Equity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et realized/unrealized (losses) gains</t>
        </is>
      </c>
      <c r="B15" s="6" t="n">
        <v>11</v>
      </c>
      <c r="C15" s="6" t="n">
        <v>18</v>
      </c>
      <c r="D15" s="6" t="n">
        <v>-40</v>
      </c>
    </row>
    <row r="16">
      <c r="A16" s="4" t="inlineStr">
        <is>
          <t>Equity securities, FV-NI, valuation gain (loss)</t>
        </is>
      </c>
      <c r="B16" s="6" t="n">
        <v>12</v>
      </c>
      <c r="C16" s="6" t="n">
        <v>18</v>
      </c>
      <c r="D16" s="6" t="n">
        <v>-40</v>
      </c>
    </row>
    <row r="17">
      <c r="A17" s="4" t="inlineStr">
        <is>
          <t>Preferred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et realized/unrealized (losses) gains</t>
        </is>
      </c>
      <c r="B19" s="6" t="n">
        <v>6</v>
      </c>
      <c r="C19" s="6" t="n">
        <v>2</v>
      </c>
      <c r="D19" s="6" t="n">
        <v>-167</v>
      </c>
    </row>
    <row r="20">
      <c r="A20" s="4" t="inlineStr">
        <is>
          <t>Equity securities, FV-NI, valuation gain (loss)</t>
        </is>
      </c>
      <c r="B20" s="5" t="n">
        <v>6</v>
      </c>
      <c r="C20" s="5" t="n">
        <v>73</v>
      </c>
      <c r="D20" s="5" t="n">
        <v>-1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Sale of Fixed Maturity AFS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4368</v>
      </c>
      <c r="C4" s="5" t="n">
        <v>2590</v>
      </c>
      <c r="D4" s="5" t="n">
        <v>3097</v>
      </c>
    </row>
    <row r="5">
      <c r="A5" s="4" t="inlineStr">
        <is>
          <t>Gross gains</t>
        </is>
      </c>
      <c r="B5" s="6" t="n">
        <v>44</v>
      </c>
      <c r="C5" s="6" t="n">
        <v>8</v>
      </c>
      <c r="D5" s="6" t="n">
        <v>13</v>
      </c>
    </row>
    <row r="6">
      <c r="A6" s="4" t="inlineStr">
        <is>
          <t>Gross losses</t>
        </is>
      </c>
      <c r="B6" s="5" t="n">
        <v>-80</v>
      </c>
      <c r="C6" s="5" t="n">
        <v>-134</v>
      </c>
      <c r="D6" s="5" t="n">
        <v>-2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Maximum Loss Exposure Unconsolidated VIE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5" t="n">
        <v>26807</v>
      </c>
      <c r="C3" s="5" t="n">
        <v>23908</v>
      </c>
    </row>
    <row r="4">
      <c r="A4" s="4" t="inlineStr">
        <is>
          <t>Maximum Loss Exposure</t>
        </is>
      </c>
      <c r="B4" s="6" t="n">
        <v>28945</v>
      </c>
      <c r="C4" s="6" t="n">
        <v>27152</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6" t="n">
        <v>3565</v>
      </c>
      <c r="C7" s="6" t="n">
        <v>3071</v>
      </c>
    </row>
    <row r="8">
      <c r="A8" s="4" t="inlineStr">
        <is>
          <t>Maximum Loss Exposure</t>
        </is>
      </c>
      <c r="B8" s="6" t="n">
        <v>4703</v>
      </c>
      <c r="C8" s="6" t="n">
        <v>4806</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6" t="n">
        <v>23242</v>
      </c>
      <c r="C11" s="6" t="n">
        <v>20837</v>
      </c>
    </row>
    <row r="12">
      <c r="A12" s="4" t="inlineStr">
        <is>
          <t>Maximum Loss Exposure</t>
        </is>
      </c>
      <c r="B12" s="5" t="n">
        <v>24242</v>
      </c>
      <c r="C12" s="5" t="n">
        <v>223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642</v>
      </c>
      <c r="C4" s="5" t="n">
        <v>-58</v>
      </c>
      <c r="D4" s="5" t="n">
        <v>635</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9</v>
      </c>
      <c r="C6" s="6" t="n">
        <v>412</v>
      </c>
      <c r="D6" s="6" t="n">
        <v>324</v>
      </c>
    </row>
    <row r="7">
      <c r="A7" s="4" t="inlineStr">
        <is>
          <t>(Gain) loss on sales of investments and other assets and asset impairments, net</t>
        </is>
      </c>
      <c r="B7" s="6" t="n">
        <v>-210</v>
      </c>
      <c r="C7" s="6" t="n">
        <v>461</v>
      </c>
      <c r="D7" s="6" t="n">
        <v>436</v>
      </c>
    </row>
    <row r="8">
      <c r="A8" s="4" t="inlineStr">
        <is>
          <t>Interest credited/index credits to contractholder account balances</t>
        </is>
      </c>
      <c r="B8" s="6" t="n">
        <v>1327</v>
      </c>
      <c r="C8" s="6" t="n">
        <v>1409</v>
      </c>
      <c r="D8" s="6" t="n">
        <v>-560</v>
      </c>
    </row>
    <row r="9">
      <c r="A9" s="4" t="inlineStr">
        <is>
          <t>Change in market risk benefits, net</t>
        </is>
      </c>
      <c r="B9" s="6" t="n">
        <v>-25</v>
      </c>
      <c r="C9" s="6" t="n">
        <v>95</v>
      </c>
      <c r="D9" s="6" t="n">
        <v>-182</v>
      </c>
    </row>
    <row r="10">
      <c r="A10" s="4" t="inlineStr">
        <is>
          <t>Deferred policy acquisition costs and deferred sales inducements</t>
        </is>
      </c>
      <c r="B10" s="6" t="n">
        <v>-1419</v>
      </c>
      <c r="C10" s="6" t="n">
        <v>-1082</v>
      </c>
      <c r="D10" s="6" t="n">
        <v>-814</v>
      </c>
    </row>
    <row r="11">
      <c r="A11" s="4" t="inlineStr">
        <is>
          <t>Charges assessed to contractholders for mortality and administration</t>
        </is>
      </c>
      <c r="B11" s="6" t="n">
        <v>-291</v>
      </c>
      <c r="C11" s="6" t="n">
        <v>-255</v>
      </c>
      <c r="D11" s="6" t="n">
        <v>-221</v>
      </c>
    </row>
    <row r="12">
      <c r="A12" s="4" t="inlineStr">
        <is>
          <t>Distributions from unconsolidated affiliates, return on investment</t>
        </is>
      </c>
      <c r="B12" s="6" t="n">
        <v>108</v>
      </c>
      <c r="C12" s="6" t="n">
        <v>104</v>
      </c>
      <c r="D12" s="6" t="n">
        <v>119</v>
      </c>
    </row>
    <row r="13">
      <c r="A13" s="4" t="inlineStr">
        <is>
          <t>Stock-based compensation cost</t>
        </is>
      </c>
      <c r="B13" s="6" t="n">
        <v>29</v>
      </c>
      <c r="C13" s="6" t="n">
        <v>23</v>
      </c>
      <c r="D13" s="6" t="n">
        <v>12</v>
      </c>
    </row>
    <row r="14">
      <c r="A14" s="4" t="inlineStr">
        <is>
          <t>Change in NAV of limited partnerships, net</t>
        </is>
      </c>
      <c r="B14" s="6" t="n">
        <v>-350</v>
      </c>
      <c r="C14" s="6" t="n">
        <v>-220</v>
      </c>
      <c r="D14" s="6" t="n">
        <v>-109</v>
      </c>
    </row>
    <row r="15">
      <c r="A15" s="4" t="inlineStr">
        <is>
          <t>Change in valuation of derivatives, equity and preferred securities and other assets, net</t>
        </is>
      </c>
      <c r="B15" s="6" t="n">
        <v>60</v>
      </c>
      <c r="C15" s="6" t="n">
        <v>-347</v>
      </c>
      <c r="D15" s="6" t="n">
        <v>561</v>
      </c>
    </row>
    <row r="16">
      <c r="A16" s="3" t="inlineStr">
        <is>
          <t>Changes in assets and liabilities, net of effects from acquisitions:</t>
        </is>
      </c>
      <c r="B16" s="4" t="inlineStr">
        <is>
          <t xml:space="preserve"> </t>
        </is>
      </c>
      <c r="C16" s="4" t="inlineStr">
        <is>
          <t xml:space="preserve"> </t>
        </is>
      </c>
      <c r="D16" s="4" t="inlineStr">
        <is>
          <t xml:space="preserve"> </t>
        </is>
      </c>
    </row>
    <row r="17">
      <c r="A17" s="4" t="inlineStr">
        <is>
          <t>Change in reinsurance recoverable</t>
        </is>
      </c>
      <c r="B17" s="6" t="n">
        <v>-19</v>
      </c>
      <c r="C17" s="6" t="n">
        <v>94</v>
      </c>
      <c r="D17" s="6" t="n">
        <v>148</v>
      </c>
    </row>
    <row r="18">
      <c r="A18" s="4" t="inlineStr">
        <is>
          <t>Change in derivative collateral liabilities</t>
        </is>
      </c>
      <c r="B18" s="6" t="n">
        <v>91</v>
      </c>
      <c r="C18" s="6" t="n">
        <v>410</v>
      </c>
      <c r="D18" s="6" t="n">
        <v>-398</v>
      </c>
    </row>
    <row r="19">
      <c r="A19" s="4" t="inlineStr">
        <is>
          <t>Change in future policy benefits</t>
        </is>
      </c>
      <c r="B19" s="6" t="n">
        <v>1853</v>
      </c>
      <c r="C19" s="6" t="n">
        <v>1325</v>
      </c>
      <c r="D19" s="6" t="n">
        <v>1071</v>
      </c>
    </row>
    <row r="20">
      <c r="A20" s="4" t="inlineStr">
        <is>
          <t>Change in funds withheld from reinsurers</t>
        </is>
      </c>
      <c r="B20" s="6" t="n">
        <v>3795</v>
      </c>
      <c r="C20" s="6" t="n">
        <v>3386</v>
      </c>
      <c r="D20" s="6" t="n">
        <v>2056</v>
      </c>
    </row>
    <row r="21">
      <c r="A21" s="4" t="inlineStr">
        <is>
          <t>Net change in income taxes</t>
        </is>
      </c>
      <c r="B21" s="6" t="n">
        <v>103</v>
      </c>
      <c r="C21" s="6" t="n">
        <v>-4</v>
      </c>
      <c r="D21" s="6" t="n">
        <v>211</v>
      </c>
    </row>
    <row r="22">
      <c r="A22" s="4" t="inlineStr">
        <is>
          <t>Net change in other assets and other liabilities</t>
        </is>
      </c>
      <c r="B22" s="6" t="n">
        <v>-264</v>
      </c>
      <c r="C22" s="6" t="n">
        <v>81</v>
      </c>
      <c r="D22" s="6" t="n">
        <v>-118</v>
      </c>
    </row>
    <row r="23">
      <c r="A23" s="4" t="inlineStr">
        <is>
          <t>Net cash provided by operating activities</t>
        </is>
      </c>
      <c r="B23" s="6" t="n">
        <v>5999</v>
      </c>
      <c r="C23" s="6" t="n">
        <v>5834</v>
      </c>
      <c r="D23" s="6" t="n">
        <v>3171</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calls and maturities of investments</t>
        </is>
      </c>
      <c r="B25" s="6" t="n">
        <v>11260</v>
      </c>
      <c r="C25" s="6" t="n">
        <v>5279</v>
      </c>
      <c r="D25" s="6" t="n">
        <v>5429</v>
      </c>
    </row>
    <row r="26">
      <c r="A26" s="4" t="inlineStr">
        <is>
          <t>Additions to property and equipment and capitalized software</t>
        </is>
      </c>
      <c r="B26" s="6" t="n">
        <v>-24</v>
      </c>
      <c r="C26" s="6" t="n">
        <v>-27</v>
      </c>
      <c r="D26" s="6" t="n">
        <v>-32</v>
      </c>
    </row>
    <row r="27">
      <c r="A27" s="4" t="inlineStr">
        <is>
          <t>Purchases of investment securities</t>
        </is>
      </c>
      <c r="B27" s="6" t="n">
        <v>-16922</v>
      </c>
      <c r="C27" s="6" t="n">
        <v>-13326</v>
      </c>
      <c r="D27" s="6" t="n">
        <v>-12426</v>
      </c>
    </row>
    <row r="28">
      <c r="A28" s="4" t="inlineStr">
        <is>
          <t>Net proceeds from sales, maturities and purchases of short-term investment securities</t>
        </is>
      </c>
      <c r="B28" s="6" t="n">
        <v>-1103</v>
      </c>
      <c r="C28" s="6" t="n">
        <v>-28</v>
      </c>
      <c r="D28" s="6" t="n">
        <v>-1654</v>
      </c>
    </row>
    <row r="29">
      <c r="A29" s="4" t="inlineStr">
        <is>
          <t>Other acquisitions/disposals, net of cash acquired</t>
        </is>
      </c>
      <c r="B29" s="6" t="n">
        <v>-482</v>
      </c>
      <c r="C29" s="6" t="n">
        <v>0</v>
      </c>
      <c r="D29" s="6" t="n">
        <v>0</v>
      </c>
    </row>
    <row r="30">
      <c r="A30" s="4" t="inlineStr">
        <is>
          <t>Additional investments in unconsolidated affiliates</t>
        </is>
      </c>
      <c r="B30" s="6" t="n">
        <v>-1114</v>
      </c>
      <c r="C30" s="6" t="n">
        <v>-1137</v>
      </c>
      <c r="D30" s="6" t="n">
        <v>-987</v>
      </c>
    </row>
    <row r="31">
      <c r="A31" s="4" t="inlineStr">
        <is>
          <t>Net increase in policy loans</t>
        </is>
      </c>
      <c r="B31" s="6" t="n">
        <v>-33</v>
      </c>
      <c r="C31" s="6" t="n">
        <v>-19</v>
      </c>
      <c r="D31" s="6" t="n">
        <v>-13</v>
      </c>
    </row>
    <row r="32">
      <c r="A32" s="4" t="inlineStr">
        <is>
          <t>Distributions from unconsolidated affiliates, return of investment</t>
        </is>
      </c>
      <c r="B32" s="6" t="n">
        <v>478</v>
      </c>
      <c r="C32" s="6" t="n">
        <v>340</v>
      </c>
      <c r="D32" s="6" t="n">
        <v>313</v>
      </c>
    </row>
    <row r="33">
      <c r="A33" s="4" t="inlineStr">
        <is>
          <t>Net increase in notes receivable</t>
        </is>
      </c>
      <c r="B33" s="6" t="n">
        <v>-13</v>
      </c>
      <c r="C33" s="6" t="n">
        <v>0</v>
      </c>
      <c r="D33" s="6" t="n">
        <v>0</v>
      </c>
    </row>
    <row r="34">
      <c r="A34" s="4" t="inlineStr">
        <is>
          <t>Net cash used in investing activities</t>
        </is>
      </c>
      <c r="B34" s="6" t="n">
        <v>-7953</v>
      </c>
      <c r="C34" s="6" t="n">
        <v>-8918</v>
      </c>
      <c r="D34" s="6" t="n">
        <v>-9370</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t>
        </is>
      </c>
      <c r="B36" s="6" t="n">
        <v>1050</v>
      </c>
      <c r="C36" s="6" t="n">
        <v>845</v>
      </c>
      <c r="D36" s="6" t="n">
        <v>550</v>
      </c>
    </row>
    <row r="37">
      <c r="A37" s="4" t="inlineStr">
        <is>
          <t>Debt issuance costs</t>
        </is>
      </c>
      <c r="B37" s="6" t="n">
        <v>-20</v>
      </c>
      <c r="C37" s="6" t="n">
        <v>-16</v>
      </c>
      <c r="D37" s="6" t="n">
        <v>-4</v>
      </c>
    </row>
    <row r="38">
      <c r="A38" s="4" t="inlineStr">
        <is>
          <t>Net revolving credit facility (repayments) borrowings</t>
        </is>
      </c>
      <c r="B38" s="6" t="n">
        <v>-365</v>
      </c>
      <c r="C38" s="6" t="n">
        <v>-185</v>
      </c>
      <c r="D38" s="6" t="n">
        <v>0</v>
      </c>
    </row>
    <row r="39">
      <c r="A39" s="4" t="inlineStr">
        <is>
          <t>Repayments of outstanding debt</t>
        </is>
      </c>
      <c r="B39" s="6" t="n">
        <v>-250</v>
      </c>
      <c r="C39" s="6" t="n">
        <v>0</v>
      </c>
      <c r="D39" s="6" t="n">
        <v>0</v>
      </c>
    </row>
    <row r="40">
      <c r="A40" s="4" t="inlineStr">
        <is>
          <t>Dividends paid</t>
        </is>
      </c>
      <c r="B40" s="6" t="n">
        <v>-121</v>
      </c>
      <c r="C40" s="6" t="n">
        <v>-101</v>
      </c>
      <c r="D40" s="6" t="n">
        <v>0</v>
      </c>
    </row>
    <row r="41">
      <c r="A41" s="4" t="inlineStr">
        <is>
          <t>Dividends and distributions paid to non-controlling interest shareholders</t>
        </is>
      </c>
      <c r="B41" s="6" t="n">
        <v>-14</v>
      </c>
      <c r="C41" s="6" t="n">
        <v>0</v>
      </c>
      <c r="D41" s="6" t="n">
        <v>0</v>
      </c>
    </row>
    <row r="42">
      <c r="A42" s="4" t="inlineStr">
        <is>
          <t>Purchases of treasury stock</t>
        </is>
      </c>
      <c r="B42" s="6" t="n">
        <v>-12</v>
      </c>
      <c r="C42" s="6" t="n">
        <v>-18</v>
      </c>
      <c r="D42" s="6" t="n">
        <v>0</v>
      </c>
    </row>
    <row r="43">
      <c r="A43" s="4" t="inlineStr">
        <is>
          <t>Issuance of preferred stock</t>
        </is>
      </c>
      <c r="B43" s="6" t="n">
        <v>250</v>
      </c>
      <c r="C43" s="6" t="n">
        <v>0</v>
      </c>
      <c r="D43" s="6" t="n">
        <v>0</v>
      </c>
    </row>
    <row r="44">
      <c r="A44" s="4" t="inlineStr">
        <is>
          <t>Contractholder account deposits</t>
        </is>
      </c>
      <c r="B44" s="6" t="n">
        <v>10147</v>
      </c>
      <c r="C44" s="6" t="n">
        <v>7787</v>
      </c>
      <c r="D44" s="6" t="n">
        <v>8530</v>
      </c>
    </row>
    <row r="45">
      <c r="A45" s="4" t="inlineStr">
        <is>
          <t>Contractholder account withdrawals</t>
        </is>
      </c>
      <c r="B45" s="6" t="n">
        <v>-8010</v>
      </c>
      <c r="C45" s="6" t="n">
        <v>-4625</v>
      </c>
      <c r="D45" s="6" t="n">
        <v>-3450</v>
      </c>
    </row>
    <row r="46">
      <c r="A46" s="4" t="inlineStr">
        <is>
          <t>Net cash provided by (used in) financing activities</t>
        </is>
      </c>
      <c r="B46" s="6" t="n">
        <v>2655</v>
      </c>
      <c r="C46" s="6" t="n">
        <v>3687</v>
      </c>
      <c r="D46" s="6" t="n">
        <v>5626</v>
      </c>
    </row>
    <row r="47">
      <c r="A47" s="4" t="inlineStr">
        <is>
          <t>Net increase (decrease) in cash and cash equivalents</t>
        </is>
      </c>
      <c r="B47" s="6" t="n">
        <v>701</v>
      </c>
      <c r="C47" s="6" t="n">
        <v>603</v>
      </c>
      <c r="D47" s="6" t="n">
        <v>-573</v>
      </c>
    </row>
    <row r="48">
      <c r="A48" s="4" t="inlineStr">
        <is>
          <t>Cash and cash equivalents at beginning of period</t>
        </is>
      </c>
      <c r="B48" s="6" t="n">
        <v>1563</v>
      </c>
      <c r="C48" s="6" t="n">
        <v>960</v>
      </c>
      <c r="D48" s="6" t="n">
        <v>1533</v>
      </c>
    </row>
    <row r="49">
      <c r="A49" s="4" t="inlineStr">
        <is>
          <t>Cash and cash equivalents at end of period</t>
        </is>
      </c>
      <c r="B49" s="5" t="n">
        <v>2264</v>
      </c>
      <c r="C49" s="5" t="n">
        <v>1563</v>
      </c>
      <c r="D49" s="5" t="n">
        <v>9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s of Investment Concentrations (Details) - Stockholders' Equity, Total - Investment Risk Concentration - USD ($) $ in Millions</t>
        </is>
      </c>
      <c r="B1" s="2" t="inlineStr">
        <is>
          <t>Dec. 31, 2024</t>
        </is>
      </c>
      <c r="C1" s="2" t="inlineStr">
        <is>
          <t>Dec. 31, 2023</t>
        </is>
      </c>
    </row>
    <row r="2">
      <c r="A2" s="4" t="inlineStr">
        <is>
          <t>Blackstone Wave Asset Holdco</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at fair value</t>
        </is>
      </c>
      <c r="B4" s="5" t="n">
        <v>710</v>
      </c>
      <c r="C4" s="5" t="n">
        <v>725</v>
      </c>
    </row>
    <row r="5">
      <c r="A5" s="4" t="inlineStr">
        <is>
          <t>Blackstone Cooper Asset Holdco</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at fair value</t>
        </is>
      </c>
      <c r="B7" s="6" t="n">
        <v>472</v>
      </c>
      <c r="C7" s="6" t="n">
        <v>0</v>
      </c>
    </row>
    <row r="8">
      <c r="A8" s="4" t="inlineStr">
        <is>
          <t>ELBA</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at fair value</t>
        </is>
      </c>
      <c r="B10" s="6" t="n">
        <v>0</v>
      </c>
      <c r="C10" s="6" t="n">
        <v>463</v>
      </c>
    </row>
    <row r="11">
      <c r="A11" s="4" t="inlineStr">
        <is>
          <t>COLI</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fair value</t>
        </is>
      </c>
      <c r="B13" s="5" t="n">
        <v>0</v>
      </c>
      <c r="C13" s="5" t="n">
        <v>3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 carrying amount</t>
        </is>
      </c>
      <c r="B4" s="5" t="n">
        <v>933</v>
      </c>
      <c r="C4" s="5" t="n">
        <v>977</v>
      </c>
    </row>
    <row r="5">
      <c r="A5" s="4" t="inlineStr">
        <is>
          <t>Derivatives liabilities, carrying amount</t>
        </is>
      </c>
      <c r="B5" s="6" t="n">
        <v>5230</v>
      </c>
      <c r="C5" s="6" t="n">
        <v>4258</v>
      </c>
    </row>
    <row r="6">
      <c r="A6" s="4" t="inlineStr">
        <is>
          <t>Derivative investments: | Equity option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 notional amount</t>
        </is>
      </c>
      <c r="B8" s="6" t="n">
        <v>29594</v>
      </c>
      <c r="C8" s="6" t="n">
        <v>27263</v>
      </c>
    </row>
    <row r="9">
      <c r="A9" s="4" t="inlineStr">
        <is>
          <t>Derivative investments: | Equity options | Carrying Amou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 carrying amount</t>
        </is>
      </c>
      <c r="B11" s="6" t="n">
        <v>773</v>
      </c>
      <c r="C11" s="6" t="n">
        <v>739</v>
      </c>
    </row>
    <row r="12">
      <c r="A12" s="4" t="inlineStr">
        <is>
          <t>Derivative investments: | Interest rate swap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asset, notional amount</t>
        </is>
      </c>
      <c r="B14" s="6" t="n">
        <v>2340</v>
      </c>
      <c r="C14" s="6" t="n">
        <v>2705</v>
      </c>
    </row>
    <row r="15">
      <c r="A15" s="4" t="inlineStr">
        <is>
          <t>Derivative investments: | Interest rate swaps | Carrying Amou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 carrying amount</t>
        </is>
      </c>
      <c r="B17" s="6" t="n">
        <v>16</v>
      </c>
      <c r="C17" s="6" t="n">
        <v>57</v>
      </c>
    </row>
    <row r="18">
      <c r="A18" s="4" t="inlineStr">
        <is>
          <t>Derivative investments: | Other derivative investment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asset, notional amount</t>
        </is>
      </c>
      <c r="B20" s="6" t="n">
        <v>157</v>
      </c>
      <c r="C20" s="6" t="n">
        <v>137</v>
      </c>
    </row>
    <row r="21">
      <c r="A21" s="4" t="inlineStr">
        <is>
          <t>Derivative investments: | Other derivative investments | Carrying Amou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 carrying amount</t>
        </is>
      </c>
      <c r="B23" s="6" t="n">
        <v>3</v>
      </c>
      <c r="C23" s="6" t="n">
        <v>1</v>
      </c>
    </row>
    <row r="24">
      <c r="A24" s="4" t="inlineStr">
        <is>
          <t>Other long-term investments | Other embedded derivatives | Carrying Amount</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asset, carrying amount</t>
        </is>
      </c>
      <c r="B26" s="6" t="n">
        <v>32</v>
      </c>
      <c r="C26" s="6" t="n">
        <v>28</v>
      </c>
    </row>
    <row r="27">
      <c r="A27" s="4" t="inlineStr">
        <is>
          <t>Prepaid expenses and other assets: | Reinsurance related embedded derivatives | Carrying Amount</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 asset, carrying amount</t>
        </is>
      </c>
      <c r="B29" s="6" t="n">
        <v>109</v>
      </c>
      <c r="C29" s="6" t="n">
        <v>152</v>
      </c>
    </row>
    <row r="30">
      <c r="A30" s="4" t="inlineStr">
        <is>
          <t>Contractholder funds: | Indexed annuities/IUL embedded derivatives | Carrying Amount</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Derivatives liabilities, carrying amount</t>
        </is>
      </c>
      <c r="B32" s="6" t="n">
        <v>5220</v>
      </c>
      <c r="C32" s="6" t="n">
        <v>4258</v>
      </c>
    </row>
    <row r="33">
      <c r="A33" s="4" t="inlineStr">
        <is>
          <t>Accounts payable and accrued liabilities: | Interest rate swap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Derivative liability, notional amount</t>
        </is>
      </c>
      <c r="B35" s="6" t="n">
        <v>2700</v>
      </c>
      <c r="C35" s="6" t="n">
        <v>0</v>
      </c>
    </row>
    <row r="36">
      <c r="A36" s="4" t="inlineStr">
        <is>
          <t>Accounts payable and accrued liabilities: | Interest rate swaps | Carrying Amoun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Derivatives liabilities, carrying amount</t>
        </is>
      </c>
      <c r="B38" s="5" t="n">
        <v>10</v>
      </c>
      <c r="C3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 Financial Instruments - Schedule of Change in Fair Value of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s (losses)</t>
        </is>
      </c>
      <c r="B4" s="5" t="n">
        <v>-32</v>
      </c>
      <c r="C4" s="5" t="n">
        <v>-128</v>
      </c>
      <c r="D4" s="5" t="n">
        <v>352</v>
      </c>
    </row>
    <row r="5">
      <c r="A5" s="4" t="inlineStr">
        <is>
          <t>Derivative, Gain (Loss), Statement of Income or Comprehensive Income [Extensible Enumeration]</t>
        </is>
      </c>
      <c r="B5" s="4" t="inlineStr">
        <is>
          <t>Recognized gains and (losses), net</t>
        </is>
      </c>
      <c r="C5" s="4" t="inlineStr">
        <is>
          <t>Recognized gains and (losses), net</t>
        </is>
      </c>
      <c r="D5" s="4" t="inlineStr">
        <is>
          <t>Recognized gains and (losses), net</t>
        </is>
      </c>
    </row>
    <row r="6">
      <c r="A6" s="4" t="inlineStr">
        <is>
          <t>Equity optio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s (losses)</t>
        </is>
      </c>
      <c r="B8" s="5" t="n">
        <v>145</v>
      </c>
      <c r="C8" s="5" t="n">
        <v>92</v>
      </c>
      <c r="D8" s="5" t="n">
        <v>-862</v>
      </c>
    </row>
    <row r="9">
      <c r="A9" s="4" t="inlineStr">
        <is>
          <t>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s (losses)</t>
        </is>
      </c>
      <c r="B11" s="6" t="n">
        <v>-103</v>
      </c>
      <c r="C11" s="6" t="n">
        <v>48</v>
      </c>
      <c r="D11" s="6" t="n">
        <v>0</v>
      </c>
    </row>
    <row r="12">
      <c r="A12" s="4" t="inlineStr">
        <is>
          <t>Futures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gains (losses)</t>
        </is>
      </c>
      <c r="B14" s="6" t="n">
        <v>18</v>
      </c>
      <c r="C14" s="6" t="n">
        <v>9</v>
      </c>
      <c r="D14" s="6" t="n">
        <v>-7</v>
      </c>
    </row>
    <row r="15">
      <c r="A15" s="4" t="inlineStr">
        <is>
          <t>Other derivative invest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gains (losses)</t>
        </is>
      </c>
      <c r="B17" s="6" t="n">
        <v>10</v>
      </c>
      <c r="C17" s="6" t="n">
        <v>-2</v>
      </c>
      <c r="D17" s="6" t="n">
        <v>12</v>
      </c>
    </row>
    <row r="18">
      <c r="A18" s="4" t="inlineStr">
        <is>
          <t>Other embedded derivativ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gains (losses)</t>
        </is>
      </c>
      <c r="B20" s="6" t="n">
        <v>4</v>
      </c>
      <c r="C20" s="6" t="n">
        <v>5</v>
      </c>
      <c r="D20" s="6" t="n">
        <v>-10</v>
      </c>
    </row>
    <row r="21">
      <c r="A21" s="4" t="inlineStr">
        <is>
          <t>Reinsurance related embedded derivativ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gains (losses)</t>
        </is>
      </c>
      <c r="B23" s="6" t="n">
        <v>-32</v>
      </c>
      <c r="C23" s="6" t="n">
        <v>-128</v>
      </c>
      <c r="D23" s="6" t="n">
        <v>352</v>
      </c>
    </row>
    <row r="24">
      <c r="A24" s="4" t="inlineStr">
        <is>
          <t>Total derivatives, net</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gains (losses)</t>
        </is>
      </c>
      <c r="B26" s="6" t="n">
        <v>42</v>
      </c>
      <c r="C26" s="6" t="n">
        <v>24</v>
      </c>
      <c r="D26" s="6" t="n">
        <v>-515</v>
      </c>
    </row>
    <row r="27">
      <c r="A27" s="4" t="inlineStr">
        <is>
          <t>Indexed annuities/IUL embedded derivatives increase (decreas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gains (losses)</t>
        </is>
      </c>
      <c r="B29" s="5" t="n">
        <v>962</v>
      </c>
      <c r="C29" s="5" t="n">
        <v>1143</v>
      </c>
      <c r="D29" s="5" t="n">
        <v>-7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31" customWidth="1" min="3" max="3"/>
  </cols>
  <sheetData>
    <row r="1">
      <c r="A1" s="1" t="inlineStr">
        <is>
          <t>Derivative Financial Instruments - Narrative (Details) $ in Millions</t>
        </is>
      </c>
      <c r="B1" s="2" t="inlineStr">
        <is>
          <t>12 Months Ended</t>
        </is>
      </c>
    </row>
    <row r="2">
      <c r="B2" s="2" t="inlineStr">
        <is>
          <t>Dec. 31, 2024 USD ($) contract counterparty</t>
        </is>
      </c>
      <c r="C2" s="2" t="inlineStr">
        <is>
          <t>Dec. 31, 2023 USD ($) contract</t>
        </is>
      </c>
    </row>
    <row r="3">
      <c r="A3" s="3" t="inlineStr">
        <is>
          <t>Derivative [Line Items]</t>
        </is>
      </c>
      <c r="B3" s="4" t="inlineStr">
        <is>
          <t xml:space="preserve"> </t>
        </is>
      </c>
      <c r="C3" s="4" t="inlineStr">
        <is>
          <t xml:space="preserve"> </t>
        </is>
      </c>
    </row>
    <row r="4">
      <c r="A4" s="4" t="inlineStr">
        <is>
          <t>Counterparty, threshold not set to zero | counterparty</t>
        </is>
      </c>
      <c r="B4" s="6" t="n">
        <v>1</v>
      </c>
      <c r="C4" s="4" t="inlineStr">
        <is>
          <t xml:space="preserve"> </t>
        </is>
      </c>
    </row>
    <row r="5">
      <c r="A5" s="4" t="inlineStr">
        <is>
          <t>All Counterparties Except Merrill Lync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unterparties, collateral required threshold</t>
        </is>
      </c>
      <c r="B7" s="9" t="n">
        <v>0</v>
      </c>
      <c r="C7" s="4" t="inlineStr">
        <is>
          <t xml:space="preserve"> </t>
        </is>
      </c>
    </row>
    <row r="8">
      <c r="A8" s="4" t="inlineStr">
        <is>
          <t>Embedded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erm of contract, term one</t>
        </is>
      </c>
      <c r="B10" s="4" t="inlineStr">
        <is>
          <t>1 year</t>
        </is>
      </c>
      <c r="C10" s="4" t="inlineStr">
        <is>
          <t xml:space="preserve"> </t>
        </is>
      </c>
    </row>
    <row r="11">
      <c r="A11" s="4" t="inlineStr">
        <is>
          <t>Term of contract, term two</t>
        </is>
      </c>
      <c r="B11" s="4" t="inlineStr">
        <is>
          <t>2 years</t>
        </is>
      </c>
      <c r="C11" s="4" t="inlineStr">
        <is>
          <t xml:space="preserve"> </t>
        </is>
      </c>
    </row>
    <row r="12">
      <c r="A12" s="4" t="inlineStr">
        <is>
          <t>Term of contract, term three</t>
        </is>
      </c>
      <c r="B12" s="4" t="inlineStr">
        <is>
          <t>3 years</t>
        </is>
      </c>
      <c r="C12" s="4" t="inlineStr">
        <is>
          <t xml:space="preserve"> </t>
        </is>
      </c>
    </row>
    <row r="13">
      <c r="A13" s="4" t="inlineStr">
        <is>
          <t>Term of contract, term four</t>
        </is>
      </c>
      <c r="B13" s="4" t="inlineStr">
        <is>
          <t>5 years</t>
        </is>
      </c>
      <c r="C13" s="4" t="inlineStr">
        <is>
          <t xml:space="preserve"> </t>
        </is>
      </c>
    </row>
    <row r="14">
      <c r="A14" s="4" t="inlineStr">
        <is>
          <t>Term of contract, term five</t>
        </is>
      </c>
      <c r="B14" s="4" t="inlineStr">
        <is>
          <t>6 years</t>
        </is>
      </c>
      <c r="C14" s="4" t="inlineStr">
        <is>
          <t xml:space="preserve"> </t>
        </is>
      </c>
    </row>
    <row r="15">
      <c r="A15" s="4" t="inlineStr">
        <is>
          <t>Equity options | Derivatives for Trading and Investment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ollateral</t>
        </is>
      </c>
      <c r="B17" s="5" t="n">
        <v>771</v>
      </c>
      <c r="C17" s="5" t="n">
        <v>775</v>
      </c>
    </row>
    <row r="18">
      <c r="A18" s="4" t="inlineStr">
        <is>
          <t>Net credit risk</t>
        </is>
      </c>
      <c r="B18" s="6" t="n">
        <v>34</v>
      </c>
      <c r="C18" s="6" t="n">
        <v>39</v>
      </c>
    </row>
    <row r="19">
      <c r="A19" s="4" t="inlineStr">
        <is>
          <t>Equity options | Cash and Cash Equivalent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ollateral</t>
        </is>
      </c>
      <c r="B21" s="5" t="n">
        <v>679</v>
      </c>
      <c r="C21" s="5" t="n">
        <v>588</v>
      </c>
    </row>
    <row r="22">
      <c r="A22" s="4" t="inlineStr">
        <is>
          <t>Futures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umber of instruments held | contract</t>
        </is>
      </c>
      <c r="B24" s="6" t="n">
        <v>527</v>
      </c>
      <c r="C24" s="6" t="n">
        <v>439</v>
      </c>
    </row>
    <row r="25">
      <c r="A25" s="4" t="inlineStr">
        <is>
          <t>Collateral held</t>
        </is>
      </c>
      <c r="B25" s="5" t="n">
        <v>7</v>
      </c>
      <c r="C25" s="5" t="n">
        <v>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Regarding Exposure to Credit Loss on Call Options Held (Details) - Derivative Instruments, Excluding Futures - Not Designated as Hedging Instrument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air Value</t>
        </is>
      </c>
      <c r="B3" s="5" t="n">
        <v>782</v>
      </c>
      <c r="C3" s="5" t="n">
        <v>796</v>
      </c>
    </row>
    <row r="4">
      <c r="A4" s="4" t="inlineStr">
        <is>
          <t>Collateral</t>
        </is>
      </c>
      <c r="B4" s="6" t="n">
        <v>771</v>
      </c>
      <c r="C4" s="6" t="n">
        <v>775</v>
      </c>
    </row>
    <row r="5">
      <c r="A5" s="4" t="inlineStr">
        <is>
          <t>Net Credit Risk</t>
        </is>
      </c>
      <c r="B5" s="5" t="n">
        <v>34</v>
      </c>
      <c r="C5" s="5" t="n">
        <v>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insurance - Narrative (Details) $ in Millions</t>
        </is>
      </c>
      <c r="B1" s="2" t="inlineStr">
        <is>
          <t>12 Months Ended</t>
        </is>
      </c>
    </row>
    <row r="2">
      <c r="B2" s="2" t="inlineStr">
        <is>
          <t>Dec. 31, 2024 USD ($) policy</t>
        </is>
      </c>
      <c r="C2" s="2" t="inlineStr">
        <is>
          <t>Dec. 31, 2023 USD ($)</t>
        </is>
      </c>
      <c r="D2" s="2" t="inlineStr">
        <is>
          <t>Dec. 31, 2022 USD ($)</t>
        </is>
      </c>
    </row>
    <row r="3">
      <c r="A3" s="3" t="inlineStr">
        <is>
          <t>Effects of Reinsurance [Line Items]</t>
        </is>
      </c>
      <c r="B3" s="4" t="inlineStr">
        <is>
          <t xml:space="preserve"> </t>
        </is>
      </c>
      <c r="C3" s="4" t="inlineStr">
        <is>
          <t xml:space="preserve"> </t>
        </is>
      </c>
      <c r="D3" s="4" t="inlineStr">
        <is>
          <t xml:space="preserve"> </t>
        </is>
      </c>
    </row>
    <row r="4">
      <c r="A4" s="4" t="inlineStr">
        <is>
          <t>Number of policies reinsured by foreign company not engaged in insurance | policy</t>
        </is>
      </c>
      <c r="B4" s="6" t="n">
        <v>0</v>
      </c>
      <c r="C4" s="4" t="inlineStr">
        <is>
          <t xml:space="preserve"> </t>
        </is>
      </c>
      <c r="D4" s="4" t="inlineStr">
        <is>
          <t xml:space="preserve"> </t>
        </is>
      </c>
    </row>
    <row r="5">
      <c r="A5" s="4" t="inlineStr">
        <is>
          <t>Deposit contract assets</t>
        </is>
      </c>
      <c r="B5" s="5" t="n">
        <v>11039</v>
      </c>
      <c r="C5" s="5" t="n">
        <v>7481</v>
      </c>
      <c r="D5" s="4" t="inlineStr">
        <is>
          <t xml:space="preserve"> </t>
        </is>
      </c>
    </row>
    <row r="6">
      <c r="A6" s="4" t="inlineStr">
        <is>
          <t>Reinsurance risk charge fee</t>
        </is>
      </c>
      <c r="B6" s="5" t="n">
        <v>42</v>
      </c>
      <c r="C6" s="5" t="n">
        <v>39</v>
      </c>
      <c r="D6" s="5" t="n">
        <v>36</v>
      </c>
    </row>
    <row r="7">
      <c r="A7" s="4" t="inlineStr">
        <is>
          <t>Canada Life Assurance Company, US</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Recapture and Termination Agreement, liabilities and obligations recaptured, percentage</t>
        </is>
      </c>
      <c r="B9" s="9" t="n">
        <v>1</v>
      </c>
      <c r="C9" s="4" t="inlineStr">
        <is>
          <t xml:space="preserve"> </t>
        </is>
      </c>
      <c r="D9" s="4" t="inlineStr">
        <is>
          <t xml:space="preserve"> </t>
        </is>
      </c>
    </row>
    <row r="10">
      <c r="A10" s="4" t="inlineStr">
        <is>
          <t>Raven Re (VT) | Intercompany Reinsurance Agreements | Affiliated Entity</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Line of credit facility, remaining borrowing capacity</t>
        </is>
      </c>
      <c r="B12" s="5" t="n">
        <v>175</v>
      </c>
      <c r="C12" s="4" t="inlineStr">
        <is>
          <t xml:space="preserve"> </t>
        </is>
      </c>
      <c r="D12" s="4" t="inlineStr">
        <is>
          <t xml:space="preserve"> </t>
        </is>
      </c>
    </row>
    <row r="13">
      <c r="A13" s="4" t="inlineStr">
        <is>
          <t>F&amp;G Cayman Re Ltd | Intercompany Reinsurance Agreements | Affiliated Entity</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Line of credit facility, remaining borrowing capacity</t>
        </is>
      </c>
      <c r="B15" s="6" t="n">
        <v>400</v>
      </c>
      <c r="C15" s="4" t="inlineStr">
        <is>
          <t xml:space="preserve"> </t>
        </is>
      </c>
      <c r="D15" s="4" t="inlineStr">
        <is>
          <t xml:space="preserve"> </t>
        </is>
      </c>
    </row>
    <row r="16">
      <c r="A16" s="4" t="inlineStr">
        <is>
          <t>Corbeau Re (VT) | Affiliated Entity</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Excess of loss agreement, maximum loss coverage</t>
        </is>
      </c>
      <c r="B18" s="5" t="n">
        <v>15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on Premiums Earned and Benefits Incurred and Reserve Changes (Details) - USD ($) $ in Millions</t>
        </is>
      </c>
      <c r="B1" s="2" t="inlineStr">
        <is>
          <t>12 Months Ended</t>
        </is>
      </c>
    </row>
    <row r="2">
      <c r="B2" s="2" t="inlineStr">
        <is>
          <t>Dec. 31, 2024</t>
        </is>
      </c>
      <c r="C2" s="2" t="inlineStr">
        <is>
          <t>Dec. 31, 2023</t>
        </is>
      </c>
      <c r="D2" s="2" t="inlineStr">
        <is>
          <t>Dec. 31, 2022</t>
        </is>
      </c>
    </row>
    <row r="3">
      <c r="A3" s="3" t="inlineStr">
        <is>
          <t>Net Premiums Earned</t>
        </is>
      </c>
      <c r="B3" s="4" t="inlineStr">
        <is>
          <t xml:space="preserve"> </t>
        </is>
      </c>
      <c r="C3" s="4" t="inlineStr">
        <is>
          <t xml:space="preserve"> </t>
        </is>
      </c>
      <c r="D3" s="4" t="inlineStr">
        <is>
          <t xml:space="preserve"> </t>
        </is>
      </c>
    </row>
    <row r="4">
      <c r="A4" s="4" t="inlineStr">
        <is>
          <t>Direct</t>
        </is>
      </c>
      <c r="B4" s="5" t="n">
        <v>3001</v>
      </c>
      <c r="C4" s="5" t="n">
        <v>2567</v>
      </c>
      <c r="D4" s="5" t="n">
        <v>1882</v>
      </c>
    </row>
    <row r="5">
      <c r="A5" s="4" t="inlineStr">
        <is>
          <t>Ceded</t>
        </is>
      </c>
      <c r="B5" s="6" t="n">
        <v>-141</v>
      </c>
      <c r="C5" s="6" t="n">
        <v>-154</v>
      </c>
      <c r="D5" s="6" t="n">
        <v>-178</v>
      </c>
    </row>
    <row r="6">
      <c r="A6" s="4" t="inlineStr">
        <is>
          <t>Net Amount</t>
        </is>
      </c>
      <c r="B6" s="6" t="n">
        <v>2860</v>
      </c>
      <c r="C6" s="6" t="n">
        <v>2413</v>
      </c>
      <c r="D6" s="6" t="n">
        <v>1704</v>
      </c>
    </row>
    <row r="7">
      <c r="A7" s="4" t="inlineStr">
        <is>
          <t>Life Insurance Product Line</t>
        </is>
      </c>
      <c r="B7" s="4" t="inlineStr">
        <is>
          <t xml:space="preserve"> </t>
        </is>
      </c>
      <c r="C7" s="4" t="inlineStr">
        <is>
          <t xml:space="preserve"> </t>
        </is>
      </c>
      <c r="D7" s="4" t="inlineStr">
        <is>
          <t xml:space="preserve"> </t>
        </is>
      </c>
    </row>
    <row r="8">
      <c r="A8" s="3" t="inlineStr">
        <is>
          <t>Net Premiums Earned</t>
        </is>
      </c>
      <c r="B8" s="4" t="inlineStr">
        <is>
          <t xml:space="preserve"> </t>
        </is>
      </c>
      <c r="C8" s="4" t="inlineStr">
        <is>
          <t xml:space="preserve"> </t>
        </is>
      </c>
      <c r="D8" s="4" t="inlineStr">
        <is>
          <t xml:space="preserve"> </t>
        </is>
      </c>
    </row>
    <row r="9">
      <c r="A9" s="4" t="inlineStr">
        <is>
          <t>Direct</t>
        </is>
      </c>
      <c r="B9" s="6" t="n">
        <v>2346</v>
      </c>
      <c r="C9" s="6" t="n">
        <v>2112</v>
      </c>
      <c r="D9" s="6" t="n">
        <v>1522</v>
      </c>
    </row>
    <row r="10">
      <c r="A10" s="4" t="inlineStr">
        <is>
          <t>Ceded</t>
        </is>
      </c>
      <c r="B10" s="6" t="n">
        <v>-94</v>
      </c>
      <c r="C10" s="6" t="n">
        <v>-105</v>
      </c>
      <c r="D10" s="6" t="n">
        <v>-128</v>
      </c>
    </row>
    <row r="11">
      <c r="A11" s="4" t="inlineStr">
        <is>
          <t>Net Amount</t>
        </is>
      </c>
      <c r="B11" s="6" t="n">
        <v>2252</v>
      </c>
      <c r="C11" s="6" t="n">
        <v>2007</v>
      </c>
      <c r="D11" s="6" t="n">
        <v>1394</v>
      </c>
    </row>
    <row r="12">
      <c r="A12" s="3" t="inlineStr">
        <is>
          <t>Net Benefits Incurred</t>
        </is>
      </c>
      <c r="B12" s="4" t="inlineStr">
        <is>
          <t xml:space="preserve"> </t>
        </is>
      </c>
      <c r="C12" s="4" t="inlineStr">
        <is>
          <t xml:space="preserve"> </t>
        </is>
      </c>
      <c r="D12" s="4" t="inlineStr">
        <is>
          <t xml:space="preserve"> </t>
        </is>
      </c>
    </row>
    <row r="13">
      <c r="A13" s="4" t="inlineStr">
        <is>
          <t>Direct</t>
        </is>
      </c>
      <c r="B13" s="6" t="n">
        <v>3987</v>
      </c>
      <c r="C13" s="6" t="n">
        <v>3728</v>
      </c>
      <c r="D13" s="6" t="n">
        <v>3640</v>
      </c>
    </row>
    <row r="14">
      <c r="A14" s="4" t="inlineStr">
        <is>
          <t>Ceded</t>
        </is>
      </c>
      <c r="B14" s="6" t="n">
        <v>-196</v>
      </c>
      <c r="C14" s="6" t="n">
        <v>-175</v>
      </c>
      <c r="D14" s="6" t="n">
        <v>-2514</v>
      </c>
    </row>
    <row r="15">
      <c r="A15" s="4" t="inlineStr">
        <is>
          <t>Net</t>
        </is>
      </c>
      <c r="B15" s="5" t="n">
        <v>3791</v>
      </c>
      <c r="C15" s="5" t="n">
        <v>3553</v>
      </c>
      <c r="D15" s="5" t="n">
        <v>11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Reinsurance Recoverable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 gross of allowance for credit losses</t>
        </is>
      </c>
      <c r="B4" s="5" t="n">
        <v>13389</v>
      </c>
      <c r="C4" s="5" t="n">
        <v>8981</v>
      </c>
      <c r="D4" s="4" t="inlineStr">
        <is>
          <t xml:space="preserve"> </t>
        </is>
      </c>
    </row>
    <row r="5">
      <c r="A5" s="4" t="inlineStr">
        <is>
          <t>Allowance for expected credit loss</t>
        </is>
      </c>
      <c r="B5" s="6" t="n">
        <v>-20</v>
      </c>
      <c r="C5" s="6" t="n">
        <v>-21</v>
      </c>
      <c r="D5" s="5" t="n">
        <v>-10</v>
      </c>
    </row>
    <row r="6">
      <c r="A6" s="4" t="inlineStr">
        <is>
          <t>Reinsurance recoverable, net of allowance for credit losses</t>
        </is>
      </c>
      <c r="B6" s="5" t="n">
        <v>13369</v>
      </c>
      <c r="C6" s="5" t="n">
        <v>8960</v>
      </c>
      <c r="D6" s="4" t="inlineStr">
        <is>
          <t xml:space="preserve"> </t>
        </is>
      </c>
    </row>
    <row r="7">
      <c r="A7" s="4" t="inlineStr">
        <is>
          <t>Reinsurance, retrocession, quota share basis, percentage</t>
        </is>
      </c>
      <c r="B7" s="9" t="n">
        <v>0.9</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Reinsurance, retrocession, quota share basis, percentage</t>
        </is>
      </c>
      <c r="B10" s="9" t="n">
        <v>0.3</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Reinsurance, retrocession, quota share basis, percentage</t>
        </is>
      </c>
      <c r="B13" s="4" t="inlineStr">
        <is>
          <t xml:space="preserve"> </t>
        </is>
      </c>
      <c r="C13" s="9" t="n">
        <v>0.9</v>
      </c>
      <c r="D13" s="4" t="inlineStr">
        <is>
          <t xml:space="preserve"> </t>
        </is>
      </c>
    </row>
    <row r="14">
      <c r="A14" s="4" t="inlineStr">
        <is>
          <t>Aspida Life Re Ltd. | Certain MYGA</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Reinsurance recoverable, gross of allowance for credit losses</t>
        </is>
      </c>
      <c r="B16" s="5" t="n">
        <v>7844</v>
      </c>
      <c r="C16" s="5" t="n">
        <v>6128</v>
      </c>
      <c r="D16" s="4" t="inlineStr">
        <is>
          <t xml:space="preserve"> </t>
        </is>
      </c>
    </row>
    <row r="17">
      <c r="A17" s="4" t="inlineStr">
        <is>
          <t>Somerset Reinsurance Ltd | Certain MYGA and DA</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Reinsurance recoverable, gross of allowance for credit losses</t>
        </is>
      </c>
      <c r="B19" s="6" t="n">
        <v>2822</v>
      </c>
      <c r="C19" s="6" t="n">
        <v>716</v>
      </c>
      <c r="D19" s="4" t="inlineStr">
        <is>
          <t xml:space="preserve"> </t>
        </is>
      </c>
    </row>
    <row r="20">
      <c r="A20" s="4" t="inlineStr">
        <is>
          <t>Everlake | Certain MYGA</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Reinsurance recoverable, gross of allowance for credit losses</t>
        </is>
      </c>
      <c r="B22" s="6" t="n">
        <v>1168</v>
      </c>
      <c r="C22" s="6" t="n">
        <v>509</v>
      </c>
      <c r="D22" s="4" t="inlineStr">
        <is>
          <t xml:space="preserve"> </t>
        </is>
      </c>
    </row>
    <row r="23">
      <c r="A23" s="4" t="inlineStr">
        <is>
          <t>Wilton Reassurance Company | Block of traditional, IUL, and UL</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Reinsurance recoverable, gross of allowance for credit losses</t>
        </is>
      </c>
      <c r="B25" s="6" t="n">
        <v>1066</v>
      </c>
      <c r="C25" s="6" t="n">
        <v>1092</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Reinsurance recoverable, gross of allowance for credit losses</t>
        </is>
      </c>
      <c r="B28" s="5" t="n">
        <v>489</v>
      </c>
      <c r="C28" s="5" t="n">
        <v>536</v>
      </c>
      <c r="D2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insurance - Allowance for Credit Loss (Details) - USD ($) $ in Million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Balance at Beginning of Period</t>
        </is>
      </c>
      <c r="B4" s="5" t="n">
        <v>-21</v>
      </c>
      <c r="C4" s="5" t="n">
        <v>-10</v>
      </c>
    </row>
    <row r="5">
      <c r="A5" s="4" t="inlineStr">
        <is>
          <t>Changes in the expected credit loss reserve</t>
        </is>
      </c>
      <c r="B5" s="6" t="n">
        <v>1</v>
      </c>
      <c r="C5" s="6" t="n">
        <v>-11</v>
      </c>
    </row>
    <row r="6">
      <c r="A6" s="4" t="inlineStr">
        <is>
          <t>Balance at End of Period</t>
        </is>
      </c>
      <c r="B6" s="5" t="n">
        <v>-20</v>
      </c>
      <c r="C6" s="5" t="n">
        <v>-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Reconciliation of Other Intangibles to Balance Sheet (Details) - USD ($) $ in Million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VOBA</t>
        </is>
      </c>
      <c r="B3" s="5" t="n">
        <v>1349</v>
      </c>
      <c r="C3" s="5" t="n">
        <v>1446</v>
      </c>
      <c r="D3" s="5" t="n">
        <v>1615</v>
      </c>
    </row>
    <row r="4">
      <c r="A4" s="4" t="inlineStr">
        <is>
          <t>DAC</t>
        </is>
      </c>
      <c r="B4" s="6" t="n">
        <v>3036</v>
      </c>
      <c r="C4" s="6" t="n">
        <v>2215</v>
      </c>
      <c r="D4" s="4" t="inlineStr">
        <is>
          <t xml:space="preserve"> </t>
        </is>
      </c>
    </row>
    <row r="5">
      <c r="A5" s="4" t="inlineStr">
        <is>
          <t>DSI</t>
        </is>
      </c>
      <c r="B5" s="6" t="n">
        <v>625</v>
      </c>
      <c r="C5" s="6" t="n">
        <v>346</v>
      </c>
      <c r="D5" s="4" t="inlineStr">
        <is>
          <t xml:space="preserve"> </t>
        </is>
      </c>
    </row>
    <row r="6">
      <c r="A6" s="4" t="inlineStr">
        <is>
          <t>Total Other intangible assets, net</t>
        </is>
      </c>
      <c r="B6" s="6" t="n">
        <v>5572</v>
      </c>
      <c r="C6" s="6" t="n">
        <v>4207</v>
      </c>
      <c r="D6" s="4" t="inlineStr">
        <is>
          <t xml:space="preserve"> </t>
        </is>
      </c>
    </row>
    <row r="7">
      <c r="A7" s="4" t="inlineStr">
        <is>
          <t>Indefinite lived tradenames and oth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definite lived tradenames and other</t>
        </is>
      </c>
      <c r="B9" s="6" t="n">
        <v>8</v>
      </c>
      <c r="C9" s="6" t="n">
        <v>8</v>
      </c>
      <c r="D9" s="4" t="inlineStr">
        <is>
          <t xml:space="preserve"> </t>
        </is>
      </c>
    </row>
    <row r="10">
      <c r="A10" s="4" t="inlineStr">
        <is>
          <t>VODA</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efinite lived</t>
        </is>
      </c>
      <c r="B12" s="6" t="n">
        <v>74</v>
      </c>
      <c r="C12" s="6" t="n">
        <v>86</v>
      </c>
      <c r="D12" s="4" t="inlineStr">
        <is>
          <t xml:space="preserve"> </t>
        </is>
      </c>
    </row>
    <row r="13">
      <c r="A13" s="4" t="inlineStr">
        <is>
          <t>Computer softwar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finite lived</t>
        </is>
      </c>
      <c r="B15" s="6" t="n">
        <v>76</v>
      </c>
      <c r="C15" s="6" t="n">
        <v>65</v>
      </c>
      <c r="D15" s="4" t="inlineStr">
        <is>
          <t xml:space="preserve"> </t>
        </is>
      </c>
    </row>
    <row r="16">
      <c r="A16" s="4" t="inlineStr">
        <is>
          <t>Definite lived trademarks, tradenames, and oth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Definite lived</t>
        </is>
      </c>
      <c r="B18" s="6" t="n">
        <v>131</v>
      </c>
      <c r="C18" s="6" t="n">
        <v>41</v>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Definite lived</t>
        </is>
      </c>
      <c r="B21" s="5" t="n">
        <v>273</v>
      </c>
      <c r="C21" s="5" t="n">
        <v>0</v>
      </c>
      <c r="D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8:06Z</dcterms:created>
  <dcterms:modified xmlns:dcterms="http://purl.org/dc/terms/" xmlns:xsi="http://www.w3.org/2001/XMLSchema-instance" xsi:type="dcterms:W3CDTF">2025-02-28T21:08:06Z</dcterms:modified>
</cp:coreProperties>
</file>